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FY"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Condensed Consolidated Balance " sheetId="7" state="visible" r:id="rId7"/>
    <sheet xmlns:r="http://schemas.openxmlformats.org/officeDocument/2006/relationships" name="Condensed Consolidated Balanc_2" sheetId="8" state="visible" r:id="rId8"/>
    <sheet xmlns:r="http://schemas.openxmlformats.org/officeDocument/2006/relationships" name="Condensed Consolidated Statemen" sheetId="9" state="visible" r:id="rId9"/>
    <sheet xmlns:r="http://schemas.openxmlformats.org/officeDocument/2006/relationships" name="Condensed Consolidated Statem_2" sheetId="10" state="visible" r:id="rId10"/>
    <sheet xmlns:r="http://schemas.openxmlformats.org/officeDocument/2006/relationships" name="Condensed Consolidated Statem_3" sheetId="11" state="visible" r:id="rId11"/>
    <sheet xmlns:r="http://schemas.openxmlformats.org/officeDocument/2006/relationships" name="Condensed Consolidated Statem_4" sheetId="12" state="visible" r:id="rId12"/>
    <sheet xmlns:r="http://schemas.openxmlformats.org/officeDocument/2006/relationships" name="Nature of the Business (FY)" sheetId="13" state="visible" r:id="rId13"/>
    <sheet xmlns:r="http://schemas.openxmlformats.org/officeDocument/2006/relationships" name="Summary of Significant Accounti" sheetId="14" state="visible" r:id="rId14"/>
    <sheet xmlns:r="http://schemas.openxmlformats.org/officeDocument/2006/relationships" name="Acquisitions (FY)" sheetId="15" state="visible" r:id="rId15"/>
    <sheet xmlns:r="http://schemas.openxmlformats.org/officeDocument/2006/relationships" name="Revenue (FY)" sheetId="16" state="visible" r:id="rId16"/>
    <sheet xmlns:r="http://schemas.openxmlformats.org/officeDocument/2006/relationships" name="Goodwill (FY)" sheetId="17" state="visible" r:id="rId17"/>
    <sheet xmlns:r="http://schemas.openxmlformats.org/officeDocument/2006/relationships" name="Intangible Assets (FY)" sheetId="18" state="visible" r:id="rId18"/>
    <sheet xmlns:r="http://schemas.openxmlformats.org/officeDocument/2006/relationships" name="Property and Equipment (FY)" sheetId="19" state="visible" r:id="rId19"/>
    <sheet xmlns:r="http://schemas.openxmlformats.org/officeDocument/2006/relationships" name="Capitalized Software (FY)" sheetId="20" state="visible" r:id="rId20"/>
    <sheet xmlns:r="http://schemas.openxmlformats.org/officeDocument/2006/relationships" name="Long-Term Debt (FY)" sheetId="21" state="visible" r:id="rId21"/>
    <sheet xmlns:r="http://schemas.openxmlformats.org/officeDocument/2006/relationships" name="Equity (FY)" sheetId="22" state="visible" r:id="rId22"/>
    <sheet xmlns:r="http://schemas.openxmlformats.org/officeDocument/2006/relationships" name="Stock-Based Compensation (FY)" sheetId="23" state="visible" r:id="rId23"/>
    <sheet xmlns:r="http://schemas.openxmlformats.org/officeDocument/2006/relationships" name="Net Loss Per Share Attributable" sheetId="24" state="visible" r:id="rId24"/>
    <sheet xmlns:r="http://schemas.openxmlformats.org/officeDocument/2006/relationships" name="Fair Value of Financial Instrum" sheetId="25" state="visible" r:id="rId25"/>
    <sheet xmlns:r="http://schemas.openxmlformats.org/officeDocument/2006/relationships" name="Retirement Plan (FY)" sheetId="26" state="visible" r:id="rId26"/>
    <sheet xmlns:r="http://schemas.openxmlformats.org/officeDocument/2006/relationships" name="Income Taxes (FY)" sheetId="27" state="visible" r:id="rId27"/>
    <sheet xmlns:r="http://schemas.openxmlformats.org/officeDocument/2006/relationships" name="Commitment and Contingencies (F" sheetId="28" state="visible" r:id="rId28"/>
    <sheet xmlns:r="http://schemas.openxmlformats.org/officeDocument/2006/relationships" name="Related Parties (FY)" sheetId="29" state="visible" r:id="rId29"/>
    <sheet xmlns:r="http://schemas.openxmlformats.org/officeDocument/2006/relationships" name="Geographic Areas (FY)" sheetId="30" state="visible" r:id="rId30"/>
    <sheet xmlns:r="http://schemas.openxmlformats.org/officeDocument/2006/relationships" name="Subsequent Events (FY)" sheetId="31" state="visible" r:id="rId31"/>
    <sheet xmlns:r="http://schemas.openxmlformats.org/officeDocument/2006/relationships" name="Nature of the Business (Q3)" sheetId="32" state="visible" r:id="rId32"/>
    <sheet xmlns:r="http://schemas.openxmlformats.org/officeDocument/2006/relationships" name="Summary of Significant Accoun_2" sheetId="33" state="visible" r:id="rId33"/>
    <sheet xmlns:r="http://schemas.openxmlformats.org/officeDocument/2006/relationships" name="Acquisitions (Q3)" sheetId="34" state="visible" r:id="rId34"/>
    <sheet xmlns:r="http://schemas.openxmlformats.org/officeDocument/2006/relationships" name="Revenue (Q3)" sheetId="35" state="visible" r:id="rId35"/>
    <sheet xmlns:r="http://schemas.openxmlformats.org/officeDocument/2006/relationships" name="Goodwill (Q3)" sheetId="36" state="visible" r:id="rId36"/>
    <sheet xmlns:r="http://schemas.openxmlformats.org/officeDocument/2006/relationships" name="Intangible Assets (Q3)" sheetId="37" state="visible" r:id="rId37"/>
    <sheet xmlns:r="http://schemas.openxmlformats.org/officeDocument/2006/relationships" name="Property and Equipment (Q3)" sheetId="38" state="visible" r:id="rId38"/>
    <sheet xmlns:r="http://schemas.openxmlformats.org/officeDocument/2006/relationships" name="Capitalized Software (Q3)" sheetId="39" state="visible" r:id="rId39"/>
    <sheet xmlns:r="http://schemas.openxmlformats.org/officeDocument/2006/relationships" name="Long-Term Debt (Q3)" sheetId="40" state="visible" r:id="rId40"/>
    <sheet xmlns:r="http://schemas.openxmlformats.org/officeDocument/2006/relationships" name="Convertible Preferred Stock (Q3" sheetId="41" state="visible" r:id="rId41"/>
    <sheet xmlns:r="http://schemas.openxmlformats.org/officeDocument/2006/relationships" name="Stock-Based Compensation (Q3)" sheetId="42" state="visible" r:id="rId42"/>
    <sheet xmlns:r="http://schemas.openxmlformats.org/officeDocument/2006/relationships" name="Net Loss Per Share Attributab_2" sheetId="43" state="visible" r:id="rId43"/>
    <sheet xmlns:r="http://schemas.openxmlformats.org/officeDocument/2006/relationships" name="Fair Value of Financial Instr_2" sheetId="44" state="visible" r:id="rId44"/>
    <sheet xmlns:r="http://schemas.openxmlformats.org/officeDocument/2006/relationships" name="Income Taxes (Q3)" sheetId="45" state="visible" r:id="rId45"/>
    <sheet xmlns:r="http://schemas.openxmlformats.org/officeDocument/2006/relationships" name="Commitment and Contingencies (Q" sheetId="46" state="visible" r:id="rId46"/>
    <sheet xmlns:r="http://schemas.openxmlformats.org/officeDocument/2006/relationships" name="Geographic Areas (Q3)" sheetId="47" state="visible" r:id="rId47"/>
    <sheet xmlns:r="http://schemas.openxmlformats.org/officeDocument/2006/relationships" name="Subsequent Events (Q3)"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Acquisitions (FY) (Tables)" sheetId="52" state="visible" r:id="rId52"/>
    <sheet xmlns:r="http://schemas.openxmlformats.org/officeDocument/2006/relationships" name="Revenue (FY) (Tables)" sheetId="53" state="visible" r:id="rId53"/>
    <sheet xmlns:r="http://schemas.openxmlformats.org/officeDocument/2006/relationships" name="Goodwill (FY) (Tables)" sheetId="54" state="visible" r:id="rId54"/>
    <sheet xmlns:r="http://schemas.openxmlformats.org/officeDocument/2006/relationships" name="Intangible Assets (FY) (Tables)" sheetId="55" state="visible" r:id="rId55"/>
    <sheet xmlns:r="http://schemas.openxmlformats.org/officeDocument/2006/relationships" name="Property and Equipment (FY) (Ta" sheetId="56" state="visible" r:id="rId56"/>
    <sheet xmlns:r="http://schemas.openxmlformats.org/officeDocument/2006/relationships" name="Capitalized Software (FY) (Tabl" sheetId="57" state="visible" r:id="rId57"/>
    <sheet xmlns:r="http://schemas.openxmlformats.org/officeDocument/2006/relationships" name="Long-Term Debt (FY) (Tables)" sheetId="58" state="visible" r:id="rId58"/>
    <sheet xmlns:r="http://schemas.openxmlformats.org/officeDocument/2006/relationships" name="Equity (FY) (Tables)" sheetId="59" state="visible" r:id="rId59"/>
    <sheet xmlns:r="http://schemas.openxmlformats.org/officeDocument/2006/relationships" name="Stock-Based Compensation (FY) (" sheetId="60" state="visible" r:id="rId60"/>
    <sheet xmlns:r="http://schemas.openxmlformats.org/officeDocument/2006/relationships" name="Net Loss Per Share Attributab_3" sheetId="61" state="visible" r:id="rId61"/>
    <sheet xmlns:r="http://schemas.openxmlformats.org/officeDocument/2006/relationships" name="Fair Value of Financial Instr_3" sheetId="62" state="visible" r:id="rId62"/>
    <sheet xmlns:r="http://schemas.openxmlformats.org/officeDocument/2006/relationships" name="Income Taxes (FY) (Tables)" sheetId="63" state="visible" r:id="rId63"/>
    <sheet xmlns:r="http://schemas.openxmlformats.org/officeDocument/2006/relationships" name="Commitment and Contingencies _2" sheetId="64" state="visible" r:id="rId64"/>
    <sheet xmlns:r="http://schemas.openxmlformats.org/officeDocument/2006/relationships" name="Geographic Areas (FY) (Tables)" sheetId="65" state="visible" r:id="rId65"/>
    <sheet xmlns:r="http://schemas.openxmlformats.org/officeDocument/2006/relationships" name="Acquisitions (Q3) (Tables)" sheetId="66" state="visible" r:id="rId66"/>
    <sheet xmlns:r="http://schemas.openxmlformats.org/officeDocument/2006/relationships" name="Revenue (Q3) (Tables)" sheetId="67" state="visible" r:id="rId67"/>
    <sheet xmlns:r="http://schemas.openxmlformats.org/officeDocument/2006/relationships" name="Goodwill (Q3) (Tables)" sheetId="68" state="visible" r:id="rId68"/>
    <sheet xmlns:r="http://schemas.openxmlformats.org/officeDocument/2006/relationships" name="Intangible Assets (Q3) (Tables)" sheetId="69" state="visible" r:id="rId69"/>
    <sheet xmlns:r="http://schemas.openxmlformats.org/officeDocument/2006/relationships" name="Property and Equipment (Q3) (Ta" sheetId="70" state="visible" r:id="rId70"/>
    <sheet xmlns:r="http://schemas.openxmlformats.org/officeDocument/2006/relationships" name="Capitalized Software (Q3) (Tabl" sheetId="71" state="visible" r:id="rId71"/>
    <sheet xmlns:r="http://schemas.openxmlformats.org/officeDocument/2006/relationships" name="Long-Term Debt (Q3) (Tables)" sheetId="72" state="visible" r:id="rId72"/>
    <sheet xmlns:r="http://schemas.openxmlformats.org/officeDocument/2006/relationships" name="Stock-Based Compensation (Q3) (" sheetId="73" state="visible" r:id="rId73"/>
    <sheet xmlns:r="http://schemas.openxmlformats.org/officeDocument/2006/relationships" name="Net Loss Per Share Attributab_4" sheetId="74" state="visible" r:id="rId74"/>
    <sheet xmlns:r="http://schemas.openxmlformats.org/officeDocument/2006/relationships" name="Fair Value of Financial Instr_4" sheetId="75" state="visible" r:id="rId75"/>
    <sheet xmlns:r="http://schemas.openxmlformats.org/officeDocument/2006/relationships" name="Commitment and Contingencies _3" sheetId="76" state="visible" r:id="rId76"/>
    <sheet xmlns:r="http://schemas.openxmlformats.org/officeDocument/2006/relationships" name="Geographic Areas (Q3) (Tables)" sheetId="77" state="visible" r:id="rId77"/>
    <sheet xmlns:r="http://schemas.openxmlformats.org/officeDocument/2006/relationships" name="Nature of the Business (FY) (De" sheetId="78" state="visible" r:id="rId78"/>
    <sheet xmlns:r="http://schemas.openxmlformats.org/officeDocument/2006/relationships" name="Summary of Significant Accoun_6" sheetId="79" state="visible" r:id="rId79"/>
    <sheet xmlns:r="http://schemas.openxmlformats.org/officeDocument/2006/relationships" name="Summary of Significant Accoun_7" sheetId="80" state="visible" r:id="rId80"/>
    <sheet xmlns:r="http://schemas.openxmlformats.org/officeDocument/2006/relationships" name="Acquisitions - Narrative (FY) (" sheetId="81" state="visible" r:id="rId81"/>
    <sheet xmlns:r="http://schemas.openxmlformats.org/officeDocument/2006/relationships" name="Acquisitions - Consideration Tr" sheetId="82" state="visible" r:id="rId82"/>
    <sheet xmlns:r="http://schemas.openxmlformats.org/officeDocument/2006/relationships" name="Acquisitions - Pro Forma (FY) (" sheetId="83" state="visible" r:id="rId83"/>
    <sheet xmlns:r="http://schemas.openxmlformats.org/officeDocument/2006/relationships" name="Revenue - Disaggregation of Rev" sheetId="84" state="visible" r:id="rId84"/>
    <sheet xmlns:r="http://schemas.openxmlformats.org/officeDocument/2006/relationships" name="Revenue - Contract Balances (FY" sheetId="85" state="visible" r:id="rId85"/>
    <sheet xmlns:r="http://schemas.openxmlformats.org/officeDocument/2006/relationships" name="Revenue - Narrative (FY) (Detai" sheetId="86" state="visible" r:id="rId86"/>
    <sheet xmlns:r="http://schemas.openxmlformats.org/officeDocument/2006/relationships" name="Revenue - Remaining Performance" sheetId="87" state="visible" r:id="rId87"/>
    <sheet xmlns:r="http://schemas.openxmlformats.org/officeDocument/2006/relationships" name="Goodwill (FY) (Details)" sheetId="88" state="visible" r:id="rId88"/>
    <sheet xmlns:r="http://schemas.openxmlformats.org/officeDocument/2006/relationships" name="Intangible Assets - Summary (FY" sheetId="89" state="visible" r:id="rId89"/>
    <sheet xmlns:r="http://schemas.openxmlformats.org/officeDocument/2006/relationships" name="Intangible Assets - Narrative (" sheetId="90" state="visible" r:id="rId90"/>
    <sheet xmlns:r="http://schemas.openxmlformats.org/officeDocument/2006/relationships" name="Intangible Assets - Amortizatio" sheetId="91" state="visible" r:id="rId91"/>
    <sheet xmlns:r="http://schemas.openxmlformats.org/officeDocument/2006/relationships" name="Property and Equipment - Summar" sheetId="92" state="visible" r:id="rId92"/>
    <sheet xmlns:r="http://schemas.openxmlformats.org/officeDocument/2006/relationships" name="Property and Equipment - Narrat" sheetId="93" state="visible" r:id="rId93"/>
    <sheet xmlns:r="http://schemas.openxmlformats.org/officeDocument/2006/relationships" name="Capitalized Software - Summary " sheetId="94" state="visible" r:id="rId94"/>
    <sheet xmlns:r="http://schemas.openxmlformats.org/officeDocument/2006/relationships" name="Capitalized Software - Narrativ" sheetId="95" state="visible" r:id="rId95"/>
    <sheet xmlns:r="http://schemas.openxmlformats.org/officeDocument/2006/relationships" name="Long-Term Debt - Summary of Deb" sheetId="96" state="visible" r:id="rId96"/>
    <sheet xmlns:r="http://schemas.openxmlformats.org/officeDocument/2006/relationships" name="Long-Term Debt - Narrative (FY)" sheetId="97" state="visible" r:id="rId97"/>
    <sheet xmlns:r="http://schemas.openxmlformats.org/officeDocument/2006/relationships" name="Long-Term Debt - Maturities (FY" sheetId="98" state="visible" r:id="rId98"/>
    <sheet xmlns:r="http://schemas.openxmlformats.org/officeDocument/2006/relationships" name="Equity - Narrative (FY) (Detail" sheetId="99" state="visible" r:id="rId99"/>
    <sheet xmlns:r="http://schemas.openxmlformats.org/officeDocument/2006/relationships" name="Equity - Summary (FY) (Details)" sheetId="100" state="visible" r:id="rId100"/>
    <sheet xmlns:r="http://schemas.openxmlformats.org/officeDocument/2006/relationships" name="Stock-Based Compensation - Narr" sheetId="101" state="visible" r:id="rId101"/>
    <sheet xmlns:r="http://schemas.openxmlformats.org/officeDocument/2006/relationships" name="Stock-Based Compensation - Stoc" sheetId="102" state="visible" r:id="rId102"/>
    <sheet xmlns:r="http://schemas.openxmlformats.org/officeDocument/2006/relationships" name="Stock-Based Compensation - St_2" sheetId="103" state="visible" r:id="rId103"/>
    <sheet xmlns:r="http://schemas.openxmlformats.org/officeDocument/2006/relationships" name="Stock-Based Compensation - St_3" sheetId="104" state="visible" r:id="rId104"/>
    <sheet xmlns:r="http://schemas.openxmlformats.org/officeDocument/2006/relationships" name="Stock-Based Compensation - Rest" sheetId="105" state="visible" r:id="rId105"/>
    <sheet xmlns:r="http://schemas.openxmlformats.org/officeDocument/2006/relationships" name="Net Loss Per Share Attributab_5" sheetId="106" state="visible" r:id="rId106"/>
    <sheet xmlns:r="http://schemas.openxmlformats.org/officeDocument/2006/relationships" name="Net Loss Per Share Attributab_6" sheetId="107" state="visible" r:id="rId107"/>
    <sheet xmlns:r="http://schemas.openxmlformats.org/officeDocument/2006/relationships" name="Fair Value of Financial Instr_5" sheetId="108" state="visible" r:id="rId108"/>
    <sheet xmlns:r="http://schemas.openxmlformats.org/officeDocument/2006/relationships" name="Fair Value of Financial Instr_6" sheetId="109" state="visible" r:id="rId109"/>
    <sheet xmlns:r="http://schemas.openxmlformats.org/officeDocument/2006/relationships" name="Fair Value of Financial Instr_7" sheetId="110" state="visible" r:id="rId110"/>
    <sheet xmlns:r="http://schemas.openxmlformats.org/officeDocument/2006/relationships" name="Retirement Plan (FY) (Details)" sheetId="111" state="visible" r:id="rId111"/>
    <sheet xmlns:r="http://schemas.openxmlformats.org/officeDocument/2006/relationships" name="Income Taxes, Net Loss Before I" sheetId="112" state="visible" r:id="rId112"/>
    <sheet xmlns:r="http://schemas.openxmlformats.org/officeDocument/2006/relationships" name="Income Taxes, Federal and State" sheetId="113" state="visible" r:id="rId113"/>
    <sheet xmlns:r="http://schemas.openxmlformats.org/officeDocument/2006/relationships" name="Income Taxes, Deferred Tax Asse" sheetId="114" state="visible" r:id="rId114"/>
    <sheet xmlns:r="http://schemas.openxmlformats.org/officeDocument/2006/relationships" name="Income Taxes, Federal and Sta_2" sheetId="115" state="visible" r:id="rId115"/>
    <sheet xmlns:r="http://schemas.openxmlformats.org/officeDocument/2006/relationships" name="Income Taxes, Valuation Allowan" sheetId="116" state="visible" r:id="rId116"/>
    <sheet xmlns:r="http://schemas.openxmlformats.org/officeDocument/2006/relationships" name="Income Taxes, Income Tax Benefi" sheetId="117" state="visible" r:id="rId117"/>
    <sheet xmlns:r="http://schemas.openxmlformats.org/officeDocument/2006/relationships" name="Income Taxes, Narrative (Detail" sheetId="118" state="visible" r:id="rId118"/>
    <sheet xmlns:r="http://schemas.openxmlformats.org/officeDocument/2006/relationships" name="Commitment and Contingencies - " sheetId="119" state="visible" r:id="rId119"/>
    <sheet xmlns:r="http://schemas.openxmlformats.org/officeDocument/2006/relationships" name="Commitment and Contingencies _4" sheetId="120" state="visible" r:id="rId120"/>
    <sheet xmlns:r="http://schemas.openxmlformats.org/officeDocument/2006/relationships" name="Related Parties (FY) (Details)" sheetId="121" state="visible" r:id="rId121"/>
    <sheet xmlns:r="http://schemas.openxmlformats.org/officeDocument/2006/relationships" name="Geographic Areas (FY) (Details)" sheetId="122" state="visible" r:id="rId122"/>
    <sheet xmlns:r="http://schemas.openxmlformats.org/officeDocument/2006/relationships" name="Subsequent Events (FY) (Details" sheetId="123" state="visible" r:id="rId123"/>
    <sheet xmlns:r="http://schemas.openxmlformats.org/officeDocument/2006/relationships" name="Nature of the Business (Q3) (De" sheetId="124" state="visible" r:id="rId124"/>
    <sheet xmlns:r="http://schemas.openxmlformats.org/officeDocument/2006/relationships" name="Acquisitions - Narrative (Q3) (" sheetId="125" state="visible" r:id="rId125"/>
    <sheet xmlns:r="http://schemas.openxmlformats.org/officeDocument/2006/relationships" name="Acquisitions - Consideration _2" sheetId="126" state="visible" r:id="rId126"/>
    <sheet xmlns:r="http://schemas.openxmlformats.org/officeDocument/2006/relationships" name="Acquisitions - Pro Forma (Q3) (" sheetId="127" state="visible" r:id="rId127"/>
    <sheet xmlns:r="http://schemas.openxmlformats.org/officeDocument/2006/relationships" name="Revenue - Disaggregation of R_2" sheetId="128" state="visible" r:id="rId128"/>
    <sheet xmlns:r="http://schemas.openxmlformats.org/officeDocument/2006/relationships" name="Revenue - Contract Balances (Q3" sheetId="129" state="visible" r:id="rId129"/>
    <sheet xmlns:r="http://schemas.openxmlformats.org/officeDocument/2006/relationships" name="Revenue - Narrative (Q3) (Detai" sheetId="130" state="visible" r:id="rId130"/>
    <sheet xmlns:r="http://schemas.openxmlformats.org/officeDocument/2006/relationships" name="Revenue - Remaining Performan_2" sheetId="131" state="visible" r:id="rId131"/>
    <sheet xmlns:r="http://schemas.openxmlformats.org/officeDocument/2006/relationships" name="Goodwill (Q3) (Details)" sheetId="132" state="visible" r:id="rId132"/>
    <sheet xmlns:r="http://schemas.openxmlformats.org/officeDocument/2006/relationships" name="Intangible Assets - Summary (Q3" sheetId="133" state="visible" r:id="rId133"/>
    <sheet xmlns:r="http://schemas.openxmlformats.org/officeDocument/2006/relationships" name="Intangible Assets - Narrative_2" sheetId="134" state="visible" r:id="rId134"/>
    <sheet xmlns:r="http://schemas.openxmlformats.org/officeDocument/2006/relationships" name="Property and Equipment - Summ_2" sheetId="135" state="visible" r:id="rId135"/>
    <sheet xmlns:r="http://schemas.openxmlformats.org/officeDocument/2006/relationships" name="Property and Equipment - Narr_2" sheetId="136" state="visible" r:id="rId136"/>
    <sheet xmlns:r="http://schemas.openxmlformats.org/officeDocument/2006/relationships" name="Capitalized Software - Summar_2" sheetId="137" state="visible" r:id="rId137"/>
    <sheet xmlns:r="http://schemas.openxmlformats.org/officeDocument/2006/relationships" name="Capitalized Software - Narrat_2" sheetId="138" state="visible" r:id="rId138"/>
    <sheet xmlns:r="http://schemas.openxmlformats.org/officeDocument/2006/relationships" name="Long-Term Debt - Summary of D_2" sheetId="139" state="visible" r:id="rId139"/>
    <sheet xmlns:r="http://schemas.openxmlformats.org/officeDocument/2006/relationships" name="Long-Term Debt - Narrative (Q3)" sheetId="140" state="visible" r:id="rId140"/>
    <sheet xmlns:r="http://schemas.openxmlformats.org/officeDocument/2006/relationships" name="Long-Term Debt - Maturities (Q3" sheetId="141" state="visible" r:id="rId141"/>
    <sheet xmlns:r="http://schemas.openxmlformats.org/officeDocument/2006/relationships" name="Convertible Preferred Stock (_2" sheetId="142" state="visible" r:id="rId142"/>
    <sheet xmlns:r="http://schemas.openxmlformats.org/officeDocument/2006/relationships" name="Stock-Based Compensation - Na_2" sheetId="143" state="visible" r:id="rId143"/>
    <sheet xmlns:r="http://schemas.openxmlformats.org/officeDocument/2006/relationships" name="Stock-Based Compensation - St_4" sheetId="144" state="visible" r:id="rId144"/>
    <sheet xmlns:r="http://schemas.openxmlformats.org/officeDocument/2006/relationships" name="Net Loss Per Share Attributab_7" sheetId="145" state="visible" r:id="rId145"/>
    <sheet xmlns:r="http://schemas.openxmlformats.org/officeDocument/2006/relationships" name="Net Loss Per Share Attributab_8" sheetId="146" state="visible" r:id="rId146"/>
    <sheet xmlns:r="http://schemas.openxmlformats.org/officeDocument/2006/relationships" name="Fair Value of Financial Instr_8" sheetId="147" state="visible" r:id="rId147"/>
    <sheet xmlns:r="http://schemas.openxmlformats.org/officeDocument/2006/relationships" name="Fair Value of Financial Instr_9" sheetId="148" state="visible" r:id="rId148"/>
    <sheet xmlns:r="http://schemas.openxmlformats.org/officeDocument/2006/relationships" name="Fair Value of Financial Inst_10" sheetId="149" state="visible" r:id="rId149"/>
    <sheet xmlns:r="http://schemas.openxmlformats.org/officeDocument/2006/relationships" name="Income Taxes (Q3) (Details)" sheetId="150" state="visible" r:id="rId150"/>
    <sheet xmlns:r="http://schemas.openxmlformats.org/officeDocument/2006/relationships" name="Commitment and Contingencies _5" sheetId="151" state="visible" r:id="rId151"/>
    <sheet xmlns:r="http://schemas.openxmlformats.org/officeDocument/2006/relationships" name="Commitment and Contingencies _6" sheetId="152" state="visible" r:id="rId152"/>
    <sheet xmlns:r="http://schemas.openxmlformats.org/officeDocument/2006/relationships" name="Geographic Areas (Q3) (Details)" sheetId="153" state="visible" r:id="rId153"/>
    <sheet xmlns:r="http://schemas.openxmlformats.org/officeDocument/2006/relationships" name="Subsequent Events (Q3) (Details" sheetId="154" state="visible" r:id="rId1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000_);_(&quot;$ &quot;(#,##0.00000)"/>
    <numFmt numFmtId="167" formatCode="_(&quot;$ &quot;#,##0.00_);_(&quot;$ &quot;(#,##0.0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9 Months Ended</t>
        </is>
      </c>
    </row>
    <row r="2">
      <c r="B2" s="2" t="inlineStr">
        <is>
          <t>Sep.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EverCommerce Inc.</t>
        </is>
      </c>
    </row>
    <row r="7">
      <c r="A7" s="4" t="inlineStr">
        <is>
          <t>Entity Central Index Key</t>
        </is>
      </c>
      <c r="B7" s="4" t="inlineStr">
        <is>
          <t>0001853145</t>
        </is>
      </c>
    </row>
    <row r="8">
      <c r="A8" s="4" t="inlineStr">
        <is>
          <t>Entity Filer Category</t>
        </is>
      </c>
      <c r="B8" s="4" t="inlineStr">
        <is>
          <t>Non-accelerated Filer</t>
        </is>
      </c>
    </row>
    <row r="9">
      <c r="A9" s="4" t="inlineStr">
        <is>
          <t>Entity Small Business</t>
        </is>
      </c>
      <c r="B9" s="4" t="inlineStr">
        <is>
          <t>fals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K19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 width="34" customWidth="1" min="8" max="8"/>
    <col width="37" customWidth="1" min="9" max="9"/>
    <col width="37" customWidth="1" min="10" max="10"/>
    <col width="37" customWidth="1" min="11" max="11"/>
  </cols>
  <sheetData>
    <row r="1">
      <c r="A1" s="1" t="inlineStr">
        <is>
          <t>Condensed Consolidated Statements of Convertible Preferred Stock and Stockholders' Equity (Deficit) (unaudited) (Q3)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 Income</t>
        </is>
      </c>
      <c r="H1" s="2" t="inlineStr">
        <is>
          <t>Total Convertible Preferred Stock</t>
        </is>
      </c>
      <c r="I1" s="2" t="inlineStr">
        <is>
          <t>Series B Convertible Preferred Stock</t>
        </is>
      </c>
      <c r="J1" s="2" t="inlineStr">
        <is>
          <t>Series C Convertible Preferred Stock</t>
        </is>
      </c>
      <c r="K1" s="2" t="inlineStr">
        <is>
          <t>Series A Convertible Preferred Stock</t>
        </is>
      </c>
    </row>
    <row r="2">
      <c r="A2" s="4" t="inlineStr">
        <is>
          <t>Beginning balance (in shares) at Dec. 31, 2018</t>
        </is>
      </c>
      <c r="I2" s="6" t="n">
        <v>0</v>
      </c>
      <c r="K2" s="6" t="n">
        <v>106301000</v>
      </c>
    </row>
    <row r="3">
      <c r="A3" s="4" t="inlineStr">
        <is>
          <t>Beginning balance at Dec. 31, 2018</t>
        </is>
      </c>
      <c r="H3" s="5" t="n">
        <v>384519</v>
      </c>
      <c r="I3" s="5" t="n">
        <v>0</v>
      </c>
      <c r="K3" s="5" t="n">
        <v>384519</v>
      </c>
    </row>
    <row r="4">
      <c r="A4" s="3" t="inlineStr">
        <is>
          <t>Increase (Decrease) in Temporary Equity [Roll Forward]</t>
        </is>
      </c>
    </row>
    <row r="5">
      <c r="A5" s="4" t="inlineStr">
        <is>
          <t>Accretion of Series B convertible preferred stock to redemption value</t>
        </is>
      </c>
      <c r="B5" s="5" t="n">
        <v>42126</v>
      </c>
      <c r="H5" s="6" t="n">
        <v>42126</v>
      </c>
      <c r="I5" s="5" t="n">
        <v>42126</v>
      </c>
    </row>
    <row r="6">
      <c r="A6" s="4" t="inlineStr">
        <is>
          <t>Issuance of convertible preferred stock (in shares)</t>
        </is>
      </c>
      <c r="I6" s="6" t="n">
        <v>17759000</v>
      </c>
      <c r="K6" s="6" t="n">
        <v>0</v>
      </c>
    </row>
    <row r="7">
      <c r="A7" s="4" t="inlineStr">
        <is>
          <t>Issuance of convertible preferred stock, net</t>
        </is>
      </c>
      <c r="H7" s="6" t="n">
        <v>161660</v>
      </c>
      <c r="I7" s="5" t="n">
        <v>161660</v>
      </c>
      <c r="K7" s="5" t="n">
        <v>0</v>
      </c>
    </row>
    <row r="8">
      <c r="A8" s="4" t="inlineStr">
        <is>
          <t>Conversion of convertible preferred stock to common stock upon closing of initial public offering (in shares)</t>
        </is>
      </c>
      <c r="K8" s="6" t="n">
        <v>-61343000</v>
      </c>
    </row>
    <row r="9">
      <c r="A9" s="4" t="inlineStr">
        <is>
          <t>Conversion of convertible preferred stock to common stock upon closing of initial public offering</t>
        </is>
      </c>
      <c r="H9" s="6" t="n">
        <v>-221255</v>
      </c>
      <c r="K9" s="5" t="n">
        <v>-221255</v>
      </c>
    </row>
    <row r="10">
      <c r="A10" s="4" t="inlineStr">
        <is>
          <t>Ending balance (in shares) at Dec. 31, 2019</t>
        </is>
      </c>
      <c r="I10" s="6" t="n">
        <v>55758557</v>
      </c>
      <c r="K10" s="6" t="n">
        <v>44957786</v>
      </c>
    </row>
    <row r="11">
      <c r="A11" s="4" t="inlineStr">
        <is>
          <t>Ending balance at Dec. 31, 2019</t>
        </is>
      </c>
      <c r="B11" s="6" t="n">
        <v>690329</v>
      </c>
      <c r="H11" s="6" t="n">
        <v>690329</v>
      </c>
      <c r="I11" s="5" t="n">
        <v>527065</v>
      </c>
      <c r="K11" s="5" t="n">
        <v>163264</v>
      </c>
    </row>
    <row r="12">
      <c r="A12" s="4" t="inlineStr">
        <is>
          <t>Beginning balance (in shares) at Dec. 31, 2018</t>
        </is>
      </c>
      <c r="D12" s="6" t="n">
        <v>18252000</v>
      </c>
    </row>
    <row r="13">
      <c r="A13" s="4" t="inlineStr">
        <is>
          <t>Beginning balance at Dec. 31, 2018</t>
        </is>
      </c>
      <c r="B13" s="5" t="n">
        <v>-22158</v>
      </c>
      <c r="D13" s="5" t="n">
        <v>0</v>
      </c>
      <c r="E13" s="5" t="n">
        <v>16310</v>
      </c>
      <c r="F13" s="5" t="n">
        <v>-38280</v>
      </c>
      <c r="G13" s="5" t="n">
        <v>-188</v>
      </c>
    </row>
    <row r="14">
      <c r="A14" s="3" t="inlineStr">
        <is>
          <t>Increase (Decrease) in Stockholders' Equity [Roll Forward]</t>
        </is>
      </c>
    </row>
    <row r="15">
      <c r="A15" s="4" t="inlineStr">
        <is>
          <t>Rollover equity in consideration of net assets acquired (in shares)</t>
        </is>
      </c>
      <c r="B15" s="6" t="n">
        <v>464000</v>
      </c>
      <c r="D15" s="6" t="n">
        <v>464000</v>
      </c>
    </row>
    <row r="16">
      <c r="A16" s="4" t="inlineStr">
        <is>
          <t>Rollover equity</t>
        </is>
      </c>
      <c r="B16" s="5" t="n">
        <v>1736</v>
      </c>
      <c r="E16" s="6" t="n">
        <v>1736</v>
      </c>
    </row>
    <row r="17">
      <c r="A17" s="4" t="inlineStr">
        <is>
          <t>Stock-based compensation (in shares)</t>
        </is>
      </c>
      <c r="D17" s="6" t="n">
        <v>975000</v>
      </c>
    </row>
    <row r="18">
      <c r="A18" s="4" t="inlineStr">
        <is>
          <t>Stock-based compensation</t>
        </is>
      </c>
      <c r="B18" s="5" t="n">
        <v>30079</v>
      </c>
      <c r="E18" s="6" t="n">
        <v>30079</v>
      </c>
    </row>
    <row r="19">
      <c r="A19" s="4" t="inlineStr">
        <is>
          <t>Stock option exercises (in shares)</t>
        </is>
      </c>
      <c r="B19" s="6" t="n">
        <v>270000</v>
      </c>
      <c r="D19" s="6" t="n">
        <v>270000</v>
      </c>
    </row>
    <row r="20">
      <c r="A20" s="4" t="inlineStr">
        <is>
          <t>Stock option exercises</t>
        </is>
      </c>
      <c r="B20" s="5" t="n">
        <v>793</v>
      </c>
      <c r="E20" s="6" t="n">
        <v>793</v>
      </c>
    </row>
    <row r="21">
      <c r="A21" s="4" t="inlineStr">
        <is>
          <t>Foreign currency translation gains, net</t>
        </is>
      </c>
      <c r="B21" s="6" t="n">
        <v>530</v>
      </c>
      <c r="G21" s="6" t="n">
        <v>530</v>
      </c>
    </row>
    <row r="22">
      <c r="A22" s="4" t="inlineStr">
        <is>
          <t>Accretion of Series B convertible preferred stock to redemption value</t>
        </is>
      </c>
      <c r="B22" s="6" t="n">
        <v>-42126</v>
      </c>
      <c r="E22" s="6" t="n">
        <v>-42126</v>
      </c>
    </row>
    <row r="23">
      <c r="A23" s="4" t="inlineStr">
        <is>
          <t>Net loss</t>
        </is>
      </c>
      <c r="B23" s="5" t="n">
        <v>-93745</v>
      </c>
      <c r="F23" s="6" t="n">
        <v>-93745</v>
      </c>
    </row>
    <row r="24">
      <c r="A24" s="4" t="inlineStr">
        <is>
          <t>Conversion of convertible preferred stock to common stock upon closing of initial public offering (in shares)</t>
        </is>
      </c>
      <c r="B24" s="6" t="n">
        <v>61343000</v>
      </c>
      <c r="D24" s="6" t="n">
        <v>61343000</v>
      </c>
    </row>
    <row r="25">
      <c r="A25" s="4" t="inlineStr">
        <is>
          <t>Conversion of convertible preferred stock to common stock upon closing of initial public offering</t>
        </is>
      </c>
      <c r="B25" s="5" t="n">
        <v>221255</v>
      </c>
      <c r="D25" s="5" t="n">
        <v>1</v>
      </c>
      <c r="E25" s="6" t="n">
        <v>298126</v>
      </c>
      <c r="F25" s="6" t="n">
        <v>-76872</v>
      </c>
    </row>
    <row r="26">
      <c r="A26" s="4" t="inlineStr">
        <is>
          <t>Issuance of common stock upon closing of initial public offering, net of issuance costs and underwriters fees of $31,102</t>
        </is>
      </c>
      <c r="B26" s="6" t="n">
        <v>0</v>
      </c>
    </row>
    <row r="27">
      <c r="A27" s="4" t="inlineStr">
        <is>
          <t>Ending balance (in shares) at Dec. 31, 2019</t>
        </is>
      </c>
      <c r="D27" s="6" t="n">
        <v>40731000</v>
      </c>
    </row>
    <row r="28">
      <c r="A28" s="4" t="inlineStr">
        <is>
          <t>Ending balance at Dec. 31, 2019</t>
        </is>
      </c>
      <c r="B28" s="6" t="n">
        <v>-274839</v>
      </c>
      <c r="D28" s="5" t="n">
        <v>0</v>
      </c>
      <c r="E28" s="6" t="n">
        <v>96129</v>
      </c>
      <c r="F28" s="6" t="n">
        <v>-371310</v>
      </c>
      <c r="G28" s="6" t="n">
        <v>342</v>
      </c>
    </row>
    <row r="29">
      <c r="A29" s="3" t="inlineStr">
        <is>
          <t>Increase (Decrease) in Temporary Equity [Roll Forward]</t>
        </is>
      </c>
    </row>
    <row r="30">
      <c r="A30" s="4" t="inlineStr">
        <is>
          <t>Accretion of Series B convertible preferred stock to redemption value</t>
        </is>
      </c>
      <c r="B30" s="6" t="n">
        <v>13105</v>
      </c>
      <c r="I30" s="5" t="n">
        <v>13105</v>
      </c>
    </row>
    <row r="31">
      <c r="A31" s="4" t="inlineStr">
        <is>
          <t>Ending balance (in shares) at Mar. 31, 2020</t>
        </is>
      </c>
      <c r="I31" s="6" t="n">
        <v>55759000</v>
      </c>
      <c r="K31" s="6" t="n">
        <v>44958000</v>
      </c>
    </row>
    <row r="32">
      <c r="A32" s="4" t="inlineStr">
        <is>
          <t>Ending balance at Mar. 31, 2020</t>
        </is>
      </c>
      <c r="B32" s="6" t="n">
        <v>703434</v>
      </c>
      <c r="I32" s="5" t="n">
        <v>540170</v>
      </c>
      <c r="K32" s="5" t="n">
        <v>163264</v>
      </c>
    </row>
    <row r="33">
      <c r="A33" s="3" t="inlineStr">
        <is>
          <t>Increase (Decrease) in Stockholders' Equity [Roll Forward]</t>
        </is>
      </c>
    </row>
    <row r="34">
      <c r="A34" s="4" t="inlineStr">
        <is>
          <t>Rollover equity in consideration of net assets acquired (in shares)</t>
        </is>
      </c>
      <c r="D34" s="6" t="n">
        <v>127000</v>
      </c>
    </row>
    <row r="35">
      <c r="A35" s="4" t="inlineStr">
        <is>
          <t>Rollover equity</t>
        </is>
      </c>
      <c r="B35" s="6" t="n">
        <v>618</v>
      </c>
      <c r="E35" s="6" t="n">
        <v>618</v>
      </c>
    </row>
    <row r="36">
      <c r="A36" s="4" t="inlineStr">
        <is>
          <t>Stock-based compensation (in shares)</t>
        </is>
      </c>
      <c r="D36" s="6" t="n">
        <v>244000</v>
      </c>
    </row>
    <row r="37">
      <c r="A37" s="4" t="inlineStr">
        <is>
          <t>Stock-based compensation</t>
        </is>
      </c>
      <c r="B37" s="6" t="n">
        <v>846</v>
      </c>
      <c r="E37" s="6" t="n">
        <v>846</v>
      </c>
    </row>
    <row r="38">
      <c r="A38" s="4" t="inlineStr">
        <is>
          <t>Stock option exercises (in shares)</t>
        </is>
      </c>
      <c r="D38" s="6" t="n">
        <v>44000</v>
      </c>
    </row>
    <row r="39">
      <c r="A39" s="4" t="inlineStr">
        <is>
          <t>Stock option exercises</t>
        </is>
      </c>
      <c r="B39" s="6" t="n">
        <v>50</v>
      </c>
      <c r="E39" s="6" t="n">
        <v>50</v>
      </c>
    </row>
    <row r="40">
      <c r="A40" s="4" t="inlineStr">
        <is>
          <t>Foreign currency translation gains, net</t>
        </is>
      </c>
      <c r="B40" s="6" t="n">
        <v>-1851</v>
      </c>
      <c r="G40" s="6" t="n">
        <v>-1851</v>
      </c>
    </row>
    <row r="41">
      <c r="A41" s="4" t="inlineStr">
        <is>
          <t>Accretion of Series B convertible preferred stock to redemption value</t>
        </is>
      </c>
      <c r="B41" s="6" t="n">
        <v>-13105</v>
      </c>
      <c r="E41" s="6" t="n">
        <v>-13105</v>
      </c>
    </row>
    <row r="42">
      <c r="A42" s="4" t="inlineStr">
        <is>
          <t>Net loss</t>
        </is>
      </c>
      <c r="B42" s="6" t="n">
        <v>-19902</v>
      </c>
      <c r="F42" s="6" t="n">
        <v>-19902</v>
      </c>
    </row>
    <row r="43">
      <c r="A43" s="4" t="inlineStr">
        <is>
          <t>Ending balance (in shares) at Mar. 31, 2020</t>
        </is>
      </c>
      <c r="D43" s="6" t="n">
        <v>41146000</v>
      </c>
    </row>
    <row r="44">
      <c r="A44" s="4" t="inlineStr">
        <is>
          <t>Ending balance at Mar. 31, 2020</t>
        </is>
      </c>
      <c r="B44" s="6" t="n">
        <v>-308183</v>
      </c>
      <c r="D44" s="5" t="n">
        <v>0</v>
      </c>
      <c r="E44" s="6" t="n">
        <v>84538</v>
      </c>
      <c r="F44" s="6" t="n">
        <v>-391212</v>
      </c>
      <c r="G44" s="6" t="n">
        <v>-1509</v>
      </c>
    </row>
    <row r="45">
      <c r="A45" s="4" t="inlineStr">
        <is>
          <t>Beginning balance (in shares) at Dec. 31, 2019</t>
        </is>
      </c>
      <c r="I45" s="6" t="n">
        <v>55758557</v>
      </c>
      <c r="K45" s="6" t="n">
        <v>44957786</v>
      </c>
    </row>
    <row r="46">
      <c r="A46" s="4" t="inlineStr">
        <is>
          <t>Beginning balance at Dec. 31, 2019</t>
        </is>
      </c>
      <c r="B46" s="6" t="n">
        <v>690329</v>
      </c>
      <c r="H46" s="6" t="n">
        <v>690329</v>
      </c>
      <c r="I46" s="5" t="n">
        <v>527065</v>
      </c>
      <c r="K46" s="5" t="n">
        <v>163264</v>
      </c>
    </row>
    <row r="47">
      <c r="A47" s="3" t="inlineStr">
        <is>
          <t>Increase (Decrease) in Temporary Equity [Roll Forward]</t>
        </is>
      </c>
    </row>
    <row r="48">
      <c r="A48" s="4" t="inlineStr">
        <is>
          <t>Accretion of Series B convertible preferred stock to redemption value</t>
        </is>
      </c>
      <c r="B48" s="6" t="n">
        <v>39897</v>
      </c>
    </row>
    <row r="49">
      <c r="A49" s="4" t="inlineStr">
        <is>
          <t>Ending balance (in shares) at Sep. 30, 2020</t>
        </is>
      </c>
      <c r="I49" s="6" t="n">
        <v>61590000</v>
      </c>
      <c r="K49" s="6" t="n">
        <v>44958000</v>
      </c>
    </row>
    <row r="50">
      <c r="A50" s="4" t="inlineStr">
        <is>
          <t>Ending balance at Sep. 30, 2020</t>
        </is>
      </c>
      <c r="B50" s="6" t="n">
        <v>783383</v>
      </c>
      <c r="I50" s="5" t="n">
        <v>620119</v>
      </c>
      <c r="K50" s="5" t="n">
        <v>163264</v>
      </c>
    </row>
    <row r="51">
      <c r="A51" s="4" t="inlineStr">
        <is>
          <t>Beginning balance (in shares) at Dec. 31, 2019</t>
        </is>
      </c>
      <c r="D51" s="6" t="n">
        <v>40731000</v>
      </c>
    </row>
    <row r="52">
      <c r="A52" s="4" t="inlineStr">
        <is>
          <t>Beginning balance at Dec. 31, 2019</t>
        </is>
      </c>
      <c r="B52" s="6" t="n">
        <v>-274839</v>
      </c>
      <c r="D52" s="5" t="n">
        <v>0</v>
      </c>
      <c r="E52" s="6" t="n">
        <v>96129</v>
      </c>
      <c r="F52" s="6" t="n">
        <v>-371310</v>
      </c>
      <c r="G52" s="6" t="n">
        <v>342</v>
      </c>
    </row>
    <row r="53">
      <c r="A53" s="3" t="inlineStr">
        <is>
          <t>Increase (Decrease) in Stockholders' Equity [Roll Forward]</t>
        </is>
      </c>
    </row>
    <row r="54">
      <c r="A54" s="4" t="inlineStr">
        <is>
          <t>Rollover equity</t>
        </is>
      </c>
      <c r="B54" s="6" t="n">
        <v>745</v>
      </c>
    </row>
    <row r="55">
      <c r="A55" s="4" t="inlineStr">
        <is>
          <t>Foreign currency translation gains, net</t>
        </is>
      </c>
      <c r="B55" s="6" t="n">
        <v>-528</v>
      </c>
    </row>
    <row r="56">
      <c r="A56" s="4" t="inlineStr">
        <is>
          <t>Accretion of Series B convertible preferred stock to redemption value</t>
        </is>
      </c>
      <c r="I56" s="5" t="n">
        <v>-39900</v>
      </c>
    </row>
    <row r="57">
      <c r="A57" s="4" t="inlineStr">
        <is>
          <t>Net loss</t>
        </is>
      </c>
      <c r="B57" s="6" t="n">
        <v>-39031</v>
      </c>
    </row>
    <row r="58">
      <c r="A58" s="4" t="inlineStr">
        <is>
          <t>Ending balance (in shares) at Sep. 30, 2020</t>
        </is>
      </c>
      <c r="D58" s="6" t="n">
        <v>42097000</v>
      </c>
    </row>
    <row r="59">
      <c r="A59" s="4" t="inlineStr">
        <is>
          <t>Ending balance at Sep. 30, 2020</t>
        </is>
      </c>
      <c r="B59" s="6" t="n">
        <v>-348144</v>
      </c>
      <c r="D59" s="5" t="n">
        <v>0</v>
      </c>
      <c r="E59" s="6" t="n">
        <v>62383</v>
      </c>
      <c r="F59" s="6" t="n">
        <v>-410341</v>
      </c>
      <c r="G59" s="6" t="n">
        <v>-186</v>
      </c>
    </row>
    <row r="60">
      <c r="A60" s="4" t="inlineStr">
        <is>
          <t>Beginning balance (in shares) at Dec. 31, 2019</t>
        </is>
      </c>
      <c r="I60" s="6" t="n">
        <v>55758557</v>
      </c>
      <c r="K60" s="6" t="n">
        <v>44957786</v>
      </c>
    </row>
    <row r="61">
      <c r="A61" s="4" t="inlineStr">
        <is>
          <t>Beginning balance at Dec. 31, 2019</t>
        </is>
      </c>
      <c r="B61" s="6" t="n">
        <v>690329</v>
      </c>
      <c r="H61" s="6" t="n">
        <v>690329</v>
      </c>
      <c r="I61" s="5" t="n">
        <v>527065</v>
      </c>
      <c r="K61" s="5" t="n">
        <v>163264</v>
      </c>
    </row>
    <row r="62">
      <c r="A62" s="3" t="inlineStr">
        <is>
          <t>Increase (Decrease) in Temporary Equity [Roll Forward]</t>
        </is>
      </c>
    </row>
    <row r="63">
      <c r="A63" s="4" t="inlineStr">
        <is>
          <t>Accretion of Series B convertible preferred stock to redemption value</t>
        </is>
      </c>
      <c r="B63" s="6" t="n">
        <v>67811</v>
      </c>
      <c r="H63" s="6" t="n">
        <v>67811</v>
      </c>
      <c r="I63" s="5" t="n">
        <v>67811</v>
      </c>
    </row>
    <row r="64">
      <c r="A64" s="4" t="inlineStr">
        <is>
          <t>Issuance of convertible preferred stock (in shares)</t>
        </is>
      </c>
      <c r="I64" s="6" t="n">
        <v>16467000</v>
      </c>
    </row>
    <row r="65">
      <c r="A65" s="4" t="inlineStr">
        <is>
          <t>Issuance of convertible preferred stock, net</t>
        </is>
      </c>
      <c r="H65" s="6" t="n">
        <v>150250</v>
      </c>
      <c r="I65" s="5" t="n">
        <v>150250</v>
      </c>
    </row>
    <row r="66">
      <c r="A66" s="4" t="inlineStr">
        <is>
          <t>Conversion of convertible preferred stock to common stock upon closing of initial public offering (in shares)</t>
        </is>
      </c>
      <c r="K66" s="6" t="n">
        <v>0</v>
      </c>
    </row>
    <row r="67">
      <c r="A67" s="4" t="inlineStr">
        <is>
          <t>Ending balance (in shares) at Dec. 31, 2020</t>
        </is>
      </c>
      <c r="I67" s="6" t="n">
        <v>72225754</v>
      </c>
      <c r="J67" s="6" t="n">
        <v>0</v>
      </c>
      <c r="K67" s="6" t="n">
        <v>44957786</v>
      </c>
    </row>
    <row r="68">
      <c r="A68" s="4" t="inlineStr">
        <is>
          <t>Ending balance at Dec. 31, 2020</t>
        </is>
      </c>
      <c r="B68" s="6" t="n">
        <v>908310</v>
      </c>
      <c r="H68" s="6" t="n">
        <v>908310</v>
      </c>
      <c r="I68" s="5" t="n">
        <v>745046</v>
      </c>
      <c r="J68" s="5" t="n">
        <v>0</v>
      </c>
      <c r="K68" s="5" t="n">
        <v>163264</v>
      </c>
    </row>
    <row r="69">
      <c r="A69" s="4" t="inlineStr">
        <is>
          <t>Beginning balance (in shares) at Dec. 31, 2019</t>
        </is>
      </c>
      <c r="D69" s="6" t="n">
        <v>40731000</v>
      </c>
    </row>
    <row r="70">
      <c r="A70" s="4" t="inlineStr">
        <is>
          <t>Beginning balance at Dec. 31, 2019</t>
        </is>
      </c>
      <c r="B70" s="5" t="n">
        <v>-274839</v>
      </c>
      <c r="D70" s="5" t="n">
        <v>0</v>
      </c>
      <c r="E70" s="6" t="n">
        <v>96129</v>
      </c>
      <c r="F70" s="6" t="n">
        <v>-371310</v>
      </c>
      <c r="G70" s="6" t="n">
        <v>342</v>
      </c>
    </row>
    <row r="71">
      <c r="A71" s="3" t="inlineStr">
        <is>
          <t>Increase (Decrease) in Stockholders' Equity [Roll Forward]</t>
        </is>
      </c>
    </row>
    <row r="72">
      <c r="A72" s="4" t="inlineStr">
        <is>
          <t>Rollover equity in consideration of net assets acquired (in shares)</t>
        </is>
      </c>
      <c r="B72" s="6" t="n">
        <v>222000</v>
      </c>
      <c r="D72" s="6" t="n">
        <v>222000</v>
      </c>
    </row>
    <row r="73">
      <c r="A73" s="4" t="inlineStr">
        <is>
          <t>Rollover equity</t>
        </is>
      </c>
      <c r="B73" s="5" t="n">
        <v>1319</v>
      </c>
      <c r="E73" s="6" t="n">
        <v>1319</v>
      </c>
    </row>
    <row r="74">
      <c r="A74" s="4" t="inlineStr">
        <is>
          <t>Stock-based compensation (in shares)</t>
        </is>
      </c>
      <c r="D74" s="6" t="n">
        <v>2037000</v>
      </c>
    </row>
    <row r="75">
      <c r="A75" s="4" t="inlineStr">
        <is>
          <t>Stock-based compensation</t>
        </is>
      </c>
      <c r="B75" s="5" t="n">
        <v>10721</v>
      </c>
      <c r="E75" s="6" t="n">
        <v>10721</v>
      </c>
    </row>
    <row r="76">
      <c r="A76" s="4" t="inlineStr">
        <is>
          <t>Stock option exercises (in shares)</t>
        </is>
      </c>
      <c r="B76" s="6" t="n">
        <v>84000</v>
      </c>
      <c r="D76" s="6" t="n">
        <v>84000</v>
      </c>
    </row>
    <row r="77">
      <c r="A77" s="4" t="inlineStr">
        <is>
          <t>Stock option exercises</t>
        </is>
      </c>
      <c r="B77" s="5" t="n">
        <v>206</v>
      </c>
      <c r="E77" s="6" t="n">
        <v>206</v>
      </c>
    </row>
    <row r="78">
      <c r="A78" s="4" t="inlineStr">
        <is>
          <t>Foreign currency translation gains, net</t>
        </is>
      </c>
      <c r="B78" s="6" t="n">
        <v>1204</v>
      </c>
      <c r="G78" s="6" t="n">
        <v>1204</v>
      </c>
    </row>
    <row r="79">
      <c r="A79" s="4" t="inlineStr">
        <is>
          <t>Accretion of Series B convertible preferred stock to redemption value</t>
        </is>
      </c>
      <c r="B79" s="6" t="n">
        <v>-67811</v>
      </c>
      <c r="E79" s="6" t="n">
        <v>-67811</v>
      </c>
    </row>
    <row r="80">
      <c r="A80" s="4" t="inlineStr">
        <is>
          <t>Net loss</t>
        </is>
      </c>
      <c r="B80" s="5" t="n">
        <v>-59954</v>
      </c>
      <c r="F80" s="6" t="n">
        <v>-59954</v>
      </c>
    </row>
    <row r="81">
      <c r="A81" s="4" t="inlineStr">
        <is>
          <t>Conversion of convertible preferred stock to common stock upon closing of initial public offering (in shares)</t>
        </is>
      </c>
      <c r="B81" s="6" t="n">
        <v>0</v>
      </c>
    </row>
    <row r="82">
      <c r="A82" s="4" t="inlineStr">
        <is>
          <t>Issuance of common stock upon closing of initial public offering, net of issuance costs and underwriters fees of $31,102</t>
        </is>
      </c>
      <c r="B82" s="5" t="n">
        <v>0</v>
      </c>
    </row>
    <row r="83">
      <c r="A83" s="4" t="inlineStr">
        <is>
          <t>Ending balance (in shares) at Dec. 31, 2020</t>
        </is>
      </c>
      <c r="C83" s="6" t="n">
        <v>0</v>
      </c>
      <c r="D83" s="6" t="n">
        <v>43074000</v>
      </c>
    </row>
    <row r="84">
      <c r="A84" s="4" t="inlineStr">
        <is>
          <t>Ending balance at Dec. 31, 2020</t>
        </is>
      </c>
      <c r="B84" s="6" t="n">
        <v>-389154</v>
      </c>
      <c r="C84" s="5" t="n">
        <v>0</v>
      </c>
      <c r="D84" s="5" t="n">
        <v>0</v>
      </c>
      <c r="E84" s="6" t="n">
        <v>40564</v>
      </c>
      <c r="F84" s="6" t="n">
        <v>-431264</v>
      </c>
      <c r="G84" s="6" t="n">
        <v>1546</v>
      </c>
    </row>
    <row r="85">
      <c r="A85" s="4" t="inlineStr">
        <is>
          <t>Beginning balance (in shares) at Mar. 31, 2020</t>
        </is>
      </c>
      <c r="I85" s="6" t="n">
        <v>55759000</v>
      </c>
      <c r="K85" s="6" t="n">
        <v>44958000</v>
      </c>
    </row>
    <row r="86">
      <c r="A86" s="4" t="inlineStr">
        <is>
          <t>Beginning balance at Mar. 31, 2020</t>
        </is>
      </c>
      <c r="B86" s="6" t="n">
        <v>703434</v>
      </c>
      <c r="I86" s="5" t="n">
        <v>540170</v>
      </c>
      <c r="K86" s="5" t="n">
        <v>163264</v>
      </c>
    </row>
    <row r="87">
      <c r="A87" s="3" t="inlineStr">
        <is>
          <t>Increase (Decrease) in Temporary Equity [Roll Forward]</t>
        </is>
      </c>
    </row>
    <row r="88">
      <c r="A88" s="4" t="inlineStr">
        <is>
          <t>Accretion of Series B convertible preferred stock to redemption value</t>
        </is>
      </c>
      <c r="B88" s="6" t="n">
        <v>13105</v>
      </c>
      <c r="I88" s="5" t="n">
        <v>13105</v>
      </c>
    </row>
    <row r="89">
      <c r="A89" s="4" t="inlineStr">
        <is>
          <t>Ending balance (in shares) at Jun. 30, 2020</t>
        </is>
      </c>
      <c r="I89" s="6" t="n">
        <v>55759000</v>
      </c>
      <c r="K89" s="6" t="n">
        <v>44958000</v>
      </c>
    </row>
    <row r="90">
      <c r="A90" s="4" t="inlineStr">
        <is>
          <t>Ending balance at Jun. 30, 2020</t>
        </is>
      </c>
      <c r="B90" s="6" t="n">
        <v>716539</v>
      </c>
      <c r="I90" s="5" t="n">
        <v>553275</v>
      </c>
      <c r="K90" s="5" t="n">
        <v>163264</v>
      </c>
    </row>
    <row r="91">
      <c r="A91" s="4" t="inlineStr">
        <is>
          <t>Beginning balance (in shares) at Mar. 31, 2020</t>
        </is>
      </c>
      <c r="D91" s="6" t="n">
        <v>41146000</v>
      </c>
    </row>
    <row r="92">
      <c r="A92" s="4" t="inlineStr">
        <is>
          <t>Beginning balance at Mar. 31, 2020</t>
        </is>
      </c>
      <c r="B92" s="6" t="n">
        <v>-308183</v>
      </c>
      <c r="D92" s="5" t="n">
        <v>0</v>
      </c>
      <c r="E92" s="6" t="n">
        <v>84538</v>
      </c>
      <c r="F92" s="6" t="n">
        <v>-391212</v>
      </c>
      <c r="G92" s="6" t="n">
        <v>-1509</v>
      </c>
    </row>
    <row r="93">
      <c r="A93" s="3" t="inlineStr">
        <is>
          <t>Increase (Decrease) in Stockholders' Equity [Roll Forward]</t>
        </is>
      </c>
    </row>
    <row r="94">
      <c r="A94" s="4" t="inlineStr">
        <is>
          <t>Stock-based compensation (in shares)</t>
        </is>
      </c>
      <c r="D94" s="6" t="n">
        <v>244000</v>
      </c>
    </row>
    <row r="95">
      <c r="A95" s="4" t="inlineStr">
        <is>
          <t>Stock-based compensation</t>
        </is>
      </c>
      <c r="B95" s="6" t="n">
        <v>981</v>
      </c>
      <c r="E95" s="6" t="n">
        <v>981</v>
      </c>
    </row>
    <row r="96">
      <c r="A96" s="4" t="inlineStr">
        <is>
          <t>Stock option exercises (in shares)</t>
        </is>
      </c>
      <c r="D96" s="6" t="n">
        <v>4000</v>
      </c>
    </row>
    <row r="97">
      <c r="A97" s="4" t="inlineStr">
        <is>
          <t>Stock option exercises</t>
        </is>
      </c>
      <c r="B97" s="6" t="n">
        <v>6</v>
      </c>
      <c r="E97" s="6" t="n">
        <v>6</v>
      </c>
    </row>
    <row r="98">
      <c r="A98" s="4" t="inlineStr">
        <is>
          <t>Foreign currency translation gains, net</t>
        </is>
      </c>
      <c r="B98" s="6" t="n">
        <v>427</v>
      </c>
      <c r="G98" s="6" t="n">
        <v>427</v>
      </c>
    </row>
    <row r="99">
      <c r="A99" s="4" t="inlineStr">
        <is>
          <t>Accretion of Series B convertible preferred stock to redemption value</t>
        </is>
      </c>
      <c r="B99" s="6" t="n">
        <v>-13105</v>
      </c>
      <c r="E99" s="6" t="n">
        <v>-13105</v>
      </c>
    </row>
    <row r="100">
      <c r="A100" s="4" t="inlineStr">
        <is>
          <t>Net loss</t>
        </is>
      </c>
      <c r="B100" s="6" t="n">
        <v>-13685</v>
      </c>
      <c r="F100" s="6" t="n">
        <v>-13685</v>
      </c>
    </row>
    <row r="101">
      <c r="A101" s="4" t="inlineStr">
        <is>
          <t>Ending balance (in shares) at Jun. 30, 2020</t>
        </is>
      </c>
      <c r="D101" s="6" t="n">
        <v>41394000</v>
      </c>
    </row>
    <row r="102">
      <c r="A102" s="4" t="inlineStr">
        <is>
          <t>Ending balance at Jun. 30, 2020</t>
        </is>
      </c>
      <c r="B102" s="6" t="n">
        <v>-333559</v>
      </c>
      <c r="D102" s="5" t="n">
        <v>0</v>
      </c>
      <c r="E102" s="6" t="n">
        <v>72420</v>
      </c>
      <c r="F102" s="6" t="n">
        <v>-404897</v>
      </c>
      <c r="G102" s="6" t="n">
        <v>-1082</v>
      </c>
    </row>
    <row r="103">
      <c r="A103" s="3" t="inlineStr">
        <is>
          <t>Increase (Decrease) in Temporary Equity [Roll Forward]</t>
        </is>
      </c>
    </row>
    <row r="104">
      <c r="A104" s="4" t="inlineStr">
        <is>
          <t>Accretion of Series B convertible preferred stock to redemption value</t>
        </is>
      </c>
      <c r="B104" s="5" t="n">
        <v>13687</v>
      </c>
    </row>
    <row r="105">
      <c r="A105" s="4" t="inlineStr">
        <is>
          <t>Issuance of convertible preferred stock (in shares)</t>
        </is>
      </c>
      <c r="B105" s="6" t="n">
        <v>5831000</v>
      </c>
    </row>
    <row r="106">
      <c r="A106" s="4" t="inlineStr">
        <is>
          <t>Issuance of convertible preferred stock, net</t>
        </is>
      </c>
      <c r="B106" s="5" t="n">
        <v>53157</v>
      </c>
    </row>
    <row r="107">
      <c r="A107" s="4" t="inlineStr">
        <is>
          <t>Ending balance (in shares) at Sep. 30, 2020</t>
        </is>
      </c>
      <c r="I107" s="6" t="n">
        <v>61590000</v>
      </c>
      <c r="K107" s="6" t="n">
        <v>44958000</v>
      </c>
    </row>
    <row r="108">
      <c r="A108" s="4" t="inlineStr">
        <is>
          <t>Ending balance at Sep. 30, 2020</t>
        </is>
      </c>
      <c r="B108" s="5" t="n">
        <v>783383</v>
      </c>
      <c r="I108" s="5" t="n">
        <v>620119</v>
      </c>
      <c r="K108" s="5" t="n">
        <v>163264</v>
      </c>
    </row>
    <row r="109">
      <c r="A109" s="3" t="inlineStr">
        <is>
          <t>Increase (Decrease) in Stockholders' Equity [Roll Forward]</t>
        </is>
      </c>
    </row>
    <row r="110">
      <c r="A110" s="4" t="inlineStr">
        <is>
          <t>Rollover equity in consideration of net assets acquired (in shares)</t>
        </is>
      </c>
      <c r="B110" s="6" t="n">
        <v>22000</v>
      </c>
    </row>
    <row r="111">
      <c r="A111" s="4" t="inlineStr">
        <is>
          <t>Rollover equity</t>
        </is>
      </c>
      <c r="B111" s="5" t="n">
        <v>127</v>
      </c>
    </row>
    <row r="112">
      <c r="A112" s="4" t="inlineStr">
        <is>
          <t>Stock-based compensation (in shares)</t>
        </is>
      </c>
      <c r="B112" s="6" t="n">
        <v>669000</v>
      </c>
    </row>
    <row r="113">
      <c r="A113" s="4" t="inlineStr">
        <is>
          <t>Stock-based compensation</t>
        </is>
      </c>
      <c r="B113" s="5" t="n">
        <v>3470</v>
      </c>
    </row>
    <row r="114">
      <c r="A114" s="4" t="inlineStr">
        <is>
          <t>Stock option exercises (in shares)</t>
        </is>
      </c>
      <c r="B114" s="6" t="n">
        <v>12000</v>
      </c>
    </row>
    <row r="115">
      <c r="A115" s="4" t="inlineStr">
        <is>
          <t>Stock option exercises</t>
        </is>
      </c>
      <c r="B115" s="5" t="n">
        <v>53</v>
      </c>
    </row>
    <row r="116">
      <c r="A116" s="4" t="inlineStr">
        <is>
          <t>Foreign currency translation gains, net</t>
        </is>
      </c>
      <c r="B116" s="6" t="n">
        <v>896</v>
      </c>
    </row>
    <row r="117">
      <c r="A117" s="4" t="inlineStr">
        <is>
          <t>Accretion of Series B convertible preferred stock to redemption value</t>
        </is>
      </c>
      <c r="B117" s="6" t="n">
        <v>-13687</v>
      </c>
      <c r="I117" s="5" t="n">
        <v>-13700</v>
      </c>
    </row>
    <row r="118">
      <c r="A118" s="4" t="inlineStr">
        <is>
          <t>Net loss</t>
        </is>
      </c>
      <c r="B118" s="6" t="n">
        <v>-5444</v>
      </c>
    </row>
    <row r="119">
      <c r="A119" s="4" t="inlineStr">
        <is>
          <t>Ending balance (in shares) at Sep. 30, 2020</t>
        </is>
      </c>
      <c r="D119" s="6" t="n">
        <v>42097000</v>
      </c>
    </row>
    <row r="120">
      <c r="A120" s="4" t="inlineStr">
        <is>
          <t>Ending balance at Sep. 30, 2020</t>
        </is>
      </c>
      <c r="B120" s="6" t="n">
        <v>-348144</v>
      </c>
      <c r="D120" s="5" t="n">
        <v>0</v>
      </c>
      <c r="E120" s="6" t="n">
        <v>62383</v>
      </c>
      <c r="F120" s="6" t="n">
        <v>-410341</v>
      </c>
      <c r="G120" s="6" t="n">
        <v>-186</v>
      </c>
    </row>
    <row r="121">
      <c r="A121" s="4" t="inlineStr">
        <is>
          <t>Beginning balance (in shares) at Dec. 31, 2020</t>
        </is>
      </c>
      <c r="I121" s="6" t="n">
        <v>72225754</v>
      </c>
      <c r="J121" s="6" t="n">
        <v>0</v>
      </c>
      <c r="K121" s="6" t="n">
        <v>44957786</v>
      </c>
    </row>
    <row r="122">
      <c r="A122" s="4" t="inlineStr">
        <is>
          <t>Beginning balance at Dec. 31, 2020</t>
        </is>
      </c>
      <c r="B122" s="6" t="n">
        <v>908310</v>
      </c>
      <c r="H122" s="6" t="n">
        <v>908310</v>
      </c>
      <c r="I122" s="5" t="n">
        <v>745046</v>
      </c>
      <c r="J122" s="5" t="n">
        <v>0</v>
      </c>
      <c r="K122" s="5" t="n">
        <v>163264</v>
      </c>
    </row>
    <row r="123">
      <c r="A123" s="3" t="inlineStr">
        <is>
          <t>Increase (Decrease) in Temporary Equity [Roll Forward]</t>
        </is>
      </c>
    </row>
    <row r="124">
      <c r="A124" s="4" t="inlineStr">
        <is>
          <t>Accretion of Series B convertible preferred stock to redemption value</t>
        </is>
      </c>
      <c r="H124" s="6" t="n">
        <v>15105</v>
      </c>
      <c r="I124" s="5" t="n">
        <v>15105</v>
      </c>
    </row>
    <row r="125">
      <c r="A125" s="4" t="inlineStr">
        <is>
          <t>Ending balance (in shares) at Mar. 31, 2021</t>
        </is>
      </c>
      <c r="I125" s="6" t="n">
        <v>72226000</v>
      </c>
      <c r="J125" s="6" t="n">
        <v>0</v>
      </c>
      <c r="K125" s="6" t="n">
        <v>44958000</v>
      </c>
    </row>
    <row r="126">
      <c r="A126" s="4" t="inlineStr">
        <is>
          <t>Ending balance at Mar. 31, 2021</t>
        </is>
      </c>
      <c r="H126" s="6" t="n">
        <v>923415</v>
      </c>
      <c r="I126" s="5" t="n">
        <v>760151</v>
      </c>
      <c r="J126" s="5" t="n">
        <v>0</v>
      </c>
      <c r="K126" s="5" t="n">
        <v>163264</v>
      </c>
    </row>
    <row r="127">
      <c r="A127" s="4" t="inlineStr">
        <is>
          <t>Beginning balance (in shares) at Dec. 31, 2020</t>
        </is>
      </c>
      <c r="C127" s="6" t="n">
        <v>0</v>
      </c>
      <c r="D127" s="6" t="n">
        <v>43074000</v>
      </c>
    </row>
    <row r="128">
      <c r="A128" s="4" t="inlineStr">
        <is>
          <t>Beginning balance at Dec. 31, 2020</t>
        </is>
      </c>
      <c r="B128" s="6" t="n">
        <v>-389154</v>
      </c>
      <c r="C128" s="5" t="n">
        <v>0</v>
      </c>
      <c r="D128" s="5" t="n">
        <v>0</v>
      </c>
      <c r="E128" s="6" t="n">
        <v>40564</v>
      </c>
      <c r="F128" s="6" t="n">
        <v>-431264</v>
      </c>
      <c r="G128" s="6" t="n">
        <v>1546</v>
      </c>
    </row>
    <row r="129">
      <c r="A129" s="3" t="inlineStr">
        <is>
          <t>Increase (Decrease) in Stockholders' Equity [Roll Forward]</t>
        </is>
      </c>
    </row>
    <row r="130">
      <c r="A130" s="4" t="inlineStr">
        <is>
          <t>Rollover equity in consideration of net assets acquired (in shares)</t>
        </is>
      </c>
      <c r="D130" s="6" t="n">
        <v>45000</v>
      </c>
    </row>
    <row r="131">
      <c r="A131" s="4" t="inlineStr">
        <is>
          <t>Rollover equity</t>
        </is>
      </c>
      <c r="B131" s="6" t="n">
        <v>416</v>
      </c>
      <c r="E131" s="6" t="n">
        <v>416</v>
      </c>
    </row>
    <row r="132">
      <c r="A132" s="4" t="inlineStr">
        <is>
          <t>Stock-based compensation</t>
        </is>
      </c>
      <c r="B132" s="6" t="n">
        <v>903</v>
      </c>
      <c r="E132" s="6" t="n">
        <v>903</v>
      </c>
    </row>
    <row r="133">
      <c r="A133" s="4" t="inlineStr">
        <is>
          <t>Stock option exercises (in shares)</t>
        </is>
      </c>
      <c r="D133" s="6" t="n">
        <v>223000</v>
      </c>
    </row>
    <row r="134">
      <c r="A134" s="4" t="inlineStr">
        <is>
          <t>Stock option exercises</t>
        </is>
      </c>
      <c r="B134" s="6" t="n">
        <v>735</v>
      </c>
      <c r="E134" s="6" t="n">
        <v>735</v>
      </c>
    </row>
    <row r="135">
      <c r="A135" s="4" t="inlineStr">
        <is>
          <t>Foreign currency translation gains, net</t>
        </is>
      </c>
      <c r="B135" s="6" t="n">
        <v>543</v>
      </c>
      <c r="G135" s="6" t="n">
        <v>543</v>
      </c>
    </row>
    <row r="136">
      <c r="A136" s="4" t="inlineStr">
        <is>
          <t>Accretion of Series B convertible preferred stock to redemption value</t>
        </is>
      </c>
      <c r="B136" s="6" t="n">
        <v>-15105</v>
      </c>
      <c r="E136" s="6" t="n">
        <v>-15105</v>
      </c>
    </row>
    <row r="137">
      <c r="A137" s="4" t="inlineStr">
        <is>
          <t>Net loss</t>
        </is>
      </c>
      <c r="B137" s="6" t="n">
        <v>-15995</v>
      </c>
      <c r="F137" s="6" t="n">
        <v>-15995</v>
      </c>
    </row>
    <row r="138">
      <c r="A138" s="4" t="inlineStr">
        <is>
          <t>Ending balance (in shares) at Mar. 31, 2021</t>
        </is>
      </c>
      <c r="C138" s="6" t="n">
        <v>0</v>
      </c>
      <c r="D138" s="6" t="n">
        <v>43342000</v>
      </c>
    </row>
    <row r="139">
      <c r="A139" s="4" t="inlineStr">
        <is>
          <t>Ending balance at Mar. 31, 2021</t>
        </is>
      </c>
      <c r="B139" s="6" t="n">
        <v>-417657</v>
      </c>
      <c r="C139" s="5" t="n">
        <v>0</v>
      </c>
      <c r="D139" s="5" t="n">
        <v>0</v>
      </c>
      <c r="E139" s="6" t="n">
        <v>27513</v>
      </c>
      <c r="F139" s="6" t="n">
        <v>-447259</v>
      </c>
      <c r="G139" s="6" t="n">
        <v>2089</v>
      </c>
    </row>
    <row r="140">
      <c r="A140" s="4" t="inlineStr">
        <is>
          <t>Beginning balance (in shares) at Dec. 31, 2020</t>
        </is>
      </c>
      <c r="I140" s="6" t="n">
        <v>72225754</v>
      </c>
      <c r="J140" s="6" t="n">
        <v>0</v>
      </c>
      <c r="K140" s="6" t="n">
        <v>44957786</v>
      </c>
    </row>
    <row r="141">
      <c r="A141" s="4" t="inlineStr">
        <is>
          <t>Beginning balance at Dec. 31, 2020</t>
        </is>
      </c>
      <c r="B141" s="6" t="n">
        <v>908310</v>
      </c>
      <c r="H141" s="6" t="n">
        <v>908310</v>
      </c>
      <c r="I141" s="5" t="n">
        <v>745046</v>
      </c>
      <c r="J141" s="5" t="n">
        <v>0</v>
      </c>
      <c r="K141" s="5" t="n">
        <v>163264</v>
      </c>
    </row>
    <row r="142">
      <c r="A142" s="3" t="inlineStr">
        <is>
          <t>Increase (Decrease) in Temporary Equity [Roll Forward]</t>
        </is>
      </c>
    </row>
    <row r="143">
      <c r="A143" s="4" t="inlineStr">
        <is>
          <t>Accretion of Series B convertible preferred stock to redemption value</t>
        </is>
      </c>
      <c r="B143" s="5" t="n">
        <v>15105</v>
      </c>
    </row>
    <row r="144">
      <c r="A144" s="4" t="inlineStr">
        <is>
          <t>Ending balance (in shares) at Sep. 30, 2021</t>
        </is>
      </c>
      <c r="B144" s="6" t="n">
        <v>0</v>
      </c>
      <c r="I144" s="6" t="n">
        <v>0</v>
      </c>
      <c r="J144" s="6" t="n">
        <v>0</v>
      </c>
      <c r="K144" s="6" t="n">
        <v>0</v>
      </c>
    </row>
    <row r="145">
      <c r="A145" s="4" t="inlineStr">
        <is>
          <t>Ending balance at Sep. 30, 2021</t>
        </is>
      </c>
      <c r="B145" s="5" t="n">
        <v>0</v>
      </c>
      <c r="H145" s="6" t="n">
        <v>0</v>
      </c>
      <c r="I145" s="5" t="n">
        <v>0</v>
      </c>
      <c r="J145" s="5" t="n">
        <v>0</v>
      </c>
      <c r="K145" s="5" t="n">
        <v>0</v>
      </c>
    </row>
    <row r="146">
      <c r="A146" s="4" t="inlineStr">
        <is>
          <t>Beginning balance (in shares) at Dec. 31, 2020</t>
        </is>
      </c>
      <c r="C146" s="6" t="n">
        <v>0</v>
      </c>
      <c r="D146" s="6" t="n">
        <v>43074000</v>
      </c>
    </row>
    <row r="147">
      <c r="A147" s="4" t="inlineStr">
        <is>
          <t>Beginning balance at Dec. 31, 2020</t>
        </is>
      </c>
      <c r="B147" s="6" t="n">
        <v>-389154</v>
      </c>
      <c r="C147" s="5" t="n">
        <v>0</v>
      </c>
      <c r="D147" s="5" t="n">
        <v>0</v>
      </c>
      <c r="E147" s="6" t="n">
        <v>40564</v>
      </c>
      <c r="F147" s="6" t="n">
        <v>-431264</v>
      </c>
      <c r="G147" s="6" t="n">
        <v>1546</v>
      </c>
    </row>
    <row r="148">
      <c r="A148" s="3" t="inlineStr">
        <is>
          <t>Increase (Decrease) in Stockholders' Equity [Roll Forward]</t>
        </is>
      </c>
    </row>
    <row r="149">
      <c r="A149" s="4" t="inlineStr">
        <is>
          <t>Rollover equity</t>
        </is>
      </c>
      <c r="B149" s="6" t="n">
        <v>726</v>
      </c>
    </row>
    <row r="150">
      <c r="A150" s="4" t="inlineStr">
        <is>
          <t>Foreign currency translation gains, net</t>
        </is>
      </c>
      <c r="B150" s="6" t="n">
        <v>-2518</v>
      </c>
    </row>
    <row r="151">
      <c r="A151" s="4" t="inlineStr">
        <is>
          <t>Accretion of Series B convertible preferred stock to redemption value</t>
        </is>
      </c>
      <c r="I151" s="5" t="n">
        <v>-15100</v>
      </c>
    </row>
    <row r="152">
      <c r="A152" s="4" t="inlineStr">
        <is>
          <t>Net loss</t>
        </is>
      </c>
      <c r="B152" s="6" t="n">
        <v>-77235</v>
      </c>
    </row>
    <row r="153">
      <c r="A153" s="4" t="inlineStr">
        <is>
          <t>Ending balance (in shares) at Sep. 30, 2021</t>
        </is>
      </c>
      <c r="C153" s="6" t="n">
        <v>0</v>
      </c>
      <c r="D153" s="6" t="n">
        <v>195356000</v>
      </c>
    </row>
    <row r="154">
      <c r="A154" s="4" t="inlineStr">
        <is>
          <t>Ending balance at Sep. 30, 2021</t>
        </is>
      </c>
      <c r="B154" s="6" t="n">
        <v>983797</v>
      </c>
      <c r="C154" s="5" t="n">
        <v>0</v>
      </c>
      <c r="D154" s="5" t="n">
        <v>2</v>
      </c>
      <c r="E154" s="6" t="n">
        <v>1493266</v>
      </c>
      <c r="F154" s="6" t="n">
        <v>-508499</v>
      </c>
      <c r="G154" s="6" t="n">
        <v>-972</v>
      </c>
    </row>
    <row r="155">
      <c r="A155" s="4" t="inlineStr">
        <is>
          <t>Beginning balance (in shares) at Mar. 31, 2021</t>
        </is>
      </c>
      <c r="I155" s="6" t="n">
        <v>72226000</v>
      </c>
      <c r="J155" s="6" t="n">
        <v>0</v>
      </c>
      <c r="K155" s="6" t="n">
        <v>44958000</v>
      </c>
    </row>
    <row r="156">
      <c r="A156" s="4" t="inlineStr">
        <is>
          <t>Beginning balance at Mar. 31, 2021</t>
        </is>
      </c>
      <c r="H156" s="6" t="n">
        <v>923415</v>
      </c>
      <c r="I156" s="5" t="n">
        <v>760151</v>
      </c>
      <c r="J156" s="5" t="n">
        <v>0</v>
      </c>
      <c r="K156" s="5" t="n">
        <v>163264</v>
      </c>
    </row>
    <row r="157">
      <c r="A157" s="3" t="inlineStr">
        <is>
          <t>Increase (Decrease) in Temporary Equity [Roll Forward]</t>
        </is>
      </c>
    </row>
    <row r="158">
      <c r="A158" s="4" t="inlineStr">
        <is>
          <t>Issuance of convertible preferred stock (in shares)</t>
        </is>
      </c>
      <c r="J158" s="6" t="n">
        <v>7857000</v>
      </c>
    </row>
    <row r="159">
      <c r="A159" s="4" t="inlineStr">
        <is>
          <t>Issuance of convertible preferred stock, net</t>
        </is>
      </c>
      <c r="H159" s="6" t="n">
        <v>109782</v>
      </c>
      <c r="J159" s="5" t="n">
        <v>109782</v>
      </c>
    </row>
    <row r="160">
      <c r="A160" s="4" t="inlineStr">
        <is>
          <t>Ending balance (in shares) at Jun. 30, 2021</t>
        </is>
      </c>
      <c r="I160" s="6" t="n">
        <v>72226000</v>
      </c>
      <c r="J160" s="6" t="n">
        <v>7857000</v>
      </c>
      <c r="K160" s="6" t="n">
        <v>44958000</v>
      </c>
    </row>
    <row r="161">
      <c r="A161" s="4" t="inlineStr">
        <is>
          <t>Ending balance at Jun. 30, 2021</t>
        </is>
      </c>
      <c r="H161" s="6" t="n">
        <v>1033197</v>
      </c>
      <c r="I161" s="5" t="n">
        <v>760151</v>
      </c>
      <c r="J161" s="5" t="n">
        <v>109782</v>
      </c>
      <c r="K161" s="5" t="n">
        <v>163264</v>
      </c>
    </row>
    <row r="162">
      <c r="A162" s="4" t="inlineStr">
        <is>
          <t>Beginning balance (in shares) at Mar. 31, 2021</t>
        </is>
      </c>
      <c r="C162" s="6" t="n">
        <v>0</v>
      </c>
      <c r="D162" s="6" t="n">
        <v>43342000</v>
      </c>
    </row>
    <row r="163">
      <c r="A163" s="4" t="inlineStr">
        <is>
          <t>Beginning balance at Mar. 31, 2021</t>
        </is>
      </c>
      <c r="B163" s="6" t="n">
        <v>-417657</v>
      </c>
      <c r="C163" s="5" t="n">
        <v>0</v>
      </c>
      <c r="D163" s="5" t="n">
        <v>0</v>
      </c>
      <c r="E163" s="6" t="n">
        <v>27513</v>
      </c>
      <c r="F163" s="6" t="n">
        <v>-447259</v>
      </c>
      <c r="G163" s="6" t="n">
        <v>2089</v>
      </c>
    </row>
    <row r="164">
      <c r="A164" s="3" t="inlineStr">
        <is>
          <t>Increase (Decrease) in Stockholders' Equity [Roll Forward]</t>
        </is>
      </c>
    </row>
    <row r="165">
      <c r="A165" s="4" t="inlineStr">
        <is>
          <t>Rollover equity</t>
        </is>
      </c>
      <c r="B165" s="6" t="n">
        <v>310</v>
      </c>
      <c r="E165" s="6" t="n">
        <v>310</v>
      </c>
    </row>
    <row r="166">
      <c r="A166" s="4" t="inlineStr">
        <is>
          <t>Stock-based compensation (in shares)</t>
        </is>
      </c>
      <c r="D166" s="6" t="n">
        <v>571000</v>
      </c>
    </row>
    <row r="167">
      <c r="A167" s="4" t="inlineStr">
        <is>
          <t>Stock-based compensation</t>
        </is>
      </c>
      <c r="B167" s="6" t="n">
        <v>11201</v>
      </c>
      <c r="E167" s="6" t="n">
        <v>11201</v>
      </c>
    </row>
    <row r="168">
      <c r="A168" s="4" t="inlineStr">
        <is>
          <t>Stock option exercises (in shares)</t>
        </is>
      </c>
      <c r="D168" s="6" t="n">
        <v>84000</v>
      </c>
    </row>
    <row r="169">
      <c r="A169" s="4" t="inlineStr">
        <is>
          <t>Stock option exercises</t>
        </is>
      </c>
      <c r="B169" s="6" t="n">
        <v>281</v>
      </c>
      <c r="E169" s="6" t="n">
        <v>281</v>
      </c>
    </row>
    <row r="170">
      <c r="A170" s="4" t="inlineStr">
        <is>
          <t>Foreign currency translation gains, net</t>
        </is>
      </c>
      <c r="B170" s="6" t="n">
        <v>369</v>
      </c>
      <c r="G170" s="6" t="n">
        <v>369</v>
      </c>
    </row>
    <row r="171">
      <c r="A171" s="4" t="inlineStr">
        <is>
          <t>Net loss</t>
        </is>
      </c>
      <c r="B171" s="6" t="n">
        <v>-24334</v>
      </c>
      <c r="F171" s="6" t="n">
        <v>-24334</v>
      </c>
    </row>
    <row r="172">
      <c r="A172" s="4" t="inlineStr">
        <is>
          <t>Ending balance (in shares) at Jun. 30, 2021</t>
        </is>
      </c>
      <c r="C172" s="6" t="n">
        <v>0</v>
      </c>
      <c r="D172" s="6" t="n">
        <v>43997000</v>
      </c>
    </row>
    <row r="173">
      <c r="A173" s="4" t="inlineStr">
        <is>
          <t>Ending balance at Jun. 30, 2021</t>
        </is>
      </c>
      <c r="B173" s="5" t="n">
        <v>-429830</v>
      </c>
      <c r="C173" s="5" t="n">
        <v>0</v>
      </c>
      <c r="D173" s="5" t="n">
        <v>0</v>
      </c>
      <c r="E173" s="6" t="n">
        <v>39305</v>
      </c>
      <c r="F173" s="6" t="n">
        <v>-471593</v>
      </c>
      <c r="G173" s="6" t="n">
        <v>2458</v>
      </c>
    </row>
    <row r="174">
      <c r="A174" s="3" t="inlineStr">
        <is>
          <t>Increase (Decrease) in Temporary Equity [Roll Forward]</t>
        </is>
      </c>
    </row>
    <row r="175">
      <c r="A175" s="4" t="inlineStr">
        <is>
          <t>Conversion of convertible preferred stock to common stock upon closing of initial public offering (in shares)</t>
        </is>
      </c>
      <c r="I175" s="6" t="n">
        <v>-72226000</v>
      </c>
      <c r="J175" s="6" t="n">
        <v>-7857000</v>
      </c>
      <c r="K175" s="6" t="n">
        <v>-44958000</v>
      </c>
    </row>
    <row r="176">
      <c r="A176" s="4" t="inlineStr">
        <is>
          <t>Conversion of convertible preferred stock to common stock upon closing of initial public offering</t>
        </is>
      </c>
      <c r="H176" s="6" t="n">
        <v>-1033197</v>
      </c>
      <c r="I176" s="5" t="n">
        <v>-760151</v>
      </c>
      <c r="J176" s="5" t="n">
        <v>-109782</v>
      </c>
      <c r="K176" s="5" t="n">
        <v>-163264</v>
      </c>
    </row>
    <row r="177">
      <c r="A177" s="4" t="inlineStr">
        <is>
          <t>Ending balance (in shares) at Sep. 30, 2021</t>
        </is>
      </c>
      <c r="B177" s="6" t="n">
        <v>0</v>
      </c>
      <c r="I177" s="6" t="n">
        <v>0</v>
      </c>
      <c r="J177" s="6" t="n">
        <v>0</v>
      </c>
      <c r="K177" s="6" t="n">
        <v>0</v>
      </c>
    </row>
    <row r="178">
      <c r="A178" s="4" t="inlineStr">
        <is>
          <t>Ending balance at Sep. 30, 2021</t>
        </is>
      </c>
      <c r="B178" s="5" t="n">
        <v>0</v>
      </c>
      <c r="H178" s="5" t="n">
        <v>0</v>
      </c>
      <c r="I178" s="5" t="n">
        <v>0</v>
      </c>
      <c r="J178" s="5" t="n">
        <v>0</v>
      </c>
      <c r="K178" s="5" t="n">
        <v>0</v>
      </c>
    </row>
    <row r="179">
      <c r="A179" s="3" t="inlineStr">
        <is>
          <t>Increase (Decrease) in Stockholders' Equity [Roll Forward]</t>
        </is>
      </c>
    </row>
    <row r="180">
      <c r="A180" s="4" t="inlineStr">
        <is>
          <t>Stock-based compensation</t>
        </is>
      </c>
      <c r="B180" s="6" t="n">
        <v>4745</v>
      </c>
      <c r="E180" s="6" t="n">
        <v>4745</v>
      </c>
    </row>
    <row r="181">
      <c r="A181" s="4" t="inlineStr">
        <is>
          <t>Stock option exercises (in shares)</t>
        </is>
      </c>
      <c r="D181" s="6" t="n">
        <v>24000</v>
      </c>
    </row>
    <row r="182">
      <c r="A182" s="4" t="inlineStr">
        <is>
          <t>Stock option exercises</t>
        </is>
      </c>
      <c r="B182" s="6" t="n">
        <v>137</v>
      </c>
      <c r="E182" s="6" t="n">
        <v>137</v>
      </c>
    </row>
    <row r="183">
      <c r="A183" s="4" t="inlineStr">
        <is>
          <t>Foreign currency translation gains, net</t>
        </is>
      </c>
      <c r="B183" s="6" t="n">
        <v>-3430</v>
      </c>
      <c r="G183" s="6" t="n">
        <v>-3430</v>
      </c>
    </row>
    <row r="184">
      <c r="A184" s="4" t="inlineStr">
        <is>
          <t>Accretion of Series B convertible preferred stock to redemption value</t>
        </is>
      </c>
      <c r="I184" s="5" t="n">
        <v>-13700</v>
      </c>
    </row>
    <row r="185">
      <c r="A185" s="4" t="inlineStr">
        <is>
          <t>Net loss</t>
        </is>
      </c>
      <c r="B185" s="6" t="n">
        <v>-36906</v>
      </c>
      <c r="G185" s="6" t="n">
        <v>-36906</v>
      </c>
    </row>
    <row r="186">
      <c r="A186" s="4" t="inlineStr">
        <is>
          <t>Conversion of convertible preferred stock to common stock upon closing of initial public offering (in shares)</t>
        </is>
      </c>
      <c r="D186" s="6" t="n">
        <v>125041000</v>
      </c>
    </row>
    <row r="187">
      <c r="A187" s="4" t="inlineStr">
        <is>
          <t>Conversion of convertible preferred stock to common stock upon closing of initial public offering</t>
        </is>
      </c>
      <c r="B187" s="6" t="n">
        <v>1033197</v>
      </c>
      <c r="D187" s="5" t="n">
        <v>2</v>
      </c>
      <c r="E187" s="6" t="n">
        <v>1033195</v>
      </c>
    </row>
    <row r="188">
      <c r="A188" s="4" t="inlineStr">
        <is>
          <t>Issuance of common stock upon closing of initial public offering, net of issuance costs and underwriters fees of $31,102 (in shares)</t>
        </is>
      </c>
      <c r="D188" s="6" t="n">
        <v>21882000</v>
      </c>
    </row>
    <row r="189">
      <c r="A189" s="4" t="inlineStr">
        <is>
          <t>Issuance of common stock upon closing of initial public offering, net of issuance costs and underwriters fees of $31,102</t>
        </is>
      </c>
      <c r="B189" s="6" t="n">
        <v>340884</v>
      </c>
      <c r="E189" s="6" t="n">
        <v>340884</v>
      </c>
    </row>
    <row r="190">
      <c r="A190" s="4" t="inlineStr">
        <is>
          <t>Issuance of common stock in a preferred placement (in shares)</t>
        </is>
      </c>
      <c r="D190" s="6" t="n">
        <v>4412000</v>
      </c>
    </row>
    <row r="191">
      <c r="A191" s="4" t="inlineStr">
        <is>
          <t>Issuance of common stock in a preferred placement</t>
        </is>
      </c>
      <c r="B191" s="6" t="n">
        <v>75000</v>
      </c>
      <c r="E191" s="6" t="n">
        <v>75000</v>
      </c>
    </row>
    <row r="192">
      <c r="A192" s="4" t="inlineStr">
        <is>
          <t>Ending balance (in shares) at Sep. 30, 2021</t>
        </is>
      </c>
      <c r="C192" s="6" t="n">
        <v>0</v>
      </c>
      <c r="D192" s="6" t="n">
        <v>195356000</v>
      </c>
    </row>
    <row r="193">
      <c r="A193" s="4" t="inlineStr">
        <is>
          <t>Ending balance at Sep. 30, 2021</t>
        </is>
      </c>
      <c r="B193" s="5" t="n">
        <v>983797</v>
      </c>
      <c r="C193" s="5" t="n">
        <v>0</v>
      </c>
      <c r="D193" s="5" t="n">
        <v>2</v>
      </c>
      <c r="E193" s="5" t="n">
        <v>1493266</v>
      </c>
      <c r="F193" s="5" t="n">
        <v>-508499</v>
      </c>
      <c r="G193" s="5" t="n">
        <v>-97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 width="14" customWidth="1" min="6" max="6"/>
  </cols>
  <sheetData>
    <row r="1">
      <c r="A1" s="1" t="inlineStr">
        <is>
          <t>Equity - Summary (FY) (Details) - $ / shares</t>
        </is>
      </c>
      <c r="B1" s="2" t="inlineStr">
        <is>
          <t>3 Months Ended</t>
        </is>
      </c>
      <c r="D1" s="2" t="inlineStr">
        <is>
          <t>12 Months Ended</t>
        </is>
      </c>
    </row>
    <row r="2">
      <c r="B2" s="2" t="inlineStr">
        <is>
          <t>Sep. 30, 2021</t>
        </is>
      </c>
      <c r="C2" s="2" t="inlineStr">
        <is>
          <t>Sep. 30, 2020</t>
        </is>
      </c>
      <c r="D2" s="2" t="inlineStr">
        <is>
          <t>Dec. 31, 2020</t>
        </is>
      </c>
      <c r="E2" s="2" t="inlineStr">
        <is>
          <t>Dec. 31, 2019</t>
        </is>
      </c>
      <c r="F2" s="2" t="inlineStr">
        <is>
          <t>Jul. 06, 2021</t>
        </is>
      </c>
    </row>
    <row r="3">
      <c r="A3" s="3" t="inlineStr">
        <is>
          <t>Class of Stock [Line Items]</t>
        </is>
      </c>
    </row>
    <row r="4">
      <c r="A4" s="4" t="inlineStr">
        <is>
          <t>Common stock, par value (in dollars per share)</t>
        </is>
      </c>
      <c r="B4" s="8" t="n">
        <v>1e-05</v>
      </c>
      <c r="D4" s="8" t="n">
        <v>1e-05</v>
      </c>
      <c r="E4" s="8" t="n">
        <v>1e-05</v>
      </c>
    </row>
    <row r="5">
      <c r="A5" s="3" t="inlineStr">
        <is>
          <t>Common Stock: [Abstract]</t>
        </is>
      </c>
    </row>
    <row r="6">
      <c r="A6" s="4" t="inlineStr">
        <is>
          <t>Authorized shares, beginning of period (in shares)</t>
        </is>
      </c>
      <c r="D6" s="6" t="n">
        <v>175000000</v>
      </c>
      <c r="E6" s="6" t="n">
        <v>90000000</v>
      </c>
    </row>
    <row r="7">
      <c r="A7" s="4" t="inlineStr">
        <is>
          <t>Authorized shares, end of period (in shares)</t>
        </is>
      </c>
      <c r="B7" s="6" t="n">
        <v>2000000000</v>
      </c>
      <c r="D7" s="6" t="n">
        <v>185000000</v>
      </c>
      <c r="E7" s="6" t="n">
        <v>175000000</v>
      </c>
    </row>
    <row r="8">
      <c r="A8" s="4" t="inlineStr">
        <is>
          <t>Shares outstanding, beginning of period (in shares)</t>
        </is>
      </c>
      <c r="D8" s="6" t="n">
        <v>40730288</v>
      </c>
      <c r="E8" s="6" t="n">
        <v>18252000</v>
      </c>
    </row>
    <row r="9">
      <c r="A9" s="4" t="inlineStr">
        <is>
          <t>Common stock issued pursuant to business combinations (in shares)</t>
        </is>
      </c>
      <c r="C9" s="6" t="n">
        <v>22000</v>
      </c>
      <c r="D9" s="6" t="n">
        <v>222000</v>
      </c>
      <c r="E9" s="6" t="n">
        <v>464000</v>
      </c>
    </row>
    <row r="10">
      <c r="A10" s="4" t="inlineStr">
        <is>
          <t>Common stock issued on exercise of stock options, net (in shares)</t>
        </is>
      </c>
      <c r="C10" s="6" t="n">
        <v>12000</v>
      </c>
      <c r="D10" s="6" t="n">
        <v>84000</v>
      </c>
      <c r="E10" s="6" t="n">
        <v>270000</v>
      </c>
    </row>
    <row r="11">
      <c r="A11" s="4" t="inlineStr">
        <is>
          <t>Common stock issued pursuant to vesting of RSAs (in shares)</t>
        </is>
      </c>
      <c r="D11" s="6" t="n">
        <v>2037000</v>
      </c>
      <c r="E11" s="6" t="n">
        <v>975000</v>
      </c>
    </row>
    <row r="12">
      <c r="A12" s="4" t="inlineStr">
        <is>
          <t>Common stock issued upon conversion of preferred stock (in shares)</t>
        </is>
      </c>
      <c r="D12" s="6" t="n">
        <v>0</v>
      </c>
      <c r="E12" s="6" t="n">
        <v>61343000</v>
      </c>
    </row>
    <row r="13">
      <c r="A13" s="4" t="inlineStr">
        <is>
          <t>Repurchase of common stock pursuant to Tender Offer (in shares)</t>
        </is>
      </c>
      <c r="D13" s="6" t="n">
        <v>0</v>
      </c>
      <c r="E13" s="6" t="n">
        <v>-2573000</v>
      </c>
    </row>
    <row r="14">
      <c r="A14" s="4" t="inlineStr">
        <is>
          <t>Conversion into preferred stock (in shares)</t>
        </is>
      </c>
      <c r="D14" s="6" t="n">
        <v>0</v>
      </c>
      <c r="E14" s="6" t="n">
        <v>-38000000</v>
      </c>
    </row>
    <row r="15">
      <c r="A15" s="4" t="inlineStr">
        <is>
          <t>Shares outstanding, end of period (in shares)</t>
        </is>
      </c>
      <c r="B15" s="6" t="n">
        <v>195356459</v>
      </c>
      <c r="D15" s="6" t="n">
        <v>43073327</v>
      </c>
      <c r="E15" s="6" t="n">
        <v>40730288</v>
      </c>
    </row>
    <row r="16">
      <c r="A16" s="4" t="inlineStr">
        <is>
          <t>Preferred stock, par value (in dollars per share)</t>
        </is>
      </c>
      <c r="B16" s="8" t="n">
        <v>1e-05</v>
      </c>
      <c r="D16" s="8" t="n">
        <v>1e-05</v>
      </c>
      <c r="E16" s="8" t="n">
        <v>1e-05</v>
      </c>
      <c r="F16" s="8" t="n">
        <v>1e-05</v>
      </c>
    </row>
    <row r="17">
      <c r="A17" s="3" t="inlineStr">
        <is>
          <t>Preferred Stock: [Abstract]</t>
        </is>
      </c>
    </row>
    <row r="18">
      <c r="A18" s="4" t="inlineStr">
        <is>
          <t>Authorized shares, end of period (in shares)</t>
        </is>
      </c>
      <c r="B18" s="6" t="n">
        <v>50000000</v>
      </c>
    </row>
    <row r="19">
      <c r="A19" s="4" t="inlineStr">
        <is>
          <t>Convertible shares issued (in shares)</t>
        </is>
      </c>
      <c r="C19" s="6" t="n">
        <v>5831000</v>
      </c>
    </row>
    <row r="20">
      <c r="A20" s="4" t="inlineStr">
        <is>
          <t>Shares outstanding, end of period (in shares)</t>
        </is>
      </c>
      <c r="B20" s="6" t="n">
        <v>0</v>
      </c>
    </row>
    <row r="21">
      <c r="A21" s="4" t="inlineStr">
        <is>
          <t>Series A Preferred Stock</t>
        </is>
      </c>
    </row>
    <row r="22">
      <c r="A22" s="3" t="inlineStr">
        <is>
          <t>Preferred Stock: [Abstract]</t>
        </is>
      </c>
    </row>
    <row r="23">
      <c r="A23" s="4" t="inlineStr">
        <is>
          <t>Authorized shares, beginning of period (in shares)</t>
        </is>
      </c>
      <c r="D23" s="6" t="n">
        <v>50000000</v>
      </c>
      <c r="E23" s="6" t="n">
        <v>140000000</v>
      </c>
    </row>
    <row r="24">
      <c r="A24" s="4" t="inlineStr">
        <is>
          <t>Authorized shares, end of period (in shares)</t>
        </is>
      </c>
      <c r="D24" s="6" t="n">
        <v>50000000</v>
      </c>
      <c r="E24" s="6" t="n">
        <v>50000000</v>
      </c>
    </row>
    <row r="25">
      <c r="A25" s="4" t="inlineStr">
        <is>
          <t>Shares outstanding, beginning of period (in shares)</t>
        </is>
      </c>
      <c r="D25" s="6" t="n">
        <v>44958000</v>
      </c>
      <c r="E25" s="6" t="n">
        <v>106301000</v>
      </c>
    </row>
    <row r="26">
      <c r="A26" s="4" t="inlineStr">
        <is>
          <t>Conversion of Preferred A to Common (in shares)</t>
        </is>
      </c>
      <c r="B26" s="6" t="n">
        <v>-44958000</v>
      </c>
      <c r="D26" s="6" t="n">
        <v>0</v>
      </c>
      <c r="E26" s="6" t="n">
        <v>-61343000</v>
      </c>
    </row>
    <row r="27">
      <c r="A27" s="4" t="inlineStr">
        <is>
          <t>Convertible shares issued (in shares)</t>
        </is>
      </c>
      <c r="E27" s="6" t="n">
        <v>0</v>
      </c>
    </row>
    <row r="28">
      <c r="A28" s="4" t="inlineStr">
        <is>
          <t>Conversion from common stock (in shares)</t>
        </is>
      </c>
      <c r="E28" s="6" t="n">
        <v>0</v>
      </c>
    </row>
    <row r="29">
      <c r="A29" s="4" t="inlineStr">
        <is>
          <t>Shares outstanding, end of period (in shares)</t>
        </is>
      </c>
      <c r="D29" s="6" t="n">
        <v>44958000</v>
      </c>
      <c r="E29" s="6" t="n">
        <v>44958000</v>
      </c>
    </row>
    <row r="30">
      <c r="A30" s="4" t="inlineStr">
        <is>
          <t>Series B Preferred Stock</t>
        </is>
      </c>
    </row>
    <row r="31">
      <c r="A31" s="3" t="inlineStr">
        <is>
          <t>Preferred Stock: [Abstract]</t>
        </is>
      </c>
    </row>
    <row r="32">
      <c r="A32" s="4" t="inlineStr">
        <is>
          <t>Authorized shares, beginning of period (in shares)</t>
        </is>
      </c>
      <c r="D32" s="6" t="n">
        <v>65000000</v>
      </c>
      <c r="E32" s="6" t="n">
        <v>10000000</v>
      </c>
    </row>
    <row r="33">
      <c r="A33" s="4" t="inlineStr">
        <is>
          <t>Authorized shares, end of period (in shares)</t>
        </is>
      </c>
      <c r="D33" s="6" t="n">
        <v>75000000</v>
      </c>
      <c r="E33" s="6" t="n">
        <v>65000000</v>
      </c>
    </row>
    <row r="34">
      <c r="A34" s="4" t="inlineStr">
        <is>
          <t>Shares outstanding, beginning of period (in shares)</t>
        </is>
      </c>
      <c r="D34" s="6" t="n">
        <v>55759000</v>
      </c>
      <c r="E34" s="6" t="n">
        <v>0</v>
      </c>
    </row>
    <row r="35">
      <c r="A35" s="4" t="inlineStr">
        <is>
          <t>Conversion of Preferred A to Common (in shares)</t>
        </is>
      </c>
      <c r="B35" s="6" t="n">
        <v>-72226000</v>
      </c>
    </row>
    <row r="36">
      <c r="A36" s="4" t="inlineStr">
        <is>
          <t>Convertible shares issued (in shares)</t>
        </is>
      </c>
      <c r="D36" s="6" t="n">
        <v>16467000</v>
      </c>
      <c r="E36" s="6" t="n">
        <v>17759000</v>
      </c>
    </row>
    <row r="37">
      <c r="A37" s="4" t="inlineStr">
        <is>
          <t>Conversion from common stock (in shares)</t>
        </is>
      </c>
      <c r="D37" s="6" t="n">
        <v>0</v>
      </c>
      <c r="E37" s="6" t="n">
        <v>38000000</v>
      </c>
    </row>
    <row r="38">
      <c r="A38" s="4" t="inlineStr">
        <is>
          <t>Shares outstanding, end of period (in shares)</t>
        </is>
      </c>
      <c r="D38" s="6" t="n">
        <v>72226000</v>
      </c>
      <c r="E38" s="6" t="n">
        <v>55759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4" customWidth="1" min="8" max="8"/>
    <col width="14" customWidth="1" min="9" max="9"/>
    <col width="14" customWidth="1" min="10" max="10"/>
    <col width="14" customWidth="1" min="11" max="11"/>
  </cols>
  <sheetData>
    <row r="1">
      <c r="A1" s="1" t="inlineStr">
        <is>
          <t>Stock-Based Compensation - Narrative (FY) (Details) - USD ($) $ / shares in Units, $ in Thousands</t>
        </is>
      </c>
      <c r="B1" s="2" t="inlineStr">
        <is>
          <t>Jul. 06, 2021</t>
        </is>
      </c>
      <c r="C1" s="2" t="inlineStr">
        <is>
          <t>Oct. 17, 2016</t>
        </is>
      </c>
      <c r="D1" s="2" t="inlineStr">
        <is>
          <t>Sep. 30, 2021</t>
        </is>
      </c>
      <c r="E1" s="2" t="inlineStr">
        <is>
          <t>Sep. 30, 2020</t>
        </is>
      </c>
      <c r="F1" s="2" t="inlineStr">
        <is>
          <t>Sep. 30, 2021</t>
        </is>
      </c>
      <c r="G1" s="2" t="inlineStr">
        <is>
          <t>Sep. 30, 2020</t>
        </is>
      </c>
      <c r="H1" s="2" t="inlineStr">
        <is>
          <t>Dec. 31, 2020</t>
        </is>
      </c>
      <c r="I1" s="2" t="inlineStr">
        <is>
          <t>Dec. 31, 2019</t>
        </is>
      </c>
      <c r="J1" s="2" t="inlineStr">
        <is>
          <t>Dec. 31, 2018</t>
        </is>
      </c>
      <c r="K1" s="2" t="inlineStr">
        <is>
          <t>Dec. 31, 2017</t>
        </is>
      </c>
    </row>
    <row r="2">
      <c r="A2" s="3" t="inlineStr">
        <is>
          <t>Share-based Compensation Arrangement by Share-based Payment Award [Line Items]</t>
        </is>
      </c>
    </row>
    <row r="3">
      <c r="A3" s="4" t="inlineStr">
        <is>
          <t>Shares authorized for issuance (in shares)</t>
        </is>
      </c>
      <c r="H3" s="6" t="n">
        <v>34700000</v>
      </c>
    </row>
    <row r="4">
      <c r="A4" s="4" t="inlineStr">
        <is>
          <t>Stock-based compensation expense</t>
        </is>
      </c>
      <c r="D4" s="5" t="n">
        <v>4745</v>
      </c>
      <c r="E4" s="5" t="n">
        <v>3470</v>
      </c>
      <c r="F4" s="5" t="n">
        <v>16849</v>
      </c>
      <c r="G4" s="5" t="n">
        <v>5297</v>
      </c>
      <c r="H4" s="5" t="n">
        <v>3100</v>
      </c>
      <c r="I4" s="5" t="n">
        <v>300</v>
      </c>
    </row>
    <row r="5">
      <c r="A5" s="4" t="inlineStr">
        <is>
          <t>Time-based option and restricted stock</t>
        </is>
      </c>
    </row>
    <row r="6">
      <c r="A6" s="3" t="inlineStr">
        <is>
          <t>Share-based Compensation Arrangement by Share-based Payment Award [Line Items]</t>
        </is>
      </c>
    </row>
    <row r="7">
      <c r="A7" s="4" t="inlineStr">
        <is>
          <t>Vesting percentage</t>
        </is>
      </c>
      <c r="H7" s="4" t="inlineStr">
        <is>
          <t>25.00%</t>
        </is>
      </c>
    </row>
    <row r="8">
      <c r="A8" s="4" t="inlineStr">
        <is>
          <t>Expiration period</t>
        </is>
      </c>
      <c r="H8" s="4" t="inlineStr">
        <is>
          <t>10 years</t>
        </is>
      </c>
    </row>
    <row r="9">
      <c r="A9" s="4" t="inlineStr">
        <is>
          <t>Time-based option</t>
        </is>
      </c>
    </row>
    <row r="10">
      <c r="A10" s="3" t="inlineStr">
        <is>
          <t>Share-based Compensation Arrangement by Share-based Payment Award [Line Items]</t>
        </is>
      </c>
    </row>
    <row r="11">
      <c r="A11" s="4" t="inlineStr">
        <is>
          <t>Expiration period</t>
        </is>
      </c>
      <c r="F11" s="4" t="inlineStr">
        <is>
          <t>10 years</t>
        </is>
      </c>
    </row>
    <row r="12">
      <c r="A12" s="4" t="inlineStr">
        <is>
          <t>Weighted-average grant date fair value of grants (in dollars per share)</t>
        </is>
      </c>
      <c r="H12" s="9" t="n">
        <v>1.27</v>
      </c>
      <c r="I12" s="9" t="n">
        <v>0.42</v>
      </c>
    </row>
    <row r="13">
      <c r="A13" s="4" t="inlineStr">
        <is>
          <t>Unrecognized compensation expense</t>
        </is>
      </c>
      <c r="H13" s="5" t="n">
        <v>9200</v>
      </c>
    </row>
    <row r="14">
      <c r="A14" s="4" t="inlineStr">
        <is>
          <t>Weighted-average period for stock options to be recognized</t>
        </is>
      </c>
      <c r="H14" s="4" t="inlineStr">
        <is>
          <t>1 year 2 months 12 days</t>
        </is>
      </c>
    </row>
    <row r="15">
      <c r="A15" s="4" t="inlineStr">
        <is>
          <t>Performance-based option</t>
        </is>
      </c>
    </row>
    <row r="16">
      <c r="A16" s="3" t="inlineStr">
        <is>
          <t>Share-based Compensation Arrangement by Share-based Payment Award [Line Items]</t>
        </is>
      </c>
    </row>
    <row r="17">
      <c r="A17" s="4" t="inlineStr">
        <is>
          <t>Expiration period</t>
        </is>
      </c>
      <c r="F17" s="4" t="inlineStr">
        <is>
          <t>10 years</t>
        </is>
      </c>
      <c r="H17" s="4" t="inlineStr">
        <is>
          <t>10 years</t>
        </is>
      </c>
    </row>
    <row r="18">
      <c r="A18" s="4" t="inlineStr">
        <is>
          <t>Weighted-average grant date fair value of grants (in dollars per share)</t>
        </is>
      </c>
      <c r="H18" s="9" t="n">
        <v>1.29</v>
      </c>
    </row>
    <row r="19">
      <c r="A19" s="4" t="inlineStr">
        <is>
          <t>Stock-based compensation expense</t>
        </is>
      </c>
      <c r="F19" s="5" t="n">
        <v>2400</v>
      </c>
      <c r="H19" s="5" t="n">
        <v>0</v>
      </c>
    </row>
    <row r="20">
      <c r="A20" s="4" t="inlineStr">
        <is>
          <t>Unrecognized compensation expense</t>
        </is>
      </c>
      <c r="H20" s="6" t="n">
        <v>3300</v>
      </c>
    </row>
    <row r="21">
      <c r="A21" s="4" t="inlineStr">
        <is>
          <t>Time vesting RSAs</t>
        </is>
      </c>
    </row>
    <row r="22">
      <c r="A22" s="3" t="inlineStr">
        <is>
          <t>Share-based Compensation Arrangement by Share-based Payment Award [Line Items]</t>
        </is>
      </c>
    </row>
    <row r="23">
      <c r="A23" s="4" t="inlineStr">
        <is>
          <t>Vesting period</t>
        </is>
      </c>
      <c r="B23" s="4" t="inlineStr">
        <is>
          <t>4 years</t>
        </is>
      </c>
      <c r="C23" s="4" t="inlineStr">
        <is>
          <t>4 years</t>
        </is>
      </c>
    </row>
    <row r="24">
      <c r="A24" s="4" t="inlineStr">
        <is>
          <t>Stock-based compensation expense</t>
        </is>
      </c>
      <c r="F24" s="6" t="n">
        <v>600</v>
      </c>
      <c r="H24" s="6" t="n">
        <v>600</v>
      </c>
      <c r="I24" s="5" t="n">
        <v>700</v>
      </c>
    </row>
    <row r="25">
      <c r="A25" s="4" t="inlineStr">
        <is>
          <t>Unrecognized compensation expense</t>
        </is>
      </c>
      <c r="H25" s="5" t="n">
        <v>0</v>
      </c>
    </row>
    <row r="26">
      <c r="A26" s="4" t="inlineStr">
        <is>
          <t>Shares granted (in shares)</t>
        </is>
      </c>
      <c r="H26" s="6" t="n">
        <v>0</v>
      </c>
      <c r="I26" s="6" t="n">
        <v>0</v>
      </c>
      <c r="K26" s="6" t="n">
        <v>3900000</v>
      </c>
    </row>
    <row r="27">
      <c r="A27" s="4" t="inlineStr">
        <is>
          <t>Grant date value (in dollars per share)</t>
        </is>
      </c>
      <c r="B27" s="5" t="n">
        <v>17</v>
      </c>
      <c r="H27" s="5" t="n">
        <v>0</v>
      </c>
      <c r="I27" s="5" t="n">
        <v>0</v>
      </c>
      <c r="K27" s="9" t="n">
        <v>0.75</v>
      </c>
    </row>
    <row r="28">
      <c r="A28" s="4" t="inlineStr">
        <is>
          <t>Value of shares granted</t>
        </is>
      </c>
      <c r="B28" s="5" t="n">
        <v>9100</v>
      </c>
      <c r="K28" s="5" t="n">
        <v>2900</v>
      </c>
    </row>
    <row r="29">
      <c r="A29" s="4" t="inlineStr">
        <is>
          <t>Funding RSAs</t>
        </is>
      </c>
    </row>
    <row r="30">
      <c r="A30" s="3" t="inlineStr">
        <is>
          <t>Share-based Compensation Arrangement by Share-based Payment Award [Line Items]</t>
        </is>
      </c>
    </row>
    <row r="31">
      <c r="A31" s="4" t="inlineStr">
        <is>
          <t>Stock-based compensation expense</t>
        </is>
      </c>
      <c r="F31" s="5" t="n">
        <v>9700</v>
      </c>
      <c r="G31" s="5" t="n">
        <v>2500</v>
      </c>
      <c r="H31" s="5" t="n">
        <v>7000</v>
      </c>
      <c r="I31" s="5" t="n">
        <v>0</v>
      </c>
    </row>
    <row r="32">
      <c r="A32" s="4" t="inlineStr">
        <is>
          <t>Unrecognized compensation expense</t>
        </is>
      </c>
      <c r="H32" s="5" t="n">
        <v>11800</v>
      </c>
    </row>
    <row r="33">
      <c r="A33" s="4" t="inlineStr">
        <is>
          <t>Shares granted (in shares)</t>
        </is>
      </c>
      <c r="H33" s="6" t="n">
        <v>0</v>
      </c>
      <c r="I33" s="6" t="n">
        <v>0</v>
      </c>
      <c r="J33" s="6" t="n">
        <v>1600000</v>
      </c>
    </row>
    <row r="34">
      <c r="A34" s="4" t="inlineStr">
        <is>
          <t>Grant date value (in dollars per share)</t>
        </is>
      </c>
      <c r="H34" s="5" t="n">
        <v>0</v>
      </c>
      <c r="I34" s="5" t="n">
        <v>0</v>
      </c>
    </row>
    <row r="35">
      <c r="A35" s="4" t="inlineStr">
        <is>
          <t>Tranche one | Time-based option and restricted stock</t>
        </is>
      </c>
    </row>
    <row r="36">
      <c r="A36" s="3" t="inlineStr">
        <is>
          <t>Share-based Compensation Arrangement by Share-based Payment Award [Line Items]</t>
        </is>
      </c>
    </row>
    <row r="37">
      <c r="A37" s="4" t="inlineStr">
        <is>
          <t>Vesting period</t>
        </is>
      </c>
      <c r="H37" s="4" t="inlineStr">
        <is>
          <t>1 year</t>
        </is>
      </c>
    </row>
    <row r="38">
      <c r="A38" s="4" t="inlineStr">
        <is>
          <t>Tranche one | Time-based option</t>
        </is>
      </c>
    </row>
    <row r="39">
      <c r="A39" s="3" t="inlineStr">
        <is>
          <t>Share-based Compensation Arrangement by Share-based Payment Award [Line Items]</t>
        </is>
      </c>
    </row>
    <row r="40">
      <c r="A40" s="4" t="inlineStr">
        <is>
          <t>Vesting percentage</t>
        </is>
      </c>
      <c r="F40" s="4" t="inlineStr">
        <is>
          <t>25.00%</t>
        </is>
      </c>
    </row>
    <row r="41">
      <c r="A41" s="4" t="inlineStr">
        <is>
          <t>Vesting period</t>
        </is>
      </c>
      <c r="F41" s="4" t="inlineStr">
        <is>
          <t>1 year</t>
        </is>
      </c>
    </row>
    <row r="42">
      <c r="A42" s="4" t="inlineStr">
        <is>
          <t>Tranche one | Performance-based option</t>
        </is>
      </c>
    </row>
    <row r="43">
      <c r="A43" s="3" t="inlineStr">
        <is>
          <t>Share-based Compensation Arrangement by Share-based Payment Award [Line Items]</t>
        </is>
      </c>
    </row>
    <row r="44">
      <c r="A44" s="4" t="inlineStr">
        <is>
          <t>Vesting percentage</t>
        </is>
      </c>
      <c r="F44" s="4" t="inlineStr">
        <is>
          <t>50.00%</t>
        </is>
      </c>
      <c r="H44" s="4" t="inlineStr">
        <is>
          <t>50.00%</t>
        </is>
      </c>
    </row>
    <row r="45">
      <c r="A45" s="4" t="inlineStr">
        <is>
          <t>Initial public offering price for awards to vest (at least) (in dollars per share)</t>
        </is>
      </c>
      <c r="F45" s="9" t="n">
        <v>27.41</v>
      </c>
      <c r="H45" s="11" t="n">
        <v>27.4068</v>
      </c>
    </row>
    <row r="46">
      <c r="A46" s="4" t="inlineStr">
        <is>
          <t>Tranche one | Time vesting RSAs</t>
        </is>
      </c>
    </row>
    <row r="47">
      <c r="A47" s="3" t="inlineStr">
        <is>
          <t>Share-based Compensation Arrangement by Share-based Payment Award [Line Items]</t>
        </is>
      </c>
    </row>
    <row r="48">
      <c r="A48" s="4" t="inlineStr">
        <is>
          <t>Vesting percentage</t>
        </is>
      </c>
      <c r="F48" s="4" t="inlineStr">
        <is>
          <t>25.00%</t>
        </is>
      </c>
    </row>
    <row r="49">
      <c r="A49" s="4" t="inlineStr">
        <is>
          <t>Vesting period</t>
        </is>
      </c>
      <c r="F49" s="4" t="inlineStr">
        <is>
          <t>1 year</t>
        </is>
      </c>
    </row>
    <row r="50">
      <c r="A50" s="4" t="inlineStr">
        <is>
          <t>Tranche two | Time-based option and restricted stock</t>
        </is>
      </c>
    </row>
    <row r="51">
      <c r="A51" s="3" t="inlineStr">
        <is>
          <t>Share-based Compensation Arrangement by Share-based Payment Award [Line Items]</t>
        </is>
      </c>
    </row>
    <row r="52">
      <c r="A52" s="4" t="inlineStr">
        <is>
          <t>Vesting period</t>
        </is>
      </c>
      <c r="H52" s="4" t="inlineStr">
        <is>
          <t>3 years</t>
        </is>
      </c>
    </row>
    <row r="53">
      <c r="A53" s="4" t="inlineStr">
        <is>
          <t>Tranche two | Time-based option</t>
        </is>
      </c>
    </row>
    <row r="54">
      <c r="A54" s="3" t="inlineStr">
        <is>
          <t>Share-based Compensation Arrangement by Share-based Payment Award [Line Items]</t>
        </is>
      </c>
    </row>
    <row r="55">
      <c r="A55" s="4" t="inlineStr">
        <is>
          <t>Vesting period</t>
        </is>
      </c>
      <c r="F55" s="4" t="inlineStr">
        <is>
          <t>3 years</t>
        </is>
      </c>
    </row>
    <row r="56">
      <c r="A56" s="4" t="inlineStr">
        <is>
          <t>Tranche two | Performance-based option</t>
        </is>
      </c>
    </row>
    <row r="57">
      <c r="A57" s="3" t="inlineStr">
        <is>
          <t>Share-based Compensation Arrangement by Share-based Payment Award [Line Items]</t>
        </is>
      </c>
    </row>
    <row r="58">
      <c r="A58" s="4" t="inlineStr">
        <is>
          <t>Vesting percentage</t>
        </is>
      </c>
      <c r="F58" s="4" t="inlineStr">
        <is>
          <t>50.00%</t>
        </is>
      </c>
      <c r="H58" s="4" t="inlineStr">
        <is>
          <t>50.00%</t>
        </is>
      </c>
    </row>
    <row r="59">
      <c r="A59" s="4" t="inlineStr">
        <is>
          <t>Initial public offering price for awards to vest (at least) (in dollars per share)</t>
        </is>
      </c>
      <c r="F59" s="9" t="n">
        <v>36.54</v>
      </c>
      <c r="H59" s="11" t="n">
        <v>36.5424</v>
      </c>
    </row>
    <row r="60">
      <c r="A60" s="4" t="inlineStr">
        <is>
          <t>Tranche two | Time vesting RSAs</t>
        </is>
      </c>
    </row>
    <row r="61">
      <c r="A61" s="3" t="inlineStr">
        <is>
          <t>Share-based Compensation Arrangement by Share-based Payment Award [Line Items]</t>
        </is>
      </c>
    </row>
    <row r="62">
      <c r="A62" s="4" t="inlineStr">
        <is>
          <t>Vesting period</t>
        </is>
      </c>
      <c r="F62" s="4" t="inlineStr">
        <is>
          <t>3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4745</v>
      </c>
      <c r="C4" s="5" t="n">
        <v>3470</v>
      </c>
      <c r="D4" s="5" t="n">
        <v>16849</v>
      </c>
      <c r="E4" s="5" t="n">
        <v>5297</v>
      </c>
      <c r="F4" s="5" t="n">
        <v>3100</v>
      </c>
      <c r="G4" s="5" t="n">
        <v>300</v>
      </c>
    </row>
    <row r="5">
      <c r="A5" s="4" t="inlineStr">
        <is>
          <t>Cost of revenues</t>
        </is>
      </c>
    </row>
    <row r="6">
      <c r="A6" s="3" t="inlineStr">
        <is>
          <t>Share-based Payment Arrangement, Expensed and Capitalized, Amount [Line Items]</t>
        </is>
      </c>
    </row>
    <row r="7">
      <c r="A7" s="4" t="inlineStr">
        <is>
          <t>Stock-based compensation expense</t>
        </is>
      </c>
      <c r="B7" s="6" t="n">
        <v>173</v>
      </c>
      <c r="C7" s="6" t="n">
        <v>0</v>
      </c>
      <c r="D7" s="6" t="n">
        <v>178</v>
      </c>
      <c r="E7" s="6" t="n">
        <v>0</v>
      </c>
    </row>
    <row r="8">
      <c r="A8" s="4" t="inlineStr">
        <is>
          <t>Sales and marketing</t>
        </is>
      </c>
    </row>
    <row r="9">
      <c r="A9" s="3" t="inlineStr">
        <is>
          <t>Share-based Payment Arrangement, Expensed and Capitalized, Amount [Line Items]</t>
        </is>
      </c>
    </row>
    <row r="10">
      <c r="A10" s="4" t="inlineStr">
        <is>
          <t>Stock-based compensation expense</t>
        </is>
      </c>
      <c r="B10" s="6" t="n">
        <v>295</v>
      </c>
      <c r="C10" s="6" t="n">
        <v>0</v>
      </c>
      <c r="D10" s="6" t="n">
        <v>437</v>
      </c>
      <c r="E10" s="6" t="n">
        <v>0</v>
      </c>
    </row>
    <row r="11">
      <c r="A11" s="4" t="inlineStr">
        <is>
          <t>Product development</t>
        </is>
      </c>
    </row>
    <row r="12">
      <c r="A12" s="3" t="inlineStr">
        <is>
          <t>Share-based Payment Arrangement, Expensed and Capitalized, Amount [Line Items]</t>
        </is>
      </c>
    </row>
    <row r="13">
      <c r="A13" s="4" t="inlineStr">
        <is>
          <t>Stock-based compensation expense</t>
        </is>
      </c>
      <c r="B13" s="6" t="n">
        <v>160</v>
      </c>
      <c r="C13" s="6" t="n">
        <v>0</v>
      </c>
      <c r="D13" s="6" t="n">
        <v>298</v>
      </c>
      <c r="E13" s="6"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4117</v>
      </c>
      <c r="C16" s="5" t="n">
        <v>3470</v>
      </c>
      <c r="D16" s="5" t="n">
        <v>15936</v>
      </c>
      <c r="E16" s="5" t="n">
        <v>5297</v>
      </c>
      <c r="G16" s="5" t="n">
        <v>29000</v>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23" customWidth="1" min="2" max="2"/>
    <col width="26" customWidth="1" min="3" max="3"/>
  </cols>
  <sheetData>
    <row r="1">
      <c r="A1" s="1" t="inlineStr">
        <is>
          <t>Stock-Based Compensation - Stock Option Valuation Assumptions (Details)</t>
        </is>
      </c>
      <c r="B1" s="2" t="inlineStr">
        <is>
          <t>12 Months Ended</t>
        </is>
      </c>
    </row>
    <row r="2">
      <c r="B2" s="2" t="inlineStr">
        <is>
          <t>Dec. 31, 2020</t>
        </is>
      </c>
      <c r="C2" s="2" t="inlineStr">
        <is>
          <t>Dec. 31, 2019</t>
        </is>
      </c>
    </row>
    <row r="3">
      <c r="A3" s="3" t="inlineStr">
        <is>
          <t>Fair Value Assumptions [Abstract]</t>
        </is>
      </c>
    </row>
    <row r="4">
      <c r="A4" s="4" t="inlineStr">
        <is>
          <t>Weighted-average risk-free interest rate</t>
        </is>
      </c>
      <c r="B4" s="4" t="inlineStr">
        <is>
          <t>1.65%</t>
        </is>
      </c>
      <c r="C4" s="4" t="inlineStr">
        <is>
          <t>2.13%</t>
        </is>
      </c>
    </row>
    <row r="5">
      <c r="A5" s="4" t="inlineStr">
        <is>
          <t>Expected term in years</t>
        </is>
      </c>
      <c r="B5" s="4" t="inlineStr">
        <is>
          <t>6 years 1 month 6 days</t>
        </is>
      </c>
      <c r="C5" s="4" t="inlineStr">
        <is>
          <t>5 years 10 months 24 days</t>
        </is>
      </c>
    </row>
    <row r="6">
      <c r="A6" s="4" t="inlineStr">
        <is>
          <t>Weighted-average expected volatility</t>
        </is>
      </c>
      <c r="B6" s="4" t="inlineStr">
        <is>
          <t>43.00%</t>
        </is>
      </c>
      <c r="C6" s="4" t="inlineStr">
        <is>
          <t>41.00%</t>
        </is>
      </c>
    </row>
    <row r="7">
      <c r="A7" s="4" t="inlineStr">
        <is>
          <t>Expected dividends</t>
        </is>
      </c>
      <c r="B7" s="4" t="inlineStr">
        <is>
          <t>0.00%</t>
        </is>
      </c>
      <c r="C7" s="4" t="inlineStr">
        <is>
          <t>0.0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Stock Options (Details) - USD ($) $ / shares in Units, $ in Thousands</t>
        </is>
      </c>
      <c r="B1" s="2" t="inlineStr">
        <is>
          <t>3 Months Ended</t>
        </is>
      </c>
      <c r="C1" s="2" t="inlineStr">
        <is>
          <t>12 Months Ended</t>
        </is>
      </c>
    </row>
    <row r="2">
      <c r="B2" s="2" t="inlineStr">
        <is>
          <t>Sep. 30, 2020</t>
        </is>
      </c>
      <c r="C2" s="2" t="inlineStr">
        <is>
          <t>Dec. 31, 2020</t>
        </is>
      </c>
      <c r="D2" s="2" t="inlineStr">
        <is>
          <t>Dec. 31, 2019</t>
        </is>
      </c>
    </row>
    <row r="3">
      <c r="A3" s="3" t="inlineStr">
        <is>
          <t>Number of Options [Roll Forward]</t>
        </is>
      </c>
    </row>
    <row r="4">
      <c r="A4" s="4" t="inlineStr">
        <is>
          <t>Exercised (in shares)</t>
        </is>
      </c>
      <c r="B4" s="6" t="n">
        <v>-12000</v>
      </c>
      <c r="C4" s="6" t="n">
        <v>-84000</v>
      </c>
      <c r="D4" s="6" t="n">
        <v>-270000</v>
      </c>
    </row>
    <row r="5">
      <c r="A5" s="4" t="inlineStr">
        <is>
          <t>Time-based option</t>
        </is>
      </c>
    </row>
    <row r="6">
      <c r="A6" s="3" t="inlineStr">
        <is>
          <t>Number of Options [Roll Forward]</t>
        </is>
      </c>
    </row>
    <row r="7">
      <c r="A7" s="4" t="inlineStr">
        <is>
          <t>Outstanding at beginning of year (in shares)</t>
        </is>
      </c>
      <c r="C7" s="6" t="n">
        <v>1771</v>
      </c>
      <c r="D7" s="6" t="n">
        <v>1885</v>
      </c>
    </row>
    <row r="8">
      <c r="A8" s="4" t="inlineStr">
        <is>
          <t>Granted (in shares)</t>
        </is>
      </c>
      <c r="C8" s="6" t="n">
        <v>10174</v>
      </c>
      <c r="D8" s="6" t="n">
        <v>428</v>
      </c>
    </row>
    <row r="9">
      <c r="A9" s="4" t="inlineStr">
        <is>
          <t>Exercised (in shares)</t>
        </is>
      </c>
      <c r="C9" s="6" t="n">
        <v>-112</v>
      </c>
      <c r="D9" s="6" t="n">
        <v>-270</v>
      </c>
    </row>
    <row r="10">
      <c r="A10" s="4" t="inlineStr">
        <is>
          <t>Forfeited (in shares)</t>
        </is>
      </c>
      <c r="C10" s="6" t="n">
        <v>-186</v>
      </c>
      <c r="D10" s="6" t="n">
        <v>-272</v>
      </c>
    </row>
    <row r="11">
      <c r="A11" s="4" t="inlineStr">
        <is>
          <t>Outstanding at end of year (in shares)</t>
        </is>
      </c>
      <c r="C11" s="6" t="n">
        <v>11647</v>
      </c>
      <c r="D11" s="6" t="n">
        <v>1771</v>
      </c>
    </row>
    <row r="12">
      <c r="A12" s="4" t="inlineStr">
        <is>
          <t>Exercisable at end of year (in shares)</t>
        </is>
      </c>
      <c r="C12" s="6" t="n">
        <v>1222</v>
      </c>
    </row>
    <row r="13">
      <c r="A13" s="3" t="inlineStr">
        <is>
          <t>Weighted-Average Exercise Price [Roll Forward]</t>
        </is>
      </c>
    </row>
    <row r="14">
      <c r="A14" s="4" t="inlineStr">
        <is>
          <t>Outstanding at beginning of year (in dollars per share)</t>
        </is>
      </c>
      <c r="C14" s="9" t="n">
        <v>3.53</v>
      </c>
      <c r="D14" s="9" t="n">
        <v>3.3</v>
      </c>
    </row>
    <row r="15">
      <c r="A15" s="4" t="inlineStr">
        <is>
          <t>Granted (in dollars per share)</t>
        </is>
      </c>
      <c r="C15" s="12" t="n">
        <v>9.140000000000001</v>
      </c>
      <c r="D15" s="12" t="n">
        <v>4.43</v>
      </c>
    </row>
    <row r="16">
      <c r="A16" s="4" t="inlineStr">
        <is>
          <t>Exercised (in dollars per share)</t>
        </is>
      </c>
      <c r="C16" s="12" t="n">
        <v>3.01</v>
      </c>
      <c r="D16" s="12" t="n">
        <v>2.94</v>
      </c>
    </row>
    <row r="17">
      <c r="A17" s="4" t="inlineStr">
        <is>
          <t>Forfeited (in dollars per share)</t>
        </is>
      </c>
      <c r="C17" s="12" t="n">
        <v>6.36</v>
      </c>
      <c r="D17" s="12" t="n">
        <v>3.97</v>
      </c>
    </row>
    <row r="18">
      <c r="A18" s="4" t="inlineStr">
        <is>
          <t>Outstanding at end of year (in dollars per share)</t>
        </is>
      </c>
      <c r="C18" s="12" t="n">
        <v>8.390000000000001</v>
      </c>
      <c r="D18" s="9" t="n">
        <v>3.53</v>
      </c>
    </row>
    <row r="19">
      <c r="A19" s="4" t="inlineStr">
        <is>
          <t>Exercisable at end of year (in dollars per share)</t>
        </is>
      </c>
      <c r="C19" s="9" t="n">
        <v>3.35</v>
      </c>
    </row>
    <row r="20">
      <c r="A20" s="3" t="inlineStr">
        <is>
          <t>Weighted-Average Remaining Contractual Term and Aggregate Intrinsic Value [Abstract]</t>
        </is>
      </c>
    </row>
    <row r="21">
      <c r="A21" s="4" t="inlineStr">
        <is>
          <t>Outstanding options, weighted-average remaining contractual term</t>
        </is>
      </c>
      <c r="C21" s="4" t="inlineStr">
        <is>
          <t>9 years 7 months 28 days</t>
        </is>
      </c>
    </row>
    <row r="22">
      <c r="A22" s="4" t="inlineStr">
        <is>
          <t>Exercisable options, weighted-average remaining contractual term</t>
        </is>
      </c>
      <c r="C22" s="4" t="inlineStr">
        <is>
          <t>6 years 7 months 17 days</t>
        </is>
      </c>
    </row>
    <row r="23">
      <c r="A23" s="4" t="inlineStr">
        <is>
          <t>Outstanding options, aggregate intrinsic value at beginning of year</t>
        </is>
      </c>
      <c r="C23" s="5" t="n">
        <v>2363</v>
      </c>
      <c r="D23" s="5" t="n">
        <v>207</v>
      </c>
    </row>
    <row r="24">
      <c r="A24" s="4" t="inlineStr">
        <is>
          <t>Outstanding options, aggregate intrinsic value at end of year</t>
        </is>
      </c>
      <c r="C24" s="6" t="n">
        <v>3575</v>
      </c>
      <c r="D24" s="5" t="n">
        <v>2363</v>
      </c>
    </row>
    <row r="25">
      <c r="A25" s="4" t="inlineStr">
        <is>
          <t>Exercisable options, aggregate intrinsic value at end of year</t>
        </is>
      </c>
      <c r="C25" s="5" t="n">
        <v>3047</v>
      </c>
    </row>
    <row r="26">
      <c r="A26" s="4" t="inlineStr">
        <is>
          <t>Performance-based option</t>
        </is>
      </c>
    </row>
    <row r="27">
      <c r="A27" s="3" t="inlineStr">
        <is>
          <t>Number of Options [Roll Forward]</t>
        </is>
      </c>
    </row>
    <row r="28">
      <c r="A28" s="4" t="inlineStr">
        <is>
          <t>Outstanding at beginning of year (in shares)</t>
        </is>
      </c>
      <c r="C28" s="6" t="n">
        <v>80</v>
      </c>
      <c r="D28" s="6" t="n">
        <v>80</v>
      </c>
    </row>
    <row r="29">
      <c r="A29" s="4" t="inlineStr">
        <is>
          <t>Granted (in shares)</t>
        </is>
      </c>
      <c r="C29" s="6" t="n">
        <v>2544</v>
      </c>
      <c r="D29" s="6" t="n">
        <v>0</v>
      </c>
    </row>
    <row r="30">
      <c r="A30" s="4" t="inlineStr">
        <is>
          <t>Exercised (in shares)</t>
        </is>
      </c>
      <c r="C30" s="6" t="n">
        <v>0</v>
      </c>
      <c r="D30" s="6" t="n">
        <v>0</v>
      </c>
    </row>
    <row r="31">
      <c r="A31" s="4" t="inlineStr">
        <is>
          <t>Forfeited (in shares)</t>
        </is>
      </c>
      <c r="C31" s="6" t="n">
        <v>-30</v>
      </c>
      <c r="D31" s="6" t="n">
        <v>0</v>
      </c>
    </row>
    <row r="32">
      <c r="A32" s="4" t="inlineStr">
        <is>
          <t>Outstanding at end of year (in shares)</t>
        </is>
      </c>
      <c r="C32" s="6" t="n">
        <v>2594</v>
      </c>
      <c r="D32" s="6" t="n">
        <v>80</v>
      </c>
    </row>
    <row r="33">
      <c r="A33" s="3" t="inlineStr">
        <is>
          <t>Weighted-Average Exercise Price [Roll Forward]</t>
        </is>
      </c>
    </row>
    <row r="34">
      <c r="A34" s="4" t="inlineStr">
        <is>
          <t>Outstanding at beginning of year (in dollars per share)</t>
        </is>
      </c>
      <c r="C34" s="9" t="n">
        <v>2.95</v>
      </c>
      <c r="D34" s="9" t="n">
        <v>2.95</v>
      </c>
    </row>
    <row r="35">
      <c r="A35" s="4" t="inlineStr">
        <is>
          <t>Granted (in dollars per share)</t>
        </is>
      </c>
      <c r="C35" s="12" t="n">
        <v>9.140000000000001</v>
      </c>
      <c r="D35" s="6" t="n">
        <v>0</v>
      </c>
    </row>
    <row r="36">
      <c r="A36" s="4" t="inlineStr">
        <is>
          <t>Exercised (in dollars per share)</t>
        </is>
      </c>
      <c r="C36" s="6" t="n">
        <v>0</v>
      </c>
      <c r="D36" s="6" t="n">
        <v>0</v>
      </c>
    </row>
    <row r="37">
      <c r="A37" s="4" t="inlineStr">
        <is>
          <t>Forfeited (in dollars per share)</t>
        </is>
      </c>
      <c r="C37" s="12" t="n">
        <v>9.140000000000001</v>
      </c>
      <c r="D37" s="6" t="n">
        <v>0</v>
      </c>
    </row>
    <row r="38">
      <c r="A38" s="4" t="inlineStr">
        <is>
          <t>Outstanding at end of year (in dollars per share)</t>
        </is>
      </c>
      <c r="C38" s="9" t="n">
        <v>8.94</v>
      </c>
      <c r="D38" s="9" t="n">
        <v>2.95</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4"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Stock-Based Compensation - Restricted Stock Awards (Details) - $ / shares</t>
        </is>
      </c>
      <c r="B1" s="2" t="inlineStr">
        <is>
          <t>Jul. 06, 2021</t>
        </is>
      </c>
      <c r="C1" s="2" t="inlineStr">
        <is>
          <t>May 20, 2021</t>
        </is>
      </c>
      <c r="D1" s="2" t="inlineStr">
        <is>
          <t>May 07, 2021</t>
        </is>
      </c>
      <c r="E1" s="2" t="inlineStr">
        <is>
          <t>Dec. 31, 2020</t>
        </is>
      </c>
      <c r="F1" s="2" t="inlineStr">
        <is>
          <t>Dec. 31, 2019</t>
        </is>
      </c>
      <c r="G1" s="2" t="inlineStr">
        <is>
          <t>Dec. 31, 2018</t>
        </is>
      </c>
      <c r="H1" s="2" t="inlineStr">
        <is>
          <t>Dec. 31, 2017</t>
        </is>
      </c>
    </row>
    <row r="2">
      <c r="A2" s="4" t="inlineStr">
        <is>
          <t>Time vesting RSAs</t>
        </is>
      </c>
    </row>
    <row r="3">
      <c r="A3" s="3" t="inlineStr">
        <is>
          <t>Units [Roll Forward]</t>
        </is>
      </c>
    </row>
    <row r="4">
      <c r="A4" s="4" t="inlineStr">
        <is>
          <t>Unvested at beginning of year (in shares)</t>
        </is>
      </c>
      <c r="E4" s="6" t="n">
        <v>832</v>
      </c>
      <c r="F4" s="6" t="n">
        <v>1807</v>
      </c>
    </row>
    <row r="5">
      <c r="A5" s="4" t="inlineStr">
        <is>
          <t>Granted (in shares)</t>
        </is>
      </c>
      <c r="E5" s="6" t="n">
        <v>0</v>
      </c>
      <c r="F5" s="6" t="n">
        <v>0</v>
      </c>
      <c r="H5" s="6" t="n">
        <v>3900000</v>
      </c>
    </row>
    <row r="6">
      <c r="A6" s="4" t="inlineStr">
        <is>
          <t>Vested (in shares)</t>
        </is>
      </c>
      <c r="E6" s="6" t="n">
        <v>-832</v>
      </c>
      <c r="F6" s="6" t="n">
        <v>-975</v>
      </c>
    </row>
    <row r="7">
      <c r="A7" s="4" t="inlineStr">
        <is>
          <t>Unvested at end of year (in shares)</t>
        </is>
      </c>
      <c r="E7" s="6" t="n">
        <v>0</v>
      </c>
      <c r="F7" s="6" t="n">
        <v>832</v>
      </c>
      <c r="G7" s="6" t="n">
        <v>1807</v>
      </c>
    </row>
    <row r="8">
      <c r="A8" s="3" t="inlineStr">
        <is>
          <t>Weighted-Average Grant Date Fair Value [Abstract]</t>
        </is>
      </c>
    </row>
    <row r="9">
      <c r="A9" s="4" t="inlineStr">
        <is>
          <t>Unvested at beginning of year (in dollars per share)</t>
        </is>
      </c>
      <c r="E9" s="9" t="n">
        <v>0.75</v>
      </c>
      <c r="F9" s="9" t="n">
        <v>0.75</v>
      </c>
    </row>
    <row r="10">
      <c r="A10" s="4" t="inlineStr">
        <is>
          <t>Granted (in dollars per share)</t>
        </is>
      </c>
      <c r="B10" s="5" t="n">
        <v>17</v>
      </c>
      <c r="E10" s="6" t="n">
        <v>0</v>
      </c>
      <c r="F10" s="6" t="n">
        <v>0</v>
      </c>
      <c r="H10" s="9" t="n">
        <v>0.75</v>
      </c>
    </row>
    <row r="11">
      <c r="A11" s="4" t="inlineStr">
        <is>
          <t>Vested (in dollars per share)</t>
        </is>
      </c>
      <c r="E11" s="12" t="n">
        <v>0.75</v>
      </c>
      <c r="F11" s="12" t="n">
        <v>0.75</v>
      </c>
    </row>
    <row r="12">
      <c r="A12" s="4" t="inlineStr">
        <is>
          <t>Unvested at end of year (in dollars per share)</t>
        </is>
      </c>
      <c r="E12" s="5" t="n">
        <v>0</v>
      </c>
      <c r="F12" s="9" t="n">
        <v>0.75</v>
      </c>
      <c r="G12" s="9" t="n">
        <v>0.75</v>
      </c>
    </row>
    <row r="13">
      <c r="A13" s="4" t="inlineStr">
        <is>
          <t>Funding RSAs</t>
        </is>
      </c>
    </row>
    <row r="14">
      <c r="A14" s="3" t="inlineStr">
        <is>
          <t>Units [Roll Forward]</t>
        </is>
      </c>
    </row>
    <row r="15">
      <c r="A15" s="4" t="inlineStr">
        <is>
          <t>Unvested at beginning of year (in shares)</t>
        </is>
      </c>
      <c r="E15" s="6" t="n">
        <v>3233</v>
      </c>
      <c r="F15" s="6" t="n">
        <v>3233</v>
      </c>
    </row>
    <row r="16">
      <c r="A16" s="4" t="inlineStr">
        <is>
          <t>Granted (in shares)</t>
        </is>
      </c>
      <c r="E16" s="6" t="n">
        <v>0</v>
      </c>
      <c r="F16" s="6" t="n">
        <v>0</v>
      </c>
      <c r="G16" s="6" t="n">
        <v>1600000</v>
      </c>
    </row>
    <row r="17">
      <c r="A17" s="4" t="inlineStr">
        <is>
          <t>Vested (in shares)</t>
        </is>
      </c>
      <c r="C17" s="6" t="n">
        <v>-18000</v>
      </c>
      <c r="D17" s="6" t="n">
        <v>-600000</v>
      </c>
      <c r="E17" s="6" t="n">
        <v>-1205</v>
      </c>
      <c r="F17" s="6" t="n">
        <v>0</v>
      </c>
    </row>
    <row r="18">
      <c r="A18" s="4" t="inlineStr">
        <is>
          <t>Unvested at end of year (in shares)</t>
        </is>
      </c>
      <c r="E18" s="6" t="n">
        <v>2028</v>
      </c>
      <c r="F18" s="6" t="n">
        <v>3233</v>
      </c>
      <c r="G18" s="6" t="n">
        <v>3233</v>
      </c>
    </row>
    <row r="19">
      <c r="A19" s="3" t="inlineStr">
        <is>
          <t>Weighted-Average Grant Date Fair Value [Abstract]</t>
        </is>
      </c>
    </row>
    <row r="20">
      <c r="A20" s="4" t="inlineStr">
        <is>
          <t>Unvested at beginning of year (in dollars per share)</t>
        </is>
      </c>
      <c r="E20" s="9" t="n">
        <v>4.86</v>
      </c>
      <c r="F20" s="5" t="n">
        <v>0</v>
      </c>
    </row>
    <row r="21">
      <c r="A21" s="4" t="inlineStr">
        <is>
          <t>Granted (in dollars per share)</t>
        </is>
      </c>
      <c r="E21" s="6" t="n">
        <v>0</v>
      </c>
      <c r="F21" s="6" t="n">
        <v>0</v>
      </c>
    </row>
    <row r="22">
      <c r="A22" s="4" t="inlineStr">
        <is>
          <t>Vested (in dollars per share)</t>
        </is>
      </c>
      <c r="D22" s="5" t="n">
        <v>17</v>
      </c>
      <c r="E22" s="12" t="n">
        <v>5.81</v>
      </c>
      <c r="F22" s="6" t="n">
        <v>0</v>
      </c>
    </row>
    <row r="23">
      <c r="A23" s="4" t="inlineStr">
        <is>
          <t>Unvested at end of year (in dollars per share)</t>
        </is>
      </c>
      <c r="E23" s="9" t="n">
        <v>5.81</v>
      </c>
      <c r="F23" s="9" t="n">
        <v>4.86</v>
      </c>
      <c r="G23" s="5"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Common Stockholders - Schedule of Net Loss Per Share (FY)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umerator</t>
        </is>
      </c>
    </row>
    <row r="4">
      <c r="A4" s="4" t="inlineStr">
        <is>
          <t>Net loss</t>
        </is>
      </c>
      <c r="B4" s="5" t="n">
        <v>-36906</v>
      </c>
      <c r="C4" s="5" t="n">
        <v>-24334</v>
      </c>
      <c r="D4" s="5" t="n">
        <v>-15995</v>
      </c>
      <c r="E4" s="5" t="n">
        <v>-5444</v>
      </c>
      <c r="F4" s="5" t="n">
        <v>-13685</v>
      </c>
      <c r="G4" s="5" t="n">
        <v>-19902</v>
      </c>
      <c r="H4" s="5" t="n">
        <v>-77235</v>
      </c>
      <c r="I4" s="5" t="n">
        <v>-39031</v>
      </c>
      <c r="J4" s="5" t="n">
        <v>-59954</v>
      </c>
      <c r="K4" s="5" t="n">
        <v>-93745</v>
      </c>
    </row>
    <row r="5">
      <c r="A5" s="4" t="inlineStr">
        <is>
          <t>Undeclared Series A dividends</t>
        </is>
      </c>
      <c r="J5" s="6" t="n">
        <v>0</v>
      </c>
      <c r="K5" s="6" t="n">
        <v>-4532</v>
      </c>
    </row>
    <row r="6">
      <c r="A6" s="4" t="inlineStr">
        <is>
          <t>Accretion of Series B to redemption value</t>
        </is>
      </c>
      <c r="B6" s="6" t="n">
        <v>0</v>
      </c>
      <c r="E6" s="6" t="n">
        <v>-13686</v>
      </c>
      <c r="H6" s="6" t="n">
        <v>-15105</v>
      </c>
      <c r="I6" s="6" t="n">
        <v>-39896</v>
      </c>
      <c r="J6" s="6" t="n">
        <v>-67811</v>
      </c>
      <c r="K6" s="6" t="n">
        <v>-42126</v>
      </c>
    </row>
    <row r="7">
      <c r="A7" s="4" t="inlineStr">
        <is>
          <t>Deemed dividend - non-employee sale of shares to the Company</t>
        </is>
      </c>
      <c r="J7" s="6" t="n">
        <v>0</v>
      </c>
      <c r="K7" s="6" t="n">
        <v>-3393</v>
      </c>
    </row>
    <row r="8">
      <c r="A8" s="4" t="inlineStr">
        <is>
          <t>Deemed dividend - Series A and B stock exchange</t>
        </is>
      </c>
      <c r="J8" s="6" t="n">
        <v>0</v>
      </c>
      <c r="K8" s="6" t="n">
        <v>-239285</v>
      </c>
    </row>
    <row r="9">
      <c r="A9" s="4" t="inlineStr">
        <is>
          <t>Net loss attributable to common stockholders, basic</t>
        </is>
      </c>
      <c r="B9" s="6" t="n">
        <v>-36906</v>
      </c>
      <c r="E9" s="6" t="n">
        <v>-19130</v>
      </c>
      <c r="H9" s="6" t="n">
        <v>-92340</v>
      </c>
      <c r="I9" s="6" t="n">
        <v>-78927</v>
      </c>
      <c r="J9" s="6" t="n">
        <v>-127765</v>
      </c>
      <c r="K9" s="6" t="n">
        <v>-383081</v>
      </c>
    </row>
    <row r="10">
      <c r="A10" s="4" t="inlineStr">
        <is>
          <t>Net loss attributable to common stockholders, diluted</t>
        </is>
      </c>
      <c r="B10" s="5" t="n">
        <v>-36906</v>
      </c>
      <c r="E10" s="5" t="n">
        <v>-19130</v>
      </c>
      <c r="H10" s="5" t="n">
        <v>-92340</v>
      </c>
      <c r="I10" s="5" t="n">
        <v>-78927</v>
      </c>
      <c r="J10" s="5" t="n">
        <v>-127765</v>
      </c>
      <c r="K10" s="5" t="n">
        <v>-383081</v>
      </c>
    </row>
    <row r="11">
      <c r="A11" s="3" t="inlineStr">
        <is>
          <t>Denominator</t>
        </is>
      </c>
    </row>
    <row r="12">
      <c r="A12" s="4" t="inlineStr">
        <is>
          <t>Denominator for basic EPS - weighted-average shares of common stock outstanding used in computing net loss per share (in shares)</t>
        </is>
      </c>
      <c r="B12" s="6" t="n">
        <v>187994437</v>
      </c>
      <c r="E12" s="6" t="n">
        <v>41694762</v>
      </c>
      <c r="H12" s="6" t="n">
        <v>91655461</v>
      </c>
      <c r="I12" s="6" t="n">
        <v>41335411</v>
      </c>
      <c r="J12" s="6" t="n">
        <v>41696800</v>
      </c>
      <c r="K12" s="6" t="n">
        <v>27102531</v>
      </c>
    </row>
    <row r="13">
      <c r="A13" s="4" t="inlineStr">
        <is>
          <t>Denominator for diluted EPS - weighted-average shares of common stock outstanding used in computing net loss per share (in shares)</t>
        </is>
      </c>
      <c r="B13" s="6" t="n">
        <v>187994437</v>
      </c>
      <c r="E13" s="6" t="n">
        <v>41694762</v>
      </c>
      <c r="H13" s="6" t="n">
        <v>91655461</v>
      </c>
      <c r="I13" s="6" t="n">
        <v>41335411</v>
      </c>
      <c r="J13" s="6" t="n">
        <v>41696800</v>
      </c>
      <c r="K13" s="6" t="n">
        <v>27102531</v>
      </c>
    </row>
    <row r="14">
      <c r="A14" s="4" t="inlineStr">
        <is>
          <t>Basic net loss per share attributable to common stockholders (in dollars per share)</t>
        </is>
      </c>
      <c r="B14" s="9" t="n">
        <v>-0.2</v>
      </c>
      <c r="E14" s="9" t="n">
        <v>-0.46</v>
      </c>
      <c r="H14" s="9" t="n">
        <v>-1.01</v>
      </c>
      <c r="I14" s="9" t="n">
        <v>-1.91</v>
      </c>
      <c r="J14" s="9" t="n">
        <v>-3.06</v>
      </c>
      <c r="K14" s="9" t="n">
        <v>-14.13</v>
      </c>
    </row>
    <row r="15">
      <c r="A15" s="4" t="inlineStr">
        <is>
          <t>Diluted net loss per share attributable to common stockholders (in dollars per share)</t>
        </is>
      </c>
      <c r="B15" s="9" t="n">
        <v>-0.2</v>
      </c>
      <c r="E15" s="9" t="n">
        <v>-0.46</v>
      </c>
      <c r="H15" s="9" t="n">
        <v>-1.01</v>
      </c>
      <c r="I15" s="9" t="n">
        <v>-1.91</v>
      </c>
      <c r="J15" s="9" t="n">
        <v>-3.06</v>
      </c>
      <c r="K15" s="9" t="n">
        <v>-14.13</v>
      </c>
    </row>
  </sheetData>
  <mergeCells count="4">
    <mergeCell ref="A1:A2"/>
    <mergeCell ref="B1:G1"/>
    <mergeCell ref="H1:I1"/>
    <mergeCell ref="J1:K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Antidilutive Common Stock Excluded from Computation of Diluted Net Loss Per Share (FY)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anti-dilutive outstanding potential common stock</t>
        </is>
      </c>
      <c r="B4" s="6" t="n">
        <v>16967629</v>
      </c>
      <c r="C4" s="6" t="n">
        <v>120781392</v>
      </c>
      <c r="D4" s="6" t="n">
        <v>133451897</v>
      </c>
      <c r="E4" s="6" t="n">
        <v>106632269</v>
      </c>
    </row>
    <row r="5">
      <c r="A5" s="4" t="inlineStr">
        <is>
          <t>Outstanding options to purchase common stock</t>
        </is>
      </c>
    </row>
    <row r="6">
      <c r="A6" s="3" t="inlineStr">
        <is>
          <t>Antidilutive Securities Excluded from Computation of Earnings Per Share [Line Items]</t>
        </is>
      </c>
    </row>
    <row r="7">
      <c r="A7" s="4" t="inlineStr">
        <is>
          <t>Total anti-dilutive outstanding potential common stock</t>
        </is>
      </c>
      <c r="B7" s="6" t="n">
        <v>16967629</v>
      </c>
      <c r="C7" s="6" t="n">
        <v>14234009</v>
      </c>
      <c r="D7" s="6" t="n">
        <v>16268357</v>
      </c>
      <c r="E7" s="6" t="n">
        <v>5915926</v>
      </c>
    </row>
    <row r="8">
      <c r="A8" s="4" t="inlineStr">
        <is>
          <t>Outstanding convertible preferred stock (Series A and B)</t>
        </is>
      </c>
    </row>
    <row r="9">
      <c r="A9" s="3" t="inlineStr">
        <is>
          <t>Antidilutive Securities Excluded from Computation of Earnings Per Share [Line Items]</t>
        </is>
      </c>
    </row>
    <row r="10">
      <c r="A10" s="4" t="inlineStr">
        <is>
          <t>Total anti-dilutive outstanding potential common stock</t>
        </is>
      </c>
      <c r="B10" s="6" t="n">
        <v>0</v>
      </c>
      <c r="C10" s="6" t="n">
        <v>106547383</v>
      </c>
      <c r="D10" s="6" t="n">
        <v>117183540</v>
      </c>
      <c r="E10" s="6" t="n">
        <v>100716343</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at Fair Value On a Recurring Basis (FY) (Details) - Fair Value, Recurring - USD ($) $ in Thousands</t>
        </is>
      </c>
      <c r="B1" s="2" t="inlineStr">
        <is>
          <t>Sep. 30, 2021</t>
        </is>
      </c>
      <c r="C1" s="2" t="inlineStr">
        <is>
          <t>Dec. 31, 2020</t>
        </is>
      </c>
      <c r="D1" s="2" t="inlineStr">
        <is>
          <t>Dec. 31, 2019</t>
        </is>
      </c>
    </row>
    <row r="2">
      <c r="A2" s="3" t="inlineStr">
        <is>
          <t>Liability</t>
        </is>
      </c>
    </row>
    <row r="3">
      <c r="A3" s="4" t="inlineStr">
        <is>
          <t>Contingent consideration</t>
        </is>
      </c>
      <c r="B3" s="5" t="n">
        <v>673</v>
      </c>
      <c r="C3" s="5" t="n">
        <v>2911</v>
      </c>
      <c r="D3" s="5" t="n">
        <v>1811</v>
      </c>
    </row>
    <row r="4">
      <c r="A4" s="4" t="inlineStr">
        <is>
          <t>Level 1</t>
        </is>
      </c>
    </row>
    <row r="5">
      <c r="A5" s="3" t="inlineStr">
        <is>
          <t>Liability</t>
        </is>
      </c>
    </row>
    <row r="6">
      <c r="A6" s="4" t="inlineStr">
        <is>
          <t>Contingent consideration</t>
        </is>
      </c>
      <c r="B6" s="6" t="n">
        <v>0</v>
      </c>
      <c r="C6" s="6" t="n">
        <v>0</v>
      </c>
      <c r="D6" s="6" t="n">
        <v>0</v>
      </c>
    </row>
    <row r="7">
      <c r="A7" s="4" t="inlineStr">
        <is>
          <t>Level 2</t>
        </is>
      </c>
    </row>
    <row r="8">
      <c r="A8" s="3" t="inlineStr">
        <is>
          <t>Liability</t>
        </is>
      </c>
    </row>
    <row r="9">
      <c r="A9" s="4" t="inlineStr">
        <is>
          <t>Contingent consideration</t>
        </is>
      </c>
      <c r="B9" s="6" t="n">
        <v>0</v>
      </c>
      <c r="C9" s="6" t="n">
        <v>0</v>
      </c>
      <c r="D9" s="6" t="n">
        <v>0</v>
      </c>
    </row>
    <row r="10">
      <c r="A10" s="4" t="inlineStr">
        <is>
          <t>Level 3</t>
        </is>
      </c>
    </row>
    <row r="11">
      <c r="A11" s="3" t="inlineStr">
        <is>
          <t>Liability</t>
        </is>
      </c>
    </row>
    <row r="12">
      <c r="A12" s="4" t="inlineStr">
        <is>
          <t>Contingent consideration</t>
        </is>
      </c>
      <c r="B12" s="5" t="n">
        <v>673</v>
      </c>
      <c r="C12" s="5" t="n">
        <v>2911</v>
      </c>
      <c r="D12" s="5" t="n">
        <v>181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Reconciliation of Contingent Consideration Measured at Fair Value (FY) (Details)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Amounts settled through payment</t>
        </is>
      </c>
      <c r="B4" s="5" t="n">
        <v>-1346</v>
      </c>
    </row>
    <row r="5">
      <c r="A5" s="4" t="inlineStr">
        <is>
          <t>Level 3</t>
        </is>
      </c>
    </row>
    <row r="6">
      <c r="A6" s="3" t="inlineStr">
        <is>
          <t>Fair Value, Liabilities Measured on Recurring Basis, Unobservable Input Reconciliation, Calculation [Roll Forward]</t>
        </is>
      </c>
    </row>
    <row r="7">
      <c r="A7" s="4" t="inlineStr">
        <is>
          <t>Fair value adjustments</t>
        </is>
      </c>
      <c r="B7" s="6" t="n">
        <v>-900</v>
      </c>
      <c r="C7" s="5" t="n">
        <v>-500</v>
      </c>
    </row>
    <row r="8">
      <c r="A8" s="4" t="inlineStr">
        <is>
          <t>Level 3 | Fair Value, Recurring</t>
        </is>
      </c>
    </row>
    <row r="9">
      <c r="A9" s="3" t="inlineStr">
        <is>
          <t>Fair Value, Liabilities Measured on Recurring Basis, Unobservable Input Reconciliation, Calculation [Roll Forward]</t>
        </is>
      </c>
    </row>
    <row r="10">
      <c r="A10" s="4" t="inlineStr">
        <is>
          <t>Opening balance</t>
        </is>
      </c>
      <c r="B10" s="6" t="n">
        <v>2911</v>
      </c>
      <c r="C10" s="6" t="n">
        <v>1811</v>
      </c>
    </row>
    <row r="11">
      <c r="A11" s="4" t="inlineStr">
        <is>
          <t>Additions to contingent consideration</t>
        </is>
      </c>
      <c r="C11" s="6" t="n">
        <v>3471</v>
      </c>
    </row>
    <row r="12">
      <c r="A12" s="4" t="inlineStr">
        <is>
          <t>Fair value adjustments</t>
        </is>
      </c>
      <c r="B12" s="6" t="n">
        <v>-892</v>
      </c>
      <c r="C12" s="6" t="n">
        <v>-455</v>
      </c>
    </row>
    <row r="13">
      <c r="A13" s="4" t="inlineStr">
        <is>
          <t>Amounts settled through payment</t>
        </is>
      </c>
      <c r="C13" s="6" t="n">
        <v>-1916</v>
      </c>
    </row>
    <row r="14">
      <c r="A14" s="4" t="inlineStr">
        <is>
          <t>Ending balance</t>
        </is>
      </c>
      <c r="B14" s="5" t="n">
        <v>673</v>
      </c>
      <c r="C14" s="5" t="n">
        <v>291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Statements of Convertible Preferred Stock and Stockholders' Equity (Deficit) (unaudited) (Q3) (Parenthetical) - USD ($) $ in Thousands</t>
        </is>
      </c>
      <c r="B1" s="2" t="inlineStr">
        <is>
          <t>3 Months Ended</t>
        </is>
      </c>
      <c r="C1" s="2" t="inlineStr">
        <is>
          <t>12 Months Ended</t>
        </is>
      </c>
    </row>
    <row r="2">
      <c r="B2" s="2" t="inlineStr">
        <is>
          <t>Sep. 30, 2021</t>
        </is>
      </c>
      <c r="C2" s="2" t="inlineStr">
        <is>
          <t>Dec. 31, 2020</t>
        </is>
      </c>
      <c r="D2" s="2" t="inlineStr">
        <is>
          <t>Dec. 31, 2019</t>
        </is>
      </c>
    </row>
    <row r="3">
      <c r="A3" s="3" t="inlineStr">
        <is>
          <t>Statement of Stockholders' Equity [Abstract]</t>
        </is>
      </c>
    </row>
    <row r="4">
      <c r="A4" s="4" t="inlineStr">
        <is>
          <t>Stock issuance costs</t>
        </is>
      </c>
      <c r="B4" s="5" t="n">
        <v>31102</v>
      </c>
      <c r="C4" s="5" t="n">
        <v>80</v>
      </c>
      <c r="D4" s="5" t="n">
        <v>24417</v>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FY) (Details) - USD ($) $ in Millions</t>
        </is>
      </c>
      <c r="B1" s="2" t="inlineStr">
        <is>
          <t>9 Months Ended</t>
        </is>
      </c>
      <c r="C1" s="2" t="inlineStr">
        <is>
          <t>12 Months Ended</t>
        </is>
      </c>
    </row>
    <row r="2">
      <c r="B2" s="2" t="inlineStr">
        <is>
          <t>Sep. 30, 2021</t>
        </is>
      </c>
      <c r="C2" s="2" t="inlineStr">
        <is>
          <t>Dec. 31, 2020</t>
        </is>
      </c>
    </row>
    <row r="3">
      <c r="A3" s="4" t="inlineStr">
        <is>
          <t>Level 3</t>
        </is>
      </c>
    </row>
    <row r="4">
      <c r="A4" s="3" t="inlineStr">
        <is>
          <t>Fair Value, Liabilities Measured on Recurring Basis, Unobservable Input Reconciliation [Line Items]</t>
        </is>
      </c>
    </row>
    <row r="5">
      <c r="A5" s="4" t="inlineStr">
        <is>
          <t>Fair value adjustments</t>
        </is>
      </c>
      <c r="B5" s="7" t="n">
        <v>0.9</v>
      </c>
      <c r="C5" s="7" t="n">
        <v>0.5</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tirement Plan (FY) (Details) - USD ($) $ in Millions</t>
        </is>
      </c>
      <c r="B1" s="2" t="inlineStr">
        <is>
          <t>12 Months Ended</t>
        </is>
      </c>
    </row>
    <row r="2">
      <c r="B2" s="2" t="inlineStr">
        <is>
          <t>Dec. 31, 2020</t>
        </is>
      </c>
      <c r="C2" s="2" t="inlineStr">
        <is>
          <t>Dec. 31, 2019</t>
        </is>
      </c>
    </row>
    <row r="3">
      <c r="A3" s="3" t="inlineStr">
        <is>
          <t>Defined Contribution Plan Disclosure [Line Items]</t>
        </is>
      </c>
    </row>
    <row r="4">
      <c r="A4" s="4" t="inlineStr">
        <is>
          <t>Discretionary employer contributions, percentage of employee contribution</t>
        </is>
      </c>
      <c r="B4" s="4" t="inlineStr">
        <is>
          <t>25.00%</t>
        </is>
      </c>
    </row>
    <row r="5">
      <c r="A5" s="4" t="inlineStr">
        <is>
          <t>Discretionary employer contributions made</t>
        </is>
      </c>
      <c r="B5" s="5" t="n">
        <v>1</v>
      </c>
      <c r="C5" s="5" t="n">
        <v>0</v>
      </c>
    </row>
    <row r="6">
      <c r="A6" s="4" t="inlineStr">
        <is>
          <t>Maximum</t>
        </is>
      </c>
    </row>
    <row r="7">
      <c r="A7" s="3" t="inlineStr">
        <is>
          <t>Defined Contribution Plan Disclosure [Line Items]</t>
        </is>
      </c>
    </row>
    <row r="8">
      <c r="A8" s="4" t="inlineStr">
        <is>
          <t>Discretionary employer contributions, percentage</t>
        </is>
      </c>
      <c r="B8" s="4" t="inlineStr">
        <is>
          <t>8.00%</t>
        </is>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Net Loss Before Income Tax Benefit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United States</t>
        </is>
      </c>
      <c r="F4" s="5" t="n">
        <v>-55664</v>
      </c>
      <c r="G4" s="5" t="n">
        <v>-103998</v>
      </c>
    </row>
    <row r="5">
      <c r="A5" s="4" t="inlineStr">
        <is>
          <t>International</t>
        </is>
      </c>
      <c r="F5" s="6" t="n">
        <v>-7920</v>
      </c>
      <c r="G5" s="6" t="n">
        <v>-5779</v>
      </c>
    </row>
    <row r="6">
      <c r="A6" s="4" t="inlineStr">
        <is>
          <t>Net loss before income tax benefit</t>
        </is>
      </c>
      <c r="B6" s="5" t="n">
        <v>-37928</v>
      </c>
      <c r="C6" s="5" t="n">
        <v>-6018</v>
      </c>
      <c r="D6" s="5" t="n">
        <v>-81417</v>
      </c>
      <c r="E6" s="5" t="n">
        <v>-41779</v>
      </c>
      <c r="F6" s="5" t="n">
        <v>-63584</v>
      </c>
      <c r="G6" s="5" t="n">
        <v>-109777</v>
      </c>
    </row>
  </sheetData>
  <mergeCells count="4">
    <mergeCell ref="A1:A2"/>
    <mergeCell ref="B1:C1"/>
    <mergeCell ref="D1:E1"/>
    <mergeCell ref="F1:G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Federal and State Income Tax Benefit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urrent [Abstract]</t>
        </is>
      </c>
    </row>
    <row r="4">
      <c r="A4" s="4" t="inlineStr">
        <is>
          <t>Federal</t>
        </is>
      </c>
      <c r="F4" s="5" t="n">
        <v>0</v>
      </c>
      <c r="G4" s="5" t="n">
        <v>0</v>
      </c>
    </row>
    <row r="5">
      <c r="A5" s="4" t="inlineStr">
        <is>
          <t>State</t>
        </is>
      </c>
      <c r="F5" s="6" t="n">
        <v>369</v>
      </c>
      <c r="G5" s="6" t="n">
        <v>-71</v>
      </c>
    </row>
    <row r="6">
      <c r="A6" s="4" t="inlineStr">
        <is>
          <t>Foreign</t>
        </is>
      </c>
      <c r="F6" s="6" t="n">
        <v>315</v>
      </c>
      <c r="G6" s="6" t="n">
        <v>10</v>
      </c>
    </row>
    <row r="7">
      <c r="A7" s="4" t="inlineStr">
        <is>
          <t>Total current</t>
        </is>
      </c>
      <c r="F7" s="6" t="n">
        <v>684</v>
      </c>
      <c r="G7" s="6" t="n">
        <v>-61</v>
      </c>
    </row>
    <row r="8">
      <c r="A8" s="3" t="inlineStr">
        <is>
          <t>Deferred [Abstract]</t>
        </is>
      </c>
    </row>
    <row r="9">
      <c r="A9" s="4" t="inlineStr">
        <is>
          <t>Federal</t>
        </is>
      </c>
      <c r="F9" s="6" t="n">
        <v>-8993</v>
      </c>
      <c r="G9" s="6" t="n">
        <v>-15065</v>
      </c>
    </row>
    <row r="10">
      <c r="A10" s="4" t="inlineStr">
        <is>
          <t>State</t>
        </is>
      </c>
      <c r="F10" s="6" t="n">
        <v>-2104</v>
      </c>
      <c r="G10" s="6" t="n">
        <v>-4125</v>
      </c>
    </row>
    <row r="11">
      <c r="A11" s="4" t="inlineStr">
        <is>
          <t>Change in valuation allowance - US</t>
        </is>
      </c>
      <c r="F11" s="6" t="n">
        <v>8392</v>
      </c>
      <c r="G11" s="6" t="n">
        <v>2368</v>
      </c>
    </row>
    <row r="12">
      <c r="A12" s="4" t="inlineStr">
        <is>
          <t>Change in valuation allowance - Foreign</t>
        </is>
      </c>
      <c r="F12" s="6" t="n">
        <v>269</v>
      </c>
      <c r="G12" s="6" t="n">
        <v>2302</v>
      </c>
    </row>
    <row r="13">
      <c r="A13" s="4" t="inlineStr">
        <is>
          <t>Foreign</t>
        </is>
      </c>
      <c r="F13" s="6" t="n">
        <v>-1878</v>
      </c>
      <c r="G13" s="6" t="n">
        <v>-1451</v>
      </c>
    </row>
    <row r="14">
      <c r="A14" s="4" t="inlineStr">
        <is>
          <t>Total deferred</t>
        </is>
      </c>
      <c r="F14" s="6" t="n">
        <v>-4314</v>
      </c>
      <c r="G14" s="6" t="n">
        <v>-15971</v>
      </c>
    </row>
    <row r="15">
      <c r="A15" s="4" t="inlineStr">
        <is>
          <t>Income tax benefit</t>
        </is>
      </c>
      <c r="B15" s="5" t="n">
        <v>-1022</v>
      </c>
      <c r="C15" s="5" t="n">
        <v>-574</v>
      </c>
      <c r="D15" s="5" t="n">
        <v>-4182</v>
      </c>
      <c r="E15" s="5" t="n">
        <v>-2748</v>
      </c>
      <c r="F15" s="5" t="n">
        <v>-3630</v>
      </c>
      <c r="G15" s="5" t="n">
        <v>-16032</v>
      </c>
    </row>
  </sheetData>
  <mergeCells count="4">
    <mergeCell ref="A1:A2"/>
    <mergeCell ref="B1:C1"/>
    <mergeCell ref="D1:E1"/>
    <mergeCell ref="F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0</t>
        </is>
      </c>
      <c r="C1" s="2" t="inlineStr">
        <is>
          <t>Dec. 31, 2019</t>
        </is>
      </c>
    </row>
    <row r="2">
      <c r="A2" s="3" t="inlineStr">
        <is>
          <t>Deferred Tax Assets [Abstract]</t>
        </is>
      </c>
    </row>
    <row r="3">
      <c r="A3" s="4" t="inlineStr">
        <is>
          <t>Accounts receivable reserve</t>
        </is>
      </c>
      <c r="B3" s="5" t="n">
        <v>224</v>
      </c>
      <c r="C3" s="5" t="n">
        <v>100</v>
      </c>
    </row>
    <row r="4">
      <c r="A4" s="4" t="inlineStr">
        <is>
          <t>Net operating losses</t>
        </is>
      </c>
      <c r="B4" s="6" t="n">
        <v>29230</v>
      </c>
      <c r="C4" s="6" t="n">
        <v>26207</v>
      </c>
    </row>
    <row r="5">
      <c r="A5" s="4" t="inlineStr">
        <is>
          <t>163(j) interest limitation</t>
        </is>
      </c>
      <c r="B5" s="6" t="n">
        <v>11894</v>
      </c>
      <c r="C5" s="6" t="n">
        <v>12583</v>
      </c>
    </row>
    <row r="6">
      <c r="A6" s="4" t="inlineStr">
        <is>
          <t>Property and equipment depreciation</t>
        </is>
      </c>
      <c r="B6" s="6" t="n">
        <v>1301</v>
      </c>
      <c r="C6" s="6" t="n">
        <v>1202</v>
      </c>
    </row>
    <row r="7">
      <c r="A7" s="4" t="inlineStr">
        <is>
          <t>Tax credits</t>
        </is>
      </c>
      <c r="B7" s="6" t="n">
        <v>371</v>
      </c>
      <c r="C7" s="6" t="n">
        <v>334</v>
      </c>
    </row>
    <row r="8">
      <c r="A8" s="4" t="inlineStr">
        <is>
          <t>Accrued expenses</t>
        </is>
      </c>
      <c r="B8" s="6" t="n">
        <v>213</v>
      </c>
      <c r="C8" s="6" t="n">
        <v>118</v>
      </c>
    </row>
    <row r="9">
      <c r="A9" s="4" t="inlineStr">
        <is>
          <t>Stock compensation</t>
        </is>
      </c>
      <c r="B9" s="6" t="n">
        <v>840</v>
      </c>
      <c r="C9" s="6" t="n">
        <v>83</v>
      </c>
    </row>
    <row r="10">
      <c r="A10" s="4" t="inlineStr">
        <is>
          <t>Accrued payroll</t>
        </is>
      </c>
      <c r="B10" s="6" t="n">
        <v>2870</v>
      </c>
      <c r="C10" s="6" t="n">
        <v>7</v>
      </c>
    </row>
    <row r="11">
      <c r="A11" s="4" t="inlineStr">
        <is>
          <t>Sales tax reserve</t>
        </is>
      </c>
      <c r="B11" s="6" t="n">
        <v>1469</v>
      </c>
      <c r="C11" s="6" t="n">
        <v>914</v>
      </c>
    </row>
    <row r="12">
      <c r="A12" s="4" t="inlineStr">
        <is>
          <t>Deferred rent</t>
        </is>
      </c>
      <c r="B12" s="6" t="n">
        <v>2100</v>
      </c>
      <c r="C12" s="6" t="n">
        <v>1519</v>
      </c>
    </row>
    <row r="13">
      <c r="A13" s="4" t="inlineStr">
        <is>
          <t>Deferred revenue</t>
        </is>
      </c>
      <c r="B13" s="6" t="n">
        <v>362</v>
      </c>
      <c r="C13" s="6" t="n">
        <v>97</v>
      </c>
    </row>
    <row r="14">
      <c r="A14" s="4" t="inlineStr">
        <is>
          <t>Unrealized foreign exchange</t>
        </is>
      </c>
      <c r="B14" s="6" t="n">
        <v>37</v>
      </c>
      <c r="C14" s="6" t="n">
        <v>35</v>
      </c>
    </row>
    <row r="15">
      <c r="A15" s="4" t="inlineStr">
        <is>
          <t>Below market leases</t>
        </is>
      </c>
      <c r="B15" s="6" t="n">
        <v>120</v>
      </c>
      <c r="C15" s="6" t="n">
        <v>0</v>
      </c>
    </row>
    <row r="16">
      <c r="A16" s="4" t="inlineStr">
        <is>
          <t>SRED expenditures</t>
        </is>
      </c>
      <c r="B16" s="6" t="n">
        <v>51</v>
      </c>
      <c r="C16" s="6" t="n">
        <v>0</v>
      </c>
    </row>
    <row r="17">
      <c r="A17" s="4" t="inlineStr">
        <is>
          <t>Other</t>
        </is>
      </c>
      <c r="B17" s="6" t="n">
        <v>5</v>
      </c>
      <c r="C17" s="6" t="n">
        <v>1</v>
      </c>
    </row>
    <row r="18">
      <c r="A18" s="4" t="inlineStr">
        <is>
          <t>Total deferred tax assets</t>
        </is>
      </c>
      <c r="B18" s="6" t="n">
        <v>51087</v>
      </c>
      <c r="C18" s="6" t="n">
        <v>43200</v>
      </c>
    </row>
    <row r="19">
      <c r="A19" s="4" t="inlineStr">
        <is>
          <t>Less: valuation allowance</t>
        </is>
      </c>
      <c r="B19" s="6" t="n">
        <v>-16539</v>
      </c>
      <c r="C19" s="6" t="n">
        <v>-7878</v>
      </c>
    </row>
    <row r="20">
      <c r="A20" s="4" t="inlineStr">
        <is>
          <t>Net deferred tax assets</t>
        </is>
      </c>
      <c r="B20" s="6" t="n">
        <v>34548</v>
      </c>
      <c r="C20" s="6" t="n">
        <v>35322</v>
      </c>
    </row>
    <row r="21">
      <c r="A21" s="3" t="inlineStr">
        <is>
          <t>Deferred Tax Liabilities [Abstract]</t>
        </is>
      </c>
    </row>
    <row r="22">
      <c r="A22" s="4" t="inlineStr">
        <is>
          <t>Intangible assets</t>
        </is>
      </c>
      <c r="B22" s="6" t="n">
        <v>-36963</v>
      </c>
      <c r="C22" s="6" t="n">
        <v>-35568</v>
      </c>
    </row>
    <row r="23">
      <c r="A23" s="4" t="inlineStr">
        <is>
          <t>Property and equipment depreciation</t>
        </is>
      </c>
      <c r="B23" s="6" t="n">
        <v>-5928</v>
      </c>
      <c r="C23" s="6" t="n">
        <v>-3867</v>
      </c>
    </row>
    <row r="24">
      <c r="A24" s="4" t="inlineStr">
        <is>
          <t>Unrealized foreign exchange</t>
        </is>
      </c>
      <c r="B24" s="6" t="n">
        <v>-33</v>
      </c>
      <c r="C24" s="6" t="n">
        <v>0</v>
      </c>
    </row>
    <row r="25">
      <c r="A25" s="4" t="inlineStr">
        <is>
          <t>Capitalized expenses</t>
        </is>
      </c>
      <c r="B25" s="6" t="n">
        <v>-1804</v>
      </c>
      <c r="C25" s="6" t="n">
        <v>-1192</v>
      </c>
    </row>
    <row r="26">
      <c r="A26" s="4" t="inlineStr">
        <is>
          <t>Total deferred tax liabilities</t>
        </is>
      </c>
      <c r="B26" s="6" t="n">
        <v>-44728</v>
      </c>
      <c r="C26" s="6" t="n">
        <v>-40627</v>
      </c>
    </row>
    <row r="27">
      <c r="A27" s="4" t="inlineStr">
        <is>
          <t>Net deferred tax liabilities</t>
        </is>
      </c>
      <c r="B27" s="5" t="n">
        <v>-10180</v>
      </c>
      <c r="C27" s="5" t="n">
        <v>-530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Income Taxes, Federal and State Net Operating Loss and Tax Credits (FY) (Details) $ in Thousands</t>
        </is>
      </c>
      <c r="B1" s="2" t="inlineStr">
        <is>
          <t>12 Months Ended</t>
        </is>
      </c>
    </row>
    <row r="2">
      <c r="B2" s="2" t="inlineStr">
        <is>
          <t>Dec. 31, 2020USD ($)</t>
        </is>
      </c>
    </row>
    <row r="3">
      <c r="A3" s="4" t="inlineStr">
        <is>
          <t>Federal (Post December 31, 2017) [Member]</t>
        </is>
      </c>
    </row>
    <row r="4">
      <c r="A4" s="3" t="inlineStr">
        <is>
          <t>Operating Loss Carryforwards [Abstract]</t>
        </is>
      </c>
    </row>
    <row r="5">
      <c r="A5" s="4" t="inlineStr">
        <is>
          <t>Net operating losses</t>
        </is>
      </c>
      <c r="B5" s="5" t="n">
        <v>9595</v>
      </c>
    </row>
    <row r="6">
      <c r="A6" s="4" t="inlineStr">
        <is>
          <t>Federal (Pre January 1, 2018) [Member]</t>
        </is>
      </c>
    </row>
    <row r="7">
      <c r="A7" s="3" t="inlineStr">
        <is>
          <t>Operating Loss Carryforwards [Abstract]</t>
        </is>
      </c>
    </row>
    <row r="8">
      <c r="A8" s="4" t="inlineStr">
        <is>
          <t>Net operating losses</t>
        </is>
      </c>
      <c r="B8" s="5" t="n">
        <v>12096</v>
      </c>
    </row>
    <row r="9">
      <c r="A9" s="4" t="inlineStr">
        <is>
          <t>Federal (Pre January 1, 2018) [Member] | Minimum</t>
        </is>
      </c>
    </row>
    <row r="10">
      <c r="A10" s="3" t="inlineStr">
        <is>
          <t>Operating Loss Carryforwards [Abstract]</t>
        </is>
      </c>
    </row>
    <row r="11">
      <c r="A11" s="4" t="inlineStr">
        <is>
          <t>Net operating losses, Expiration Year</t>
        </is>
      </c>
      <c r="B11" s="4" t="inlineStr">
        <is>
          <t>Dec. 31,
		2028</t>
        </is>
      </c>
    </row>
    <row r="12">
      <c r="A12" s="4" t="inlineStr">
        <is>
          <t>Federal (Pre January 1, 2018) [Member] | Maximum</t>
        </is>
      </c>
    </row>
    <row r="13">
      <c r="A13" s="3" t="inlineStr">
        <is>
          <t>Operating Loss Carryforwards [Abstract]</t>
        </is>
      </c>
    </row>
    <row r="14">
      <c r="A14" s="4" t="inlineStr">
        <is>
          <t>Net operating losses, Expiration Year</t>
        </is>
      </c>
      <c r="B14" s="4" t="inlineStr">
        <is>
          <t>Dec. 31,
		2037</t>
        </is>
      </c>
    </row>
    <row r="15">
      <c r="A15" s="4" t="inlineStr">
        <is>
          <t>Federal [Member]</t>
        </is>
      </c>
    </row>
    <row r="16">
      <c r="A16" s="3" t="inlineStr">
        <is>
          <t>Tax Credit Carryforward [Abstract]</t>
        </is>
      </c>
    </row>
    <row r="17">
      <c r="A17" s="4" t="inlineStr">
        <is>
          <t>Tax credits</t>
        </is>
      </c>
      <c r="B17" s="5" t="n">
        <v>225</v>
      </c>
    </row>
    <row r="18">
      <c r="A18" s="4" t="inlineStr">
        <is>
          <t>Tax credit, Expiration Year</t>
        </is>
      </c>
      <c r="B18" s="4" t="inlineStr">
        <is>
          <t>Dec. 31,
		2037</t>
        </is>
      </c>
    </row>
    <row r="19">
      <c r="A19" s="4" t="inlineStr">
        <is>
          <t>State [Member]</t>
        </is>
      </c>
    </row>
    <row r="20">
      <c r="A20" s="3" t="inlineStr">
        <is>
          <t>Operating Loss Carryforwards [Abstract]</t>
        </is>
      </c>
    </row>
    <row r="21">
      <c r="A21" s="4" t="inlineStr">
        <is>
          <t>Net operating losses</t>
        </is>
      </c>
      <c r="B21" s="5" t="n">
        <v>4764</v>
      </c>
    </row>
    <row r="22">
      <c r="A22" s="4" t="inlineStr">
        <is>
          <t>Foreign [Member]</t>
        </is>
      </c>
    </row>
    <row r="23">
      <c r="A23" s="3" t="inlineStr">
        <is>
          <t>Operating Loss Carryforwards [Abstract]</t>
        </is>
      </c>
    </row>
    <row r="24">
      <c r="A24" s="4" t="inlineStr">
        <is>
          <t>Net operating losses</t>
        </is>
      </c>
      <c r="B24" s="5" t="n">
        <v>2775</v>
      </c>
    </row>
    <row r="25">
      <c r="A25" s="4" t="inlineStr">
        <is>
          <t>Net operating losses, Expiration Year</t>
        </is>
      </c>
      <c r="B25" s="4" t="inlineStr">
        <is>
          <t>Dec. 31,
		2035</t>
        </is>
      </c>
    </row>
    <row r="26">
      <c r="A26" s="3" t="inlineStr">
        <is>
          <t>Tax Credit Carryforward [Abstract]</t>
        </is>
      </c>
    </row>
    <row r="27">
      <c r="A27" s="4" t="inlineStr">
        <is>
          <t>Tax credits</t>
        </is>
      </c>
      <c r="B27" s="5" t="n">
        <v>14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Valuation Allowance on Deferred Tax Assets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Balance at beginning of period</t>
        </is>
      </c>
      <c r="B4" s="5" t="n">
        <v>7878</v>
      </c>
    </row>
    <row r="5">
      <c r="A5" s="4" t="inlineStr">
        <is>
          <t>Additions to valuation allowance</t>
        </is>
      </c>
      <c r="B5" s="6" t="n">
        <v>8661</v>
      </c>
      <c r="C5" s="5" t="n">
        <v>4670</v>
      </c>
    </row>
    <row r="6">
      <c r="A6" s="4" t="inlineStr">
        <is>
          <t>Balance at end of period</t>
        </is>
      </c>
      <c r="B6" s="5" t="n">
        <v>16539</v>
      </c>
      <c r="C6" s="5" t="n">
        <v>7878</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Income Tax Benefit Differs from Expected Tax Provision (Benefit)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Effective Income Tax Rate Reconciliation, Amount [Abstract]</t>
        </is>
      </c>
    </row>
    <row r="4">
      <c r="A4" s="4" t="inlineStr">
        <is>
          <t>Benefit for income taxes at U.S. statutory rate, Amount</t>
        </is>
      </c>
      <c r="F4" s="5" t="n">
        <v>-13353</v>
      </c>
      <c r="G4" s="5" t="n">
        <v>-23053</v>
      </c>
    </row>
    <row r="5">
      <c r="A5" s="4" t="inlineStr">
        <is>
          <t>State income benefit, net of federal benefit, Amount</t>
        </is>
      </c>
      <c r="F5" s="6" t="n">
        <v>-1694</v>
      </c>
      <c r="G5" s="6" t="n">
        <v>-2100</v>
      </c>
    </row>
    <row r="6">
      <c r="A6" s="4" t="inlineStr">
        <is>
          <t>Stock compensation, Amount</t>
        </is>
      </c>
      <c r="F6" s="6" t="n">
        <v>1579</v>
      </c>
      <c r="G6" s="6" t="n">
        <v>6155</v>
      </c>
    </row>
    <row r="7">
      <c r="A7" s="4" t="inlineStr">
        <is>
          <t>Nondeductible transaction costs, Amount</t>
        </is>
      </c>
      <c r="F7" s="6" t="n">
        <v>480</v>
      </c>
      <c r="G7" s="6" t="n">
        <v>104</v>
      </c>
    </row>
    <row r="8">
      <c r="A8" s="4" t="inlineStr">
        <is>
          <t>Change in deferred state tax rate, Amount</t>
        </is>
      </c>
      <c r="F8" s="6" t="n">
        <v>552</v>
      </c>
      <c r="G8" s="6" t="n">
        <v>-1384</v>
      </c>
    </row>
    <row r="9">
      <c r="A9" s="4" t="inlineStr">
        <is>
          <t>Foreign rate differential, Amount</t>
        </is>
      </c>
      <c r="F9" s="6" t="n">
        <v>-268</v>
      </c>
      <c r="G9" s="6" t="n">
        <v>-284</v>
      </c>
    </row>
    <row r="10">
      <c r="A10" s="4" t="inlineStr">
        <is>
          <t>Change in valuation allowance, Amount</t>
        </is>
      </c>
      <c r="F10" s="6" t="n">
        <v>8661</v>
      </c>
      <c r="G10" s="6" t="n">
        <v>4670</v>
      </c>
    </row>
    <row r="11">
      <c r="A11" s="4" t="inlineStr">
        <is>
          <t>Tax credits, Amount</t>
        </is>
      </c>
      <c r="F11" s="6" t="n">
        <v>-55</v>
      </c>
      <c r="G11" s="6" t="n">
        <v>-136</v>
      </c>
    </row>
    <row r="12">
      <c r="A12" s="4" t="inlineStr">
        <is>
          <t>Other, Amount</t>
        </is>
      </c>
      <c r="F12" s="6" t="n">
        <v>468</v>
      </c>
      <c r="G12" s="6" t="n">
        <v>-4</v>
      </c>
    </row>
    <row r="13">
      <c r="A13" s="4" t="inlineStr">
        <is>
          <t>Income tax benefit</t>
        </is>
      </c>
      <c r="B13" s="5" t="n">
        <v>-1022</v>
      </c>
      <c r="C13" s="5" t="n">
        <v>-574</v>
      </c>
      <c r="D13" s="5" t="n">
        <v>-4182</v>
      </c>
      <c r="E13" s="5" t="n">
        <v>-2748</v>
      </c>
      <c r="F13" s="5" t="n">
        <v>-3630</v>
      </c>
      <c r="G13" s="5" t="n">
        <v>-16032</v>
      </c>
    </row>
    <row r="14">
      <c r="A14" s="3" t="inlineStr">
        <is>
          <t>Effective Income Tax Rate Reconciliation, Percent [Abstract]</t>
        </is>
      </c>
    </row>
    <row r="15">
      <c r="A15" s="4" t="inlineStr">
        <is>
          <t>Benefit for income taxes at U.S. statutory rate, Percent</t>
        </is>
      </c>
      <c r="F15" s="4" t="inlineStr">
        <is>
          <t>21.00%</t>
        </is>
      </c>
      <c r="G15" s="4" t="inlineStr">
        <is>
          <t>21.00%</t>
        </is>
      </c>
    </row>
    <row r="16">
      <c r="A16" s="4" t="inlineStr">
        <is>
          <t>State income benefit, net of federal benefit, Percent</t>
        </is>
      </c>
      <c r="F16" s="4" t="inlineStr">
        <is>
          <t>2.66%</t>
        </is>
      </c>
      <c r="G16" s="4" t="inlineStr">
        <is>
          <t>1.91%</t>
        </is>
      </c>
    </row>
    <row r="17">
      <c r="A17" s="4" t="inlineStr">
        <is>
          <t>Stock compensation, Percent</t>
        </is>
      </c>
      <c r="F17" s="4" t="inlineStr">
        <is>
          <t>(2.48%)</t>
        </is>
      </c>
      <c r="G17" s="4" t="inlineStr">
        <is>
          <t>(5.61%)</t>
        </is>
      </c>
    </row>
    <row r="18">
      <c r="A18" s="4" t="inlineStr">
        <is>
          <t>Nondeductible transaction costs, Percent</t>
        </is>
      </c>
      <c r="F18" s="4" t="inlineStr">
        <is>
          <t>(0.76%)</t>
        </is>
      </c>
      <c r="G18" s="4" t="inlineStr">
        <is>
          <t>(0.09%)</t>
        </is>
      </c>
    </row>
    <row r="19">
      <c r="A19" s="4" t="inlineStr">
        <is>
          <t>Change in deferred state tax rate, Percent</t>
        </is>
      </c>
      <c r="F19" s="4" t="inlineStr">
        <is>
          <t>(0.87%)</t>
        </is>
      </c>
      <c r="G19" s="4" t="inlineStr">
        <is>
          <t>1.26%</t>
        </is>
      </c>
    </row>
    <row r="20">
      <c r="A20" s="4" t="inlineStr">
        <is>
          <t>Foreign rate differential, Percent</t>
        </is>
      </c>
      <c r="F20" s="4" t="inlineStr">
        <is>
          <t>0.42%</t>
        </is>
      </c>
      <c r="G20" s="4" t="inlineStr">
        <is>
          <t>0.26%</t>
        </is>
      </c>
    </row>
    <row r="21">
      <c r="A21" s="4" t="inlineStr">
        <is>
          <t>Change in valuation allowance, Percent</t>
        </is>
      </c>
      <c r="F21" s="4" t="inlineStr">
        <is>
          <t>(13.62%)</t>
        </is>
      </c>
      <c r="G21" s="4" t="inlineStr">
        <is>
          <t>(4.25%)</t>
        </is>
      </c>
    </row>
    <row r="22">
      <c r="A22" s="4" t="inlineStr">
        <is>
          <t>Tax credits, Percent</t>
        </is>
      </c>
      <c r="F22" s="4" t="inlineStr">
        <is>
          <t>0.09%</t>
        </is>
      </c>
      <c r="G22" s="4" t="inlineStr">
        <is>
          <t>0.12%</t>
        </is>
      </c>
    </row>
    <row r="23">
      <c r="A23" s="4" t="inlineStr">
        <is>
          <t>Other, Percent</t>
        </is>
      </c>
      <c r="F23" s="4" t="inlineStr">
        <is>
          <t>(0.75%)</t>
        </is>
      </c>
      <c r="G23" s="4" t="inlineStr">
        <is>
          <t>0.07%</t>
        </is>
      </c>
    </row>
    <row r="24">
      <c r="A24" s="4" t="inlineStr">
        <is>
          <t>Income tax benefit, Percent</t>
        </is>
      </c>
      <c r="B24" s="4" t="inlineStr">
        <is>
          <t>2.70%</t>
        </is>
      </c>
      <c r="C24" s="4" t="inlineStr">
        <is>
          <t>9.50%</t>
        </is>
      </c>
      <c r="D24" s="4" t="inlineStr">
        <is>
          <t>5.10%</t>
        </is>
      </c>
      <c r="E24" s="4" t="inlineStr">
        <is>
          <t>6.60%</t>
        </is>
      </c>
      <c r="F24" s="4" t="inlineStr">
        <is>
          <t>5.69%</t>
        </is>
      </c>
      <c r="G24" s="4" t="inlineStr">
        <is>
          <t>14.67%</t>
        </is>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Valuation Allowance [Abstract]</t>
        </is>
      </c>
    </row>
    <row r="4">
      <c r="A4" s="4" t="inlineStr">
        <is>
          <t>Number of years open to audit from assessment of return</t>
        </is>
      </c>
      <c r="B4" s="4" t="inlineStr">
        <is>
          <t>4 years</t>
        </is>
      </c>
    </row>
    <row r="5">
      <c r="A5" s="4" t="inlineStr">
        <is>
          <t>Unrecognized benefits related to uncertain tax positions</t>
        </is>
      </c>
      <c r="B5" s="5" t="n">
        <v>0</v>
      </c>
      <c r="C5" s="5" t="n">
        <v>0</v>
      </c>
    </row>
    <row r="6">
      <c r="A6" s="4" t="inlineStr">
        <is>
          <t>Interest and penalties related to uncertain tax positions</t>
        </is>
      </c>
      <c r="B6" s="6" t="n">
        <v>0</v>
      </c>
      <c r="C6" s="6" t="n">
        <v>0</v>
      </c>
    </row>
    <row r="7">
      <c r="A7" s="4" t="inlineStr">
        <is>
          <t>Valuation allowance</t>
        </is>
      </c>
      <c r="B7" s="6" t="n">
        <v>16539</v>
      </c>
      <c r="C7" s="5" t="n">
        <v>7878</v>
      </c>
    </row>
    <row r="8">
      <c r="A8" s="4" t="inlineStr">
        <is>
          <t>Tax expense related to tax holiday</t>
        </is>
      </c>
      <c r="B8" s="6" t="n">
        <v>400</v>
      </c>
    </row>
    <row r="9">
      <c r="A9" s="4" t="inlineStr">
        <is>
          <t>Deferred payment of payroll taxes</t>
        </is>
      </c>
      <c r="B9" s="6" t="n">
        <v>3500</v>
      </c>
    </row>
    <row r="10">
      <c r="A10" s="4" t="inlineStr">
        <is>
          <t>Deferred payroll taxes payable, current</t>
        </is>
      </c>
      <c r="B10" s="6" t="n">
        <v>1750</v>
      </c>
    </row>
    <row r="11">
      <c r="A11" s="4" t="inlineStr">
        <is>
          <t>Plan [Member]</t>
        </is>
      </c>
    </row>
    <row r="12">
      <c r="A12" s="3" t="inlineStr">
        <is>
          <t>Valuation Allowance [Abstract]</t>
        </is>
      </c>
    </row>
    <row r="13">
      <c r="A13" s="4" t="inlineStr">
        <is>
          <t>Reduction of income tax expense due to reversal of valuation allowance</t>
        </is>
      </c>
      <c r="B13" s="6" t="n">
        <v>-13300</v>
      </c>
    </row>
    <row r="14">
      <c r="A14" s="4" t="inlineStr">
        <is>
          <t>Increase in equity due to reversal of valuation allowance</t>
        </is>
      </c>
      <c r="B14" s="5" t="n">
        <v>32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Payments (FY) (Details) - USD ($) $ in Thousands</t>
        </is>
      </c>
      <c r="B1" s="2" t="inlineStr">
        <is>
          <t>Sep. 30, 2021</t>
        </is>
      </c>
      <c r="C1" s="2" t="inlineStr">
        <is>
          <t>Dec. 31, 2020</t>
        </is>
      </c>
    </row>
    <row r="2">
      <c r="A2" s="3" t="inlineStr">
        <is>
          <t>Commitments and Contingencies Disclosure [Abstract]</t>
        </is>
      </c>
    </row>
    <row r="3">
      <c r="A3" s="4" t="inlineStr">
        <is>
          <t>2021</t>
        </is>
      </c>
      <c r="B3" s="5" t="n">
        <v>7594</v>
      </c>
      <c r="C3" s="5" t="n">
        <v>8039</v>
      </c>
    </row>
    <row r="4">
      <c r="A4" s="4" t="inlineStr">
        <is>
          <t>2022</t>
        </is>
      </c>
      <c r="B4" s="6" t="n">
        <v>6595</v>
      </c>
      <c r="C4" s="6" t="n">
        <v>7017</v>
      </c>
    </row>
    <row r="5">
      <c r="A5" s="4" t="inlineStr">
        <is>
          <t>2023</t>
        </is>
      </c>
      <c r="B5" s="6" t="n">
        <v>4965</v>
      </c>
      <c r="C5" s="6" t="n">
        <v>6328</v>
      </c>
    </row>
    <row r="6">
      <c r="A6" s="4" t="inlineStr">
        <is>
          <t>2024</t>
        </is>
      </c>
      <c r="B6" s="6" t="n">
        <v>4729</v>
      </c>
      <c r="C6" s="6" t="n">
        <v>4903</v>
      </c>
    </row>
    <row r="7">
      <c r="A7" s="4" t="inlineStr">
        <is>
          <t>2025</t>
        </is>
      </c>
      <c r="C7" s="6" t="n">
        <v>4366</v>
      </c>
    </row>
    <row r="8">
      <c r="A8" s="4" t="inlineStr">
        <is>
          <t>Thereafter</t>
        </is>
      </c>
      <c r="B8" s="6" t="n">
        <v>17256</v>
      </c>
      <c r="C8" s="6" t="n">
        <v>16737</v>
      </c>
    </row>
    <row r="9">
      <c r="A9" s="4" t="inlineStr">
        <is>
          <t>Total future minimum payments due</t>
        </is>
      </c>
      <c r="B9" s="5" t="n">
        <v>43178</v>
      </c>
      <c r="C9" s="5" t="n">
        <v>4739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Q3) - USD ($) $ in Thousand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Cash flows provided by (used in) operating activities:</t>
        </is>
      </c>
    </row>
    <row r="4">
      <c r="A4" s="4" t="inlineStr">
        <is>
          <t>Net loss</t>
        </is>
      </c>
      <c r="B4" s="5" t="n">
        <v>-77235</v>
      </c>
      <c r="C4" s="5" t="n">
        <v>-39031</v>
      </c>
      <c r="D4" s="5" t="n">
        <v>-59954</v>
      </c>
      <c r="E4" s="5" t="n">
        <v>-93745</v>
      </c>
    </row>
    <row r="5">
      <c r="A5" s="3" t="inlineStr">
        <is>
          <t>Adjustments to reconcile net loss to net cash provided by (used in) operating activities:</t>
        </is>
      </c>
    </row>
    <row r="6">
      <c r="A6" s="4" t="inlineStr">
        <is>
          <t>Loss on debt extinguishment</t>
        </is>
      </c>
      <c r="D6" s="6" t="n">
        <v>0</v>
      </c>
      <c r="E6" s="6" t="n">
        <v>7235</v>
      </c>
    </row>
    <row r="7">
      <c r="A7" s="4" t="inlineStr">
        <is>
          <t>Loss on debt extinguishment</t>
        </is>
      </c>
      <c r="B7" s="6" t="n">
        <v>28714</v>
      </c>
      <c r="C7" s="6" t="n">
        <v>0</v>
      </c>
      <c r="D7" s="6" t="n">
        <v>0</v>
      </c>
      <c r="E7" s="6" t="n">
        <v>15518</v>
      </c>
    </row>
    <row r="8">
      <c r="A8" s="4" t="inlineStr">
        <is>
          <t>Depreciation and amortization</t>
        </is>
      </c>
      <c r="B8" s="6" t="n">
        <v>73917</v>
      </c>
      <c r="C8" s="6" t="n">
        <v>55300</v>
      </c>
      <c r="D8" s="6" t="n">
        <v>76844</v>
      </c>
      <c r="E8" s="6" t="n">
        <v>52949</v>
      </c>
    </row>
    <row r="9">
      <c r="A9" s="4" t="inlineStr">
        <is>
          <t>Amortization of discount on long-term debt</t>
        </is>
      </c>
      <c r="B9" s="6" t="n">
        <v>3318</v>
      </c>
      <c r="C9" s="6" t="n">
        <v>2824</v>
      </c>
      <c r="D9" s="6" t="n">
        <v>3899</v>
      </c>
      <c r="E9" s="6" t="n">
        <v>2031</v>
      </c>
    </row>
    <row r="10">
      <c r="A10" s="4" t="inlineStr">
        <is>
          <t>Deferred taxes</t>
        </is>
      </c>
      <c r="B10" s="6" t="n">
        <v>-2831</v>
      </c>
      <c r="C10" s="6" t="n">
        <v>-120</v>
      </c>
      <c r="D10" s="6" t="n">
        <v>-4314</v>
      </c>
      <c r="E10" s="6" t="n">
        <v>-15971</v>
      </c>
    </row>
    <row r="11">
      <c r="A11" s="4" t="inlineStr">
        <is>
          <t>Bad debt expense</t>
        </is>
      </c>
      <c r="B11" s="6" t="n">
        <v>1221</v>
      </c>
      <c r="C11" s="6" t="n">
        <v>1636</v>
      </c>
      <c r="D11" s="6" t="n">
        <v>1715</v>
      </c>
      <c r="E11" s="6" t="n">
        <v>843</v>
      </c>
    </row>
    <row r="12">
      <c r="A12" s="4" t="inlineStr">
        <is>
          <t>Paid-in-kind interest on long-term debt</t>
        </is>
      </c>
      <c r="B12" s="6" t="n">
        <v>305</v>
      </c>
      <c r="C12" s="6" t="n">
        <v>283</v>
      </c>
      <c r="D12" s="6" t="n">
        <v>382</v>
      </c>
      <c r="E12" s="6" t="n">
        <v>1356</v>
      </c>
    </row>
    <row r="13">
      <c r="A13" s="4" t="inlineStr">
        <is>
          <t>Stock-based compensation expense</t>
        </is>
      </c>
      <c r="B13" s="6" t="n">
        <v>16849</v>
      </c>
      <c r="C13" s="6" t="n">
        <v>5297</v>
      </c>
      <c r="D13" s="6" t="n">
        <v>10721</v>
      </c>
      <c r="E13" s="6" t="n">
        <v>30079</v>
      </c>
    </row>
    <row r="14">
      <c r="A14" s="3" t="inlineStr">
        <is>
          <t>Changes in operating assets and liabilities, net of effects of acquisitions:</t>
        </is>
      </c>
    </row>
    <row r="15">
      <c r="A15" s="4" t="inlineStr">
        <is>
          <t>Accounts receivable, net</t>
        </is>
      </c>
      <c r="B15" s="6" t="n">
        <v>-7047</v>
      </c>
      <c r="C15" s="6" t="n">
        <v>1226</v>
      </c>
      <c r="D15" s="6" t="n">
        <v>-516</v>
      </c>
      <c r="E15" s="6" t="n">
        <v>-3008</v>
      </c>
    </row>
    <row r="16">
      <c r="A16" s="4" t="inlineStr">
        <is>
          <t>Prepaid expenses and other current assets</t>
        </is>
      </c>
      <c r="B16" s="6" t="n">
        <v>-11413</v>
      </c>
      <c r="C16" s="6" t="n">
        <v>-770</v>
      </c>
      <c r="D16" s="6" t="n">
        <v>4952</v>
      </c>
      <c r="E16" s="6" t="n">
        <v>-4773</v>
      </c>
    </row>
    <row r="17">
      <c r="A17" s="4" t="inlineStr">
        <is>
          <t>Other non-current assets</t>
        </is>
      </c>
      <c r="B17" s="6" t="n">
        <v>-11526</v>
      </c>
      <c r="C17" s="6" t="n">
        <v>-6555</v>
      </c>
      <c r="D17" s="6" t="n">
        <v>-4168</v>
      </c>
      <c r="E17" s="6" t="n">
        <v>-4409</v>
      </c>
    </row>
    <row r="18">
      <c r="A18" s="4" t="inlineStr">
        <is>
          <t>Accounts payable</t>
        </is>
      </c>
      <c r="B18" s="6" t="n">
        <v>-1886</v>
      </c>
      <c r="C18" s="6" t="n">
        <v>-1824</v>
      </c>
      <c r="D18" s="6" t="n">
        <v>2886</v>
      </c>
      <c r="E18" s="6" t="n">
        <v>1127</v>
      </c>
    </row>
    <row r="19">
      <c r="A19" s="4" t="inlineStr">
        <is>
          <t>Accrued expenses and other</t>
        </is>
      </c>
      <c r="B19" s="6" t="n">
        <v>-6802</v>
      </c>
      <c r="C19" s="6" t="n">
        <v>4290</v>
      </c>
      <c r="D19" s="6" t="n">
        <v>13239</v>
      </c>
      <c r="E19" s="6" t="n">
        <v>6689</v>
      </c>
    </row>
    <row r="20">
      <c r="A20" s="4" t="inlineStr">
        <is>
          <t>Deferred revenue</t>
        </is>
      </c>
      <c r="B20" s="6" t="n">
        <v>7924</v>
      </c>
      <c r="C20" s="6" t="n">
        <v>290</v>
      </c>
      <c r="D20" s="6" t="n">
        <v>736</v>
      </c>
      <c r="E20" s="6" t="n">
        <v>6086</v>
      </c>
    </row>
    <row r="21">
      <c r="A21" s="4" t="inlineStr">
        <is>
          <t>Customer deposits and other long-term liabilities</t>
        </is>
      </c>
      <c r="B21" s="6" t="n">
        <v>-574</v>
      </c>
      <c r="C21" s="6" t="n">
        <v>8283</v>
      </c>
      <c r="D21" s="6" t="n">
        <v>9005</v>
      </c>
      <c r="E21" s="6" t="n">
        <v>10218</v>
      </c>
    </row>
    <row r="22">
      <c r="A22" s="4" t="inlineStr">
        <is>
          <t>Net cash provided by (used in) operating activities</t>
        </is>
      </c>
      <c r="B22" s="6" t="n">
        <v>13673</v>
      </c>
      <c r="C22" s="6" t="n">
        <v>32069</v>
      </c>
      <c r="D22" s="6" t="n">
        <v>57539</v>
      </c>
      <c r="E22" s="6" t="n">
        <v>-613</v>
      </c>
    </row>
    <row r="23">
      <c r="A23" s="3" t="inlineStr">
        <is>
          <t>Cash flows used in investing activities:</t>
        </is>
      </c>
    </row>
    <row r="24">
      <c r="A24" s="4" t="inlineStr">
        <is>
          <t>Purchases of property and equipment</t>
        </is>
      </c>
      <c r="B24" s="6" t="n">
        <v>-1932</v>
      </c>
      <c r="C24" s="6" t="n">
        <v>-4321</v>
      </c>
      <c r="D24" s="6" t="n">
        <v>-4525</v>
      </c>
      <c r="E24" s="6" t="n">
        <v>-7665</v>
      </c>
    </row>
    <row r="25">
      <c r="A25" s="4" t="inlineStr">
        <is>
          <t>Capitalization of software costs</t>
        </is>
      </c>
      <c r="B25" s="6" t="n">
        <v>-9065</v>
      </c>
      <c r="C25" s="6" t="n">
        <v>-6349</v>
      </c>
      <c r="D25" s="6" t="n">
        <v>-8552</v>
      </c>
      <c r="E25" s="6" t="n">
        <v>-5660</v>
      </c>
    </row>
    <row r="26">
      <c r="A26" s="4" t="inlineStr">
        <is>
          <t>Payment of contingent consideration</t>
        </is>
      </c>
      <c r="B26" s="6" t="n">
        <v>0</v>
      </c>
      <c r="C26" s="6" t="n">
        <v>-2000</v>
      </c>
      <c r="D26" s="6" t="n">
        <v>-2000</v>
      </c>
      <c r="E26" s="6" t="n">
        <v>0</v>
      </c>
    </row>
    <row r="27">
      <c r="A27" s="4" t="inlineStr">
        <is>
          <t>Acquisition of companies, net of cash acquired</t>
        </is>
      </c>
      <c r="B27" s="6" t="n">
        <v>-183242</v>
      </c>
      <c r="C27" s="6" t="n">
        <v>-117972</v>
      </c>
      <c r="D27" s="6" t="n">
        <v>-403231</v>
      </c>
      <c r="E27" s="6" t="n">
        <v>-310454</v>
      </c>
    </row>
    <row r="28">
      <c r="A28" s="4" t="inlineStr">
        <is>
          <t>Net cash used in investing activities</t>
        </is>
      </c>
      <c r="B28" s="6" t="n">
        <v>-194239</v>
      </c>
      <c r="C28" s="6" t="n">
        <v>-130642</v>
      </c>
      <c r="D28" s="6" t="n">
        <v>-418308</v>
      </c>
      <c r="E28" s="6" t="n">
        <v>-323779</v>
      </c>
    </row>
    <row r="29">
      <c r="A29" s="3" t="inlineStr">
        <is>
          <t>Cash flows provided by financing activities:</t>
        </is>
      </c>
    </row>
    <row r="30">
      <c r="A30" s="4" t="inlineStr">
        <is>
          <t>Payments on long-term debt</t>
        </is>
      </c>
      <c r="B30" s="6" t="n">
        <v>-837082</v>
      </c>
      <c r="C30" s="6" t="n">
        <v>-54048</v>
      </c>
      <c r="D30" s="6" t="n">
        <v>-55891</v>
      </c>
      <c r="E30" s="6" t="n">
        <v>-2563</v>
      </c>
    </row>
    <row r="31">
      <c r="A31" s="4" t="inlineStr">
        <is>
          <t>Proceeds from long-term debt</t>
        </is>
      </c>
      <c r="B31" s="6" t="n">
        <v>496466</v>
      </c>
      <c r="C31" s="6" t="n">
        <v>143884</v>
      </c>
      <c r="D31" s="6" t="n">
        <v>314668</v>
      </c>
      <c r="E31" s="6" t="n">
        <v>688391</v>
      </c>
    </row>
    <row r="32">
      <c r="A32" s="4" t="inlineStr">
        <is>
          <t>Deferred financing costs</t>
        </is>
      </c>
      <c r="B32" s="6" t="n">
        <v>-5689</v>
      </c>
      <c r="C32" s="6" t="n">
        <v>-4826</v>
      </c>
      <c r="D32" s="6" t="n">
        <v>-7303</v>
      </c>
      <c r="E32" s="6" t="n">
        <v>-18350</v>
      </c>
    </row>
    <row r="33">
      <c r="A33" s="4" t="inlineStr">
        <is>
          <t>Exercise of stock options</t>
        </is>
      </c>
      <c r="B33" s="6" t="n">
        <v>1153</v>
      </c>
      <c r="C33" s="6" t="n">
        <v>109</v>
      </c>
      <c r="D33" s="6" t="n">
        <v>206</v>
      </c>
      <c r="E33" s="6" t="n">
        <v>793</v>
      </c>
    </row>
    <row r="34">
      <c r="A34" s="4" t="inlineStr">
        <is>
          <t>Proceeds from preferred stock issuance, net</t>
        </is>
      </c>
      <c r="B34" s="6" t="n">
        <v>109782</v>
      </c>
      <c r="C34" s="6" t="n">
        <v>53157</v>
      </c>
      <c r="D34" s="6" t="n">
        <v>150250</v>
      </c>
      <c r="E34" s="6" t="n">
        <v>161660</v>
      </c>
    </row>
    <row r="35">
      <c r="A35" s="4" t="inlineStr">
        <is>
          <t>Proceeds from common stock issuance, net</t>
        </is>
      </c>
      <c r="B35" s="6" t="n">
        <v>415884</v>
      </c>
      <c r="C35" s="6" t="n">
        <v>0</v>
      </c>
    </row>
    <row r="36">
      <c r="A36" s="4" t="inlineStr">
        <is>
          <t>Net cash provided by financing activities</t>
        </is>
      </c>
      <c r="B36" s="6" t="n">
        <v>180514</v>
      </c>
      <c r="C36" s="6" t="n">
        <v>138276</v>
      </c>
      <c r="D36" s="6" t="n">
        <v>401850</v>
      </c>
      <c r="E36" s="6" t="n">
        <v>309674</v>
      </c>
    </row>
    <row r="37">
      <c r="A37" s="4" t="inlineStr">
        <is>
          <t>Effect of foreign currency exchange rate changes on cash</t>
        </is>
      </c>
      <c r="B37" s="6" t="n">
        <v>59</v>
      </c>
      <c r="C37" s="6" t="n">
        <v>37</v>
      </c>
      <c r="D37" s="6" t="n">
        <v>-87</v>
      </c>
      <c r="E37" s="6" t="n">
        <v>-301</v>
      </c>
    </row>
    <row r="38">
      <c r="A38" s="4" t="inlineStr">
        <is>
          <t>Net increase (decrease) in cash and cash equivalents and restricted cash</t>
        </is>
      </c>
      <c r="B38" s="6" t="n">
        <v>7</v>
      </c>
      <c r="C38" s="6" t="n">
        <v>39740</v>
      </c>
      <c r="D38" s="6" t="n">
        <v>40994</v>
      </c>
      <c r="E38" s="6" t="n">
        <v>-15019</v>
      </c>
    </row>
    <row r="39">
      <c r="A39" s="3" t="inlineStr">
        <is>
          <t>Cash and cash equivalents and restricted cash:</t>
        </is>
      </c>
    </row>
    <row r="40">
      <c r="A40" s="4" t="inlineStr">
        <is>
          <t>Beginning of period</t>
        </is>
      </c>
      <c r="B40" s="6" t="n">
        <v>98338</v>
      </c>
      <c r="C40" s="6" t="n">
        <v>57344</v>
      </c>
      <c r="D40" s="6" t="n">
        <v>57344</v>
      </c>
      <c r="E40" s="6" t="n">
        <v>72363</v>
      </c>
    </row>
    <row r="41">
      <c r="A41" s="4" t="inlineStr">
        <is>
          <t>End of period</t>
        </is>
      </c>
      <c r="B41" s="6" t="n">
        <v>98345</v>
      </c>
      <c r="C41" s="6" t="n">
        <v>97084</v>
      </c>
      <c r="D41" s="6" t="n">
        <v>98338</v>
      </c>
      <c r="E41" s="6" t="n">
        <v>57344</v>
      </c>
    </row>
    <row r="42">
      <c r="A42" s="3" t="inlineStr">
        <is>
          <t>Supplemental disclosures of cash flow information:</t>
        </is>
      </c>
    </row>
    <row r="43">
      <c r="A43" s="4" t="inlineStr">
        <is>
          <t>Cash paid for interest</t>
        </is>
      </c>
      <c r="B43" s="6" t="n">
        <v>25090</v>
      </c>
      <c r="C43" s="6" t="n">
        <v>24080</v>
      </c>
      <c r="D43" s="6" t="n">
        <v>35219</v>
      </c>
      <c r="E43" s="6" t="n">
        <v>33983</v>
      </c>
    </row>
    <row r="44">
      <c r="A44" s="4" t="inlineStr">
        <is>
          <t>Cash paid for income taxes</t>
        </is>
      </c>
      <c r="B44" s="6" t="n">
        <v>1544</v>
      </c>
      <c r="C44" s="6" t="n">
        <v>506</v>
      </c>
      <c r="D44" s="6" t="n">
        <v>736</v>
      </c>
      <c r="E44" s="6" t="n">
        <v>337</v>
      </c>
    </row>
    <row r="45">
      <c r="A45" s="3" t="inlineStr">
        <is>
          <t>Supplemental disclosures of noncash investing and financing activities:</t>
        </is>
      </c>
    </row>
    <row r="46">
      <c r="A46" s="4" t="inlineStr">
        <is>
          <t>Rollover equity in consideration of net assets acquired</t>
        </is>
      </c>
      <c r="B46" s="6" t="n">
        <v>726</v>
      </c>
      <c r="C46" s="6" t="n">
        <v>745</v>
      </c>
      <c r="D46" s="6" t="n">
        <v>1319</v>
      </c>
      <c r="E46" s="6" t="n">
        <v>1736</v>
      </c>
    </row>
    <row r="47">
      <c r="A47" s="4" t="inlineStr">
        <is>
          <t>Fair value of earnout in consideration of net assets acquired</t>
        </is>
      </c>
      <c r="B47" s="6" t="n">
        <v>0</v>
      </c>
      <c r="C47" s="6" t="n">
        <v>2455</v>
      </c>
      <c r="D47" s="6" t="n">
        <v>3471</v>
      </c>
      <c r="E47" s="6" t="n">
        <v>1844</v>
      </c>
    </row>
    <row r="48">
      <c r="A48" s="4" t="inlineStr">
        <is>
          <t>Accretion of Series B convertible preferred stock to redemption value</t>
        </is>
      </c>
      <c r="B48" s="6" t="n">
        <v>15105</v>
      </c>
      <c r="C48" s="6" t="n">
        <v>39897</v>
      </c>
      <c r="D48" s="6" t="n">
        <v>67811</v>
      </c>
      <c r="E48" s="6" t="n">
        <v>42126</v>
      </c>
    </row>
    <row r="49">
      <c r="A49" s="4" t="inlineStr">
        <is>
          <t>Long-term Debt</t>
        </is>
      </c>
    </row>
    <row r="50">
      <c r="A50" s="3" t="inlineStr">
        <is>
          <t>Adjustments to reconcile net loss to net cash provided by (used in) operating activities:</t>
        </is>
      </c>
    </row>
    <row r="51">
      <c r="A51" s="4" t="inlineStr">
        <is>
          <t>Amortization of deferred financing costs on long-term debt</t>
        </is>
      </c>
      <c r="B51" s="6" t="n">
        <v>344</v>
      </c>
      <c r="C51" s="6" t="n">
        <v>144</v>
      </c>
      <c r="D51" s="6" t="n">
        <v>195</v>
      </c>
      <c r="E51" s="6" t="n">
        <v>1404</v>
      </c>
    </row>
    <row r="52">
      <c r="A52" s="4" t="inlineStr">
        <is>
          <t>Credit Facility</t>
        </is>
      </c>
    </row>
    <row r="53">
      <c r="A53" s="3" t="inlineStr">
        <is>
          <t>Adjustments to reconcile net loss to net cash provided by (used in) operating activities:</t>
        </is>
      </c>
    </row>
    <row r="54">
      <c r="A54" s="4" t="inlineStr">
        <is>
          <t>Amortization of deferred financing costs on long-term debt</t>
        </is>
      </c>
      <c r="B54" s="5" t="n">
        <v>395</v>
      </c>
      <c r="C54" s="5" t="n">
        <v>796</v>
      </c>
      <c r="D54" s="5" t="n">
        <v>1917</v>
      </c>
      <c r="E54" s="5" t="n">
        <v>1276</v>
      </c>
    </row>
  </sheetData>
  <mergeCells count="3">
    <mergeCell ref="A1:A2"/>
    <mergeCell ref="B1:C1"/>
    <mergeCell ref="D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 and Contingencies - Narrative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nd Contingencies Disclosure [Abstract]</t>
        </is>
      </c>
    </row>
    <row r="4">
      <c r="A4" s="4" t="inlineStr">
        <is>
          <t>Rent expense</t>
        </is>
      </c>
      <c r="B4" s="7" t="n">
        <v>2.5</v>
      </c>
      <c r="C4" s="7" t="n">
        <v>1.7</v>
      </c>
      <c r="D4" s="7" t="n">
        <v>7.1</v>
      </c>
      <c r="E4" s="7" t="n">
        <v>6.8</v>
      </c>
      <c r="F4" s="7" t="n">
        <v>8.9</v>
      </c>
      <c r="G4" s="7" t="n">
        <v>6.9</v>
      </c>
    </row>
    <row r="5">
      <c r="A5" s="4" t="inlineStr">
        <is>
          <t>Sales and use tax liability</t>
        </is>
      </c>
      <c r="B5" s="5" t="n">
        <v>10</v>
      </c>
      <c r="D5" s="5" t="n">
        <v>10</v>
      </c>
      <c r="F5" s="7" t="n">
        <v>8.300000000000001</v>
      </c>
      <c r="G5" s="7" t="n">
        <v>4.3</v>
      </c>
    </row>
  </sheetData>
  <mergeCells count="4">
    <mergeCell ref="A1:A2"/>
    <mergeCell ref="B1:C1"/>
    <mergeCell ref="D1:E1"/>
    <mergeCell ref="F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7" customWidth="1" min="2" max="2"/>
    <col width="21" customWidth="1" min="3" max="3"/>
    <col width="26" customWidth="1" min="4" max="4"/>
  </cols>
  <sheetData>
    <row r="1">
      <c r="A1" s="1" t="inlineStr">
        <is>
          <t>Related Parties (FY) (Details) $ in Thousands</t>
        </is>
      </c>
      <c r="B1" s="2" t="inlineStr">
        <is>
          <t>12 Months Ended</t>
        </is>
      </c>
    </row>
    <row r="2">
      <c r="B2" s="2" t="inlineStr">
        <is>
          <t>Dec. 31, 2020USD ($)PromissorynoteFormerOwners</t>
        </is>
      </c>
      <c r="C2" s="2" t="inlineStr">
        <is>
          <t>Dec. 31, 2019USD ($)</t>
        </is>
      </c>
      <c r="D2" s="2" t="inlineStr">
        <is>
          <t>Apr. 02, 2020FormerOwners</t>
        </is>
      </c>
    </row>
    <row r="3">
      <c r="A3" s="3" t="inlineStr">
        <is>
          <t>Related Parties [Abstract]</t>
        </is>
      </c>
    </row>
    <row r="4">
      <c r="A4" s="4" t="inlineStr">
        <is>
          <t>Number of promissory notes issued to former owners of acquired businesses | Promissorynote</t>
        </is>
      </c>
      <c r="B4" s="6" t="n">
        <v>2</v>
      </c>
    </row>
    <row r="5">
      <c r="A5" s="4" t="inlineStr">
        <is>
          <t>Number of former owners of acquired businesses to whom promissory notes were issued | FormerOwners</t>
        </is>
      </c>
      <c r="B5" s="6" t="n">
        <v>2</v>
      </c>
    </row>
    <row r="6">
      <c r="A6" s="4" t="inlineStr">
        <is>
          <t>Number of former owners no longer an employee | FormerOwners</t>
        </is>
      </c>
      <c r="D6" s="6" t="n">
        <v>1</v>
      </c>
    </row>
    <row r="7">
      <c r="A7" s="4" t="inlineStr">
        <is>
          <t>Related party expenses for various leases or subleases with employees | $</t>
        </is>
      </c>
      <c r="B7" s="5" t="n">
        <v>0</v>
      </c>
      <c r="C7" s="5" t="n">
        <v>0</v>
      </c>
    </row>
    <row r="8">
      <c r="A8" s="4" t="inlineStr">
        <is>
          <t>Related party payable to employees | $</t>
        </is>
      </c>
      <c r="B8" s="5" t="n">
        <v>0</v>
      </c>
      <c r="C8" s="5"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eographic Areas (FY) (Details) - USD ($) $ in Thousands</t>
        </is>
      </c>
      <c r="B1" s="2" t="inlineStr">
        <is>
          <t>Sep. 30, 2021</t>
        </is>
      </c>
      <c r="C1" s="2" t="inlineStr">
        <is>
          <t>Dec. 31, 2020</t>
        </is>
      </c>
      <c r="D1" s="2" t="inlineStr">
        <is>
          <t>Dec. 31, 2019</t>
        </is>
      </c>
    </row>
    <row r="2">
      <c r="A2" s="4" t="inlineStr">
        <is>
          <t>United States</t>
        </is>
      </c>
    </row>
    <row r="3">
      <c r="A3" s="3" t="inlineStr">
        <is>
          <t>Finite-Lived Intangible Assets [Line Items]</t>
        </is>
      </c>
    </row>
    <row r="4">
      <c r="A4" s="4" t="inlineStr">
        <is>
          <t>Long-lived assets</t>
        </is>
      </c>
      <c r="B4" s="5" t="n">
        <v>34053</v>
      </c>
      <c r="C4" s="5" t="n">
        <v>28077</v>
      </c>
      <c r="D4" s="5" t="n">
        <v>20827</v>
      </c>
    </row>
    <row r="5">
      <c r="A5" s="4" t="inlineStr">
        <is>
          <t>International</t>
        </is>
      </c>
    </row>
    <row r="6">
      <c r="A6" s="3" t="inlineStr">
        <is>
          <t>Finite-Lived Intangible Assets [Line Items]</t>
        </is>
      </c>
    </row>
    <row r="7">
      <c r="A7" s="4" t="inlineStr">
        <is>
          <t>Long-lived assets</t>
        </is>
      </c>
      <c r="B7" s="5" t="n">
        <v>2719</v>
      </c>
      <c r="C7" s="5" t="n">
        <v>2697</v>
      </c>
      <c r="D7" s="5" t="n">
        <v>738</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FY) (Details) - USD ($)</t>
        </is>
      </c>
      <c r="B1" s="2" t="inlineStr">
        <is>
          <t>Mar. 17, 2021</t>
        </is>
      </c>
      <c r="C1" s="2" t="inlineStr">
        <is>
          <t>Jan. 19, 2021</t>
        </is>
      </c>
      <c r="D1" s="2" t="inlineStr">
        <is>
          <t>Mar. 31, 2021</t>
        </is>
      </c>
      <c r="E1" s="2" t="inlineStr">
        <is>
          <t>Jan. 31, 2021</t>
        </is>
      </c>
      <c r="F1" s="2" t="inlineStr">
        <is>
          <t>Sep. 30, 2021</t>
        </is>
      </c>
      <c r="G1" s="2" t="inlineStr">
        <is>
          <t>Mar. 31, 2021</t>
        </is>
      </c>
      <c r="H1" s="2" t="inlineStr">
        <is>
          <t>Sep. 30, 2021</t>
        </is>
      </c>
      <c r="I1" s="2" t="inlineStr">
        <is>
          <t>Sep. 30, 2020</t>
        </is>
      </c>
      <c r="J1" s="2" t="inlineStr">
        <is>
          <t>Dec. 31, 2020</t>
        </is>
      </c>
      <c r="K1" s="2" t="inlineStr">
        <is>
          <t>Dec. 31, 2019</t>
        </is>
      </c>
    </row>
    <row r="2">
      <c r="A2" s="3" t="inlineStr">
        <is>
          <t>Subsequent Event [Line Items]</t>
        </is>
      </c>
    </row>
    <row r="3">
      <c r="A3" s="4" t="inlineStr">
        <is>
          <t>Received proceeds</t>
        </is>
      </c>
      <c r="H3" s="5" t="n">
        <v>496466000</v>
      </c>
      <c r="I3" s="5" t="n">
        <v>143884000</v>
      </c>
      <c r="J3" s="5" t="n">
        <v>314668000</v>
      </c>
      <c r="K3" s="5" t="n">
        <v>688391000</v>
      </c>
    </row>
    <row r="4">
      <c r="A4" s="4" t="inlineStr">
        <is>
          <t>Delayed draw term loan</t>
        </is>
      </c>
    </row>
    <row r="5">
      <c r="A5" s="3" t="inlineStr">
        <is>
          <t>Subsequent Event [Line Items]</t>
        </is>
      </c>
    </row>
    <row r="6">
      <c r="A6" s="4" t="inlineStr">
        <is>
          <t>Received proceeds</t>
        </is>
      </c>
      <c r="F6" s="5" t="n">
        <v>0</v>
      </c>
      <c r="H6" s="6" t="n">
        <v>69200000</v>
      </c>
      <c r="J6" s="5" t="n">
        <v>264700000</v>
      </c>
      <c r="K6" s="5" t="n">
        <v>39200000</v>
      </c>
    </row>
    <row r="7">
      <c r="A7" s="4" t="inlineStr">
        <is>
          <t>Briostack LLC</t>
        </is>
      </c>
    </row>
    <row r="8">
      <c r="A8" s="3" t="inlineStr">
        <is>
          <t>Subsequent Event [Line Items]</t>
        </is>
      </c>
    </row>
    <row r="9">
      <c r="A9" s="4" t="inlineStr">
        <is>
          <t>Initial purchase price</t>
        </is>
      </c>
      <c r="C9" s="5" t="n">
        <v>35200000</v>
      </c>
      <c r="H9" s="6" t="n">
        <v>35167000</v>
      </c>
    </row>
    <row r="10">
      <c r="A10" s="4" t="inlineStr">
        <is>
          <t>PulseM</t>
        </is>
      </c>
    </row>
    <row r="11">
      <c r="A11" s="3" t="inlineStr">
        <is>
          <t>Subsequent Event [Line Items]</t>
        </is>
      </c>
    </row>
    <row r="12">
      <c r="A12" s="4" t="inlineStr">
        <is>
          <t>Initial purchase price</t>
        </is>
      </c>
      <c r="B12" s="5" t="n">
        <v>34500000</v>
      </c>
      <c r="H12" s="5" t="n">
        <v>34484000</v>
      </c>
    </row>
    <row r="13">
      <c r="A13" s="4" t="inlineStr">
        <is>
          <t>Subsequent Event | Delayed draw term loan</t>
        </is>
      </c>
    </row>
    <row r="14">
      <c r="A14" s="3" t="inlineStr">
        <is>
          <t>Subsequent Event [Line Items]</t>
        </is>
      </c>
    </row>
    <row r="15">
      <c r="A15" s="4" t="inlineStr">
        <is>
          <t>Received proceeds</t>
        </is>
      </c>
      <c r="G15" s="5" t="n">
        <v>72100000</v>
      </c>
    </row>
    <row r="16">
      <c r="A16" s="4" t="inlineStr">
        <is>
          <t>Subsequent Event | Briostack LLC</t>
        </is>
      </c>
    </row>
    <row r="17">
      <c r="A17" s="3" t="inlineStr">
        <is>
          <t>Subsequent Event [Line Items]</t>
        </is>
      </c>
    </row>
    <row r="18">
      <c r="A18" s="4" t="inlineStr">
        <is>
          <t>Initial purchase price</t>
        </is>
      </c>
      <c r="E18" s="5" t="n">
        <v>35000000</v>
      </c>
    </row>
    <row r="19">
      <c r="A19" s="4" t="inlineStr">
        <is>
          <t>Subsequent Event | PulseM</t>
        </is>
      </c>
    </row>
    <row r="20">
      <c r="A20" s="3" t="inlineStr">
        <is>
          <t>Subsequent Event [Line Items]</t>
        </is>
      </c>
    </row>
    <row r="21">
      <c r="A21" s="4" t="inlineStr">
        <is>
          <t>Initial purchase price</t>
        </is>
      </c>
      <c r="D21" s="5" t="n">
        <v>34500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ature of the Business (Q3) (Details)</t>
        </is>
      </c>
      <c r="B1" s="2" t="inlineStr">
        <is>
          <t>Sep. 30, 2021customercore_vertical</t>
        </is>
      </c>
      <c r="C1" s="2" t="inlineStr">
        <is>
          <t>Dec. 31, 2020Customercore_vertical</t>
        </is>
      </c>
    </row>
    <row r="2">
      <c r="A2" s="3" t="inlineStr">
        <is>
          <t>Organization, Consolidation and Presentation of Financial Statements [Abstract]</t>
        </is>
      </c>
    </row>
    <row r="3">
      <c r="A3" s="4" t="inlineStr">
        <is>
          <t>Number of customers (over)</t>
        </is>
      </c>
      <c r="B3" s="6" t="n">
        <v>500000</v>
      </c>
      <c r="C3" s="6" t="n">
        <v>500000</v>
      </c>
    </row>
    <row r="4">
      <c r="A4" s="4" t="inlineStr">
        <is>
          <t>Number of core verticals</t>
        </is>
      </c>
      <c r="B4" s="6" t="n">
        <v>3</v>
      </c>
      <c r="C4" s="6" t="n">
        <v>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T90"/>
  <sheetViews>
    <sheetView workbookViewId="0">
      <selection activeCell="A1" sqref="A1"/>
    </sheetView>
  </sheetViews>
  <sheetFormatPr baseColWidth="8" defaultRowHeight="15"/>
  <cols>
    <col width="55" customWidth="1" min="1" max="1"/>
    <col width="21" customWidth="1" min="2" max="2"/>
    <col width="21" customWidth="1" min="3" max="3"/>
    <col width="27"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7" customWidth="1" min="12" max="12"/>
    <col width="21" customWidth="1" min="13" max="13"/>
    <col width="21" customWidth="1" min="14" max="14"/>
    <col width="21" customWidth="1" min="15" max="15"/>
    <col width="21" customWidth="1" min="16" max="16"/>
    <col width="29" customWidth="1" min="17" max="17"/>
    <col width="29" customWidth="1" min="18" max="18"/>
    <col width="29" customWidth="1" min="19" max="19"/>
    <col width="29" customWidth="1" min="20" max="20"/>
  </cols>
  <sheetData>
    <row r="1">
      <c r="A1" s="1" t="inlineStr">
        <is>
          <t>Acquisitions - Narrative (Q3) (Details) $ in Thousands</t>
        </is>
      </c>
      <c r="B1" s="2" t="inlineStr">
        <is>
          <t>Jul. 08, 2021USD ($)</t>
        </is>
      </c>
      <c r="C1" s="2" t="inlineStr">
        <is>
          <t>Mar. 17, 2021USD ($)</t>
        </is>
      </c>
      <c r="D1" s="2" t="inlineStr">
        <is>
          <t>Jan. 19, 2021USD ($)shares</t>
        </is>
      </c>
      <c r="E1" s="2" t="inlineStr">
        <is>
          <t>Dec. 16, 2020USD ($)shares</t>
        </is>
      </c>
      <c r="F1" s="2" t="inlineStr">
        <is>
          <t>Nov. 18, 2020USD ($)</t>
        </is>
      </c>
      <c r="G1" s="2" t="inlineStr">
        <is>
          <t>Oct. 17, 2020USD ($)</t>
        </is>
      </c>
      <c r="H1" s="2" t="inlineStr">
        <is>
          <t>Oct. 16, 2020USD ($)</t>
        </is>
      </c>
      <c r="I1" s="2" t="inlineStr">
        <is>
          <t>Aug. 21, 2020USD ($)shares</t>
        </is>
      </c>
      <c r="J1" s="2" t="inlineStr">
        <is>
          <t>Apr. 17, 2020USD ($)</t>
        </is>
      </c>
      <c r="K1" s="2" t="inlineStr">
        <is>
          <t>Jan. 24, 2020USD ($)</t>
        </is>
      </c>
      <c r="L1" s="2" t="inlineStr">
        <is>
          <t>Jan. 16, 2020USD ($)shares</t>
        </is>
      </c>
      <c r="M1" s="2" t="inlineStr">
        <is>
          <t>Jan. 06, 2020USD ($)</t>
        </is>
      </c>
      <c r="N1" s="2" t="inlineStr">
        <is>
          <t>Sep. 30, 2021USD ($)</t>
        </is>
      </c>
      <c r="O1" s="2" t="inlineStr">
        <is>
          <t>Mar. 31, 2021USD ($)</t>
        </is>
      </c>
      <c r="P1" s="2" t="inlineStr">
        <is>
          <t>Sep. 30, 2020USD ($)</t>
        </is>
      </c>
      <c r="Q1" s="2" t="inlineStr">
        <is>
          <t>Sep. 30, 2021USD ($)business</t>
        </is>
      </c>
      <c r="R1" s="2" t="inlineStr">
        <is>
          <t>Sep. 30, 2020USD ($)business</t>
        </is>
      </c>
      <c r="S1" s="2" t="inlineStr">
        <is>
          <t>Dec. 31, 2020USD ($)business</t>
        </is>
      </c>
      <c r="T1" s="2" t="inlineStr">
        <is>
          <t>Dec. 31, 2019USD ($)business</t>
        </is>
      </c>
    </row>
    <row r="2">
      <c r="A2" s="3" t="inlineStr">
        <is>
          <t>Business Acquisition [Line Items]</t>
        </is>
      </c>
    </row>
    <row r="3">
      <c r="A3" s="4" t="inlineStr">
        <is>
          <t>Number of businesses acquired | business</t>
        </is>
      </c>
      <c r="Q3" s="6" t="n">
        <v>4</v>
      </c>
      <c r="R3" s="6" t="n">
        <v>5</v>
      </c>
      <c r="S3" s="6" t="n">
        <v>9</v>
      </c>
      <c r="T3" s="6" t="n">
        <v>13</v>
      </c>
    </row>
    <row r="4">
      <c r="A4" s="4" t="inlineStr">
        <is>
          <t>Acquisition related costs</t>
        </is>
      </c>
      <c r="N4" s="5" t="n">
        <v>4100</v>
      </c>
      <c r="Q4" s="5" t="n">
        <v>6800</v>
      </c>
      <c r="R4" s="5" t="n">
        <v>5700</v>
      </c>
      <c r="S4" s="5" t="n">
        <v>15500</v>
      </c>
      <c r="T4" s="5" t="n">
        <v>14100</v>
      </c>
    </row>
    <row r="5">
      <c r="A5" s="4" t="inlineStr">
        <is>
          <t>Total revenue needed for earnout to be paid</t>
        </is>
      </c>
      <c r="S5" s="6" t="n">
        <v>6600</v>
      </c>
      <c r="T5" s="6" t="n">
        <v>5000</v>
      </c>
    </row>
    <row r="6">
      <c r="A6" s="4" t="inlineStr">
        <is>
          <t>Fair value of earnout</t>
        </is>
      </c>
      <c r="M6" s="5" t="n">
        <v>2500</v>
      </c>
    </row>
    <row r="7">
      <c r="A7" s="4" t="inlineStr">
        <is>
          <t>Earnout paid</t>
        </is>
      </c>
      <c r="S7" s="6" t="n">
        <v>2000</v>
      </c>
    </row>
    <row r="8">
      <c r="A8" s="4" t="inlineStr">
        <is>
          <t>Decrease in earnout liability</t>
        </is>
      </c>
      <c r="S8" s="6" t="n">
        <v>500</v>
      </c>
    </row>
    <row r="9">
      <c r="A9" s="4" t="inlineStr">
        <is>
          <t>Goodwill expected to be deductible for income tax</t>
        </is>
      </c>
      <c r="S9" s="6" t="n">
        <v>167100</v>
      </c>
    </row>
    <row r="10">
      <c r="A10" s="4" t="inlineStr">
        <is>
          <t>Interest expense</t>
        </is>
      </c>
      <c r="P10" s="5" t="n">
        <v>6900</v>
      </c>
      <c r="Q10" s="6" t="n">
        <v>3800</v>
      </c>
      <c r="R10" s="6" t="n">
        <v>21700</v>
      </c>
      <c r="S10" s="6" t="n">
        <v>11500</v>
      </c>
      <c r="T10" s="6" t="n">
        <v>30600</v>
      </c>
    </row>
    <row r="11">
      <c r="A11" s="4" t="inlineStr">
        <is>
          <t>Transaction costs removed</t>
        </is>
      </c>
      <c r="N11" s="5" t="n">
        <v>4100</v>
      </c>
      <c r="P11" s="6" t="n">
        <v>900</v>
      </c>
      <c r="Q11" s="6" t="n">
        <v>6800</v>
      </c>
      <c r="R11" s="6" t="n">
        <v>5700</v>
      </c>
      <c r="S11" s="6" t="n">
        <v>15500</v>
      </c>
      <c r="T11" s="6" t="n">
        <v>14100</v>
      </c>
    </row>
    <row r="12">
      <c r="A12" s="4" t="inlineStr">
        <is>
          <t>Additional amortization expense</t>
        </is>
      </c>
      <c r="P12" s="5" t="n">
        <v>4200</v>
      </c>
      <c r="Q12" s="6" t="n">
        <v>1800</v>
      </c>
      <c r="R12" s="5" t="n">
        <v>14400</v>
      </c>
      <c r="S12" s="6" t="n">
        <v>8900</v>
      </c>
      <c r="T12" s="6" t="n">
        <v>28000</v>
      </c>
    </row>
    <row r="13">
      <c r="A13" s="4" t="inlineStr">
        <is>
          <t>Briostack</t>
        </is>
      </c>
    </row>
    <row r="14">
      <c r="A14" s="3" t="inlineStr">
        <is>
          <t>Business Acquisition [Line Items]</t>
        </is>
      </c>
    </row>
    <row r="15">
      <c r="A15" s="4" t="inlineStr">
        <is>
          <t>Percentage of interest acquired</t>
        </is>
      </c>
      <c r="D15" s="4" t="inlineStr">
        <is>
          <t>100.00%</t>
        </is>
      </c>
    </row>
    <row r="16">
      <c r="A16" s="4" t="inlineStr">
        <is>
          <t>Purchase price</t>
        </is>
      </c>
      <c r="D16" s="5" t="n">
        <v>35200</v>
      </c>
      <c r="Q16" s="6" t="n">
        <v>35167</v>
      </c>
    </row>
    <row r="17">
      <c r="A17" s="4" t="inlineStr">
        <is>
          <t>Shares issued (in shares) | shares</t>
        </is>
      </c>
      <c r="D17" s="6" t="n">
        <v>45454</v>
      </c>
    </row>
    <row r="18">
      <c r="A18" s="4" t="inlineStr">
        <is>
          <t>Rollover equity</t>
        </is>
      </c>
      <c r="D18" s="5" t="n">
        <v>700</v>
      </c>
      <c r="Q18" s="6" t="n">
        <v>726</v>
      </c>
    </row>
    <row r="19">
      <c r="A19" s="4" t="inlineStr">
        <is>
          <t>PulseM</t>
        </is>
      </c>
    </row>
    <row r="20">
      <c r="A20" s="3" t="inlineStr">
        <is>
          <t>Business Acquisition [Line Items]</t>
        </is>
      </c>
    </row>
    <row r="21">
      <c r="A21" s="4" t="inlineStr">
        <is>
          <t>Percentage of interest acquired</t>
        </is>
      </c>
      <c r="C21" s="4" t="inlineStr">
        <is>
          <t>100.00%</t>
        </is>
      </c>
    </row>
    <row r="22">
      <c r="A22" s="4" t="inlineStr">
        <is>
          <t>Purchase price</t>
        </is>
      </c>
      <c r="C22" s="5" t="n">
        <v>34500</v>
      </c>
      <c r="Q22" s="6" t="n">
        <v>34484</v>
      </c>
    </row>
    <row r="23">
      <c r="A23" s="4" t="inlineStr">
        <is>
          <t>Rollover equity</t>
        </is>
      </c>
      <c r="Q23" s="6" t="n">
        <v>0</v>
      </c>
    </row>
    <row r="24">
      <c r="A24" s="4" t="inlineStr">
        <is>
          <t>MDTech</t>
        </is>
      </c>
    </row>
    <row r="25">
      <c r="A25" s="3" t="inlineStr">
        <is>
          <t>Business Acquisition [Line Items]</t>
        </is>
      </c>
    </row>
    <row r="26">
      <c r="A26" s="4" t="inlineStr">
        <is>
          <t>Percentage of interest acquired</t>
        </is>
      </c>
      <c r="B26" s="4" t="inlineStr">
        <is>
          <t>100.00%</t>
        </is>
      </c>
    </row>
    <row r="27">
      <c r="A27" s="4" t="inlineStr">
        <is>
          <t>Purchase price</t>
        </is>
      </c>
      <c r="B27" s="5" t="n">
        <v>15900</v>
      </c>
      <c r="Q27" s="6" t="n">
        <v>15855</v>
      </c>
    </row>
    <row r="28">
      <c r="A28" s="4" t="inlineStr">
        <is>
          <t>Rollover equity</t>
        </is>
      </c>
      <c r="Q28" s="6" t="n">
        <v>0</v>
      </c>
    </row>
    <row r="29">
      <c r="A29" s="4" t="inlineStr">
        <is>
          <t>Timely</t>
        </is>
      </c>
    </row>
    <row r="30">
      <c r="A30" s="3" t="inlineStr">
        <is>
          <t>Business Acquisition [Line Items]</t>
        </is>
      </c>
    </row>
    <row r="31">
      <c r="A31" s="4" t="inlineStr">
        <is>
          <t>Percentage of interest acquired</t>
        </is>
      </c>
      <c r="B31" s="4" t="inlineStr">
        <is>
          <t>100.00%</t>
        </is>
      </c>
    </row>
    <row r="32">
      <c r="A32" s="4" t="inlineStr">
        <is>
          <t>Purchase price</t>
        </is>
      </c>
      <c r="B32" s="5" t="n">
        <v>99700</v>
      </c>
      <c r="Q32" s="6" t="n">
        <v>99748</v>
      </c>
    </row>
    <row r="33">
      <c r="A33" s="4" t="inlineStr">
        <is>
          <t>Rollover equity</t>
        </is>
      </c>
      <c r="Q33" s="5" t="n">
        <v>0</v>
      </c>
    </row>
    <row r="34">
      <c r="A34" s="4" t="inlineStr">
        <is>
          <t>Remodeling</t>
        </is>
      </c>
    </row>
    <row r="35">
      <c r="A35" s="3" t="inlineStr">
        <is>
          <t>Business Acquisition [Line Items]</t>
        </is>
      </c>
    </row>
    <row r="36">
      <c r="A36" s="4" t="inlineStr">
        <is>
          <t>Percentage of interest acquired</t>
        </is>
      </c>
      <c r="M36" s="4" t="inlineStr">
        <is>
          <t>100.00%</t>
        </is>
      </c>
    </row>
    <row r="37">
      <c r="A37" s="4" t="inlineStr">
        <is>
          <t>Purchase price</t>
        </is>
      </c>
      <c r="M37" s="5" t="n">
        <v>28400</v>
      </c>
      <c r="S37" s="6" t="n">
        <v>28364</v>
      </c>
    </row>
    <row r="38">
      <c r="A38" s="4" t="inlineStr">
        <is>
          <t>Rollover equity</t>
        </is>
      </c>
      <c r="S38" s="6" t="n">
        <v>0</v>
      </c>
    </row>
    <row r="39">
      <c r="A39" s="4" t="inlineStr">
        <is>
          <t>Total revenue needed for earnout to be paid</t>
        </is>
      </c>
      <c r="S39" s="6" t="n">
        <v>6600</v>
      </c>
      <c r="T39" s="5" t="n">
        <v>5000</v>
      </c>
    </row>
    <row r="40">
      <c r="A40" s="4" t="inlineStr">
        <is>
          <t>Earnout per year if revenue achievement met</t>
        </is>
      </c>
      <c r="M40" s="6" t="n">
        <v>2000</v>
      </c>
    </row>
    <row r="41">
      <c r="A41" s="4" t="inlineStr">
        <is>
          <t>Fair value of earnout</t>
        </is>
      </c>
      <c r="M41" s="5" t="n">
        <v>2500</v>
      </c>
    </row>
    <row r="42">
      <c r="A42" s="4" t="inlineStr">
        <is>
          <t>Earnout paid</t>
        </is>
      </c>
      <c r="S42" s="6" t="n">
        <v>2000</v>
      </c>
    </row>
    <row r="43">
      <c r="A43" s="4" t="inlineStr">
        <is>
          <t>Decrease in earnout liability</t>
        </is>
      </c>
      <c r="S43" s="6" t="n">
        <v>500</v>
      </c>
    </row>
    <row r="44">
      <c r="A44" s="4" t="inlineStr">
        <is>
          <t>Qiigo</t>
        </is>
      </c>
    </row>
    <row r="45">
      <c r="A45" s="3" t="inlineStr">
        <is>
          <t>Business Acquisition [Line Items]</t>
        </is>
      </c>
    </row>
    <row r="46">
      <c r="A46" s="4" t="inlineStr">
        <is>
          <t>Percentage of interest acquired</t>
        </is>
      </c>
      <c r="L46" s="4" t="inlineStr">
        <is>
          <t>100.00%</t>
        </is>
      </c>
    </row>
    <row r="47">
      <c r="A47" s="4" t="inlineStr">
        <is>
          <t>Purchase price</t>
        </is>
      </c>
      <c r="L47" s="5" t="n">
        <v>22200</v>
      </c>
      <c r="S47" s="6" t="n">
        <v>22183</v>
      </c>
    </row>
    <row r="48">
      <c r="A48" s="4" t="inlineStr">
        <is>
          <t>Shares issued (in shares) | shares</t>
        </is>
      </c>
      <c r="L48" s="6" t="n">
        <v>127249</v>
      </c>
    </row>
    <row r="49">
      <c r="A49" s="4" t="inlineStr">
        <is>
          <t>Rollover equity</t>
        </is>
      </c>
      <c r="L49" s="5" t="n">
        <v>600</v>
      </c>
      <c r="S49" s="6" t="n">
        <v>619</v>
      </c>
    </row>
    <row r="50">
      <c r="A50" s="4" t="inlineStr">
        <is>
          <t>AlertMD</t>
        </is>
      </c>
    </row>
    <row r="51">
      <c r="A51" s="3" t="inlineStr">
        <is>
          <t>Business Acquisition [Line Items]</t>
        </is>
      </c>
    </row>
    <row r="52">
      <c r="A52" s="4" t="inlineStr">
        <is>
          <t>Purchase price</t>
        </is>
      </c>
      <c r="K52" s="5" t="n">
        <v>21900</v>
      </c>
      <c r="S52" s="6" t="n">
        <v>21853</v>
      </c>
    </row>
    <row r="53">
      <c r="A53" s="4" t="inlineStr">
        <is>
          <t>Rollover equity</t>
        </is>
      </c>
      <c r="S53" s="6" t="n">
        <v>0</v>
      </c>
    </row>
    <row r="54">
      <c r="A54" s="4" t="inlineStr">
        <is>
          <t>Invoice Simple</t>
        </is>
      </c>
    </row>
    <row r="55">
      <c r="A55" s="3" t="inlineStr">
        <is>
          <t>Business Acquisition [Line Items]</t>
        </is>
      </c>
    </row>
    <row r="56">
      <c r="A56" s="4" t="inlineStr">
        <is>
          <t>Percentage of interest acquired</t>
        </is>
      </c>
      <c r="J56" s="4" t="inlineStr">
        <is>
          <t>100.00%</t>
        </is>
      </c>
    </row>
    <row r="57">
      <c r="A57" s="4" t="inlineStr">
        <is>
          <t>Purchase price</t>
        </is>
      </c>
      <c r="J57" s="5" t="n">
        <v>32500</v>
      </c>
      <c r="S57" s="6" t="n">
        <v>32507</v>
      </c>
    </row>
    <row r="58">
      <c r="A58" s="4" t="inlineStr">
        <is>
          <t>Rollover equity</t>
        </is>
      </c>
      <c r="S58" s="6" t="n">
        <v>0</v>
      </c>
    </row>
    <row r="59">
      <c r="A59" s="4" t="inlineStr">
        <is>
          <t>Brighter Vision</t>
        </is>
      </c>
    </row>
    <row r="60">
      <c r="A60" s="3" t="inlineStr">
        <is>
          <t>Business Acquisition [Line Items]</t>
        </is>
      </c>
    </row>
    <row r="61">
      <c r="A61" s="4" t="inlineStr">
        <is>
          <t>Percentage of interest acquired</t>
        </is>
      </c>
      <c r="I61" s="4" t="inlineStr">
        <is>
          <t>100.00%</t>
        </is>
      </c>
    </row>
    <row r="62">
      <c r="A62" s="4" t="inlineStr">
        <is>
          <t>Purchase price</t>
        </is>
      </c>
      <c r="I62" s="5" t="n">
        <v>17500</v>
      </c>
      <c r="S62" s="6" t="n">
        <v>17477</v>
      </c>
    </row>
    <row r="63">
      <c r="A63" s="4" t="inlineStr">
        <is>
          <t>Shares issued (in shares) | shares</t>
        </is>
      </c>
      <c r="I63" s="6" t="n">
        <v>21892</v>
      </c>
    </row>
    <row r="64">
      <c r="A64" s="4" t="inlineStr">
        <is>
          <t>Rollover equity</t>
        </is>
      </c>
      <c r="I64" s="5" t="n">
        <v>100</v>
      </c>
      <c r="S64" s="6" t="n">
        <v>127</v>
      </c>
    </row>
    <row r="65">
      <c r="A65" s="4" t="inlineStr">
        <is>
          <t>Socius</t>
        </is>
      </c>
    </row>
    <row r="66">
      <c r="A66" s="3" t="inlineStr">
        <is>
          <t>Business Acquisition [Line Items]</t>
        </is>
      </c>
    </row>
    <row r="67">
      <c r="A67" s="4" t="inlineStr">
        <is>
          <t>Percentage of interest acquired</t>
        </is>
      </c>
      <c r="H67" s="4" t="inlineStr">
        <is>
          <t>100.00%</t>
        </is>
      </c>
    </row>
    <row r="68">
      <c r="A68" s="4" t="inlineStr">
        <is>
          <t>Purchase price</t>
        </is>
      </c>
      <c r="H68" s="5" t="n">
        <v>15700</v>
      </c>
      <c r="S68" s="6" t="n">
        <v>15670</v>
      </c>
    </row>
    <row r="69">
      <c r="A69" s="4" t="inlineStr">
        <is>
          <t>Rollover equity</t>
        </is>
      </c>
      <c r="S69" s="6" t="n">
        <v>0</v>
      </c>
    </row>
    <row r="70">
      <c r="A70" s="4" t="inlineStr">
        <is>
          <t>Service Fusion</t>
        </is>
      </c>
    </row>
    <row r="71">
      <c r="A71" s="3" t="inlineStr">
        <is>
          <t>Business Acquisition [Line Items]</t>
        </is>
      </c>
    </row>
    <row r="72">
      <c r="A72" s="4" t="inlineStr">
        <is>
          <t>Percentage of interest acquired</t>
        </is>
      </c>
      <c r="G72" s="4" t="inlineStr">
        <is>
          <t>100.00%</t>
        </is>
      </c>
    </row>
    <row r="73">
      <c r="A73" s="4" t="inlineStr">
        <is>
          <t>Purchase price</t>
        </is>
      </c>
      <c r="G73" s="5" t="n">
        <v>122300</v>
      </c>
      <c r="S73" s="6" t="n">
        <v>122333</v>
      </c>
    </row>
    <row r="74">
      <c r="A74" s="4" t="inlineStr">
        <is>
          <t>Rollover equity</t>
        </is>
      </c>
      <c r="S74" s="6" t="n">
        <v>0</v>
      </c>
    </row>
    <row r="75">
      <c r="A75" s="4" t="inlineStr">
        <is>
          <t>My PT Hub</t>
        </is>
      </c>
    </row>
    <row r="76">
      <c r="A76" s="3" t="inlineStr">
        <is>
          <t>Business Acquisition [Line Items]</t>
        </is>
      </c>
    </row>
    <row r="77">
      <c r="A77" s="4" t="inlineStr">
        <is>
          <t>Percentage of interest acquired</t>
        </is>
      </c>
      <c r="F77" s="4" t="inlineStr">
        <is>
          <t>100.00%</t>
        </is>
      </c>
    </row>
    <row r="78">
      <c r="A78" s="4" t="inlineStr">
        <is>
          <t>Purchase price</t>
        </is>
      </c>
      <c r="F78" s="5" t="n">
        <v>11700</v>
      </c>
      <c r="S78" s="6" t="n">
        <v>11697</v>
      </c>
    </row>
    <row r="79">
      <c r="A79" s="4" t="inlineStr">
        <is>
          <t>Rollover equity</t>
        </is>
      </c>
      <c r="S79" s="6" t="n">
        <v>0</v>
      </c>
    </row>
    <row r="80">
      <c r="A80" s="4" t="inlineStr">
        <is>
          <t>Total revenue needed for earnout to be paid</t>
        </is>
      </c>
      <c r="F80" s="6" t="n">
        <v>4600</v>
      </c>
    </row>
    <row r="81">
      <c r="A81" s="4" t="inlineStr">
        <is>
          <t>Earnout per year if revenue achievement met</t>
        </is>
      </c>
      <c r="F81" s="6" t="n">
        <v>2700</v>
      </c>
    </row>
    <row r="82">
      <c r="A82" s="4" t="inlineStr">
        <is>
          <t>Fair value of earnout</t>
        </is>
      </c>
      <c r="F82" s="5" t="n">
        <v>1000</v>
      </c>
    </row>
    <row r="83">
      <c r="A83" s="4" t="inlineStr">
        <is>
          <t>Decrease in earnout liability</t>
        </is>
      </c>
      <c r="O83" s="5" t="n">
        <v>1000</v>
      </c>
    </row>
    <row r="84">
      <c r="A84" s="4" t="inlineStr">
        <is>
          <t>Updox</t>
        </is>
      </c>
    </row>
    <row r="85">
      <c r="A85" s="3" t="inlineStr">
        <is>
          <t>Business Acquisition [Line Items]</t>
        </is>
      </c>
    </row>
    <row r="86">
      <c r="A86" s="4" t="inlineStr">
        <is>
          <t>Percentage of interest acquired</t>
        </is>
      </c>
      <c r="E86" s="4" t="inlineStr">
        <is>
          <t>100.00%</t>
        </is>
      </c>
    </row>
    <row r="87">
      <c r="A87" s="4" t="inlineStr">
        <is>
          <t>Purchase price</t>
        </is>
      </c>
      <c r="E87" s="5" t="n">
        <v>143100</v>
      </c>
      <c r="S87" s="6" t="n">
        <v>143100</v>
      </c>
    </row>
    <row r="88">
      <c r="A88" s="4" t="inlineStr">
        <is>
          <t>Shares issued (in shares) | shares</t>
        </is>
      </c>
      <c r="E88" s="6" t="n">
        <v>72896</v>
      </c>
    </row>
    <row r="89">
      <c r="A89" s="4" t="inlineStr">
        <is>
          <t>Rollover equity</t>
        </is>
      </c>
      <c r="E89" s="5" t="n">
        <v>600</v>
      </c>
      <c r="S89" s="6" t="n">
        <v>573</v>
      </c>
    </row>
    <row r="90">
      <c r="A90" s="4" t="inlineStr">
        <is>
          <t>Goodwill expected to be deductible for income tax</t>
        </is>
      </c>
      <c r="S90" s="5" t="n">
        <v>1671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5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Acquisitions - Consideration Transferred and Net Assets Acquired (Q3) (Details) - USD ($) $ in Thousands</t>
        </is>
      </c>
      <c r="B1" s="2" t="inlineStr">
        <is>
          <t>Jul. 08, 2021</t>
        </is>
      </c>
      <c r="C1" s="2" t="inlineStr">
        <is>
          <t>Mar. 17, 2021</t>
        </is>
      </c>
      <c r="D1" s="2" t="inlineStr">
        <is>
          <t>Jan. 19, 2021</t>
        </is>
      </c>
      <c r="E1" s="2" t="inlineStr">
        <is>
          <t>Dec. 16, 2020</t>
        </is>
      </c>
      <c r="F1" s="2" t="inlineStr">
        <is>
          <t>Nov. 18, 2020</t>
        </is>
      </c>
      <c r="G1" s="2" t="inlineStr">
        <is>
          <t>Oct. 17, 2020</t>
        </is>
      </c>
      <c r="H1" s="2" t="inlineStr">
        <is>
          <t>Oct. 16, 2020</t>
        </is>
      </c>
      <c r="I1" s="2" t="inlineStr">
        <is>
          <t>Aug. 21, 2020</t>
        </is>
      </c>
      <c r="J1" s="2" t="inlineStr">
        <is>
          <t>Apr. 17, 2020</t>
        </is>
      </c>
      <c r="K1" s="2" t="inlineStr">
        <is>
          <t>Jan. 24, 2020</t>
        </is>
      </c>
      <c r="L1" s="2" t="inlineStr">
        <is>
          <t>Jan. 16, 2020</t>
        </is>
      </c>
      <c r="M1" s="2" t="inlineStr">
        <is>
          <t>Jan. 06, 2020</t>
        </is>
      </c>
      <c r="N1" s="2" t="inlineStr">
        <is>
          <t>Sep. 30, 2021</t>
        </is>
      </c>
      <c r="O1" s="2" t="inlineStr">
        <is>
          <t>Dec. 31, 2020</t>
        </is>
      </c>
      <c r="P1" s="2" t="inlineStr">
        <is>
          <t>Dec. 31, 2019</t>
        </is>
      </c>
      <c r="Q1" s="2" t="inlineStr">
        <is>
          <t>Dec. 31, 2018</t>
        </is>
      </c>
    </row>
    <row r="2">
      <c r="A2" s="3" t="inlineStr">
        <is>
          <t>Net assets acquired:</t>
        </is>
      </c>
    </row>
    <row r="3">
      <c r="A3" s="4" t="inlineStr">
        <is>
          <t>Goodwill</t>
        </is>
      </c>
      <c r="N3" s="5" t="n">
        <v>796218</v>
      </c>
      <c r="O3" s="5" t="n">
        <v>668151</v>
      </c>
      <c r="P3" s="5" t="n">
        <v>426568</v>
      </c>
      <c r="Q3" s="5" t="n">
        <v>267668</v>
      </c>
    </row>
    <row r="4">
      <c r="A4" s="4" t="inlineStr">
        <is>
          <t>Deferred tax asset</t>
        </is>
      </c>
      <c r="N4" s="6" t="n">
        <v>1866</v>
      </c>
    </row>
    <row r="5">
      <c r="A5" s="4" t="inlineStr">
        <is>
          <t>2021 Acquisitions</t>
        </is>
      </c>
    </row>
    <row r="6">
      <c r="A6" s="3" t="inlineStr">
        <is>
          <t>Business Acquisition [Line Items]</t>
        </is>
      </c>
    </row>
    <row r="7">
      <c r="A7" s="4" t="inlineStr">
        <is>
          <t>Cash</t>
        </is>
      </c>
      <c r="N7" s="6" t="n">
        <v>184528</v>
      </c>
    </row>
    <row r="8">
      <c r="A8" s="4" t="inlineStr">
        <is>
          <t>Rollover equity</t>
        </is>
      </c>
      <c r="N8" s="6" t="n">
        <v>726</v>
      </c>
    </row>
    <row r="9">
      <c r="A9" s="4" t="inlineStr">
        <is>
          <t>Total consideration</t>
        </is>
      </c>
      <c r="N9" s="6" t="n">
        <v>185254</v>
      </c>
    </row>
    <row r="10">
      <c r="A10" s="3" t="inlineStr">
        <is>
          <t>Net assets acquired:</t>
        </is>
      </c>
    </row>
    <row r="11">
      <c r="A11" s="4" t="inlineStr">
        <is>
          <t>Cash and cash equivalents</t>
        </is>
      </c>
      <c r="N11" s="6" t="n">
        <v>1287</v>
      </c>
    </row>
    <row r="12">
      <c r="A12" s="4" t="inlineStr">
        <is>
          <t>Accounts receivable, trade</t>
        </is>
      </c>
      <c r="N12" s="6" t="n">
        <v>621</v>
      </c>
    </row>
    <row r="13">
      <c r="A13" s="4" t="inlineStr">
        <is>
          <t>Other receivables</t>
        </is>
      </c>
      <c r="N13" s="6" t="n">
        <v>515</v>
      </c>
    </row>
    <row r="14">
      <c r="A14" s="4" t="inlineStr">
        <is>
          <t>Prepaid expenses and other current assets</t>
        </is>
      </c>
      <c r="N14" s="6" t="n">
        <v>247</v>
      </c>
    </row>
    <row r="15">
      <c r="A15" s="4" t="inlineStr">
        <is>
          <t>Property and equipment</t>
        </is>
      </c>
      <c r="N15" s="6" t="n">
        <v>261</v>
      </c>
    </row>
    <row r="16">
      <c r="A16" s="4" t="inlineStr">
        <is>
          <t>Other non-current assets</t>
        </is>
      </c>
      <c r="N16" s="6" t="n">
        <v>199</v>
      </c>
    </row>
    <row r="17">
      <c r="A17" s="4" t="inlineStr">
        <is>
          <t>Goodwill</t>
        </is>
      </c>
      <c r="N17" s="6" t="n">
        <v>130292</v>
      </c>
    </row>
    <row r="18">
      <c r="A18" s="4" t="inlineStr">
        <is>
          <t>Accounts payable</t>
        </is>
      </c>
      <c r="N18" s="6" t="n">
        <v>-407</v>
      </c>
    </row>
    <row r="19">
      <c r="A19" s="4" t="inlineStr">
        <is>
          <t>Other current liabilities</t>
        </is>
      </c>
      <c r="N19" s="6" t="n">
        <v>-698</v>
      </c>
    </row>
    <row r="20">
      <c r="A20" s="4" t="inlineStr">
        <is>
          <t>Accrued expenses and other</t>
        </is>
      </c>
      <c r="N20" s="6" t="n">
        <v>-1433</v>
      </c>
    </row>
    <row r="21">
      <c r="A21" s="4" t="inlineStr">
        <is>
          <t>Deferred tax liability</t>
        </is>
      </c>
      <c r="N21" s="6" t="n">
        <v>-13837</v>
      </c>
    </row>
    <row r="22">
      <c r="A22" s="4" t="inlineStr">
        <is>
          <t>Deferred revenue</t>
        </is>
      </c>
      <c r="N22" s="6" t="n">
        <v>-399</v>
      </c>
    </row>
    <row r="23">
      <c r="A23" s="4" t="inlineStr">
        <is>
          <t>Total net assets acquired</t>
        </is>
      </c>
      <c r="N23" s="6" t="n">
        <v>185254</v>
      </c>
    </row>
    <row r="24">
      <c r="A24" s="4" t="inlineStr">
        <is>
          <t>2021 Acquisitions | Developed technology</t>
        </is>
      </c>
    </row>
    <row r="25">
      <c r="A25" s="3" t="inlineStr">
        <is>
          <t>Net assets acquired:</t>
        </is>
      </c>
    </row>
    <row r="26">
      <c r="A26" s="4" t="inlineStr">
        <is>
          <t>Intangible</t>
        </is>
      </c>
      <c r="N26" s="6" t="n">
        <v>12394</v>
      </c>
    </row>
    <row r="27">
      <c r="A27" s="4" t="inlineStr">
        <is>
          <t>2021 Acquisitions | Customer relationships</t>
        </is>
      </c>
    </row>
    <row r="28">
      <c r="A28" s="3" t="inlineStr">
        <is>
          <t>Net assets acquired:</t>
        </is>
      </c>
    </row>
    <row r="29">
      <c r="A29" s="4" t="inlineStr">
        <is>
          <t>Intangible</t>
        </is>
      </c>
      <c r="N29" s="6" t="n">
        <v>51976</v>
      </c>
    </row>
    <row r="30">
      <c r="A30" s="4" t="inlineStr">
        <is>
          <t>2021 Acquisitions | Trade name</t>
        </is>
      </c>
    </row>
    <row r="31">
      <c r="A31" s="3" t="inlineStr">
        <is>
          <t>Net assets acquired:</t>
        </is>
      </c>
    </row>
    <row r="32">
      <c r="A32" s="4" t="inlineStr">
        <is>
          <t>Intangible</t>
        </is>
      </c>
      <c r="N32" s="6" t="n">
        <v>2264</v>
      </c>
    </row>
    <row r="33">
      <c r="A33" s="4" t="inlineStr">
        <is>
          <t>2021 Acquisitions | Non-compete agreements</t>
        </is>
      </c>
    </row>
    <row r="34">
      <c r="A34" s="3" t="inlineStr">
        <is>
          <t>Net assets acquired:</t>
        </is>
      </c>
    </row>
    <row r="35">
      <c r="A35" s="4" t="inlineStr">
        <is>
          <t>Intangible</t>
        </is>
      </c>
      <c r="N35" s="6" t="n">
        <v>106</v>
      </c>
    </row>
    <row r="36">
      <c r="A36" s="4" t="inlineStr">
        <is>
          <t>Briostack</t>
        </is>
      </c>
    </row>
    <row r="37">
      <c r="A37" s="3" t="inlineStr">
        <is>
          <t>Business Acquisition [Line Items]</t>
        </is>
      </c>
    </row>
    <row r="38">
      <c r="A38" s="4" t="inlineStr">
        <is>
          <t>Cash</t>
        </is>
      </c>
      <c r="N38" s="6" t="n">
        <v>34441</v>
      </c>
    </row>
    <row r="39">
      <c r="A39" s="4" t="inlineStr">
        <is>
          <t>Rollover equity</t>
        </is>
      </c>
      <c r="D39" s="5" t="n">
        <v>700</v>
      </c>
      <c r="N39" s="6" t="n">
        <v>726</v>
      </c>
    </row>
    <row r="40">
      <c r="A40" s="4" t="inlineStr">
        <is>
          <t>Total consideration</t>
        </is>
      </c>
      <c r="D40" s="5" t="n">
        <v>35200</v>
      </c>
      <c r="N40" s="6" t="n">
        <v>35167</v>
      </c>
    </row>
    <row r="41">
      <c r="A41" s="3" t="inlineStr">
        <is>
          <t>Net assets acquired:</t>
        </is>
      </c>
    </row>
    <row r="42">
      <c r="A42" s="4" t="inlineStr">
        <is>
          <t>Cash and cash equivalents</t>
        </is>
      </c>
      <c r="N42" s="6" t="n">
        <v>17</v>
      </c>
    </row>
    <row r="43">
      <c r="A43" s="4" t="inlineStr">
        <is>
          <t>Accounts receivable, trade</t>
        </is>
      </c>
      <c r="N43" s="6" t="n">
        <v>156</v>
      </c>
    </row>
    <row r="44">
      <c r="A44" s="4" t="inlineStr">
        <is>
          <t>Other receivables</t>
        </is>
      </c>
      <c r="N44" s="6" t="n">
        <v>221</v>
      </c>
    </row>
    <row r="45">
      <c r="A45" s="4" t="inlineStr">
        <is>
          <t>Prepaid expenses and other current assets</t>
        </is>
      </c>
      <c r="N45" s="6" t="n">
        <v>53</v>
      </c>
    </row>
    <row r="46">
      <c r="A46" s="4" t="inlineStr">
        <is>
          <t>Property and equipment</t>
        </is>
      </c>
      <c r="N46" s="6" t="n">
        <v>22</v>
      </c>
    </row>
    <row r="47">
      <c r="A47" s="4" t="inlineStr">
        <is>
          <t>Other non-current assets</t>
        </is>
      </c>
      <c r="N47" s="6" t="n">
        <v>144</v>
      </c>
    </row>
    <row r="48">
      <c r="A48" s="4" t="inlineStr">
        <is>
          <t>Goodwill</t>
        </is>
      </c>
      <c r="N48" s="6" t="n">
        <v>28262</v>
      </c>
    </row>
    <row r="49">
      <c r="A49" s="4" t="inlineStr">
        <is>
          <t>Deferred tax asset</t>
        </is>
      </c>
      <c r="N49" s="6" t="n">
        <v>1</v>
      </c>
    </row>
    <row r="50">
      <c r="A50" s="4" t="inlineStr">
        <is>
          <t>Accounts payable</t>
        </is>
      </c>
      <c r="N50" s="6" t="n">
        <v>-20</v>
      </c>
    </row>
    <row r="51">
      <c r="A51" s="4" t="inlineStr">
        <is>
          <t>Other current liabilities</t>
        </is>
      </c>
      <c r="N51" s="6" t="n">
        <v>-28</v>
      </c>
    </row>
    <row r="52">
      <c r="A52" s="4" t="inlineStr">
        <is>
          <t>Accrued expenses and other</t>
        </is>
      </c>
      <c r="N52" s="6" t="n">
        <v>-206</v>
      </c>
    </row>
    <row r="53">
      <c r="A53" s="4" t="inlineStr">
        <is>
          <t>Deferred tax liability</t>
        </is>
      </c>
      <c r="N53" s="6" t="n">
        <v>0</v>
      </c>
    </row>
    <row r="54">
      <c r="A54" s="4" t="inlineStr">
        <is>
          <t>Deferred revenue</t>
        </is>
      </c>
      <c r="N54" s="6" t="n">
        <v>-28</v>
      </c>
    </row>
    <row r="55">
      <c r="A55" s="4" t="inlineStr">
        <is>
          <t>Total net assets acquired</t>
        </is>
      </c>
      <c r="N55" s="6" t="n">
        <v>35167</v>
      </c>
    </row>
    <row r="56">
      <c r="A56" s="4" t="inlineStr">
        <is>
          <t>Briostack | Developed technology</t>
        </is>
      </c>
    </row>
    <row r="57">
      <c r="A57" s="3" t="inlineStr">
        <is>
          <t>Net assets acquired:</t>
        </is>
      </c>
    </row>
    <row r="58">
      <c r="A58" s="4" t="inlineStr">
        <is>
          <t>Intangible</t>
        </is>
      </c>
      <c r="N58" s="6" t="n">
        <v>1360</v>
      </c>
    </row>
    <row r="59">
      <c r="A59" s="4" t="inlineStr">
        <is>
          <t>Briostack | Customer relationships</t>
        </is>
      </c>
    </row>
    <row r="60">
      <c r="A60" s="3" t="inlineStr">
        <is>
          <t>Net assets acquired:</t>
        </is>
      </c>
    </row>
    <row r="61">
      <c r="A61" s="4" t="inlineStr">
        <is>
          <t>Intangible</t>
        </is>
      </c>
      <c r="N61" s="6" t="n">
        <v>4800</v>
      </c>
    </row>
    <row r="62">
      <c r="A62" s="4" t="inlineStr">
        <is>
          <t>Briostack | Trade name</t>
        </is>
      </c>
    </row>
    <row r="63">
      <c r="A63" s="3" t="inlineStr">
        <is>
          <t>Net assets acquired:</t>
        </is>
      </c>
    </row>
    <row r="64">
      <c r="A64" s="4" t="inlineStr">
        <is>
          <t>Intangible</t>
        </is>
      </c>
      <c r="N64" s="6" t="n">
        <v>390</v>
      </c>
    </row>
    <row r="65">
      <c r="A65" s="4" t="inlineStr">
        <is>
          <t>Briostack | Non-compete agreements</t>
        </is>
      </c>
    </row>
    <row r="66">
      <c r="A66" s="3" t="inlineStr">
        <is>
          <t>Net assets acquired:</t>
        </is>
      </c>
    </row>
    <row r="67">
      <c r="A67" s="4" t="inlineStr">
        <is>
          <t>Intangible</t>
        </is>
      </c>
      <c r="N67" s="6" t="n">
        <v>23</v>
      </c>
    </row>
    <row r="68">
      <c r="A68" s="4" t="inlineStr">
        <is>
          <t>PulseM</t>
        </is>
      </c>
    </row>
    <row r="69">
      <c r="A69" s="3" t="inlineStr">
        <is>
          <t>Business Acquisition [Line Items]</t>
        </is>
      </c>
    </row>
    <row r="70">
      <c r="A70" s="4" t="inlineStr">
        <is>
          <t>Cash</t>
        </is>
      </c>
      <c r="N70" s="6" t="n">
        <v>34484</v>
      </c>
    </row>
    <row r="71">
      <c r="A71" s="4" t="inlineStr">
        <is>
          <t>Rollover equity</t>
        </is>
      </c>
      <c r="N71" s="6" t="n">
        <v>0</v>
      </c>
    </row>
    <row r="72">
      <c r="A72" s="4" t="inlineStr">
        <is>
          <t>Total consideration</t>
        </is>
      </c>
      <c r="C72" s="5" t="n">
        <v>34500</v>
      </c>
      <c r="N72" s="6" t="n">
        <v>34484</v>
      </c>
    </row>
    <row r="73">
      <c r="A73" s="3" t="inlineStr">
        <is>
          <t>Net assets acquired:</t>
        </is>
      </c>
    </row>
    <row r="74">
      <c r="A74" s="4" t="inlineStr">
        <is>
          <t>Cash and cash equivalents</t>
        </is>
      </c>
      <c r="N74" s="6" t="n">
        <v>0</v>
      </c>
    </row>
    <row r="75">
      <c r="A75" s="4" t="inlineStr">
        <is>
          <t>Accounts receivable, trade</t>
        </is>
      </c>
      <c r="N75" s="6" t="n">
        <v>0</v>
      </c>
    </row>
    <row r="76">
      <c r="A76" s="4" t="inlineStr">
        <is>
          <t>Other receivables</t>
        </is>
      </c>
      <c r="N76" s="6" t="n">
        <v>151</v>
      </c>
    </row>
    <row r="77">
      <c r="A77" s="4" t="inlineStr">
        <is>
          <t>Prepaid expenses and other current assets</t>
        </is>
      </c>
      <c r="N77" s="6" t="n">
        <v>32</v>
      </c>
    </row>
    <row r="78">
      <c r="A78" s="4" t="inlineStr">
        <is>
          <t>Property and equipment</t>
        </is>
      </c>
      <c r="N78" s="6" t="n">
        <v>4</v>
      </c>
    </row>
    <row r="79">
      <c r="A79" s="4" t="inlineStr">
        <is>
          <t>Other non-current assets</t>
        </is>
      </c>
      <c r="N79" s="6" t="n">
        <v>3</v>
      </c>
    </row>
    <row r="80">
      <c r="A80" s="4" t="inlineStr">
        <is>
          <t>Goodwill</t>
        </is>
      </c>
      <c r="N80" s="6" t="n">
        <v>22920</v>
      </c>
    </row>
    <row r="81">
      <c r="A81" s="4" t="inlineStr">
        <is>
          <t>Deferred tax asset</t>
        </is>
      </c>
      <c r="N81" s="6" t="n">
        <v>0</v>
      </c>
    </row>
    <row r="82">
      <c r="A82" s="4" t="inlineStr">
        <is>
          <t>Accounts payable</t>
        </is>
      </c>
      <c r="N82" s="6" t="n">
        <v>-113</v>
      </c>
    </row>
    <row r="83">
      <c r="A83" s="4" t="inlineStr">
        <is>
          <t>Other current liabilities</t>
        </is>
      </c>
      <c r="N83" s="6" t="n">
        <v>0</v>
      </c>
    </row>
    <row r="84">
      <c r="A84" s="4" t="inlineStr">
        <is>
          <t>Accrued expenses and other</t>
        </is>
      </c>
      <c r="N84" s="6" t="n">
        <v>-99</v>
      </c>
    </row>
    <row r="85">
      <c r="A85" s="4" t="inlineStr">
        <is>
          <t>Deferred tax liability</t>
        </is>
      </c>
      <c r="N85" s="6" t="n">
        <v>-3538</v>
      </c>
    </row>
    <row r="86">
      <c r="A86" s="4" t="inlineStr">
        <is>
          <t>Deferred revenue</t>
        </is>
      </c>
      <c r="N86" s="6" t="n">
        <v>-36</v>
      </c>
    </row>
    <row r="87">
      <c r="A87" s="4" t="inlineStr">
        <is>
          <t>Total net assets acquired</t>
        </is>
      </c>
      <c r="N87" s="6" t="n">
        <v>34484</v>
      </c>
    </row>
    <row r="88">
      <c r="A88" s="4" t="inlineStr">
        <is>
          <t>PulseM | Developed technology</t>
        </is>
      </c>
    </row>
    <row r="89">
      <c r="A89" s="3" t="inlineStr">
        <is>
          <t>Net assets acquired:</t>
        </is>
      </c>
    </row>
    <row r="90">
      <c r="A90" s="4" t="inlineStr">
        <is>
          <t>Intangible</t>
        </is>
      </c>
      <c r="N90" s="6" t="n">
        <v>2380</v>
      </c>
    </row>
    <row r="91">
      <c r="A91" s="4" t="inlineStr">
        <is>
          <t>PulseM | Customer relationships</t>
        </is>
      </c>
    </row>
    <row r="92">
      <c r="A92" s="3" t="inlineStr">
        <is>
          <t>Net assets acquired:</t>
        </is>
      </c>
    </row>
    <row r="93">
      <c r="A93" s="4" t="inlineStr">
        <is>
          <t>Intangible</t>
        </is>
      </c>
      <c r="N93" s="6" t="n">
        <v>12510</v>
      </c>
    </row>
    <row r="94">
      <c r="A94" s="4" t="inlineStr">
        <is>
          <t>PulseM | Trade name</t>
        </is>
      </c>
    </row>
    <row r="95">
      <c r="A95" s="3" t="inlineStr">
        <is>
          <t>Net assets acquired:</t>
        </is>
      </c>
    </row>
    <row r="96">
      <c r="A96" s="4" t="inlineStr">
        <is>
          <t>Intangible</t>
        </is>
      </c>
      <c r="N96" s="6" t="n">
        <v>260</v>
      </c>
    </row>
    <row r="97">
      <c r="A97" s="4" t="inlineStr">
        <is>
          <t>PulseM | Non-compete agreements</t>
        </is>
      </c>
    </row>
    <row r="98">
      <c r="A98" s="3" t="inlineStr">
        <is>
          <t>Net assets acquired:</t>
        </is>
      </c>
    </row>
    <row r="99">
      <c r="A99" s="4" t="inlineStr">
        <is>
          <t>Intangible</t>
        </is>
      </c>
      <c r="N99" s="6" t="n">
        <v>10</v>
      </c>
    </row>
    <row r="100">
      <c r="A100" s="4" t="inlineStr">
        <is>
          <t>MDTech</t>
        </is>
      </c>
    </row>
    <row r="101">
      <c r="A101" s="3" t="inlineStr">
        <is>
          <t>Business Acquisition [Line Items]</t>
        </is>
      </c>
    </row>
    <row r="102">
      <c r="A102" s="4" t="inlineStr">
        <is>
          <t>Cash</t>
        </is>
      </c>
      <c r="N102" s="6" t="n">
        <v>15855</v>
      </c>
    </row>
    <row r="103">
      <c r="A103" s="4" t="inlineStr">
        <is>
          <t>Rollover equity</t>
        </is>
      </c>
      <c r="N103" s="6" t="n">
        <v>0</v>
      </c>
    </row>
    <row r="104">
      <c r="A104" s="4" t="inlineStr">
        <is>
          <t>Total consideration</t>
        </is>
      </c>
      <c r="B104" s="5" t="n">
        <v>15900</v>
      </c>
      <c r="N104" s="6" t="n">
        <v>15855</v>
      </c>
    </row>
    <row r="105">
      <c r="A105" s="3" t="inlineStr">
        <is>
          <t>Net assets acquired:</t>
        </is>
      </c>
    </row>
    <row r="106">
      <c r="A106" s="4" t="inlineStr">
        <is>
          <t>Cash and cash equivalents</t>
        </is>
      </c>
      <c r="N106" s="6" t="n">
        <v>101</v>
      </c>
    </row>
    <row r="107">
      <c r="A107" s="4" t="inlineStr">
        <is>
          <t>Accounts receivable, trade</t>
        </is>
      </c>
      <c r="N107" s="6" t="n">
        <v>175</v>
      </c>
    </row>
    <row r="108">
      <c r="A108" s="4" t="inlineStr">
        <is>
          <t>Other receivables</t>
        </is>
      </c>
      <c r="N108" s="6" t="n">
        <v>48</v>
      </c>
    </row>
    <row r="109">
      <c r="A109" s="4" t="inlineStr">
        <is>
          <t>Prepaid expenses and other current assets</t>
        </is>
      </c>
      <c r="N109" s="6" t="n">
        <v>34</v>
      </c>
    </row>
    <row r="110">
      <c r="A110" s="4" t="inlineStr">
        <is>
          <t>Property and equipment</t>
        </is>
      </c>
      <c r="N110" s="6" t="n">
        <v>16</v>
      </c>
    </row>
    <row r="111">
      <c r="A111" s="4" t="inlineStr">
        <is>
          <t>Other non-current assets</t>
        </is>
      </c>
      <c r="N111" s="6" t="n">
        <v>0</v>
      </c>
    </row>
    <row r="112">
      <c r="A112" s="4" t="inlineStr">
        <is>
          <t>Goodwill</t>
        </is>
      </c>
      <c r="N112" s="6" t="n">
        <v>8043</v>
      </c>
    </row>
    <row r="113">
      <c r="A113" s="4" t="inlineStr">
        <is>
          <t>Deferred tax asset</t>
        </is>
      </c>
      <c r="N113" s="6" t="n">
        <v>2</v>
      </c>
    </row>
    <row r="114">
      <c r="A114" s="4" t="inlineStr">
        <is>
          <t>Accounts payable</t>
        </is>
      </c>
      <c r="N114" s="6" t="n">
        <v>-44</v>
      </c>
    </row>
    <row r="115">
      <c r="A115" s="4" t="inlineStr">
        <is>
          <t>Other current liabilities</t>
        </is>
      </c>
      <c r="N115" s="6" t="n">
        <v>0</v>
      </c>
    </row>
    <row r="116">
      <c r="A116" s="4" t="inlineStr">
        <is>
          <t>Accrued expenses and other</t>
        </is>
      </c>
      <c r="N116" s="6" t="n">
        <v>-157</v>
      </c>
    </row>
    <row r="117">
      <c r="A117" s="4" t="inlineStr">
        <is>
          <t>Deferred tax liability</t>
        </is>
      </c>
      <c r="N117" s="6" t="n">
        <v>0</v>
      </c>
    </row>
    <row r="118">
      <c r="A118" s="4" t="inlineStr">
        <is>
          <t>Deferred revenue</t>
        </is>
      </c>
      <c r="N118" s="6" t="n">
        <v>-43</v>
      </c>
    </row>
    <row r="119">
      <c r="A119" s="4" t="inlineStr">
        <is>
          <t>Total net assets acquired</t>
        </is>
      </c>
      <c r="N119" s="6" t="n">
        <v>15855</v>
      </c>
    </row>
    <row r="120">
      <c r="A120" s="4" t="inlineStr">
        <is>
          <t>MDTech | Developed technology</t>
        </is>
      </c>
    </row>
    <row r="121">
      <c r="A121" s="3" t="inlineStr">
        <is>
          <t>Net assets acquired:</t>
        </is>
      </c>
    </row>
    <row r="122">
      <c r="A122" s="4" t="inlineStr">
        <is>
          <t>Intangible</t>
        </is>
      </c>
      <c r="N122" s="6" t="n">
        <v>1640</v>
      </c>
    </row>
    <row r="123">
      <c r="A123" s="4" t="inlineStr">
        <is>
          <t>MDTech | Customer relationships</t>
        </is>
      </c>
    </row>
    <row r="124">
      <c r="A124" s="3" t="inlineStr">
        <is>
          <t>Net assets acquired:</t>
        </is>
      </c>
    </row>
    <row r="125">
      <c r="A125" s="4" t="inlineStr">
        <is>
          <t>Intangible</t>
        </is>
      </c>
      <c r="N125" s="6" t="n">
        <v>5830</v>
      </c>
    </row>
    <row r="126">
      <c r="A126" s="4" t="inlineStr">
        <is>
          <t>MDTech | Trade name</t>
        </is>
      </c>
    </row>
    <row r="127">
      <c r="A127" s="3" t="inlineStr">
        <is>
          <t>Net assets acquired:</t>
        </is>
      </c>
    </row>
    <row r="128">
      <c r="A128" s="4" t="inlineStr">
        <is>
          <t>Intangible</t>
        </is>
      </c>
      <c r="N128" s="6" t="n">
        <v>200</v>
      </c>
    </row>
    <row r="129">
      <c r="A129" s="4" t="inlineStr">
        <is>
          <t>MDTech | Non-compete agreements</t>
        </is>
      </c>
    </row>
    <row r="130">
      <c r="A130" s="3" t="inlineStr">
        <is>
          <t>Net assets acquired:</t>
        </is>
      </c>
    </row>
    <row r="131">
      <c r="A131" s="4" t="inlineStr">
        <is>
          <t>Intangible</t>
        </is>
      </c>
      <c r="N131" s="6" t="n">
        <v>10</v>
      </c>
    </row>
    <row r="132">
      <c r="A132" s="4" t="inlineStr">
        <is>
          <t>Timely</t>
        </is>
      </c>
    </row>
    <row r="133">
      <c r="A133" s="3" t="inlineStr">
        <is>
          <t>Business Acquisition [Line Items]</t>
        </is>
      </c>
    </row>
    <row r="134">
      <c r="A134" s="4" t="inlineStr">
        <is>
          <t>Cash</t>
        </is>
      </c>
      <c r="N134" s="6" t="n">
        <v>99748</v>
      </c>
    </row>
    <row r="135">
      <c r="A135" s="4" t="inlineStr">
        <is>
          <t>Rollover equity</t>
        </is>
      </c>
      <c r="N135" s="6" t="n">
        <v>0</v>
      </c>
    </row>
    <row r="136">
      <c r="A136" s="4" t="inlineStr">
        <is>
          <t>Total consideration</t>
        </is>
      </c>
      <c r="B136" s="5" t="n">
        <v>99700</v>
      </c>
      <c r="N136" s="6" t="n">
        <v>99748</v>
      </c>
    </row>
    <row r="137">
      <c r="A137" s="3" t="inlineStr">
        <is>
          <t>Net assets acquired:</t>
        </is>
      </c>
    </row>
    <row r="138">
      <c r="A138" s="4" t="inlineStr">
        <is>
          <t>Cash and cash equivalents</t>
        </is>
      </c>
      <c r="N138" s="6" t="n">
        <v>1169</v>
      </c>
    </row>
    <row r="139">
      <c r="A139" s="4" t="inlineStr">
        <is>
          <t>Accounts receivable, trade</t>
        </is>
      </c>
      <c r="N139" s="6" t="n">
        <v>290</v>
      </c>
    </row>
    <row r="140">
      <c r="A140" s="4" t="inlineStr">
        <is>
          <t>Other receivables</t>
        </is>
      </c>
      <c r="N140" s="6" t="n">
        <v>95</v>
      </c>
    </row>
    <row r="141">
      <c r="A141" s="4" t="inlineStr">
        <is>
          <t>Prepaid expenses and other current assets</t>
        </is>
      </c>
      <c r="N141" s="6" t="n">
        <v>128</v>
      </c>
    </row>
    <row r="142">
      <c r="A142" s="4" t="inlineStr">
        <is>
          <t>Property and equipment</t>
        </is>
      </c>
      <c r="N142" s="6" t="n">
        <v>219</v>
      </c>
    </row>
    <row r="143">
      <c r="A143" s="4" t="inlineStr">
        <is>
          <t>Other non-current assets</t>
        </is>
      </c>
      <c r="N143" s="6" t="n">
        <v>52</v>
      </c>
    </row>
    <row r="144">
      <c r="A144" s="4" t="inlineStr">
        <is>
          <t>Goodwill</t>
        </is>
      </c>
      <c r="N144" s="6" t="n">
        <v>71067</v>
      </c>
    </row>
    <row r="145">
      <c r="A145" s="4" t="inlineStr">
        <is>
          <t>Deferred tax asset</t>
        </is>
      </c>
      <c r="N145" s="6" t="n">
        <v>1863</v>
      </c>
    </row>
    <row r="146">
      <c r="A146" s="4" t="inlineStr">
        <is>
          <t>Accounts payable</t>
        </is>
      </c>
      <c r="N146" s="6" t="n">
        <v>-230</v>
      </c>
    </row>
    <row r="147">
      <c r="A147" s="4" t="inlineStr">
        <is>
          <t>Other current liabilities</t>
        </is>
      </c>
      <c r="N147" s="6" t="n">
        <v>-670</v>
      </c>
    </row>
    <row r="148">
      <c r="A148" s="4" t="inlineStr">
        <is>
          <t>Accrued expenses and other</t>
        </is>
      </c>
      <c r="N148" s="6" t="n">
        <v>-971</v>
      </c>
    </row>
    <row r="149">
      <c r="A149" s="4" t="inlineStr">
        <is>
          <t>Deferred tax liability</t>
        </is>
      </c>
      <c r="N149" s="6" t="n">
        <v>-10299</v>
      </c>
    </row>
    <row r="150">
      <c r="A150" s="4" t="inlineStr">
        <is>
          <t>Deferred revenue</t>
        </is>
      </c>
      <c r="N150" s="6" t="n">
        <v>-292</v>
      </c>
    </row>
    <row r="151">
      <c r="A151" s="4" t="inlineStr">
        <is>
          <t>Total net assets acquired</t>
        </is>
      </c>
      <c r="N151" s="6" t="n">
        <v>99748</v>
      </c>
    </row>
    <row r="152">
      <c r="A152" s="4" t="inlineStr">
        <is>
          <t>Timely | Developed technology</t>
        </is>
      </c>
    </row>
    <row r="153">
      <c r="A153" s="3" t="inlineStr">
        <is>
          <t>Net assets acquired:</t>
        </is>
      </c>
    </row>
    <row r="154">
      <c r="A154" s="4" t="inlineStr">
        <is>
          <t>Intangible</t>
        </is>
      </c>
      <c r="N154" s="6" t="n">
        <v>7014</v>
      </c>
    </row>
    <row r="155">
      <c r="A155" s="4" t="inlineStr">
        <is>
          <t>Timely | Customer relationships</t>
        </is>
      </c>
    </row>
    <row r="156">
      <c r="A156" s="3" t="inlineStr">
        <is>
          <t>Net assets acquired:</t>
        </is>
      </c>
    </row>
    <row r="157">
      <c r="A157" s="4" t="inlineStr">
        <is>
          <t>Intangible</t>
        </is>
      </c>
      <c r="N157" s="6" t="n">
        <v>28836</v>
      </c>
    </row>
    <row r="158">
      <c r="A158" s="4" t="inlineStr">
        <is>
          <t>Timely | Trade name</t>
        </is>
      </c>
    </row>
    <row r="159">
      <c r="A159" s="3" t="inlineStr">
        <is>
          <t>Net assets acquired:</t>
        </is>
      </c>
    </row>
    <row r="160">
      <c r="A160" s="4" t="inlineStr">
        <is>
          <t>Intangible</t>
        </is>
      </c>
      <c r="N160" s="6" t="n">
        <v>1414</v>
      </c>
    </row>
    <row r="161">
      <c r="A161" s="4" t="inlineStr">
        <is>
          <t>Timely | Non-compete agreements</t>
        </is>
      </c>
    </row>
    <row r="162">
      <c r="A162" s="3" t="inlineStr">
        <is>
          <t>Net assets acquired:</t>
        </is>
      </c>
    </row>
    <row r="163">
      <c r="A163" s="4" t="inlineStr">
        <is>
          <t>Intangible</t>
        </is>
      </c>
      <c r="N163" s="5" t="n">
        <v>63</v>
      </c>
    </row>
    <row r="164">
      <c r="A164" s="4" t="inlineStr">
        <is>
          <t>2020 Acquisitions</t>
        </is>
      </c>
    </row>
    <row r="165">
      <c r="A165" s="3" t="inlineStr">
        <is>
          <t>Business Acquisition [Line Items]</t>
        </is>
      </c>
    </row>
    <row r="166">
      <c r="A166" s="4" t="inlineStr">
        <is>
          <t>Cash</t>
        </is>
      </c>
      <c r="O166" s="6" t="n">
        <v>410479</v>
      </c>
    </row>
    <row r="167">
      <c r="A167" s="4" t="inlineStr">
        <is>
          <t>Rollover equity</t>
        </is>
      </c>
      <c r="O167" s="6" t="n">
        <v>1319</v>
      </c>
    </row>
    <row r="168">
      <c r="A168" s="4" t="inlineStr">
        <is>
          <t>Fair value of earnout</t>
        </is>
      </c>
      <c r="O168" s="6" t="n">
        <v>3471</v>
      </c>
    </row>
    <row r="169">
      <c r="A169" s="4" t="inlineStr">
        <is>
          <t>Total consideration</t>
        </is>
      </c>
      <c r="O169" s="6" t="n">
        <v>415269</v>
      </c>
    </row>
    <row r="170">
      <c r="A170" s="3" t="inlineStr">
        <is>
          <t>Net assets acquired:</t>
        </is>
      </c>
    </row>
    <row r="171">
      <c r="A171" s="4" t="inlineStr">
        <is>
          <t>Cash and cash equivalents</t>
        </is>
      </c>
      <c r="O171" s="6" t="n">
        <v>7248</v>
      </c>
    </row>
    <row r="172">
      <c r="A172" s="4" t="inlineStr">
        <is>
          <t>Accounts receivable, trade</t>
        </is>
      </c>
      <c r="O172" s="6" t="n">
        <v>6856</v>
      </c>
    </row>
    <row r="173">
      <c r="A173" s="4" t="inlineStr">
        <is>
          <t>Other receivables</t>
        </is>
      </c>
      <c r="O173" s="6" t="n">
        <v>1778</v>
      </c>
    </row>
    <row r="174">
      <c r="A174" s="4" t="inlineStr">
        <is>
          <t>Contract assets</t>
        </is>
      </c>
      <c r="O174" s="6" t="n">
        <v>334</v>
      </c>
    </row>
    <row r="175">
      <c r="A175" s="4" t="inlineStr">
        <is>
          <t>Prepaid expenses and other current assets</t>
        </is>
      </c>
      <c r="O175" s="6" t="n">
        <v>1185</v>
      </c>
    </row>
    <row r="176">
      <c r="A176" s="4" t="inlineStr">
        <is>
          <t>Property and equipment</t>
        </is>
      </c>
      <c r="O176" s="6" t="n">
        <v>2441</v>
      </c>
    </row>
    <row r="177">
      <c r="A177" s="4" t="inlineStr">
        <is>
          <t>Other non-current assets</t>
        </is>
      </c>
      <c r="O177" s="6" t="n">
        <v>1342</v>
      </c>
    </row>
    <row r="178">
      <c r="A178" s="4" t="inlineStr">
        <is>
          <t>Intercompany (receivable)</t>
        </is>
      </c>
      <c r="O178" s="6" t="n">
        <v>27</v>
      </c>
    </row>
    <row r="179">
      <c r="A179" s="4" t="inlineStr">
        <is>
          <t>Goodwill</t>
        </is>
      </c>
      <c r="O179" s="6" t="n">
        <v>240755</v>
      </c>
    </row>
    <row r="180">
      <c r="A180" s="4" t="inlineStr">
        <is>
          <t>Deferred tax asset</t>
        </is>
      </c>
      <c r="O180" s="6" t="n">
        <v>235</v>
      </c>
    </row>
    <row r="181">
      <c r="A181" s="4" t="inlineStr">
        <is>
          <t>Accounts payable</t>
        </is>
      </c>
      <c r="O181" s="6" t="n">
        <v>-3926</v>
      </c>
    </row>
    <row r="182">
      <c r="A182" s="4" t="inlineStr">
        <is>
          <t>Other current liabilities</t>
        </is>
      </c>
      <c r="O182" s="6" t="n">
        <v>-98</v>
      </c>
    </row>
    <row r="183">
      <c r="A183" s="4" t="inlineStr">
        <is>
          <t>Accrued expenses and other</t>
        </is>
      </c>
      <c r="O183" s="6" t="n">
        <v>-4468</v>
      </c>
    </row>
    <row r="184">
      <c r="A184" s="4" t="inlineStr">
        <is>
          <t>Customer deposits</t>
        </is>
      </c>
      <c r="O184" s="6" t="n">
        <v>-1314</v>
      </c>
    </row>
    <row r="185">
      <c r="A185" s="4" t="inlineStr">
        <is>
          <t>Deferred tax liability</t>
        </is>
      </c>
      <c r="O185" s="6" t="n">
        <v>-9344</v>
      </c>
    </row>
    <row r="186">
      <c r="A186" s="4" t="inlineStr">
        <is>
          <t>Deferred revenue</t>
        </is>
      </c>
      <c r="O186" s="6" t="n">
        <v>-1307</v>
      </c>
    </row>
    <row r="187">
      <c r="A187" s="4" t="inlineStr">
        <is>
          <t>Intercompany (payable)</t>
        </is>
      </c>
      <c r="O187" s="6" t="n">
        <v>-27</v>
      </c>
    </row>
    <row r="188">
      <c r="A188" s="4" t="inlineStr">
        <is>
          <t>Total net assets acquired</t>
        </is>
      </c>
      <c r="O188" s="6" t="n">
        <v>415269</v>
      </c>
    </row>
    <row r="189">
      <c r="A189" s="4" t="inlineStr">
        <is>
          <t>2020 Acquisitions | Developed technology</t>
        </is>
      </c>
    </row>
    <row r="190">
      <c r="A190" s="3" t="inlineStr">
        <is>
          <t>Net assets acquired:</t>
        </is>
      </c>
    </row>
    <row r="191">
      <c r="A191" s="4" t="inlineStr">
        <is>
          <t>Intangible</t>
        </is>
      </c>
      <c r="O191" s="6" t="n">
        <v>20557</v>
      </c>
    </row>
    <row r="192">
      <c r="A192" s="4" t="inlineStr">
        <is>
          <t>2020 Acquisitions | Customer relationships</t>
        </is>
      </c>
    </row>
    <row r="193">
      <c r="A193" s="3" t="inlineStr">
        <is>
          <t>Net assets acquired:</t>
        </is>
      </c>
    </row>
    <row r="194">
      <c r="A194" s="4" t="inlineStr">
        <is>
          <t>Intangible</t>
        </is>
      </c>
      <c r="O194" s="6" t="n">
        <v>145820</v>
      </c>
    </row>
    <row r="195">
      <c r="A195" s="4" t="inlineStr">
        <is>
          <t>2020 Acquisitions | Trade name</t>
        </is>
      </c>
    </row>
    <row r="196">
      <c r="A196" s="3" t="inlineStr">
        <is>
          <t>Net assets acquired:</t>
        </is>
      </c>
    </row>
    <row r="197">
      <c r="A197" s="4" t="inlineStr">
        <is>
          <t>Intangible</t>
        </is>
      </c>
      <c r="O197" s="6" t="n">
        <v>6672</v>
      </c>
    </row>
    <row r="198">
      <c r="A198" s="4" t="inlineStr">
        <is>
          <t>2020 Acquisitions | Non-compete agreements</t>
        </is>
      </c>
    </row>
    <row r="199">
      <c r="A199" s="3" t="inlineStr">
        <is>
          <t>Net assets acquired:</t>
        </is>
      </c>
    </row>
    <row r="200">
      <c r="A200" s="4" t="inlineStr">
        <is>
          <t>Intangible</t>
        </is>
      </c>
      <c r="O200" s="6" t="n">
        <v>503</v>
      </c>
    </row>
    <row r="201">
      <c r="A201" s="4" t="inlineStr">
        <is>
          <t>Remodeling</t>
        </is>
      </c>
    </row>
    <row r="202">
      <c r="A202" s="3" t="inlineStr">
        <is>
          <t>Business Acquisition [Line Items]</t>
        </is>
      </c>
    </row>
    <row r="203">
      <c r="A203" s="4" t="inlineStr">
        <is>
          <t>Cash</t>
        </is>
      </c>
      <c r="O203" s="6" t="n">
        <v>25909</v>
      </c>
    </row>
    <row r="204">
      <c r="A204" s="4" t="inlineStr">
        <is>
          <t>Rollover equity</t>
        </is>
      </c>
      <c r="O204" s="6" t="n">
        <v>0</v>
      </c>
    </row>
    <row r="205">
      <c r="A205" s="4" t="inlineStr">
        <is>
          <t>Fair value of earnout</t>
        </is>
      </c>
      <c r="O205" s="6" t="n">
        <v>2455</v>
      </c>
    </row>
    <row r="206">
      <c r="A206" s="4" t="inlineStr">
        <is>
          <t>Total consideration</t>
        </is>
      </c>
      <c r="M206" s="5" t="n">
        <v>28400</v>
      </c>
      <c r="O206" s="6" t="n">
        <v>28364</v>
      </c>
    </row>
    <row r="207">
      <c r="A207" s="3" t="inlineStr">
        <is>
          <t>Net assets acquired:</t>
        </is>
      </c>
    </row>
    <row r="208">
      <c r="A208" s="4" t="inlineStr">
        <is>
          <t>Cash and cash equivalents</t>
        </is>
      </c>
      <c r="O208" s="6" t="n">
        <v>520</v>
      </c>
    </row>
    <row r="209">
      <c r="A209" s="4" t="inlineStr">
        <is>
          <t>Accounts receivable, trade</t>
        </is>
      </c>
      <c r="O209" s="6" t="n">
        <v>3401</v>
      </c>
    </row>
    <row r="210">
      <c r="A210" s="4" t="inlineStr">
        <is>
          <t>Other receivables</t>
        </is>
      </c>
      <c r="O210" s="6" t="n">
        <v>6</v>
      </c>
    </row>
    <row r="211">
      <c r="A211" s="4" t="inlineStr">
        <is>
          <t>Contract assets</t>
        </is>
      </c>
      <c r="O211" s="6" t="n">
        <v>85</v>
      </c>
    </row>
    <row r="212">
      <c r="A212" s="4" t="inlineStr">
        <is>
          <t>Prepaid expenses and other current assets</t>
        </is>
      </c>
      <c r="O212" s="6" t="n">
        <v>95</v>
      </c>
    </row>
    <row r="213">
      <c r="A213" s="4" t="inlineStr">
        <is>
          <t>Property and equipment</t>
        </is>
      </c>
      <c r="O213" s="6" t="n">
        <v>65</v>
      </c>
    </row>
    <row r="214">
      <c r="A214" s="4" t="inlineStr">
        <is>
          <t>Other non-current assets</t>
        </is>
      </c>
      <c r="O214" s="6" t="n">
        <v>0</v>
      </c>
    </row>
    <row r="215">
      <c r="A215" s="4" t="inlineStr">
        <is>
          <t>Goodwill</t>
        </is>
      </c>
      <c r="O215" s="6" t="n">
        <v>12843</v>
      </c>
    </row>
    <row r="216">
      <c r="A216" s="4" t="inlineStr">
        <is>
          <t>Deferred tax asset</t>
        </is>
      </c>
      <c r="O216" s="6" t="n">
        <v>0</v>
      </c>
    </row>
    <row r="217">
      <c r="A217" s="4" t="inlineStr">
        <is>
          <t>Accounts payable</t>
        </is>
      </c>
      <c r="O217" s="6" t="n">
        <v>-1564</v>
      </c>
    </row>
    <row r="218">
      <c r="A218" s="4" t="inlineStr">
        <is>
          <t>Other current liabilities</t>
        </is>
      </c>
      <c r="O218" s="6" t="n">
        <v>0</v>
      </c>
    </row>
    <row r="219">
      <c r="A219" s="4" t="inlineStr">
        <is>
          <t>Accrued expenses and other</t>
        </is>
      </c>
      <c r="O219" s="6" t="n">
        <v>-291</v>
      </c>
    </row>
    <row r="220">
      <c r="A220" s="4" t="inlineStr">
        <is>
          <t>Customer deposits</t>
        </is>
      </c>
      <c r="O220" s="6" t="n">
        <v>-85</v>
      </c>
    </row>
    <row r="221">
      <c r="A221" s="4" t="inlineStr">
        <is>
          <t>Deferred tax liability</t>
        </is>
      </c>
      <c r="O221" s="6" t="n">
        <v>-251</v>
      </c>
    </row>
    <row r="222">
      <c r="A222" s="4" t="inlineStr">
        <is>
          <t>Deferred revenue</t>
        </is>
      </c>
      <c r="O222" s="6" t="n">
        <v>0</v>
      </c>
    </row>
    <row r="223">
      <c r="A223" s="4" t="inlineStr">
        <is>
          <t>Total net assets acquired</t>
        </is>
      </c>
      <c r="O223" s="6" t="n">
        <v>28364</v>
      </c>
    </row>
    <row r="224">
      <c r="A224" s="4" t="inlineStr">
        <is>
          <t>Remodeling | Developed technology</t>
        </is>
      </c>
    </row>
    <row r="225">
      <c r="A225" s="3" t="inlineStr">
        <is>
          <t>Net assets acquired:</t>
        </is>
      </c>
    </row>
    <row r="226">
      <c r="A226" s="4" t="inlineStr">
        <is>
          <t>Intangible</t>
        </is>
      </c>
      <c r="O226" s="6" t="n">
        <v>1480</v>
      </c>
    </row>
    <row r="227">
      <c r="A227" s="4" t="inlineStr">
        <is>
          <t>Remodeling | Customer relationships</t>
        </is>
      </c>
    </row>
    <row r="228">
      <c r="A228" s="3" t="inlineStr">
        <is>
          <t>Net assets acquired:</t>
        </is>
      </c>
    </row>
    <row r="229">
      <c r="A229" s="4" t="inlineStr">
        <is>
          <t>Intangible</t>
        </is>
      </c>
      <c r="O229" s="6" t="n">
        <v>11380</v>
      </c>
    </row>
    <row r="230">
      <c r="A230" s="4" t="inlineStr">
        <is>
          <t>Remodeling | Trade name</t>
        </is>
      </c>
    </row>
    <row r="231">
      <c r="A231" s="3" t="inlineStr">
        <is>
          <t>Net assets acquired:</t>
        </is>
      </c>
    </row>
    <row r="232">
      <c r="A232" s="4" t="inlineStr">
        <is>
          <t>Intangible</t>
        </is>
      </c>
      <c r="O232" s="6" t="n">
        <v>570</v>
      </c>
    </row>
    <row r="233">
      <c r="A233" s="4" t="inlineStr">
        <is>
          <t>Remodeling | Non-compete agreements</t>
        </is>
      </c>
    </row>
    <row r="234">
      <c r="A234" s="3" t="inlineStr">
        <is>
          <t>Net assets acquired:</t>
        </is>
      </c>
    </row>
    <row r="235">
      <c r="A235" s="4" t="inlineStr">
        <is>
          <t>Intangible</t>
        </is>
      </c>
      <c r="O235" s="6" t="n">
        <v>110</v>
      </c>
    </row>
    <row r="236">
      <c r="A236" s="4" t="inlineStr">
        <is>
          <t>Qiigo</t>
        </is>
      </c>
    </row>
    <row r="237">
      <c r="A237" s="3" t="inlineStr">
        <is>
          <t>Business Acquisition [Line Items]</t>
        </is>
      </c>
    </row>
    <row r="238">
      <c r="A238" s="4" t="inlineStr">
        <is>
          <t>Cash</t>
        </is>
      </c>
      <c r="O238" s="6" t="n">
        <v>21564</v>
      </c>
    </row>
    <row r="239">
      <c r="A239" s="4" t="inlineStr">
        <is>
          <t>Rollover equity</t>
        </is>
      </c>
      <c r="L239" s="5" t="n">
        <v>600</v>
      </c>
      <c r="O239" s="6" t="n">
        <v>619</v>
      </c>
    </row>
    <row r="240">
      <c r="A240" s="4" t="inlineStr">
        <is>
          <t>Fair value of earnout</t>
        </is>
      </c>
      <c r="O240" s="6" t="n">
        <v>0</v>
      </c>
    </row>
    <row r="241">
      <c r="A241" s="4" t="inlineStr">
        <is>
          <t>Total consideration</t>
        </is>
      </c>
      <c r="L241" s="5" t="n">
        <v>22200</v>
      </c>
      <c r="O241" s="6" t="n">
        <v>22183</v>
      </c>
    </row>
    <row r="242">
      <c r="A242" s="3" t="inlineStr">
        <is>
          <t>Net assets acquired:</t>
        </is>
      </c>
    </row>
    <row r="243">
      <c r="A243" s="4" t="inlineStr">
        <is>
          <t>Cash and cash equivalents</t>
        </is>
      </c>
      <c r="O243" s="6" t="n">
        <v>3</v>
      </c>
    </row>
    <row r="244">
      <c r="A244" s="4" t="inlineStr">
        <is>
          <t>Accounts receivable, trade</t>
        </is>
      </c>
      <c r="O244" s="6" t="n">
        <v>321</v>
      </c>
    </row>
    <row r="245">
      <c r="A245" s="4" t="inlineStr">
        <is>
          <t>Other receivables</t>
        </is>
      </c>
      <c r="O245" s="6" t="n">
        <v>0</v>
      </c>
    </row>
    <row r="246">
      <c r="A246" s="4" t="inlineStr">
        <is>
          <t>Contract assets</t>
        </is>
      </c>
      <c r="O246" s="6" t="n">
        <v>249</v>
      </c>
    </row>
    <row r="247">
      <c r="A247" s="4" t="inlineStr">
        <is>
          <t>Prepaid expenses and other current assets</t>
        </is>
      </c>
      <c r="O247" s="6" t="n">
        <v>74</v>
      </c>
    </row>
    <row r="248">
      <c r="A248" s="4" t="inlineStr">
        <is>
          <t>Property and equipment</t>
        </is>
      </c>
      <c r="O248" s="6" t="n">
        <v>114</v>
      </c>
    </row>
    <row r="249">
      <c r="A249" s="4" t="inlineStr">
        <is>
          <t>Other non-current assets</t>
        </is>
      </c>
      <c r="O249" s="6" t="n">
        <v>757</v>
      </c>
    </row>
    <row r="250">
      <c r="A250" s="4" t="inlineStr">
        <is>
          <t>Goodwill</t>
        </is>
      </c>
      <c r="O250" s="6" t="n">
        <v>7405</v>
      </c>
    </row>
    <row r="251">
      <c r="A251" s="4" t="inlineStr">
        <is>
          <t>Deferred tax asset</t>
        </is>
      </c>
      <c r="O251" s="6" t="n">
        <v>177</v>
      </c>
    </row>
    <row r="252">
      <c r="A252" s="4" t="inlineStr">
        <is>
          <t>Accounts payable</t>
        </is>
      </c>
      <c r="O252" s="6" t="n">
        <v>-148</v>
      </c>
    </row>
    <row r="253">
      <c r="A253" s="4" t="inlineStr">
        <is>
          <t>Other current liabilities</t>
        </is>
      </c>
      <c r="O253" s="6" t="n">
        <v>0</v>
      </c>
    </row>
    <row r="254">
      <c r="A254" s="4" t="inlineStr">
        <is>
          <t>Accrued expenses and other</t>
        </is>
      </c>
      <c r="O254" s="6" t="n">
        <v>-565</v>
      </c>
    </row>
    <row r="255">
      <c r="A255" s="4" t="inlineStr">
        <is>
          <t>Customer deposits</t>
        </is>
      </c>
      <c r="O255" s="6" t="n">
        <v>0</v>
      </c>
    </row>
    <row r="256">
      <c r="A256" s="4" t="inlineStr">
        <is>
          <t>Deferred tax liability</t>
        </is>
      </c>
      <c r="O256" s="6" t="n">
        <v>0</v>
      </c>
    </row>
    <row r="257">
      <c r="A257" s="4" t="inlineStr">
        <is>
          <t>Deferred revenue</t>
        </is>
      </c>
      <c r="O257" s="6" t="n">
        <v>-184</v>
      </c>
    </row>
    <row r="258">
      <c r="A258" s="4" t="inlineStr">
        <is>
          <t>Total net assets acquired</t>
        </is>
      </c>
      <c r="O258" s="6" t="n">
        <v>22183</v>
      </c>
    </row>
    <row r="259">
      <c r="A259" s="4" t="inlineStr">
        <is>
          <t>Qiigo | Developed technology</t>
        </is>
      </c>
    </row>
    <row r="260">
      <c r="A260" s="3" t="inlineStr">
        <is>
          <t>Net assets acquired:</t>
        </is>
      </c>
    </row>
    <row r="261">
      <c r="A261" s="4" t="inlineStr">
        <is>
          <t>Intangible</t>
        </is>
      </c>
      <c r="O261" s="6" t="n">
        <v>2120</v>
      </c>
    </row>
    <row r="262">
      <c r="A262" s="4" t="inlineStr">
        <is>
          <t>Qiigo | Customer relationships</t>
        </is>
      </c>
    </row>
    <row r="263">
      <c r="A263" s="3" t="inlineStr">
        <is>
          <t>Net assets acquired:</t>
        </is>
      </c>
    </row>
    <row r="264">
      <c r="A264" s="4" t="inlineStr">
        <is>
          <t>Intangible</t>
        </is>
      </c>
      <c r="O264" s="6" t="n">
        <v>11110</v>
      </c>
    </row>
    <row r="265">
      <c r="A265" s="4" t="inlineStr">
        <is>
          <t>Qiigo | Trade name</t>
        </is>
      </c>
    </row>
    <row r="266">
      <c r="A266" s="3" t="inlineStr">
        <is>
          <t>Net assets acquired:</t>
        </is>
      </c>
    </row>
    <row r="267">
      <c r="A267" s="4" t="inlineStr">
        <is>
          <t>Intangible</t>
        </is>
      </c>
      <c r="O267" s="6" t="n">
        <v>710</v>
      </c>
    </row>
    <row r="268">
      <c r="A268" s="4" t="inlineStr">
        <is>
          <t>Qiigo | Non-compete agreements</t>
        </is>
      </c>
    </row>
    <row r="269">
      <c r="A269" s="3" t="inlineStr">
        <is>
          <t>Net assets acquired:</t>
        </is>
      </c>
    </row>
    <row r="270">
      <c r="A270" s="4" t="inlineStr">
        <is>
          <t>Intangible</t>
        </is>
      </c>
      <c r="O270" s="6" t="n">
        <v>40</v>
      </c>
    </row>
    <row r="271">
      <c r="A271" s="4" t="inlineStr">
        <is>
          <t>AlertMD</t>
        </is>
      </c>
    </row>
    <row r="272">
      <c r="A272" s="3" t="inlineStr">
        <is>
          <t>Business Acquisition [Line Items]</t>
        </is>
      </c>
    </row>
    <row r="273">
      <c r="A273" s="4" t="inlineStr">
        <is>
          <t>Cash</t>
        </is>
      </c>
      <c r="O273" s="6" t="n">
        <v>21853</v>
      </c>
    </row>
    <row r="274">
      <c r="A274" s="4" t="inlineStr">
        <is>
          <t>Rollover equity</t>
        </is>
      </c>
      <c r="O274" s="6" t="n">
        <v>0</v>
      </c>
    </row>
    <row r="275">
      <c r="A275" s="4" t="inlineStr">
        <is>
          <t>Fair value of earnout</t>
        </is>
      </c>
      <c r="O275" s="6" t="n">
        <v>0</v>
      </c>
    </row>
    <row r="276">
      <c r="A276" s="4" t="inlineStr">
        <is>
          <t>Total consideration</t>
        </is>
      </c>
      <c r="K276" s="5" t="n">
        <v>21900</v>
      </c>
      <c r="O276" s="6" t="n">
        <v>21853</v>
      </c>
    </row>
    <row r="277">
      <c r="A277" s="3" t="inlineStr">
        <is>
          <t>Net assets acquired:</t>
        </is>
      </c>
    </row>
    <row r="278">
      <c r="A278" s="4" t="inlineStr">
        <is>
          <t>Cash and cash equivalents</t>
        </is>
      </c>
      <c r="O278" s="6" t="n">
        <v>0</v>
      </c>
    </row>
    <row r="279">
      <c r="A279" s="4" t="inlineStr">
        <is>
          <t>Accounts receivable, trade</t>
        </is>
      </c>
      <c r="O279" s="6" t="n">
        <v>510</v>
      </c>
    </row>
    <row r="280">
      <c r="A280" s="4" t="inlineStr">
        <is>
          <t>Other receivables</t>
        </is>
      </c>
      <c r="O280" s="6" t="n">
        <v>0</v>
      </c>
    </row>
    <row r="281">
      <c r="A281" s="4" t="inlineStr">
        <is>
          <t>Contract assets</t>
        </is>
      </c>
      <c r="O281" s="6" t="n">
        <v>0</v>
      </c>
    </row>
    <row r="282">
      <c r="A282" s="4" t="inlineStr">
        <is>
          <t>Prepaid expenses and other current assets</t>
        </is>
      </c>
      <c r="O282" s="6" t="n">
        <v>11</v>
      </c>
    </row>
    <row r="283">
      <c r="A283" s="4" t="inlineStr">
        <is>
          <t>Property and equipment</t>
        </is>
      </c>
      <c r="O283" s="6" t="n">
        <v>58</v>
      </c>
    </row>
    <row r="284">
      <c r="A284" s="4" t="inlineStr">
        <is>
          <t>Other non-current assets</t>
        </is>
      </c>
      <c r="O284" s="6" t="n">
        <v>0</v>
      </c>
    </row>
    <row r="285">
      <c r="A285" s="4" t="inlineStr">
        <is>
          <t>Goodwill</t>
        </is>
      </c>
      <c r="O285" s="6" t="n">
        <v>5531</v>
      </c>
    </row>
    <row r="286">
      <c r="A286" s="4" t="inlineStr">
        <is>
          <t>Deferred tax asset</t>
        </is>
      </c>
      <c r="O286" s="6" t="n">
        <v>0</v>
      </c>
    </row>
    <row r="287">
      <c r="A287" s="4" t="inlineStr">
        <is>
          <t>Accounts payable</t>
        </is>
      </c>
      <c r="O287" s="6" t="n">
        <v>0</v>
      </c>
    </row>
    <row r="288">
      <c r="A288" s="4" t="inlineStr">
        <is>
          <t>Other current liabilities</t>
        </is>
      </c>
      <c r="O288" s="6" t="n">
        <v>0</v>
      </c>
    </row>
    <row r="289">
      <c r="A289" s="4" t="inlineStr">
        <is>
          <t>Accrued expenses and other</t>
        </is>
      </c>
      <c r="O289" s="6" t="n">
        <v>-24</v>
      </c>
    </row>
    <row r="290">
      <c r="A290" s="4" t="inlineStr">
        <is>
          <t>Customer deposits</t>
        </is>
      </c>
      <c r="O290" s="6" t="n">
        <v>0</v>
      </c>
    </row>
    <row r="291">
      <c r="A291" s="4" t="inlineStr">
        <is>
          <t>Deferred tax liability</t>
        </is>
      </c>
      <c r="O291" s="6" t="n">
        <v>0</v>
      </c>
    </row>
    <row r="292">
      <c r="A292" s="4" t="inlineStr">
        <is>
          <t>Deferred revenue</t>
        </is>
      </c>
      <c r="O292" s="6" t="n">
        <v>-53</v>
      </c>
    </row>
    <row r="293">
      <c r="A293" s="4" t="inlineStr">
        <is>
          <t>Total net assets acquired</t>
        </is>
      </c>
      <c r="O293" s="6" t="n">
        <v>21853</v>
      </c>
    </row>
    <row r="294">
      <c r="A294" s="4" t="inlineStr">
        <is>
          <t>AlertMD | Developed technology</t>
        </is>
      </c>
    </row>
    <row r="295">
      <c r="A295" s="3" t="inlineStr">
        <is>
          <t>Net assets acquired:</t>
        </is>
      </c>
    </row>
    <row r="296">
      <c r="A296" s="4" t="inlineStr">
        <is>
          <t>Intangible</t>
        </is>
      </c>
      <c r="O296" s="6" t="n">
        <v>2030</v>
      </c>
    </row>
    <row r="297">
      <c r="A297" s="4" t="inlineStr">
        <is>
          <t>AlertMD | Customer relationships</t>
        </is>
      </c>
    </row>
    <row r="298">
      <c r="A298" s="3" t="inlineStr">
        <is>
          <t>Net assets acquired:</t>
        </is>
      </c>
    </row>
    <row r="299">
      <c r="A299" s="4" t="inlineStr">
        <is>
          <t>Intangible</t>
        </is>
      </c>
      <c r="O299" s="6" t="n">
        <v>13490</v>
      </c>
    </row>
    <row r="300">
      <c r="A300" s="4" t="inlineStr">
        <is>
          <t>AlertMD | Trade name</t>
        </is>
      </c>
    </row>
    <row r="301">
      <c r="A301" s="3" t="inlineStr">
        <is>
          <t>Net assets acquired:</t>
        </is>
      </c>
    </row>
    <row r="302">
      <c r="A302" s="4" t="inlineStr">
        <is>
          <t>Intangible</t>
        </is>
      </c>
      <c r="O302" s="6" t="n">
        <v>260</v>
      </c>
    </row>
    <row r="303">
      <c r="A303" s="4" t="inlineStr">
        <is>
          <t>AlertMD | Non-compete agreements</t>
        </is>
      </c>
    </row>
    <row r="304">
      <c r="A304" s="3" t="inlineStr">
        <is>
          <t>Net assets acquired:</t>
        </is>
      </c>
    </row>
    <row r="305">
      <c r="A305" s="4" t="inlineStr">
        <is>
          <t>Intangible</t>
        </is>
      </c>
      <c r="O305" s="6" t="n">
        <v>40</v>
      </c>
    </row>
    <row r="306">
      <c r="A306" s="4" t="inlineStr">
        <is>
          <t>Invoice Simple</t>
        </is>
      </c>
    </row>
    <row r="307">
      <c r="A307" s="3" t="inlineStr">
        <is>
          <t>Business Acquisition [Line Items]</t>
        </is>
      </c>
    </row>
    <row r="308">
      <c r="A308" s="4" t="inlineStr">
        <is>
          <t>Cash</t>
        </is>
      </c>
      <c r="O308" s="6" t="n">
        <v>32507</v>
      </c>
    </row>
    <row r="309">
      <c r="A309" s="4" t="inlineStr">
        <is>
          <t>Rollover equity</t>
        </is>
      </c>
      <c r="O309" s="6" t="n">
        <v>0</v>
      </c>
    </row>
    <row r="310">
      <c r="A310" s="4" t="inlineStr">
        <is>
          <t>Fair value of earnout</t>
        </is>
      </c>
      <c r="O310" s="6" t="n">
        <v>0</v>
      </c>
    </row>
    <row r="311">
      <c r="A311" s="4" t="inlineStr">
        <is>
          <t>Total consideration</t>
        </is>
      </c>
      <c r="J311" s="5" t="n">
        <v>32500</v>
      </c>
      <c r="O311" s="6" t="n">
        <v>32507</v>
      </c>
    </row>
    <row r="312">
      <c r="A312" s="3" t="inlineStr">
        <is>
          <t>Net assets acquired:</t>
        </is>
      </c>
    </row>
    <row r="313">
      <c r="A313" s="4" t="inlineStr">
        <is>
          <t>Cash and cash equivalents</t>
        </is>
      </c>
      <c r="O313" s="6" t="n">
        <v>598</v>
      </c>
    </row>
    <row r="314">
      <c r="A314" s="4" t="inlineStr">
        <is>
          <t>Accounts receivable, trade</t>
        </is>
      </c>
      <c r="O314" s="6" t="n">
        <v>688</v>
      </c>
    </row>
    <row r="315">
      <c r="A315" s="4" t="inlineStr">
        <is>
          <t>Other receivables</t>
        </is>
      </c>
      <c r="O315" s="6" t="n">
        <v>271</v>
      </c>
    </row>
    <row r="316">
      <c r="A316" s="4" t="inlineStr">
        <is>
          <t>Contract assets</t>
        </is>
      </c>
      <c r="O316" s="6" t="n">
        <v>0</v>
      </c>
    </row>
    <row r="317">
      <c r="A317" s="4" t="inlineStr">
        <is>
          <t>Prepaid expenses and other current assets</t>
        </is>
      </c>
      <c r="O317" s="6" t="n">
        <v>57</v>
      </c>
    </row>
    <row r="318">
      <c r="A318" s="4" t="inlineStr">
        <is>
          <t>Property and equipment</t>
        </is>
      </c>
      <c r="O318" s="6" t="n">
        <v>184</v>
      </c>
    </row>
    <row r="319">
      <c r="A319" s="4" t="inlineStr">
        <is>
          <t>Other non-current assets</t>
        </is>
      </c>
      <c r="O319" s="6" t="n">
        <v>0</v>
      </c>
    </row>
    <row r="320">
      <c r="A320" s="4" t="inlineStr">
        <is>
          <t>Goodwill</t>
        </is>
      </c>
      <c r="O320" s="6" t="n">
        <v>18474</v>
      </c>
    </row>
    <row r="321">
      <c r="A321" s="4" t="inlineStr">
        <is>
          <t>Deferred tax asset</t>
        </is>
      </c>
      <c r="O321" s="6" t="n">
        <v>0</v>
      </c>
    </row>
    <row r="322">
      <c r="A322" s="4" t="inlineStr">
        <is>
          <t>Accounts payable</t>
        </is>
      </c>
      <c r="O322" s="6" t="n">
        <v>-498</v>
      </c>
    </row>
    <row r="323">
      <c r="A323" s="4" t="inlineStr">
        <is>
          <t>Other current liabilities</t>
        </is>
      </c>
      <c r="O323" s="6" t="n">
        <v>0</v>
      </c>
    </row>
    <row r="324">
      <c r="A324" s="4" t="inlineStr">
        <is>
          <t>Accrued expenses and other</t>
        </is>
      </c>
      <c r="O324" s="6" t="n">
        <v>-412</v>
      </c>
    </row>
    <row r="325">
      <c r="A325" s="4" t="inlineStr">
        <is>
          <t>Customer deposits</t>
        </is>
      </c>
      <c r="O325" s="6" t="n">
        <v>-1229</v>
      </c>
    </row>
    <row r="326">
      <c r="A326" s="4" t="inlineStr">
        <is>
          <t>Deferred tax liability</t>
        </is>
      </c>
      <c r="O326" s="6" t="n">
        <v>-5360</v>
      </c>
    </row>
    <row r="327">
      <c r="A327" s="4" t="inlineStr">
        <is>
          <t>Deferred revenue</t>
        </is>
      </c>
      <c r="O327" s="6" t="n">
        <v>-16</v>
      </c>
    </row>
    <row r="328">
      <c r="A328" s="4" t="inlineStr">
        <is>
          <t>Total net assets acquired</t>
        </is>
      </c>
      <c r="O328" s="6" t="n">
        <v>32507</v>
      </c>
    </row>
    <row r="329">
      <c r="A329" s="4" t="inlineStr">
        <is>
          <t>Invoice Simple | Developed technology</t>
        </is>
      </c>
    </row>
    <row r="330">
      <c r="A330" s="3" t="inlineStr">
        <is>
          <t>Net assets acquired:</t>
        </is>
      </c>
    </row>
    <row r="331">
      <c r="A331" s="4" t="inlineStr">
        <is>
          <t>Intangible</t>
        </is>
      </c>
      <c r="O331" s="6" t="n">
        <v>1530</v>
      </c>
    </row>
    <row r="332">
      <c r="A332" s="4" t="inlineStr">
        <is>
          <t>Invoice Simple | Customer relationships</t>
        </is>
      </c>
    </row>
    <row r="333">
      <c r="A333" s="3" t="inlineStr">
        <is>
          <t>Net assets acquired:</t>
        </is>
      </c>
    </row>
    <row r="334">
      <c r="A334" s="4" t="inlineStr">
        <is>
          <t>Intangible</t>
        </is>
      </c>
      <c r="O334" s="6" t="n">
        <v>17970</v>
      </c>
    </row>
    <row r="335">
      <c r="A335" s="4" t="inlineStr">
        <is>
          <t>Invoice Simple | Trade name</t>
        </is>
      </c>
    </row>
    <row r="336">
      <c r="A336" s="3" t="inlineStr">
        <is>
          <t>Net assets acquired:</t>
        </is>
      </c>
    </row>
    <row r="337">
      <c r="A337" s="4" t="inlineStr">
        <is>
          <t>Intangible</t>
        </is>
      </c>
      <c r="O337" s="6" t="n">
        <v>190</v>
      </c>
    </row>
    <row r="338">
      <c r="A338" s="4" t="inlineStr">
        <is>
          <t>Invoice Simple | Non-compete agreements</t>
        </is>
      </c>
    </row>
    <row r="339">
      <c r="A339" s="3" t="inlineStr">
        <is>
          <t>Net assets acquired:</t>
        </is>
      </c>
    </row>
    <row r="340">
      <c r="A340" s="4" t="inlineStr">
        <is>
          <t>Intangible</t>
        </is>
      </c>
      <c r="O340" s="6" t="n">
        <v>60</v>
      </c>
    </row>
    <row r="341">
      <c r="A341" s="4" t="inlineStr">
        <is>
          <t>Brighter Vision</t>
        </is>
      </c>
    </row>
    <row r="342">
      <c r="A342" s="3" t="inlineStr">
        <is>
          <t>Business Acquisition [Line Items]</t>
        </is>
      </c>
    </row>
    <row r="343">
      <c r="A343" s="4" t="inlineStr">
        <is>
          <t>Cash</t>
        </is>
      </c>
      <c r="O343" s="6" t="n">
        <v>17350</v>
      </c>
    </row>
    <row r="344">
      <c r="A344" s="4" t="inlineStr">
        <is>
          <t>Rollover equity</t>
        </is>
      </c>
      <c r="I344" s="5" t="n">
        <v>100</v>
      </c>
      <c r="O344" s="6" t="n">
        <v>127</v>
      </c>
    </row>
    <row r="345">
      <c r="A345" s="4" t="inlineStr">
        <is>
          <t>Fair value of earnout</t>
        </is>
      </c>
      <c r="O345" s="6" t="n">
        <v>0</v>
      </c>
    </row>
    <row r="346">
      <c r="A346" s="4" t="inlineStr">
        <is>
          <t>Total consideration</t>
        </is>
      </c>
      <c r="I346" s="5" t="n">
        <v>17500</v>
      </c>
      <c r="O346" s="6" t="n">
        <v>17477</v>
      </c>
    </row>
    <row r="347">
      <c r="A347" s="3" t="inlineStr">
        <is>
          <t>Net assets acquired:</t>
        </is>
      </c>
    </row>
    <row r="348">
      <c r="A348" s="4" t="inlineStr">
        <is>
          <t>Cash and cash equivalents</t>
        </is>
      </c>
      <c r="O348" s="6" t="n">
        <v>112</v>
      </c>
    </row>
    <row r="349">
      <c r="A349" s="4" t="inlineStr">
        <is>
          <t>Accounts receivable, trade</t>
        </is>
      </c>
      <c r="O349" s="6" t="n">
        <v>2</v>
      </c>
    </row>
    <row r="350">
      <c r="A350" s="4" t="inlineStr">
        <is>
          <t>Other receivables</t>
        </is>
      </c>
      <c r="O350" s="6" t="n">
        <v>35</v>
      </c>
    </row>
    <row r="351">
      <c r="A351" s="4" t="inlineStr">
        <is>
          <t>Contract assets</t>
        </is>
      </c>
      <c r="O351" s="6" t="n">
        <v>0</v>
      </c>
    </row>
    <row r="352">
      <c r="A352" s="4" t="inlineStr">
        <is>
          <t>Prepaid expenses and other current assets</t>
        </is>
      </c>
      <c r="O352" s="6" t="n">
        <v>48</v>
      </c>
    </row>
    <row r="353">
      <c r="A353" s="4" t="inlineStr">
        <is>
          <t>Property and equipment</t>
        </is>
      </c>
      <c r="O353" s="6" t="n">
        <v>26</v>
      </c>
    </row>
    <row r="354">
      <c r="A354" s="4" t="inlineStr">
        <is>
          <t>Other non-current assets</t>
        </is>
      </c>
      <c r="O354" s="6" t="n">
        <v>9</v>
      </c>
    </row>
    <row r="355">
      <c r="A355" s="4" t="inlineStr">
        <is>
          <t>Intercompany (receivable)</t>
        </is>
      </c>
      <c r="O355" s="6" t="n">
        <v>0</v>
      </c>
    </row>
    <row r="356">
      <c r="A356" s="4" t="inlineStr">
        <is>
          <t>Goodwill</t>
        </is>
      </c>
      <c r="O356" s="6" t="n">
        <v>12090</v>
      </c>
    </row>
    <row r="357">
      <c r="A357" s="4" t="inlineStr">
        <is>
          <t>Deferred tax asset</t>
        </is>
      </c>
      <c r="O357" s="6" t="n">
        <v>0</v>
      </c>
    </row>
    <row r="358">
      <c r="A358" s="4" t="inlineStr">
        <is>
          <t>Accounts payable</t>
        </is>
      </c>
      <c r="O358" s="6" t="n">
        <v>-61</v>
      </c>
    </row>
    <row r="359">
      <c r="A359" s="4" t="inlineStr">
        <is>
          <t>Other current liabilities</t>
        </is>
      </c>
      <c r="O359" s="6" t="n">
        <v>0</v>
      </c>
    </row>
    <row r="360">
      <c r="A360" s="4" t="inlineStr">
        <is>
          <t>Accrued expenses and other</t>
        </is>
      </c>
      <c r="O360" s="6" t="n">
        <v>-210</v>
      </c>
    </row>
    <row r="361">
      <c r="A361" s="4" t="inlineStr">
        <is>
          <t>Deferred tax liability</t>
        </is>
      </c>
      <c r="O361" s="6" t="n">
        <v>-1734</v>
      </c>
    </row>
    <row r="362">
      <c r="A362" s="4" t="inlineStr">
        <is>
          <t>Deferred revenue</t>
        </is>
      </c>
      <c r="O362" s="6" t="n">
        <v>-100</v>
      </c>
    </row>
    <row r="363">
      <c r="A363" s="4" t="inlineStr">
        <is>
          <t>Intercompany (payable)</t>
        </is>
      </c>
      <c r="O363" s="6" t="n">
        <v>0</v>
      </c>
    </row>
    <row r="364">
      <c r="A364" s="4" t="inlineStr">
        <is>
          <t>Total net assets acquired</t>
        </is>
      </c>
      <c r="O364" s="6" t="n">
        <v>17477</v>
      </c>
    </row>
    <row r="365">
      <c r="A365" s="4" t="inlineStr">
        <is>
          <t>Brighter Vision | Developed technology</t>
        </is>
      </c>
    </row>
    <row r="366">
      <c r="A366" s="3" t="inlineStr">
        <is>
          <t>Net assets acquired:</t>
        </is>
      </c>
    </row>
    <row r="367">
      <c r="A367" s="4" t="inlineStr">
        <is>
          <t>Intangible</t>
        </is>
      </c>
      <c r="O367" s="6" t="n">
        <v>760</v>
      </c>
    </row>
    <row r="368">
      <c r="A368" s="4" t="inlineStr">
        <is>
          <t>Brighter Vision | Customer relationships</t>
        </is>
      </c>
    </row>
    <row r="369">
      <c r="A369" s="3" t="inlineStr">
        <is>
          <t>Net assets acquired:</t>
        </is>
      </c>
    </row>
    <row r="370">
      <c r="A370" s="4" t="inlineStr">
        <is>
          <t>Intangible</t>
        </is>
      </c>
      <c r="O370" s="6" t="n">
        <v>6150</v>
      </c>
    </row>
    <row r="371">
      <c r="A371" s="4" t="inlineStr">
        <is>
          <t>Brighter Vision | Trade name</t>
        </is>
      </c>
    </row>
    <row r="372">
      <c r="A372" s="3" t="inlineStr">
        <is>
          <t>Net assets acquired:</t>
        </is>
      </c>
    </row>
    <row r="373">
      <c r="A373" s="4" t="inlineStr">
        <is>
          <t>Intangible</t>
        </is>
      </c>
      <c r="O373" s="6" t="n">
        <v>330</v>
      </c>
    </row>
    <row r="374">
      <c r="A374" s="4" t="inlineStr">
        <is>
          <t>Brighter Vision | Non-compete agreements</t>
        </is>
      </c>
    </row>
    <row r="375">
      <c r="A375" s="3" t="inlineStr">
        <is>
          <t>Net assets acquired:</t>
        </is>
      </c>
    </row>
    <row r="376">
      <c r="A376" s="4" t="inlineStr">
        <is>
          <t>Intangible</t>
        </is>
      </c>
      <c r="O376" s="6" t="n">
        <v>20</v>
      </c>
    </row>
    <row r="377">
      <c r="A377" s="4" t="inlineStr">
        <is>
          <t>Socius</t>
        </is>
      </c>
    </row>
    <row r="378">
      <c r="A378" s="3" t="inlineStr">
        <is>
          <t>Business Acquisition [Line Items]</t>
        </is>
      </c>
    </row>
    <row r="379">
      <c r="A379" s="4" t="inlineStr">
        <is>
          <t>Cash</t>
        </is>
      </c>
      <c r="O379" s="6" t="n">
        <v>15670</v>
      </c>
    </row>
    <row r="380">
      <c r="A380" s="4" t="inlineStr">
        <is>
          <t>Rollover equity</t>
        </is>
      </c>
      <c r="O380" s="6" t="n">
        <v>0</v>
      </c>
    </row>
    <row r="381">
      <c r="A381" s="4" t="inlineStr">
        <is>
          <t>Fair value of earnout</t>
        </is>
      </c>
      <c r="O381" s="6" t="n">
        <v>0</v>
      </c>
    </row>
    <row r="382">
      <c r="A382" s="4" t="inlineStr">
        <is>
          <t>Total consideration</t>
        </is>
      </c>
      <c r="H382" s="5" t="n">
        <v>15700</v>
      </c>
      <c r="O382" s="6" t="n">
        <v>15670</v>
      </c>
    </row>
    <row r="383">
      <c r="A383" s="3" t="inlineStr">
        <is>
          <t>Net assets acquired:</t>
        </is>
      </c>
    </row>
    <row r="384">
      <c r="A384" s="4" t="inlineStr">
        <is>
          <t>Cash and cash equivalents</t>
        </is>
      </c>
      <c r="O384" s="6" t="n">
        <v>46</v>
      </c>
    </row>
    <row r="385">
      <c r="A385" s="4" t="inlineStr">
        <is>
          <t>Accounts receivable, trade</t>
        </is>
      </c>
      <c r="O385" s="6" t="n">
        <v>908</v>
      </c>
    </row>
    <row r="386">
      <c r="A386" s="4" t="inlineStr">
        <is>
          <t>Other receivables</t>
        </is>
      </c>
      <c r="O386" s="6" t="n">
        <v>79</v>
      </c>
    </row>
    <row r="387">
      <c r="A387" s="4" t="inlineStr">
        <is>
          <t>Contract assets</t>
        </is>
      </c>
      <c r="O387" s="6" t="n">
        <v>0</v>
      </c>
    </row>
    <row r="388">
      <c r="A388" s="4" t="inlineStr">
        <is>
          <t>Prepaid expenses and other current assets</t>
        </is>
      </c>
      <c r="O388" s="6" t="n">
        <v>23</v>
      </c>
    </row>
    <row r="389">
      <c r="A389" s="4" t="inlineStr">
        <is>
          <t>Property and equipment</t>
        </is>
      </c>
      <c r="O389" s="6" t="n">
        <v>36</v>
      </c>
    </row>
    <row r="390">
      <c r="A390" s="4" t="inlineStr">
        <is>
          <t>Other non-current assets</t>
        </is>
      </c>
      <c r="O390" s="6" t="n">
        <v>0</v>
      </c>
    </row>
    <row r="391">
      <c r="A391" s="4" t="inlineStr">
        <is>
          <t>Intercompany (receivable)</t>
        </is>
      </c>
      <c r="O391" s="6" t="n">
        <v>0</v>
      </c>
    </row>
    <row r="392">
      <c r="A392" s="4" t="inlineStr">
        <is>
          <t>Goodwill</t>
        </is>
      </c>
      <c r="O392" s="6" t="n">
        <v>3326</v>
      </c>
    </row>
    <row r="393">
      <c r="A393" s="4" t="inlineStr">
        <is>
          <t>Deferred tax asset</t>
        </is>
      </c>
      <c r="O393" s="6" t="n">
        <v>0</v>
      </c>
    </row>
    <row r="394">
      <c r="A394" s="4" t="inlineStr">
        <is>
          <t>Accounts payable</t>
        </is>
      </c>
      <c r="O394" s="6" t="n">
        <v>-79</v>
      </c>
    </row>
    <row r="395">
      <c r="A395" s="4" t="inlineStr">
        <is>
          <t>Other current liabilities</t>
        </is>
      </c>
      <c r="O395" s="6" t="n">
        <v>0</v>
      </c>
    </row>
    <row r="396">
      <c r="A396" s="4" t="inlineStr">
        <is>
          <t>Accrued expenses and other</t>
        </is>
      </c>
      <c r="O396" s="6" t="n">
        <v>-450</v>
      </c>
    </row>
    <row r="397">
      <c r="A397" s="4" t="inlineStr">
        <is>
          <t>Deferred tax liability</t>
        </is>
      </c>
      <c r="O397" s="6" t="n">
        <v>0</v>
      </c>
    </row>
    <row r="398">
      <c r="A398" s="4" t="inlineStr">
        <is>
          <t>Deferred revenue</t>
        </is>
      </c>
      <c r="O398" s="6" t="n">
        <v>-29</v>
      </c>
    </row>
    <row r="399">
      <c r="A399" s="4" t="inlineStr">
        <is>
          <t>Intercompany (payable)</t>
        </is>
      </c>
      <c r="O399" s="6" t="n">
        <v>0</v>
      </c>
    </row>
    <row r="400">
      <c r="A400" s="4" t="inlineStr">
        <is>
          <t>Total net assets acquired</t>
        </is>
      </c>
      <c r="O400" s="6" t="n">
        <v>15670</v>
      </c>
    </row>
    <row r="401">
      <c r="A401" s="4" t="inlineStr">
        <is>
          <t>Socius | Developed technology</t>
        </is>
      </c>
    </row>
    <row r="402">
      <c r="A402" s="3" t="inlineStr">
        <is>
          <t>Net assets acquired:</t>
        </is>
      </c>
    </row>
    <row r="403">
      <c r="A403" s="4" t="inlineStr">
        <is>
          <t>Intangible</t>
        </is>
      </c>
      <c r="O403" s="6" t="n">
        <v>1350</v>
      </c>
    </row>
    <row r="404">
      <c r="A404" s="4" t="inlineStr">
        <is>
          <t>Socius | Customer relationships</t>
        </is>
      </c>
    </row>
    <row r="405">
      <c r="A405" s="3" t="inlineStr">
        <is>
          <t>Net assets acquired:</t>
        </is>
      </c>
    </row>
    <row r="406">
      <c r="A406" s="4" t="inlineStr">
        <is>
          <t>Intangible</t>
        </is>
      </c>
      <c r="O406" s="6" t="n">
        <v>9900</v>
      </c>
    </row>
    <row r="407">
      <c r="A407" s="4" t="inlineStr">
        <is>
          <t>Socius | Trade name</t>
        </is>
      </c>
    </row>
    <row r="408">
      <c r="A408" s="3" t="inlineStr">
        <is>
          <t>Net assets acquired:</t>
        </is>
      </c>
    </row>
    <row r="409">
      <c r="A409" s="4" t="inlineStr">
        <is>
          <t>Intangible</t>
        </is>
      </c>
      <c r="O409" s="6" t="n">
        <v>520</v>
      </c>
    </row>
    <row r="410">
      <c r="A410" s="4" t="inlineStr">
        <is>
          <t>Socius | Non-compete agreements</t>
        </is>
      </c>
    </row>
    <row r="411">
      <c r="A411" s="3" t="inlineStr">
        <is>
          <t>Net assets acquired:</t>
        </is>
      </c>
    </row>
    <row r="412">
      <c r="A412" s="4" t="inlineStr">
        <is>
          <t>Intangible</t>
        </is>
      </c>
      <c r="O412" s="6" t="n">
        <v>40</v>
      </c>
    </row>
    <row r="413">
      <c r="A413" s="4" t="inlineStr">
        <is>
          <t>Service Fusion</t>
        </is>
      </c>
    </row>
    <row r="414">
      <c r="A414" s="3" t="inlineStr">
        <is>
          <t>Business Acquisition [Line Items]</t>
        </is>
      </c>
    </row>
    <row r="415">
      <c r="A415" s="4" t="inlineStr">
        <is>
          <t>Cash</t>
        </is>
      </c>
      <c r="O415" s="6" t="n">
        <v>122333</v>
      </c>
    </row>
    <row r="416">
      <c r="A416" s="4" t="inlineStr">
        <is>
          <t>Rollover equity</t>
        </is>
      </c>
      <c r="O416" s="6" t="n">
        <v>0</v>
      </c>
    </row>
    <row r="417">
      <c r="A417" s="4" t="inlineStr">
        <is>
          <t>Fair value of earnout</t>
        </is>
      </c>
      <c r="O417" s="6" t="n">
        <v>0</v>
      </c>
    </row>
    <row r="418">
      <c r="A418" s="4" t="inlineStr">
        <is>
          <t>Total consideration</t>
        </is>
      </c>
      <c r="G418" s="5" t="n">
        <v>122300</v>
      </c>
      <c r="O418" s="6" t="n">
        <v>122333</v>
      </c>
    </row>
    <row r="419">
      <c r="A419" s="3" t="inlineStr">
        <is>
          <t>Net assets acquired:</t>
        </is>
      </c>
    </row>
    <row r="420">
      <c r="A420" s="4" t="inlineStr">
        <is>
          <t>Cash and cash equivalents</t>
        </is>
      </c>
      <c r="O420" s="6" t="n">
        <v>660</v>
      </c>
    </row>
    <row r="421">
      <c r="A421" s="4" t="inlineStr">
        <is>
          <t>Accounts receivable, trade</t>
        </is>
      </c>
      <c r="O421" s="6" t="n">
        <v>38</v>
      </c>
    </row>
    <row r="422">
      <c r="A422" s="4" t="inlineStr">
        <is>
          <t>Other receivables</t>
        </is>
      </c>
      <c r="O422" s="6" t="n">
        <v>686</v>
      </c>
    </row>
    <row r="423">
      <c r="A423" s="4" t="inlineStr">
        <is>
          <t>Contract assets</t>
        </is>
      </c>
      <c r="O423" s="6" t="n">
        <v>0</v>
      </c>
    </row>
    <row r="424">
      <c r="A424" s="4" t="inlineStr">
        <is>
          <t>Prepaid expenses and other current assets</t>
        </is>
      </c>
      <c r="O424" s="6" t="n">
        <v>192</v>
      </c>
    </row>
    <row r="425">
      <c r="A425" s="4" t="inlineStr">
        <is>
          <t>Property and equipment</t>
        </is>
      </c>
      <c r="O425" s="6" t="n">
        <v>139</v>
      </c>
    </row>
    <row r="426">
      <c r="A426" s="4" t="inlineStr">
        <is>
          <t>Other non-current assets</t>
        </is>
      </c>
      <c r="O426" s="6" t="n">
        <v>180</v>
      </c>
    </row>
    <row r="427">
      <c r="A427" s="4" t="inlineStr">
        <is>
          <t>Intercompany (receivable)</t>
        </is>
      </c>
      <c r="O427" s="6" t="n">
        <v>0</v>
      </c>
    </row>
    <row r="428">
      <c r="A428" s="4" t="inlineStr">
        <is>
          <t>Goodwill</t>
        </is>
      </c>
      <c r="O428" s="6" t="n">
        <v>93717</v>
      </c>
    </row>
    <row r="429">
      <c r="A429" s="4" t="inlineStr">
        <is>
          <t>Deferred tax asset</t>
        </is>
      </c>
      <c r="O429" s="6" t="n">
        <v>0</v>
      </c>
    </row>
    <row r="430">
      <c r="A430" s="4" t="inlineStr">
        <is>
          <t>Accounts payable</t>
        </is>
      </c>
      <c r="O430" s="6" t="n">
        <v>-215</v>
      </c>
    </row>
    <row r="431">
      <c r="A431" s="4" t="inlineStr">
        <is>
          <t>Other current liabilities</t>
        </is>
      </c>
      <c r="O431" s="6" t="n">
        <v>-57</v>
      </c>
    </row>
    <row r="432">
      <c r="A432" s="4" t="inlineStr">
        <is>
          <t>Accrued expenses and other</t>
        </is>
      </c>
      <c r="O432" s="6" t="n">
        <v>-872</v>
      </c>
    </row>
    <row r="433">
      <c r="A433" s="4" t="inlineStr">
        <is>
          <t>Deferred tax liability</t>
        </is>
      </c>
      <c r="O433" s="6" t="n">
        <v>-1713</v>
      </c>
    </row>
    <row r="434">
      <c r="A434" s="4" t="inlineStr">
        <is>
          <t>Deferred revenue</t>
        </is>
      </c>
      <c r="O434" s="6" t="n">
        <v>-322</v>
      </c>
    </row>
    <row r="435">
      <c r="A435" s="4" t="inlineStr">
        <is>
          <t>Intercompany (payable)</t>
        </is>
      </c>
      <c r="O435" s="6" t="n">
        <v>0</v>
      </c>
    </row>
    <row r="436">
      <c r="A436" s="4" t="inlineStr">
        <is>
          <t>Total net assets acquired</t>
        </is>
      </c>
      <c r="O436" s="6" t="n">
        <v>122333</v>
      </c>
    </row>
    <row r="437">
      <c r="A437" s="4" t="inlineStr">
        <is>
          <t>Service Fusion | Developed technology</t>
        </is>
      </c>
    </row>
    <row r="438">
      <c r="A438" s="3" t="inlineStr">
        <is>
          <t>Net assets acquired:</t>
        </is>
      </c>
    </row>
    <row r="439">
      <c r="A439" s="4" t="inlineStr">
        <is>
          <t>Intangible</t>
        </is>
      </c>
      <c r="O439" s="6" t="n">
        <v>2820</v>
      </c>
    </row>
    <row r="440">
      <c r="A440" s="4" t="inlineStr">
        <is>
          <t>Service Fusion | Customer relationships</t>
        </is>
      </c>
    </row>
    <row r="441">
      <c r="A441" s="3" t="inlineStr">
        <is>
          <t>Net assets acquired:</t>
        </is>
      </c>
    </row>
    <row r="442">
      <c r="A442" s="4" t="inlineStr">
        <is>
          <t>Intangible</t>
        </is>
      </c>
      <c r="O442" s="6" t="n">
        <v>25680</v>
      </c>
    </row>
    <row r="443">
      <c r="A443" s="4" t="inlineStr">
        <is>
          <t>Service Fusion | Trade name</t>
        </is>
      </c>
    </row>
    <row r="444">
      <c r="A444" s="3" t="inlineStr">
        <is>
          <t>Net assets acquired:</t>
        </is>
      </c>
    </row>
    <row r="445">
      <c r="A445" s="4" t="inlineStr">
        <is>
          <t>Intangible</t>
        </is>
      </c>
      <c r="O445" s="6" t="n">
        <v>1330</v>
      </c>
    </row>
    <row r="446">
      <c r="A446" s="4" t="inlineStr">
        <is>
          <t>Service Fusion | Non-compete agreements</t>
        </is>
      </c>
    </row>
    <row r="447">
      <c r="A447" s="3" t="inlineStr">
        <is>
          <t>Net assets acquired:</t>
        </is>
      </c>
    </row>
    <row r="448">
      <c r="A448" s="4" t="inlineStr">
        <is>
          <t>Intangible</t>
        </is>
      </c>
      <c r="O448" s="6" t="n">
        <v>70</v>
      </c>
    </row>
    <row r="449">
      <c r="A449" s="4" t="inlineStr">
        <is>
          <t>My PT Hub</t>
        </is>
      </c>
    </row>
    <row r="450">
      <c r="A450" s="3" t="inlineStr">
        <is>
          <t>Business Acquisition [Line Items]</t>
        </is>
      </c>
    </row>
    <row r="451">
      <c r="A451" s="4" t="inlineStr">
        <is>
          <t>Cash</t>
        </is>
      </c>
      <c r="O451" s="6" t="n">
        <v>10681</v>
      </c>
    </row>
    <row r="452">
      <c r="A452" s="4" t="inlineStr">
        <is>
          <t>Rollover equity</t>
        </is>
      </c>
      <c r="O452" s="6" t="n">
        <v>0</v>
      </c>
    </row>
    <row r="453">
      <c r="A453" s="4" t="inlineStr">
        <is>
          <t>Fair value of earnout</t>
        </is>
      </c>
      <c r="O453" s="6" t="n">
        <v>1016</v>
      </c>
    </row>
    <row r="454">
      <c r="A454" s="4" t="inlineStr">
        <is>
          <t>Total consideration</t>
        </is>
      </c>
      <c r="F454" s="5" t="n">
        <v>11700</v>
      </c>
      <c r="O454" s="6" t="n">
        <v>11697</v>
      </c>
    </row>
    <row r="455">
      <c r="A455" s="3" t="inlineStr">
        <is>
          <t>Net assets acquired:</t>
        </is>
      </c>
    </row>
    <row r="456">
      <c r="A456" s="4" t="inlineStr">
        <is>
          <t>Cash and cash equivalents</t>
        </is>
      </c>
      <c r="O456" s="6" t="n">
        <v>315</v>
      </c>
    </row>
    <row r="457">
      <c r="A457" s="4" t="inlineStr">
        <is>
          <t>Accounts receivable, trade</t>
        </is>
      </c>
      <c r="O457" s="6" t="n">
        <v>7</v>
      </c>
    </row>
    <row r="458">
      <c r="A458" s="4" t="inlineStr">
        <is>
          <t>Other receivables</t>
        </is>
      </c>
      <c r="O458" s="6" t="n">
        <v>73</v>
      </c>
    </row>
    <row r="459">
      <c r="A459" s="4" t="inlineStr">
        <is>
          <t>Contract assets</t>
        </is>
      </c>
      <c r="O459" s="6" t="n">
        <v>0</v>
      </c>
    </row>
    <row r="460">
      <c r="A460" s="4" t="inlineStr">
        <is>
          <t>Prepaid expenses and other current assets</t>
        </is>
      </c>
      <c r="O460" s="6" t="n">
        <v>45</v>
      </c>
    </row>
    <row r="461">
      <c r="A461" s="4" t="inlineStr">
        <is>
          <t>Property and equipment</t>
        </is>
      </c>
      <c r="O461" s="6" t="n">
        <v>209</v>
      </c>
    </row>
    <row r="462">
      <c r="A462" s="4" t="inlineStr">
        <is>
          <t>Other non-current assets</t>
        </is>
      </c>
      <c r="O462" s="6" t="n">
        <v>19</v>
      </c>
    </row>
    <row r="463">
      <c r="A463" s="4" t="inlineStr">
        <is>
          <t>Intercompany (receivable)</t>
        </is>
      </c>
      <c r="O463" s="6" t="n">
        <v>27</v>
      </c>
    </row>
    <row r="464">
      <c r="A464" s="4" t="inlineStr">
        <is>
          <t>Goodwill</t>
        </is>
      </c>
      <c r="O464" s="6" t="n">
        <v>9110</v>
      </c>
    </row>
    <row r="465">
      <c r="A465" s="4" t="inlineStr">
        <is>
          <t>Deferred tax asset</t>
        </is>
      </c>
      <c r="O465" s="6" t="n">
        <v>0</v>
      </c>
    </row>
    <row r="466">
      <c r="A466" s="4" t="inlineStr">
        <is>
          <t>Accounts payable</t>
        </is>
      </c>
      <c r="O466" s="6" t="n">
        <v>-209</v>
      </c>
    </row>
    <row r="467">
      <c r="A467" s="4" t="inlineStr">
        <is>
          <t>Other current liabilities</t>
        </is>
      </c>
      <c r="O467" s="6" t="n">
        <v>0</v>
      </c>
    </row>
    <row r="468">
      <c r="A468" s="4" t="inlineStr">
        <is>
          <t>Accrued expenses and other</t>
        </is>
      </c>
      <c r="O468" s="6" t="n">
        <v>-162</v>
      </c>
    </row>
    <row r="469">
      <c r="A469" s="4" t="inlineStr">
        <is>
          <t>Deferred tax liability</t>
        </is>
      </c>
      <c r="O469" s="6" t="n">
        <v>-286</v>
      </c>
    </row>
    <row r="470">
      <c r="A470" s="4" t="inlineStr">
        <is>
          <t>Deferred revenue</t>
        </is>
      </c>
      <c r="O470" s="6" t="n">
        <v>-81</v>
      </c>
    </row>
    <row r="471">
      <c r="A471" s="4" t="inlineStr">
        <is>
          <t>Intercompany (payable)</t>
        </is>
      </c>
      <c r="O471" s="6" t="n">
        <v>-27</v>
      </c>
    </row>
    <row r="472">
      <c r="A472" s="4" t="inlineStr">
        <is>
          <t>Total net assets acquired</t>
        </is>
      </c>
      <c r="O472" s="6" t="n">
        <v>11697</v>
      </c>
    </row>
    <row r="473">
      <c r="A473" s="4" t="inlineStr">
        <is>
          <t>My PT Hub | Developed technology</t>
        </is>
      </c>
    </row>
    <row r="474">
      <c r="A474" s="3" t="inlineStr">
        <is>
          <t>Net assets acquired:</t>
        </is>
      </c>
    </row>
    <row r="475">
      <c r="A475" s="4" t="inlineStr">
        <is>
          <t>Intangible</t>
        </is>
      </c>
      <c r="O475" s="6" t="n">
        <v>586</v>
      </c>
    </row>
    <row r="476">
      <c r="A476" s="4" t="inlineStr">
        <is>
          <t>My PT Hub | Customer relationships</t>
        </is>
      </c>
    </row>
    <row r="477">
      <c r="A477" s="3" t="inlineStr">
        <is>
          <t>Net assets acquired:</t>
        </is>
      </c>
    </row>
    <row r="478">
      <c r="A478" s="4" t="inlineStr">
        <is>
          <t>Intangible</t>
        </is>
      </c>
      <c r="O478" s="6" t="n">
        <v>1918</v>
      </c>
    </row>
    <row r="479">
      <c r="A479" s="4" t="inlineStr">
        <is>
          <t>My PT Hub | Trade name</t>
        </is>
      </c>
    </row>
    <row r="480">
      <c r="A480" s="3" t="inlineStr">
        <is>
          <t>Net assets acquired:</t>
        </is>
      </c>
    </row>
    <row r="481">
      <c r="A481" s="4" t="inlineStr">
        <is>
          <t>Intangible</t>
        </is>
      </c>
      <c r="O481" s="6" t="n">
        <v>140</v>
      </c>
    </row>
    <row r="482">
      <c r="A482" s="4" t="inlineStr">
        <is>
          <t>My PT Hub | Non-compete agreements</t>
        </is>
      </c>
    </row>
    <row r="483">
      <c r="A483" s="3" t="inlineStr">
        <is>
          <t>Net assets acquired:</t>
        </is>
      </c>
    </row>
    <row r="484">
      <c r="A484" s="4" t="inlineStr">
        <is>
          <t>Intangible</t>
        </is>
      </c>
      <c r="O484" s="6" t="n">
        <v>13</v>
      </c>
    </row>
    <row r="485">
      <c r="A485" s="4" t="inlineStr">
        <is>
          <t>Updox</t>
        </is>
      </c>
    </row>
    <row r="486">
      <c r="A486" s="3" t="inlineStr">
        <is>
          <t>Business Acquisition [Line Items]</t>
        </is>
      </c>
    </row>
    <row r="487">
      <c r="A487" s="4" t="inlineStr">
        <is>
          <t>Cash</t>
        </is>
      </c>
      <c r="O487" s="6" t="n">
        <v>142527</v>
      </c>
    </row>
    <row r="488">
      <c r="A488" s="4" t="inlineStr">
        <is>
          <t>Rollover equity</t>
        </is>
      </c>
      <c r="E488" s="5" t="n">
        <v>600</v>
      </c>
      <c r="O488" s="6" t="n">
        <v>573</v>
      </c>
    </row>
    <row r="489">
      <c r="A489" s="4" t="inlineStr">
        <is>
          <t>Fair value of earnout</t>
        </is>
      </c>
      <c r="O489" s="6" t="n">
        <v>0</v>
      </c>
    </row>
    <row r="490">
      <c r="A490" s="4" t="inlineStr">
        <is>
          <t>Total consideration</t>
        </is>
      </c>
      <c r="E490" s="5" t="n">
        <v>143100</v>
      </c>
      <c r="O490" s="6" t="n">
        <v>143100</v>
      </c>
    </row>
    <row r="491">
      <c r="A491" s="3" t="inlineStr">
        <is>
          <t>Net assets acquired:</t>
        </is>
      </c>
    </row>
    <row r="492">
      <c r="A492" s="4" t="inlineStr">
        <is>
          <t>Cash and cash equivalents</t>
        </is>
      </c>
      <c r="O492" s="6" t="n">
        <v>4994</v>
      </c>
    </row>
    <row r="493">
      <c r="A493" s="4" t="inlineStr">
        <is>
          <t>Accounts receivable, trade</t>
        </is>
      </c>
      <c r="O493" s="6" t="n">
        <v>981</v>
      </c>
    </row>
    <row r="494">
      <c r="A494" s="4" t="inlineStr">
        <is>
          <t>Other receivables</t>
        </is>
      </c>
      <c r="O494" s="6" t="n">
        <v>628</v>
      </c>
    </row>
    <row r="495">
      <c r="A495" s="4" t="inlineStr">
        <is>
          <t>Contract assets</t>
        </is>
      </c>
      <c r="O495" s="6" t="n">
        <v>0</v>
      </c>
    </row>
    <row r="496">
      <c r="A496" s="4" t="inlineStr">
        <is>
          <t>Prepaid expenses and other current assets</t>
        </is>
      </c>
      <c r="O496" s="6" t="n">
        <v>640</v>
      </c>
    </row>
    <row r="497">
      <c r="A497" s="4" t="inlineStr">
        <is>
          <t>Property and equipment</t>
        </is>
      </c>
      <c r="O497" s="6" t="n">
        <v>1610</v>
      </c>
    </row>
    <row r="498">
      <c r="A498" s="4" t="inlineStr">
        <is>
          <t>Other non-current assets</t>
        </is>
      </c>
      <c r="O498" s="6" t="n">
        <v>377</v>
      </c>
    </row>
    <row r="499">
      <c r="A499" s="4" t="inlineStr">
        <is>
          <t>Intercompany (receivable)</t>
        </is>
      </c>
      <c r="O499" s="6" t="n">
        <v>0</v>
      </c>
    </row>
    <row r="500">
      <c r="A500" s="4" t="inlineStr">
        <is>
          <t>Goodwill</t>
        </is>
      </c>
      <c r="O500" s="6" t="n">
        <v>78259</v>
      </c>
    </row>
    <row r="501">
      <c r="A501" s="4" t="inlineStr">
        <is>
          <t>Deferred tax asset</t>
        </is>
      </c>
      <c r="O501" s="6" t="n">
        <v>58</v>
      </c>
    </row>
    <row r="502">
      <c r="A502" s="4" t="inlineStr">
        <is>
          <t>Accounts payable</t>
        </is>
      </c>
      <c r="O502" s="6" t="n">
        <v>-1152</v>
      </c>
    </row>
    <row r="503">
      <c r="A503" s="4" t="inlineStr">
        <is>
          <t>Other current liabilities</t>
        </is>
      </c>
      <c r="O503" s="6" t="n">
        <v>-41</v>
      </c>
    </row>
    <row r="504">
      <c r="A504" s="4" t="inlineStr">
        <is>
          <t>Accrued expenses and other</t>
        </is>
      </c>
      <c r="O504" s="6" t="n">
        <v>-1482</v>
      </c>
    </row>
    <row r="505">
      <c r="A505" s="4" t="inlineStr">
        <is>
          <t>Customer deposits</t>
        </is>
      </c>
      <c r="O505" s="6" t="n">
        <v>0</v>
      </c>
    </row>
    <row r="506">
      <c r="A506" s="4" t="inlineStr">
        <is>
          <t>Deferred tax liability</t>
        </is>
      </c>
      <c r="O506" s="6" t="n">
        <v>0</v>
      </c>
    </row>
    <row r="507">
      <c r="A507" s="4" t="inlineStr">
        <is>
          <t>Deferred revenue</t>
        </is>
      </c>
      <c r="O507" s="6" t="n">
        <v>-522</v>
      </c>
    </row>
    <row r="508">
      <c r="A508" s="4" t="inlineStr">
        <is>
          <t>Intercompany (payable)</t>
        </is>
      </c>
      <c r="O508" s="6" t="n">
        <v>0</v>
      </c>
    </row>
    <row r="509">
      <c r="A509" s="4" t="inlineStr">
        <is>
          <t>Total net assets acquired</t>
        </is>
      </c>
      <c r="O509" s="6" t="n">
        <v>143100</v>
      </c>
    </row>
    <row r="510">
      <c r="A510" s="4" t="inlineStr">
        <is>
          <t>Updox | Developed technology</t>
        </is>
      </c>
    </row>
    <row r="511">
      <c r="A511" s="3" t="inlineStr">
        <is>
          <t>Net assets acquired:</t>
        </is>
      </c>
    </row>
    <row r="512">
      <c r="A512" s="4" t="inlineStr">
        <is>
          <t>Intangible</t>
        </is>
      </c>
      <c r="O512" s="6" t="n">
        <v>7870</v>
      </c>
    </row>
    <row r="513">
      <c r="A513" s="4" t="inlineStr">
        <is>
          <t>Updox | Customer relationships</t>
        </is>
      </c>
    </row>
    <row r="514">
      <c r="A514" s="3" t="inlineStr">
        <is>
          <t>Net assets acquired:</t>
        </is>
      </c>
    </row>
    <row r="515">
      <c r="A515" s="4" t="inlineStr">
        <is>
          <t>Intangible</t>
        </is>
      </c>
      <c r="O515" s="6" t="n">
        <v>48150</v>
      </c>
    </row>
    <row r="516">
      <c r="A516" s="4" t="inlineStr">
        <is>
          <t>Updox | Trade name</t>
        </is>
      </c>
    </row>
    <row r="517">
      <c r="A517" s="3" t="inlineStr">
        <is>
          <t>Net assets acquired:</t>
        </is>
      </c>
    </row>
    <row r="518">
      <c r="A518" s="4" t="inlineStr">
        <is>
          <t>Intangible</t>
        </is>
      </c>
      <c r="O518" s="6" t="n">
        <v>2620</v>
      </c>
    </row>
    <row r="519">
      <c r="A519" s="4" t="inlineStr">
        <is>
          <t>Updox | Non-compete agreements</t>
        </is>
      </c>
    </row>
    <row r="520">
      <c r="A520" s="3" t="inlineStr">
        <is>
          <t>Net assets acquired:</t>
        </is>
      </c>
    </row>
    <row r="521">
      <c r="A521" s="4" t="inlineStr">
        <is>
          <t>Intangible</t>
        </is>
      </c>
      <c r="O521" s="6" t="n">
        <v>110</v>
      </c>
    </row>
    <row r="522">
      <c r="A522" s="4" t="inlineStr">
        <is>
          <t>Other</t>
        </is>
      </c>
    </row>
    <row r="523">
      <c r="A523" s="3" t="inlineStr">
        <is>
          <t>Business Acquisition [Line Items]</t>
        </is>
      </c>
    </row>
    <row r="524">
      <c r="A524" s="4" t="inlineStr">
        <is>
          <t>Cash</t>
        </is>
      </c>
      <c r="O524" s="6" t="n">
        <v>85</v>
      </c>
    </row>
    <row r="525">
      <c r="A525" s="4" t="inlineStr">
        <is>
          <t>Rollover equity</t>
        </is>
      </c>
      <c r="O525" s="6" t="n">
        <v>0</v>
      </c>
    </row>
    <row r="526">
      <c r="A526" s="4" t="inlineStr">
        <is>
          <t>Fair value of earnout</t>
        </is>
      </c>
      <c r="O526" s="6" t="n">
        <v>0</v>
      </c>
    </row>
    <row r="527">
      <c r="A527" s="4" t="inlineStr">
        <is>
          <t>Total consideration</t>
        </is>
      </c>
      <c r="O527" s="6" t="n">
        <v>85</v>
      </c>
    </row>
    <row r="528">
      <c r="A528" s="3" t="inlineStr">
        <is>
          <t>Net assets acquired:</t>
        </is>
      </c>
    </row>
    <row r="529">
      <c r="A529" s="4" t="inlineStr">
        <is>
          <t>Cash and cash equivalents</t>
        </is>
      </c>
      <c r="O529" s="6" t="n">
        <v>0</v>
      </c>
    </row>
    <row r="530">
      <c r="A530" s="4" t="inlineStr">
        <is>
          <t>Accounts receivable, trade</t>
        </is>
      </c>
      <c r="O530" s="6" t="n">
        <v>0</v>
      </c>
    </row>
    <row r="531">
      <c r="A531" s="4" t="inlineStr">
        <is>
          <t>Other receivables</t>
        </is>
      </c>
      <c r="O531" s="6" t="n">
        <v>0</v>
      </c>
    </row>
    <row r="532">
      <c r="A532" s="4" t="inlineStr">
        <is>
          <t>Contract assets</t>
        </is>
      </c>
      <c r="O532" s="6" t="n">
        <v>0</v>
      </c>
    </row>
    <row r="533">
      <c r="A533" s="4" t="inlineStr">
        <is>
          <t>Prepaid expenses and other current assets</t>
        </is>
      </c>
      <c r="O533" s="6" t="n">
        <v>0</v>
      </c>
    </row>
    <row r="534">
      <c r="A534" s="4" t="inlineStr">
        <is>
          <t>Property and equipment</t>
        </is>
      </c>
      <c r="O534" s="6" t="n">
        <v>0</v>
      </c>
    </row>
    <row r="535">
      <c r="A535" s="4" t="inlineStr">
        <is>
          <t>Other non-current assets</t>
        </is>
      </c>
      <c r="O535" s="6" t="n">
        <v>0</v>
      </c>
    </row>
    <row r="536">
      <c r="A536" s="4" t="inlineStr">
        <is>
          <t>Intercompany (receivable)</t>
        </is>
      </c>
      <c r="O536" s="6" t="n">
        <v>0</v>
      </c>
    </row>
    <row r="537">
      <c r="A537" s="4" t="inlineStr">
        <is>
          <t>Goodwill</t>
        </is>
      </c>
      <c r="O537" s="6" t="n">
        <v>0</v>
      </c>
    </row>
    <row r="538">
      <c r="A538" s="4" t="inlineStr">
        <is>
          <t>Deferred tax asset</t>
        </is>
      </c>
      <c r="O538" s="6" t="n">
        <v>0</v>
      </c>
    </row>
    <row r="539">
      <c r="A539" s="4" t="inlineStr">
        <is>
          <t>Accounts payable</t>
        </is>
      </c>
      <c r="O539" s="6" t="n">
        <v>0</v>
      </c>
    </row>
    <row r="540">
      <c r="A540" s="4" t="inlineStr">
        <is>
          <t>Other current liabilities</t>
        </is>
      </c>
      <c r="O540" s="6" t="n">
        <v>0</v>
      </c>
    </row>
    <row r="541">
      <c r="A541" s="4" t="inlineStr">
        <is>
          <t>Accrued expenses and other</t>
        </is>
      </c>
      <c r="O541" s="6" t="n">
        <v>0</v>
      </c>
    </row>
    <row r="542">
      <c r="A542" s="4" t="inlineStr">
        <is>
          <t>Customer deposits</t>
        </is>
      </c>
      <c r="O542" s="6" t="n">
        <v>0</v>
      </c>
    </row>
    <row r="543">
      <c r="A543" s="4" t="inlineStr">
        <is>
          <t>Deferred tax liability</t>
        </is>
      </c>
      <c r="O543" s="6" t="n">
        <v>0</v>
      </c>
    </row>
    <row r="544">
      <c r="A544" s="4" t="inlineStr">
        <is>
          <t>Deferred revenue</t>
        </is>
      </c>
      <c r="O544" s="6" t="n">
        <v>0</v>
      </c>
    </row>
    <row r="545">
      <c r="A545" s="4" t="inlineStr">
        <is>
          <t>Intercompany (payable)</t>
        </is>
      </c>
      <c r="O545" s="6" t="n">
        <v>0</v>
      </c>
    </row>
    <row r="546">
      <c r="A546" s="4" t="inlineStr">
        <is>
          <t>Total net assets acquired</t>
        </is>
      </c>
      <c r="O546" s="6" t="n">
        <v>85</v>
      </c>
    </row>
    <row r="547">
      <c r="A547" s="4" t="inlineStr">
        <is>
          <t>Other | Developed technology</t>
        </is>
      </c>
    </row>
    <row r="548">
      <c r="A548" s="3" t="inlineStr">
        <is>
          <t>Net assets acquired:</t>
        </is>
      </c>
    </row>
    <row r="549">
      <c r="A549" s="4" t="inlineStr">
        <is>
          <t>Intangible</t>
        </is>
      </c>
      <c r="O549" s="6" t="n">
        <v>11</v>
      </c>
    </row>
    <row r="550">
      <c r="A550" s="4" t="inlineStr">
        <is>
          <t>Other | Customer relationships</t>
        </is>
      </c>
    </row>
    <row r="551">
      <c r="A551" s="3" t="inlineStr">
        <is>
          <t>Net assets acquired:</t>
        </is>
      </c>
    </row>
    <row r="552">
      <c r="A552" s="4" t="inlineStr">
        <is>
          <t>Intangible</t>
        </is>
      </c>
      <c r="O552" s="6" t="n">
        <v>72</v>
      </c>
    </row>
    <row r="553">
      <c r="A553" s="4" t="inlineStr">
        <is>
          <t>Other | Trade name</t>
        </is>
      </c>
    </row>
    <row r="554">
      <c r="A554" s="3" t="inlineStr">
        <is>
          <t>Net assets acquired:</t>
        </is>
      </c>
    </row>
    <row r="555">
      <c r="A555" s="4" t="inlineStr">
        <is>
          <t>Intangible</t>
        </is>
      </c>
      <c r="O555" s="6" t="n">
        <v>2</v>
      </c>
    </row>
    <row r="556">
      <c r="A556" s="4" t="inlineStr">
        <is>
          <t>Other | Non-compete agreements</t>
        </is>
      </c>
    </row>
    <row r="557">
      <c r="A557" s="3" t="inlineStr">
        <is>
          <t>Net assets acquired:</t>
        </is>
      </c>
    </row>
    <row r="558">
      <c r="A558" s="4" t="inlineStr">
        <is>
          <t>Intangible</t>
        </is>
      </c>
      <c r="O558"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Pro Forma (Q3)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Combination and Asset Acquisition [Abstract]</t>
        </is>
      </c>
    </row>
    <row r="4">
      <c r="A4" s="4" t="inlineStr">
        <is>
          <t>Total revenue</t>
        </is>
      </c>
      <c r="B4" s="5" t="n">
        <v>129358</v>
      </c>
      <c r="C4" s="5" t="n">
        <v>107830</v>
      </c>
      <c r="D4" s="5" t="n">
        <v>366186</v>
      </c>
      <c r="E4" s="5" t="n">
        <v>303762</v>
      </c>
      <c r="F4" s="5" t="n">
        <v>389478</v>
      </c>
      <c r="G4" s="5" t="n">
        <v>365006</v>
      </c>
    </row>
    <row r="5">
      <c r="A5" s="4" t="inlineStr">
        <is>
          <t>Net loss</t>
        </is>
      </c>
      <c r="B5" s="6" t="n">
        <v>-32775</v>
      </c>
      <c r="C5" s="6" t="n">
        <v>-13969</v>
      </c>
      <c r="D5" s="6" t="n">
        <v>-78846</v>
      </c>
      <c r="E5" s="6" t="n">
        <v>-67884</v>
      </c>
      <c r="F5" s="6" t="n">
        <v>-69313</v>
      </c>
      <c r="G5" s="6" t="n">
        <v>-127982</v>
      </c>
    </row>
    <row r="6">
      <c r="A6" s="4" t="inlineStr">
        <is>
          <t>Adjustments to net loss (see Note 12)</t>
        </is>
      </c>
      <c r="B6" s="6" t="n">
        <v>0</v>
      </c>
      <c r="C6" s="6" t="n">
        <v>-13686</v>
      </c>
      <c r="D6" s="6" t="n">
        <v>-15105</v>
      </c>
      <c r="E6" s="6" t="n">
        <v>-39896</v>
      </c>
      <c r="F6" s="6" t="n">
        <v>-67811</v>
      </c>
      <c r="G6" s="6" t="n">
        <v>-42126</v>
      </c>
    </row>
    <row r="7">
      <c r="A7" s="4" t="inlineStr">
        <is>
          <t>Net loss attributable to common stockholders</t>
        </is>
      </c>
      <c r="B7" s="5" t="n">
        <v>-32775</v>
      </c>
      <c r="C7" s="5" t="n">
        <v>-27655</v>
      </c>
      <c r="D7" s="5" t="n">
        <v>-93951</v>
      </c>
      <c r="E7" s="5" t="n">
        <v>-107780</v>
      </c>
      <c r="F7" s="5" t="n">
        <v>-137124</v>
      </c>
      <c r="G7" s="5" t="n">
        <v>-417318</v>
      </c>
    </row>
    <row r="8">
      <c r="A8" s="3" t="inlineStr">
        <is>
          <t>Net loss per share attributable to common stockholders:</t>
        </is>
      </c>
    </row>
    <row r="9">
      <c r="A9" s="4" t="inlineStr">
        <is>
          <t>Basic (in dollars per share)</t>
        </is>
      </c>
      <c r="B9" s="9" t="n">
        <v>-0.17</v>
      </c>
      <c r="C9" s="9" t="n">
        <v>-0.66</v>
      </c>
      <c r="D9" s="9" t="n">
        <v>-1.03</v>
      </c>
      <c r="E9" s="9" t="n">
        <v>-2.6</v>
      </c>
      <c r="F9" s="9" t="n">
        <v>-3.29</v>
      </c>
      <c r="G9" s="9" t="n">
        <v>-15.4</v>
      </c>
    </row>
    <row r="10">
      <c r="A10" s="4" t="inlineStr">
        <is>
          <t>Diluted (in dollars per share)</t>
        </is>
      </c>
      <c r="B10" s="9" t="n">
        <v>-0.17</v>
      </c>
      <c r="C10" s="9" t="n">
        <v>-0.66</v>
      </c>
      <c r="D10" s="9" t="n">
        <v>-1.03</v>
      </c>
      <c r="E10" s="9" t="n">
        <v>-2.6</v>
      </c>
      <c r="F10" s="9" t="n">
        <v>-3.29</v>
      </c>
      <c r="G10" s="9" t="n">
        <v>-15.4</v>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ion of Revenue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s</t>
        </is>
      </c>
      <c r="B4" s="5" t="n">
        <v>128534</v>
      </c>
      <c r="C4" s="5" t="n">
        <v>89151</v>
      </c>
      <c r="D4" s="5" t="n">
        <v>354490</v>
      </c>
      <c r="E4" s="5" t="n">
        <v>245521</v>
      </c>
      <c r="F4" s="5" t="n">
        <v>337525</v>
      </c>
      <c r="G4" s="5" t="n">
        <v>242142</v>
      </c>
    </row>
    <row r="5">
      <c r="A5" s="4" t="inlineStr">
        <is>
          <t>United States</t>
        </is>
      </c>
    </row>
    <row r="6">
      <c r="A6" s="3" t="inlineStr">
        <is>
          <t>Disaggregation of Revenue [Line Items]</t>
        </is>
      </c>
    </row>
    <row r="7">
      <c r="A7" s="4" t="inlineStr">
        <is>
          <t>Total revenues</t>
        </is>
      </c>
      <c r="B7" s="6" t="n">
        <v>118721</v>
      </c>
      <c r="C7" s="6" t="n">
        <v>82368</v>
      </c>
      <c r="D7" s="6" t="n">
        <v>325179</v>
      </c>
      <c r="E7" s="6" t="n">
        <v>227152</v>
      </c>
      <c r="F7" s="6" t="n">
        <v>310472</v>
      </c>
      <c r="G7" s="6" t="n">
        <v>230560</v>
      </c>
    </row>
    <row r="8">
      <c r="A8" s="4" t="inlineStr">
        <is>
          <t>International</t>
        </is>
      </c>
    </row>
    <row r="9">
      <c r="A9" s="3" t="inlineStr">
        <is>
          <t>Disaggregation of Revenue [Line Items]</t>
        </is>
      </c>
    </row>
    <row r="10">
      <c r="A10" s="4" t="inlineStr">
        <is>
          <t>Total revenues</t>
        </is>
      </c>
      <c r="B10" s="6" t="n">
        <v>9813</v>
      </c>
      <c r="C10" s="6" t="n">
        <v>6783</v>
      </c>
      <c r="D10" s="6" t="n">
        <v>29311</v>
      </c>
      <c r="E10" s="6" t="n">
        <v>18369</v>
      </c>
      <c r="F10" s="6" t="n">
        <v>27053</v>
      </c>
      <c r="G10" s="6" t="n">
        <v>11582</v>
      </c>
    </row>
    <row r="11">
      <c r="A11" s="4" t="inlineStr">
        <is>
          <t>Point in time</t>
        </is>
      </c>
    </row>
    <row r="12">
      <c r="A12" s="3" t="inlineStr">
        <is>
          <t>Disaggregation of Revenue [Line Items]</t>
        </is>
      </c>
    </row>
    <row r="13">
      <c r="A13" s="4" t="inlineStr">
        <is>
          <t>Total revenues</t>
        </is>
      </c>
      <c r="B13" s="6" t="n">
        <v>13743</v>
      </c>
      <c r="C13" s="6" t="n">
        <v>12953</v>
      </c>
      <c r="D13" s="6" t="n">
        <v>37324</v>
      </c>
      <c r="E13" s="6" t="n">
        <v>34891</v>
      </c>
      <c r="F13" s="6" t="n">
        <v>45589</v>
      </c>
      <c r="G13" s="6" t="n">
        <v>21968</v>
      </c>
    </row>
    <row r="14">
      <c r="A14" s="4" t="inlineStr">
        <is>
          <t>Over time</t>
        </is>
      </c>
    </row>
    <row r="15">
      <c r="A15" s="3" t="inlineStr">
        <is>
          <t>Disaggregation of Revenue [Line Items]</t>
        </is>
      </c>
    </row>
    <row r="16">
      <c r="A16" s="4" t="inlineStr">
        <is>
          <t>Total revenues</t>
        </is>
      </c>
      <c r="B16" s="5" t="n">
        <v>114791</v>
      </c>
      <c r="C16" s="5" t="n">
        <v>76198</v>
      </c>
      <c r="D16" s="5" t="n">
        <v>317166</v>
      </c>
      <c r="E16" s="5" t="n">
        <v>210630</v>
      </c>
      <c r="F16" s="5" t="n">
        <v>291936</v>
      </c>
      <c r="G16" s="5" t="n">
        <v>220174</v>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 - Contract Balances (Q3) (Details) - USD ($) $ in Thousands</t>
        </is>
      </c>
      <c r="B1" s="2" t="inlineStr">
        <is>
          <t>Sep. 30, 2021</t>
        </is>
      </c>
      <c r="C1" s="2" t="inlineStr">
        <is>
          <t>Dec. 31, 2020</t>
        </is>
      </c>
      <c r="D1" s="2" t="inlineStr">
        <is>
          <t>Dec. 31, 2019</t>
        </is>
      </c>
    </row>
    <row r="2">
      <c r="A2" s="3" t="inlineStr">
        <is>
          <t>Revenue from Contract with Customer [Abstract]</t>
        </is>
      </c>
    </row>
    <row r="3">
      <c r="A3" s="4" t="inlineStr">
        <is>
          <t>Accounts receivables</t>
        </is>
      </c>
      <c r="B3" s="5" t="n">
        <v>31699</v>
      </c>
      <c r="C3" s="5" t="n">
        <v>24966</v>
      </c>
      <c r="D3" s="5" t="n">
        <v>17447</v>
      </c>
    </row>
    <row r="4">
      <c r="A4" s="4" t="inlineStr">
        <is>
          <t>Contract assets</t>
        </is>
      </c>
      <c r="B4" s="6" t="n">
        <v>13595</v>
      </c>
      <c r="C4" s="6" t="n">
        <v>9838</v>
      </c>
      <c r="D4" s="6" t="n">
        <v>8421</v>
      </c>
    </row>
    <row r="5">
      <c r="A5" s="4" t="inlineStr">
        <is>
          <t>Deferred revenue</t>
        </is>
      </c>
      <c r="B5" s="6" t="n">
        <v>21677</v>
      </c>
      <c r="C5" s="6" t="n">
        <v>13621</v>
      </c>
      <c r="D5" s="6" t="n">
        <v>11646</v>
      </c>
    </row>
    <row r="6">
      <c r="A6" s="4" t="inlineStr">
        <is>
          <t>Customer deposits</t>
        </is>
      </c>
      <c r="B6" s="6" t="n">
        <v>8384</v>
      </c>
      <c r="C6" s="6" t="n">
        <v>8247</v>
      </c>
      <c r="D6" s="6" t="n">
        <v>3430</v>
      </c>
    </row>
    <row r="7">
      <c r="A7" s="4" t="inlineStr">
        <is>
          <t>Long-term deferred revenue</t>
        </is>
      </c>
      <c r="B7" s="5" t="n">
        <v>2511</v>
      </c>
      <c r="C7" s="5" t="n">
        <v>2297</v>
      </c>
      <c r="D7" s="5" t="n">
        <v>221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FY)</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the Business</t>
        </is>
      </c>
      <c r="B4" s="4" t="inlineStr">
        <is>
          <t xml:space="preserve">Note 1. Nature of the Business EverCommerce Inc. and subsidiaries (the “Company” or “EverCommerce”) is a leading provider of integrated
software-as-a-service (“SaaS”) solutions for service-based small- and medium-sized businesses (“service SMBs”). Our platform spans across the full lifecycle of interactions between consumers and service professionals with vertical-specific
applications. Today, we serve over 500,000 customers across three core verticals: Home Services; Health Services; and Fitness &amp; Wellness Services. Within our core verticals, our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nd wellness sectors. Our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See Note 3 for additional information on acquired subsidiaries. The Company was incorporated in Delaware on September 29, 2016, and began operations on October 17, 2016
(Inception). The Company is headquartered in Denver, Colorado, and has operations across the United States, Canada, Jordan, United Kingdom, Australia and New Zealand. The Company changed its name from PaySimple Holdings, Inc. to EverCommerce
Inc. as of December 14, 2020. </t>
        </is>
      </c>
      <c r="C4" s="4" t="inlineStr">
        <is>
          <t>Note 1. Nature of the Business EverCommerce Inc. and subsidiaries (the “Company” or “EverCommerce”) is a leading provider of integrated
software-as-a-service (SaaS) solutions for service-based small- and medium-sized businesses, or service (“SMBs”). Our platform spans across the full lifecycle of interactions between consumers and service professionals with vertical-specific
applications. Today, we serve over 500,000 customers across three core verticals: Home Services; Health Services; and Fitness &amp; Wellness Services. Within our core verticals, our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nd wellness
sectors. Our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See Note 3 for additional information on acquired subsidiaries. The Company was incorporated in Delaware on September 29, 2016, and began operations on
October 17, 2016 (Inception). The Company is headquartered in Denver, Colorado, and has operations across the United States, Canada, Jordan, United Kingdom and Australia. The Company changed its name from PaySimple Holdings, Inc. to
EverCommerce Inc. as of December 14, 2020. On October 17, 2016, the Company received an investment from Providence Strategic Growth II LP and
Providence Strategic Growth II-A LP (the “Equity Sponsors”). In conjunction with the investment, the Company purchased all of the equity interest of EverCommerce Solutions Inc. (formerly PaySimple, Inc.) through EverCommerce Intermediate Inc.
(formerly PaySimple Intermediate, Inc.) On July 21, 2019, the Company entered into a Stock Purchase Agreement (“Agreement” or “SLP Transaction”)
with Silver Lake Alpine, L.P. and Silver Lake Alpine (“Offshore”), L.P. (collectively, “Silver Lake” or the “Purchasers”) and with Providence Strategic Growth II L.P., Providence Strategic Growth II-A L.P., Providence Strategic growth III L.P.,
Providence Strategic Growth III-A L.P., and PSG PS Co-Investors L.P. (collectively, “PSG” or the “PSG Sellers”) and with certain members of management (the “Eligible Holders”). The SLP transaction was completed on August 23, 2019 and the
Company received a minority investment from Silver Lake who then also became Equity Sponsors. See Note 10 for additional information on the SLP transaction. In September and October 2020, both PSG and Silver Lake purchased additional equity interest. See Note 10
for additional information on these purcha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Narrative (Q3)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from Contract with Customer [Abstract]</t>
        </is>
      </c>
    </row>
    <row r="4">
      <c r="A4" s="4" t="inlineStr">
        <is>
          <t>Revenue recognized</t>
        </is>
      </c>
      <c r="D4" s="7" t="n">
        <v>12.4</v>
      </c>
      <c r="F4" s="7" t="n">
        <v>11.6</v>
      </c>
    </row>
    <row r="5">
      <c r="A5" s="4" t="inlineStr">
        <is>
          <t>Cost to obtain contracts amortization period</t>
        </is>
      </c>
      <c r="B5" s="4" t="inlineStr">
        <is>
          <t>5 years</t>
        </is>
      </c>
      <c r="D5" s="4" t="inlineStr">
        <is>
          <t>5 years</t>
        </is>
      </c>
      <c r="F5" s="4" t="inlineStr">
        <is>
          <t>5 years</t>
        </is>
      </c>
    </row>
    <row r="6">
      <c r="A6" s="4" t="inlineStr">
        <is>
          <t>Short-term assets</t>
        </is>
      </c>
      <c r="B6" s="7" t="n">
        <v>4.2</v>
      </c>
      <c r="D6" s="7" t="n">
        <v>4.2</v>
      </c>
      <c r="F6" s="7" t="n">
        <v>2.7</v>
      </c>
      <c r="G6" s="7" t="n">
        <v>1.6</v>
      </c>
    </row>
    <row r="7">
      <c r="A7" s="4" t="inlineStr">
        <is>
          <t>Long-term assets</t>
        </is>
      </c>
      <c r="B7" s="10" t="n">
        <v>10.7</v>
      </c>
      <c r="D7" s="10" t="n">
        <v>10.7</v>
      </c>
      <c r="F7" s="10" t="n">
        <v>7.2</v>
      </c>
      <c r="G7" s="6" t="n">
        <v>4</v>
      </c>
    </row>
    <row r="8">
      <c r="A8" s="4" t="inlineStr">
        <is>
          <t>Amortization expense</t>
        </is>
      </c>
      <c r="B8" s="5" t="n">
        <v>1</v>
      </c>
      <c r="C8" s="7" t="n">
        <v>0.5</v>
      </c>
      <c r="D8" s="7" t="n">
        <v>2.7</v>
      </c>
      <c r="E8" s="7" t="n">
        <v>1.5</v>
      </c>
      <c r="F8" s="7" t="n">
        <v>2.3</v>
      </c>
      <c r="G8" s="7" t="n">
        <v>0.8</v>
      </c>
    </row>
  </sheetData>
  <mergeCells count="4">
    <mergeCell ref="A1:A2"/>
    <mergeCell ref="B1:C1"/>
    <mergeCell ref="D1:E1"/>
    <mergeCell ref="F1:G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Q3) (Details) - USD ($) $ in Million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 amount</t>
        </is>
      </c>
      <c r="B3" s="7" t="n">
        <v>15.9</v>
      </c>
      <c r="C3" s="7" t="n">
        <v>13.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C6" s="4" t="inlineStr">
        <is>
          <t>43.00%</t>
        </is>
      </c>
    </row>
    <row r="7">
      <c r="A7" s="4" t="inlineStr">
        <is>
          <t>Remaining performance obligation, expected timing of satisfaction</t>
        </is>
      </c>
      <c r="C7" s="4" t="inlineStr">
        <is>
          <t>1 year</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maining performance obligation, percentage</t>
        </is>
      </c>
      <c r="B10" s="4" t="inlineStr">
        <is>
          <t>45.00%</t>
        </is>
      </c>
    </row>
    <row r="11">
      <c r="A11" s="4" t="inlineStr">
        <is>
          <t>Remaining performance obligation, expected timing of satisfaction</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 percentage</t>
        </is>
      </c>
      <c r="C14" s="4" t="inlineStr">
        <is>
          <t>26.00%</t>
        </is>
      </c>
    </row>
    <row r="15">
      <c r="A15" s="4" t="inlineStr">
        <is>
          <t>Remaining performance obligation, expected timing of satisfaction</t>
        </is>
      </c>
      <c r="C15" s="4" t="inlineStr">
        <is>
          <t>1 year</t>
        </is>
      </c>
    </row>
    <row r="16">
      <c r="A16" s="4" t="inlineStr">
        <is>
          <t>Revenue, Remaining Performance Obligation, Expected Timing of Satisfaction, Start Date [Axis]: 2022-10-01</t>
        </is>
      </c>
    </row>
    <row r="17">
      <c r="A17" s="3" t="inlineStr">
        <is>
          <t>Revenue, Remaining Performance Obligation, Expected Timing of Satisfaction [Line Items]</t>
        </is>
      </c>
    </row>
    <row r="18">
      <c r="A18" s="4" t="inlineStr">
        <is>
          <t>Remaining performance obligation, percentage</t>
        </is>
      </c>
      <c r="B18" s="4" t="inlineStr">
        <is>
          <t>28.00%</t>
        </is>
      </c>
    </row>
    <row r="19">
      <c r="A19" s="4" t="inlineStr">
        <is>
          <t>Remaining performance obligation, expected timing of satisfaction</t>
        </is>
      </c>
      <c r="B19" s="4" t="inlineStr">
        <is>
          <t>1 year</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Remaining performance obligation, percentage</t>
        </is>
      </c>
      <c r="C22" s="4" t="inlineStr">
        <is>
          <t>26.00%</t>
        </is>
      </c>
    </row>
    <row r="23">
      <c r="A23" s="4" t="inlineStr">
        <is>
          <t>Remaining performance obligation, expected timing of satisfaction</t>
        </is>
      </c>
      <c r="C23" s="4" t="inlineStr">
        <is>
          <t>1 year</t>
        </is>
      </c>
    </row>
    <row r="24">
      <c r="A24" s="4" t="inlineStr">
        <is>
          <t>Revenue, Remaining Performance Obligation, Expected Timing of Satisfaction, Start Date [Axis]: 2023-10-01</t>
        </is>
      </c>
    </row>
    <row r="25">
      <c r="A25" s="3" t="inlineStr">
        <is>
          <t>Revenue, Remaining Performance Obligation, Expected Timing of Satisfaction [Line Items]</t>
        </is>
      </c>
    </row>
    <row r="26">
      <c r="A26" s="4" t="inlineStr">
        <is>
          <t>Remaining performance obligation, percentage</t>
        </is>
      </c>
      <c r="B26" s="4" t="inlineStr">
        <is>
          <t>24.00%</t>
        </is>
      </c>
    </row>
    <row r="27">
      <c r="A27" s="4" t="inlineStr">
        <is>
          <t>Remaining performance obligation, expected timing of satisfaction</t>
        </is>
      </c>
      <c r="B27" s="4" t="inlineStr">
        <is>
          <t>2 years</t>
        </is>
      </c>
    </row>
    <row r="28">
      <c r="A28" s="4" t="inlineStr">
        <is>
          <t>Revenue, Remaining Performance Obligation, Expected Timing of Satisfaction, Start Date [Axis]: 2024-01-01</t>
        </is>
      </c>
    </row>
    <row r="29">
      <c r="A29" s="3" t="inlineStr">
        <is>
          <t>Revenue, Remaining Performance Obligation, Expected Timing of Satisfaction [Line Items]</t>
        </is>
      </c>
    </row>
    <row r="30">
      <c r="A30" s="4" t="inlineStr">
        <is>
          <t>Remaining performance obligation, percentage</t>
        </is>
      </c>
      <c r="C30" s="4" t="inlineStr">
        <is>
          <t xml:space="preserve"> </t>
        </is>
      </c>
    </row>
    <row r="31">
      <c r="A31" s="4" t="inlineStr">
        <is>
          <t>Remaining performance obligation, expected timing of satisfaction</t>
        </is>
      </c>
      <c r="C31" s="4" t="inlineStr">
        <is>
          <t>2 year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9" customWidth="1" min="1" max="1"/>
    <col width="80" customWidth="1" min="2" max="2"/>
    <col width="13" customWidth="1" min="3" max="3"/>
    <col width="16" customWidth="1" min="4" max="4"/>
    <col width="14" customWidth="1" min="5" max="5"/>
  </cols>
  <sheetData>
    <row r="1">
      <c r="A1" s="1" t="inlineStr">
        <is>
          <t>Goodwill (Q3) (Details) - USD ($) $ in Thousands</t>
        </is>
      </c>
      <c r="B1" s="2" t="inlineStr">
        <is>
          <t>9 Months Ended</t>
        </is>
      </c>
      <c r="D1" s="2" t="inlineStr">
        <is>
          <t>12 Months Ended</t>
        </is>
      </c>
    </row>
    <row r="2">
      <c r="B2" s="2" t="inlineStr">
        <is>
          <t>Sep. 30, 2021</t>
        </is>
      </c>
      <c r="D2" s="2" t="inlineStr">
        <is>
          <t>Dec. 31, 2020</t>
        </is>
      </c>
      <c r="E2" s="2" t="inlineStr">
        <is>
          <t>Dec. 31, 2019</t>
        </is>
      </c>
    </row>
    <row r="3">
      <c r="A3" s="3" t="inlineStr">
        <is>
          <t>Goodwill [Roll Forward]</t>
        </is>
      </c>
    </row>
    <row r="4">
      <c r="A4" s="4" t="inlineStr">
        <is>
          <t>Beginning balance</t>
        </is>
      </c>
      <c r="B4" s="5" t="n">
        <v>668151</v>
      </c>
      <c r="D4" s="5" t="n">
        <v>426568</v>
      </c>
      <c r="E4" s="5" t="n">
        <v>267668</v>
      </c>
    </row>
    <row r="5">
      <c r="A5" s="4" t="inlineStr">
        <is>
          <t>Acquired goodwill</t>
        </is>
      </c>
      <c r="B5" s="6" t="n">
        <v>130292</v>
      </c>
    </row>
    <row r="6">
      <c r="A6" s="4" t="inlineStr">
        <is>
          <t>Measurement period adjustments</t>
        </is>
      </c>
      <c r="B6" s="6" t="n">
        <v>293</v>
      </c>
      <c r="C6" s="4" t="inlineStr">
        <is>
          <t>[1]</t>
        </is>
      </c>
      <c r="D6" s="6" t="n">
        <v>240755</v>
      </c>
      <c r="E6" s="6" t="n">
        <v>158410</v>
      </c>
    </row>
    <row r="7">
      <c r="A7" s="4" t="inlineStr">
        <is>
          <t>Effect of foreign currency exchange rate changes</t>
        </is>
      </c>
      <c r="B7" s="6" t="n">
        <v>-2518</v>
      </c>
      <c r="D7" s="6" t="n">
        <v>828</v>
      </c>
      <c r="E7" s="6" t="n">
        <v>490</v>
      </c>
    </row>
    <row r="8">
      <c r="A8" s="4" t="inlineStr">
        <is>
          <t>Ending balance</t>
        </is>
      </c>
      <c r="B8" s="6" t="n">
        <v>796218</v>
      </c>
      <c r="D8" s="6" t="n">
        <v>668151</v>
      </c>
      <c r="E8" s="5" t="n">
        <v>426568</v>
      </c>
    </row>
    <row r="9">
      <c r="A9" s="4" t="inlineStr">
        <is>
          <t>2020 Acquisitions</t>
        </is>
      </c>
    </row>
    <row r="10">
      <c r="A10" s="3" t="inlineStr">
        <is>
          <t>Goodwill [Roll Forward]</t>
        </is>
      </c>
    </row>
    <row r="11">
      <c r="A11" s="4" t="inlineStr">
        <is>
          <t>Beginning balance</t>
        </is>
      </c>
      <c r="B11" s="6" t="n">
        <v>240755</v>
      </c>
    </row>
    <row r="12">
      <c r="A12" s="4" t="inlineStr">
        <is>
          <t>Measurement period adjustments</t>
        </is>
      </c>
      <c r="B12" s="5" t="n">
        <v>300</v>
      </c>
    </row>
    <row r="13">
      <c r="A13" s="4" t="inlineStr">
        <is>
          <t>Ending balance</t>
        </is>
      </c>
      <c r="D13" s="5" t="n">
        <v>240755</v>
      </c>
    </row>
    <row r="14"/>
    <row r="15">
      <c r="A15" s="4" t="inlineStr">
        <is>
          <t>[1]</t>
        </is>
      </c>
      <c r="B15" s="4" t="inlineStr">
        <is>
          <t>The $0.3 million of measurement period adjustments relate to acquisitions consummated during the year ended December 31, 2020</t>
        </is>
      </c>
    </row>
  </sheetData>
  <mergeCells count="6">
    <mergeCell ref="A1:A2"/>
    <mergeCell ref="B1:C1"/>
    <mergeCell ref="D1:E1"/>
    <mergeCell ref="B2:C2"/>
    <mergeCell ref="A14:E14"/>
    <mergeCell ref="B15:E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7" customWidth="1" min="5" max="5"/>
  </cols>
  <sheetData>
    <row r="1">
      <c r="A1" s="1" t="inlineStr">
        <is>
          <t>Intangible Assets - Summary (Q3) (Details) - USD ($) $ in Thousand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row>
    <row r="3">
      <c r="A3" s="3" t="inlineStr">
        <is>
          <t>Finite-Lived Intangible Assets [Line Items]</t>
        </is>
      </c>
    </row>
    <row r="4">
      <c r="A4" s="4" t="inlineStr">
        <is>
          <t>Gross Carrying Value</t>
        </is>
      </c>
      <c r="C4" s="5" t="n">
        <v>688834</v>
      </c>
      <c r="D4" s="5" t="n">
        <v>623148</v>
      </c>
      <c r="E4" s="5" t="n">
        <v>448923</v>
      </c>
    </row>
    <row r="5">
      <c r="A5" s="4" t="inlineStr">
        <is>
          <t>Accumulated Amortization</t>
        </is>
      </c>
      <c r="C5" s="6" t="n">
        <v>220986</v>
      </c>
      <c r="D5" s="6" t="n">
        <v>152419</v>
      </c>
      <c r="E5" s="6" t="n">
        <v>81813</v>
      </c>
    </row>
    <row r="6">
      <c r="A6" s="4" t="inlineStr">
        <is>
          <t>Net Book Value</t>
        </is>
      </c>
      <c r="C6" s="6" t="n">
        <v>467848</v>
      </c>
      <c r="D6" s="6" t="n">
        <v>470729</v>
      </c>
      <c r="E6" s="6" t="n">
        <v>367110</v>
      </c>
    </row>
    <row r="7">
      <c r="A7" s="4" t="inlineStr">
        <is>
          <t>Customer relationships</t>
        </is>
      </c>
    </row>
    <row r="8">
      <c r="A8" s="3" t="inlineStr">
        <is>
          <t>Finite-Lived Intangible Assets [Line Items]</t>
        </is>
      </c>
    </row>
    <row r="9">
      <c r="A9" s="4" t="inlineStr">
        <is>
          <t>Gross Carrying Value</t>
        </is>
      </c>
      <c r="C9" s="6" t="n">
        <v>553755</v>
      </c>
      <c r="D9" s="6" t="n">
        <v>502614</v>
      </c>
      <c r="E9" s="6" t="n">
        <v>356253</v>
      </c>
    </row>
    <row r="10">
      <c r="A10" s="4" t="inlineStr">
        <is>
          <t>Accumulated Amortization</t>
        </is>
      </c>
      <c r="C10" s="6" t="n">
        <v>168013</v>
      </c>
      <c r="D10" s="6" t="n">
        <v>113934</v>
      </c>
      <c r="E10" s="6" t="n">
        <v>58008</v>
      </c>
    </row>
    <row r="11">
      <c r="A11" s="4" t="inlineStr">
        <is>
          <t>Net Book Value</t>
        </is>
      </c>
      <c r="C11" s="5" t="n">
        <v>385742</v>
      </c>
      <c r="D11" s="5" t="n">
        <v>388680</v>
      </c>
      <c r="E11" s="5" t="n">
        <v>298245</v>
      </c>
    </row>
    <row r="12">
      <c r="A12" s="4" t="inlineStr">
        <is>
          <t>Customer relationships | Minimum</t>
        </is>
      </c>
    </row>
    <row r="13">
      <c r="A13" s="3" t="inlineStr">
        <is>
          <t>Finite-Lived Intangible Assets [Line Items]</t>
        </is>
      </c>
    </row>
    <row r="14">
      <c r="A14" s="4" t="inlineStr">
        <is>
          <t>Useful Life</t>
        </is>
      </c>
      <c r="B14" s="4" t="inlineStr">
        <is>
          <t>3 years</t>
        </is>
      </c>
      <c r="C14" s="4" t="inlineStr">
        <is>
          <t>3 years</t>
        </is>
      </c>
      <c r="D14" s="4" t="inlineStr">
        <is>
          <t>3 years</t>
        </is>
      </c>
      <c r="E14" s="4" t="inlineStr">
        <is>
          <t>5 years</t>
        </is>
      </c>
    </row>
    <row r="15">
      <c r="A15" s="4" t="inlineStr">
        <is>
          <t>Customer relationships | Maximum</t>
        </is>
      </c>
    </row>
    <row r="16">
      <c r="A16" s="3" t="inlineStr">
        <is>
          <t>Finite-Lived Intangible Assets [Line Items]</t>
        </is>
      </c>
    </row>
    <row r="17">
      <c r="A17" s="4" t="inlineStr">
        <is>
          <t>Useful Life</t>
        </is>
      </c>
      <c r="B17" s="4" t="inlineStr">
        <is>
          <t>20 years</t>
        </is>
      </c>
      <c r="C17" s="4" t="inlineStr">
        <is>
          <t>20 years</t>
        </is>
      </c>
      <c r="D17" s="4" t="inlineStr">
        <is>
          <t>20 years</t>
        </is>
      </c>
      <c r="E17" s="4" t="inlineStr">
        <is>
          <t>19 years</t>
        </is>
      </c>
    </row>
    <row r="18">
      <c r="A18" s="4" t="inlineStr">
        <is>
          <t>Developed technology</t>
        </is>
      </c>
    </row>
    <row r="19">
      <c r="A19" s="3" t="inlineStr">
        <is>
          <t>Finite-Lived Intangible Assets [Line Items]</t>
        </is>
      </c>
    </row>
    <row r="20">
      <c r="A20" s="4" t="inlineStr">
        <is>
          <t>Gross Carrying Value</t>
        </is>
      </c>
      <c r="C20" s="5" t="n">
        <v>97707</v>
      </c>
      <c r="D20" s="5" t="n">
        <v>85510</v>
      </c>
      <c r="E20" s="5" t="n">
        <v>64846</v>
      </c>
    </row>
    <row r="21">
      <c r="A21" s="4" t="inlineStr">
        <is>
          <t>Accumulated Amortization</t>
        </is>
      </c>
      <c r="C21" s="6" t="n">
        <v>38192</v>
      </c>
      <c r="D21" s="6" t="n">
        <v>27311</v>
      </c>
      <c r="E21" s="6" t="n">
        <v>16614</v>
      </c>
    </row>
    <row r="22">
      <c r="A22" s="4" t="inlineStr">
        <is>
          <t>Net Book Value</t>
        </is>
      </c>
      <c r="C22" s="5" t="n">
        <v>59515</v>
      </c>
      <c r="D22" s="5" t="n">
        <v>58199</v>
      </c>
      <c r="E22" s="5" t="n">
        <v>48232</v>
      </c>
    </row>
    <row r="23">
      <c r="A23" s="4" t="inlineStr">
        <is>
          <t>Developed technology | Minimum</t>
        </is>
      </c>
    </row>
    <row r="24">
      <c r="A24" s="3" t="inlineStr">
        <is>
          <t>Finite-Lived Intangible Assets [Line Items]</t>
        </is>
      </c>
    </row>
    <row r="25">
      <c r="A25" s="4" t="inlineStr">
        <is>
          <t>Useful Life</t>
        </is>
      </c>
      <c r="B25" s="4" t="inlineStr">
        <is>
          <t>2 years</t>
        </is>
      </c>
      <c r="C25" s="4" t="inlineStr">
        <is>
          <t>2 years</t>
        </is>
      </c>
      <c r="D25" s="4" t="inlineStr">
        <is>
          <t>2 years</t>
        </is>
      </c>
      <c r="E25" s="4" t="inlineStr">
        <is>
          <t>2 years</t>
        </is>
      </c>
    </row>
    <row r="26">
      <c r="A26" s="4" t="inlineStr">
        <is>
          <t>Developed technology | Maximum</t>
        </is>
      </c>
    </row>
    <row r="27">
      <c r="A27" s="3" t="inlineStr">
        <is>
          <t>Finite-Lived Intangible Assets [Line Items]</t>
        </is>
      </c>
    </row>
    <row r="28">
      <c r="A28" s="4" t="inlineStr">
        <is>
          <t>Useful Life</t>
        </is>
      </c>
      <c r="B28" s="4" t="inlineStr">
        <is>
          <t>12 years</t>
        </is>
      </c>
      <c r="C28" s="4" t="inlineStr">
        <is>
          <t>12 years</t>
        </is>
      </c>
      <c r="D28" s="4" t="inlineStr">
        <is>
          <t>12 years</t>
        </is>
      </c>
      <c r="E28" s="4" t="inlineStr">
        <is>
          <t>10 years</t>
        </is>
      </c>
    </row>
    <row r="29">
      <c r="A29" s="4" t="inlineStr">
        <is>
          <t>Trade name</t>
        </is>
      </c>
    </row>
    <row r="30">
      <c r="A30" s="3" t="inlineStr">
        <is>
          <t>Finite-Lived Intangible Assets [Line Items]</t>
        </is>
      </c>
    </row>
    <row r="31">
      <c r="A31" s="4" t="inlineStr">
        <is>
          <t>Gross Carrying Value</t>
        </is>
      </c>
      <c r="C31" s="5" t="n">
        <v>34973</v>
      </c>
      <c r="D31" s="5" t="n">
        <v>32729</v>
      </c>
      <c r="E31" s="5" t="n">
        <v>26033</v>
      </c>
    </row>
    <row r="32">
      <c r="A32" s="4" t="inlineStr">
        <is>
          <t>Accumulated Amortization</t>
        </is>
      </c>
      <c r="C32" s="6" t="n">
        <v>13353</v>
      </c>
      <c r="D32" s="6" t="n">
        <v>10151</v>
      </c>
      <c r="E32" s="6" t="n">
        <v>6624</v>
      </c>
    </row>
    <row r="33">
      <c r="A33" s="4" t="inlineStr">
        <is>
          <t>Net Book Value</t>
        </is>
      </c>
      <c r="C33" s="5" t="n">
        <v>21620</v>
      </c>
      <c r="D33" s="5" t="n">
        <v>22578</v>
      </c>
      <c r="E33" s="5" t="n">
        <v>19409</v>
      </c>
    </row>
    <row r="34">
      <c r="A34" s="4" t="inlineStr">
        <is>
          <t>Trade name | Minimum</t>
        </is>
      </c>
    </row>
    <row r="35">
      <c r="A35" s="3" t="inlineStr">
        <is>
          <t>Finite-Lived Intangible Assets [Line Items]</t>
        </is>
      </c>
    </row>
    <row r="36">
      <c r="A36" s="4" t="inlineStr">
        <is>
          <t>Useful Life</t>
        </is>
      </c>
      <c r="B36" s="4" t="inlineStr">
        <is>
          <t>3 years</t>
        </is>
      </c>
      <c r="C36" s="4" t="inlineStr">
        <is>
          <t>3 years</t>
        </is>
      </c>
      <c r="D36" s="4" t="inlineStr">
        <is>
          <t>3 years</t>
        </is>
      </c>
      <c r="E36" s="4" t="inlineStr">
        <is>
          <t>3 years</t>
        </is>
      </c>
    </row>
    <row r="37">
      <c r="A37" s="4" t="inlineStr">
        <is>
          <t>Trade name | Maximum</t>
        </is>
      </c>
    </row>
    <row r="38">
      <c r="A38" s="3" t="inlineStr">
        <is>
          <t>Finite-Lived Intangible Assets [Line Items]</t>
        </is>
      </c>
    </row>
    <row r="39">
      <c r="A39" s="4" t="inlineStr">
        <is>
          <t>Useful Life</t>
        </is>
      </c>
      <c r="B39" s="4" t="inlineStr">
        <is>
          <t>10 years</t>
        </is>
      </c>
      <c r="C39" s="4" t="inlineStr">
        <is>
          <t>10 years</t>
        </is>
      </c>
      <c r="D39" s="4" t="inlineStr">
        <is>
          <t>10 years</t>
        </is>
      </c>
      <c r="E39" s="4" t="inlineStr">
        <is>
          <t>7 years</t>
        </is>
      </c>
    </row>
    <row r="40">
      <c r="A40" s="4" t="inlineStr">
        <is>
          <t>Non-compete agreements</t>
        </is>
      </c>
    </row>
    <row r="41">
      <c r="A41" s="3" t="inlineStr">
        <is>
          <t>Finite-Lived Intangible Assets [Line Items]</t>
        </is>
      </c>
    </row>
    <row r="42">
      <c r="A42" s="4" t="inlineStr">
        <is>
          <t>Gross Carrying Value</t>
        </is>
      </c>
      <c r="C42" s="5" t="n">
        <v>2399</v>
      </c>
      <c r="D42" s="5" t="n">
        <v>2295</v>
      </c>
      <c r="E42" s="5" t="n">
        <v>1791</v>
      </c>
    </row>
    <row r="43">
      <c r="A43" s="4" t="inlineStr">
        <is>
          <t>Accumulated Amortization</t>
        </is>
      </c>
      <c r="C43" s="6" t="n">
        <v>1428</v>
      </c>
      <c r="D43" s="6" t="n">
        <v>1023</v>
      </c>
      <c r="E43" s="6" t="n">
        <v>567</v>
      </c>
    </row>
    <row r="44">
      <c r="A44" s="4" t="inlineStr">
        <is>
          <t>Net Book Value</t>
        </is>
      </c>
      <c r="C44" s="5" t="n">
        <v>971</v>
      </c>
      <c r="D44" s="5" t="n">
        <v>1272</v>
      </c>
      <c r="E44" s="5" t="n">
        <v>1224</v>
      </c>
    </row>
    <row r="45">
      <c r="A45" s="4" t="inlineStr">
        <is>
          <t>Non-compete agreements | Minimum</t>
        </is>
      </c>
    </row>
    <row r="46">
      <c r="A46" s="3" t="inlineStr">
        <is>
          <t>Finite-Lived Intangible Assets [Line Items]</t>
        </is>
      </c>
    </row>
    <row r="47">
      <c r="A47" s="4" t="inlineStr">
        <is>
          <t>Useful Life</t>
        </is>
      </c>
      <c r="B47" s="4" t="inlineStr">
        <is>
          <t>3 years</t>
        </is>
      </c>
      <c r="C47" s="4" t="inlineStr">
        <is>
          <t>3 years</t>
        </is>
      </c>
      <c r="D47" s="4" t="inlineStr">
        <is>
          <t>3 years</t>
        </is>
      </c>
      <c r="E47" s="4" t="inlineStr">
        <is>
          <t>2 years 6 months</t>
        </is>
      </c>
    </row>
    <row r="48">
      <c r="A48" s="4" t="inlineStr">
        <is>
          <t>Non-compete agreements | Maximum</t>
        </is>
      </c>
    </row>
    <row r="49">
      <c r="A49" s="3" t="inlineStr">
        <is>
          <t>Finite-Lived Intangible Assets [Line Items]</t>
        </is>
      </c>
    </row>
    <row r="50">
      <c r="A50" s="4" t="inlineStr">
        <is>
          <t>Useful Life</t>
        </is>
      </c>
      <c r="B50" s="4" t="inlineStr">
        <is>
          <t>5 years</t>
        </is>
      </c>
      <c r="C50" s="4" t="inlineStr">
        <is>
          <t>5 years</t>
        </is>
      </c>
      <c r="D50" s="4" t="inlineStr">
        <is>
          <t>5 years</t>
        </is>
      </c>
      <c r="E50" s="4" t="inlineStr">
        <is>
          <t>5 years</t>
        </is>
      </c>
    </row>
  </sheetData>
  <mergeCells count="2">
    <mergeCell ref="A1:A2"/>
    <mergeCell ref="D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 Narrative (Q3)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Amortization</t>
        </is>
      </c>
      <c r="B4" s="7" t="n">
        <v>24.2</v>
      </c>
      <c r="C4" s="7" t="n">
        <v>17.8</v>
      </c>
      <c r="D4" s="7" t="n">
        <v>68.7</v>
      </c>
      <c r="E4" s="7" t="n">
        <v>51.3</v>
      </c>
      <c r="F4" s="7" t="n">
        <v>70.59999999999999</v>
      </c>
      <c r="G4" s="7" t="n">
        <v>49.9</v>
      </c>
    </row>
  </sheetData>
  <mergeCells count="4">
    <mergeCell ref="A1:A2"/>
    <mergeCell ref="B1:C1"/>
    <mergeCell ref="D1:E1"/>
    <mergeCell ref="F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 Summary (Q3) (Details) - USD ($) $ in Thousands</t>
        </is>
      </c>
      <c r="B1" s="2" t="inlineStr">
        <is>
          <t>Sep. 30, 2021</t>
        </is>
      </c>
      <c r="C1" s="2" t="inlineStr">
        <is>
          <t>Dec. 31, 2020</t>
        </is>
      </c>
      <c r="D1" s="2" t="inlineStr">
        <is>
          <t>Dec. 31, 2019</t>
        </is>
      </c>
    </row>
    <row r="2">
      <c r="A2" s="3" t="inlineStr">
        <is>
          <t>Property, Plant and Equipment [Line Items]</t>
        </is>
      </c>
    </row>
    <row r="3">
      <c r="A3" s="4" t="inlineStr">
        <is>
          <t>Total property and equipment</t>
        </is>
      </c>
      <c r="B3" s="5" t="n">
        <v>23222</v>
      </c>
      <c r="C3" s="5" t="n">
        <v>21069</v>
      </c>
      <c r="D3" s="5" t="n">
        <v>14088</v>
      </c>
    </row>
    <row r="4">
      <c r="A4" s="4" t="inlineStr">
        <is>
          <t>Less accumulated depreciation</t>
        </is>
      </c>
      <c r="B4" s="6" t="n">
        <v>-9142</v>
      </c>
      <c r="C4" s="6" t="n">
        <v>-6364</v>
      </c>
      <c r="D4" s="6" t="n">
        <v>-2388</v>
      </c>
    </row>
    <row r="5">
      <c r="A5" s="4" t="inlineStr">
        <is>
          <t>Property and equipment, net</t>
        </is>
      </c>
      <c r="B5" s="6" t="n">
        <v>14080</v>
      </c>
      <c r="C5" s="6" t="n">
        <v>14705</v>
      </c>
      <c r="D5" s="6" t="n">
        <v>11700</v>
      </c>
    </row>
    <row r="6">
      <c r="A6" s="4" t="inlineStr">
        <is>
          <t>Computer equipment and software</t>
        </is>
      </c>
    </row>
    <row r="7">
      <c r="A7" s="3" t="inlineStr">
        <is>
          <t>Property, Plant and Equipment [Line Items]</t>
        </is>
      </c>
    </row>
    <row r="8">
      <c r="A8" s="4" t="inlineStr">
        <is>
          <t>Total property and equipment</t>
        </is>
      </c>
      <c r="B8" s="6" t="n">
        <v>7259</v>
      </c>
      <c r="C8" s="6" t="n">
        <v>5455</v>
      </c>
      <c r="D8" s="6" t="n">
        <v>3103</v>
      </c>
    </row>
    <row r="9">
      <c r="A9" s="4" t="inlineStr">
        <is>
          <t>Furniture and fixtures</t>
        </is>
      </c>
    </row>
    <row r="10">
      <c r="A10" s="3" t="inlineStr">
        <is>
          <t>Property, Plant and Equipment [Line Items]</t>
        </is>
      </c>
    </row>
    <row r="11">
      <c r="A11" s="4" t="inlineStr">
        <is>
          <t>Total property and equipment</t>
        </is>
      </c>
      <c r="B11" s="6" t="n">
        <v>3926</v>
      </c>
      <c r="C11" s="6" t="n">
        <v>3728</v>
      </c>
      <c r="D11" s="6" t="n">
        <v>2524</v>
      </c>
    </row>
    <row r="12">
      <c r="A12" s="4" t="inlineStr">
        <is>
          <t>Leasehold improvements</t>
        </is>
      </c>
    </row>
    <row r="13">
      <c r="A13" s="3" t="inlineStr">
        <is>
          <t>Property, Plant and Equipment [Line Items]</t>
        </is>
      </c>
    </row>
    <row r="14">
      <c r="A14" s="4" t="inlineStr">
        <is>
          <t>Total property and equipment</t>
        </is>
      </c>
      <c r="B14" s="5" t="n">
        <v>12037</v>
      </c>
      <c r="C14" s="5" t="n">
        <v>11886</v>
      </c>
      <c r="D14" s="5" t="n">
        <v>846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Narrative (Q3)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t>
        </is>
      </c>
      <c r="B4" s="5" t="n">
        <v>1</v>
      </c>
      <c r="C4" s="7" t="n">
        <v>0.8</v>
      </c>
      <c r="D4" s="7" t="n">
        <v>2.8</v>
      </c>
      <c r="E4" s="7" t="n">
        <v>2.3</v>
      </c>
      <c r="F4" s="5" t="n">
        <v>4</v>
      </c>
      <c r="G4" s="7" t="n">
        <v>1.7</v>
      </c>
    </row>
  </sheetData>
  <mergeCells count="4">
    <mergeCell ref="A1:A2"/>
    <mergeCell ref="B1:C1"/>
    <mergeCell ref="D1:E1"/>
    <mergeCell ref="F1:G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pitalized Software - Summary (Q3) (Details) - USD ($) $ in Thousands</t>
        </is>
      </c>
      <c r="B1" s="2" t="inlineStr">
        <is>
          <t>Sep. 30, 2021</t>
        </is>
      </c>
      <c r="C1" s="2" t="inlineStr">
        <is>
          <t>Dec. 31, 2020</t>
        </is>
      </c>
      <c r="D1" s="2" t="inlineStr">
        <is>
          <t>Dec. 31, 2019</t>
        </is>
      </c>
    </row>
    <row r="2">
      <c r="A2" s="3" t="inlineStr">
        <is>
          <t>Research and Development [Abstract]</t>
        </is>
      </c>
    </row>
    <row r="3">
      <c r="A3" s="4" t="inlineStr">
        <is>
          <t>Capitalized software</t>
        </is>
      </c>
      <c r="B3" s="5" t="n">
        <v>29397</v>
      </c>
      <c r="C3" s="5" t="n">
        <v>20339</v>
      </c>
      <c r="D3" s="5" t="n">
        <v>11752</v>
      </c>
    </row>
    <row r="4">
      <c r="A4" s="4" t="inlineStr">
        <is>
          <t>Less: accumulated amortization</t>
        </is>
      </c>
      <c r="B4" s="6" t="n">
        <v>-6705</v>
      </c>
      <c r="C4" s="6" t="n">
        <v>-4270</v>
      </c>
      <c r="D4" s="6" t="n">
        <v>-1887</v>
      </c>
    </row>
    <row r="5">
      <c r="A5" s="4" t="inlineStr">
        <is>
          <t>Capitalized software, net</t>
        </is>
      </c>
      <c r="B5" s="5" t="n">
        <v>22692</v>
      </c>
      <c r="C5" s="5" t="n">
        <v>16069</v>
      </c>
      <c r="D5" s="5" t="n">
        <v>986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ed Software - Narrative (Q3)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earch and Development [Abstract]</t>
        </is>
      </c>
    </row>
    <row r="4">
      <c r="A4" s="4" t="inlineStr">
        <is>
          <t>Amortization</t>
        </is>
      </c>
      <c r="B4" s="7" t="n">
        <v>0.9</v>
      </c>
      <c r="C4" s="7" t="n">
        <v>0.6</v>
      </c>
      <c r="D4" s="7" t="n">
        <v>2.4</v>
      </c>
      <c r="E4" s="7" t="n">
        <v>1.7</v>
      </c>
      <c r="F4" s="7" t="n">
        <v>2.4</v>
      </c>
      <c r="G4" s="7" t="n">
        <v>1.2</v>
      </c>
    </row>
  </sheetData>
  <mergeCells count="4">
    <mergeCell ref="A1:A2"/>
    <mergeCell ref="B1:C1"/>
    <mergeCell ref="D1:E1"/>
    <mergeCell ref="F1:G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Debt (Q3) (Details) - USD ($)</t>
        </is>
      </c>
      <c r="B1" s="2" t="inlineStr">
        <is>
          <t>Jan. 01, 2020</t>
        </is>
      </c>
      <c r="C1" s="2" t="inlineStr">
        <is>
          <t>Sep. 30, 2021</t>
        </is>
      </c>
      <c r="D1" s="2" t="inlineStr">
        <is>
          <t>Dec. 31, 2020</t>
        </is>
      </c>
      <c r="E1" s="2" t="inlineStr">
        <is>
          <t>Dec. 31, 2019</t>
        </is>
      </c>
    </row>
    <row r="2">
      <c r="A2" s="3" t="inlineStr">
        <is>
          <t>Debt Instrument [Line Items]</t>
        </is>
      </c>
    </row>
    <row r="3">
      <c r="A3" s="4" t="inlineStr">
        <is>
          <t>Principal debt</t>
        </is>
      </c>
      <c r="C3" s="5" t="n">
        <v>390413000</v>
      </c>
      <c r="D3" s="5" t="n">
        <v>726088000</v>
      </c>
      <c r="E3" s="5" t="n">
        <v>457897000</v>
      </c>
    </row>
    <row r="4">
      <c r="A4" s="4" t="inlineStr">
        <is>
          <t>Deferred financing costs on long-term debt</t>
        </is>
      </c>
      <c r="C4" s="6" t="n">
        <v>-3558000</v>
      </c>
      <c r="D4" s="6" t="n">
        <v>-1054000</v>
      </c>
      <c r="E4" s="6" t="n">
        <v>-970000</v>
      </c>
    </row>
    <row r="5">
      <c r="A5" s="4" t="inlineStr">
        <is>
          <t>Discount on long-term debt</t>
        </is>
      </c>
      <c r="C5" s="6" t="n">
        <v>-1787000</v>
      </c>
      <c r="D5" s="6" t="n">
        <v>-26702000</v>
      </c>
      <c r="E5" s="6" t="n">
        <v>-18164000</v>
      </c>
    </row>
    <row r="6">
      <c r="A6" s="4" t="inlineStr">
        <is>
          <t>Total debt</t>
        </is>
      </c>
      <c r="C6" s="6" t="n">
        <v>385068000</v>
      </c>
      <c r="D6" s="6" t="n">
        <v>698332000</v>
      </c>
      <c r="E6" s="6" t="n">
        <v>438763000</v>
      </c>
    </row>
    <row r="7">
      <c r="A7" s="4" t="inlineStr">
        <is>
          <t>Less current maturities</t>
        </is>
      </c>
      <c r="C7" s="6" t="n">
        <v>6279000</v>
      </c>
      <c r="D7" s="6" t="n">
        <v>7294000</v>
      </c>
      <c r="E7" s="6" t="n">
        <v>4632000</v>
      </c>
    </row>
    <row r="8">
      <c r="A8" s="4" t="inlineStr">
        <is>
          <t>Long-term portion</t>
        </is>
      </c>
      <c r="C8" s="6" t="n">
        <v>378789000</v>
      </c>
      <c r="D8" s="6" t="n">
        <v>691038000</v>
      </c>
      <c r="E8" s="6" t="n">
        <v>434131000</v>
      </c>
    </row>
    <row r="9">
      <c r="A9" s="4" t="inlineStr">
        <is>
          <t>Term loan</t>
        </is>
      </c>
    </row>
    <row r="10">
      <c r="A10" s="3" t="inlineStr">
        <is>
          <t>Debt Instrument [Line Items]</t>
        </is>
      </c>
    </row>
    <row r="11">
      <c r="A11" s="4" t="inlineStr">
        <is>
          <t>Total debt</t>
        </is>
      </c>
      <c r="D11" s="6" t="n">
        <v>409800000</v>
      </c>
    </row>
    <row r="12">
      <c r="A12" s="4" t="inlineStr">
        <is>
          <t>Revolving loans</t>
        </is>
      </c>
    </row>
    <row r="13">
      <c r="A13" s="3" t="inlineStr">
        <is>
          <t>Debt Instrument [Line Items]</t>
        </is>
      </c>
    </row>
    <row r="14">
      <c r="A14" s="4" t="inlineStr">
        <is>
          <t>Total debt</t>
        </is>
      </c>
      <c r="D14" s="6" t="n">
        <v>0</v>
      </c>
    </row>
    <row r="15">
      <c r="A15" s="4" t="inlineStr">
        <is>
          <t>New Term Loan | Term loan</t>
        </is>
      </c>
    </row>
    <row r="16">
      <c r="A16" s="3" t="inlineStr">
        <is>
          <t>Debt Instrument [Line Items]</t>
        </is>
      </c>
    </row>
    <row r="17">
      <c r="A17" s="4" t="inlineStr">
        <is>
          <t>Principal debt</t>
        </is>
      </c>
      <c r="C17" s="5" t="n">
        <v>350000000</v>
      </c>
      <c r="D17" s="6" t="n">
        <v>0</v>
      </c>
    </row>
    <row r="18">
      <c r="A18" s="4" t="inlineStr">
        <is>
          <t>Principal payment as a percentage of original principal balance</t>
        </is>
      </c>
      <c r="C18" s="4" t="inlineStr">
        <is>
          <t>0.25%</t>
        </is>
      </c>
    </row>
    <row r="19">
      <c r="A19" s="4" t="inlineStr">
        <is>
          <t>New Term Loan | Base Rate Or London Interbank Offered Rate (LIBOR) | Term loan</t>
        </is>
      </c>
    </row>
    <row r="20">
      <c r="A20" s="3" t="inlineStr">
        <is>
          <t>Debt Instrument [Line Items]</t>
        </is>
      </c>
    </row>
    <row r="21">
      <c r="A21" s="4" t="inlineStr">
        <is>
          <t>Basis spread</t>
        </is>
      </c>
      <c r="C21" s="4" t="inlineStr">
        <is>
          <t>3.25%</t>
        </is>
      </c>
    </row>
    <row r="22">
      <c r="A22" s="4" t="inlineStr">
        <is>
          <t>Effective interest rate</t>
        </is>
      </c>
      <c r="C22" s="4" t="inlineStr">
        <is>
          <t>3.75%</t>
        </is>
      </c>
    </row>
    <row r="23">
      <c r="A23" s="4" t="inlineStr">
        <is>
          <t>New Revolver | Revolving loans</t>
        </is>
      </c>
    </row>
    <row r="24">
      <c r="A24" s="3" t="inlineStr">
        <is>
          <t>Debt Instrument [Line Items]</t>
        </is>
      </c>
    </row>
    <row r="25">
      <c r="A25" s="4" t="inlineStr">
        <is>
          <t>Principal debt</t>
        </is>
      </c>
      <c r="C25" s="5" t="n">
        <v>35000000</v>
      </c>
      <c r="D25" s="6" t="n">
        <v>0</v>
      </c>
    </row>
    <row r="26">
      <c r="A26" s="4" t="inlineStr">
        <is>
          <t>Basis spread</t>
        </is>
      </c>
      <c r="C26" s="4" t="inlineStr">
        <is>
          <t>3.25%</t>
        </is>
      </c>
    </row>
    <row r="27">
      <c r="A27" s="4" t="inlineStr">
        <is>
          <t>Effective interest rate</t>
        </is>
      </c>
      <c r="C27" s="4" t="inlineStr">
        <is>
          <t>3.33%</t>
        </is>
      </c>
    </row>
    <row r="28">
      <c r="A28" s="4" t="inlineStr">
        <is>
          <t>Term Notes | Term loan</t>
        </is>
      </c>
    </row>
    <row r="29">
      <c r="A29" s="3" t="inlineStr">
        <is>
          <t>Debt Instrument [Line Items]</t>
        </is>
      </c>
    </row>
    <row r="30">
      <c r="A30" s="4" t="inlineStr">
        <is>
          <t>Principal debt</t>
        </is>
      </c>
      <c r="D30" s="5" t="n">
        <v>720964000</v>
      </c>
      <c r="E30" s="5" t="n">
        <v>453065000</v>
      </c>
    </row>
    <row r="31">
      <c r="A31" s="4" t="inlineStr">
        <is>
          <t>Effective interest rate</t>
        </is>
      </c>
      <c r="D31" s="4" t="inlineStr">
        <is>
          <t>5.65%</t>
        </is>
      </c>
      <c r="E31" s="4" t="inlineStr">
        <is>
          <t>7.30%</t>
        </is>
      </c>
    </row>
    <row r="32">
      <c r="A32" s="4" t="inlineStr">
        <is>
          <t>Principal payment as a percentage of original principal balance</t>
        </is>
      </c>
      <c r="D32" s="4" t="inlineStr">
        <is>
          <t>0.25%</t>
        </is>
      </c>
      <c r="E32" s="4" t="inlineStr">
        <is>
          <t>0.25%</t>
        </is>
      </c>
    </row>
    <row r="33">
      <c r="A33" s="4" t="inlineStr">
        <is>
          <t>Term Notes | Base Rate Or London Interbank Offered Rate (LIBOR) | Term loan</t>
        </is>
      </c>
    </row>
    <row r="34">
      <c r="A34" s="3" t="inlineStr">
        <is>
          <t>Debt Instrument [Line Items]</t>
        </is>
      </c>
    </row>
    <row r="35">
      <c r="A35" s="4" t="inlineStr">
        <is>
          <t>Basis spread</t>
        </is>
      </c>
      <c r="D35" s="4" t="inlineStr">
        <is>
          <t>4.50%</t>
        </is>
      </c>
    </row>
    <row r="36">
      <c r="A36" s="4" t="inlineStr">
        <is>
          <t>Term notes | Term Notes</t>
        </is>
      </c>
    </row>
    <row r="37">
      <c r="A37" s="3" t="inlineStr">
        <is>
          <t>Debt Instrument [Line Items]</t>
        </is>
      </c>
    </row>
    <row r="38">
      <c r="A38" s="4" t="inlineStr">
        <is>
          <t>Principal debt</t>
        </is>
      </c>
      <c r="C38" s="5" t="n">
        <v>0</v>
      </c>
      <c r="D38" s="5" t="n">
        <v>720964000</v>
      </c>
    </row>
    <row r="39">
      <c r="A39" s="4" t="inlineStr">
        <is>
          <t>Effective interest rate</t>
        </is>
      </c>
      <c r="D39" s="4" t="inlineStr">
        <is>
          <t>5.65%</t>
        </is>
      </c>
    </row>
    <row r="40">
      <c r="A40" s="4" t="inlineStr">
        <is>
          <t>Principal payment as a percentage of original principal balance</t>
        </is>
      </c>
      <c r="C40" s="4" t="inlineStr">
        <is>
          <t>0.25%</t>
        </is>
      </c>
    </row>
    <row r="41">
      <c r="A41" s="4" t="inlineStr">
        <is>
          <t>Term notes | Term Notes | Base Rate Or London Interbank Offered Rate (LIBOR)</t>
        </is>
      </c>
    </row>
    <row r="42">
      <c r="A42" s="3" t="inlineStr">
        <is>
          <t>Debt Instrument [Line Items]</t>
        </is>
      </c>
    </row>
    <row r="43">
      <c r="A43" s="4" t="inlineStr">
        <is>
          <t>Basis spread</t>
        </is>
      </c>
      <c r="B43" s="4" t="inlineStr">
        <is>
          <t>5.50%</t>
        </is>
      </c>
    </row>
    <row r="44">
      <c r="A44" s="4" t="inlineStr">
        <is>
          <t>Asset purchase agreement | Asset purchase agreement</t>
        </is>
      </c>
    </row>
    <row r="45">
      <c r="A45" s="3" t="inlineStr">
        <is>
          <t>Debt Instrument [Line Items]</t>
        </is>
      </c>
    </row>
    <row r="46">
      <c r="A46" s="4" t="inlineStr">
        <is>
          <t>Principal debt</t>
        </is>
      </c>
      <c r="C46" s="5" t="n">
        <v>0</v>
      </c>
      <c r="D46" s="5" t="n">
        <v>15000</v>
      </c>
      <c r="E46" s="5" t="n">
        <v>105000</v>
      </c>
    </row>
    <row r="47">
      <c r="A47" s="4" t="inlineStr">
        <is>
          <t>Effective interest rate</t>
        </is>
      </c>
      <c r="D47" s="4" t="inlineStr">
        <is>
          <t>10.00%</t>
        </is>
      </c>
      <c r="E47" s="4" t="inlineStr">
        <is>
          <t>10.00%</t>
        </is>
      </c>
    </row>
    <row r="48">
      <c r="A48" s="4" t="inlineStr">
        <is>
          <t>Interest rate</t>
        </is>
      </c>
      <c r="D48" s="4" t="inlineStr">
        <is>
          <t>0.00%</t>
        </is>
      </c>
      <c r="E48" s="4" t="inlineStr">
        <is>
          <t>0.00%</t>
        </is>
      </c>
    </row>
    <row r="49">
      <c r="A49" s="4" t="inlineStr">
        <is>
          <t>Subordinated unsecured promissory note | Subordinated Unsecured Promissory Note, Service Nation, Inc</t>
        </is>
      </c>
    </row>
    <row r="50">
      <c r="A50" s="3" t="inlineStr">
        <is>
          <t>Debt Instrument [Line Items]</t>
        </is>
      </c>
    </row>
    <row r="51">
      <c r="A51" s="4" t="inlineStr">
        <is>
          <t>Principal debt</t>
        </is>
      </c>
      <c r="C51" s="5" t="n">
        <v>2805000</v>
      </c>
      <c r="D51" s="5" t="n">
        <v>2633000</v>
      </c>
      <c r="E51" s="5" t="n">
        <v>2419000</v>
      </c>
    </row>
    <row r="52">
      <c r="A52" s="4" t="inlineStr">
        <is>
          <t>Interest rate</t>
        </is>
      </c>
      <c r="C52" s="4" t="inlineStr">
        <is>
          <t>8.50%</t>
        </is>
      </c>
      <c r="E52" s="4" t="inlineStr">
        <is>
          <t>8.50%</t>
        </is>
      </c>
    </row>
    <row r="53">
      <c r="A53" s="4" t="inlineStr">
        <is>
          <t>Subordinated unsecured promissory note | Subordinated Unsecured Promissory Note, Technique Fitness, Inc</t>
        </is>
      </c>
    </row>
    <row r="54">
      <c r="A54" s="3" t="inlineStr">
        <is>
          <t>Debt Instrument [Line Items]</t>
        </is>
      </c>
    </row>
    <row r="55">
      <c r="A55" s="4" t="inlineStr">
        <is>
          <t>Principal debt</t>
        </is>
      </c>
      <c r="C55" s="5" t="n">
        <v>2608000</v>
      </c>
      <c r="D55" s="5" t="n">
        <v>2476000</v>
      </c>
      <c r="E55" s="5" t="n">
        <v>2308000</v>
      </c>
    </row>
    <row r="56">
      <c r="A56" s="4" t="inlineStr">
        <is>
          <t>Interest rate</t>
        </is>
      </c>
      <c r="C56" s="4" t="inlineStr">
        <is>
          <t>7.00%</t>
        </is>
      </c>
      <c r="E56" s="4" t="inlineStr">
        <is>
          <t>7.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FY)</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contained
in the Company’s final prospectus for its initial public offering of its common stock (“IPO”) dated as of June 30, 2021 and filed with the SEC pursuant to Rule 424(b)(4) on July 6, 2021 (the “Prospectu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nine months ended September 30, 2021 from those disclosed in the annual consolidated financial statements for the year ended December 31, 2020 and the related notes appearing in our Prospectus, other than as
noted below in Accounting Pronouncements Issued and Adopted. The operating results for the three and nine months ended September 30, 2021 are not necessarily indicative
of the results expected for the full year ending December 31, 2021. 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Recently Issued Accounting Pronouncements not yet Adopted In February 2016, the FASB issued ASU No. 2016-02, Leases (Topic 842) In June 2016, the FASB issued ASU No. 2016-13, Financial
Instruments-Credit Losses (Topic 326); Measurement of Credit Losses on Financial Instruments, In October 2021, the FASB issued ASU No. 2021-08, Accounting for Contract
Assets and Contract Liabilities from Contracts with Customers Accounting Pronouncements Issued and Adopted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t>
        </is>
      </c>
      <c r="C4" s="4" t="inlineStr">
        <is>
          <t>Note 2. Summary of Significant Accounting Policies Basis of Presentation and Principles of Consolidation The Company’s consolidated financial statements (collectively, the “financial statements”) include the
operations of EverCommerce and all wholly owned subsidiaries and have been prepared in accordance with accounting principles generally accepted in the United States of America (“U.S. GAAP”), as detailed in the Financial Accounting Standards
Board (“FASB”) Accounting Standards Codification (“ASC”), and pursuant to the accounting and disclosure rules and regulations of the Securities and Exchange Commission (the “SEC”). All material intercompany transactions have been eliminated
upon consolidation. Concentrations of Risk The Company maintains cash accounts at domestic and foreign financial institutions. At times and for cash
maintained at domestic institutions, certain account balances may exceed Federal Deposit Insurance Corporation (“FDIC”) insurance coverage. The Company has not experienced any losses on such accounts, and management believes that the Company’s
risk of loss is remote. As of December 31, 2020 and 2019, approximately 9% and 12% of the Company’s total accounts receivable were
due from one of the Company’s third-party payment processors, respectively. Receivables from third-party payment processors consist of funds collected by the payment processor from various merchants on the
Company’s behalf. In addition, as of December 31, 2019, 14% of the Company’s total accounts receivable were due from a separate
customer. Market risk is the risk that changes in market prices, such as foreign exchange rates, interest rates and
equity prices will affect the Company’s income or the value of its holdings of financial instruments. The Company is not exposed to significant market risk. Segment Information The Company’s Chief Operating Decision Maker (“CODM”), its Chief Executive Officer (“CEO”), reviews the
financial information presented on a consolidated basis for purposes of allocating resources and evaluating financial performance. Accordingly, the Company has determined that it operates in a single reportable segment. Since the Company
operates in one segment, all required financial segment information can be found in the financial statements. See Note 4 and Note 18
for disaggregated information regarding the Company's revenues and long-lived assets by geography, respectively.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On an ongoing basis, management evaluates these estimates, judgments and assumptions. Significant estimates and assumptions include:
•
revenue recognition, including determination of the timing and pattern of satisfaction of performance obligations, determination of
the standalone selling price (“SSP”) of performance obligations and estimation of variable consideration, such as product rebates;
•
allowance for doubtful accounts;
•
valuation allowances with respect to deferred tax assets;
•
assumptions underlying the fair value used in the calculation of stock-based compensation;
•
valuation of intangible assets and goodwill; and
•
useful lives of tangible and intangible assets. Estimates are based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Business Combinations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 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 Accounts Receivable, net Trade accounts receivable are recorded at the invoiced amount and do not bear interest. Amounts collected on
trade accounts receivable are included in net cash provided by (used in)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customer paying patterns. 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following
estimated useful lives.
Property and Equipment ​ ​
Estimated Useful Life
Computer equipment and software ​ ​
3
years
Furniture and fixtures ​ ​
5
years
Leasehold improvements ​ ​
Lesser of estimated useful life or remaining lease term Upon disposition, the cost of disposed assets and the related accumulated depreciation are eliminated from
the accounts and any resulting gain or loss is credited or charged to earnings/loss. Impairment of Long-Lived Assets The Company reviews its long-lived assets, such as amortizing intangible assets, internally developed
software, and property and equipment,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 The Company
did not identify any indicators of impairment for the years ended December 31, 2020 and 2019. Capitalized Software, net In accordance with ASC Subtopic 350-40, Internal Use Software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 In accordance with ASC Topic 985, Software The Company amortizes both internal use and external software costs, using the straight-line method, over
its estimated useful life of five years. Intangible Assets, net Intangible assets primarily consist of customer relationships which include government contracts, developed
technology, trademarks and trade names, and non-compete agreements, which are recorded at acquisition date fair value, less accumulated amortization. The Company determines the appropriate useful life of intangible assets by performing an
analysis of expected cash flows of the acquired assets. Developed technology, trademarks and trade names, and non-compete agreements acquired through acquisitions are amortized over their estimated useful lives using the straight-line method
and customer relationship intangibles are amortized over their estimated useful lives using present value of future cash flows, which approximates the pattern in which the economic benefits are expected to be consumed. Goodwill Goodwill represents the amount by which the purchase price exceeds the fair value of identifiable tangible
and intangible assets and liabilities acquired in a business combination. The Company accounts for its goodwill under FASB ASC Topic 350, Intangibles - Goodwill and Other For the annual goodwill impairment assessment, the Company has the option of assessing qualitative factors
to determine whether it is more likely than not that the carrying amount of a reporting unit exceeds its fair value, or performing a quantitative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related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a quantitative test, which compares the estimated
fair value of the reporting unit to its carrying amount. If the estimated fair value of the reporting unit exceeds the carrying amount of the net assets assigned to that reporting unit, goodwill is not impaired. However, if the estimated fair
value of the reporting unit is lower than the carrying amount of the net assets assigned to the reporting unit, an impairment charge is recognized equal to the excess of the carrying amount over the estimated fair value. Besides goodwill, the
Company has no other intangible assets with indefinite lives. The Company’s annual impairment assessment did not identify any goodwill impairment during the years ended
December 31, 2020 and 2019. Deferred Financing and Credit Facility Costs Debt issuance costs and discounts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 Series A and B Convertible Preferred Stock The Company accounts for its Series A Convertible Preferred Stock (“Series A”) and Series B Convertible
Preferred Stock (“Series B”) shares subject to possible redemption in accordance with the guidance in ASC Topic 480 Distinguishing Liabilities from Equity Revenue Recognition We recognize revenue in accordance with ASU No. 2014-09, Revenue from
Contracts with Customers Revenue is generated from the following sources: Subscription and Transaction Fees: Subscription revenue primarily consists of the sale of SaaS offerings or the sale of software licenses.
Through our SaaS offerings and related support services, customers are granted access to a hosted software application over the contract period without a contractual right to possession of the software. Alternatively, through the sale of our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Our software licenses are both perpetual and term. Under term license arrangements, the customer is provided the right to use the software for a defined period ranging from one month to five years.
Subscription revenue related contracts can be both short and long-term, with stated contract terms that range from one month to five years. Our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under ASC 606 may be shorter than the stated term.
•
SaaS and related support services
•
License and related support services: Transaction Fees relate to payment processing and group purchasing program administration services. Payment
processing services enable customers to accept payments via credit card, electronic check and via digital means through our facilitation of payment information within our cloud-based applications. Group purchasing program administration
services relate to our facilitation of group purchasing programs for members through which we aggregate member purchasing power to negotiate pricing discounts with suppliers. We have determined that the nature of our payment processing and
administration services is a stand-ready obligation whereby we stand-ready to either arrange for the processing of transactions or stand-ready to provide members with access to our group purchasing program on a continuous basis throughout the
contract term.
•
Payment processing services: F-12 variable consideration allocation exception and therefore are not required to estimate variable consideration
or a related constraint, as we ascribe the transaction consideration earned to the distinct increment of time for which our service was provided. As a result, we measure revenue from our transaction services on a daily basis based on an
accumulation of the services that have been provided during each respective day. Payment for transaction services is received in arrears, typically within one month of when our services have been provided. Transaction services contracts with customers are generally for a term of one month and renew automatically each month.
•
Purchasing program administration services: Marketing Technology Solutions: Marketing Technology Solutions consist of digital advertising management and consumer connection services.
Our advertising management services include content creation, search engine optimization and paid media management services. The nature of our performance obligation within advertising management contracts is to stand-ready and provide
management services on a continuous basis over the contract term. As a result, revenue associated with our advertising management services is recognized on a ratable basis over the service period as the customer simultaneously receives and
consumes the benefits of the management services evenly throughout the contract period. We typically earn a fixed recurring fee in exchange for our advertising management services; however, in certain instances, the transaction consideration to
which we are entitled may be variable. We apply the variable consideration allocation exception to these arrangements. Advertising management services are typically invoiced on a monthly basis either in arrears or in advance. Certain
arrangements may be invoiced on a quarterly or annual basis. Within such arrangements we either recognize deferred revenue or a customer deposit on the consolidated balance sheets depending on whether the amounts invoiced in advance of revenue
being recognized are classified as non-refundable or refundable. Our consumer connection services relate to the sourcing and delivery of service requests from consumers to
home service providers. Revenue for ou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is allocated to the connection from which it was derived; however, given the inherent variable nature of this
consideration, revenue is constrained to our estimation of transaction consideration. Payment for our consumer connection services is received in arrears, typically within one month of when our services have been provided. We record a contract asset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and
hardware. Our professional service offerings are typically sold as part of an arrangement for products or services included within our subscription or marketing revenue. Professional services associated with our subscription revenue generally
relate to standard implementation, configuration, installation or training services applied to both SaaS and on-premise deployment models. Marketing revenue related professional service fees are derived from website design, creation or
enhancement services. Professional service revenue is recognized over time as the services are performed, as the customer simultaneously receives and consumes the benefit of these services. Our professional service contracts are offered at either a fixed or a variable price and may be invoiced in advance or
arrears of the services being provided. Our hardware revenue consists of equipment that supports or enables our products or services within subscription and transaction fees offerings. Revenue associated with our performance obligations for
hardware is recognized at a point-in-time, as dictated by the point in which the customer has the ability to direct the use of and obtain substantially all the benefit from the asset. The Company records a contract asset on the consolidated balance sheets when services have been provided and
our right to payment is not solely subject to the passage of time. These arrangements may also result in deferred revenue on the consolidated balance sheets when revenues are recognized subsequent to cash collection. Standard payment terms for
these arrangements range from 30 to 60
days, but may vary. Contract terms for other revenue arrangements are generally short-term, with stated contract terms that are less than one year. Performance Obligations and Standalone Selling Price: Our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Judgement can be involved when determining the stand-alone selling price of products and services. For the
majority of the Company’s SaaS, on-premise license and professional services, we establish a stand-alone selling price based on observable selling prices to similar classes of customers. If the stand-alone selling price is not observable
through past transactions, we estimate the stand-alone selling price taking into consideration available information such as market conditions and internally approved pricing guidelines related to the performance obligation. As permitted under
ASC 606, at times we have established the stand-alone selling price of performance obligations as a range and utilize this range to determine whether there is a discount that needs to be allocated based on the relative stand-alone selling price
of the various performance obligations. At contract inception, we perform a review of each performance obligation’s selling price against the
established stand-alone selling price range. If any performance obligations are priced outside of the established stand-alone selling price range, we reallocate the total transaction price to each performance obligation based on the relative
stand-alone selling price for each performance. The established range is reassessed on a periodic basis when facts and circumstances surrounding these established ranges change. Our contracts may include standard warranty or service level provisions that state promised goods and
services will perform and operate in all material respects as defined in the respective agreements. The Company has determined that these represent assurance-type warranties and, therefore, are outside the scope of ASC 606. These warranties
will continue to be accounted for under the provisions of FASB ASC Topic 460-10, Guarantees. Variable Consideration Revenue is recorded at the net sales price, which is the transaction price, and includes estimates of
variable consideration. The amount of variable consideration that is included in the transaction price may be constrained, and is included in the net sales price only to the extent that it is probable that a significant reversal in the amount
of cumulative revenue will not occur when the uncertainty is resolved. The transaction consideration within our contracts may be entirely variable or contain a variable component.
When permitted, we apply the variable consideration allocation exception. This exception is generally met for our transaction fees, marketing technology solutions and professional services charged on a time-and-materials basis. When the
variable consideration allocation exception is not permitted, we continue to assess the underlying judgements and estimates used to determine the variable consideration as uncertainties are resolved or new information arises. Reassessment of
variable consideration occurs until the underlying uncertainty is resolved. Material Rights Our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Certain term license and marketing service arrangements contain a material right
related to the customer’s ability to renew at an incremental discount. Transaction consideration allocated to the material right is recognized over the expected renewal period, which begins at the end of the initial contractual term and is
generally five years. Significant financing component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s are within one year of transfer of our performance obligations within contracts with customers. Other considerations We have elected a policy to exclude from the transaction price all sales taxes assessed by governmental
authorities and as a result, revenue is presented net of tax. Cost of Revenues Cost of revenues (exclusive of depreciation and amortization) consists primarily of employee costs for our
customer success teams, media expense related to our lead generation solutions, campaign mail expense, contract services, hosting costs, partnership costs and promotional costs. Advertising The Company expenses the costs of advertising as incurred. Advertising costs are incurred primarily for
internet-based advertising. Included in sales and marketing expenses on the consolidated statements of operations and comprehensive loss are charges for advertising of $8.7 million and $5.0 million for the years ended December 31,
2020 and 2019, respectively. Stock-based Compensation The Company follows ASC Topic 718, Compensation—Stock Compensation The Company uses the Black-Scholes option-pricing model to estimate the fair value of options granted with
time-based vesting. The following inputs are considered in estimating the fair value: the fair value of the common stock, expected volatility, expected term, risk-free interest rate and expected dividends. The Company does not have a
third-party history of market prices of its common stock, and as such volatility is estimated, using historical volatilities of comparable public entities. The expected term represents the estimated average period of time that the option will
remain outstanding. Since the Company does not have sufficient historical data for the exercise of stock options, the expected term is based on the “simplified” method that measures the expected term as the average of the vesting period and the
contractual term.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financial statements, is based on awards that are ultimately expected to vest. Income Taxes The Company is a C corporation for federal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rds uncertain tax positions in accordance with ASC Topic 740, Income Taxes Comprehensive Loss Comprehensive loss includes net loss as well as other changes in stockholders’ deficit that result from
transactions and economic events other than those with stockholders. The Company includes cumulative foreign currency translation adjustments in comprehensive loss as described below. Net Loss per Share Attributable to Common Stockholders The Company computes net loss per share attributable to its common stockholders using the two-class method
required for participating securities, which determines net loss per common share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 the holders of such shares to participate in dividends, but do not contractually require the holders of such shares to participate in the Company’s losses. As such, net losses for the periods
presented were not allocated to these securities. Diluted net loss per common share attributable to common stockholders is the same as basic net loss per common stockholders, because potentially dilutive common shares are not assumed to have
been issued if their effect is anti-dilutive. Refer to Note 12 for further discussion. Foreign Currency Translation The financial results of certain of the Company’s foreign subsidiaries are translated into U.S. dollars upon
consolidation. Assets and liabilities of foreign subsidiaries that operate primarily in a functional currency other than the U.S. dollar are translated using the current exchange rate in effect at the consolidated balance sheet date (the Spot
Rate). Revenues and expenses are translated using the average exchange rate in effect during the period in which they are recognized. The gains and losses from foreign currency translation of these subsidiaries’ financial statements are
recorded directly as a separate component of stockholders’ deficit and represent the majority of the balance within accumulated other comprehensive income on the consolidated balance sheets. The functional currencies of the Company’s
significant foreign operations include the Canadian dollar and Great British Pound. For the Company’s foreign subsidiaries that operate primarily in the U.S. dollar, foreign currency
denominated monetary assets and liabilities are re-measured into U.S. dollars at the Spot Rate in effect at the consolidated balance sheet date. Non-monetary assets and liabilities are re-measured using historical exchange rates. Income and
expense elements are re-measured using average exchange rates in effect during the period in which the elements are recognized within the consolidated statements of operations and comprehensive los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are discussed below to reflect this election within the Recently Issued Accounting Pronouncements section. Recently Issued Accounting Pronouncements Accounting pronouncements issued and adopted In August 2016, the FASB issued ASU No. 2016-15, Statement of Cash Flows
(Topic 230): Classification of Certain Cash Receipts and Cash Payments In January 2017, the FASB issued ASU No. 2017-01, Business Combinations
(Topic 805): Clarifying the Definition of a Business In August 2018, the FASB issued ASU 2018-13, Fair Value Measurement
(Topic 820) In August 2018, the FASB issued ASU 2018-15, Intangibles-Goodwill and
Other-Internal-Use Software (Subtopic 350-40): Customer’s Accounting for Implementation Costs Incurred in a Cloud Computing Arrangement That Is a Service
Contract Accounting pronouncements not yet adopted In February 2016, the FASB issued ASU No. 2016-02, Leases (Topic 842) In June 2016, the FASB issued ASU No. 2016-13, Financial
Instruments-Credit Losses (Topic 326); Measurement of Credit Losses on Financial Instruments, In December 2019, the FASB issued ASU No. 2019-12, Income Taxes (Topic
740); Simplifying the Accounting for Income Taxes principles in Topic 740. This ASU is effective for fiscal years beginning after December 15, 2021, with
early adoption permitted. The Company is currently evaluating the impact the adoption of this standard will have on its financial stat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78"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Debt - Narrative (Q3) (Details) - USD ($)</t>
        </is>
      </c>
      <c r="B1" s="2" t="inlineStr">
        <is>
          <t>Jul. 06, 2021</t>
        </is>
      </c>
      <c r="C1" s="2" t="inlineStr">
        <is>
          <t>Mar. 31, 2020</t>
        </is>
      </c>
      <c r="D1" s="2" t="inlineStr">
        <is>
          <t>Sep. 30, 2021</t>
        </is>
      </c>
      <c r="E1" s="2" t="inlineStr">
        <is>
          <t>Sep. 30, 2020</t>
        </is>
      </c>
      <c r="F1" s="2" t="inlineStr">
        <is>
          <t>Sep. 30, 2021</t>
        </is>
      </c>
      <c r="G1" s="2" t="inlineStr">
        <is>
          <t>Sep. 30, 2020</t>
        </is>
      </c>
      <c r="H1" s="2" t="inlineStr">
        <is>
          <t>Dec. 31, 2020</t>
        </is>
      </c>
      <c r="I1" s="2" t="inlineStr">
        <is>
          <t>Dec. 31, 2019</t>
        </is>
      </c>
    </row>
    <row r="2">
      <c r="A2" s="3" t="inlineStr">
        <is>
          <t>Debt Instrument [Line Items]</t>
        </is>
      </c>
    </row>
    <row r="3">
      <c r="A3" s="4" t="inlineStr">
        <is>
          <t>Proceeds from debt</t>
        </is>
      </c>
      <c r="F3" s="5" t="n">
        <v>496466000</v>
      </c>
      <c r="G3" s="5" t="n">
        <v>143884000</v>
      </c>
      <c r="H3" s="5" t="n">
        <v>314668000</v>
      </c>
      <c r="I3" s="5" t="n">
        <v>688391000</v>
      </c>
    </row>
    <row r="4">
      <c r="A4" s="4" t="inlineStr">
        <is>
          <t>Discount</t>
        </is>
      </c>
      <c r="H4" s="6" t="n">
        <v>9000000</v>
      </c>
    </row>
    <row r="5">
      <c r="A5" s="4" t="inlineStr">
        <is>
          <t>Amount outstanding</t>
        </is>
      </c>
      <c r="D5" s="5" t="n">
        <v>385068000</v>
      </c>
      <c r="F5" s="6" t="n">
        <v>385068000</v>
      </c>
      <c r="H5" s="6" t="n">
        <v>698332000</v>
      </c>
      <c r="I5" s="6" t="n">
        <v>438763000</v>
      </c>
    </row>
    <row r="6">
      <c r="A6" s="4" t="inlineStr">
        <is>
          <t>Debt repaid</t>
        </is>
      </c>
      <c r="F6" s="6" t="n">
        <v>837082000</v>
      </c>
      <c r="G6" s="6" t="n">
        <v>54048000</v>
      </c>
      <c r="H6" s="6" t="n">
        <v>55891000</v>
      </c>
      <c r="I6" s="6" t="n">
        <v>2563000</v>
      </c>
    </row>
    <row r="7">
      <c r="A7" s="4" t="inlineStr">
        <is>
          <t>Loss on extinguishment of debt</t>
        </is>
      </c>
      <c r="D7" s="6" t="n">
        <v>28714000</v>
      </c>
      <c r="E7" s="5" t="n">
        <v>0</v>
      </c>
      <c r="F7" s="6" t="n">
        <v>28714000</v>
      </c>
      <c r="G7" s="6" t="n">
        <v>0</v>
      </c>
      <c r="H7" s="6" t="n">
        <v>0</v>
      </c>
      <c r="I7" s="6" t="n">
        <v>15518000</v>
      </c>
    </row>
    <row r="8">
      <c r="A8" s="4" t="inlineStr">
        <is>
          <t>Paid-in-kind interest on long-term debt</t>
        </is>
      </c>
      <c r="F8" s="6" t="n">
        <v>305000</v>
      </c>
      <c r="G8" s="6" t="n">
        <v>283000</v>
      </c>
      <c r="H8" s="6" t="n">
        <v>382000</v>
      </c>
      <c r="I8" s="6" t="n">
        <v>1356000</v>
      </c>
    </row>
    <row r="9">
      <c r="A9" s="4" t="inlineStr">
        <is>
          <t>Expected paid-in-kind interest</t>
        </is>
      </c>
      <c r="D9" s="6" t="n">
        <v>500000</v>
      </c>
      <c r="F9" s="6" t="n">
        <v>500000</v>
      </c>
      <c r="H9" s="5" t="n">
        <v>800000</v>
      </c>
    </row>
    <row r="10">
      <c r="A10" s="4" t="inlineStr">
        <is>
          <t>Legacy Subordinated Notes</t>
        </is>
      </c>
    </row>
    <row r="11">
      <c r="A11" s="3" t="inlineStr">
        <is>
          <t>Debt Instrument [Line Items]</t>
        </is>
      </c>
    </row>
    <row r="12">
      <c r="A12" s="4" t="inlineStr">
        <is>
          <t>Interest rate</t>
        </is>
      </c>
      <c r="H12" s="4" t="inlineStr">
        <is>
          <t>1.75%</t>
        </is>
      </c>
    </row>
    <row r="13">
      <c r="A13" s="4" t="inlineStr">
        <is>
          <t>Amount outstanding</t>
        </is>
      </c>
      <c r="H13" s="5" t="n">
        <v>5100000</v>
      </c>
    </row>
    <row r="14">
      <c r="A14" s="4" t="inlineStr">
        <is>
          <t>Legacy Subordinated Notes | Subordinated unsecured promissory note</t>
        </is>
      </c>
    </row>
    <row r="15">
      <c r="A15" s="3" t="inlineStr">
        <is>
          <t>Debt Instrument [Line Items]</t>
        </is>
      </c>
    </row>
    <row r="16">
      <c r="A16" s="4" t="inlineStr">
        <is>
          <t>Paid-in-kind interest on long-term debt</t>
        </is>
      </c>
      <c r="D16" s="6" t="n">
        <v>100000</v>
      </c>
      <c r="E16" s="5" t="n">
        <v>100000</v>
      </c>
      <c r="F16" s="6" t="n">
        <v>300000</v>
      </c>
      <c r="G16" s="5" t="n">
        <v>300000</v>
      </c>
      <c r="H16" s="6" t="n">
        <v>400000</v>
      </c>
      <c r="I16" s="6" t="n">
        <v>1300000</v>
      </c>
    </row>
    <row r="17">
      <c r="A17" s="4" t="inlineStr">
        <is>
          <t>Credit Facility</t>
        </is>
      </c>
    </row>
    <row r="18">
      <c r="A18" s="3" t="inlineStr">
        <is>
          <t>Debt Instrument [Line Items]</t>
        </is>
      </c>
    </row>
    <row r="19">
      <c r="A19" s="4" t="inlineStr">
        <is>
          <t>Amount outstanding</t>
        </is>
      </c>
      <c r="H19" s="6" t="n">
        <v>721000000</v>
      </c>
    </row>
    <row r="20">
      <c r="A20" s="4" t="inlineStr">
        <is>
          <t>Term loan</t>
        </is>
      </c>
    </row>
    <row r="21">
      <c r="A21" s="3" t="inlineStr">
        <is>
          <t>Debt Instrument [Line Items]</t>
        </is>
      </c>
    </row>
    <row r="22">
      <c r="A22" s="4" t="inlineStr">
        <is>
          <t>Maximum borrowing capacity</t>
        </is>
      </c>
      <c r="I22" s="6" t="n">
        <v>415000000</v>
      </c>
    </row>
    <row r="23">
      <c r="A23" s="4" t="inlineStr">
        <is>
          <t>Amount outstanding</t>
        </is>
      </c>
      <c r="H23" s="6" t="n">
        <v>409800000</v>
      </c>
    </row>
    <row r="24">
      <c r="A24" s="4" t="inlineStr">
        <is>
          <t>Term loan | Legacy Subordinated Notes</t>
        </is>
      </c>
    </row>
    <row r="25">
      <c r="A25" s="3" t="inlineStr">
        <is>
          <t>Debt Instrument [Line Items]</t>
        </is>
      </c>
    </row>
    <row r="26">
      <c r="A26" s="4" t="inlineStr">
        <is>
          <t>Maximum borrowing capacity</t>
        </is>
      </c>
      <c r="I26" s="6" t="n">
        <v>415000000</v>
      </c>
    </row>
    <row r="27">
      <c r="A27" s="4" t="inlineStr">
        <is>
          <t>Term loan | New Term Loan</t>
        </is>
      </c>
    </row>
    <row r="28">
      <c r="A28" s="3" t="inlineStr">
        <is>
          <t>Debt Instrument [Line Items]</t>
        </is>
      </c>
    </row>
    <row r="29">
      <c r="A29" s="4" t="inlineStr">
        <is>
          <t>Maximum borrowing capacity</t>
        </is>
      </c>
      <c r="B29" s="5" t="n">
        <v>350000000</v>
      </c>
    </row>
    <row r="30">
      <c r="A30" s="4" t="inlineStr">
        <is>
          <t>Debt term</t>
        </is>
      </c>
      <c r="B30" s="4" t="inlineStr">
        <is>
          <t>7 years</t>
        </is>
      </c>
    </row>
    <row r="31">
      <c r="A31" s="4" t="inlineStr">
        <is>
          <t>Quarterly principal payment</t>
        </is>
      </c>
      <c r="B31" s="5" t="n">
        <v>900000</v>
      </c>
    </row>
    <row r="32">
      <c r="A32" s="4" t="inlineStr">
        <is>
          <t>Term loan | New Term Loan | Eurocurrency</t>
        </is>
      </c>
    </row>
    <row r="33">
      <c r="A33" s="3" t="inlineStr">
        <is>
          <t>Debt Instrument [Line Items]</t>
        </is>
      </c>
    </row>
    <row r="34">
      <c r="A34" s="4" t="inlineStr">
        <is>
          <t>Basis spread</t>
        </is>
      </c>
      <c r="B34" s="4" t="inlineStr">
        <is>
          <t>3.00%</t>
        </is>
      </c>
    </row>
    <row r="35">
      <c r="A35" s="4" t="inlineStr">
        <is>
          <t>Term loan | New Term Loan | Base Rate</t>
        </is>
      </c>
    </row>
    <row r="36">
      <c r="A36" s="3" t="inlineStr">
        <is>
          <t>Debt Instrument [Line Items]</t>
        </is>
      </c>
    </row>
    <row r="37">
      <c r="A37" s="4" t="inlineStr">
        <is>
          <t>Basis spread</t>
        </is>
      </c>
      <c r="B37" s="4" t="inlineStr">
        <is>
          <t>2.00%</t>
        </is>
      </c>
    </row>
    <row r="38">
      <c r="A38" s="4" t="inlineStr">
        <is>
          <t>Delayed draw term loan</t>
        </is>
      </c>
    </row>
    <row r="39">
      <c r="A39" s="3" t="inlineStr">
        <is>
          <t>Debt Instrument [Line Items]</t>
        </is>
      </c>
    </row>
    <row r="40">
      <c r="A40" s="4" t="inlineStr">
        <is>
          <t>Maximum borrowing capacity</t>
        </is>
      </c>
      <c r="H40" s="6" t="n">
        <v>385000000</v>
      </c>
      <c r="I40" s="6" t="n">
        <v>135000000</v>
      </c>
    </row>
    <row r="41">
      <c r="A41" s="4" t="inlineStr">
        <is>
          <t>Increase in borrowing capacity</t>
        </is>
      </c>
      <c r="H41" s="6" t="n">
        <v>250000000</v>
      </c>
    </row>
    <row r="42">
      <c r="A42" s="4" t="inlineStr">
        <is>
          <t>Proceeds from debt</t>
        </is>
      </c>
      <c r="D42" s="6" t="n">
        <v>0</v>
      </c>
      <c r="F42" s="6" t="n">
        <v>69200000</v>
      </c>
      <c r="H42" s="6" t="n">
        <v>264700000</v>
      </c>
      <c r="I42" s="6" t="n">
        <v>39200000</v>
      </c>
    </row>
    <row r="43">
      <c r="A43" s="4" t="inlineStr">
        <is>
          <t>Discount</t>
        </is>
      </c>
      <c r="D43" s="6" t="n">
        <v>0</v>
      </c>
      <c r="F43" s="5" t="n">
        <v>2900000</v>
      </c>
      <c r="H43" s="5" t="n">
        <v>9000000</v>
      </c>
    </row>
    <row r="44">
      <c r="A44" s="4" t="inlineStr">
        <is>
          <t>Unused commitment fee percentage</t>
        </is>
      </c>
      <c r="F44" s="4" t="inlineStr">
        <is>
          <t>1.50%</t>
        </is>
      </c>
      <c r="H44" s="4" t="inlineStr">
        <is>
          <t>1.50%</t>
        </is>
      </c>
    </row>
    <row r="45">
      <c r="A45" s="4" t="inlineStr">
        <is>
          <t>Amount outstanding</t>
        </is>
      </c>
      <c r="H45" s="5" t="n">
        <v>311200000</v>
      </c>
    </row>
    <row r="46">
      <c r="A46" s="4" t="inlineStr">
        <is>
          <t>Revolving loans</t>
        </is>
      </c>
    </row>
    <row r="47">
      <c r="A47" s="3" t="inlineStr">
        <is>
          <t>Debt Instrument [Line Items]</t>
        </is>
      </c>
    </row>
    <row r="48">
      <c r="A48" s="4" t="inlineStr">
        <is>
          <t>Maximum borrowing capacity</t>
        </is>
      </c>
      <c r="I48" s="6" t="n">
        <v>50000000</v>
      </c>
    </row>
    <row r="49">
      <c r="A49" s="4" t="inlineStr">
        <is>
          <t>Proceeds from debt</t>
        </is>
      </c>
      <c r="C49" s="5" t="n">
        <v>50000000</v>
      </c>
    </row>
    <row r="50">
      <c r="A50" s="4" t="inlineStr">
        <is>
          <t>Amount outstanding</t>
        </is>
      </c>
      <c r="H50" s="5" t="n">
        <v>0</v>
      </c>
    </row>
    <row r="51">
      <c r="A51" s="4" t="inlineStr">
        <is>
          <t>Revolving loans | New Revolver</t>
        </is>
      </c>
    </row>
    <row r="52">
      <c r="A52" s="3" t="inlineStr">
        <is>
          <t>Debt Instrument [Line Items]</t>
        </is>
      </c>
    </row>
    <row r="53">
      <c r="A53" s="4" t="inlineStr">
        <is>
          <t>Maximum borrowing capacity</t>
        </is>
      </c>
      <c r="B53" s="5" t="n">
        <v>190000000</v>
      </c>
    </row>
    <row r="54">
      <c r="A54" s="4" t="inlineStr">
        <is>
          <t>Proceeds from debt</t>
        </is>
      </c>
      <c r="B54" s="5" t="n">
        <v>79000000</v>
      </c>
    </row>
    <row r="55">
      <c r="A55" s="4" t="inlineStr">
        <is>
          <t>Debt repaid</t>
        </is>
      </c>
      <c r="D55" s="6" t="n">
        <v>44000000</v>
      </c>
    </row>
    <row r="56">
      <c r="A56" s="4" t="inlineStr">
        <is>
          <t>Debt term</t>
        </is>
      </c>
      <c r="B56" s="4" t="inlineStr">
        <is>
          <t>5 years</t>
        </is>
      </c>
    </row>
    <row r="57">
      <c r="A57" s="4" t="inlineStr">
        <is>
          <t>Basis spread</t>
        </is>
      </c>
      <c r="F57" s="4" t="inlineStr">
        <is>
          <t>3.25%</t>
        </is>
      </c>
    </row>
    <row r="58">
      <c r="A58" s="4" t="inlineStr">
        <is>
          <t>Revolving loans | New Revolver | Eurocurrency</t>
        </is>
      </c>
    </row>
    <row r="59">
      <c r="A59" s="3" t="inlineStr">
        <is>
          <t>Debt Instrument [Line Items]</t>
        </is>
      </c>
    </row>
    <row r="60">
      <c r="A60" s="4" t="inlineStr">
        <is>
          <t>Basis spread</t>
        </is>
      </c>
      <c r="B60" s="4" t="inlineStr">
        <is>
          <t>3.00%</t>
        </is>
      </c>
    </row>
    <row r="61">
      <c r="A61" s="4" t="inlineStr">
        <is>
          <t>Revolving loans | New Revolver | Base Rate</t>
        </is>
      </c>
    </row>
    <row r="62">
      <c r="A62" s="3" t="inlineStr">
        <is>
          <t>Debt Instrument [Line Items]</t>
        </is>
      </c>
    </row>
    <row r="63">
      <c r="A63" s="4" t="inlineStr">
        <is>
          <t>Basis spread</t>
        </is>
      </c>
      <c r="B63" s="4" t="inlineStr">
        <is>
          <t>2.00%</t>
        </is>
      </c>
    </row>
    <row r="64">
      <c r="A64" s="4" t="inlineStr">
        <is>
          <t>Revolving loans | Minimum</t>
        </is>
      </c>
    </row>
    <row r="65">
      <c r="A65" s="3" t="inlineStr">
        <is>
          <t>Debt Instrument [Line Items]</t>
        </is>
      </c>
    </row>
    <row r="66">
      <c r="A66" s="4" t="inlineStr">
        <is>
          <t>Commitment fee</t>
        </is>
      </c>
      <c r="F66" s="4" t="inlineStr">
        <is>
          <t>0.375%</t>
        </is>
      </c>
      <c r="H66" s="4" t="inlineStr">
        <is>
          <t>0.375%</t>
        </is>
      </c>
    </row>
    <row r="67">
      <c r="A67" s="4" t="inlineStr">
        <is>
          <t>Interest rate</t>
        </is>
      </c>
      <c r="C67" s="4" t="inlineStr">
        <is>
          <t>5.68%</t>
        </is>
      </c>
    </row>
    <row r="68">
      <c r="A68" s="4" t="inlineStr">
        <is>
          <t>Revolving loans | Maximum</t>
        </is>
      </c>
    </row>
    <row r="69">
      <c r="A69" s="3" t="inlineStr">
        <is>
          <t>Debt Instrument [Line Items]</t>
        </is>
      </c>
    </row>
    <row r="70">
      <c r="A70" s="4" t="inlineStr">
        <is>
          <t>Commitment fee</t>
        </is>
      </c>
      <c r="F70" s="4" t="inlineStr">
        <is>
          <t>0.50%</t>
        </is>
      </c>
      <c r="H70" s="4" t="inlineStr">
        <is>
          <t>0.50%</t>
        </is>
      </c>
    </row>
    <row r="71">
      <c r="A71" s="4" t="inlineStr">
        <is>
          <t>Interest rate</t>
        </is>
      </c>
      <c r="C71" s="4" t="inlineStr">
        <is>
          <t>6.25%</t>
        </is>
      </c>
    </row>
    <row r="72">
      <c r="A72" s="4" t="inlineStr">
        <is>
          <t>Letter of credit</t>
        </is>
      </c>
    </row>
    <row r="73">
      <c r="A73" s="3" t="inlineStr">
        <is>
          <t>Debt Instrument [Line Items]</t>
        </is>
      </c>
    </row>
    <row r="74">
      <c r="A74" s="4" t="inlineStr">
        <is>
          <t>Maximum borrowing capacity</t>
        </is>
      </c>
      <c r="I74" s="6" t="n">
        <v>10000000</v>
      </c>
    </row>
    <row r="75">
      <c r="A75" s="4" t="inlineStr">
        <is>
          <t>Letter of credit | Federal Reserve Bank Of New York</t>
        </is>
      </c>
    </row>
    <row r="76">
      <c r="A76" s="3" t="inlineStr">
        <is>
          <t>Debt Instrument [Line Items]</t>
        </is>
      </c>
    </row>
    <row r="77">
      <c r="A77" s="4" t="inlineStr">
        <is>
          <t>Maximum borrowing capacity</t>
        </is>
      </c>
      <c r="I77" s="6" t="n">
        <v>10000000</v>
      </c>
    </row>
    <row r="78">
      <c r="A78" s="4" t="inlineStr">
        <is>
          <t>Line of Credit | New Credit Agreement | Federal Reserve Bank Of New York</t>
        </is>
      </c>
    </row>
    <row r="79">
      <c r="A79" s="3" t="inlineStr">
        <is>
          <t>Debt Instrument [Line Items]</t>
        </is>
      </c>
    </row>
    <row r="80">
      <c r="A80" s="4" t="inlineStr">
        <is>
          <t>Basis spread</t>
        </is>
      </c>
      <c r="B80" s="4" t="inlineStr">
        <is>
          <t>0.005%</t>
        </is>
      </c>
    </row>
    <row r="81">
      <c r="A81" s="4" t="inlineStr">
        <is>
          <t>Line of Credit | New Credit Agreement | London Interbank Offered Rate (LIBOR)</t>
        </is>
      </c>
    </row>
    <row r="82">
      <c r="A82" s="3" t="inlineStr">
        <is>
          <t>Debt Instrument [Line Items]</t>
        </is>
      </c>
    </row>
    <row r="83">
      <c r="A83" s="4" t="inlineStr">
        <is>
          <t>Basis spread</t>
        </is>
      </c>
      <c r="B83" s="4" t="inlineStr">
        <is>
          <t>1.00%</t>
        </is>
      </c>
    </row>
    <row r="84">
      <c r="A84" s="4" t="inlineStr">
        <is>
          <t>Level 2 | Fair Value</t>
        </is>
      </c>
    </row>
    <row r="85">
      <c r="A85" s="3" t="inlineStr">
        <is>
          <t>Debt Instrument [Line Items]</t>
        </is>
      </c>
    </row>
    <row r="86">
      <c r="A86" s="4" t="inlineStr">
        <is>
          <t>Fair value</t>
        </is>
      </c>
      <c r="D86" s="5" t="n">
        <v>390900000</v>
      </c>
      <c r="F86" s="5" t="n">
        <v>390900000</v>
      </c>
      <c r="H86" s="5" t="n">
        <v>710300000</v>
      </c>
      <c r="I86" s="5" t="n">
        <v>4388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Maturities (Q3) (Details) - USD ($) $ in Thousands</t>
        </is>
      </c>
      <c r="B1" s="2" t="inlineStr">
        <is>
          <t>Sep. 30, 2021</t>
        </is>
      </c>
      <c r="C1" s="2" t="inlineStr">
        <is>
          <t>Dec. 31, 2020</t>
        </is>
      </c>
    </row>
    <row r="2">
      <c r="A2" s="3" t="inlineStr">
        <is>
          <t>Debt Disclosure [Abstract]</t>
        </is>
      </c>
    </row>
    <row r="3">
      <c r="A3" s="4" t="inlineStr">
        <is>
          <t>2021 (remaining three months)</t>
        </is>
      </c>
      <c r="B3" s="5" t="n">
        <v>875</v>
      </c>
    </row>
    <row r="4">
      <c r="A4" s="4" t="inlineStr">
        <is>
          <t>2022</t>
        </is>
      </c>
      <c r="B4" s="6" t="n">
        <v>9362</v>
      </c>
      <c r="C4" s="5" t="n">
        <v>7294</v>
      </c>
    </row>
    <row r="5">
      <c r="A5" s="4" t="inlineStr">
        <is>
          <t>2023</t>
        </is>
      </c>
      <c r="B5" s="6" t="n">
        <v>3500</v>
      </c>
      <c r="C5" s="6" t="n">
        <v>13152</v>
      </c>
    </row>
    <row r="6">
      <c r="A6" s="4" t="inlineStr">
        <is>
          <t>2024</t>
        </is>
      </c>
      <c r="B6" s="6" t="n">
        <v>3500</v>
      </c>
      <c r="C6" s="6" t="n">
        <v>7279</v>
      </c>
    </row>
    <row r="7">
      <c r="A7" s="4" t="inlineStr">
        <is>
          <t>2025</t>
        </is>
      </c>
      <c r="B7" s="6" t="n">
        <v>3500</v>
      </c>
      <c r="C7" s="6" t="n">
        <v>7279</v>
      </c>
    </row>
    <row r="8">
      <c r="A8" s="4" t="inlineStr">
        <is>
          <t>Thereafter</t>
        </is>
      </c>
      <c r="B8" s="6" t="n">
        <v>370125</v>
      </c>
    </row>
    <row r="9">
      <c r="A9" s="4" t="inlineStr">
        <is>
          <t>Total debt</t>
        </is>
      </c>
      <c r="B9" s="5" t="n">
        <v>390862</v>
      </c>
      <c r="C9" s="5" t="n">
        <v>72685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4" customWidth="1" min="13" max="13"/>
    <col width="13" customWidth="1" min="14" max="14"/>
    <col width="13" customWidth="1" min="15" max="15"/>
    <col width="14" customWidth="1" min="16" max="16"/>
  </cols>
  <sheetData>
    <row r="1">
      <c r="A1" s="1" t="inlineStr">
        <is>
          <t>Convertible Preferred Stock (Q3) (Details) - USD ($) $ / shares in Units, $ in Thousands</t>
        </is>
      </c>
      <c r="B1" s="2" t="inlineStr">
        <is>
          <t>1 Months Ended</t>
        </is>
      </c>
      <c r="C1" s="2" t="inlineStr">
        <is>
          <t>3 Months Ended</t>
        </is>
      </c>
      <c r="I1" s="2" t="inlineStr">
        <is>
          <t>9 Months Ended</t>
        </is>
      </c>
      <c r="K1" s="2" t="inlineStr">
        <is>
          <t>12 Months Ended</t>
        </is>
      </c>
    </row>
    <row r="2">
      <c r="B2" s="2" t="inlineStr">
        <is>
          <t>May 31, 2021</t>
        </is>
      </c>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c r="K2" s="2" t="inlineStr">
        <is>
          <t>Dec. 31, 2020</t>
        </is>
      </c>
      <c r="L2" s="2" t="inlineStr">
        <is>
          <t>Dec. 31, 2019</t>
        </is>
      </c>
      <c r="M2" s="2" t="inlineStr">
        <is>
          <t>Jul. 06, 2021</t>
        </is>
      </c>
      <c r="N2" s="2" t="inlineStr">
        <is>
          <t>May 05, 2021</t>
        </is>
      </c>
      <c r="O2" s="2" t="inlineStr">
        <is>
          <t>May 04, 2021</t>
        </is>
      </c>
      <c r="P2" s="2" t="inlineStr">
        <is>
          <t>Dec. 31, 2018</t>
        </is>
      </c>
    </row>
    <row r="3">
      <c r="A3" s="3" t="inlineStr">
        <is>
          <t>Temporary Equity [Line Items]</t>
        </is>
      </c>
    </row>
    <row r="4">
      <c r="A4" s="4" t="inlineStr">
        <is>
          <t>Shares authorized (in shares)</t>
        </is>
      </c>
      <c r="M4" s="6" t="n">
        <v>2050000000</v>
      </c>
    </row>
    <row r="5">
      <c r="A5" s="4" t="inlineStr">
        <is>
          <t>Common stock, par value (in dollars per share)</t>
        </is>
      </c>
      <c r="C5" s="8" t="n">
        <v>1e-05</v>
      </c>
      <c r="I5" s="8" t="n">
        <v>1e-05</v>
      </c>
      <c r="K5" s="8" t="n">
        <v>1e-05</v>
      </c>
      <c r="L5" s="8" t="n">
        <v>1e-05</v>
      </c>
    </row>
    <row r="6">
      <c r="A6" s="4" t="inlineStr">
        <is>
          <t>Preferred stock, par value (in dollars per share)</t>
        </is>
      </c>
      <c r="C6" s="8" t="n">
        <v>1e-05</v>
      </c>
      <c r="I6" s="8" t="n">
        <v>1e-05</v>
      </c>
      <c r="K6" s="8" t="n">
        <v>1e-05</v>
      </c>
      <c r="L6" s="8" t="n">
        <v>1e-05</v>
      </c>
      <c r="M6" s="8" t="n">
        <v>1e-05</v>
      </c>
    </row>
    <row r="7">
      <c r="A7" s="4" t="inlineStr">
        <is>
          <t>Common stock, shares authorized (in shares)</t>
        </is>
      </c>
      <c r="C7" s="6" t="n">
        <v>2000000000</v>
      </c>
      <c r="I7" s="6" t="n">
        <v>2000000000</v>
      </c>
      <c r="K7" s="6" t="n">
        <v>185000000</v>
      </c>
      <c r="L7" s="6" t="n">
        <v>175000000</v>
      </c>
      <c r="M7" s="6" t="n">
        <v>2000000000</v>
      </c>
      <c r="P7" s="6" t="n">
        <v>90000000</v>
      </c>
    </row>
    <row r="8">
      <c r="A8" s="4" t="inlineStr">
        <is>
          <t>Preferred stock, shares authorized (in shares)</t>
        </is>
      </c>
      <c r="C8" s="6" t="n">
        <v>50000000</v>
      </c>
      <c r="I8" s="6" t="n">
        <v>50000000</v>
      </c>
      <c r="M8" s="6" t="n">
        <v>50000000</v>
      </c>
    </row>
    <row r="9">
      <c r="A9" s="4" t="inlineStr">
        <is>
          <t>Shares issued for each share upon conversion (in shares)</t>
        </is>
      </c>
      <c r="M9" s="6" t="n">
        <v>1</v>
      </c>
    </row>
    <row r="10">
      <c r="A10" s="4" t="inlineStr">
        <is>
          <t>Convertible preferred stock, shares authorized (in shares)</t>
        </is>
      </c>
      <c r="C10" s="6" t="n">
        <v>0</v>
      </c>
      <c r="I10" s="6" t="n">
        <v>0</v>
      </c>
      <c r="M10" s="6" t="n">
        <v>140000000</v>
      </c>
      <c r="N10" s="6" t="n">
        <v>140000000</v>
      </c>
      <c r="O10" s="6" t="n">
        <v>125000000</v>
      </c>
    </row>
    <row r="11">
      <c r="A11" s="4" t="inlineStr">
        <is>
          <t>Convertible preferred stock, par value (in dollars per share)</t>
        </is>
      </c>
      <c r="M11" s="8" t="n">
        <v>1e-05</v>
      </c>
    </row>
    <row r="12">
      <c r="A12" s="4" t="inlineStr">
        <is>
          <t>Issuance of convertible preferred stock (in shares)</t>
        </is>
      </c>
      <c r="F12" s="6" t="n">
        <v>5831000</v>
      </c>
    </row>
    <row r="13">
      <c r="A13" s="4" t="inlineStr">
        <is>
          <t>Proceeds from issuance of convertible preferred stock</t>
        </is>
      </c>
      <c r="I13" s="5" t="n">
        <v>109782</v>
      </c>
      <c r="J13" s="5" t="n">
        <v>53157</v>
      </c>
      <c r="K13" s="5" t="n">
        <v>150250</v>
      </c>
      <c r="L13" s="5" t="n">
        <v>161660</v>
      </c>
    </row>
    <row r="14">
      <c r="A14" s="4" t="inlineStr">
        <is>
          <t>Accretion of Series B convertible preferred stock to redemption value</t>
        </is>
      </c>
      <c r="E14" s="5" t="n">
        <v>15105</v>
      </c>
      <c r="F14" s="5" t="n">
        <v>13687</v>
      </c>
      <c r="G14" s="5" t="n">
        <v>13105</v>
      </c>
      <c r="H14" s="5" t="n">
        <v>13105</v>
      </c>
      <c r="K14" s="5" t="n">
        <v>67811</v>
      </c>
      <c r="L14" s="5" t="n">
        <v>42126</v>
      </c>
    </row>
    <row r="15">
      <c r="A15" s="4" t="inlineStr">
        <is>
          <t>Series A Convertible Preferred Stock</t>
        </is>
      </c>
    </row>
    <row r="16">
      <c r="A16" s="3" t="inlineStr">
        <is>
          <t>Temporary Equity [Line Items]</t>
        </is>
      </c>
    </row>
    <row r="17">
      <c r="A17" s="4" t="inlineStr">
        <is>
          <t>Preferred stock, shares authorized (in shares)</t>
        </is>
      </c>
      <c r="K17" s="6" t="n">
        <v>50000000</v>
      </c>
      <c r="L17" s="6" t="n">
        <v>50000000</v>
      </c>
      <c r="P17" s="6" t="n">
        <v>140000000</v>
      </c>
    </row>
    <row r="18">
      <c r="A18" s="4" t="inlineStr">
        <is>
          <t>Convertible preferred stock, shares authorized (in shares)</t>
        </is>
      </c>
      <c r="C18" s="6" t="n">
        <v>0</v>
      </c>
      <c r="I18" s="6" t="n">
        <v>0</v>
      </c>
      <c r="K18" s="6" t="n">
        <v>50000000</v>
      </c>
      <c r="L18" s="6" t="n">
        <v>50000000</v>
      </c>
      <c r="M18" s="6" t="n">
        <v>50000000</v>
      </c>
    </row>
    <row r="19">
      <c r="A19" s="4" t="inlineStr">
        <is>
          <t>Convertible preferred stock, par value (in dollars per share)</t>
        </is>
      </c>
      <c r="C19" s="8" t="n">
        <v>1e-05</v>
      </c>
      <c r="I19" s="8" t="n">
        <v>1e-05</v>
      </c>
      <c r="K19" s="8" t="n">
        <v>1e-05</v>
      </c>
      <c r="L19" s="8" t="n">
        <v>1e-05</v>
      </c>
    </row>
    <row r="20">
      <c r="A20" s="4" t="inlineStr">
        <is>
          <t>Dividend rate</t>
        </is>
      </c>
      <c r="I20" s="4" t="inlineStr">
        <is>
          <t>4.00%</t>
        </is>
      </c>
    </row>
    <row r="21">
      <c r="A21" s="4" t="inlineStr">
        <is>
          <t>Issuance of convertible preferred stock (in shares)</t>
        </is>
      </c>
      <c r="L21" s="6" t="n">
        <v>0</v>
      </c>
    </row>
    <row r="22">
      <c r="A22" s="4" t="inlineStr">
        <is>
          <t>Series B Convertible Preferred Stock</t>
        </is>
      </c>
    </row>
    <row r="23">
      <c r="A23" s="3" t="inlineStr">
        <is>
          <t>Temporary Equity [Line Items]</t>
        </is>
      </c>
    </row>
    <row r="24">
      <c r="A24" s="4" t="inlineStr">
        <is>
          <t>Preferred stock, shares authorized (in shares)</t>
        </is>
      </c>
      <c r="K24" s="6" t="n">
        <v>75000000</v>
      </c>
      <c r="L24" s="6" t="n">
        <v>65000000</v>
      </c>
      <c r="P24" s="6" t="n">
        <v>10000000</v>
      </c>
    </row>
    <row r="25">
      <c r="A25" s="4" t="inlineStr">
        <is>
          <t>Convertible preferred stock, shares authorized (in shares)</t>
        </is>
      </c>
      <c r="K25" s="6" t="n">
        <v>75000000</v>
      </c>
      <c r="L25" s="6" t="n">
        <v>65000000</v>
      </c>
      <c r="M25" s="6" t="n">
        <v>75000000</v>
      </c>
    </row>
    <row r="26">
      <c r="A26" s="4" t="inlineStr">
        <is>
          <t>Convertible preferred stock, par value (in dollars per share)</t>
        </is>
      </c>
      <c r="C26" s="8" t="n">
        <v>1e-05</v>
      </c>
      <c r="I26" s="8" t="n">
        <v>1e-05</v>
      </c>
      <c r="K26" s="8" t="n">
        <v>1e-05</v>
      </c>
      <c r="L26" s="8" t="n">
        <v>1e-05</v>
      </c>
    </row>
    <row r="27">
      <c r="A27" s="4" t="inlineStr">
        <is>
          <t>Accumulated and undeclared dividends</t>
        </is>
      </c>
      <c r="K27" s="5" t="n">
        <v>86000</v>
      </c>
      <c r="M27" s="5" t="n">
        <v>101100</v>
      </c>
    </row>
    <row r="28">
      <c r="A28" s="4" t="inlineStr">
        <is>
          <t>Issuance of convertible preferred stock (in shares)</t>
        </is>
      </c>
      <c r="K28" s="6" t="n">
        <v>16467000</v>
      </c>
      <c r="L28" s="6" t="n">
        <v>17759000</v>
      </c>
    </row>
    <row r="29">
      <c r="A29" s="4" t="inlineStr">
        <is>
          <t>Accretion of Series B convertible preferred stock to redemption value</t>
        </is>
      </c>
      <c r="C29" s="5" t="n">
        <v>13700</v>
      </c>
      <c r="F29" s="5" t="n">
        <v>13700</v>
      </c>
      <c r="I29" s="5" t="n">
        <v>15100</v>
      </c>
      <c r="J29" s="5" t="n">
        <v>39900</v>
      </c>
    </row>
    <row r="30">
      <c r="A30" s="4" t="inlineStr">
        <is>
          <t>Series B Convertible Preferred Stock | Minimum</t>
        </is>
      </c>
    </row>
    <row r="31">
      <c r="A31" s="3" t="inlineStr">
        <is>
          <t>Temporary Equity [Line Items]</t>
        </is>
      </c>
    </row>
    <row r="32">
      <c r="A32" s="4" t="inlineStr">
        <is>
          <t>Preferred stock, par value (in dollars per share)</t>
        </is>
      </c>
      <c r="K32" s="9" t="n">
        <v>9.119999999999999</v>
      </c>
    </row>
    <row r="33">
      <c r="A33" s="4" t="inlineStr">
        <is>
          <t>Initial original issue price (in dollars per share)</t>
        </is>
      </c>
      <c r="C33" s="9" t="n">
        <v>9.119999999999999</v>
      </c>
      <c r="I33" s="9" t="n">
        <v>9.119999999999999</v>
      </c>
    </row>
    <row r="34">
      <c r="A34" s="4" t="inlineStr">
        <is>
          <t>Series B Convertible Preferred Stock | Maximum</t>
        </is>
      </c>
    </row>
    <row r="35">
      <c r="A35" s="3" t="inlineStr">
        <is>
          <t>Temporary Equity [Line Items]</t>
        </is>
      </c>
    </row>
    <row r="36">
      <c r="A36" s="4" t="inlineStr">
        <is>
          <t>Preferred stock, par value (in dollars per share)</t>
        </is>
      </c>
      <c r="K36" s="9" t="n">
        <v>9.140000000000001</v>
      </c>
    </row>
    <row r="37">
      <c r="A37" s="4" t="inlineStr">
        <is>
          <t>Initial original issue price (in dollars per share)</t>
        </is>
      </c>
      <c r="C37" s="9" t="n">
        <v>9.140000000000001</v>
      </c>
      <c r="I37" s="9" t="n">
        <v>9.140000000000001</v>
      </c>
    </row>
    <row r="38">
      <c r="A38" s="4" t="inlineStr">
        <is>
          <t>Series C Convertible Preferred Stock</t>
        </is>
      </c>
    </row>
    <row r="39">
      <c r="A39" s="3" t="inlineStr">
        <is>
          <t>Temporary Equity [Line Items]</t>
        </is>
      </c>
    </row>
    <row r="40">
      <c r="A40" s="4" t="inlineStr">
        <is>
          <t>Convertible preferred stock, shares authorized (in shares)</t>
        </is>
      </c>
      <c r="M40" s="6" t="n">
        <v>15000000</v>
      </c>
    </row>
    <row r="41">
      <c r="A41" s="4" t="inlineStr">
        <is>
          <t>Dividend rate</t>
        </is>
      </c>
      <c r="I41" s="4" t="inlineStr">
        <is>
          <t>10.00%</t>
        </is>
      </c>
    </row>
    <row r="42">
      <c r="A42" s="4" t="inlineStr">
        <is>
          <t>Issuance of convertible preferred stock (in shares)</t>
        </is>
      </c>
      <c r="B42" s="6" t="n">
        <v>7857142</v>
      </c>
      <c r="D42" s="6" t="n">
        <v>7857000</v>
      </c>
    </row>
    <row r="43">
      <c r="A43" s="4" t="inlineStr">
        <is>
          <t>Proceeds from issuance of convertible preferred stock</t>
        </is>
      </c>
      <c r="B43" s="5" t="n">
        <v>109800</v>
      </c>
    </row>
  </sheetData>
  <mergeCells count="4">
    <mergeCell ref="A1:A2"/>
    <mergeCell ref="C1:H1"/>
    <mergeCell ref="I1:J1"/>
    <mergeCell ref="K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N66"/>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Based Compensation - Narrative (Q3) (Details) - USD ($) $ / shares in Units, $ in Thousands</t>
        </is>
      </c>
      <c r="B1" s="2" t="inlineStr">
        <is>
          <t>Jul. 06, 2021</t>
        </is>
      </c>
      <c r="C1" s="2" t="inlineStr">
        <is>
          <t>May 20, 2021</t>
        </is>
      </c>
      <c r="D1" s="2" t="inlineStr">
        <is>
          <t>May 07, 2021</t>
        </is>
      </c>
      <c r="E1" s="2" t="inlineStr">
        <is>
          <t>Oct. 17, 2016</t>
        </is>
      </c>
      <c r="F1" s="2" t="inlineStr">
        <is>
          <t>Sep. 30, 2021</t>
        </is>
      </c>
      <c r="G1" s="2" t="inlineStr">
        <is>
          <t>Jun. 30, 2021</t>
        </is>
      </c>
      <c r="H1" s="2" t="inlineStr">
        <is>
          <t>Sep. 30, 2020</t>
        </is>
      </c>
      <c r="I1" s="2" t="inlineStr">
        <is>
          <t>Sep. 30, 2021</t>
        </is>
      </c>
      <c r="J1" s="2" t="inlineStr">
        <is>
          <t>Sep. 30, 2020</t>
        </is>
      </c>
      <c r="K1" s="2" t="inlineStr">
        <is>
          <t>Dec. 31, 2020</t>
        </is>
      </c>
      <c r="L1" s="2" t="inlineStr">
        <is>
          <t>Dec. 31, 2019</t>
        </is>
      </c>
      <c r="M1" s="2" t="inlineStr">
        <is>
          <t>Dec. 31, 2018</t>
        </is>
      </c>
      <c r="N1" s="2" t="inlineStr">
        <is>
          <t>Dec. 31, 2017</t>
        </is>
      </c>
    </row>
    <row r="2">
      <c r="A2" s="3" t="inlineStr">
        <is>
          <t>Share-based Compensation Arrangement by Share-based Payment Award [Line Items]</t>
        </is>
      </c>
    </row>
    <row r="3">
      <c r="A3" s="4" t="inlineStr">
        <is>
          <t>Stock-based compensation expense</t>
        </is>
      </c>
      <c r="F3" s="5" t="n">
        <v>4745</v>
      </c>
      <c r="H3" s="5" t="n">
        <v>3470</v>
      </c>
      <c r="I3" s="5" t="n">
        <v>16849</v>
      </c>
      <c r="J3" s="5" t="n">
        <v>5297</v>
      </c>
      <c r="K3" s="5" t="n">
        <v>3100</v>
      </c>
      <c r="L3" s="5" t="n">
        <v>300</v>
      </c>
    </row>
    <row r="4">
      <c r="A4" s="4" t="inlineStr">
        <is>
          <t>Convertible preferred stock, shares issued (in shares)</t>
        </is>
      </c>
      <c r="F4" s="6" t="n">
        <v>0</v>
      </c>
      <c r="I4" s="6" t="n">
        <v>0</v>
      </c>
    </row>
    <row r="5">
      <c r="A5" s="4" t="inlineStr">
        <is>
          <t>Issuance of convertible preferred stock, net</t>
        </is>
      </c>
      <c r="H5" s="5" t="n">
        <v>53157</v>
      </c>
    </row>
    <row r="6">
      <c r="A6" s="4" t="inlineStr">
        <is>
          <t>2021 Incentive Award Plan</t>
        </is>
      </c>
    </row>
    <row r="7">
      <c r="A7" s="3" t="inlineStr">
        <is>
          <t>Share-based Compensation Arrangement by Share-based Payment Award [Line Items]</t>
        </is>
      </c>
    </row>
    <row r="8">
      <c r="A8" s="4" t="inlineStr">
        <is>
          <t>Shares reserved for issuance (in shares)</t>
        </is>
      </c>
      <c r="B8" s="6" t="n">
        <v>22000000</v>
      </c>
    </row>
    <row r="9">
      <c r="A9" s="4" t="inlineStr">
        <is>
          <t>Percentage of stock outstanding</t>
        </is>
      </c>
      <c r="B9" s="4" t="inlineStr">
        <is>
          <t>3.00%</t>
        </is>
      </c>
    </row>
    <row r="10">
      <c r="A10" s="4" t="inlineStr">
        <is>
          <t>2021 Employee Stock Purchase Plan</t>
        </is>
      </c>
    </row>
    <row r="11">
      <c r="A11" s="3" t="inlineStr">
        <is>
          <t>Share-based Compensation Arrangement by Share-based Payment Award [Line Items]</t>
        </is>
      </c>
    </row>
    <row r="12">
      <c r="A12" s="4" t="inlineStr">
        <is>
          <t>Shares reserved for issuance (in shares)</t>
        </is>
      </c>
      <c r="B12" s="6" t="n">
        <v>4500000</v>
      </c>
    </row>
    <row r="13">
      <c r="A13" s="4" t="inlineStr">
        <is>
          <t>Percentage of stock outstanding</t>
        </is>
      </c>
      <c r="B13" s="4" t="inlineStr">
        <is>
          <t>1.00%</t>
        </is>
      </c>
    </row>
    <row r="14">
      <c r="A14" s="4" t="inlineStr">
        <is>
          <t>2021 Employee Stock Purchase Plan | Maximum</t>
        </is>
      </c>
    </row>
    <row r="15">
      <c r="A15" s="3" t="inlineStr">
        <is>
          <t>Share-based Compensation Arrangement by Share-based Payment Award [Line Items]</t>
        </is>
      </c>
    </row>
    <row r="16">
      <c r="A16" s="4" t="inlineStr">
        <is>
          <t>Shares reserved for issuance (in shares)</t>
        </is>
      </c>
      <c r="B16" s="6" t="n">
        <v>60000000</v>
      </c>
    </row>
    <row r="17">
      <c r="A17" s="4" t="inlineStr">
        <is>
          <t>Series C Convertible Preferred Stock</t>
        </is>
      </c>
    </row>
    <row r="18">
      <c r="A18" s="3" t="inlineStr">
        <is>
          <t>Share-based Compensation Arrangement by Share-based Payment Award [Line Items]</t>
        </is>
      </c>
    </row>
    <row r="19">
      <c r="A19" s="4" t="inlineStr">
        <is>
          <t>Convertible preferred stock, shares issued (in shares)</t>
        </is>
      </c>
      <c r="C19" s="6" t="n">
        <v>300000</v>
      </c>
      <c r="D19" s="6" t="n">
        <v>7600000</v>
      </c>
    </row>
    <row r="20">
      <c r="A20" s="4" t="inlineStr">
        <is>
          <t>Issuance of convertible preferred stock, net</t>
        </is>
      </c>
      <c r="C20" s="5" t="n">
        <v>4200</v>
      </c>
      <c r="D20" s="5" t="n">
        <v>105800</v>
      </c>
      <c r="G20" s="5" t="n">
        <v>109782</v>
      </c>
    </row>
    <row r="21">
      <c r="A21" s="4" t="inlineStr">
        <is>
          <t>Time-based option</t>
        </is>
      </c>
    </row>
    <row r="22">
      <c r="A22" s="3" t="inlineStr">
        <is>
          <t>Share-based Compensation Arrangement by Share-based Payment Award [Line Items]</t>
        </is>
      </c>
    </row>
    <row r="23">
      <c r="A23" s="4" t="inlineStr">
        <is>
          <t>Expiration period</t>
        </is>
      </c>
      <c r="I23" s="4" t="inlineStr">
        <is>
          <t>10 years</t>
        </is>
      </c>
    </row>
    <row r="24">
      <c r="A24" s="4" t="inlineStr">
        <is>
          <t>Performance-based option</t>
        </is>
      </c>
    </row>
    <row r="25">
      <c r="A25" s="3" t="inlineStr">
        <is>
          <t>Share-based Compensation Arrangement by Share-based Payment Award [Line Items]</t>
        </is>
      </c>
    </row>
    <row r="26">
      <c r="A26" s="4" t="inlineStr">
        <is>
          <t>Expiration period</t>
        </is>
      </c>
      <c r="I26" s="4" t="inlineStr">
        <is>
          <t>10 years</t>
        </is>
      </c>
      <c r="K26" s="4" t="inlineStr">
        <is>
          <t>10 years</t>
        </is>
      </c>
    </row>
    <row r="27">
      <c r="A27" s="4" t="inlineStr">
        <is>
          <t>Stock-based compensation expense</t>
        </is>
      </c>
      <c r="I27" s="5" t="n">
        <v>2400</v>
      </c>
      <c r="K27" s="5" t="n">
        <v>0</v>
      </c>
    </row>
    <row r="28">
      <c r="A28" s="4" t="inlineStr">
        <is>
          <t>Time vesting RSAs</t>
        </is>
      </c>
    </row>
    <row r="29">
      <c r="A29" s="3" t="inlineStr">
        <is>
          <t>Share-based Compensation Arrangement by Share-based Payment Award [Line Items]</t>
        </is>
      </c>
    </row>
    <row r="30">
      <c r="A30" s="4" t="inlineStr">
        <is>
          <t>Vesting period</t>
        </is>
      </c>
      <c r="B30" s="4" t="inlineStr">
        <is>
          <t>4 years</t>
        </is>
      </c>
      <c r="E30" s="4" t="inlineStr">
        <is>
          <t>4 years</t>
        </is>
      </c>
    </row>
    <row r="31">
      <c r="A31" s="4" t="inlineStr">
        <is>
          <t>Stock-based compensation expense</t>
        </is>
      </c>
      <c r="I31" s="6" t="n">
        <v>600</v>
      </c>
      <c r="K31" s="5" t="n">
        <v>600</v>
      </c>
      <c r="L31" s="5" t="n">
        <v>700</v>
      </c>
    </row>
    <row r="32">
      <c r="A32" s="4" t="inlineStr">
        <is>
          <t>Shares granted (in shares)</t>
        </is>
      </c>
      <c r="K32" s="6" t="n">
        <v>0</v>
      </c>
      <c r="L32" s="6" t="n">
        <v>0</v>
      </c>
      <c r="N32" s="6" t="n">
        <v>3900000</v>
      </c>
    </row>
    <row r="33">
      <c r="A33" s="4" t="inlineStr">
        <is>
          <t>Grant date value (in dollars per share)</t>
        </is>
      </c>
      <c r="B33" s="5" t="n">
        <v>17</v>
      </c>
      <c r="K33" s="5" t="n">
        <v>0</v>
      </c>
      <c r="L33" s="5" t="n">
        <v>0</v>
      </c>
      <c r="N33" s="9" t="n">
        <v>0.75</v>
      </c>
    </row>
    <row r="34">
      <c r="A34" s="4" t="inlineStr">
        <is>
          <t>Value of shares granted</t>
        </is>
      </c>
      <c r="B34" s="5" t="n">
        <v>9100</v>
      </c>
      <c r="N34" s="5" t="n">
        <v>2900</v>
      </c>
    </row>
    <row r="35">
      <c r="A35" s="4" t="inlineStr">
        <is>
          <t>RSAs vested (in shares)</t>
        </is>
      </c>
      <c r="K35" s="6" t="n">
        <v>832</v>
      </c>
      <c r="L35" s="6" t="n">
        <v>975</v>
      </c>
    </row>
    <row r="36">
      <c r="A36" s="4" t="inlineStr">
        <is>
          <t>RSAs vested (in dollars per share)</t>
        </is>
      </c>
      <c r="K36" s="9" t="n">
        <v>0.75</v>
      </c>
      <c r="L36" s="9" t="n">
        <v>0.75</v>
      </c>
    </row>
    <row r="37">
      <c r="A37" s="4" t="inlineStr">
        <is>
          <t>Shares issued (in shares)</t>
        </is>
      </c>
      <c r="B37" s="6" t="n">
        <v>500000</v>
      </c>
    </row>
    <row r="38">
      <c r="A38" s="4" t="inlineStr">
        <is>
          <t>Funding RSAs</t>
        </is>
      </c>
    </row>
    <row r="39">
      <c r="A39" s="3" t="inlineStr">
        <is>
          <t>Share-based Compensation Arrangement by Share-based Payment Award [Line Items]</t>
        </is>
      </c>
    </row>
    <row r="40">
      <c r="A40" s="4" t="inlineStr">
        <is>
          <t>Stock-based compensation expense</t>
        </is>
      </c>
      <c r="I40" s="5" t="n">
        <v>9700</v>
      </c>
      <c r="J40" s="5" t="n">
        <v>2500</v>
      </c>
      <c r="K40" s="5" t="n">
        <v>7000</v>
      </c>
      <c r="L40" s="5" t="n">
        <v>0</v>
      </c>
    </row>
    <row r="41">
      <c r="A41" s="4" t="inlineStr">
        <is>
          <t>Shares granted (in shares)</t>
        </is>
      </c>
      <c r="K41" s="6" t="n">
        <v>0</v>
      </c>
      <c r="L41" s="6" t="n">
        <v>0</v>
      </c>
      <c r="M41" s="6" t="n">
        <v>1600000</v>
      </c>
    </row>
    <row r="42">
      <c r="A42" s="4" t="inlineStr">
        <is>
          <t>Grant date value (in dollars per share)</t>
        </is>
      </c>
      <c r="K42" s="5" t="n">
        <v>0</v>
      </c>
      <c r="L42" s="5" t="n">
        <v>0</v>
      </c>
    </row>
    <row r="43">
      <c r="A43" s="4" t="inlineStr">
        <is>
          <t>RSAs vested (in shares)</t>
        </is>
      </c>
      <c r="C43" s="6" t="n">
        <v>18000</v>
      </c>
      <c r="D43" s="6" t="n">
        <v>600000</v>
      </c>
      <c r="K43" s="6" t="n">
        <v>1205</v>
      </c>
      <c r="L43" s="6" t="n">
        <v>0</v>
      </c>
    </row>
    <row r="44">
      <c r="A44" s="4" t="inlineStr">
        <is>
          <t>RSAs vested (in dollars per share)</t>
        </is>
      </c>
      <c r="D44" s="5" t="n">
        <v>17</v>
      </c>
      <c r="K44" s="9" t="n">
        <v>5.81</v>
      </c>
      <c r="L44" s="5" t="n">
        <v>0</v>
      </c>
    </row>
    <row r="45">
      <c r="A45" s="4" t="inlineStr">
        <is>
          <t>Tranche one | Time-based option</t>
        </is>
      </c>
    </row>
    <row r="46">
      <c r="A46" s="3" t="inlineStr">
        <is>
          <t>Share-based Compensation Arrangement by Share-based Payment Award [Line Items]</t>
        </is>
      </c>
    </row>
    <row r="47">
      <c r="A47" s="4" t="inlineStr">
        <is>
          <t>Vesting percentage</t>
        </is>
      </c>
      <c r="I47" s="4" t="inlineStr">
        <is>
          <t>25.00%</t>
        </is>
      </c>
    </row>
    <row r="48">
      <c r="A48" s="4" t="inlineStr">
        <is>
          <t>Vesting period</t>
        </is>
      </c>
      <c r="I48" s="4" t="inlineStr">
        <is>
          <t>1 year</t>
        </is>
      </c>
    </row>
    <row r="49">
      <c r="A49" s="4" t="inlineStr">
        <is>
          <t>Tranche one | Performance-based option</t>
        </is>
      </c>
    </row>
    <row r="50">
      <c r="A50" s="3" t="inlineStr">
        <is>
          <t>Share-based Compensation Arrangement by Share-based Payment Award [Line Items]</t>
        </is>
      </c>
    </row>
    <row r="51">
      <c r="A51" s="4" t="inlineStr">
        <is>
          <t>Vesting percentage</t>
        </is>
      </c>
      <c r="I51" s="4" t="inlineStr">
        <is>
          <t>50.00%</t>
        </is>
      </c>
      <c r="K51" s="4" t="inlineStr">
        <is>
          <t>50.00%</t>
        </is>
      </c>
    </row>
    <row r="52">
      <c r="A52" s="4" t="inlineStr">
        <is>
          <t>Initial public offering price for awards to vest (at least) (in dollars per share)</t>
        </is>
      </c>
      <c r="I52" s="9" t="n">
        <v>27.41</v>
      </c>
      <c r="K52" s="11" t="n">
        <v>27.4068</v>
      </c>
    </row>
    <row r="53">
      <c r="A53" s="4" t="inlineStr">
        <is>
          <t>Tranche one | Time vesting RSAs</t>
        </is>
      </c>
    </row>
    <row r="54">
      <c r="A54" s="3" t="inlineStr">
        <is>
          <t>Share-based Compensation Arrangement by Share-based Payment Award [Line Items]</t>
        </is>
      </c>
    </row>
    <row r="55">
      <c r="A55" s="4" t="inlineStr">
        <is>
          <t>Vesting percentage</t>
        </is>
      </c>
      <c r="I55" s="4" t="inlineStr">
        <is>
          <t>25.00%</t>
        </is>
      </c>
    </row>
    <row r="56">
      <c r="A56" s="4" t="inlineStr">
        <is>
          <t>Vesting period</t>
        </is>
      </c>
      <c r="I56" s="4" t="inlineStr">
        <is>
          <t>1 year</t>
        </is>
      </c>
    </row>
    <row r="57">
      <c r="A57" s="4" t="inlineStr">
        <is>
          <t>Tranche two | Time-based option</t>
        </is>
      </c>
    </row>
    <row r="58">
      <c r="A58" s="3" t="inlineStr">
        <is>
          <t>Share-based Compensation Arrangement by Share-based Payment Award [Line Items]</t>
        </is>
      </c>
    </row>
    <row r="59">
      <c r="A59" s="4" t="inlineStr">
        <is>
          <t>Vesting period</t>
        </is>
      </c>
      <c r="I59" s="4" t="inlineStr">
        <is>
          <t>3 years</t>
        </is>
      </c>
    </row>
    <row r="60">
      <c r="A60" s="4" t="inlineStr">
        <is>
          <t>Tranche two | Performance-based option</t>
        </is>
      </c>
    </row>
    <row r="61">
      <c r="A61" s="3" t="inlineStr">
        <is>
          <t>Share-based Compensation Arrangement by Share-based Payment Award [Line Items]</t>
        </is>
      </c>
    </row>
    <row r="62">
      <c r="A62" s="4" t="inlineStr">
        <is>
          <t>Vesting percentage</t>
        </is>
      </c>
      <c r="I62" s="4" t="inlineStr">
        <is>
          <t>50.00%</t>
        </is>
      </c>
      <c r="K62" s="4" t="inlineStr">
        <is>
          <t>50.00%</t>
        </is>
      </c>
    </row>
    <row r="63">
      <c r="A63" s="4" t="inlineStr">
        <is>
          <t>Initial public offering price for awards to vest (at least) (in dollars per share)</t>
        </is>
      </c>
      <c r="I63" s="9" t="n">
        <v>36.54</v>
      </c>
      <c r="K63" s="11" t="n">
        <v>36.5424</v>
      </c>
    </row>
    <row r="64">
      <c r="A64" s="4" t="inlineStr">
        <is>
          <t>Tranche two | Time vesting RSAs</t>
        </is>
      </c>
    </row>
    <row r="65">
      <c r="A65" s="3" t="inlineStr">
        <is>
          <t>Share-based Compensation Arrangement by Share-based Payment Award [Line Items]</t>
        </is>
      </c>
    </row>
    <row r="66">
      <c r="A66" s="4" t="inlineStr">
        <is>
          <t>Vesting period</t>
        </is>
      </c>
      <c r="I66" s="4" t="inlineStr">
        <is>
          <t>3 years</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tock-based Compensation Expense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Share-based Payment Arrangement, Expensed and Capitalized, Amount [Line Items]</t>
        </is>
      </c>
    </row>
    <row r="4">
      <c r="A4" s="4" t="inlineStr">
        <is>
          <t>Stock-based compensation expense</t>
        </is>
      </c>
      <c r="B4" s="5" t="n">
        <v>4745</v>
      </c>
      <c r="C4" s="5" t="n">
        <v>3470</v>
      </c>
      <c r="D4" s="5" t="n">
        <v>16849</v>
      </c>
      <c r="E4" s="5" t="n">
        <v>5297</v>
      </c>
      <c r="F4" s="5" t="n">
        <v>3100</v>
      </c>
      <c r="G4" s="5" t="n">
        <v>300</v>
      </c>
    </row>
    <row r="5">
      <c r="A5" s="4" t="inlineStr">
        <is>
          <t>Cost of revenues</t>
        </is>
      </c>
    </row>
    <row r="6">
      <c r="A6" s="3" t="inlineStr">
        <is>
          <t>Share-based Payment Arrangement, Expensed and Capitalized, Amount [Line Items]</t>
        </is>
      </c>
    </row>
    <row r="7">
      <c r="A7" s="4" t="inlineStr">
        <is>
          <t>Stock-based compensation expense</t>
        </is>
      </c>
      <c r="B7" s="6" t="n">
        <v>173</v>
      </c>
      <c r="C7" s="6" t="n">
        <v>0</v>
      </c>
      <c r="D7" s="6" t="n">
        <v>178</v>
      </c>
      <c r="E7" s="6" t="n">
        <v>0</v>
      </c>
    </row>
    <row r="8">
      <c r="A8" s="4" t="inlineStr">
        <is>
          <t>Sales and marketing</t>
        </is>
      </c>
    </row>
    <row r="9">
      <c r="A9" s="3" t="inlineStr">
        <is>
          <t>Share-based Payment Arrangement, Expensed and Capitalized, Amount [Line Items]</t>
        </is>
      </c>
    </row>
    <row r="10">
      <c r="A10" s="4" t="inlineStr">
        <is>
          <t>Stock-based compensation expense</t>
        </is>
      </c>
      <c r="B10" s="6" t="n">
        <v>295</v>
      </c>
      <c r="C10" s="6" t="n">
        <v>0</v>
      </c>
      <c r="D10" s="6" t="n">
        <v>437</v>
      </c>
      <c r="E10" s="6" t="n">
        <v>0</v>
      </c>
    </row>
    <row r="11">
      <c r="A11" s="4" t="inlineStr">
        <is>
          <t>Product development</t>
        </is>
      </c>
    </row>
    <row r="12">
      <c r="A12" s="3" t="inlineStr">
        <is>
          <t>Share-based Payment Arrangement, Expensed and Capitalized, Amount [Line Items]</t>
        </is>
      </c>
    </row>
    <row r="13">
      <c r="A13" s="4" t="inlineStr">
        <is>
          <t>Stock-based compensation expense</t>
        </is>
      </c>
      <c r="B13" s="6" t="n">
        <v>160</v>
      </c>
      <c r="C13" s="6" t="n">
        <v>0</v>
      </c>
      <c r="D13" s="6" t="n">
        <v>298</v>
      </c>
      <c r="E13" s="6" t="n">
        <v>0</v>
      </c>
    </row>
    <row r="14">
      <c r="A14" s="4" t="inlineStr">
        <is>
          <t>General and administrative</t>
        </is>
      </c>
    </row>
    <row r="15">
      <c r="A15" s="3" t="inlineStr">
        <is>
          <t>Share-based Payment Arrangement, Expensed and Capitalized, Amount [Line Items]</t>
        </is>
      </c>
    </row>
    <row r="16">
      <c r="A16" s="4" t="inlineStr">
        <is>
          <t>Stock-based compensation expense</t>
        </is>
      </c>
      <c r="B16" s="5" t="n">
        <v>4117</v>
      </c>
      <c r="C16" s="5" t="n">
        <v>3470</v>
      </c>
      <c r="D16" s="5" t="n">
        <v>15936</v>
      </c>
      <c r="E16" s="5" t="n">
        <v>5297</v>
      </c>
      <c r="G16" s="5" t="n">
        <v>29000</v>
      </c>
    </row>
  </sheetData>
  <mergeCells count="4">
    <mergeCell ref="A1:A2"/>
    <mergeCell ref="B1:C1"/>
    <mergeCell ref="D1:E1"/>
    <mergeCell ref="F1:G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Net Loss Per Share Attributable to Common Stockholders - Schedule of Net Loss Per Share (Q3) (Details) - USD ($) $ / shares in Units,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Numerator</t>
        </is>
      </c>
    </row>
    <row r="4">
      <c r="A4" s="4" t="inlineStr">
        <is>
          <t>Net loss</t>
        </is>
      </c>
      <c r="B4" s="5" t="n">
        <v>-36906</v>
      </c>
      <c r="C4" s="5" t="n">
        <v>-24334</v>
      </c>
      <c r="D4" s="5" t="n">
        <v>-15995</v>
      </c>
      <c r="E4" s="5" t="n">
        <v>-5444</v>
      </c>
      <c r="F4" s="5" t="n">
        <v>-13685</v>
      </c>
      <c r="G4" s="5" t="n">
        <v>-19902</v>
      </c>
      <c r="H4" s="5" t="n">
        <v>-77235</v>
      </c>
      <c r="I4" s="5" t="n">
        <v>-39031</v>
      </c>
      <c r="J4" s="5" t="n">
        <v>-59954</v>
      </c>
      <c r="K4" s="5" t="n">
        <v>-93745</v>
      </c>
    </row>
    <row r="5">
      <c r="A5" s="4" t="inlineStr">
        <is>
          <t>Accretion of Series B to redemption value</t>
        </is>
      </c>
      <c r="B5" s="6" t="n">
        <v>0</v>
      </c>
      <c r="E5" s="6" t="n">
        <v>-13686</v>
      </c>
      <c r="H5" s="6" t="n">
        <v>-15105</v>
      </c>
      <c r="I5" s="6" t="n">
        <v>-39896</v>
      </c>
      <c r="J5" s="6" t="n">
        <v>-67811</v>
      </c>
      <c r="K5" s="6" t="n">
        <v>-42126</v>
      </c>
    </row>
    <row r="6">
      <c r="A6" s="4" t="inlineStr">
        <is>
          <t>Net loss attributable to common stockholders, basic</t>
        </is>
      </c>
      <c r="B6" s="6" t="n">
        <v>-36906</v>
      </c>
      <c r="E6" s="6" t="n">
        <v>-19130</v>
      </c>
      <c r="H6" s="6" t="n">
        <v>-92340</v>
      </c>
      <c r="I6" s="6" t="n">
        <v>-78927</v>
      </c>
      <c r="J6" s="6" t="n">
        <v>-127765</v>
      </c>
      <c r="K6" s="6" t="n">
        <v>-383081</v>
      </c>
    </row>
    <row r="7">
      <c r="A7" s="4" t="inlineStr">
        <is>
          <t>Net loss attributable to common stockholders, diluted</t>
        </is>
      </c>
      <c r="B7" s="5" t="n">
        <v>-36906</v>
      </c>
      <c r="E7" s="5" t="n">
        <v>-19130</v>
      </c>
      <c r="H7" s="5" t="n">
        <v>-92340</v>
      </c>
      <c r="I7" s="5" t="n">
        <v>-78927</v>
      </c>
      <c r="J7" s="5" t="n">
        <v>-127765</v>
      </c>
      <c r="K7" s="5" t="n">
        <v>-383081</v>
      </c>
    </row>
    <row r="8">
      <c r="A8" s="3" t="inlineStr">
        <is>
          <t>Denominator</t>
        </is>
      </c>
    </row>
    <row r="9">
      <c r="A9" s="4" t="inlineStr">
        <is>
          <t>Denominator for basic EPS - weighted-average shares of common stock outstanding used in computing net loss per share (in shares)</t>
        </is>
      </c>
      <c r="B9" s="6" t="n">
        <v>187994437</v>
      </c>
      <c r="E9" s="6" t="n">
        <v>41694762</v>
      </c>
      <c r="H9" s="6" t="n">
        <v>91655461</v>
      </c>
      <c r="I9" s="6" t="n">
        <v>41335411</v>
      </c>
      <c r="J9" s="6" t="n">
        <v>41696800</v>
      </c>
      <c r="K9" s="6" t="n">
        <v>27102531</v>
      </c>
    </row>
    <row r="10">
      <c r="A10" s="4" t="inlineStr">
        <is>
          <t>Denominator for diluted EPS - weighted-average shares of common stock outstanding used in computing net loss per share (in shares)</t>
        </is>
      </c>
      <c r="B10" s="6" t="n">
        <v>187994437</v>
      </c>
      <c r="E10" s="6" t="n">
        <v>41694762</v>
      </c>
      <c r="H10" s="6" t="n">
        <v>91655461</v>
      </c>
      <c r="I10" s="6" t="n">
        <v>41335411</v>
      </c>
      <c r="J10" s="6" t="n">
        <v>41696800</v>
      </c>
      <c r="K10" s="6" t="n">
        <v>27102531</v>
      </c>
    </row>
    <row r="11">
      <c r="A11" s="4" t="inlineStr">
        <is>
          <t>Basic net loss per share attributable to common stockholders (in dollars per share)</t>
        </is>
      </c>
      <c r="B11" s="9" t="n">
        <v>-0.2</v>
      </c>
      <c r="E11" s="9" t="n">
        <v>-0.46</v>
      </c>
      <c r="H11" s="9" t="n">
        <v>-1.01</v>
      </c>
      <c r="I11" s="9" t="n">
        <v>-1.91</v>
      </c>
      <c r="J11" s="9" t="n">
        <v>-3.06</v>
      </c>
      <c r="K11" s="9" t="n">
        <v>-14.13</v>
      </c>
    </row>
    <row r="12">
      <c r="A12" s="4" t="inlineStr">
        <is>
          <t>Diluted net loss per share attributable to common stockholders (in dollars per share)</t>
        </is>
      </c>
      <c r="B12" s="9" t="n">
        <v>-0.2</v>
      </c>
      <c r="E12" s="9" t="n">
        <v>-0.46</v>
      </c>
      <c r="H12" s="9" t="n">
        <v>-1.01</v>
      </c>
      <c r="I12" s="9" t="n">
        <v>-1.91</v>
      </c>
      <c r="J12" s="9" t="n">
        <v>-3.06</v>
      </c>
      <c r="K12" s="9" t="n">
        <v>-14.13</v>
      </c>
    </row>
  </sheetData>
  <mergeCells count="4">
    <mergeCell ref="A1:A2"/>
    <mergeCell ref="B1:G1"/>
    <mergeCell ref="H1:I1"/>
    <mergeCell ref="J1:K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Attributable to Common Stockholders - Antidilutive Common Stock Excluded from Computation of Diluted Net Loss Per Share (Q3) (Details) - shares</t>
        </is>
      </c>
      <c r="B1" s="2" t="inlineStr">
        <is>
          <t>9 Months Ended</t>
        </is>
      </c>
      <c r="D1" s="2" t="inlineStr">
        <is>
          <t>12 Months Ended</t>
        </is>
      </c>
    </row>
    <row r="2">
      <c r="B2" s="2" t="inlineStr">
        <is>
          <t>Sep. 30, 2021</t>
        </is>
      </c>
      <c r="C2" s="2" t="inlineStr">
        <is>
          <t>Sep. 30, 2020</t>
        </is>
      </c>
      <c r="D2" s="2" t="inlineStr">
        <is>
          <t>Dec. 31, 2020</t>
        </is>
      </c>
      <c r="E2" s="2" t="inlineStr">
        <is>
          <t>Dec. 31, 2019</t>
        </is>
      </c>
    </row>
    <row r="3">
      <c r="A3" s="3" t="inlineStr">
        <is>
          <t>Antidilutive Securities Excluded from Computation of Earnings Per Share [Line Items]</t>
        </is>
      </c>
    </row>
    <row r="4">
      <c r="A4" s="4" t="inlineStr">
        <is>
          <t>Total anti-dilutive outstanding potential common stock</t>
        </is>
      </c>
      <c r="B4" s="6" t="n">
        <v>16967629</v>
      </c>
      <c r="C4" s="6" t="n">
        <v>120781392</v>
      </c>
      <c r="D4" s="6" t="n">
        <v>133451897</v>
      </c>
      <c r="E4" s="6" t="n">
        <v>106632269</v>
      </c>
    </row>
    <row r="5">
      <c r="A5" s="4" t="inlineStr">
        <is>
          <t>Outstanding options to purchase common stock</t>
        </is>
      </c>
    </row>
    <row r="6">
      <c r="A6" s="3" t="inlineStr">
        <is>
          <t>Antidilutive Securities Excluded from Computation of Earnings Per Share [Line Items]</t>
        </is>
      </c>
    </row>
    <row r="7">
      <c r="A7" s="4" t="inlineStr">
        <is>
          <t>Total anti-dilutive outstanding potential common stock</t>
        </is>
      </c>
      <c r="B7" s="6" t="n">
        <v>16967629</v>
      </c>
      <c r="C7" s="6" t="n">
        <v>14234009</v>
      </c>
      <c r="D7" s="6" t="n">
        <v>16268357</v>
      </c>
      <c r="E7" s="6" t="n">
        <v>5915926</v>
      </c>
    </row>
    <row r="8">
      <c r="A8" s="4" t="inlineStr">
        <is>
          <t>Outstanding convertible preferred stock (Series A and B)</t>
        </is>
      </c>
    </row>
    <row r="9">
      <c r="A9" s="3" t="inlineStr">
        <is>
          <t>Antidilutive Securities Excluded from Computation of Earnings Per Share [Line Items]</t>
        </is>
      </c>
    </row>
    <row r="10">
      <c r="A10" s="4" t="inlineStr">
        <is>
          <t>Total anti-dilutive outstanding potential common stock</t>
        </is>
      </c>
      <c r="B10" s="6" t="n">
        <v>0</v>
      </c>
      <c r="C10" s="6" t="n">
        <v>106547383</v>
      </c>
      <c r="D10" s="6" t="n">
        <v>117183540</v>
      </c>
      <c r="E10" s="6" t="n">
        <v>100716343</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inancial Assets and Liabilities at Fair Value On a Recurring Basis (Q3) (Details) - Fair Value, Recurring - USD ($) $ in Thousands</t>
        </is>
      </c>
      <c r="B1" s="2" t="inlineStr">
        <is>
          <t>Sep. 30, 2021</t>
        </is>
      </c>
      <c r="C1" s="2" t="inlineStr">
        <is>
          <t>Dec. 31, 2020</t>
        </is>
      </c>
      <c r="D1" s="2" t="inlineStr">
        <is>
          <t>Dec. 31, 2019</t>
        </is>
      </c>
    </row>
    <row r="2">
      <c r="A2" s="3" t="inlineStr">
        <is>
          <t>Liability</t>
        </is>
      </c>
    </row>
    <row r="3">
      <c r="A3" s="4" t="inlineStr">
        <is>
          <t>Contingent consideration</t>
        </is>
      </c>
      <c r="B3" s="5" t="n">
        <v>673</v>
      </c>
      <c r="C3" s="5" t="n">
        <v>2911</v>
      </c>
      <c r="D3" s="5" t="n">
        <v>1811</v>
      </c>
    </row>
    <row r="4">
      <c r="A4" s="4" t="inlineStr">
        <is>
          <t>Level 1</t>
        </is>
      </c>
    </row>
    <row r="5">
      <c r="A5" s="3" t="inlineStr">
        <is>
          <t>Liability</t>
        </is>
      </c>
    </row>
    <row r="6">
      <c r="A6" s="4" t="inlineStr">
        <is>
          <t>Contingent consideration</t>
        </is>
      </c>
      <c r="B6" s="6" t="n">
        <v>0</v>
      </c>
      <c r="C6" s="6" t="n">
        <v>0</v>
      </c>
      <c r="D6" s="6" t="n">
        <v>0</v>
      </c>
    </row>
    <row r="7">
      <c r="A7" s="4" t="inlineStr">
        <is>
          <t>Level 2</t>
        </is>
      </c>
    </row>
    <row r="8">
      <c r="A8" s="3" t="inlineStr">
        <is>
          <t>Liability</t>
        </is>
      </c>
    </row>
    <row r="9">
      <c r="A9" s="4" t="inlineStr">
        <is>
          <t>Contingent consideration</t>
        </is>
      </c>
      <c r="B9" s="6" t="n">
        <v>0</v>
      </c>
      <c r="C9" s="6" t="n">
        <v>0</v>
      </c>
      <c r="D9" s="6" t="n">
        <v>0</v>
      </c>
    </row>
    <row r="10">
      <c r="A10" s="4" t="inlineStr">
        <is>
          <t>Level 3</t>
        </is>
      </c>
    </row>
    <row r="11">
      <c r="A11" s="3" t="inlineStr">
        <is>
          <t>Liability</t>
        </is>
      </c>
    </row>
    <row r="12">
      <c r="A12" s="4" t="inlineStr">
        <is>
          <t>Contingent consideration</t>
        </is>
      </c>
      <c r="B12" s="6" t="n">
        <v>673</v>
      </c>
      <c r="C12" s="6" t="n">
        <v>2911</v>
      </c>
      <c r="D12" s="5" t="n">
        <v>1811</v>
      </c>
    </row>
    <row r="13">
      <c r="A13" s="4" t="inlineStr">
        <is>
          <t>Money market funds</t>
        </is>
      </c>
    </row>
    <row r="14">
      <c r="A14" s="3" t="inlineStr">
        <is>
          <t>Asset</t>
        </is>
      </c>
    </row>
    <row r="15">
      <c r="A15" s="4" t="inlineStr">
        <is>
          <t>Money market funds</t>
        </is>
      </c>
      <c r="B15" s="6" t="n">
        <v>32434</v>
      </c>
      <c r="C15" s="6" t="n">
        <v>15802</v>
      </c>
    </row>
    <row r="16">
      <c r="A16" s="4" t="inlineStr">
        <is>
          <t>Money market funds | Level 1</t>
        </is>
      </c>
    </row>
    <row r="17">
      <c r="A17" s="3" t="inlineStr">
        <is>
          <t>Asset</t>
        </is>
      </c>
    </row>
    <row r="18">
      <c r="A18" s="4" t="inlineStr">
        <is>
          <t>Money market funds</t>
        </is>
      </c>
      <c r="B18" s="6" t="n">
        <v>32434</v>
      </c>
      <c r="C18" s="6" t="n">
        <v>15802</v>
      </c>
    </row>
    <row r="19">
      <c r="A19" s="4" t="inlineStr">
        <is>
          <t>Money market funds | Level 2</t>
        </is>
      </c>
    </row>
    <row r="20">
      <c r="A20" s="3" t="inlineStr">
        <is>
          <t>Asset</t>
        </is>
      </c>
    </row>
    <row r="21">
      <c r="A21" s="4" t="inlineStr">
        <is>
          <t>Money market funds</t>
        </is>
      </c>
      <c r="B21" s="6" t="n">
        <v>0</v>
      </c>
      <c r="C21" s="6" t="n">
        <v>0</v>
      </c>
    </row>
    <row r="22">
      <c r="A22" s="4" t="inlineStr">
        <is>
          <t>Money market funds | Level 3</t>
        </is>
      </c>
    </row>
    <row r="23">
      <c r="A23" s="3" t="inlineStr">
        <is>
          <t>Asset</t>
        </is>
      </c>
    </row>
    <row r="24">
      <c r="A24" s="4" t="inlineStr">
        <is>
          <t>Money market funds</t>
        </is>
      </c>
      <c r="B24" s="5" t="n">
        <v>0</v>
      </c>
      <c r="C24" s="5" t="n">
        <v>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Schedule of Reconciliation of Contingent Consideration Measured at Fair Value (Q3) (Details) - USD ($) $ in Thousands</t>
        </is>
      </c>
      <c r="B1" s="2" t="inlineStr">
        <is>
          <t>9 Months Ended</t>
        </is>
      </c>
      <c r="C1" s="2" t="inlineStr">
        <is>
          <t>12 Months Ended</t>
        </is>
      </c>
    </row>
    <row r="2">
      <c r="B2" s="2" t="inlineStr">
        <is>
          <t>Sep. 30, 2021</t>
        </is>
      </c>
      <c r="C2" s="2" t="inlineStr">
        <is>
          <t>Dec. 31, 2020</t>
        </is>
      </c>
    </row>
    <row r="3">
      <c r="A3" s="3" t="inlineStr">
        <is>
          <t>Fair Value, Liabilities Measured on Recurring Basis, Unobservable Input Reconciliation, Calculation [Roll Forward]</t>
        </is>
      </c>
    </row>
    <row r="4">
      <c r="A4" s="4" t="inlineStr">
        <is>
          <t>Amounts settled through payment</t>
        </is>
      </c>
      <c r="B4" s="5" t="n">
        <v>-1346</v>
      </c>
    </row>
    <row r="5">
      <c r="A5" s="4" t="inlineStr">
        <is>
          <t>Level 3</t>
        </is>
      </c>
    </row>
    <row r="6">
      <c r="A6" s="3" t="inlineStr">
        <is>
          <t>Fair Value, Liabilities Measured on Recurring Basis, Unobservable Input Reconciliation, Calculation [Roll Forward]</t>
        </is>
      </c>
    </row>
    <row r="7">
      <c r="A7" s="4" t="inlineStr">
        <is>
          <t>Fair value adjustments</t>
        </is>
      </c>
      <c r="B7" s="6" t="n">
        <v>-900</v>
      </c>
      <c r="C7" s="5" t="n">
        <v>-500</v>
      </c>
    </row>
    <row r="8">
      <c r="A8" s="4" t="inlineStr">
        <is>
          <t>Level 3 | Fair Value, Recurring</t>
        </is>
      </c>
    </row>
    <row r="9">
      <c r="A9" s="3" t="inlineStr">
        <is>
          <t>Fair Value, Liabilities Measured on Recurring Basis, Unobservable Input Reconciliation, Calculation [Roll Forward]</t>
        </is>
      </c>
    </row>
    <row r="10">
      <c r="A10" s="4" t="inlineStr">
        <is>
          <t>Opening balance</t>
        </is>
      </c>
      <c r="B10" s="6" t="n">
        <v>2911</v>
      </c>
      <c r="C10" s="6" t="n">
        <v>1811</v>
      </c>
    </row>
    <row r="11">
      <c r="A11" s="4" t="inlineStr">
        <is>
          <t>Fair value adjustments</t>
        </is>
      </c>
      <c r="B11" s="6" t="n">
        <v>-892</v>
      </c>
      <c r="C11" s="6" t="n">
        <v>-455</v>
      </c>
    </row>
    <row r="12">
      <c r="A12" s="4" t="inlineStr">
        <is>
          <t>Amounts settled through payment</t>
        </is>
      </c>
      <c r="C12" s="6" t="n">
        <v>-1916</v>
      </c>
    </row>
    <row r="13">
      <c r="A13" s="4" t="inlineStr">
        <is>
          <t>Ending balance</t>
        </is>
      </c>
      <c r="B13" s="5" t="n">
        <v>673</v>
      </c>
      <c r="C13" s="5" t="n">
        <v>2911</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Narrative (Q3) (Details) - USD ($) $ in Millions</t>
        </is>
      </c>
      <c r="B1" s="2" t="inlineStr">
        <is>
          <t>9 Months Ended</t>
        </is>
      </c>
      <c r="C1" s="2" t="inlineStr">
        <is>
          <t>12 Months Ended</t>
        </is>
      </c>
    </row>
    <row r="2">
      <c r="B2" s="2" t="inlineStr">
        <is>
          <t>Sep. 30, 2021</t>
        </is>
      </c>
      <c r="C2" s="2" t="inlineStr">
        <is>
          <t>Dec. 31, 2020</t>
        </is>
      </c>
    </row>
    <row r="3">
      <c r="A3" s="4" t="inlineStr">
        <is>
          <t>Level 3</t>
        </is>
      </c>
    </row>
    <row r="4">
      <c r="A4" s="3" t="inlineStr">
        <is>
          <t>Fair Value, Liabilities Measured on Recurring Basis, Unobservable Input Reconciliation [Line Items]</t>
        </is>
      </c>
    </row>
    <row r="5">
      <c r="A5" s="4" t="inlineStr">
        <is>
          <t>Fair value adjustments</t>
        </is>
      </c>
      <c r="B5" s="7" t="n">
        <v>0.9</v>
      </c>
      <c r="C5" s="7" t="n">
        <v>0.5</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FY)</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Note 3. Acquisitions 2021 Acquisitions During the nine months ended September 30, 2021, the Company completed four business acquisitions in conjunction with the execution of its long-term plans and objectives in building a service commerce platform
supporting the success of service SMBs. All of the acquisitions qualified as business combinations under ASC Topic 805, Business Combinations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statements of operations and comprehensive loss include $4.1 million and $6.8 million of
acquisition related transaction costs in general and administrative expense for acquisitions consummated during the three and nine months ended September 30, 2021, respectively.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all 2021 acquisitions is considered preliminary. The following table summarizes the estimated fair values of consideration transferred, assets acquired and
liabilities assumed for each acquisition during the nine months ended September 30, 2021:
​ ​
Briostack ​ ​
PulseM ​ ​
MDTech ​ ​
Timely ​ ​
Total
​ ​
(in thousands)
Cash ​ ​
$34,441 ​ ​
$34,484 ​ ​
$15,855 ​ ​
$99,748 ​ ​
$184,528
Rollover equity ​ ​
726 ​ ​
— ​ ​
— ​ ​
— ​ ​
726
Total consideration ​ ​
$35,167 ​ ​
$34,484 ​ ​
$15,855 ​ ​
$99,748 ​ ​
$185,254
​ ​
​ ​
​ ​
​ ​
​ ​
Net assets acquired: ​ ​
​ ​
​ ​
​ ​
​ ​
Cash and cash equivalents ​ ​
$17 ​ ​
$— ​ ​
$101 ​ ​
$1,169 ​ ​
$1,287
Accounts receivable, trade ​ ​
156 ​ ​
— ​ ​
175 ​ ​
290 ​ ​
621
Other receivables ​ ​
221 ​ ​
151 ​ ​
48 ​ ​
95 ​ ​
515
Prepaid expenses and other current assets ​ ​
53 ​ ​
32 ​ ​
34 ​ ​
128 ​ ​
247
Property and equipment ​ ​
22 ​ ​
4 ​ ​
16 ​ ​
219 ​ ​
261
Other non-current assets ​ ​
144 ​ ​
3 ​ ​
— ​ ​
52 ​ ​
199
Intangible—developed technology ​ ​
1,360 ​ ​
2,380 ​ ​
1,640 ​ ​
7,014 ​ ​
12,394
Intangible—customer relationships ​ ​
4,800 ​ ​
12,510 ​ ​
5,830 ​ ​
28,836 ​ ​
51,976
Intangible—trade name ​ ​
390 ​ ​
260 ​ ​
200 ​ ​
1,414 ​ ​
2,264
Intangible—non-compete agreements ​ ​
23 ​ ​
10 ​ ​
10 ​ ​
63 ​ ​
106
Goodwill ​ ​
28,262 ​ ​
22,920 ​ ​
8,043 ​ ​
71,067 ​ ​
130,292
Deferred tax asset ​ ​
1 ​ ​
— ​ ​
2 ​ ​
1,863 ​ ​
1,866
Accounts payable ​ ​
(20) ​ ​
(113) ​ ​
(44) ​ ​
(230) ​ ​
(407)
Other current liabilities ​ ​
(28) ​ ​
— ​ ​
— ​ ​
(670) ​ ​
(698)
Accrued expenses and other ​ ​
(206) ​ ​
(99) ​ ​
(157) ​ ​
(971) ​ ​
(1,433)
Deferred tax liability ​ ​
— ​ ​
(3,538) ​ ​
— ​ ​
(10,299) ​ ​
(13,837)
Deferred revenue ​ ​
(28) ​ ​
(36) ​ ​
(43) ​ ​
(292) ​ ​
(399)
Total net assets acquired ​ ​
$35,167 ​ ​
$34,484 ​ ​
$15,855 ​ ​
$99,748 ​ ​
$185,254 Briostack On January 19, 2021, the Company acquired 100% of the interest of Briostack LLC dba Briostack (“Briostack”), a provider of operational management software to pest control businesses, for $35.2 million. Under the terms of the purchase agreement, certain members of Briostack received 45,454 shares of common stock rollover equity. The Company assessed the fair value of the shares at $0.7 million by applying a market approach. The fair value of the rollover equity is reflected in the total consideration above. PulseM On March 17, 2021, the Company acquired 100% of the interest of Speetra, Inc. dba PulseM (“PulseM”), a provider of enterprise-level reputation management software for small businesses, for $34.5 million. MDTech On July 8, 2021, the Company acquired 100% of the interest of PM Ventures, LLC dba MDTech (“MDTech”), a provider of electronic charge capture solutions to physicians via its SaaS-based MD Coder application and suite of
add-ons, for $15.9 million. Timely On July 8, 2021, the Company acquired 100% of the interest of Timely Ltd. (“Timely”), a booking and business management software company, for $99.7 million. Timely is based in New Zealand and has operations in the U.K. and Australia, as well. 2020 Acquisitions During 2020 and in the nine months ended September 30, 2020, the Company completed nine and five business acquisitions,
respectively,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results of operations include $15.5 million of acquisition related transaction costs in general and administrative expense for acquisitions consummated in 2020, with $5.7 million incurred in the nine months ended September 30, 2020.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2020 acquisitions is considered final. The following table summarizes the estimated fair values of consideration transferred, assets acquired and
liabilities assumed for each acquisition in 2020:
​ ​
Remodeling ​ ​
Qiigo ​ ​
AlertMD ​ ​
Invoice Simple
​ ​
(in thousands)
Cash ​ ​
$25,909 ​ ​
$21,564 ​ ​
$21,853 ​ ​
$32,507
Rollover equity ​ ​
— ​ ​
618 ​ ​
— ​ ​
—
Fair value of earnout ​ ​
2,455 ​ ​
— ​ ​
— ​ ​
—
Total consideration ​ ​
$28,364 ​ ​
$22,182 ​ ​
$21,853 ​ ​
$32,507
​ ​
​ ​
​ ​
​ ​
Net assets acquired: ​ ​
​ ​
​ ​
​ ​
Cash and cash equivalents ​ ​
$520 ​ ​
$3 ​ ​
$— ​ ​
$598
Accounts receivable, trade ​ ​
3,401 ​ ​
320 ​ ​
510 ​ ​
688
Other receivables ​ ​
6 ​ ​
— ​ ​
— ​ ​
271
Contract assets ​ ​
85 ​ ​
249 ​ ​
— ​ ​
—
Prepaid expenses and other current assets ​ ​
95 ​ ​
74 ​ ​
11 ​ ​
57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Other current liabilities ​ ​
— ​ ​
— ​ ​
— ​ ​
—
Accrued expenses and other ​ ​
(291) ​ ​
(565) ​ ​
(24) ​ ​
(412)
Customer deposits ​ ​
(85) ​ ​
— ​ ​
— ​ ​
(1,229)
Deferred tax liability ​ ​
(251) ​ ​
— ​ ​
— ​ ​
(5,360)
Deferred revenue ​ ​
— ​ ​
(184) ​ ​
(53) ​ ​
(16)
Total net assets acquired ​ ​
$28,364 ​ ​
$22,182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 112 ​ ​
$ 46 ​ ​
$ 660 ​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Accounts payable ​ ​
(61) ​ ​
(79) ​ ​
(215) ​ ​
(209)
Other current liabilities ​ ​
— ​ ​
— ​ ​
(57) ​ ​
—
Accrued expenses and other ​ ​
(210) ​ ​
(450) ​ ​
(872) ​ ​
(162)
Deferred tax liability ​ ​
(1,734) ​ ​
— ​ ​
(1,713) ​ ​
(286)
Deferred revenue ​ ​
(100) ​ ​
(29) ​ ​
(322) ​ ​
(81)
Intercompany (payable) ​ ​
— ​ ​
— ​ ​
— ​ ​
(27)
Total net assets acquired ​ ​
$ 17,477 ​ ​
$15,670
​ ​
$122,333
​ ​
$11,697
​ ​
Updox ​ ​
Other ​ ​
Total
​ ​
(in thousands)
Cash ​ ​
$142,527 ​ ​
$85 ​ ​
$410,479
Rollover equity ​ ​
573 ​ ​
— ​ ​
1,318
Fair value of earnout ​ ​
— ​ ​
— ​ ​
3,471
Total consideration ​ ​
$143,100 ​ ​
$85 ​ ​
$415,268
​ ​
​ ​
​ ​
Net assets acquired: ​ ​
​ ​
​ ​
Cash and cash equivalents ​ ​
$ 4,994 ​ ​
$ — ​ ​
$ 7,248
Accounts receivable, trade ​ ​
981 ​ ​
— ​ ​
6,855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8 Remodeling On January 6, 2020, the Company acquired 100% of the interest of Azar, LLC and Alnashmi for Digital Marketing, LLC (“Remodeling”), an online platform that connects homeowners with home improvement companies, for $28.4 million. Under the terms of the purchase agreement, the Company is required to pay the seller an earnout based on
achieving $6.6 million and $5.0
million of total revenue during calendar years ended 2020 and 2019, respectively. The earnout amount will be $2.0 million per year,
if the target is met; no consideration will be paid if the target is not met. At the acquisition date, the Company determined the fair value of the earnout to be $2.5 million and has included the amount in the total consideration above. The 2019 earnout target was met and the earnout of $2 million was paid in 2020. At December 31, 2020, the Company concluded that the 2020 earnout target was not met and released the remaining liability with a corresponding gain of $0.5 million recorded in general and administrative expense on the consolidated statements of operations and comprehensive loss. Qiigo On January 16, 2020, the Company acquired 100% of the interest of Qiigo, LLC (“Qiigo”), a local marketing agent that builds brand unity and helps national brands and their franchises boost their qualified leads, for $22.2 million. Under the terms of the purchase agreement, certain members of Qiigo received 127,249 shares of common stock rollover equity. The Company assessed the fair value of the shares at $0.6 million by applying a market approach. The fair value of the rollover equity is reflected in the total consideration above. AlertMD On January 24, 2020, the Company acquired certain assets and liabilities of Rulester, LLC dba AlertMD, LLC
and ChargeMD, LLC (“AlertMD”), a provider of SaaS-based back-office, patient care coordination and front-office solutions, for $21.9
million. Invoice Simple On April 17, 2020, the Company acquired 100% of the interest of Zenvoice Inc. dba Invoice Simple (“Invoice Simple”), a provider of invoicing and estimation software platform for independent contracts, freelancers
and business owners, for $32.5 million. Brighter Vision On August 21, 2020, the Company acquired 100% of the interest of Brighter Vision Web Solutions, Inc. (“Brighter Vision”), a provider of offerings of custom-built websites and marketing solutions to therapists in
the behavioral health sector, for $17.5 million. Under the terms of the purchase agreement, certain members of Brighter Vision
received 21,892 shares of common stock rollover equity. The Company assessed the fair value of the shares at $0.1 million by applying a market approach. The fair value of the rollover equity is reflected in the total consideration above. Socius On October 16, 2020, the Company acquired 100% of the interest of Socius Marketing, Inc. (“Socius”), a provider of full service internet marketing that specializes in content design, website development and search
engine optimization, for $15.7 million. Service Fusion On October 17, 2020 the Company acquired 100% of the interest of FSM Technologies, LLC (“Service Fusion”), a provider of an end-to-end field service management SaaS platform, for $122.3 million. My PT Hub On November 18, 2020, the Company acquired 100% of the interest of Fitii, Limited and Fitii LLC (collectively “My PT Hub”), a provider of software that enables gym and health club customers to improve monthly
collections, generate new business, enhance member engagement, increase retention and automate business processes, for $11.7 million.
Under the terms of the purchase agreement, the Company is required to pay the seller an earnout based on
achieving $4.6 million of total revenue during calendar year end 2021. The earnout amount will be $2.7 million, if the target is met; no consideration will be paid if the target is not met. At the acquisition date, the Company determined the fair
value of the earnout to be $1.0 million and has included the amount in the total consideration above. At December 31, 2020, the
Company noted no change in the fair value of the earnout from the acquisition date. At March 31, 2021, the Company concluded that the 2021 earnout target will not be met and released the liability with a corresponding gain of $1.0 million recorded in general and administrative expense on the consolidated statements of operations and comprehensive loss. There has been no
further change in the fair value of the earnout from March 31, 2021. Updox On December 16, 2020, the Company acquired 100% of the interest of Updox, LLC (“Updox”), a provider of a healthcare customer relationship management solution, for $143.1 million. Under the terms of the purchase agreement, certain members of Updox received 72,896 shares of common stock rollover equity. The Company assessed the fair value of the shares at $0.6
million by applying a market approach. The fair value of the rollover equity is reflected in the total consideration above. With respect to total goodwill recognized for the business acquisitions consummated during the year ended
December 31, 2020, the Company expects that $167.1 million of goodwill with be deductible for income tax purposes. Pro Forma Results of Acquisitions (unaudited) The following table presents unaudited pro forma consolidated results of operations for the three and nine
months ended September 30, 2021 and 2020, as if the aforementioned 2021 and 2020 acquisitions had occurred as of January 1, 2020. The pro forma information includes the business combination accounting effects resulting from these acquisitions,
including interest expense of nil and $6.9 million for the three months ended September 30, 2021 and 2020, respectively, and $3.8 million and $21.7 million for the
nine months ended September 30, 2021 and 2020, respectively, to account for funds borrowed earlier, issuance of our common shares at earlier dates which impacts the calculation of basic and diluted net loss per share, removal of transaction
costs of $4.1 million and $0.9
million for the three months ended September 30, 2021 and 2020, respectively, and $6.8 million and $5.7 million for the nine months ended September 30, 2021 and 2020, respectively, and additional amortization expense of nil and $4.2 million for the three months ended September 30, 2021 and 2020, respectively, and $1.8 million and $14.4 million for the nine months ended
September 30,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Three Months Ended September 30, ​ ​
Nine Months Ended September 30,
​ ​
2021 Pro Forma ​ ​
2020 Pro Forma ​ ​
2021 Pro Forma ​ ​
2020 Pro Forma
​ ​
(in thousands, except per share amounts)
​ ​
(unaudited)
Total revenue ​ ​
$129,358
​ ​
$107,830
​ ​
$366,186
​ ​
$ 303,762
Net loss ​ ​
$(32,775)
​ ​
$ (13,969) ​ ​
$(78,846)
​ ​
$ (67,884)
Adjustments to net loss per share (see Note 12) ​ ​
— ​ ​
(13,686) ​ ​
(15,105) ​ ​
(39,896)
Net loss attributable to common stockholders ​ ​
$(32,775)
​ ​
$ (27,655) ​ ​
$(93,951)
​ ​
$(107,780)
Net loss per share attributable to common stockholders: ​ ​
​ ​
​ ​
​ ​
Basic ​ ​
$(0.17) ​ ​
$(0.66) ​ ​
$(1.03) ​ ​
$(2.60)
Diluted ​ ​
$(0.17) ​ ​
$(0.66) ​ ​
$(1.03) ​ ​
$(2.60)</t>
        </is>
      </c>
      <c r="C4" s="4" t="inlineStr">
        <is>
          <t>Note 3. Acquisitions 2020 Acquisitions During 2020, the Company completed nine business acquisitions in conjunction with the execution of its long-term plans and objectives in building a service commerce platform supporting the success of SMBs. All of the
acquisitions qualified as business combinations under ASC Topic 805, Business Combinations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solidated results of operations include $15.5 million of acquisition related transaction costs in general and administrative expense for acquisitions consummated in 2020.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certain 2020 acquisitions is considered preliminary with
provisional amounts related to tax-related and other items. The following table summarizes the estimated fair values of consideration transferred, assets acquired and
liabilities assumed for each acquisition in 2020:
​ ​
Remodeling ​ ​
Qiigo ​ ​
AlertMD ​ ​
Invoice Simple
​ ​
in thousands
Cash ​ ​
$25,909 ​ ​
$21,564 ​ ​
$21,853 ​ ​
$32,507
Rollover equity ​ ​
— ​ ​
619 ​ ​
— ​ ​
—
Fair value of earnout ​ ​
2,455 ​ ​
— ​ ​
— ​ ​
—
Total consideration ​ ​
$28,364 ​ ​
$22,183 ​ ​
$21,853 ​ ​
$32,507
​ ​
​ ​
​ ​
​ ​
Net assets acquired: ​ ​
​ ​
​ ​
​ ​
Cash and cash equivalents ​ ​
$520 ​ ​
$3 ​ ​
$— ​ ​
$598
Accounts receivable, trade ​ ​
3,401 ​ ​
321 ​ ​
510 ​ ​
688
Other receivables ​ ​
6 ​ ​
— ​ ​
— ​ ​
271
Contract assets ​ ​
85 ​ ​
249 ​ ​
— ​ ​
—
Prepaid expenses and other current assets ​ ​
95 ​ ​
74 ​ ​
11 ​ ​
57
​ ​
Remodeling ​ ​
Qiigo ​ ​
AlertMD ​ ​
Invoice Simple
​ ​
in thousands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Accrued expenses and other ​ ​
(291) ​ ​
(565) ​ ​
(24) ​ ​
(412)
Customer deposits ​ ​
(85) ​ ​
— ​ ​
— ​ ​
(1,229)
Deferred tax liability ​ ​
(251) ​ ​
— ​ ​
— ​ ​
(5,360)
Deferred revenue ​ ​
— ​ ​
(184) ​ ​
(53) ​ ​
(16)
Total net assets acquired ​ ​
$28,364 ​ ​
$22,183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112 ​ ​
$46 ​ ​
$660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Deferred tax asset ​ ​
— ​ ​
— ​ ​
— ​ ​
—
Accounts payable ​ ​
(61) ​ ​
(79) ​ ​
(215) ​ ​
(209)
Other current liabilities ​ ​
— ​ ​
— ​ ​
(57) ​ ​
—
Accrued expenses and other ​ ​
(210) ​ ​
(450) ​ ​
(872) ​ ​
(162)
Deferred revenue ​ ​
— ​ ​
— ​ ​
— ​ ​
—
Deferred tax liability ​ ​
(1,734) ​ ​
— ​ ​
(1,713) ​ ​
(286)
Deferred revenue ​ ​
(100) ​ ​
(29) ​ ​
(322) ​ ​
(81)
Intercompany (payable) ​ ​
— ​ ​
— ​ ​
— ​ ​
(27)
Total net assets acquired ​ ​
$17,477 ​ ​
$15,670 ​ ​
$122,333 ​ ​
$11,697
​ ​
Updox ​ ​
Other ​ ​
Total
​ ​
in thousands
Cash ​ ​
$142,527 ​ ​
$85 ​ ​
$410,479
Rollover equity ​ ​
573 ​ ​
— ​ ​
1,319
Fair value of earnout ​ ​
— ​ ​
— ​ ​
3,471
Total consideration ​ ​
$143,100 ​ ​
$85 ​ ​
$415,269
​ ​
​ ​
​ ​
Net assets acquired: ​ ​
​ ​
​ ​
Cash and cash equivalents ​ ​
$4,994 ​ ​
$— ​ ​
$7,248
Accounts receivable, trade ​ ​
981 ​ ​
— ​ ​
6,856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9 Remodeling On January 6, 2020, the Company acquired 100% of the interest of Azar, LLC and Alnashmi for Digital Marketing, LLC (“Remodeling”), an online platform that connects homeowners with home improvement companies, for $28.4 million. Under the terms of the purchase agreement, the Company is required to pay the seller an earnout based on
achieving $6.6 million and $5.0
million of total revenue during calendar years ended 2020 and 2019, respectively. The earnout amount will be $2.0 million per year,
if the target is met; no consideration will be paid if the target is not met. At the acquisition date, the Company determined the fair value of the earnout to be $2.5 million and has included the amount in the total consideration above. The 2019 earnout target was met and the earnout of $2 million was paid in 2020. At December 31, 2020, the Company concluded that the 2020 earnout target was not met and released the remaining liability with a corresponding gain of $0.5 million recorded in general and administrative expense on the consolidated statements of operations and comprehensive loss. Qiigo On January 16, 2020, the Company acquired 100% of the interest of Qiigo, LLC (“Qiigo”), a local marketing agent that builds brand unity and helps national brands and their franchises boost their qualified leads, for $22.2 million. Under the terms of the purchase agreement, certain members of Qiigo received 127,249 shares of common stock rollover equity. The Company assessed the fair value of the shares at $0.6 million by applying a market approach. The fair value of the rollover equity is reflected in the total consideration above. AlertMD On January 24, 2020, the Company acquired certain assets and liabilities of Rulester, LLC dba AlertMD, LLC
and ChargeMD, LLC (“AlertMD”), a provider of SaaS-based back-office, patient care coordination and front-office solutions, for $21.9
million. Invoice Simple On April 17, 2020, the Company acquired 100% of the interest of Zenvoice Inc. dba Invoice Simple (“Invoice Simple”), a provider of invoicing and estimation software platform for independent contracts, freelancers and business
owners, for $32.5 million. Brighter Vision On August 21, 2020, the Company acquired 100% of the interest of Brighter Vision Web Solutions, Inc. (“Brighter Vision”), a provider of offerings of custom-built websites and marketing solutions to therapists in the behavioral
health sector, for $17.5 million. Under the terms of the purchase agreement, certain members of Brighter Vision received 21,892 shares of common stock rollover equity. The Company assessed the fair value of the shares at $0.1 million by applying a market approach. The fair value of the rollover equity is reflected in the total consideration above. Socius On October 16, 2020, the Company acquired 100% of the interest of Socius Marketing, Inc. (“Socius”), a provider of full service internet marketing that specializes in content design, website development and search engine
optimization, for $15.7 million. Service Fusion On October 17, 2020 the Company acquired 100% of the interest of FSM Technologies, LLC (“Service Fusion”), a provider of an end-to-end field service management SaaS platform, for $122.3 million. My PT Hub On November 18, 2020, the Company acquired 100% of the interest of Fitii, Limited and Fitii LLC (collectively “My PT Hub”), a provider of software that enables gym and health club customers to improve monthly collections,
generate new business, enhance member engagement, increase retention and automate business processes, for $11.7 million. Under the terms of the purchase agreement, the Company is required to pay the seller an earnout based on
achieving $4.6 million of total revenue during calendar year end 2021. The earnout amount will be $2.7 million, if the target is met; no consideration will be paid if the target is not met. At the acquisition date, the Company determined the fair
value of the earnout to be $1.0 million and has included the amount in the total consideration above. At December 31, 2020, the
Company noted no change in the fair value of the earnout from the acquisition date. Updox On December 16, 2020, the Company acquired 100% of the interest of Updox, LLC (“Updox”), a provider of a healthcare customer relationship management solution, for $143.1 million. Under the terms of the purchase agreement, certain members of Updox received 72,896
shares of common stock rollover equity. The Company assessed the fair value of the shares at $0.6 million by applying a market
approach. The fair value of the rollover equity is reflected in the total consideration above. With respect to total goodwill recognized for the business acquisitions consummated during the year ended
December 31, 2020, the Company expects that $167.1 million of goodwill with be deductible for income tax purposes. 2019 Acquisitions During 2019, the Company completed 13 business acquisitions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including government contract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solidated results of operations include $14.1 million of acquisition related transaction costs within general and administrative expense for acquisitions consummated in 2019.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following table summarizes the estimated fair values of consideration transferred, assets acquired and
liabilities assumed for each acquisition in 2019:
​ ​
AllMeds ​ ​
Secure Global Solutions ​ ​
HSR-FL ​ ​
Saber Marketing ​ ​
Studio Director
​ ​
in thousands
Cash ​ ​
$30,305 ​ ​
$9,319 ​ ​
$971 ​ ​
$627 ​ ​
$47,445
Rollover equity ​ ​
— ​ ​
— ​ ​
— ​ ​
— ​ ​
—
Fair value of earnout ​ ​
— ​ ​
— ​ ​
— ​ ​
— ​ ​
—
Total consideration ​ ​
$30,305 ​ ​
$9,319 ​ ​
$971 ​ ​
$627 ​ ​
$47,445
Net assets acquired: ​ ​
​ ​
​ ​
​ ​
​ ​
Cash and cash equivalents ​ ​
$113 ​ ​
$38 ​ ​
$— ​ ​
$— ​ ​
$325
Accounts receivable, trade ​ ​
1,144 ​ ​
780 ​ ​
40 ​ ​
1 ​ ​
—
Contract assets ​ ​
143 ​ ​
172 ​ ​
28 ​ ​
23 ​ ​
244
Prepaid expenses and other current assets ​ ​
2,083 ​ ​
102 ​ ​
— ​ ​
2 ​ ​
11
Property and equipment ​ ​
76 ​ ​
47 ​ ​
— ​ ​
— ​ ​
—
Other non-current assets ​ ​
1 ​ ​
89 ​ ​
— ​ ​
— ​ ​
—
Intangible—developed technology ​ ​
3,068 ​ ​
600 ​ ​
— ​ ​
— ​ ​
950
Intangible—customer relationships ​ ​
14,868 ​ ​
4,000 ​ ​
1,017 ​ ​
707 ​ ​
20,150
Intangible—trade name ​ ​
775 ​ ​
300 ​ ​
— ​ ​
— ​ ​
300
​ ​
AllMeds ​ ​
Secure Global Solutions ​ ​
HSR-FL ​ ​
Saber Marketing ​ ​
Studio Director
​ ​
in thousands
Intangible—non-compete agreements ​ ​
8 ​ ​
— ​ ​
— ​ ​
— ​ ​
130
Goodwill ​ ​
15,646 ​ ​
3,359 ​ ​
212 ​ ​
143 ​ ​
25,803
Deferred tax asset, net ​ ​
— ​ ​
2 ​ ​
— ​ ​
5 ​ ​
1
Accounts payable ​ ​
(488) ​ ​
(6) ​ ​
— ​ ​
— ​ ​
—
Accrued expenses and other ​ ​
(3,901) ​ ​
(49) ​ ​
— ​ ​
— ​ ​
(305)
Deferred revenue ​ ​
(808) ​ ​
(115) ​ ​
— ​ ​
(254) ​ ​
(25)
Customer deposits ​ ​
— ​ ​
— ​ ​
(326) ​ ​
— ​ ​
(139)
Deferred tax liability, net ​ ​
(2,423) ​ ​
— ​ ​
— ​ ​
— ​ ​
—
Total net assets acquired ​ ​
$30,305 ​ ​
$9,319 ​ ​
$971 ​ ​
$627 ​ ​
$47,445
​ ​
33 Mile Radius ​ ​
eProvider Solutions ​ ​
CollaborateMD ​ ​
Security Information Systems ​ ​
American Service Finance
​ ​
in thousands
Cash ​ ​
$9,199 ​ ​
$8,808 ​ ​
$76,197 ​ ​
$67,246 ​ ​
$33,179
Rollover equity ​ ​
359 ​ ​
— ​ ​
— ​ ​
— ​ ​
—
Fair value of earnout ​ ​
— ​ ​
— ​ ​
— ​ ​
62 ​ ​
—
Total consideration ​ ​
$9,558 ​ ​
$8,808 ​ ​
$76,197 ​ ​
$67,308 ​ ​
$33,179
​ ​
​ ​
​ ​
​ ​
​ ​
Net assets acquired: ​ ​
​ ​
​ ​
​ ​
​ ​
Cash and cash equivalents ​ ​
$228 ​ ​
$— ​ ​
$232 ​ ​
$145 ​ ​
$2,530
Accounts receivable, trade ​ ​
18 ​ ​
352 ​ ​
175 ​ ​
1,608 ​ ​
85
Contract assets ​ ​
— ​ ​
— ​ ​
35 ​ ​
216 ​ ​
—
Prepaid expenses and other current assets ​ ​
60 ​ ​
32 ​ ​
929 ​ ​
115 ​ ​
566
Property and equipment ​ ​
— ​ ​
— ​ ​
1,205 ​ ​
46 ​ ​
1,793
Other non-current assets ​ ​
3 ​ ​
1 ​ ​
101 ​ ​
— ​ ​
277
Intangible—developed technology ​ ​
480 ​ ​
800 ​ ​
6,100 ​ ​
4,450 ​ ​
350
Intangible—customer relationships ​ ​
5,440 ​ ​
4,200 ​ ​
28,800 ​ ​
3,400 ​ ​
10,600
Intangible—trade name ​ ​
170 ​ ​
200 ​ ​
800 ​ ​
600 ​ ​
450
Intangible—non-compete agreements ​ ​
50 ​ ​
50 ​ ​
80 ​ ​
— ​ ​
—
Intangible—government contracts ​ ​
— ​ ​
— ​ ​
— ​ ​
28,600 ​ ​
—
Goodwill ​ ​
3,460 ​ ​
3,312 ​ ​
40,196 ​ ​
29,171 ​ ​
19,717
Deferred tax asset, net ​ ​
— ​ ​
— ​ ​
— ​ ​
15 ​ ​
—
Accounts payable ​ ​
(37) ​ ​
(25) ​ ​
(227) ​ ​
(3) ​ ​
—
Accrued expenses and other ​ ​
(314) ​ ​
(114) ​ ​
(2,202) ​ ​
(238) ​ ​
(3,189)
Deferred revenue ​ ​
— ​ ​
— ​ ​
— ​ ​
(570) ​ ​
—
Customer deposits ​ ​
— ​ ​
— ​ ​
(27) ​ ​
(247) ​ ​
—
Total net assets acquired ​ ​
$9,558 ​ ​
$8,808 ​ ​
$76,197 ​ ​
$67,308 ​ ​
$33,179
​ ​
Jimmy Marketing ​ ​
ClubWise ​ ​
RoofSnap ​ ​
Total
​ ​
in thousands
Cash ​ ​
$7,077 ​ ​
$15,454 ​ ​
$10,049 ​ ​
$315,876
Rollover equity ​ ​
— ​ ​
1,377 ​ ​
— ​ ​
1,736
Fair value of earnout ​ ​
— ​ ​
1,782 ​ ​
— ​ ​
1,844
Total consideration ​ ​
$7,077 ​ ​
$18,613 ​ ​
$10,049 ​ ​
$319,456
Net assets acquired: ​ ​
​ ​
​ ​
​ ​
Cash and cash equivalents ​ ​
$— ​ ​
$1,428 ​ ​
$383 ​ ​
$5,422
Accounts receivable, trade ​ ​
134 ​ ​
68 ​ ​
— ​ ​
4,405
Contract assets ​ ​
15 ​ ​
— ​ ​
— ​ ​
876
Prepaid expenses and other current assets ​ ​
410 ​ ​
236 ​ ​
20 ​ ​
4,566
Property and equipment ​ ​
— ​ ​
153 ​ ​
22 ​ ​
3,342
Other non-current assets ​ ​
— ​ ​
— ​ ​
— ​ ​
472
Intangible—developed technology ​ ​
— ​ ​
1,613 ​ ​
760 ​ ​
19,171
Intangible—customer relationships ​ ​
3,390 ​ ​
9,032 ​ ​
4,470 ​ ​
110,074
Intangible—trade name ​ ​
120 ​ ​
323 ​ ​
60 ​ ​
4,098
Intangible—non-compete agreements ​ ​
150 ​ ​
13 ​ ​
100 ​ ​
581
Intangible—government contracts ​ ​
— ​ ​
— ​ ​
— ​ ​
28,600
Goodwill ​ ​
3,491 ​ ​
9,409 ​ ​
4,491 ​ ​
158,410
Deferred tax asset, net ​ ​
1 ​ ​
— ​ ​
3 ​ ​
27
Accounts payable ​ ​
(3) ​ ​
(82) ​ ​
— ​ ​
(871)
Accrued expenses and other ​ ​
(492) ​ ​
(1,708) ​ ​
(185) ​ ​
(12,697)
Deferred revenue ​ ​
(100) ​ ​
— ​ ​
(75) ​ ​
(1,947)
Customer deposits ​ ​
(39) ​ ​
— ​ ​
— ​ ​
(778)
Deferred tax liability, net ​ ​
— ​ ​
(1,872) ​ ​
— ​ ​
(4,295)
Total net assets acquired ​ ​
$7,077 ​ ​
$18,613 ​ ​
$10,049 ​ ​
$319,456 AllMeds On January 9, 2019, the Company acquired 100% of the voting equity interest of AllMeds, Inc., a provider of offerings to enable its customers, physician practices, to offload and automate manual processes, optimize operational
efficiency, and improve claim submission and reimbursement processes, for $30.3 million. Secure Global Solutions On January 16, 2019, the Company acquired 100% of the voting equity interest of Secure Global Solutions, LLC, a provider of central station automation and network solutions for the alarm monitoring industry, for $9.3 million. HSR-FL On January 18, 2019, the Company acquired certain assets of Home Services Review of Florida, Inc.
(“HSR-FL”), a provider of homeowner referral services for home improvement and repair services through an annual printed Homeowner Referral Guidebook and associated web site and mobile applications, for $1.0 million. Saber Marketing On January 22, 2019, the Company acquired certain assets and liabilities of Saber Marketing Group, LLC, a
provider of homeowner referral services for home improvement and repair services through an annual printed Homeowner Referral Guidebook and associated web site and mobile applications, for $0.6 million. Studio Director On February 14, 2019, the Company acquired 100% of the voting equity interest of OnVision Solutions, Inc., dba The Studio Director (“Studio Director”), a provider of cloud-based business management software solutions for
children’s activities centers to more effectively and efficiently run the centers’ businesses, for $47.4 million. 33 Mile Radius On February 21, 2019, the Company acquired 100% of the voting equity interest of 33 Mile Radius LLC, a provider of customer leads to disaster mitigation contractors to help them generate revenue and grow their businesses, for $9.6 million. Under the terms of the purchase agreement, certain members of 33 Mile Radius LLC received 180,574 shares of common stock rollover equity. The Company assessed the fair value of the shares at $0.4 million by applying a market approach. The fair value of the rollover equity is reflected in the total consideration above. eProvider Solutions On March 1, 2019, the Company acquired 100% of the voting equity interest of eProvider Solutions, LLC, an insurance clearinghouse that provides cloud-based claims processing software and services to connect healthcare
institutions and providers with patients and insurance payors, for $8.8 million. CollaborateMD On March 19, 2019, the Company acquired 100% of the voting equity interest of CollaborateMD, Inc., a leading SaaS-based provider of practice management and medical billings solutions to small-to-medium sized physician
practices and outsourced medical billings companies, for $76.2 million. Security Information Systems On June 11, 2019, the Company acquired 100% of the voting equity interest of Security Information Systems, Inc., a provider of central station alarm monitoring and dispatch platform solutions to customers in the security and
defense industries, for $67.3 million. American Service Finance On August 20, 2019, the Company acquired certain assets and liabilities of American Service Finance
Corporation, a provider of payment and billing solutions for health clubs, fitness clubs, and martial arts studios, for $33.2
million. Jimmy Marketing On August 20, 2019, the Company acquired 100% of the voting equity interest of JE2000, LLC dba Jimmy Marketing, a provider of performance marketing and lead generation solutions that allow companies in the medical services
industry to maximize patient intake and retention, for $7.1 million. ClubWise On October 25, 2019, the Company acquired 100% of the voting equity interest of ClubWise Software Limited and ClubWise Software Pty. Ltd (collectively “ClubWise”), a provider of software that enables gym and health club
customers to improve monthly collections, generate new business, enhance member engagement, increase retention and automate business processes to improve efficiency, for $18.6 million. Under the terms of the purchase agreement, certain stockholders of ClubWise Software Limited received 283,286 shares of common stock rollover equity. The Company assessed the fair value of the shares at $1.4 million by applying a market approach. The fair value of the rollover equity is reflected in the total consideration above. Under the terms of the purchase agreement, the Company is required to pay the seller an earnout of up to $2.0 million. The earnout is based on the acquired entity achieving $5.4 million of total revenue during calendar year 2020 and 2021. If the revenue target is met for 2020, the payment to the sellers will be $1.3 million and if it is met again in 2021, the payment is an additional $0.7 million. At the acquisition date, the Company determined the fair value of the earnout to be $1.8 million and has included the amount in the total consideration above. At December 31, 2020, the Company has re-evaluated the fair value of the earnout and concluded that it remains $1.8 million. RoofSnap On December 27, 2019, the Company acquired 100% of the voting equity interest of RoofSnap LLC, a provider of roof measuring and estimating solutions to small, individual and commercial contractors and independent adjusters, for $10.0 million. With respect to total goodwill recognized for the business acquisitions consummated during the year ended
December 31, 2019, the Company expects that $133.3 million of goodwill with be deductible for income tax purposes. Pro Forma Results of Acquisitions (unaudited) The following table presents unaudited pro forma consolidated results of operations for the years ended
December 31, 2020 and 2019, as if the aforementioned 2020 and 2019 acquisitions had occurred as of January 1, 2019. The pro forma information includes the business combination accounting effects resulting from these acquisitions, including
interest expense of $11.5 million and $30.6
million for the years ended December 31, 2020 and 2019, respectively, to account for funds borrowed earlier, issuance of our common shares at earlier dates which impacts the calculation of basic and diluted net loss per share, removal of
transaction costs of $15.5 million and $14.1
million for the years ended December 31, 2020 and 2019, and additional amortization of $8.9 million and $28.0 million for the years ended December 31, 2020 and 2019, respectively, resulting from the amortization of amortizable intangible assets
beginning as of January 1, 2019.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Year Ended December 31,
​ ​
2020 Pro Forma ​ ​
2019 Pro Forma
​ ​
(unaudited)
​ ​
in thousands, except per share amounts
Total revenue ​ ​
$389,478 ​ ​
$365,006
Net loss ​ ​
$(69,313) ​ ​
$(127,982)
Adjustments to net loss (see Note 12) ​ ​
$(67,811) ​ ​
$(289,336)
Net loss attributable to common stockholders ​ ​
$(137,124) ​ ​
$(417,318)
Net loss per share attributable to common stockholders: ​ ​
​ ​
Basic ​ ​
$(3.29) ​ ​
$(15.40)
Diluted ​ ​
$(3.29) ​ ​
$(15.4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Q3)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Income Tax Disclosure [Abstract]</t>
        </is>
      </c>
    </row>
    <row r="4">
      <c r="A4" s="4" t="inlineStr">
        <is>
          <t>Income tax benefit</t>
        </is>
      </c>
      <c r="B4" s="5" t="n">
        <v>1022</v>
      </c>
      <c r="C4" s="5" t="n">
        <v>574</v>
      </c>
      <c r="D4" s="5" t="n">
        <v>4182</v>
      </c>
      <c r="E4" s="5" t="n">
        <v>2748</v>
      </c>
      <c r="F4" s="5" t="n">
        <v>3630</v>
      </c>
      <c r="G4" s="5" t="n">
        <v>16032</v>
      </c>
    </row>
    <row r="5">
      <c r="A5" s="4" t="inlineStr">
        <is>
          <t>Effective income tax rate</t>
        </is>
      </c>
      <c r="B5" s="4" t="inlineStr">
        <is>
          <t>2.70%</t>
        </is>
      </c>
      <c r="C5" s="4" t="inlineStr">
        <is>
          <t>9.50%</t>
        </is>
      </c>
      <c r="D5" s="4" t="inlineStr">
        <is>
          <t>5.10%</t>
        </is>
      </c>
      <c r="E5" s="4" t="inlineStr">
        <is>
          <t>6.60%</t>
        </is>
      </c>
      <c r="F5" s="4" t="inlineStr">
        <is>
          <t>5.69%</t>
        </is>
      </c>
      <c r="G5" s="4" t="inlineStr">
        <is>
          <t>14.67%</t>
        </is>
      </c>
    </row>
  </sheetData>
  <mergeCells count="4">
    <mergeCell ref="A1:A2"/>
    <mergeCell ref="B1:C1"/>
    <mergeCell ref="D1:E1"/>
    <mergeCell ref="F1:G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Future Minimum Payments (Q3) (Details) - USD ($) $ in Thousands</t>
        </is>
      </c>
      <c r="B1" s="2" t="inlineStr">
        <is>
          <t>Sep. 30, 2021</t>
        </is>
      </c>
      <c r="C1" s="2" t="inlineStr">
        <is>
          <t>Dec. 31, 2020</t>
        </is>
      </c>
    </row>
    <row r="2">
      <c r="A2" s="3" t="inlineStr">
        <is>
          <t>Commitments and Contingencies Disclosure [Abstract]</t>
        </is>
      </c>
    </row>
    <row r="3">
      <c r="A3" s="4" t="inlineStr">
        <is>
          <t>2021 (remaining three months)</t>
        </is>
      </c>
      <c r="B3" s="5" t="n">
        <v>2039</v>
      </c>
    </row>
    <row r="4">
      <c r="A4" s="4" t="inlineStr">
        <is>
          <t>2022</t>
        </is>
      </c>
      <c r="B4" s="6" t="n">
        <v>7594</v>
      </c>
      <c r="C4" s="5" t="n">
        <v>8039</v>
      </c>
    </row>
    <row r="5">
      <c r="A5" s="4" t="inlineStr">
        <is>
          <t>2023</t>
        </is>
      </c>
      <c r="B5" s="6" t="n">
        <v>6595</v>
      </c>
      <c r="C5" s="6" t="n">
        <v>7017</v>
      </c>
    </row>
    <row r="6">
      <c r="A6" s="4" t="inlineStr">
        <is>
          <t>2024</t>
        </is>
      </c>
      <c r="B6" s="6" t="n">
        <v>4965</v>
      </c>
      <c r="C6" s="6" t="n">
        <v>6328</v>
      </c>
    </row>
    <row r="7">
      <c r="A7" s="4" t="inlineStr">
        <is>
          <t>2025</t>
        </is>
      </c>
      <c r="B7" s="6" t="n">
        <v>4729</v>
      </c>
      <c r="C7" s="6" t="n">
        <v>4903</v>
      </c>
    </row>
    <row r="8">
      <c r="A8" s="4" t="inlineStr">
        <is>
          <t>Thereafter</t>
        </is>
      </c>
      <c r="B8" s="6" t="n">
        <v>17256</v>
      </c>
      <c r="C8" s="6" t="n">
        <v>16737</v>
      </c>
    </row>
    <row r="9">
      <c r="A9" s="4" t="inlineStr">
        <is>
          <t>Total future minimum payments due</t>
        </is>
      </c>
      <c r="B9" s="5" t="n">
        <v>43178</v>
      </c>
      <c r="C9" s="5" t="n">
        <v>4739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 and Contingencies - Narrative (Q3)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Commitments and Contingencies Disclosure [Abstract]</t>
        </is>
      </c>
    </row>
    <row r="4">
      <c r="A4" s="4" t="inlineStr">
        <is>
          <t>Rent expense</t>
        </is>
      </c>
      <c r="B4" s="7" t="n">
        <v>2.5</v>
      </c>
      <c r="C4" s="7" t="n">
        <v>1.7</v>
      </c>
      <c r="D4" s="7" t="n">
        <v>7.1</v>
      </c>
      <c r="E4" s="7" t="n">
        <v>6.8</v>
      </c>
      <c r="F4" s="7" t="n">
        <v>8.9</v>
      </c>
      <c r="G4" s="7" t="n">
        <v>6.9</v>
      </c>
    </row>
    <row r="5">
      <c r="A5" s="4" t="inlineStr">
        <is>
          <t>Sales and use tax liability</t>
        </is>
      </c>
      <c r="B5" s="5" t="n">
        <v>10</v>
      </c>
      <c r="D5" s="5" t="n">
        <v>10</v>
      </c>
      <c r="F5" s="7" t="n">
        <v>8.300000000000001</v>
      </c>
      <c r="G5" s="7" t="n">
        <v>4.3</v>
      </c>
    </row>
  </sheetData>
  <mergeCells count="4">
    <mergeCell ref="A1:A2"/>
    <mergeCell ref="B1:C1"/>
    <mergeCell ref="D1:E1"/>
    <mergeCell ref="F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Geographic Areas (Q3) (Details) - USD ($) $ in Thousands</t>
        </is>
      </c>
      <c r="B1" s="2" t="inlineStr">
        <is>
          <t>Sep. 30, 2021</t>
        </is>
      </c>
      <c r="C1" s="2" t="inlineStr">
        <is>
          <t>Dec. 31, 2020</t>
        </is>
      </c>
      <c r="D1" s="2" t="inlineStr">
        <is>
          <t>Dec. 31, 2019</t>
        </is>
      </c>
    </row>
    <row r="2">
      <c r="A2" s="4" t="inlineStr">
        <is>
          <t>United States</t>
        </is>
      </c>
    </row>
    <row r="3">
      <c r="A3" s="3" t="inlineStr">
        <is>
          <t>Finite-Lived Intangible Assets [Line Items]</t>
        </is>
      </c>
    </row>
    <row r="4">
      <c r="A4" s="4" t="inlineStr">
        <is>
          <t>Long-lived assets</t>
        </is>
      </c>
      <c r="B4" s="5" t="n">
        <v>34053</v>
      </c>
      <c r="C4" s="5" t="n">
        <v>28077</v>
      </c>
      <c r="D4" s="5" t="n">
        <v>20827</v>
      </c>
    </row>
    <row r="5">
      <c r="A5" s="4" t="inlineStr">
        <is>
          <t>International</t>
        </is>
      </c>
    </row>
    <row r="6">
      <c r="A6" s="3" t="inlineStr">
        <is>
          <t>Finite-Lived Intangible Assets [Line Items]</t>
        </is>
      </c>
    </row>
    <row r="7">
      <c r="A7" s="4" t="inlineStr">
        <is>
          <t>Long-lived assets</t>
        </is>
      </c>
      <c r="B7" s="5" t="n">
        <v>2719</v>
      </c>
      <c r="C7" s="5" t="n">
        <v>2697</v>
      </c>
      <c r="D7" s="5" t="n">
        <v>73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Q3) (Details) - Subsequent Event - DrChrono Inc $ in Millions</t>
        </is>
      </c>
      <c r="B1" s="2" t="inlineStr">
        <is>
          <t>Nov. 02, 2021USD ($)</t>
        </is>
      </c>
    </row>
    <row r="2">
      <c r="A2" s="3" t="inlineStr">
        <is>
          <t>Subsequent Event [Line Items]</t>
        </is>
      </c>
    </row>
    <row r="3">
      <c r="A3" s="4" t="inlineStr">
        <is>
          <t>Percentage of interest acquired</t>
        </is>
      </c>
      <c r="B3" s="4" t="inlineStr">
        <is>
          <t>100.00%</t>
        </is>
      </c>
    </row>
    <row r="4">
      <c r="A4" s="4" t="inlineStr">
        <is>
          <t>Purchase price</t>
        </is>
      </c>
      <c r="B4" s="7" t="n">
        <v>182.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Note 4. Revenue Disaggregation of Revenue The following tables present a disaggregation of our revenue from contracts with customers by revenue
recognition pattern and geographical market:
​ ​
Three Months Ended September 30, ​ ​
Nine Months Ended September 30,
​ ​
2021 ​ ​
2020 ​ ​
2021 ​ ​
2020
​ ​
(in thousands)
By pattern of recognition (timing of transfer of services): ​ ​
​ ​
​ ​
​ ​
Point in time ​ ​
$ 13,743 ​ ​
$ 12,953 ​ ​
$ 37,324 ​ ​
$ 34,891
Over time ​ ​
114,791 ​ ​
76,198 ​ ​
317,166 ​ ​
210,630
Total ​ ​
$128,534
​ ​
$ 89,151 ​ ​
$354,490
​ ​
$ 245,521
By Geographical Market: ​ ​
​ ​
​ ​
​ ​
United States ​ ​
$ 118,721 ​ ​
$82,368
​ ​
$ 325,179 ​ ​
$ 227,152
International ​ ​
9,813 ​ ​
6,783 ​ ​
29,311 ​ ​
18,369
Total ​ ​
$128,534
​ ​
$ 89,151 ​ ​
$354,490
​ ​
$245,521 Contract Balances Supplemental balance sheet information related to contracts from customers as of:
​ ​
September 30, 2021 ​ ​
December 31, 2020
​ ​
(in thousands)
Accounts receivables ​ ​
$31,699
​ ​
$24,966
Contract assets ​ ​
$ 13,595 ​ ​
$ 9,838
Deferred revenue ​ ​
$ 21,677 ​ ​
$ 13,621
Customer deposits ​ ​
$ 8,384 ​ ​
$ 8,247
Long-term deferred revenue ​ ​
$ 2,511 ​ ​
$ 2,297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long-term deferred revenue
on the consolidated balance sheets. Revenue recognized from the contract liability balance at December 31, 2020 was $12.4 million for the nine months ended September 30, 2021.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September 30, 2021, was $15.9 million, which is comprised of contracts where the contract
term under ASC 606 is in excess of one year. The Company expects to recognize approximately 45% of its remaining performance obligations as revenue within the next year, 28% of its remaining performance obligations as revenue the subsequent year, 24%
of its remaining performance obligations as revenue in the third year, and the remainder during the two year period thereaft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5 years, which corresponds with the useful life of the related capitalized software. Short-term assets were $4.2 million and $2.7 million at September 30, 2021 and
December 31, 2020, respectively, and long-term assets were $10.7 million and $7.2 million at September 30, 2021 and December 31, 2020, respectively. The Company recorded $1.0 million and $0.5 million of amortization expense related to assets for the three months ended
September 30, 2021 and 2020, respectively, and $2.7 million and $1.5 million for the nine months ended September 30, 2021 and 2020, respectively, which is included in sales and marketing expense on the condensed consolidated statements
of operations and comprehensive loss.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t>
        </is>
      </c>
      <c r="C4" s="4" t="inlineStr">
        <is>
          <t>Note 4. Revenue Disaggregation of Revenue The following tables present a disaggregation of our revenue from contracts with customers by revenue
recognition pattern and geographical market for the years ended December 31, 2020 and 2019:
​ ​
2020 ​ ​
2019
​ ​
in thousands
By pattern of recognition (timing of transfer of services): ​ ​
​ ​
Point in time ​ ​
$45,589 ​ ​
$21,968
Over time ​ ​
291,936 ​ ​
220,174
Total ​ ​
$337,525 ​ ​
$242,142
By Geographical Market: ​ ​
​ ​
United States ​ ​
$310,472 ​ ​
$230,560
International ​ ​
27,053 ​ ​
11,582
Total ​ ​
$337,525 ​ ​
$242,142 Contract Balances Supplemental balance sheet information related to contracts from customers as of December 31, 2020 and 2019
was as follows:
​ ​
2020 ​ ​
2019
​ ​
in thousands
Accounts receivables ​ ​
$24,966 ​ ​
$17,447
Contract assets ​ ​
9,838 ​ ​ 8,421
Deferred revenue ​ ​
13,621 ​ ​ 11,646
Customer deposits ​ ​
8,247 ​ ​ 3,430
Long-term deferred revenue ​ ​
2,297 ​ ​ 2,211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long-term deferred revenue
on the consolidated balance sheets. Revenue recognized from the contract liability balance at December 31, 2019 was $11.6 million for the year ended December 31, 2020.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Additionally, legal contracts that include termination rights are considered to be contracts with a term of one month and are therefore also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December 31, 2020, was $13.2 million, which is comprised of contracts where the contract term under ASC 606 is in excess of one year. The Company expects to recognize
approximately 43% of its remaining performance obligations as revenue within the next year year year remaind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5 years, which corresponds with the useful life of the related capitalized software. Short-term assets were $2.7 million and $1.6 million at December 31, 2020 and 2019, respectively,
and long-term assets were $7.2 million and $4.0 million at December 31, 2020 and 2019, respectively. The Company recorded $2.3
million and $0.8 million of amortization expense related to assets for the years ended December 31, 2020 and 2019, respectively,
which is included in sales and marketing expense on the consolidated statements of operations and comprehensive loss.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FY)</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t>
        </is>
      </c>
      <c r="B4" s="4" t="inlineStr">
        <is>
          <t xml:space="preserve">Note 5. Goodwill Goodwill activity consisted of the following for the nine months ended September 30, 2021 (in thousands):
Balance at December 31, 2020 ​ ​
$ 668,151
Acquired goodwill ​ ​ 130,292
Measurement period adjustments (1) ​ ​ 293
Effect of foreign currency exchange rate changes ​ ​ (2,518)
Balance at September 30, 2021 ​ ​
$796,218
(1)
The $0.3 million of measurement period adjustments relate to acquisitions consummated during the year ended December 31, 2020. </t>
        </is>
      </c>
      <c r="C4" s="4" t="inlineStr">
        <is>
          <t>Note 5. Goodwill Goodwill consisted of the following as of December 31, 2020 and 2019 (in thousands):
Balance, January 1, 2019 ​ ​
$267,668
Additions ​ ​
158,410
Effect of foreign currency exchange rate changes ​ ​
490
Balance, December 31, 2019 ​ ​
426,568
Additions ​ ​
240,755
Effect of foreign currency exchange rate changes ​ ​
828
Balance, December 31, 2020 ​ ​
$668,15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FY)</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t>
        </is>
      </c>
      <c r="B4" s="4" t="inlineStr">
        <is>
          <t xml:space="preserve">Note 6. Intangible Assets Intangible assets consisted of the following as of:
​ ​
September 30, 2021
​ ​
Useful Life ​ ​
Gross Carrying Value ​ ​
Accumulated Amortization ​ ​
Net Book Value
​ ​
(in thousands)
Customer relationships ​ ​
3-20 years ​ ​
$ 553,755 ​ ​
$ 168,013 ​ ​
$ 385,742
Developed technology ​ ​
2-12 years ​ ​
97,707 ​ ​
38,192 ​ ​
59,515
Trade name ​ ​
3-10 years ​ ​
34,973 ​ ​
13,353 ​ ​
21,620
Non-compete agreements ​ ​
3-5 years ​ ​
2,399 ​ ​
1,428 ​ ​
971
Total ​ ​
​ ​
$688,834
​ ​
$220,986
​ ​
$467,848
​ ​
December 31, 2020
​ ​
Useful Life ​ ​
Gross Carrying Value ​ ​
Accumulated Amortization ​ ​
Net Book Value
​ ​
(in thousands)
Customer relationships ​ ​
3-20 years ​ ​
$502,614
​ ​
$ 113,934 ​ ​
$388,680
Developed technology ​ ​
2-12 years ​ ​
85,510 ​ ​
27,311 ​ ​
58,199
Trade name ​ ​
3-10 years ​ ​
32,729 ​ ​
10,151 ​ ​
22,578
Non-compete agreements ​ ​
3-5 years ​ ​
2,295 ​ ​
1,023 ​ ​
1,272
Total ​ ​
​ ​
$ 623,148 ​ ​
$152,419
​ ​
$470,729 Amortization expense was $24.2 million and $17.8 million for the three months ended September 30, 2021 and 2020,
respectively, and $68.7 million and $51.3
million for the nine months ended September 30, 2021 and 2020, respectively. </t>
        </is>
      </c>
      <c r="C4" s="4" t="inlineStr">
        <is>
          <t>Note 6. Intangible Assets Intangible assets consisted of the following as of December 31, 2020 and 2019:
​ ​
2020
​ ​
Useful Life ​ ​
Gross Carrying Value ​ ​
Accumulated Amortization ​ ​
Net Book Value
​ ​
in thousands
Customer relationships ​ ​
3-20 years ​ ​
$502,614 ​ ​
$113,934 ​ ​
$388,680
Developed technology ​ ​
2-12 years ​ ​
85,510 ​ ​
27,311 ​ ​
58,199
Trade name ​ ​
3-10 years ​ ​
32,729 ​ ​
10,151 ​ ​
22,578
Non-compete agreements ​ ​
3-5 years ​ ​
2,295 ​ ​
1,023 ​ ​
1,272
Total ​ ​
​ ​
$623,148 ​ ​
$152,419 ​ ​
$470,729
​ ​
2019
​ ​
Useful Life ​ ​
Gross Carrying Value ​ ​
Accumulated Amortization ​ ​
Net Book Value
​ ​
in thousands
Customer relationships ​ ​
5-19 years ​ ​
$356,253 ​ ​
$58,008 ​ ​
$298,245
Developed technology ​ ​
2-10 years ​ ​
64,846 ​ ​
16,614 ​ ​
48,232
Trade name ​ ​
3-7 years ​ ​
26,033 ​ ​
6,624 ​ ​
19,409
Non-compete agreements ​ ​
2.5-5 years ​ ​
1,791 ​ ​
567 ​ ​
1,224
Total ​ ​
​ ​
$448,923 ​ ​
$81,813 ​ ​
$367,110 Amortization expense was $70.6 million and $49.9 million for the years ended December 31, 2020 and 2019, respectively. The weighted average useful life of intangible assets acquired is 9.7 years and 13.2 years for the years ended December 2020
and 2019, respectively. In determining the useful life for each category of intangible asset, the Company considered the following:
the expected use of the intangible, the longevity of the brand and considerations for obsolescence, demand, competition and other economic factors. Amortization expense for the Company’s intangible assets for the years ending December 31 are as follows (in
thousands):
Years ending December 31: ​ ​
2021 ​ ​
$ 85,836
2022 ​ ​
81,437
2023 ​ ​
71,907
2024 ​ ​
57,377
2025 ​ ​
46,552
Thereafter ​ ​
127,620
Total amortization expense for the Company’s intangible assets ​ ​
$ 470,7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7. Property and Equipment Property and equipment consisted of the following as of:
​ ​
September 30, 2021 ​ ​
December 31, 2020
​ ​
(in thousands)
Computer equipment and software ​ ​
$ 7,259 ​ ​
$ 5,455
Furniture and fixtures ​ ​
3,926 ​ ​
3,728
Leasehold improvements ​ ​
12,037 ​ ​
11,886
Total property and equipment ​ ​
23,222 ​ ​
21,069
Less accumulated depreciation ​ ​
(9,142) ​ ​
(6,364)
Property and equipment, net ​ ​
$14,080
​ ​
$14,705 Depreciation expense was $1.0 million and $0.8 million for the three months ended September 30, 2021
and 2020, respectively, and $2.8 million and $2.3 million for the nine months ended September 30, 2021 and 2020, respectively. </t>
        </is>
      </c>
      <c r="C4" s="4" t="inlineStr">
        <is>
          <t xml:space="preserve">Note 7. Property and Equipment Property and equipment consisted of the following as of December 31, 2020 and 2019:
​ ​
2020 ​ ​
2019
​ ​
in thousands
Computer equipment and software ​ ​
$5,455 ​ ​
$3,103
Furniture and fixtures ​ ​
3,728 ​ ​
2,524
Leasehold improvements ​ ​
11,886 ​ ​
8,461
Total property and equipment ​ ​
21,069 ​ ​
14,088
Less accumulated depreciation ​ ​
(6,364) ​ ​
(2,388)
Property and equipment, net ​ ​
$14,705 ​ ​
$11,700 Depreciation expense was $4.0 million and $1.7 million for the years ended December 31, 2020 and
2019,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FY)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 and cash equivalents</t>
        </is>
      </c>
      <c r="B3" s="5" t="n">
        <v>95588</v>
      </c>
      <c r="E3" s="5" t="n">
        <v>96035</v>
      </c>
      <c r="I3" s="5" t="n">
        <v>54859</v>
      </c>
    </row>
    <row r="4">
      <c r="A4" s="4" t="inlineStr">
        <is>
          <t>Restricted cash</t>
        </is>
      </c>
      <c r="B4" s="6" t="n">
        <v>2757</v>
      </c>
      <c r="E4" s="6" t="n">
        <v>2303</v>
      </c>
      <c r="I4" s="6" t="n">
        <v>2485</v>
      </c>
    </row>
    <row r="5">
      <c r="A5" s="4" t="inlineStr">
        <is>
          <t>Accounts receivable, net of allowance for doubtful accounts of $1.0 million and $0.4 million at December 31, 2020 and 2019, respectively</t>
        </is>
      </c>
      <c r="B5" s="6" t="n">
        <v>31699</v>
      </c>
      <c r="E5" s="6" t="n">
        <v>24966</v>
      </c>
      <c r="I5" s="6" t="n">
        <v>17447</v>
      </c>
    </row>
    <row r="6">
      <c r="A6" s="4" t="inlineStr">
        <is>
          <t>Contract assets</t>
        </is>
      </c>
      <c r="B6" s="6" t="n">
        <v>13595</v>
      </c>
      <c r="E6" s="6" t="n">
        <v>9838</v>
      </c>
      <c r="I6" s="6" t="n">
        <v>8421</v>
      </c>
    </row>
    <row r="7">
      <c r="A7" s="4" t="inlineStr">
        <is>
          <t>Prepaid expenses and other current assets</t>
        </is>
      </c>
      <c r="B7" s="6" t="n">
        <v>19015</v>
      </c>
      <c r="E7" s="6" t="n">
        <v>10686</v>
      </c>
      <c r="I7" s="6" t="n">
        <v>13825</v>
      </c>
    </row>
    <row r="8">
      <c r="A8" s="4" t="inlineStr">
        <is>
          <t>Total current assets</t>
        </is>
      </c>
      <c r="B8" s="6" t="n">
        <v>162654</v>
      </c>
      <c r="E8" s="6" t="n">
        <v>143828</v>
      </c>
      <c r="I8" s="6" t="n">
        <v>97037</v>
      </c>
    </row>
    <row r="9">
      <c r="A9" s="3" t="inlineStr">
        <is>
          <t>Non-current assets:</t>
        </is>
      </c>
    </row>
    <row r="10">
      <c r="A10" s="4" t="inlineStr">
        <is>
          <t>Property and equipment, net</t>
        </is>
      </c>
      <c r="B10" s="6" t="n">
        <v>14080</v>
      </c>
      <c r="E10" s="6" t="n">
        <v>14705</v>
      </c>
      <c r="I10" s="6" t="n">
        <v>11700</v>
      </c>
    </row>
    <row r="11">
      <c r="A11" s="4" t="inlineStr">
        <is>
          <t>Capitalized software, net</t>
        </is>
      </c>
      <c r="B11" s="6" t="n">
        <v>22692</v>
      </c>
      <c r="E11" s="6" t="n">
        <v>16069</v>
      </c>
      <c r="I11" s="6" t="n">
        <v>9865</v>
      </c>
    </row>
    <row r="12">
      <c r="A12" s="4" t="inlineStr">
        <is>
          <t>Other non-current assets</t>
        </is>
      </c>
      <c r="B12" s="6" t="n">
        <v>25793</v>
      </c>
      <c r="E12" s="6" t="n">
        <v>14102</v>
      </c>
      <c r="I12" s="6" t="n">
        <v>7964</v>
      </c>
    </row>
    <row r="13">
      <c r="A13" s="4" t="inlineStr">
        <is>
          <t>Intangible assets, net</t>
        </is>
      </c>
      <c r="B13" s="6" t="n">
        <v>467848</v>
      </c>
      <c r="E13" s="6" t="n">
        <v>470729</v>
      </c>
      <c r="I13" s="6" t="n">
        <v>367110</v>
      </c>
    </row>
    <row r="14">
      <c r="A14" s="4" t="inlineStr">
        <is>
          <t>Goodwill</t>
        </is>
      </c>
      <c r="B14" s="6" t="n">
        <v>796218</v>
      </c>
      <c r="E14" s="6" t="n">
        <v>668151</v>
      </c>
      <c r="I14" s="6" t="n">
        <v>426568</v>
      </c>
      <c r="J14" s="5" t="n">
        <v>267668</v>
      </c>
    </row>
    <row r="15">
      <c r="A15" s="4" t="inlineStr">
        <is>
          <t>Total non-current assets</t>
        </is>
      </c>
      <c r="B15" s="6" t="n">
        <v>1326631</v>
      </c>
      <c r="E15" s="6" t="n">
        <v>1183756</v>
      </c>
      <c r="I15" s="6" t="n">
        <v>823207</v>
      </c>
    </row>
    <row r="16">
      <c r="A16" s="4" t="inlineStr">
        <is>
          <t>Total assets</t>
        </is>
      </c>
      <c r="B16" s="6" t="n">
        <v>1489285</v>
      </c>
      <c r="E16" s="6" t="n">
        <v>1327584</v>
      </c>
      <c r="I16" s="6" t="n">
        <v>920244</v>
      </c>
    </row>
    <row r="17">
      <c r="A17" s="3" t="inlineStr">
        <is>
          <t>Current liabilities:</t>
        </is>
      </c>
    </row>
    <row r="18">
      <c r="A18" s="4" t="inlineStr">
        <is>
          <t>Accounts payable</t>
        </is>
      </c>
      <c r="B18" s="6" t="n">
        <v>9643</v>
      </c>
      <c r="E18" s="6" t="n">
        <v>11131</v>
      </c>
      <c r="I18" s="6" t="n">
        <v>4312</v>
      </c>
    </row>
    <row r="19">
      <c r="A19" s="4" t="inlineStr">
        <is>
          <t>Accrued expenses and other</t>
        </is>
      </c>
      <c r="B19" s="6" t="n">
        <v>41637</v>
      </c>
      <c r="E19" s="6" t="n">
        <v>46408</v>
      </c>
      <c r="I19" s="6" t="n">
        <v>26057</v>
      </c>
    </row>
    <row r="20">
      <c r="A20" s="4" t="inlineStr">
        <is>
          <t>Deferred revenue</t>
        </is>
      </c>
      <c r="B20" s="6" t="n">
        <v>21677</v>
      </c>
      <c r="E20" s="6" t="n">
        <v>13621</v>
      </c>
      <c r="I20" s="6" t="n">
        <v>11646</v>
      </c>
    </row>
    <row r="21">
      <c r="A21" s="4" t="inlineStr">
        <is>
          <t>Customer deposits</t>
        </is>
      </c>
      <c r="B21" s="6" t="n">
        <v>8384</v>
      </c>
      <c r="E21" s="6" t="n">
        <v>8247</v>
      </c>
      <c r="I21" s="6" t="n">
        <v>3430</v>
      </c>
    </row>
    <row r="22">
      <c r="A22" s="4" t="inlineStr">
        <is>
          <t>Current maturities of long-term debt</t>
        </is>
      </c>
      <c r="B22" s="6" t="n">
        <v>6279</v>
      </c>
      <c r="E22" s="6" t="n">
        <v>7294</v>
      </c>
      <c r="I22" s="6" t="n">
        <v>4632</v>
      </c>
    </row>
    <row r="23">
      <c r="A23" s="4" t="inlineStr">
        <is>
          <t>Total current liabilities</t>
        </is>
      </c>
      <c r="B23" s="6" t="n">
        <v>87620</v>
      </c>
      <c r="E23" s="6" t="n">
        <v>86701</v>
      </c>
      <c r="I23" s="6" t="n">
        <v>50077</v>
      </c>
    </row>
    <row r="24">
      <c r="A24" s="3" t="inlineStr">
        <is>
          <t>Non-current liabilities:</t>
        </is>
      </c>
    </row>
    <row r="25">
      <c r="A25" s="4" t="inlineStr">
        <is>
          <t>Deferred tax liability, net</t>
        </is>
      </c>
      <c r="B25" s="6" t="n">
        <v>19632</v>
      </c>
      <c r="E25" s="6" t="n">
        <v>10766</v>
      </c>
      <c r="I25" s="6" t="n">
        <v>6208</v>
      </c>
    </row>
    <row r="26">
      <c r="A26" s="4" t="inlineStr">
        <is>
          <t>Long-term deferred revenue</t>
        </is>
      </c>
      <c r="B26" s="6" t="n">
        <v>2511</v>
      </c>
      <c r="E26" s="6" t="n">
        <v>2297</v>
      </c>
      <c r="I26" s="6" t="n">
        <v>2211</v>
      </c>
    </row>
    <row r="27">
      <c r="A27" s="4" t="inlineStr">
        <is>
          <t>Long-term debt, net of current maturities and deferred financing costs</t>
        </is>
      </c>
      <c r="B27" s="6" t="n">
        <v>378789</v>
      </c>
      <c r="E27" s="6" t="n">
        <v>691038</v>
      </c>
      <c r="I27" s="6" t="n">
        <v>434131</v>
      </c>
    </row>
    <row r="28">
      <c r="A28" s="4" t="inlineStr">
        <is>
          <t>Other non-current liabilities</t>
        </is>
      </c>
      <c r="B28" s="6" t="n">
        <v>16936</v>
      </c>
      <c r="E28" s="6" t="n">
        <v>17626</v>
      </c>
      <c r="I28" s="6" t="n">
        <v>12127</v>
      </c>
    </row>
    <row r="29">
      <c r="A29" s="4" t="inlineStr">
        <is>
          <t>Total non-current liabilities</t>
        </is>
      </c>
      <c r="B29" s="6" t="n">
        <v>417868</v>
      </c>
      <c r="E29" s="6" t="n">
        <v>721727</v>
      </c>
      <c r="I29" s="6" t="n">
        <v>454677</v>
      </c>
    </row>
    <row r="30">
      <c r="A30" s="4" t="inlineStr">
        <is>
          <t>Total liabilities</t>
        </is>
      </c>
      <c r="B30" s="6" t="n">
        <v>505488</v>
      </c>
      <c r="E30" s="6" t="n">
        <v>808428</v>
      </c>
      <c r="I30" s="6" t="n">
        <v>504754</v>
      </c>
    </row>
    <row r="31">
      <c r="A31" s="4" t="inlineStr">
        <is>
          <t>Commitments and contingencies (Note 16)</t>
        </is>
      </c>
      <c r="B31" s="4" t="inlineStr">
        <is>
          <t xml:space="preserve"> </t>
        </is>
      </c>
      <c r="E31" s="4" t="inlineStr">
        <is>
          <t xml:space="preserve"> </t>
        </is>
      </c>
      <c r="I31" s="4" t="inlineStr">
        <is>
          <t xml:space="preserve"> </t>
        </is>
      </c>
    </row>
    <row r="32">
      <c r="A32" s="3" t="inlineStr">
        <is>
          <t>Convertible Preferred Stock:</t>
        </is>
      </c>
    </row>
    <row r="33">
      <c r="A33" s="4" t="inlineStr">
        <is>
          <t>Total convertible preferred stock</t>
        </is>
      </c>
      <c r="B33" s="6" t="n">
        <v>0</v>
      </c>
      <c r="E33" s="6" t="n">
        <v>908310</v>
      </c>
      <c r="F33" s="5" t="n">
        <v>783383</v>
      </c>
      <c r="G33" s="5" t="n">
        <v>716539</v>
      </c>
      <c r="H33" s="5" t="n">
        <v>703434</v>
      </c>
      <c r="I33" s="6" t="n">
        <v>690329</v>
      </c>
    </row>
    <row r="34">
      <c r="A34" s="3" t="inlineStr">
        <is>
          <t>Stockholders' deficit:</t>
        </is>
      </c>
    </row>
    <row r="35">
      <c r="A35" s="4" t="inlineStr">
        <is>
          <t>Preferred stock</t>
        </is>
      </c>
      <c r="B35" s="6" t="n">
        <v>0</v>
      </c>
      <c r="E35" s="6" t="n">
        <v>0</v>
      </c>
    </row>
    <row r="36">
      <c r="A36" s="4" t="inlineStr">
        <is>
          <t>Common stock, $0.00001 par value, 185,000,000 and 175,000,000 shares authorized and 43,073,327 and 40,730,288 shares issued and outstanding at December 31, 2020 and 2019, respectively</t>
        </is>
      </c>
      <c r="B36" s="6" t="n">
        <v>2</v>
      </c>
      <c r="E36" s="6" t="n">
        <v>0</v>
      </c>
      <c r="I36" s="6" t="n">
        <v>0</v>
      </c>
    </row>
    <row r="37">
      <c r="A37" s="4" t="inlineStr">
        <is>
          <t>Accumulated other comprehensive income</t>
        </is>
      </c>
      <c r="B37" s="6" t="n">
        <v>-972</v>
      </c>
      <c r="E37" s="6" t="n">
        <v>1546</v>
      </c>
      <c r="I37" s="6" t="n">
        <v>342</v>
      </c>
    </row>
    <row r="38">
      <c r="A38" s="4" t="inlineStr">
        <is>
          <t>Additional paid-in capital</t>
        </is>
      </c>
      <c r="B38" s="6" t="n">
        <v>1493266</v>
      </c>
      <c r="E38" s="6" t="n">
        <v>40564</v>
      </c>
      <c r="I38" s="6" t="n">
        <v>96129</v>
      </c>
    </row>
    <row r="39">
      <c r="A39" s="4" t="inlineStr">
        <is>
          <t>Accumulated deficit</t>
        </is>
      </c>
      <c r="B39" s="6" t="n">
        <v>-508499</v>
      </c>
      <c r="E39" s="6" t="n">
        <v>-431264</v>
      </c>
      <c r="I39" s="6" t="n">
        <v>-371310</v>
      </c>
    </row>
    <row r="40">
      <c r="A40" s="4" t="inlineStr">
        <is>
          <t>Total stockholders' equity (deficit)</t>
        </is>
      </c>
      <c r="B40" s="6" t="n">
        <v>983797</v>
      </c>
      <c r="C40" s="5" t="n">
        <v>-429830</v>
      </c>
      <c r="D40" s="5" t="n">
        <v>-417657</v>
      </c>
      <c r="E40" s="6" t="n">
        <v>-389154</v>
      </c>
      <c r="F40" s="6" t="n">
        <v>-348144</v>
      </c>
      <c r="G40" s="6" t="n">
        <v>-333559</v>
      </c>
      <c r="H40" s="6" t="n">
        <v>-308183</v>
      </c>
      <c r="I40" s="6" t="n">
        <v>-274839</v>
      </c>
      <c r="J40" s="6" t="n">
        <v>-22158</v>
      </c>
    </row>
    <row r="41">
      <c r="A41" s="4" t="inlineStr">
        <is>
          <t>Total liabilities, convertible preferred stock and stockholders' equity (deficit)</t>
        </is>
      </c>
      <c r="B41" s="6" t="n">
        <v>1489285</v>
      </c>
      <c r="E41" s="6" t="n">
        <v>1327584</v>
      </c>
      <c r="I41" s="6" t="n">
        <v>920244</v>
      </c>
    </row>
    <row r="42">
      <c r="A42" s="4" t="inlineStr">
        <is>
          <t>Series B Convertible Preferred Stock</t>
        </is>
      </c>
    </row>
    <row r="43">
      <c r="A43" s="3" t="inlineStr">
        <is>
          <t>Convertible Preferred Stock:</t>
        </is>
      </c>
    </row>
    <row r="44">
      <c r="A44" s="4" t="inlineStr">
        <is>
          <t>Total convertible preferred stock</t>
        </is>
      </c>
      <c r="B44" s="6" t="n">
        <v>0</v>
      </c>
      <c r="C44" s="6" t="n">
        <v>760151</v>
      </c>
      <c r="D44" s="6" t="n">
        <v>760151</v>
      </c>
      <c r="E44" s="6" t="n">
        <v>745046</v>
      </c>
      <c r="F44" s="6" t="n">
        <v>620119</v>
      </c>
      <c r="G44" s="6" t="n">
        <v>553275</v>
      </c>
      <c r="H44" s="6" t="n">
        <v>540170</v>
      </c>
      <c r="I44" s="6" t="n">
        <v>527065</v>
      </c>
      <c r="J44" s="6" t="n">
        <v>0</v>
      </c>
    </row>
    <row r="45">
      <c r="A45" s="4" t="inlineStr">
        <is>
          <t>Series A Convertible Preferred Stock</t>
        </is>
      </c>
    </row>
    <row r="46">
      <c r="A46" s="3" t="inlineStr">
        <is>
          <t>Convertible Preferred Stock:</t>
        </is>
      </c>
    </row>
    <row r="47">
      <c r="A47" s="4" t="inlineStr">
        <is>
          <t>Total convertible preferred stock</t>
        </is>
      </c>
      <c r="B47" s="5" t="n">
        <v>0</v>
      </c>
      <c r="C47" s="5" t="n">
        <v>163264</v>
      </c>
      <c r="D47" s="5" t="n">
        <v>163264</v>
      </c>
      <c r="E47" s="5" t="n">
        <v>163264</v>
      </c>
      <c r="F47" s="5" t="n">
        <v>163264</v>
      </c>
      <c r="G47" s="5" t="n">
        <v>163264</v>
      </c>
      <c r="H47" s="5" t="n">
        <v>163264</v>
      </c>
      <c r="I47" s="5" t="n">
        <v>163264</v>
      </c>
      <c r="J47" s="5" t="n">
        <v>384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FY)</t>
        </is>
      </c>
      <c r="B1" s="2" t="inlineStr">
        <is>
          <t>9 Months Ended</t>
        </is>
      </c>
      <c r="C1" s="2" t="inlineStr">
        <is>
          <t>12 Months Ended</t>
        </is>
      </c>
    </row>
    <row r="2">
      <c r="B2" s="2" t="inlineStr">
        <is>
          <t>Sep. 30, 2021</t>
        </is>
      </c>
      <c r="C2" s="2" t="inlineStr">
        <is>
          <t>Dec. 31, 2020</t>
        </is>
      </c>
    </row>
    <row r="3">
      <c r="A3" s="3" t="inlineStr">
        <is>
          <t>Research and Development [Abstract]</t>
        </is>
      </c>
    </row>
    <row r="4">
      <c r="A4" s="4" t="inlineStr">
        <is>
          <t>Capitalized Software</t>
        </is>
      </c>
      <c r="B4" s="4" t="inlineStr">
        <is>
          <t xml:space="preserve">Note 8. Capitalized Software Capitalized software consisted of the following as of:
​ ​
September 30, 2021 ​ ​
December 31, 2020
​ ​
(in thousands)
Capitalized software ​ ​
$29,397
​ ​
$20,339
Less: accumulated amortization ​ ​
(6,705) ​ ​
(4,270)
Capitalized software, net ​ ​
$ 22,692 ​ ​
$16,069 Amortization expense was $0.9 million and $0.6 million for the three months ended September 30, 2021 and 2020, respectively,
and $2.4 million and $1.7
million for the nine months ended September 30, 2021 and 2020, respectively. </t>
        </is>
      </c>
      <c r="C4" s="4" t="inlineStr">
        <is>
          <t>Note 8. Capitalized Software Capitalized software consisted of the following as of December 31, 2020 and 2019:
​ ​
2020 ​ ​
2019
​ ​
in thousands
Capitalized software ​ ​
$20,339 ​ ​
$11,752
Less accumulated amortization ​ ​
(4,270) ​ ​
(1,887)
Capitalized software, net ​ ​
$16,069 ​ ​
$9,865 Amortization expense was $2.4 million and $1.2 million for the years ended December 3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FY)</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Note 9. Long-Term Debt Long-term debt consisted of the following as of:
​ ​
September 30, 2021 ​ ​
December 31, 2020
​ ​
(in thousands)
Term notes with interest payable monthly, interest rate at Adjusted LIBOR or
Alternative Base Rate, plus an applicable margin of 3.25 3.75 0.25 ​ ​
$350,000
​ ​
$ —
Revolver with interest payable monthly, interest rate at Adjusted LIBOR or
Alternative Base Rate, plus an applicable margin of 3.25 3.33 ​ ​
35,000 ​ ​
—
Term notes with interest payable monthly, interest rate at Adjusted LIBOR or
Alternative Base Rate, plus an applicable margin of 5.50 5.65 0.25 ​ ​
— ​ ​
720,964
Asset purchase agreement related to acquisition of Service Nation, Inc., zero 10 ​ ​
— ​ ​
15
Subordinated unsecured promissory note related to acquisition of Service
Nation, Inc., interest paid-in-kind, interest rate at 8.5 ​ ​
2,805 ​ ​
2,633
Subordinated unsecured promissory note related to acquisition of Technique
Fitness, Inc. D/B/A Club OS, interest paid-in-kind, interest rate at 7 ​ ​
2,608 ​ ​
2,476
Principal debt ​ ​
390,413 ​ ​
726,088
Deferred financing costs on long-term debt ​ ​
(3,558) ​ ​
(1,054)
Discount on long-term debt ​ ​
(1,787) ​ ​
(26,702)
Total debt ​ ​
385,068 ​ ​
698,332
Less current maturities ​ ​
6,279 ​ ​
7,294
Long-term portion ​ ​
$378,789 ​ ​
$691,038 The Company determines the fair value of long-term debt based on trading prices for its debt if available.
As of September 30, 2021, the Company obtained trading prices for the term notes outstanding. Such instruments are classified as Level 1. If no such trading prices are available, the Company determines the fair value of long-term debt using
discounted cash flows, applying current interest rates and current credit spreads, based on its own credit risk. Such instruments are classified as Level 2. The fair value amounts were approximately $390.9 million and $710.3 million as of September 30, 2021 and
December 31, 2020, respectively. As of January 1, 2020, the Company had an outstanding credit agreement under which the Company obtained
(i) a term loan of $415.0 million (“Term Loan”), (ii) commitments for delayed draw term loans (“DDTLs”) up to $135.0 million and (iii) commitments for revolving loans (Revolver) up to $50.0 million including commitments for the issuance of up to $10.0
million of letters of credit (together, the “Credit Facility”). During the year ended December 31, 2020, the Company entered into an amendment to the Credit Facility which
provided an incremental commitment for additional DDTLs of $250.0 million, resulting in a total commitment for DDTLs of $385.0 million. The incremental commitment DDTLs bore the same terms and conditions as the original DDTLs within the Credit Facility. During the year
ended December 31, 2020, the Company received proceeds of $264.7 million, net of discount on long-term debt of $9.0 million, in connection with the DDTLs. During the three and nine months ended September 30, 2021, the Company received proceeds of nil nil In March 2020, the Company borrowed $50.0 million under the revolver at rates ranging from 5.68%
to 6.25%. The Company repaid the revolver in full in September 2020 and no balance was outstanding at December 31, 2020. In connection with the IPO, the Company refinanced its outstanding credit facility on July 6, 2021. The
Company entered into a new credit facility (“New Credit Facility”) that includes term loans in an aggregate principal amount of $350.0
million (“New Term Loans”) and a revolver with a capacity of $190.0 million (“New Revolver”), of which it borrowed $79.0 million upon closing, and which it repaid $44.0
million during the three months ended September 30, 2021. The proceeds from the New Term Loans and New Revolver were used in conjunction with the proceeds from the IPO to retire the existing Credit Facility. The New Term Loans have a term of seven years, and quarterly payments of principal of $0.9
million and interest in arrears. The New Revolver has a term of five years. Borrowings under the New Credit Agreement will be
available as alternate base rate (“ABR”) or Eurocurrency borrowings. ABR borrowings under the New Credit Agreement accrue interest at an alternate base rate plus an applicable rate, and Eurocurrency borrowings accrue interest at an adjusted
LIBOR rate plus an applicable rate. The ABR rate represents the greater of the prime rate, Federal Reserve Bank of New York rate plus ½ As of January 1, 2020, the Company also had outstanding subordinated promissory notes (“Legacy Subordinated
Notes”) that included paid-in-kind (“PIK”) interest. The interest on the Legacy Subordinated Notes is all PIK and is due upon maturity. Total PIK interest was $0.1 million for each of the three months ended September 30, 2021 and 2020, and $0.3
million for each of the nine months ended September 30, 2021 and 2020. The Company’s New Credit Facility is subject to certain financial and nonfinancial covenants and is secured
by substantially all assets of the Company. As of September 30, 2021, the Company was in compliance with all of its covenants. Aggregate maturities of the Company’s debt for the years ending December 31 are as follows as of
September 30, 2021 (in thousands):
Years ending December 31: ​ ​
2021 (remaining three months) ​ ​
$ 875
2022 ​ ​
9,362
2023 ​ ​
3,500
2024 ​ ​
3,500
2025 ​ ​
3,500
Thereafter ​ ​
370,125
Total aggregate maturities of the Company’s debt ​ ​
$390,862 Included in aggregate maturities is future paid-in-kind interest totaling $0.5 million that will accrue over the term of the related debt. </t>
        </is>
      </c>
      <c r="C4" s="4" t="inlineStr">
        <is>
          <t>Note 9. Long-Term Debt Long-term debt consisted of the following as of December 31, 2020 and 2019:
​
2020
2019
​
in thousands
Term notes with interest payable monthly, interest rate at Adjusted LIBOR or
Alternative Base Rate, plus an applicable margin of 4.50 5.65 7.30 0.25
$720,964
$453,065
Asset purchase agreement related to acquisition of Service Nation, Inc., zero 10
15
105
Subordinated unsecured promissory note related to acquisition of Service
Nation, Inc., interest paid-in-kind, interest rate at 8.5
2,633
2,419
Subordinated unsecured promissory note related to acquisition of Technique
Fitness, Inc. D/B/A Club OS, interest paid-in-kind, interest rate at 7
2,476
2,308
Principal debt
726,088
457,897
Deferred financing costs on long-term debt
(1,054)
(970)
Discount on long-term debt
(26,702)
(18,164)
Total debt
698,332
438,763
Less current maturities
7,294
4,632
Long-term portion
$691,038
$434,131 The Company determines the fair value of long-term debt using discounted cash flows, applying current
interest rates and current credit spreads, based on its own credit risk. Such instruments are classified as Level 2. The fair value amounts were $710.3
million and $438.8 million as of December 31, 2020 and 2019, respectively. As of January 1, 2019, the Company had outstanding term notes payable (“Legacy Term Notes”) and subordinated
promissory notes (“Legacy Subordinated Notes”) that included paid-in-kind (“PIK”) interest. The PIK interest on the Legacy Term Notes bore an interest rate of 1.75% and was accrued on the last business day of each quarter. The interest on the Legacy Subordinated Notes is all PIK and is due upon maturity. Total PIK interest was $0.4 million and $1.3 million for the
year ended December 31, 2020 and 2019, respectively. Prior to the execution of the August 2019 credit agreement, the Company issued notes in the amount of $143.0 million through Equity Sponsors (“ES Notes”). The ES Notes required monthly payments of principal and interest. Interest rates on the ES Notes
were floating based on one month LIBOR plus a spread of 8.25%. In conjunction with the August 2019 equity transaction described further in Note 10, the Company entered
into a credit agreement under which the Company obtained (i) a term loan of $415.0 million (“Term Loan”), (ii) commitments for
delayed draw term loans (“DDTLs”) up to $135.0 million and (iii) commitments for revolving loans (Revolver) up to $50.0 million including commitments for the issuance of up to $10 million of letters of credit (together, the “Credit Facility”). During the year ended December 31, 2019, the Company received proceeds of $39.2 million in connection with the DDTLs. The Company used proceeds from the Credit Facility to repay the outstanding balance of the ES Notes and
Legacy Term Notes. The Company recorded the difference between the amount paid to extinguish the debt and the carrying value of the debt, inclusive of deferred financing costs, as a loss on extinguishment of debt of $15.5 million in the consolidated statements of operations and comprehensive loss. During the year ended December 31, 2020, the Company entered into an amendment to the Credit Facility which
provided an incremental commitment for additional DDTLs of $250 million, resulting in a total commitment for DDTLs of $385 million. The incremental commitment DDTLs bear the same terms and conditions as the original DDTLs within the Credit Facility. During the year
ended December 31, 2020, the Company received proceeds of $264.7 million, net of discount on long-term debt of $9.0 million, in connection with the DDTLs. The Company pays commitment fees on the revolver at a variable rate that ranges from 0.375% to 0.50% per annum (based on
the Company’s most recent first lien leverage ratio) and the incremental delayed draw unused commitments of 1.5% per annum, in each
case, paid quarterly in arrears. In March 2020, the Company borrowed $50.0 million under the revolver at rates ranging from 5.68%
to 6.25%. The Company repaid the revolver in full in September 2020 and no balance was outstanding at December 31, 2020. The outstanding balance of the Credit Facility at December 31, 2020 of $721.0 million is comprised of $409.8
million related to the Term Loan and $311.2 million related to the aggregate DDTLs. The outstanding balance of the Legacy
Subordinated Notes at December 31, 2020 is $5.1 million. The Company’s Credit Facility is subject to certain financial and nonfinancial covenants and is secured by
substantially all assets of the Company. As of December 31, 2020, the Company was in compliance with all of its covenants. Aggregate maturities of the Company’s debt for the years ending December 31 are as follows (in thousands):
Years ending December 31:
2021
$
7,294
2022
13,152
2023
7,279
2024
7,279
2025
691,848
Thereafter
—
Total aggregate maturities of the Company’s debt
$
726,852 Included in aggregate maturities is future paid-in-kind interest totaling $0.8 million that will accrue over the term of the related debt. Information related to changes to the Company’s debt outstanding subsequent to December 31, 2020, are
included in subsequent events in Note 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Y)</t>
        </is>
      </c>
      <c r="B1" s="2" t="inlineStr">
        <is>
          <t>12 Months Ended</t>
        </is>
      </c>
    </row>
    <row r="2">
      <c r="B2" s="2" t="inlineStr">
        <is>
          <t>Dec. 31, 2020</t>
        </is>
      </c>
    </row>
    <row r="3">
      <c r="A3" s="3" t="inlineStr">
        <is>
          <t>Equity [Abstract]</t>
        </is>
      </c>
    </row>
    <row r="4">
      <c r="A4" s="4" t="inlineStr">
        <is>
          <t>Equity</t>
        </is>
      </c>
      <c r="B4" s="4" t="inlineStr">
        <is>
          <t>Note 10. Equity 2020 Equity Transactions In September 2020 and October 2020, the Company sold 5.8 million and 10.6 million shares of Series B preferred
stock, respectively, at a per share price of $9.12 to PSG and Silver Lake. Upon issuance the Series B shares were recorded in
Convertible Preferred Stock at fair value and subsequently adjusted to the current redemption value as of December 31, 2020. Costs incurred as a result of issuing the Series B shares was $0.1 million for the year ended December 31, 2020 and were reflected as a decrease to Convertible Preferred Stock. 2019 Equity Transactions As described in Note 1, the Company entered into the Agreement with Silver Lake and PSG effective August 23,
2019 which resulted in Silver Lake purchasing a minority interest in the Company. As part of the transaction, PSG converted 59.2 million Series A shares into common stock. In addition, certain employees (eligible holders) converted 2.1 million Series A shares into common stock. As a result of this transaction, the Company recorded a deemed dividend distribution of $76.9 million. Subsequently, PSG and eligible holders sold a total of 32.8 million shares of common stock to Silver Lake for cash. The eligible holders also exchanged 50% of its remaining common stock held into Series B resulting in 5.2
million shares of Series B issued. Due to the Company’s involvement with the transaction between the eligible holders and Silver Lake, and as the fair value of the Series B shares was greater than the fair value of the common stock exchanged by
the eligible holders, the Company recorded $29.0 million in additional stock-based compensation expense for the year ended
December 31, 2019 within general and administrative expense. Silver Lake exchanged all shares of common stock into shares of our newly issued Series B shares on a 1:1 basis with 32.8 million Series B
shares issued. Concurrently, Silver Lake purchased 17.7 million additional shares of Series B from the Company at a per share price
of $9.14. In October 2019, Silver Lake received 63.0 thousand shares of Series B for no additional consideration. The Series B shares issued are initially recorded in Convertible Preferred Stock at fair value, less issuance costs, and subsequently adjusted
to the redemption value at each reporting period. As a result of this transaction, the Company recorded a deemed dividend distribution of $162.4
million. Concurrently, the Company offered to and repurchased shares of its common stock for $9.14 per share, including shares issued upon the exercise of stock options in a cashless exercise and Common Stock issued upon conversion of Series
A shares. The Company repurchased 2.6 million shares, net of cash paid to the holders of the common stock for $23.5 million. Issuance costs incurred as a result of the August 2019 transaction were $25.1 million for the year ended December 31, 2019 and were allocated between the issuance of the Series B shares and repurchase of common stock
based on the relative fair value of the shares issued and repurchased. The costs related to Series B share issuances were reflected as a reduction to Convertible Preferred Stock and the costs related to the repurchase of common stock were
reflected as a reduction to additional paid-in capital. Shares of common stock with a par value of $0.00001 were as follows:
​ ​
2020 ​ ​
2019
​ ​
in thousands
Common stock: ​ ​
​ ​
Authorized shares, beginning of period ​ ​
175,000 ​ ​
90,000
Authorized shares, end of period ​ ​
185,000 ​ ​
175,000
Shares outstanding, beginning of period ​ ​
40,731 ​ ​
18,252
Common stock issued pursuant to business combinations ​ ​
222 ​ ​
464
Common stock issued on exercise of stock options, net ​ ​
84 ​ ​
270
Common stock issued pursuant to vesting of RSAs ​ ​
2,037 ​ ​
975
Common stock issued upon conversion of preferred stock ​ ​
— ​ ​
61,343
Repurchase of common stock pursuant to Tender Offer ​ ​
— ​ ​
(2,573)
Conversion into preferred stock ​ ​
— ​ ​
(38,000)
Shares outstanding, end of period ​ ​
43,074 ​ ​
40,731 Shares of convertible preferred stock with a par value of $0.00001 were as follows:
​ ​
2020 ​ ​
2019
​ ​
in thousands
Series A preferred stock: ​ ​
​ ​
Authorized shares, beginning of period ​ ​
50,000 ​ ​
140,000
Authorized shares, end of period ​ ​
50,000 ​ ​
50,000
Shares outstanding, beginning of period ​ ​
44,958 ​ ​
106,301
Conversion into common stock ​ ​
— ​ ​
(61,343)
Shares outstanding, end of period ​ ​
44,958 ​ ​
44,958
​ ​
​ ​
Series B preferred stock: ​ ​
​ ​
Authorized shares, beginning of period ​ ​
65,000 ​ ​
10,000
Authorized shares, end of period ​ ​
75,000 ​ ​
65,000
Shares outstanding, beginning of period ​ ​
55,759 ​ ​
—
Convertible shares issued ​ ​
16,467 ​ ​
17,759
Conversion from common stock ​ ​
— ​ ​
38,000
Shares outstanding, end of period ​ ​
72,226 ​ ​
55,759 The Series A shares are redeemable upon a deemed liquidation event not solely within the Company’s control.
The redemption price shall be the cash or value of the property, rights or securities paid or distributed upon a deemed liquidation event. Prior to the Second Amended and Restated Certificate of Incorporation, Series A preferred stockholders
were entitled to cumulative dividends that accrued at an annual rate of 4% of the Series A Preferred Stock original issue price,
compounded annually. The Series A preferred stockholders are not entitled to accrue additional dividends after August 23, 2019. The Series B shares are redeemable upon written notice from a majority of the holders of Series B shares at
any time on or after February 23, 2026. The redemption price is prescribed in the Company’s Second Amended and Restated Certificate of Incorporation, and is based on inputs including, but not limited to, the original issuance price of the
Series B shares, accrued dividends whether or not declared, and the fair value of common stock. Series B holders are entitled to cumulative dividends that accrue at an annual rate of 10% of the Series B share original issue price (as adjusted in accordance with the Company’s Second Amended and Restated Certificate of
Incorporation), compounded annually. The initial original issue price for the Series B shares issued ranged from $9.12
per share to $9.14 per share. Accumulated and undeclared Series B Preferred dividends were $86.0 million and $18.3 million as of December 31, 2020 and
2019, respectively. Such dividends shall be payable only upon the occurrence of a deemed liquidation event or voluntary or involuntary dissolution, liquidation or winding up of the Company without certain consents required by the organizational
docu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FY)</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Note 11. 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In connection with the IPO, the Company’s board of
directors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A) 3% of the shares outstanding (on an as-converted basis) on the
last day of the immediately preceding fiscal year and (B) such smaller number of shares as determined by the Company’s board of directors, provided that no more than 22,000,000 shares may be issued upon the exercise of incentive stock options. Stock Options During the nine months ended September 30, 2021 and 2020, the Company granted time-based and
performance-based stock options to employees and directors. Time-based options granted under the 2016 Plan vest 25% after one year, and then monthly over the next three years
whereas time-based options granted under the 2021 Plan vest 25% after one year and then quarterly over the next three years. Time-based options
granted under both the 2016 Plan and the 2021 Plan expire 10 years from date of grant and carry an exercise price equal to the fair
market value at the date of grant as determined by the Company’s board of directors for options granted under the 2016 Plan and an exercise price equal to the closing price of the Company’s stock at the date of grant for options granted under
the 2021 Plan. The overwhelming majority of performance-based options granted prior to the IPO had vesting conditions as follows: 50%
of a holder’s award would have vested upon a change in control or an initial public offering if the per share cash price received in connection with such change in control or the per share offering price in such initial public offering was at
least $27.41, and the other 50%
of the holder’s award would have vested upon a change in control or an initial public offering if the per share cash price received in connection with such change in control or the per share offering price in such initial public offer was at
least $36.54. The performance-based options generally carried an exercise price equal to the fair market value at the date of grant
as determined by the board of directors and expired 10 years from date of grant. In connection with the IPO, the Company modified
the performance-based stock options to market condition-based options such that 50% of a holder’s award will vest if the market
price for the Company’s stock reaches and maintains a volume weighted average stock price of $27.41, and the other 50% of the holder’s award will vest if the market price for the Company’s stock reaches and maintains a volume weighted average stock price of $36.54. Each tranche of options is eligible to vest if the applicable volume weighted average stock price goal is achieved during the first
measurement period of January through March of 2023, and if such goal(s) are not achieved during such period, then the tranche(s) of options are again eligible to vest during a second measurement period of April through June of 2023. To date, $2.4 million of stock-based compensation expense has been recognized related to the market condition-based options. Restricted Stock Awards and Units During 2017, the Company granted 3.9 million time vesting restricted stock awards (“RSAs”). The awards vested over a four-year
period starting on October 17, 2016. On the grant date the awards were valued at $0.75 per award totaling $2.9 million. The Company recorded compensation expense for these awards on a straight-line basis over the vesting period, which approximates the
service period. The time vesting RSAs were fully vested as of December 31, 2020. The Company granted 1.6 million shares of funding RSAs during the year ended December 31, 2018. The funding awards only vested in the instances in which the majority owners of the Company purchase preferred
stock. The shares vested in an amount equal to a percentage of the number of preferred shares purchased by majority owners of the Company. On August 23, 2019 and September 4, 2020, all unvested funding RSAs were modified such that the awards
vested upon an investment by either of the equity sponsors and the percentage of awards that vested upon such investment was also modified. These modifications did not result in additional compensation expense at the date of each modification;
however, future compensation expense for these awards was recognized based on the fair value of the award at the modification date. The compensation expense associated with the unvested funding awards was recorded on the vesting date. Unvested
funding RSAs terminated upon the earlier of an IPO or a sale of the Company, as defined in the respective recipients’ Amended and Restated Restricted Stock Award Agreements dated May 7, 2021. On May 7 and May 20, 2021, the Company issued 7.6 million shares of Series C for $105.8 million and 0.3 million shares of Series C for $4.2
million, respectively, to fund an acquisition. In connection with these contributions, the funding RSAs were modified, and 0.6
million and 18 thousand, respectively, of funding RSAs vested at $17.00 per share. There was nil In connection with the IPO, the Company issued 0.5 million time vesting restricted stock units (“RSUs”). The awards vest over a four-year
period starting on the date of grant, with 25% of the awards vesting on the one year anniversary, and then in equal quarterly installments for the subsequent three years. On the grant date the awards were valued at $17.00 per share totaling $9.1 million. The Company records compensation expense for these awards on a straight-line basis, which approximates the service period. For the
three and nine months ended September 30, 2021 the Company recorded $0.6 million related to these time vesting RSUs, the majority of
which is included in general and administrative in the accompanying condensed consolidated statements of operations and comprehensive loss. 2021 Employee Stock Purchase Plan In connection with the IPO, the Company’s board of directors adopted the 2021 Employee Stock Purchase Plan
(the “ESPP”). The ESPP is designed to allow eligible employees to purchase shares of our common stock, at periodic intervals, with their accumulated payroll deductions. The ESPP consists of two components: a Section 423 component, which is
intended to qualify under Section 423 of the Internal Revenue Code (the “Code”) and a non-Section 423 component, which need not qualify under Section 423 of the Code. The aggregate number of shares of common stock that were initially reserved
for issuance under the ESPP is equal to the sum of (i) 4,500,000 shares and (ii) an annual increase on the first day of each
calendar year beginning in 2022 and ending in and including 2031 equal to the lesser of (A) one percent (1%) of the outstanding
shares of our common stock on the last day of the immediately preceding fiscal year and (B) such smaller number of shares as determined by our board of directors; provided that in no event will more than 60,000,000 shares of our common stock be available for issuance under the Section 423 component of the ESPP. During the three months ended
September 30, 2021 employees were not yet offered the opportunity to participate in the 2021 Employee Stock Purchase Plan and accordingly no compensation expense has been recorded. Stock-based Compensation Expense Stock-based compensation expense was classified in the condensed consolidated statements of operations as
follows:
​ ​
Three Months Ended September 30, ​ ​
Nine Months Ended September 30,
​ ​
2021 ​ ​
2020 ​ ​
2021 ​ ​
2020
​ ​
(in thousands)
Cost of revenues ​ ​
$ 173 ​ ​
$ — ​ ​
$ 178 ​ ​
$ —
Sales and marketing ​ ​
160 ​ ​
— ​ ​
298 ​ ​
—
Product development ​ ​
295 ​ ​
— ​ ​
437 ​ ​
—
General and administrative ​ ​
4,117 ​ ​
3,470 ​ ​
15,936 ​ ​
5,297
Total stock-based compensation expense ​ ​
$4,745
​ ​
$3,470
​ ​
$16,849
​ ​
$5,297</t>
        </is>
      </c>
      <c r="C4" s="4" t="inlineStr">
        <is>
          <t>Note 11. Stock-Based Compensation In 2016, the Company adopted the 2016 Equity Incentive Plan (the Plan). The Plan provides for the granting
of stock-based awards, including stock options, stock appreciation rights, restricted or unrestricted stock awards, phantom stock, performance awards, and other stock-based awards. The Plan allows for the granting of stock-based awards through
January 17, 2027. As of December 31, 2020, the Company has authorized 34.7 million shares of common stock for issuance under the
Plan. Stock options: During 2020 and 2019, the Company
granted stock options and restricted stock to employees and directors. Time-based options and restricted stock
granted vest 25% after one year,
and then monthly over the next three years; carry an exercise price equal to the fair
market value at the date of grant as determined by the Company’s board of directors; and expire 10
years from date of grant. The service period is considered the vesting period. Performance-based options vest as follows: 50% of a holder’s award vests upon a change of control or an initial public
offering if the per share cash price received in connection with such change of control or the per share offering price in such initial public offering is at least $27.4068, and the other 50% of the
holder’s award vest s if there
is a change of control or the initial public offering price is at least $36.5424. The performance-based options carry an exercise price equal to the fair market value at the date of grant as
determined by the Company’s board of directors and expire 10 years from date of grant.
To date, no stock compensation expense has been recognized related to the
performance-based options as the vesting of such options is not deemed probable. The relevant data used to determine the value of the time-based and performance-based stock options is as
follows:
​ ​
2020 ​ ​
2019
​ ​
​ ​
Weighted-average risk-free interest rate ​ ​
1.65% ​ ​ 2.13%
Expected term in years ​ ​ 6.1 5.9
Weighted-average expected volatility ​ ​ 43% ​ ​ 41%
Expected dividends ​ ​ 0% ​ 0% The summary of time-based stock option activity for the years ended December 31, 2020 and 2019, is as
follows:
​ ​
Number of Options ​ ​
Weighted- Average Exercise Price ​ ​
Weighted- Average Remaining Contractual Term in Years ​ ​
Aggregate Intrinsic Value
​ ​
in thousands except for exercise price and term in years
Outstanding balance at January 1, 2019 ​ ​
1,885 ​ ​
$3.30 ​ ​
​ ​
$207
Granted ​ ​
428 ​ ​
4.43 ​ ​
​ ​
Exercised ​ ​
(270) ​ ​
2.94 ​ ​
​ ​
Forfeited ​ ​
(272) ​ ​
3.97 ​ ​
​ ​
Outstanding balance at December 31, 2019 ​ ​
1,771 ​ ​
3.53 ​ ​
​ ​ 2,363
Granted ​ ​
10,174 ​ ​
9.14 ​ ​
​ ​
Exercised ​ ​
(112) ​ ​
3.01 ​ ​
​ ​
Forfeited ​ ​
(186) ​ ​
6.36 ​ ​
​ ​
Outstanding balance at December 31, 2020 ​ ​
11,647 ​ ​
$8.39 ​ ​
9.66 ​ ​
$3,575
Exercisable at December 31, 2020 ​ ​
1,222 ​ ​
$3.35 ​ ​
6.63 ​ ​
$3,047 The summary of performance-based option activity for the years ended December 31, 2020 and 2019, is as
follows:
​ ​
Number of Options ​ ​
Weighted- Average Exercise Price
Outstanding balance at January 1, 2019 ​ ​
80 ​ ​
$2.95
Granted ​ ​
— ​ ​
—
Exercised ​ ​
— ​ ​
—
Forfeited ​ ​
— ​ ​
—
Outstanding balance at December 31, 2019 ​ ​
80 ​ ​
$2.95
Granted ​ ​
2,544 ​ ​
9.14
Exercised ​ ​
— ​ ​
—
Forfeited ​ ​
(30) ​ ​
9.14
Outstanding balance at December 31, 2020 ​ ​
2,594 ​ ​
$8.94 While there is currently no market for the Company’s common stock, the Company estimates the value of its
common stock with the assistance of a third-party valuation firm. The weighted-average grant date fair value of time-based stock options granted was $1.27 and $0.42 for the year ended
December 31, 2020 and 2019, respectively. The weighted-average grant date fair value of performance-based stock options granted was $1.29
for the year ended December 31, 2020. Compensation expense of $3.1 million and $0.3 million was recognized in stock-based compensation for the years ended December 31, 2020 and 2019, respectively. Compensation expense is recorded in general and
administrative expense in the consolidated statements of operations and comprehensive loss. The unrecognized compensation expense associated with outstanding time-based and performance-based stock options at December 31, 2020 was $9.2 million and $3.3 million,
respectively. The time-based stock options are expected to be recognized over a weighted average period of 1.2 years. The
performance-based options will be recognized upon applicable performance conditions being met. Certain immaterial related tax benefits of the stock-based compensation expense and exercise of stock options have been recognized in the statement
of operations and comprehensive loss for the years ended December 31, 2020 and 2019. Restricted Stock Awards During 2017, the Company granted 3.9 million time vesting restricted stock awards. The awards vest over a four-year
period starting on October 17, 2016. On the grant date the awards were valued at $0.75 per award totaling $2.9 million. The Company records compensation expense for these awards on a straight-line basis over the vesting period, which approximates the
service period. Compensation expense of $0.6 million and $0.7 million was recognized in general and administrative in the statement of operations and comprehensive loss for the years ended December 31, 2020 and 2019, respectively. There was no unrecognized compensation expense associated with the time vesting awards as of December 31, 2020. The summary of time vesting restricted stock awards activity for the years ended December 31, 2020 and 2019,
is as follows:
​ ​
Units ​ ​
Weighted- Average Grant Date Fair Value
​ ​
in thousands except for fair value
Unvested, restricted stock awards at January 1, 2019 ​ ​
1,807 ​ ​
$0.75
Granted ​ ​
— ​ ​
—
Vested ​ ​
(975) ​ ​
0.75
Unvested, restricted stock awards at December 31, 2019 ​ ​
832 ​ ​ 0.75
Granted ​ ​
— ​ ​
—
Vested ​ ​
(832) ​ ​
0.75
Unvested, restricted stock awards at December 31, 2020 ​ ​
— ​ ​
$— The Company also granted 1.6 million shares of funding restricted stock awards during the year ended December 31, 2018. The funding awards only vest in the instances in which the majority owners of the Company
purchase preferred stock. The shares will vest in an amount equal to a percentage of the number of preferred shares purchased by majority owners of the Company. On August 23, 2019 and September 4, 2020, all unvested funding restricted stock awards were modified such
that the awards vest upon an investment by either PSG or Silver Lake and the percentage of awards that vest upon such investment was also modified. These modifications did not result in additional compensation expense at the date of each
modification; however, future compensation expense for these awards will be recognized based on the fair value of the award at the modification date. The compensation expense associated with the unvested funding awards will be recorded on the
vesting date. As discussed in Note 10, the Equity Sponsors purchased additional preferred stock in 2020 and as a result, certain funding restricted stock awards vested. Unvested funding restricted stock awards terminate upon the earlier of an
Initial Public Offering or a sale of the Company, as defined in the 2016 Stockholders’ Agreement. The summary of funding restricted stock awards activity for the years ended December 31, 2020 and 2019, is
as follows:
​ ​
Units ​ ​
Weighted- Average Grant Date Fair Value
​ ​
in thousands except for fair value
Unvested, restricted stock awards at January 1, 2019 ​ ​
3,233 ​ ​
$—
Granted ​ ​
— ​ ​
—
Vested ​ ​
— ​ ​
—
Unvested, restricted stock awards at December 31, 2019 ​ ​
3,233 ​ ​
4.86
Granted ​ ​
— ​ ​
—
Vested ​ ​
(1,205) ​ ​
5.81
Unvested, restricted stock awards at December 31, 2020 ​ ​
2,028 ​ ​
$5.81 The recognized compensation cost was $7.0 million and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et Loss Per Share Attributable to Common Stockholders (FY)</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 Attributable to Common Stockholders</t>
        </is>
      </c>
      <c r="B4" s="4" t="inlineStr">
        <is>
          <t>Note 12. Net Loss Per Share Attributable to Common Stockholders The following table presents the calculation of basic and diluted net loss per share for the Company’s
common stock as of:
​ ​
Three Months Ended September 30, ​ ​
Nine Months Ended September 30,
​ ​
2021 ​ ​
2020 ​ ​
2021 ​ ​
2020
​ ​
(in thousands except share and per share amounts)
Numerator: ​ ​
​ ​
​ ​
​ ​
Net loss ​ ​
$ (36,906) ​ ​
$ (5,444) ​ ​
$ (77,235) ​ ​
$ (39,031)
Accretion of Series B to redemption value ​ ​ — ​ ​ (13,686) ​ ​ (15,105) ​ ​ (39,896)
Numerator for basic and diluted EPS – net loss attributable to common
stockholders ​ ​
$ (36,906) ​ ​
$ (19,130) ​ ​
$ (92,340) ​ ​
$ (78,927)
Denominator: ​ ​
​ ​
​ ​
​ ​
Denominator for basic and diluted EPS – weighted-average shares of common stock
outstanding used in computing net loss per share ​ ​
187,994,437 ​ ​
41,694,762 ​ ​
91,655,461 ​ ​
41,335,411
Basic and diluted net loss per share attributable to common stockholders ​ ​
$ (0.20) ​ ​
$ (0.46) ​ ​
$ (1.01) ​ ​
$ (1.91) The following outstanding potentially dilutive common stock equivalents have been excluded from the
computation of diluted net loss per share attributable to common stockholders for the periods presented due to their anti-dilutive effect as of:
​ ​
September 30,
​ ​
2021 ​ ​
2020
Outstanding options to purchase common stock ​ ​
16,967,629 ​ ​
14,234,009
Outstanding convertible preferred stock (Series A and B) ​ ​
— ​ ​
106,547,383
Total anti-dilutive outstanding potential common stock ​ ​
16,967,629 ​ ​
120,781,392</t>
        </is>
      </c>
      <c r="C4" s="4" t="inlineStr">
        <is>
          <t>Note 12. Net Loss Per Share Attributable to Common Stockholders The following table presents the calculation of basic and diluted net loss per share for the company’s
common stock:
​
December 31,
​
2020
2019
​
in thousands except share and per share amounts
Numerator:
Net loss
$(59,954
)
$(93,745
)
Undeclared Series A dividends
—
(4,532
)
Accretion of Series B to redemption value
(67,811
)
(42,126
)
Deemed dividend – non-employee sale of shares to the Company
—
(3,393
)
Deemed dividend – Series A and B stock exchange
—
(239,285
)
​
December 31,
​
2020
2019
​
in thousands except share and per share amounts
Numerator for basic and diluted EPS – net loss attributable to common
stockholders
$(127,765
)
$
(383,081
)
Denominator:
Denominator for basic and diluted EPS – Weighted-average shares of common stock
outstanding used in computing net loss per share
41,696,800
27,102,531
Basic and diluted net loss per share attributable to common stockholders $(3.06 ) $(14.13 ) The following outstanding potentially dilutive common stock equivalents have been excluded from the
computation of diluted net loss per share attributable to common stockholders for the periods presented due to their anti-dilutive effect:
​
2020
2019
Outstanding options to purchase common stock
16,268,357
5,915,926
Outstanding convertible preferred stock (Series A and B)
117,183,540
100,716,343
Total anti-dilutive outstanding potential common stock
133,451,897
106,632,26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of Financial Instruments (FY)</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of Financial Instruments</t>
        </is>
      </c>
      <c r="B4" s="4" t="inlineStr">
        <is>
          <t xml:space="preserve">Note 1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Liabilities historically valued with Level 3 inputs on a recurring basis are contingent consideration. The carrying value of cash and cash equivalents, accounts receivable, contract assets, contract liabilities
and accounts payable approximate their fair value because of the short-term nature of these instruments. There were no transfers between fair value measurement levels during the three and nine months ended
September 30, 2021 or 2020. The following table presents information about the Company's financial assets and liabilities measured at
fair value on a recurring basis as of:
​ ​
September 30, 2021
​ ​
Level 1 ​ ​
Level 2 ​ ​
Level 3 ​ ​
Total
​ ​
(in thousands)
Asset: ​ ​
​ ​
​ ​
​ ​
Money market funds ​ ​
$32,434
​ ​
$—
​ ​
$ — ​ ​
$32,434
Liability: ​ ​
​ ​
​ ​
​ ​
Contingent consideration ​ ​
$ — ​ ​
$—
​ ​
$673
​ ​
$673
​ ​
December 31, 2020
​ ​
Level 1 ​ ​
Level 2 ​ ​
Level 3 ​ ​
Total
​ ​
(in thousands)
Asset: ​ ​
​ ​
​ ​
​ ​
Money market funds ​ ​
$15,802
​ ​
$—
​ ​
$ — ​ ​
$15,802
Liability: ​ ​
​ ​
​ ​
​ ​
Contingent consideration ​ ​
$ — ​ ​
$—
​ ​
$2,911
​ ​
$2,911 The following is a reconciliation of the opening and closing balance for contingent consideration measured
at fair value on a recurring basis using significant unobservable inputs (Level 3) during the nine months ended September 30, 2021 (in thousands):
Opening balance ​ ​
$ 2,911
Fair value adjustments ​ ​
(892)
Amounts settled through payment ​ ​
(1,346)
Ending balance ​ ​
$ 673 Fair value adjustments made during the nine months ended September 30, 2021 result from adjustments to
revenue target forecasts. The gain of $0.9 million for the nine months ended September 30, 2021, is presented in general and
administrative expense in the condensed consolidated statements of operations and comprehensive loss. </t>
        </is>
      </c>
      <c r="C4" s="4" t="inlineStr">
        <is>
          <t>Note 1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Liabilities historically valued with Level 3 inputs on a recurring basis are contingent consideration. The carrying value of cash and cash equivalents, accounts receivable, contract assets, and accounts payable
approximate their fair value because of the short-term nature of these instruments. There were no transfers between fair value measurement levels during the years ended December 31, 2020 and
2019. The following table presents information about the Company's financial assets and liabilities measured at
fair value on a recurring basis as of December 31, 2020 and 2019:
​ ​
2020
​ ​
Level 1 ​ ​
Level 2 ​ ​
Level 3 ​ ​
Total
​ ​
in thousands
Contingent consideration ​ ​ $— ​ ​
$— ​ ​
$2,911 ​ ​
$2,911
​ ​
2019
​ ​
Level 1 ​ ​
Level 2 ​ ​
Level 3 ​ ​
Total
​ ​
in thousands
Contingent consideration ​ ​
$— ​ ​
$— ​ ​
$1,811 ​ ​
$1,811 The following is a reconciliation of the opening and closing balance for contingent consideration measured
at fair value on a recurring basis using significant unobservable inputs (Level 3) during the year ended December 31, 2020 (in thousands):
Opening balance ​ ​
$1,811
Additions to contingent consideration (refer to Note 3, Acquisitions) ​ ​
3,471
Fair value adjustments ​ ​
(455)
Amounts settled through payment ​ ​
(1,916)
Ending balance ​ ​
$2,911 Fair value adjustments made during the year ended December 31, 2020, result from revenue targets not being
achieved for one of the Company’s acquisitions. The gain of $0.5 million for the period ended December 31, 2020 is presented in
general and administrative expense in the statements of operations and comprehensiv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 (FY)</t>
        </is>
      </c>
      <c r="B1" s="2" t="inlineStr">
        <is>
          <t>12 Months Ended</t>
        </is>
      </c>
    </row>
    <row r="2">
      <c r="B2" s="2" t="inlineStr">
        <is>
          <t>Dec. 31, 2020</t>
        </is>
      </c>
    </row>
    <row r="3">
      <c r="A3" s="3" t="inlineStr">
        <is>
          <t>Retirement Plan [Abstract]</t>
        </is>
      </c>
    </row>
    <row r="4">
      <c r="A4" s="4" t="inlineStr">
        <is>
          <t>Retirement Plan</t>
        </is>
      </c>
      <c r="B4" s="4" t="inlineStr">
        <is>
          <t xml:space="preserve">Note 14. Retirement Plan Effective January 1, 2009, EverCommerce Inc. adopted a defined contribution savings plan under
section 401(k) of the Internal Revenue Code (the 401(k)). The 401(k) covers substantially all employees who meet minimum age and service requirements and allows participants to defer a portion of their annual compensation on a pretax basis. The
Company may make discretionary and/or matching contributions to the 401(k). The Company began making discretionary employer contributions effective January 1, 2020 equal to 25% of employee contributions up to 8% and contributed $1.0 million for the year ended December 31, 2020. No
contributions were matched and no discretionary contributions were made during the year ended December 31,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FY)</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4. 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The income tax benefit was $1.0 million and $0.6 million for the three months ended September 30, 2021 and 2020, respectively,
and $4.2 million and $2.7
million for the nine months ended September 30, 2021 and 2020, respectively. Our effective income tax rate was 2.7% and 9.5% for the three months ended September 30, 2021 and 2020, respectively, and 5.1% and 6.6% for the nine months ended September 30, 2021
and 2020, respectively. The difference between the effective tax rate and the statutory rate for the three and nine months ended
September 30, 2021 was primarily driven by acquisition accounting, exclusion of loss companies from the quarterly tax computation, a Jordanian tax holiday, the accrual of estimated current state taxes and various other discrete items recorded
in the three and nine months ended September 30, 2021. The difference between the effective tax rate and the statutory rate for the three and nine months ended
September 30, 2020 was primarily driven by acquisition accounting and the exclusion of loss companies from the quarterly tax computation. </t>
        </is>
      </c>
      <c r="C4" s="4" t="inlineStr">
        <is>
          <t>Note 15. Income Taxes Income taxes are recognized for the amount of taxes payable by the Company's corporate subsidiaries for the
current year and for the impact of deferred tax assets and liabilities, which represent future tax consequences of events that have been recognized differently in the financial statements than for tax purposes. As such, the Company's total
provision for taxes includes income taxes on the Company's corporate subsidiaries. Net loss before income tax benefit consisted of the following for the years ended December 31, 2020 and
2019:
​ ​
2020 ​ ​
2019
​ ​
in thousands
United States ​ ​
$(55,664) ​ ​
$(103,998)
International ​ ​
(7,920) ​ ​
(5,779)
Net loss before income tax benefit ​ ​
$(63,584) ​ ​
$(109,777) We account for income taxes in accordance with ASC 740. ASC 740 which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A valuation allowance was recorded against deferred tax assets that management assessed realization is not “more likely
than not”. As of December 31, 2020, our undistributed earnings from non-U.S. subsidiaries are intended to be indefinitely reinvested in non-U.S. operations, and therefore no U.S. deferred taxes have been recorded. The federal and state income tax benefit is summarized as follows for the years ended December 31, 2020 and
2019:
​ ​
2020 ​ ​
2019
​ ​
in thousands
Current: ​ ​
​ ​
Federal ​ ​
$— ​ ​
$—
State ​ ​
369 ​ ​
10
Foreign ​ ​
315 ​ ​
(61)
Total current ​ ​
$684 ​ ​
$(61)
​ ​
​ ​
Deferred: ​ ​
​ ​
Federal ​ ​
$(8,993) ​ ​
$(15,065)
State ​ ​
(2,104) ​ ​
2,368
Change in valuation allowance - US ​ ​
8,392 ​ ​
2,302
Change in valuation allowance - Foreign ​ ​
269 ​ ​
(1,451)
Foreign ​ ​
(1,878) ​ ​
(15,971)
Total deferred ​ ​
$(4,314) ​ ​
$(15,971)
Income tax benefit ​ ​
$(3,630) ​ ​
$(16,032) The Company’s deferred tax assets and liabilities related to temporary differences and operating loss
carryforwards were as follows as of December 31, 2020 and 2019:
​ ​
2020 ​ ​
2019
​ ​
in thousands
Deferred tax assets: ​ ​
​ ​
Accounts receivable reserve ​ ​
$224 ​ ​
$100
Net operating losses ​ ​
29,230 ​ ​
26,207
163(j) interest limitation ​ ​
11,894 ​ ​
12,583
Property and equipment depreciation ​ ​
1,301 ​ ​
1,202
Tax credits ​ ​
371 ​ ​
334
Accrued expenses ​ ​
213 ​ ​
118
Stock compensation ​ ​
840 ​ ​
83
Accrued payroll ​ ​
2,870 ​ ​
7
Sales tax reserve ​ ​
1,469 ​ ​
914
Deferred rent ​ ​
2,100 ​ ​
1,519
Deferred revenue ​ ​
362 ​ ​
97
Unrealized foreign exchange ​ ​
37 ​ ​
35
Below market leases ​ ​
120 ​ ​
—
SRED expenditures ​ ​
51 ​ ​
—
Other ​ ​
5 ​ ​
1
Total deferred tax assets ​ ​
51,087 ​ ​
43,200
Less: valuation allowance ​ ​
(16,539) ​ ​
(7,878)
Net deferred tax assets ​ ​
34,548 ​ ​
35,322 F-39
​ ​
2020 ​ ​
2019
​ ​
in thousands
Deferred tax liabilities: ​ ​
​ ​
Intangible assets ​ ​
(36,963) ​ ​
(35,568)
Property and equipment depreciation ​ ​
(5,928) ​ ​
(3,867)
Unrealized foreign exchange ​ ​
(33) ​ ​
—
Capitalized expenses ​ ​
(1,804) ​ ​
(1,192)
Total deferred tax liabilities ​ ​
(44,728) ​ ​
(40,627)
Net deferred tax liabilities ​ ​
$(10,180) ​ ​
$(5,305) The Company had federal and state net operating loss and tax credits as of the financial statement date as
follows:
​ ​
Amount ​ ​
Expiration Years
​ ​
in thousands ​ ​
Net operating losses, federal (Post December 31, 2017) ​ ​
$9,595 ​ ​
Indefinite
Net operating losses, federal (Pre January 1, 2018) ​ ​
$12,096 ​ ​
2028 2037
Net operating losses, state ​ ​
$4,764 ​ ​
Various
Net operating losses, foreign ​ ​
$2,775 ​ ​
2035
Tax credits, federal ​ ​
$225 ​ ​
2037
Tax credits, foreign ​ ​
$146 ​ ​
Various ASC 740 requires that the tax benefit of net operating losses, temporary differences and credit
carryforwards be recorded as an asset to the extent that management assesses that realization is "more likely than not".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lanning strategies in making this assessment. The Company has determined that it is more likely than not that a portion of the
deferred tax assets will not be realized and has recorded a valuation allowance of $16.5 million and $7.9 million as of December 31, 2020 and 2019, respectively, against the deferred tax assets. If the Company’s assumptions change and we determine
that we will be able to realize these deferred tax assets, the tax benefits related to any reversal of the valuation allowance on deferred tax assets as of December 31, 2020, will be accounted for as follows: $13.3 million will be recognized as a reduction of income tax expense and $3.2 million will be recorded as an increase in equity. A reconciliation of our valuation allowance on deferred tax assets for the periods ended December 31, 2020
are as follows (in thousands):
Balance at beginning of period ​ ​
$7,878
Additions to valuation allowance ​ ​
8,661
Balance at end of period ​ ​
$16,539 The Company files income tax returns in the U.S. federal jurisdiction, Colorado, various other state
jurisdictions, Canada, Jordan, the United Kingdom, and Australia. The years open for audit vary depending on the tax jurisdiction. In the U.S., the Company's federal tax returns for the years before 2017 (year ended December 31, 2017) are no
longer subject to audit. The net operating losses utilized during the open periods from select years prior to 2017 are subject to examination. The foreign jurisdictions statutes vary, but are generally 4 years from assessment of the return.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 on federal, state and foreign tax-related matters could be recorded in the future as revised estimates are made or the underlying matters are settled or
otherwise resolved. As of December 31, 2019 and 2020, there are no unrecognized benefits related to uncertain tax positions nor
have we accrued any interest and penalties related to uncertain tax positions in the consolidated balance sheet or statement of operations. Penalties and interest, if incurred related to uncertain tax positions would be recorded as a portion of
income tax expense in the year recognized. The Company, through its foreign subsidiary Alnashmi Digital Marketing, LLC, provides exported technology
services, the profits of which are exempt from income tax through December 31, 2025 according to the provisions of the article (9/A/4) of Regulation Number 106 of the 2016 Regulations. So long as the services are exported outside of Jordan,
they originate in Jordan, and there are no other services within the exported services, the qualifications are met. The approximate dollar value of tax expense related to the tax holiday as of December 31, 2020 is $0.4 million.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had an immaterial impact on the Company’s income tax provision during
the year ended December 31, 2020. The Company elected to defer the payment of $3.5 million of payroll taxes under the CARES Act.
Under this election $1.75 million will be payable on December 31, 2021, with the remainder payable on December 31, 2022. For the years ended December 31, 2020 and 2019, the income tax benefit differs from the expected tax
provision (benefit) computed by applying the U.S. federal statutory rate to income before taxes as a result of the following:
​ ​
2020 ​ ​
2019
​ ​
in thousands, except percent
Benefit for income taxes at U.S. statutory rate ​ ​$ (13,353) ​ ​
21.0% ​ ​
$(23,053) ​ ​
21.0%
Change in income tax resulting from: ​ ​
​ ​
​ ​
​ ​
State income benefit, net of federal benefit ​ ​
(1,694) ​ ​
2.66% ​ ​
(2,100) ​ ​
1.91%
Stock compensation ​ ​
1,579 ​ ​
(2.48)% ​ ​
6,155 ​ ​
(5.61)%
Nondeductible transaction costs ​ ​
480 ​ ​
(0.76)% ​ ​
104 ​ ​
(0.09)%
Change in deferred state tax rate ​ ​
552 ​ ​
(0.87)% ​ ​
(1,384) ​ ​
1.26%
Foreign rate differential ​ ​
(268) ​ ​
0.42% ​ ​
(284) ​ ​
0.26%
Change in valuation allowance ​ ​
8,661 ​ ​
(13.62)% ​ ​
4,670 ​ ​
(4.25)%
Tax credits ​ ​
(55) ​ ​
0.09% ​ ​
(136) ​ ​
0.12%
Other ​ ​
468 ​ ​
(0.75)% ​ ​
(4) ​ ​
0.07%
Income tax benefit ​ ​
$(3,630) ​ ​
5.69% ​ ​
$(16,032) ​ ​
14.6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FY)</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5. Commitments and Contingencies The Company is obligated under non-cancelable operating leases for office space and office machines expiring
through 2030. Most of these leases include renewal options. Future minimum payments due under the existing lease agreements are as follows as of September 30, 2021 (in thousands):
Years ending December 31:
2021 (remaining three months)
$2,039
2022
7,594
2023
6,595
2024
4,965
2025
4,729
Thereafter
17,256
Total future minimum payments due
$43,178 Included in the condensed consolidated statements of operations and comprehensive loss is total rent expense
of approximately $2.5 million and $1.7
million for the three months ended September 30, 2021 and 2020, respectively, and $7.1 million and $6.8 million for the nine months ended September 30, 2021 and 2020, respectively.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assesses the applicability of nexus in jurisdictions in which the Company sells products and
services. As of September 30, 2021 and December 31, 2020, the Company recorded a liability in the amount of $10.0 million and $8.3 million, respectively, within other long-term liabilities as a provision for sales and use tax. In connection with the Company's accounting for
acquisitions, the Company has recorded liabilities and corresponding provisional escrow or indemnity receivables within the purchase price allocations for instances in which the Company is indemnified for tax matters. </t>
        </is>
      </c>
      <c r="C4" s="4" t="inlineStr">
        <is>
          <t>Note 16. Commitments and Contingencies The Company is obligated under non-cancelable operating leases for office space and office machines expiring
through 2030. Most of these leases include renewal options. Future minimum payments due under the existing lease agreements are as follows for the years ending December 31 (in thousands):
Years ending December 31: ​ ​
2021 ​ ​
$8,039
2022 ​ ​ 7,017
2023 ​ 6,328
2024 ​ ​ 4,903
2025 ​ ​ 4,366
Thereafter ​ ​ 16,737
Total Future minimum payments due ​ ​
$47,390 Included in the consolidated statements of operations and comprehensive loss is total rent expense of $8.9 million and $6.9 million for the
years ended December 31, 2020 and 2019, respectively. In the ordinary course of business, the Company enters into contractual arrangements with customers,
suppliers, business partners and other parties pursuant to which it provides warranties and indemnities of varying scope and terms, including, but not limited to, indemnification for losses or claims suffered or incurred in connection with its
services, breach of representations or covenants, intellectual property infringement or other claims and warranties regarding system performance or availability. In the event of such an indemnification obligation, payment may be conditional on
the other party providing notice or otherwise making a claim pursuant to the terms specified in the particular contract. Further, the Company’s obligations under these contracts may be limited in terms of time and/or amount, and in some
instances, it may also have recourse against third parties for such obligations. The Company has not recorded any liability for these indemnifications in the accompanying consolidated
balance sheets; however, the Company accrues losses for any known contingent liability, including those that may arise from these provisions, when the obligation is both probable and reasonably estimable.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assesses the applicability of nexus in jurisdictions in which the Company sells products and
services. As of December 31, 2020 and 2019, the Company recorded a liability in the amount of $8.3 million and $4.3 million, respectively, within other long-term liabilities as a provision for sales and use tax. In connection with the Company's accounting for
acquisitions, the Company has recorded liabilities and corresponding provisional escrow or indemnity receivables within the purchase price allocations for instances in which the Company is indemnified for tax matters. The Company has no indirect or direct guarantees of others; rather, the Company has cross guarantees among
the Company and its wholly owned subsidiaries related to its outstanding long-term debt obli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 (FY)</t>
        </is>
      </c>
      <c r="B1" s="2" t="inlineStr">
        <is>
          <t>12 Months Ended</t>
        </is>
      </c>
    </row>
    <row r="2">
      <c r="B2" s="2" t="inlineStr">
        <is>
          <t>Dec. 31, 2020</t>
        </is>
      </c>
    </row>
    <row r="3">
      <c r="A3" s="3" t="inlineStr">
        <is>
          <t>Related Parties [Abstract]</t>
        </is>
      </c>
    </row>
    <row r="4">
      <c r="A4" s="4" t="inlineStr">
        <is>
          <t>Related Parties</t>
        </is>
      </c>
      <c r="B4" s="4" t="inlineStr">
        <is>
          <t>Note 17. Related Parties As disclosed in Note 9, the Company issued two promissory notes to two former owners of acquired
businesses in conjunction with acquisition activity during 2017. Such former owners subsequently became employees of the Company post acquisition. As of April 1, 2020, one of the owners is no longer an employee of the Company. The Company has various leases or subleases with employees of the Company. No material amounts were incurred or paid for the year ended December 31, 2020 and 2019 or due or owed as of December 31, 2020 and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Balance Sheets (FY) (Parenthetical) - USD ($) $ in Millions</t>
        </is>
      </c>
      <c r="B1" s="2" t="inlineStr">
        <is>
          <t>Sep. 30, 2021</t>
        </is>
      </c>
      <c r="C1" s="2" t="inlineStr">
        <is>
          <t>Jul. 06, 2021</t>
        </is>
      </c>
      <c r="D1" s="2" t="inlineStr">
        <is>
          <t>Jun. 30, 2021</t>
        </is>
      </c>
      <c r="E1" s="2" t="inlineStr">
        <is>
          <t>May 05, 2021</t>
        </is>
      </c>
      <c r="F1" s="2" t="inlineStr">
        <is>
          <t>May 04,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Dec. 31, 2018</t>
        </is>
      </c>
    </row>
    <row r="2">
      <c r="A2" s="4" t="inlineStr">
        <is>
          <t>Allowance for doubtful accounts</t>
        </is>
      </c>
      <c r="B2" s="7" t="n">
        <v>1.8</v>
      </c>
      <c r="H2" s="5" t="n">
        <v>1</v>
      </c>
      <c r="L2" s="7" t="n">
        <v>0.4</v>
      </c>
    </row>
    <row r="3">
      <c r="A3" s="4" t="inlineStr">
        <is>
          <t>Convertible preferred stock, par value (in dollars per share)</t>
        </is>
      </c>
      <c r="C3" s="8" t="n">
        <v>1e-05</v>
      </c>
    </row>
    <row r="4">
      <c r="A4" s="4" t="inlineStr">
        <is>
          <t>Convertible preferred stock, shares authorized (in shares)</t>
        </is>
      </c>
      <c r="B4" s="6" t="n">
        <v>0</v>
      </c>
      <c r="C4" s="6" t="n">
        <v>140000000</v>
      </c>
      <c r="E4" s="6" t="n">
        <v>140000000</v>
      </c>
      <c r="F4" s="6" t="n">
        <v>125000000</v>
      </c>
    </row>
    <row r="5">
      <c r="A5" s="4" t="inlineStr">
        <is>
          <t>Convertible preferred stock, shares issued (in shares)</t>
        </is>
      </c>
      <c r="B5" s="6" t="n">
        <v>0</v>
      </c>
    </row>
    <row r="6">
      <c r="A6" s="4" t="inlineStr">
        <is>
          <t>Convertible preferred stock, shares outstanding (in shares)</t>
        </is>
      </c>
      <c r="B6" s="6" t="n">
        <v>0</v>
      </c>
    </row>
    <row r="7">
      <c r="A7" s="4" t="inlineStr">
        <is>
          <t>Common stock, par value (in dollars per share)</t>
        </is>
      </c>
      <c r="B7" s="8" t="n">
        <v>1e-05</v>
      </c>
      <c r="H7" s="8" t="n">
        <v>1e-05</v>
      </c>
      <c r="L7" s="8" t="n">
        <v>1e-05</v>
      </c>
    </row>
    <row r="8">
      <c r="A8" s="4" t="inlineStr">
        <is>
          <t>Common stock, shares authorized (in shares)</t>
        </is>
      </c>
      <c r="B8" s="6" t="n">
        <v>2000000000</v>
      </c>
      <c r="C8" s="6" t="n">
        <v>2000000000</v>
      </c>
      <c r="H8" s="6" t="n">
        <v>185000000</v>
      </c>
      <c r="L8" s="6" t="n">
        <v>175000000</v>
      </c>
      <c r="M8" s="6" t="n">
        <v>90000000</v>
      </c>
    </row>
    <row r="9">
      <c r="A9" s="4" t="inlineStr">
        <is>
          <t>Common stock, shares issued (in shares)</t>
        </is>
      </c>
      <c r="B9" s="6" t="n">
        <v>195356459</v>
      </c>
      <c r="H9" s="6" t="n">
        <v>43073327</v>
      </c>
      <c r="L9" s="6" t="n">
        <v>40730288</v>
      </c>
    </row>
    <row r="10">
      <c r="A10" s="4" t="inlineStr">
        <is>
          <t>Common stock, shares outstanding (in shares)</t>
        </is>
      </c>
      <c r="B10" s="6" t="n">
        <v>195356459</v>
      </c>
      <c r="H10" s="6" t="n">
        <v>43073327</v>
      </c>
      <c r="L10" s="6" t="n">
        <v>40730288</v>
      </c>
      <c r="M10" s="6" t="n">
        <v>18252000</v>
      </c>
    </row>
    <row r="11">
      <c r="A11" s="4" t="inlineStr">
        <is>
          <t>Series B Convertible Preferred Stock</t>
        </is>
      </c>
    </row>
    <row r="12">
      <c r="A12" s="4" t="inlineStr">
        <is>
          <t>Convertible preferred stock, par value (in dollars per share)</t>
        </is>
      </c>
      <c r="B12" s="8" t="n">
        <v>1e-05</v>
      </c>
      <c r="H12" s="8" t="n">
        <v>1e-05</v>
      </c>
      <c r="L12" s="8" t="n">
        <v>1e-05</v>
      </c>
    </row>
    <row r="13">
      <c r="A13" s="4" t="inlineStr">
        <is>
          <t>Convertible preferred stock, shares authorized (in shares)</t>
        </is>
      </c>
      <c r="C13" s="6" t="n">
        <v>75000000</v>
      </c>
      <c r="H13" s="6" t="n">
        <v>75000000</v>
      </c>
      <c r="L13" s="6" t="n">
        <v>65000000</v>
      </c>
    </row>
    <row r="14">
      <c r="A14" s="4" t="inlineStr">
        <is>
          <t>Convertible preferred stock, shares issued (in shares)</t>
        </is>
      </c>
      <c r="H14" s="6" t="n">
        <v>72225754</v>
      </c>
      <c r="L14" s="6" t="n">
        <v>55758557</v>
      </c>
    </row>
    <row r="15">
      <c r="A15" s="4" t="inlineStr">
        <is>
          <t>Convertible preferred stock, shares outstanding (in shares)</t>
        </is>
      </c>
      <c r="B15" s="6" t="n">
        <v>0</v>
      </c>
      <c r="D15" s="6" t="n">
        <v>72226000</v>
      </c>
      <c r="G15" s="6" t="n">
        <v>72226000</v>
      </c>
      <c r="H15" s="6" t="n">
        <v>72225754</v>
      </c>
      <c r="I15" s="6" t="n">
        <v>61590000</v>
      </c>
      <c r="J15" s="6" t="n">
        <v>55759000</v>
      </c>
      <c r="K15" s="6" t="n">
        <v>55759000</v>
      </c>
      <c r="L15" s="6" t="n">
        <v>55758557</v>
      </c>
      <c r="M15" s="6" t="n">
        <v>0</v>
      </c>
    </row>
    <row r="16">
      <c r="A16" s="4" t="inlineStr">
        <is>
          <t>Convertible preferred stock, liquidation preference</t>
        </is>
      </c>
      <c r="H16" s="5" t="n">
        <v>745</v>
      </c>
      <c r="L16" s="7" t="n">
        <v>527.1</v>
      </c>
    </row>
    <row r="17">
      <c r="A17" s="4" t="inlineStr">
        <is>
          <t>Series A Convertible Preferred Stock</t>
        </is>
      </c>
    </row>
    <row r="18">
      <c r="A18" s="4" t="inlineStr">
        <is>
          <t>Convertible preferred stock, par value (in dollars per share)</t>
        </is>
      </c>
      <c r="B18" s="8" t="n">
        <v>1e-05</v>
      </c>
      <c r="H18" s="8" t="n">
        <v>1e-05</v>
      </c>
      <c r="L18" s="8" t="n">
        <v>1e-05</v>
      </c>
    </row>
    <row r="19">
      <c r="A19" s="4" t="inlineStr">
        <is>
          <t>Convertible preferred stock, shares authorized (in shares)</t>
        </is>
      </c>
      <c r="B19" s="6" t="n">
        <v>0</v>
      </c>
      <c r="C19" s="6" t="n">
        <v>50000000</v>
      </c>
      <c r="H19" s="6" t="n">
        <v>50000000</v>
      </c>
      <c r="L19" s="6" t="n">
        <v>50000000</v>
      </c>
    </row>
    <row r="20">
      <c r="A20" s="4" t="inlineStr">
        <is>
          <t>Convertible preferred stock, shares issued (in shares)</t>
        </is>
      </c>
      <c r="H20" s="6" t="n">
        <v>44957786</v>
      </c>
      <c r="L20" s="6" t="n">
        <v>44957786</v>
      </c>
    </row>
    <row r="21">
      <c r="A21" s="4" t="inlineStr">
        <is>
          <t>Convertible preferred stock, shares outstanding (in shares)</t>
        </is>
      </c>
      <c r="B21" s="6" t="n">
        <v>0</v>
      </c>
      <c r="D21" s="6" t="n">
        <v>44958000</v>
      </c>
      <c r="G21" s="6" t="n">
        <v>44958000</v>
      </c>
      <c r="H21" s="6" t="n">
        <v>44957786</v>
      </c>
      <c r="I21" s="6" t="n">
        <v>44958000</v>
      </c>
      <c r="J21" s="6" t="n">
        <v>44958000</v>
      </c>
      <c r="K21" s="6" t="n">
        <v>44958000</v>
      </c>
      <c r="L21" s="6" t="n">
        <v>44957786</v>
      </c>
      <c r="M21" s="6" t="n">
        <v>106301000</v>
      </c>
    </row>
    <row r="22">
      <c r="A22" s="4" t="inlineStr">
        <is>
          <t>Convertible preferred stock, liquidation preference</t>
        </is>
      </c>
      <c r="H22" s="7" t="n">
        <v>163.3</v>
      </c>
      <c r="L22" s="7" t="n">
        <v>16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eographic Areas (FY)</t>
        </is>
      </c>
      <c r="B1" s="2" t="inlineStr">
        <is>
          <t>9 Months Ended</t>
        </is>
      </c>
      <c r="C1" s="2" t="inlineStr">
        <is>
          <t>12 Months Ended</t>
        </is>
      </c>
    </row>
    <row r="2">
      <c r="B2" s="2" t="inlineStr">
        <is>
          <t>Sep. 30, 2021</t>
        </is>
      </c>
      <c r="C2" s="2" t="inlineStr">
        <is>
          <t>Dec. 31, 2020</t>
        </is>
      </c>
    </row>
    <row r="3">
      <c r="A3" s="3" t="inlineStr">
        <is>
          <t>Geographic Areas, Long-Lived Assets [Abstract]</t>
        </is>
      </c>
    </row>
    <row r="4">
      <c r="A4" s="4" t="inlineStr">
        <is>
          <t>Geographic Areas</t>
        </is>
      </c>
      <c r="B4" s="4" t="inlineStr">
        <is>
          <t>Note 16. Geographic Areas The following table sets forth long-lived assets by geographic area as of:
​ ​
September 30, 2021 ​ ​
December 31, 2020
​ ​
(in thousands)
United States ​ ​ $34,053 ​ ​ $28,077
International ​ ​ $2,719 ​ ​ $2,697</t>
        </is>
      </c>
      <c r="C4" s="4" t="inlineStr">
        <is>
          <t>Note 18. Geographic Areas The following table sets forth long-lived assets by geographic area:
​ ​
December 31,
​ ​
2020 ​ ​
2019
​ ​
in thousands
United States ​ ​
$28,077 ​ ​
$20,827
International ​ ​
$2,697 ​ ​
$7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FY)</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17. Subsequent Events On November 2, 2021, the Company entered into an agreement to acquire 100% of the interest of DrChrono Inc., a software and digital billing service platform supporting physician-customer’s with practice management and
revenue cycle management, for approximately $182.5 million. The transaction will close following all pending legal and regulatory
matters being successfully resolved. </t>
        </is>
      </c>
      <c r="C4" s="4" t="inlineStr">
        <is>
          <t>Note 19. Subsequent Events The Company has identified the following subsequent events: In January 2021, the Company acquired certain assets and liabilities in a stock purchase of Briostack LLC.
This transaction qualifies as a business combination under ASC 805. Accordingly, the Company is in the process of recording all assets and liabilities assumed at their acquisition date fair values. The initial purchase price was $35 million. In March 2021, the Company acquired certain assets and liabilities in a stock purchase of Speetra, Inc.
d/b/a pulseM (“pulseM”). This transaction qualifies as a business combination under ASC 805. Accordingly, the Company is in the process of recording all assets and liabilities assumed at their acquisition date fair values. The initial purchase
price was $34.5 million. During 2021, the Company received proceeds of $72.1 million in connection with the DDTLs described in Note 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Q3)</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Nature of the Business</t>
        </is>
      </c>
      <c r="B4" s="4" t="inlineStr">
        <is>
          <t xml:space="preserve">Note 1. Nature of the Business EverCommerce Inc. and subsidiaries (the “Company” or “EverCommerce”) is a leading provider of integrated
software-as-a-service (“SaaS”) solutions for service-based small- and medium-sized businesses (“service SMBs”). Our platform spans across the full lifecycle of interactions between consumers and service professionals with vertical-specific
applications. Today, we serve over 500,000 customers across three core verticals: Home Services; Health Services; and Fitness &amp; Wellness Services. Within our core verticals, our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nd wellness sectors. Our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See Note 3 for additional information on acquired subsidiaries. The Company was incorporated in Delaware on September 29, 2016, and began operations on October 17, 2016
(Inception). The Company is headquartered in Denver, Colorado, and has operations across the United States, Canada, Jordan, United Kingdom, Australia and New Zealand. The Company changed its name from PaySimple Holdings, Inc. to EverCommerce
Inc. as of December 14, 2020. </t>
        </is>
      </c>
      <c r="C4" s="4" t="inlineStr">
        <is>
          <t>Note 1. Nature of the Business EverCommerce Inc. and subsidiaries (the “Company” or “EverCommerce”) is a leading provider of integrated
software-as-a-service (SaaS) solutions for service-based small- and medium-sized businesses, or service (“SMBs”). Our platform spans across the full lifecycle of interactions between consumers and service professionals with vertical-specific
applications. Today, we serve over 500,000 customers across three core verticals: Home Services; Health Services; and Fitness &amp; Wellness Services. Within our core verticals, our customers operate within numerous micro-verticals,
ranging from home service professionals, such as construction contractors and home maintenance technicians, to physician practices and therapists in the health services industry, to personal trainers and salon owners in the fitness and wellness
sectors. Our platform provides vertically-tailored SaaS solutions that address service SMBs’ increasingly nuanced demands, as well as highly complementary solutions that complete end-to-end offerings, allowing service SMBs and EverCommerce to
succeed in the market, and provide end consumers more convenient service experiences. See Note 3 for additional information on acquired subsidiaries. The Company was incorporated in Delaware on September 29, 2016, and began operations on
October 17, 2016 (Inception). The Company is headquartered in Denver, Colorado, and has operations across the United States, Canada, Jordan, United Kingdom and Australia. The Company changed its name from PaySimple Holdings, Inc. to
EverCommerce Inc. as of December 14, 2020. On October 17, 2016, the Company received an investment from Providence Strategic Growth II LP and
Providence Strategic Growth II-A LP (the “Equity Sponsors”). In conjunction with the investment, the Company purchased all of the equity interest of EverCommerce Solutions Inc. (formerly PaySimple, Inc.) through EverCommerce Intermediate Inc.
(formerly PaySimple Intermediate, Inc.) On July 21, 2019, the Company entered into a Stock Purchase Agreement (“Agreement” or “SLP Transaction”)
with Silver Lake Alpine, L.P. and Silver Lake Alpine (“Offshore”), L.P. (collectively, “Silver Lake” or the “Purchasers”) and with Providence Strategic Growth II L.P., Providence Strategic Growth II-A L.P., Providence Strategic growth III L.P.,
Providence Strategic Growth III-A L.P., and PSG PS Co-Investors L.P. (collectively, “PSG” or the “PSG Sellers”) and with certain members of management (the “Eligible Holders”). The SLP transaction was completed on August 23, 2019 and the
Company received a minority investment from Silver Lake who then also became Equity Sponsors. See Note 10 for additional information on the SLP transaction. In September and October 2020, both PSG and Silver Lake purchased additional equity interest. See Note 10
for additional information on these purch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ummary of Significant Accounting Policies (Q3)</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contained
in the Company’s final prospectus for its initial public offering of its common stock (“IPO”) dated as of June 30, 2021 and filed with the SEC pursuant to Rule 424(b)(4) on July 6, 2021 (the “Prospectu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nine months ended September 30, 2021 from those disclosed in the annual consolidated financial statements for the year ended December 31, 2020 and the related notes appearing in our Prospectus, other than as
noted below in Accounting Pronouncements Issued and Adopted. The operating results for the three and nine months ended September 30, 2021 are not necessarily indicative
of the results expected for the full year ending December 31, 2021. 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Recently Issued Accounting Pronouncements not yet Adopted In February 2016, the FASB issued ASU No. 2016-02, Leases (Topic 842) In June 2016, the FASB issued ASU No. 2016-13, Financial
Instruments-Credit Losses (Topic 326); Measurement of Credit Losses on Financial Instruments, In October 2021, the FASB issued ASU No. 2021-08, Accounting for Contract
Assets and Contract Liabilities from Contracts with Customers Accounting Pronouncements Issued and Adopted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t>
        </is>
      </c>
      <c r="C4" s="4" t="inlineStr">
        <is>
          <t>Note 2. Summary of Significant Accounting Policies Basis of Presentation and Principles of Consolidation The Company’s consolidated financial statements (collectively, the “financial statements”) include the
operations of EverCommerce and all wholly owned subsidiaries and have been prepared in accordance with accounting principles generally accepted in the United States of America (“U.S. GAAP”), as detailed in the Financial Accounting Standards
Board (“FASB”) Accounting Standards Codification (“ASC”), and pursuant to the accounting and disclosure rules and regulations of the Securities and Exchange Commission (the “SEC”). All material intercompany transactions have been eliminated
upon consolidation. Concentrations of Risk The Company maintains cash accounts at domestic and foreign financial institutions. At times and for cash
maintained at domestic institutions, certain account balances may exceed Federal Deposit Insurance Corporation (“FDIC”) insurance coverage. The Company has not experienced any losses on such accounts, and management believes that the Company’s
risk of loss is remote. As of December 31, 2020 and 2019, approximately 9% and 12% of the Company’s total accounts receivable were
due from one of the Company’s third-party payment processors, respectively. Receivables from third-party payment processors consist of funds collected by the payment processor from various merchants on the
Company’s behalf. In addition, as of December 31, 2019, 14% of the Company’s total accounts receivable were due from a separate
customer. Market risk is the risk that changes in market prices, such as foreign exchange rates, interest rates and
equity prices will affect the Company’s income or the value of its holdings of financial instruments. The Company is not exposed to significant market risk. Segment Information The Company’s Chief Operating Decision Maker (“CODM”), its Chief Executive Officer (“CEO”), reviews the
financial information presented on a consolidated basis for purposes of allocating resources and evaluating financial performance. Accordingly, the Company has determined that it operates in a single reportable segment. Since the Company
operates in one segment, all required financial segment information can be found in the financial statements. See Note 4 and Note 18
for disaggregated information regarding the Company's revenues and long-lived assets by geography, respectively. 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On an ongoing basis, management evaluates these estimates, judgments and assumptions. Significant estimates and assumptions include:
•
revenue recognition, including determination of the timing and pattern of satisfaction of performance obligations, determination of
the standalone selling price (“SSP”) of performance obligations and estimation of variable consideration, such as product rebates;
•
allowance for doubtful accounts;
•
valuation allowances with respect to deferred tax assets;
•
assumptions underlying the fair value used in the calculation of stock-based compensation;
•
valuation of intangible assets and goodwill; and
•
useful lives of tangible and intangible assets. Estimates are based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Business Combinations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 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 Accounts Receivable, net Trade accounts receivable are recorded at the invoiced amount and do not bear interest. Amounts collected on
trade accounts receivable are included in net cash provided by (used in)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customer paying patterns. 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following
estimated useful lives.
Property and Equipment ​ ​
Estimated Useful Life
Computer equipment and software ​ ​
3
years
Furniture and fixtures ​ ​
5
years
Leasehold improvements ​ ​
Lesser of estimated useful life or remaining lease term Upon disposition, the cost of disposed assets and the related accumulated depreciation are eliminated from
the accounts and any resulting gain or loss is credited or charged to earnings/loss. Impairment of Long-Lived Assets The Company reviews its long-lived assets, such as amortizing intangible assets, internally developed
software, and property and equipment,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 The Company
did not identify any indicators of impairment for the years ended December 31, 2020 and 2019. Capitalized Software, net In accordance with ASC Subtopic 350-40, Internal Use Software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 In accordance with ASC Topic 985, Software The Company amortizes both internal use and external software costs, using the straight-line method, over
its estimated useful life of five years. Intangible Assets, net Intangible assets primarily consist of customer relationships which include government contracts, developed
technology, trademarks and trade names, and non-compete agreements, which are recorded at acquisition date fair value, less accumulated amortization. The Company determines the appropriate useful life of intangible assets by performing an
analysis of expected cash flows of the acquired assets. Developed technology, trademarks and trade names, and non-compete agreements acquired through acquisitions are amortized over their estimated useful lives using the straight-line method
and customer relationship intangibles are amortized over their estimated useful lives using present value of future cash flows, which approximates the pattern in which the economic benefits are expected to be consumed. Goodwill Goodwill represents the amount by which the purchase price exceeds the fair value of identifiable tangible
and intangible assets and liabilities acquired in a business combination. The Company accounts for its goodwill under FASB ASC Topic 350, Intangibles - Goodwill and Other For the annual goodwill impairment assessment, the Company has the option of assessing qualitative factors
to determine whether it is more likely than not that the carrying amount of a reporting unit exceeds its fair value, or performing a quantitative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related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a quantitative test, which compares the estimated
fair value of the reporting unit to its carrying amount. If the estimated fair value of the reporting unit exceeds the carrying amount of the net assets assigned to that reporting unit, goodwill is not impaired. However, if the estimated fair
value of the reporting unit is lower than the carrying amount of the net assets assigned to the reporting unit, an impairment charge is recognized equal to the excess of the carrying amount over the estimated fair value. Besides goodwill, the
Company has no other intangible assets with indefinite lives. The Company’s annual impairment assessment did not identify any goodwill impairment during the years ended
December 31, 2020 and 2019. Deferred Financing and Credit Facility Costs Debt issuance costs and discounts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 Series A and B Convertible Preferred Stock The Company accounts for its Series A Convertible Preferred Stock (“Series A”) and Series B Convertible
Preferred Stock (“Series B”) shares subject to possible redemption in accordance with the guidance in ASC Topic 480 Distinguishing Liabilities from Equity Revenue Recognition We recognize revenue in accordance with ASU No. 2014-09, Revenue from
Contracts with Customers Revenue is generated from the following sources: Subscription and Transaction Fees: Subscription revenue primarily consists of the sale of SaaS offerings or the sale of software licenses.
Through our SaaS offerings and related support services, customers are granted access to a hosted software application over the contract period without a contractual right to possession of the software. Alternatively, through the sale of our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Our software licenses are both perpetual and term. Under term license arrangements, the customer is provided the right to use the software for a defined period ranging from one month to five years.
Subscription revenue related contracts can be both short and long-term, with stated contract terms that range from one month to five years. Our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under ASC 606 may be shorter than the stated term.
•
SaaS and related support services
•
License and related support services: Transaction Fees relate to payment processing and group purchasing program administration services. Payment
processing services enable customers to accept payments via credit card, electronic check and via digital means through our facilitation of payment information within our cloud-based applications. Group purchasing program administration
services relate to our facilitation of group purchasing programs for members through which we aggregate member purchasing power to negotiate pricing discounts with suppliers. We have determined that the nature of our payment processing and
administration services is a stand-ready obligation whereby we stand-ready to either arrange for the processing of transactions or stand-ready to provide members with access to our group purchasing program on a continuous basis throughout the
contract term.
•
Payment processing services: F-12 variable consideration allocation exception and therefore are not required to estimate variable consideration
or a related constraint, as we ascribe the transaction consideration earned to the distinct increment of time for which our service was provided. As a result, we measure revenue from our transaction services on a daily basis based on an
accumulation of the services that have been provided during each respective day. Payment for transaction services is received in arrears, typically within one month of when our services have been provided. Transaction services contracts with customers are generally for a term of one month and renew automatically each month.
•
Purchasing program administration services: Marketing Technology Solutions: Marketing Technology Solutions consist of digital advertising management and consumer connection services.
Our advertising management services include content creation, search engine optimization and paid media management services. The nature of our performance obligation within advertising management contracts is to stand-ready and provide
management services on a continuous basis over the contract term. As a result, revenue associated with our advertising management services is recognized on a ratable basis over the service period as the customer simultaneously receives and
consumes the benefits of the management services evenly throughout the contract period. We typically earn a fixed recurring fee in exchange for our advertising management services; however, in certain instances, the transaction consideration to
which we are entitled may be variable. We apply the variable consideration allocation exception to these arrangements. Advertising management services are typically invoiced on a monthly basis either in arrears or in advance. Certain
arrangements may be invoiced on a quarterly or annual basis. Within such arrangements we either recognize deferred revenue or a customer deposit on the consolidated balance sheets depending on whether the amounts invoiced in advance of revenue
being recognized are classified as non-refundable or refundable. Our consumer connection services relate to the sourcing and delivery of service requests from consumers to
home service providers. Revenue for ou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is allocated to the connection from which it was derived; however, given the inherent variable nature of this
consideration, revenue is constrained to our estimation of transaction consideration. Payment for our consumer connection services is received in arrears, typically within one month of when our services have been provided. We record a contract asset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and
hardware. Our professional service offerings are typically sold as part of an arrangement for products or services included within our subscription or marketing revenue. Professional services associated with our subscription revenue generally
relate to standard implementation, configuration, installation or training services applied to both SaaS and on-premise deployment models. Marketing revenue related professional service fees are derived from website design, creation or
enhancement services. Professional service revenue is recognized over time as the services are performed, as the customer simultaneously receives and consumes the benefit of these services. Our professional service contracts are offered at either a fixed or a variable price and may be invoiced in advance or
arrears of the services being provided. Our hardware revenue consists of equipment that supports or enables our products or services within subscription and transaction fees offerings. Revenue associated with our performance obligations for
hardware is recognized at a point-in-time, as dictated by the point in which the customer has the ability to direct the use of and obtain substantially all the benefit from the asset. The Company records a contract asset on the consolidated balance sheets when services have been provided and
our right to payment is not solely subject to the passage of time. These arrangements may also result in deferred revenue on the consolidated balance sheets when revenues are recognized subsequent to cash collection. Standard payment terms for
these arrangements range from 30 to 60
days, but may vary. Contract terms for other revenue arrangements are generally short-term, with stated contract terms that are less than one year. Performance Obligations and Standalone Selling Price: Our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Judgement can be involved when determining the stand-alone selling price of products and services. For the
majority of the Company’s SaaS, on-premise license and professional services, we establish a stand-alone selling price based on observable selling prices to similar classes of customers. If the stand-alone selling price is not observable
through past transactions, we estimate the stand-alone selling price taking into consideration available information such as market conditions and internally approved pricing guidelines related to the performance obligation. As permitted under
ASC 606, at times we have established the stand-alone selling price of performance obligations as a range and utilize this range to determine whether there is a discount that needs to be allocated based on the relative stand-alone selling price
of the various performance obligations. At contract inception, we perform a review of each performance obligation’s selling price against the
established stand-alone selling price range. If any performance obligations are priced outside of the established stand-alone selling price range, we reallocate the total transaction price to each performance obligation based on the relative
stand-alone selling price for each performance. The established range is reassessed on a periodic basis when facts and circumstances surrounding these established ranges change. Our contracts may include standard warranty or service level provisions that state promised goods and
services will perform and operate in all material respects as defined in the respective agreements. The Company has determined that these represent assurance-type warranties and, therefore, are outside the scope of ASC 606. These warranties
will continue to be accounted for under the provisions of FASB ASC Topic 460-10, Guarantees. Variable Consideration Revenue is recorded at the net sales price, which is the transaction price, and includes estimates of
variable consideration. The amount of variable consideration that is included in the transaction price may be constrained, and is included in the net sales price only to the extent that it is probable that a significant reversal in the amount
of cumulative revenue will not occur when the uncertainty is resolved. The transaction consideration within our contracts may be entirely variable or contain a variable component.
When permitted, we apply the variable consideration allocation exception. This exception is generally met for our transaction fees, marketing technology solutions and professional services charged on a time-and-materials basis. When the
variable consideration allocation exception is not permitted, we continue to assess the underlying judgements and estimates used to determine the variable consideration as uncertainties are resolved or new information arises. Reassessment of
variable consideration occurs until the underlying uncertainty is resolved. Material Rights Our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Certain term license and marketing service arrangements contain a material right
related to the customer’s ability to renew at an incremental discount. Transaction consideration allocated to the material right is recognized over the expected renewal period, which begins at the end of the initial contractual term and is
generally five years. Significant financing component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s are within one year of transfer of our performance obligations within contracts with customers. Other considerations We have elected a policy to exclude from the transaction price all sales taxes assessed by governmental
authorities and as a result, revenue is presented net of tax. Cost of Revenues Cost of revenues (exclusive of depreciation and amortization) consists primarily of employee costs for our
customer success teams, media expense related to our lead generation solutions, campaign mail expense, contract services, hosting costs, partnership costs and promotional costs. Advertising The Company expenses the costs of advertising as incurred. Advertising costs are incurred primarily for
internet-based advertising. Included in sales and marketing expenses on the consolidated statements of operations and comprehensive loss are charges for advertising of $8.7 million and $5.0 million for the years ended December 31,
2020 and 2019, respectively. Stock-based Compensation The Company follows ASC Topic 718, Compensation—Stock Compensation The Company uses the Black-Scholes option-pricing model to estimate the fair value of options granted with
time-based vesting. The following inputs are considered in estimating the fair value: the fair value of the common stock, expected volatility, expected term, risk-free interest rate and expected dividends. The Company does not have a
third-party history of market prices of its common stock, and as such volatility is estimated, using historical volatilities of comparable public entities. The expected term represents the estimated average period of time that the option will
remain outstanding. Since the Company does not have sufficient historical data for the exercise of stock options, the expected term is based on the “simplified” method that measures the expected term as the average of the vesting period and the
contractual term.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financial statements, is based on awards that are ultimately expected to vest. Income Taxes The Company is a C corporation for federal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rds uncertain tax positions in accordance with ASC Topic 740, Income Taxes Comprehensive Loss Comprehensive loss includes net loss as well as other changes in stockholders’ deficit that result from
transactions and economic events other than those with stockholders. The Company includes cumulative foreign currency translation adjustments in comprehensive loss as described below. Net Loss per Share Attributable to Common Stockholders The Company computes net loss per share attributable to its common stockholders using the two-class method
required for participating securities, which determines net loss per common share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 the holders of such shares to participate in dividends, but do not contractually require the holders of such shares to participate in the Company’s losses. As such, net losses for the periods
presented were not allocated to these securities. Diluted net loss per common share attributable to common stockholders is the same as basic net loss per common stockholders, because potentially dilutive common shares are not assumed to have
been issued if their effect is anti-dilutive. Refer to Note 12 for further discussion. Foreign Currency Translation The financial results of certain of the Company’s foreign subsidiaries are translated into U.S. dollars upon
consolidation. Assets and liabilities of foreign subsidiaries that operate primarily in a functional currency other than the U.S. dollar are translated using the current exchange rate in effect at the consolidated balance sheet date (the Spot
Rate). Revenues and expenses are translated using the average exchange rate in effect during the period in which they are recognized. The gains and losses from foreign currency translation of these subsidiaries’ financial statements are
recorded directly as a separate component of stockholders’ deficit and represent the majority of the balance within accumulated other comprehensive income on the consolidated balance sheets. The functional currencies of the Company’s
significant foreign operations include the Canadian dollar and Great British Pound. For the Company’s foreign subsidiaries that operate primarily in the U.S. dollar, foreign currency
denominated monetary assets and liabilities are re-measured into U.S. dollars at the Spot Rate in effect at the consolidated balance sheet date. Non-monetary assets and liabilities are re-measured using historical exchange rates. Income and
expense elements are re-measured using average exchange rates in effect during the period in which the elements are recognized within the consolidated statements of operations and comprehensive loss. Emerging Growth Company As an emerging growth company (“EGC”), the Jumpstart Our Business Startups Act (“JOBS Act”) allows the
Company to delay adoption of new or revised accounting pronouncements applicable to public companies until such pronouncements are applicable to private companies. The Company has elected to use the extended transition period under the JOBS Act until the earlier of the date that it is (i) no longer an EGC or
(ii) affirmatively and irrevocably opts out of the extended transition period provided in the JOBS Act. As a result, the financial statements may not be comparable to companies that comply with the new or revised accounting pronouncements as of
public company effective dates. The adoption dates are discussed below to reflect this election within the Recently Issued Accounting Pronouncements section. Recently Issued Accounting Pronouncements Accounting pronouncements issued and adopted In August 2016, the FASB issued ASU No. 2016-15, Statement of Cash Flows
(Topic 230): Classification of Certain Cash Receipts and Cash Payments In January 2017, the FASB issued ASU No. 2017-01, Business Combinations
(Topic 805): Clarifying the Definition of a Business In August 2018, the FASB issued ASU 2018-13, Fair Value Measurement
(Topic 820) In August 2018, the FASB issued ASU 2018-15, Intangibles-Goodwill and
Other-Internal-Use Software (Subtopic 350-40): Customer’s Accounting for Implementation Costs Incurred in a Cloud Computing Arrangement That Is a Service
Contract Accounting pronouncements not yet adopted In February 2016, the FASB issued ASU No. 2016-02, Leases (Topic 842) In June 2016, the FASB issued ASU No. 2016-13, Financial
Instruments-Credit Losses (Topic 326); Measurement of Credit Losses on Financial Instruments, In December 2019, the FASB issued ASU No. 2019-12, Income Taxes (Topic
740); Simplifying the Accounting for Income Taxes principles in Topic 740. This ASU is effective for fiscal years beginning after December 15, 2021, with
early adoption permitted. The Company is currently evaluating the impact the adoption of this standard will have on its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s (Q3)</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Acquisitions</t>
        </is>
      </c>
      <c r="B4" s="4" t="inlineStr">
        <is>
          <t>Note 3. Acquisitions 2021 Acquisitions During the nine months ended September 30, 2021, the Company completed four business acquisitions in conjunction with the execution of its long-term plans and objectives in building a service commerce platform
supporting the success of service SMBs. All of the acquisitions qualified as business combinations under ASC Topic 805, Business Combinations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statements of operations and comprehensive loss include $4.1 million and $6.8 million of
acquisition related transaction costs in general and administrative expense for acquisitions consummated during the three and nine months ended September 30, 2021, respectively.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all 2021 acquisitions is considered preliminary. The following table summarizes the estimated fair values of consideration transferred, assets acquired and
liabilities assumed for each acquisition during the nine months ended September 30, 2021:
​ ​
Briostack ​ ​
PulseM ​ ​
MDTech ​ ​
Timely ​ ​
Total
​ ​
(in thousands)
Cash ​ ​
$34,441 ​ ​
$34,484 ​ ​
$15,855 ​ ​
$99,748 ​ ​
$184,528
Rollover equity ​ ​
726 ​ ​
— ​ ​
— ​ ​
— ​ ​
726
Total consideration ​ ​
$35,167 ​ ​
$34,484 ​ ​
$15,855 ​ ​
$99,748 ​ ​
$185,254
​ ​
​ ​
​ ​
​ ​
​ ​
Net assets acquired: ​ ​
​ ​
​ ​
​ ​
​ ​
Cash and cash equivalents ​ ​
$17 ​ ​
$— ​ ​
$101 ​ ​
$1,169 ​ ​
$1,287
Accounts receivable, trade ​ ​
156 ​ ​
— ​ ​
175 ​ ​
290 ​ ​
621
Other receivables ​ ​
221 ​ ​
151 ​ ​
48 ​ ​
95 ​ ​
515
Prepaid expenses and other current assets ​ ​
53 ​ ​
32 ​ ​
34 ​ ​
128 ​ ​
247
Property and equipment ​ ​
22 ​ ​
4 ​ ​
16 ​ ​
219 ​ ​
261
Other non-current assets ​ ​
144 ​ ​
3 ​ ​
— ​ ​
52 ​ ​
199
Intangible—developed technology ​ ​
1,360 ​ ​
2,380 ​ ​
1,640 ​ ​
7,014 ​ ​
12,394
Intangible—customer relationships ​ ​
4,800 ​ ​
12,510 ​ ​
5,830 ​ ​
28,836 ​ ​
51,976
Intangible—trade name ​ ​
390 ​ ​
260 ​ ​
200 ​ ​
1,414 ​ ​
2,264
Intangible—non-compete agreements ​ ​
23 ​ ​
10 ​ ​
10 ​ ​
63 ​ ​
106
Goodwill ​ ​
28,262 ​ ​
22,920 ​ ​
8,043 ​ ​
71,067 ​ ​
130,292
Deferred tax asset ​ ​
1 ​ ​
— ​ ​
2 ​ ​
1,863 ​ ​
1,866
Accounts payable ​ ​
(20) ​ ​
(113) ​ ​
(44) ​ ​
(230) ​ ​
(407)
Other current liabilities ​ ​
(28) ​ ​
— ​ ​
— ​ ​
(670) ​ ​
(698)
Accrued expenses and other ​ ​
(206) ​ ​
(99) ​ ​
(157) ​ ​
(971) ​ ​
(1,433)
Deferred tax liability ​ ​
— ​ ​
(3,538) ​ ​
— ​ ​
(10,299) ​ ​
(13,837)
Deferred revenue ​ ​
(28) ​ ​
(36) ​ ​
(43) ​ ​
(292) ​ ​
(399)
Total net assets acquired ​ ​
$35,167 ​ ​
$34,484 ​ ​
$15,855 ​ ​
$99,748 ​ ​
$185,254 Briostack On January 19, 2021, the Company acquired 100% of the interest of Briostack LLC dba Briostack (“Briostack”), a provider of operational management software to pest control businesses, for $35.2 million. Under the terms of the purchase agreement, certain members of Briostack received 45,454 shares of common stock rollover equity. The Company assessed the fair value of the shares at $0.7 million by applying a market approach. The fair value of the rollover equity is reflected in the total consideration above. PulseM On March 17, 2021, the Company acquired 100% of the interest of Speetra, Inc. dba PulseM (“PulseM”), a provider of enterprise-level reputation management software for small businesses, for $34.5 million. MDTech On July 8, 2021, the Company acquired 100% of the interest of PM Ventures, LLC dba MDTech (“MDTech”), a provider of electronic charge capture solutions to physicians via its SaaS-based MD Coder application and suite of
add-ons, for $15.9 million. Timely On July 8, 2021, the Company acquired 100% of the interest of Timely Ltd. (“Timely”), a booking and business management software company, for $99.7 million. Timely is based in New Zealand and has operations in the U.K. and Australia, as well. 2020 Acquisitions During 2020 and in the nine months ended September 30, 2020, the Company completed nine and five business acquisitions,
respectively,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densed consolidated results of operations include $15.5 million of acquisition related transaction costs in general and administrative expense for acquisitions consummated in 2020, with $5.7 million incurred in the nine months ended September 30, 2020.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2020 acquisitions is considered final. The following table summarizes the estimated fair values of consideration transferred, assets acquired and
liabilities assumed for each acquisition in 2020:
​ ​
Remodeling ​ ​
Qiigo ​ ​
AlertMD ​ ​
Invoice Simple
​ ​
(in thousands)
Cash ​ ​
$25,909 ​ ​
$21,564 ​ ​
$21,853 ​ ​
$32,507
Rollover equity ​ ​
— ​ ​
618 ​ ​
— ​ ​
—
Fair value of earnout ​ ​
2,455 ​ ​
— ​ ​
— ​ ​
—
Total consideration ​ ​
$28,364 ​ ​
$22,182 ​ ​
$21,853 ​ ​
$32,507
​ ​
​ ​
​ ​
​ ​
Net assets acquired: ​ ​
​ ​
​ ​
​ ​
Cash and cash equivalents ​ ​
$520 ​ ​
$3 ​ ​
$— ​ ​
$598
Accounts receivable, trade ​ ​
3,401 ​ ​
320 ​ ​
510 ​ ​
688
Other receivables ​ ​
6 ​ ​
— ​ ​
— ​ ​
271
Contract assets ​ ​
85 ​ ​
249 ​ ​
— ​ ​
—
Prepaid expenses and other current assets ​ ​
95 ​ ​
74 ​ ​
11 ​ ​
57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Other current liabilities ​ ​
— ​ ​
— ​ ​
— ​ ​
—
Accrued expenses and other ​ ​
(291) ​ ​
(565) ​ ​
(24) ​ ​
(412)
Customer deposits ​ ​
(85) ​ ​
— ​ ​
— ​ ​
(1,229)
Deferred tax liability ​ ​
(251) ​ ​
— ​ ​
— ​ ​
(5,360)
Deferred revenue ​ ​
— ​ ​
(184) ​ ​
(53) ​ ​
(16)
Total net assets acquired ​ ​
$28,364 ​ ​
$22,182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 112 ​ ​
$ 46 ​ ​
$ 660 ​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Accounts payable ​ ​
(61) ​ ​
(79) ​ ​
(215) ​ ​
(209)
Other current liabilities ​ ​
— ​ ​
— ​ ​
(57) ​ ​
—
Accrued expenses and other ​ ​
(210) ​ ​
(450) ​ ​
(872) ​ ​
(162)
Deferred tax liability ​ ​
(1,734) ​ ​
— ​ ​
(1,713) ​ ​
(286)
Deferred revenue ​ ​
(100) ​ ​
(29) ​ ​
(322) ​ ​
(81)
Intercompany (payable) ​ ​
— ​ ​
— ​ ​
— ​ ​
(27)
Total net assets acquired ​ ​
$ 17,477 ​ ​
$15,670
​ ​
$122,333
​ ​
$11,697
​ ​
Updox ​ ​
Other ​ ​
Total
​ ​
(in thousands)
Cash ​ ​
$142,527 ​ ​
$85 ​ ​
$410,479
Rollover equity ​ ​
573 ​ ​
— ​ ​
1,318
Fair value of earnout ​ ​
— ​ ​
— ​ ​
3,471
Total consideration ​ ​
$143,100 ​ ​
$85 ​ ​
$415,268
​ ​
​ ​
​ ​
Net assets acquired: ​ ​
​ ​
​ ​
Cash and cash equivalents ​ ​
$ 4,994 ​ ​
$ — ​ ​
$ 7,248
Accounts receivable, trade ​ ​
981 ​ ​
— ​ ​
6,855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8 Remodeling On January 6, 2020, the Company acquired 100% of the interest of Azar, LLC and Alnashmi for Digital Marketing, LLC (“Remodeling”), an online platform that connects homeowners with home improvement companies, for $28.4 million. Under the terms of the purchase agreement, the Company is required to pay the seller an earnout based on
achieving $6.6 million and $5.0
million of total revenue during calendar years ended 2020 and 2019, respectively. The earnout amount will be $2.0 million per year,
if the target is met; no consideration will be paid if the target is not met. At the acquisition date, the Company determined the fair value of the earnout to be $2.5 million and has included the amount in the total consideration above. The 2019 earnout target was met and the earnout of $2 million was paid in 2020. At December 31, 2020, the Company concluded that the 2020 earnout target was not met and released the remaining liability with a corresponding gain of $0.5 million recorded in general and administrative expense on the consolidated statements of operations and comprehensive loss. Qiigo On January 16, 2020, the Company acquired 100% of the interest of Qiigo, LLC (“Qiigo”), a local marketing agent that builds brand unity and helps national brands and their franchises boost their qualified leads, for $22.2 million. Under the terms of the purchase agreement, certain members of Qiigo received 127,249 shares of common stock rollover equity. The Company assessed the fair value of the shares at $0.6 million by applying a market approach. The fair value of the rollover equity is reflected in the total consideration above. AlertMD On January 24, 2020, the Company acquired certain assets and liabilities of Rulester, LLC dba AlertMD, LLC
and ChargeMD, LLC (“AlertMD”), a provider of SaaS-based back-office, patient care coordination and front-office solutions, for $21.9
million. Invoice Simple On April 17, 2020, the Company acquired 100% of the interest of Zenvoice Inc. dba Invoice Simple (“Invoice Simple”), a provider of invoicing and estimation software platform for independent contracts, freelancers
and business owners, for $32.5 million. Brighter Vision On August 21, 2020, the Company acquired 100% of the interest of Brighter Vision Web Solutions, Inc. (“Brighter Vision”), a provider of offerings of custom-built websites and marketing solutions to therapists in
the behavioral health sector, for $17.5 million. Under the terms of the purchase agreement, certain members of Brighter Vision
received 21,892 shares of common stock rollover equity. The Company assessed the fair value of the shares at $0.1 million by applying a market approach. The fair value of the rollover equity is reflected in the total consideration above. Socius On October 16, 2020, the Company acquired 100% of the interest of Socius Marketing, Inc. (“Socius”), a provider of full service internet marketing that specializes in content design, website development and search
engine optimization, for $15.7 million. Service Fusion On October 17, 2020 the Company acquired 100% of the interest of FSM Technologies, LLC (“Service Fusion”), a provider of an end-to-end field service management SaaS platform, for $122.3 million. My PT Hub On November 18, 2020, the Company acquired 100% of the interest of Fitii, Limited and Fitii LLC (collectively “My PT Hub”), a provider of software that enables gym and health club customers to improve monthly
collections, generate new business, enhance member engagement, increase retention and automate business processes, for $11.7 million.
Under the terms of the purchase agreement, the Company is required to pay the seller an earnout based on
achieving $4.6 million of total revenue during calendar year end 2021. The earnout amount will be $2.7 million, if the target is met; no consideration will be paid if the target is not met. At the acquisition date, the Company determined the fair
value of the earnout to be $1.0 million and has included the amount in the total consideration above. At December 31, 2020, the
Company noted no change in the fair value of the earnout from the acquisition date. At March 31, 2021, the Company concluded that the 2021 earnout target will not be met and released the liability with a corresponding gain of $1.0 million recorded in general and administrative expense on the consolidated statements of operations and comprehensive loss. There has been no
further change in the fair value of the earnout from March 31, 2021. Updox On December 16, 2020, the Company acquired 100% of the interest of Updox, LLC (“Updox”), a provider of a healthcare customer relationship management solution, for $143.1 million. Under the terms of the purchase agreement, certain members of Updox received 72,896 shares of common stock rollover equity. The Company assessed the fair value of the shares at $0.6
million by applying a market approach. The fair value of the rollover equity is reflected in the total consideration above. With respect to total goodwill recognized for the business acquisitions consummated during the year ended
December 31, 2020, the Company expects that $167.1 million of goodwill with be deductible for income tax purposes. Pro Forma Results of Acquisitions (unaudited) The following table presents unaudited pro forma consolidated results of operations for the three and nine
months ended September 30, 2021 and 2020, as if the aforementioned 2021 and 2020 acquisitions had occurred as of January 1, 2020. The pro forma information includes the business combination accounting effects resulting from these acquisitions,
including interest expense of nil and $6.9 million for the three months ended September 30, 2021 and 2020, respectively, and $3.8 million and $21.7 million for the
nine months ended September 30, 2021 and 2020, respectively, to account for funds borrowed earlier, issuance of our common shares at earlier dates which impacts the calculation of basic and diluted net loss per share, removal of transaction
costs of $4.1 million and $0.9
million for the three months ended September 30, 2021 and 2020, respectively, and $6.8 million and $5.7 million for the nine months ended September 30, 2021 and 2020, respectively, and additional amortization expense of nil and $4.2 million for the three months ended September 30, 2021 and 2020, respectively, and $1.8 million and $14.4 million for the nine months ended
September 30,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Three Months Ended September 30, ​ ​
Nine Months Ended September 30,
​ ​
2021 Pro Forma ​ ​
2020 Pro Forma ​ ​
2021 Pro Forma ​ ​
2020 Pro Forma
​ ​
(in thousands, except per share amounts)
​ ​
(unaudited)
Total revenue ​ ​
$129,358
​ ​
$107,830
​ ​
$366,186
​ ​
$ 303,762
Net loss ​ ​
$(32,775)
​ ​
$ (13,969) ​ ​
$(78,846)
​ ​
$ (67,884)
Adjustments to net loss per share (see Note 12) ​ ​
— ​ ​
(13,686) ​ ​
(15,105) ​ ​
(39,896)
Net loss attributable to common stockholders ​ ​
$(32,775)
​ ​
$ (27,655) ​ ​
$(93,951)
​ ​
$(107,780)
Net loss per share attributable to common stockholders: ​ ​
​ ​
​ ​
​ ​
Basic ​ ​
$(0.17) ​ ​
$(0.66) ​ ​
$(1.03) ​ ​
$(2.60)
Diluted ​ ​
$(0.17) ​ ​
$(0.66) ​ ​
$(1.03) ​ ​
$(2.60)</t>
        </is>
      </c>
      <c r="C4" s="4" t="inlineStr">
        <is>
          <t>Note 3. Acquisitions 2020 Acquisitions During 2020, the Company completed nine business acquisitions in conjunction with the execution of its long-term plans and objectives in building a service commerce platform supporting the success of SMBs. All of the
acquisitions qualified as business combinations under ASC Topic 805, Business Combinations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solidated results of operations include $15.5 million of acquisition related transaction costs in general and administrative expense for acquisitions consummated in 2020.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allocation of purchase consideration related to certain 2020 acquisitions is considered preliminary with
provisional amounts related to tax-related and other items. The following table summarizes the estimated fair values of consideration transferred, assets acquired and
liabilities assumed for each acquisition in 2020:
​ ​
Remodeling ​ ​
Qiigo ​ ​
AlertMD ​ ​
Invoice Simple
​ ​
in thousands
Cash ​ ​
$25,909 ​ ​
$21,564 ​ ​
$21,853 ​ ​
$32,507
Rollover equity ​ ​
— ​ ​
619 ​ ​
— ​ ​
—
Fair value of earnout ​ ​
2,455 ​ ​
— ​ ​
— ​ ​
—
Total consideration ​ ​
$28,364 ​ ​
$22,183 ​ ​
$21,853 ​ ​
$32,507
​ ​
​ ​
​ ​
​ ​
Net assets acquired: ​ ​
​ ​
​ ​
​ ​
Cash and cash equivalents ​ ​
$520 ​ ​
$3 ​ ​
$— ​ ​
$598
Accounts receivable, trade ​ ​
3,401 ​ ​
321 ​ ​
510 ​ ​
688
Other receivables ​ ​
6 ​ ​
— ​ ​
— ​ ​
271
Contract assets ​ ​
85 ​ ​
249 ​ ​
— ​ ​
—
Prepaid expenses and other current assets ​ ​
95 ​ ​
74 ​ ​
11 ​ ​
57
​ ​
Remodeling ​ ​
Qiigo ​ ​
AlertMD ​ ​
Invoice Simple
​ ​
in thousands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Accrued expenses and other ​ ​
(291) ​ ​
(565) ​ ​
(24) ​ ​
(412)
Customer deposits ​ ​
(85) ​ ​
— ​ ​
— ​ ​
(1,229)
Deferred tax liability ​ ​
(251) ​ ​
— ​ ​
— ​ ​
(5,360)
Deferred revenue ​ ​
— ​ ​
(184) ​ ​
(53) ​ ​
(16)
Total net assets acquired ​ ​
$28,364 ​ ​
$22,183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112 ​ ​
$46 ​ ​
$660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Deferred tax asset ​ ​
— ​ ​
— ​ ​
— ​ ​
—
Accounts payable ​ ​
(61) ​ ​
(79) ​ ​
(215) ​ ​
(209)
Other current liabilities ​ ​
— ​ ​
— ​ ​
(57) ​ ​
—
Accrued expenses and other ​ ​
(210) ​ ​
(450) ​ ​
(872) ​ ​
(162)
Deferred revenue ​ ​
— ​ ​
— ​ ​
— ​ ​
—
Deferred tax liability ​ ​
(1,734) ​ ​
— ​ ​
(1,713) ​ ​
(286)
Deferred revenue ​ ​
(100) ​ ​
(29) ​ ​
(322) ​ ​
(81)
Intercompany (payable) ​ ​
— ​ ​
— ​ ​
— ​ ​
(27)
Total net assets acquired ​ ​
$17,477 ​ ​
$15,670 ​ ​
$122,333 ​ ​
$11,697
​ ​
Updox ​ ​
Other ​ ​
Total
​ ​
in thousands
Cash ​ ​
$142,527 ​ ​
$85 ​ ​
$410,479
Rollover equity ​ ​
573 ​ ​
— ​ ​
1,319
Fair value of earnout ​ ​
— ​ ​
— ​ ​
3,471
Total consideration ​ ​
$143,100 ​ ​
$85 ​ ​
$415,269
​ ​
​ ​
​ ​
Net assets acquired: ​ ​
​ ​
​ ​
Cash and cash equivalents ​ ​
$4,994 ​ ​
$— ​ ​
$7,248
Accounts receivable, trade ​ ​
981 ​ ​
— ​ ​
6,856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9 Remodeling On January 6, 2020, the Company acquired 100% of the interest of Azar, LLC and Alnashmi for Digital Marketing, LLC (“Remodeling”), an online platform that connects homeowners with home improvement companies, for $28.4 million. Under the terms of the purchase agreement, the Company is required to pay the seller an earnout based on
achieving $6.6 million and $5.0
million of total revenue during calendar years ended 2020 and 2019, respectively. The earnout amount will be $2.0 million per year,
if the target is met; no consideration will be paid if the target is not met. At the acquisition date, the Company determined the fair value of the earnout to be $2.5 million and has included the amount in the total consideration above. The 2019 earnout target was met and the earnout of $2 million was paid in 2020. At December 31, 2020, the Company concluded that the 2020 earnout target was not met and released the remaining liability with a corresponding gain of $0.5 million recorded in general and administrative expense on the consolidated statements of operations and comprehensive loss. Qiigo On January 16, 2020, the Company acquired 100% of the interest of Qiigo, LLC (“Qiigo”), a local marketing agent that builds brand unity and helps national brands and their franchises boost their qualified leads, for $22.2 million. Under the terms of the purchase agreement, certain members of Qiigo received 127,249 shares of common stock rollover equity. The Company assessed the fair value of the shares at $0.6 million by applying a market approach. The fair value of the rollover equity is reflected in the total consideration above. AlertMD On January 24, 2020, the Company acquired certain assets and liabilities of Rulester, LLC dba AlertMD, LLC
and ChargeMD, LLC (“AlertMD”), a provider of SaaS-based back-office, patient care coordination and front-office solutions, for $21.9
million. Invoice Simple On April 17, 2020, the Company acquired 100% of the interest of Zenvoice Inc. dba Invoice Simple (“Invoice Simple”), a provider of invoicing and estimation software platform for independent contracts, freelancers and business
owners, for $32.5 million. Brighter Vision On August 21, 2020, the Company acquired 100% of the interest of Brighter Vision Web Solutions, Inc. (“Brighter Vision”), a provider of offerings of custom-built websites and marketing solutions to therapists in the behavioral
health sector, for $17.5 million. Under the terms of the purchase agreement, certain members of Brighter Vision received 21,892 shares of common stock rollover equity. The Company assessed the fair value of the shares at $0.1 million by applying a market approach. The fair value of the rollover equity is reflected in the total consideration above. Socius On October 16, 2020, the Company acquired 100% of the interest of Socius Marketing, Inc. (“Socius”), a provider of full service internet marketing that specializes in content design, website development and search engine
optimization, for $15.7 million. Service Fusion On October 17, 2020 the Company acquired 100% of the interest of FSM Technologies, LLC (“Service Fusion”), a provider of an end-to-end field service management SaaS platform, for $122.3 million. My PT Hub On November 18, 2020, the Company acquired 100% of the interest of Fitii, Limited and Fitii LLC (collectively “My PT Hub”), a provider of software that enables gym and health club customers to improve monthly collections,
generate new business, enhance member engagement, increase retention and automate business processes, for $11.7 million. Under the terms of the purchase agreement, the Company is required to pay the seller an earnout based on
achieving $4.6 million of total revenue during calendar year end 2021. The earnout amount will be $2.7 million, if the target is met; no consideration will be paid if the target is not met. At the acquisition date, the Company determined the fair
value of the earnout to be $1.0 million and has included the amount in the total consideration above. At December 31, 2020, the
Company noted no change in the fair value of the earnout from the acquisition date. Updox On December 16, 2020, the Company acquired 100% of the interest of Updox, LLC (“Updox”), a provider of a healthcare customer relationship management solution, for $143.1 million. Under the terms of the purchase agreement, certain members of Updox received 72,896
shares of common stock rollover equity. The Company assessed the fair value of the shares at $0.6 million by applying a market
approach. The fair value of the rollover equity is reflected in the total consideration above. With respect to total goodwill recognized for the business acquisitions consummated during the year ended
December 31, 2020, the Company expects that $167.1 million of goodwill with be deductible for income tax purposes. 2019 Acquisitions During 2019, the Company completed 13 business acquisitions in conjunction with the execution of its long-term plans and objectives in building a service commerce platform supporting the success of SMBs. All of the
acquisitions qualified as business combinations under ASC 805. Accordingly, the Company recorded all assets acquired and liabilities assumed at their acquisition date fair values, with any excess consideration recognized as goodwill. Goodwill
primarily represents the value associated with the assembled workforce, and expected synergies subsumed into goodwill. Assets acquired and liabilities assumed in connection with each acquisition have been recorded at their fair
values. Fair values were determined by management using the assistance of third-party valuation specialists. The valuation methods used to determine the fair value of intangible assets included the income approach—relief from royalty method for
developed technology and trade name, the income approach—excess earnings method for customer relationships including government contracts and the comparative business valuation method for noncompete agreements. A Monte Carlo simulation was used
as the valuation method to determine the fair value of earnout liabilities. A number of assumptions and estimates were involved in the application of these valuation methods, including revenue forecasts, expected competition, costs of revenues,
obsolescence, tax rates, capital spending, discount rates and working capital changes. Cash flow forecasts were generally based on pre-acquisition forecasts coupled with estimated revenues and cost synergies available to a market participant. The Company’s consolidated results of operations include $14.1 million of acquisition related transaction costs within general and administrative expense for acquisitions consummated in 2019. Each acquisition allows for an adjustment to the purchase price to be made subsequent to the transaction
closing date based on the actual amount of working capital and cash delivered to the Company. The consideration paid and purchase price allocations disclosed reflect the effects of these adjustments. The following table summarizes the estimated fair values of consideration transferred, assets acquired and
liabilities assumed for each acquisition in 2019:
​ ​
AllMeds ​ ​
Secure Global Solutions ​ ​
HSR-FL ​ ​
Saber Marketing ​ ​
Studio Director
​ ​
in thousands
Cash ​ ​
$30,305 ​ ​
$9,319 ​ ​
$971 ​ ​
$627 ​ ​
$47,445
Rollover equity ​ ​
— ​ ​
— ​ ​
— ​ ​
— ​ ​
—
Fair value of earnout ​ ​
— ​ ​
— ​ ​
— ​ ​
— ​ ​
—
Total consideration ​ ​
$30,305 ​ ​
$9,319 ​ ​
$971 ​ ​
$627 ​ ​
$47,445
Net assets acquired: ​ ​
​ ​
​ ​
​ ​
​ ​
Cash and cash equivalents ​ ​
$113 ​ ​
$38 ​ ​
$— ​ ​
$— ​ ​
$325
Accounts receivable, trade ​ ​
1,144 ​ ​
780 ​ ​
40 ​ ​
1 ​ ​
—
Contract assets ​ ​
143 ​ ​
172 ​ ​
28 ​ ​
23 ​ ​
244
Prepaid expenses and other current assets ​ ​
2,083 ​ ​
102 ​ ​
— ​ ​
2 ​ ​
11
Property and equipment ​ ​
76 ​ ​
47 ​ ​
— ​ ​
— ​ ​
—
Other non-current assets ​ ​
1 ​ ​
89 ​ ​
— ​ ​
— ​ ​
—
Intangible—developed technology ​ ​
3,068 ​ ​
600 ​ ​
— ​ ​
— ​ ​
950
Intangible—customer relationships ​ ​
14,868 ​ ​
4,000 ​ ​
1,017 ​ ​
707 ​ ​
20,150
Intangible—trade name ​ ​
775 ​ ​
300 ​ ​
— ​ ​
— ​ ​
300
​ ​
AllMeds ​ ​
Secure Global Solutions ​ ​
HSR-FL ​ ​
Saber Marketing ​ ​
Studio Director
​ ​
in thousands
Intangible—non-compete agreements ​ ​
8 ​ ​
— ​ ​
— ​ ​
— ​ ​
130
Goodwill ​ ​
15,646 ​ ​
3,359 ​ ​
212 ​ ​
143 ​ ​
25,803
Deferred tax asset, net ​ ​
— ​ ​
2 ​ ​
— ​ ​
5 ​ ​
1
Accounts payable ​ ​
(488) ​ ​
(6) ​ ​
— ​ ​
— ​ ​
—
Accrued expenses and other ​ ​
(3,901) ​ ​
(49) ​ ​
— ​ ​
— ​ ​
(305)
Deferred revenue ​ ​
(808) ​ ​
(115) ​ ​
— ​ ​
(254) ​ ​
(25)
Customer deposits ​ ​
— ​ ​
— ​ ​
(326) ​ ​
— ​ ​
(139)
Deferred tax liability, net ​ ​
(2,423) ​ ​
— ​ ​
— ​ ​
— ​ ​
—
Total net assets acquired ​ ​
$30,305 ​ ​
$9,319 ​ ​
$971 ​ ​
$627 ​ ​
$47,445
​ ​
33 Mile Radius ​ ​
eProvider Solutions ​ ​
CollaborateMD ​ ​
Security Information Systems ​ ​
American Service Finance
​ ​
in thousands
Cash ​ ​
$9,199 ​ ​
$8,808 ​ ​
$76,197 ​ ​
$67,246 ​ ​
$33,179
Rollover equity ​ ​
359 ​ ​
— ​ ​
— ​ ​
— ​ ​
—
Fair value of earnout ​ ​
— ​ ​
— ​ ​
— ​ ​
62 ​ ​
—
Total consideration ​ ​
$9,558 ​ ​
$8,808 ​ ​
$76,197 ​ ​
$67,308 ​ ​
$33,179
​ ​
​ ​
​ ​
​ ​
​ ​
Net assets acquired: ​ ​
​ ​
​ ​
​ ​
​ ​
Cash and cash equivalents ​ ​
$228 ​ ​
$— ​ ​
$232 ​ ​
$145 ​ ​
$2,530
Accounts receivable, trade ​ ​
18 ​ ​
352 ​ ​
175 ​ ​
1,608 ​ ​
85
Contract assets ​ ​
— ​ ​
— ​ ​
35 ​ ​
216 ​ ​
—
Prepaid expenses and other current assets ​ ​
60 ​ ​
32 ​ ​
929 ​ ​
115 ​ ​
566
Property and equipment ​ ​
— ​ ​
— ​ ​
1,205 ​ ​
46 ​ ​
1,793
Other non-current assets ​ ​
3 ​ ​
1 ​ ​
101 ​ ​
— ​ ​
277
Intangible—developed technology ​ ​
480 ​ ​
800 ​ ​
6,100 ​ ​
4,450 ​ ​
350
Intangible—customer relationships ​ ​
5,440 ​ ​
4,200 ​ ​
28,800 ​ ​
3,400 ​ ​
10,600
Intangible—trade name ​ ​
170 ​ ​
200 ​ ​
800 ​ ​
600 ​ ​
450
Intangible—non-compete agreements ​ ​
50 ​ ​
50 ​ ​
80 ​ ​
— ​ ​
—
Intangible—government contracts ​ ​
— ​ ​
— ​ ​
— ​ ​
28,600 ​ ​
—
Goodwill ​ ​
3,460 ​ ​
3,312 ​ ​
40,196 ​ ​
29,171 ​ ​
19,717
Deferred tax asset, net ​ ​
— ​ ​
— ​ ​
— ​ ​
15 ​ ​
—
Accounts payable ​ ​
(37) ​ ​
(25) ​ ​
(227) ​ ​
(3) ​ ​
—
Accrued expenses and other ​ ​
(314) ​ ​
(114) ​ ​
(2,202) ​ ​
(238) ​ ​
(3,189)
Deferred revenue ​ ​
— ​ ​
— ​ ​
— ​ ​
(570) ​ ​
—
Customer deposits ​ ​
— ​ ​
— ​ ​
(27) ​ ​
(247) ​ ​
—
Total net assets acquired ​ ​
$9,558 ​ ​
$8,808 ​ ​
$76,197 ​ ​
$67,308 ​ ​
$33,179
​ ​
Jimmy Marketing ​ ​
ClubWise ​ ​
RoofSnap ​ ​
Total
​ ​
in thousands
Cash ​ ​
$7,077 ​ ​
$15,454 ​ ​
$10,049 ​ ​
$315,876
Rollover equity ​ ​
— ​ ​
1,377 ​ ​
— ​ ​
1,736
Fair value of earnout ​ ​
— ​ ​
1,782 ​ ​
— ​ ​
1,844
Total consideration ​ ​
$7,077 ​ ​
$18,613 ​ ​
$10,049 ​ ​
$319,456
Net assets acquired: ​ ​
​ ​
​ ​
​ ​
Cash and cash equivalents ​ ​
$— ​ ​
$1,428 ​ ​
$383 ​ ​
$5,422
Accounts receivable, trade ​ ​
134 ​ ​
68 ​ ​
— ​ ​
4,405
Contract assets ​ ​
15 ​ ​
— ​ ​
— ​ ​
876
Prepaid expenses and other current assets ​ ​
410 ​ ​
236 ​ ​
20 ​ ​
4,566
Property and equipment ​ ​
— ​ ​
153 ​ ​
22 ​ ​
3,342
Other non-current assets ​ ​
— ​ ​
— ​ ​
— ​ ​
472
Intangible—developed technology ​ ​
— ​ ​
1,613 ​ ​
760 ​ ​
19,171
Intangible—customer relationships ​ ​
3,390 ​ ​
9,032 ​ ​
4,470 ​ ​
110,074
Intangible—trade name ​ ​
120 ​ ​
323 ​ ​
60 ​ ​
4,098
Intangible—non-compete agreements ​ ​
150 ​ ​
13 ​ ​
100 ​ ​
581
Intangible—government contracts ​ ​
— ​ ​
— ​ ​
— ​ ​
28,600
Goodwill ​ ​
3,491 ​ ​
9,409 ​ ​
4,491 ​ ​
158,410
Deferred tax asset, net ​ ​
1 ​ ​
— ​ ​
3 ​ ​
27
Accounts payable ​ ​
(3) ​ ​
(82) ​ ​
— ​ ​
(871)
Accrued expenses and other ​ ​
(492) ​ ​
(1,708) ​ ​
(185) ​ ​
(12,697)
Deferred revenue ​ ​
(100) ​ ​
— ​ ​
(75) ​ ​
(1,947)
Customer deposits ​ ​
(39) ​ ​
— ​ ​
— ​ ​
(778)
Deferred tax liability, net ​ ​
— ​ ​
(1,872) ​ ​
— ​ ​
(4,295)
Total net assets acquired ​ ​
$7,077 ​ ​
$18,613 ​ ​
$10,049 ​ ​
$319,456 AllMeds On January 9, 2019, the Company acquired 100% of the voting equity interest of AllMeds, Inc., a provider of offerings to enable its customers, physician practices, to offload and automate manual processes, optimize operational
efficiency, and improve claim submission and reimbursement processes, for $30.3 million. Secure Global Solutions On January 16, 2019, the Company acquired 100% of the voting equity interest of Secure Global Solutions, LLC, a provider of central station automation and network solutions for the alarm monitoring industry, for $9.3 million. HSR-FL On January 18, 2019, the Company acquired certain assets of Home Services Review of Florida, Inc.
(“HSR-FL”), a provider of homeowner referral services for home improvement and repair services through an annual printed Homeowner Referral Guidebook and associated web site and mobile applications, for $1.0 million. Saber Marketing On January 22, 2019, the Company acquired certain assets and liabilities of Saber Marketing Group, LLC, a
provider of homeowner referral services for home improvement and repair services through an annual printed Homeowner Referral Guidebook and associated web site and mobile applications, for $0.6 million. Studio Director On February 14, 2019, the Company acquired 100% of the voting equity interest of OnVision Solutions, Inc., dba The Studio Director (“Studio Director”), a provider of cloud-based business management software solutions for
children’s activities centers to more effectively and efficiently run the centers’ businesses, for $47.4 million. 33 Mile Radius On February 21, 2019, the Company acquired 100% of the voting equity interest of 33 Mile Radius LLC, a provider of customer leads to disaster mitigation contractors to help them generate revenue and grow their businesses, for $9.6 million. Under the terms of the purchase agreement, certain members of 33 Mile Radius LLC received 180,574 shares of common stock rollover equity. The Company assessed the fair value of the shares at $0.4 million by applying a market approach. The fair value of the rollover equity is reflected in the total consideration above. eProvider Solutions On March 1, 2019, the Company acquired 100% of the voting equity interest of eProvider Solutions, LLC, an insurance clearinghouse that provides cloud-based claims processing software and services to connect healthcare
institutions and providers with patients and insurance payors, for $8.8 million. CollaborateMD On March 19, 2019, the Company acquired 100% of the voting equity interest of CollaborateMD, Inc., a leading SaaS-based provider of practice management and medical billings solutions to small-to-medium sized physician
practices and outsourced medical billings companies, for $76.2 million. Security Information Systems On June 11, 2019, the Company acquired 100% of the voting equity interest of Security Information Systems, Inc., a provider of central station alarm monitoring and dispatch platform solutions to customers in the security and
defense industries, for $67.3 million. American Service Finance On August 20, 2019, the Company acquired certain assets and liabilities of American Service Finance
Corporation, a provider of payment and billing solutions for health clubs, fitness clubs, and martial arts studios, for $33.2
million. Jimmy Marketing On August 20, 2019, the Company acquired 100% of the voting equity interest of JE2000, LLC dba Jimmy Marketing, a provider of performance marketing and lead generation solutions that allow companies in the medical services
industry to maximize patient intake and retention, for $7.1 million. ClubWise On October 25, 2019, the Company acquired 100% of the voting equity interest of ClubWise Software Limited and ClubWise Software Pty. Ltd (collectively “ClubWise”), a provider of software that enables gym and health club
customers to improve monthly collections, generate new business, enhance member engagement, increase retention and automate business processes to improve efficiency, for $18.6 million. Under the terms of the purchase agreement, certain stockholders of ClubWise Software Limited received 283,286 shares of common stock rollover equity. The Company assessed the fair value of the shares at $1.4 million by applying a market approach. The fair value of the rollover equity is reflected in the total consideration above. Under the terms of the purchase agreement, the Company is required to pay the seller an earnout of up to $2.0 million. The earnout is based on the acquired entity achieving $5.4 million of total revenue during calendar year 2020 and 2021. If the revenue target is met for 2020, the payment to the sellers will be $1.3 million and if it is met again in 2021, the payment is an additional $0.7 million. At the acquisition date, the Company determined the fair value of the earnout to be $1.8 million and has included the amount in the total consideration above. At December 31, 2020, the Company has re-evaluated the fair value of the earnout and concluded that it remains $1.8 million. RoofSnap On December 27, 2019, the Company acquired 100% of the voting equity interest of RoofSnap LLC, a provider of roof measuring and estimating solutions to small, individual and commercial contractors and independent adjusters, for $10.0 million. With respect to total goodwill recognized for the business acquisitions consummated during the year ended
December 31, 2019, the Company expects that $133.3 million of goodwill with be deductible for income tax purposes. Pro Forma Results of Acquisitions (unaudited) The following table presents unaudited pro forma consolidated results of operations for the years ended
December 31, 2020 and 2019, as if the aforementioned 2020 and 2019 acquisitions had occurred as of January 1, 2019. The pro forma information includes the business combination accounting effects resulting from these acquisitions, including
interest expense of $11.5 million and $30.6
million for the years ended December 31, 2020 and 2019, respectively, to account for funds borrowed earlier, issuance of our common shares at earlier dates which impacts the calculation of basic and diluted net loss per share, removal of
transaction costs of $15.5 million and $14.1
million for the years ended December 31, 2020 and 2019, and additional amortization of $8.9 million and $28.0 million for the years ended December 31, 2020 and 2019, respectively, resulting from the amortization of amortizable intangible assets
beginning as of January 1, 2019.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Year Ended December 31,
​ ​
2020 Pro Forma ​ ​
2019 Pro Forma
​ ​
(unaudited)
​ ​
in thousands, except per share amounts
Total revenue ​ ​
$389,478 ​ ​
$365,006
Net loss ​ ​
$(69,313) ​ ​
$(127,982)
Adjustments to net loss (see Note 12) ​ ​
$(67,811) ​ ​
$(289,336)
Net loss attributable to common stockholders ​ ​
$(137,124) ​ ​
$(417,318)
Net loss per share attributable to common stockholders: ​ ​
​ ​
Basic ​ ​
$(3.29) ​ ​
$(15.40)
Diluted ​ ​
$(3.29) ​ ​
$(15.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Q3)</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Revenue</t>
        </is>
      </c>
      <c r="B4" s="4" t="inlineStr">
        <is>
          <t>Note 4. Revenue Disaggregation of Revenue The following tables present a disaggregation of our revenue from contracts with customers by revenue
recognition pattern and geographical market:
​ ​
Three Months Ended September 30, ​ ​
Nine Months Ended September 30,
​ ​
2021 ​ ​
2020 ​ ​
2021 ​ ​
2020
​ ​
(in thousands)
By pattern of recognition (timing of transfer of services): ​ ​
​ ​
​ ​
​ ​
Point in time ​ ​
$ 13,743 ​ ​
$ 12,953 ​ ​
$ 37,324 ​ ​
$ 34,891
Over time ​ ​
114,791 ​ ​
76,198 ​ ​
317,166 ​ ​
210,630
Total ​ ​
$128,534
​ ​
$ 89,151 ​ ​
$354,490
​ ​
$ 245,521
By Geographical Market: ​ ​
​ ​
​ ​
​ ​
United States ​ ​
$ 118,721 ​ ​
$82,368
​ ​
$ 325,179 ​ ​
$ 227,152
International ​ ​
9,813 ​ ​
6,783 ​ ​
29,311 ​ ​
18,369
Total ​ ​
$128,534
​ ​
$ 89,151 ​ ​
$354,490
​ ​
$245,521 Contract Balances Supplemental balance sheet information related to contracts from customers as of:
​ ​
September 30, 2021 ​ ​
December 31, 2020
​ ​
(in thousands)
Accounts receivables ​ ​
$31,699
​ ​
$24,966
Contract assets ​ ​
$ 13,595 ​ ​
$ 9,838
Deferred revenue ​ ​
$ 21,677 ​ ​
$ 13,621
Customer deposits ​ ​
$ 8,384 ​ ​
$ 8,247
Long-term deferred revenue ​ ​
$ 2,511 ​ ​
$ 2,297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long-term deferred revenue
on the consolidated balance sheets. Revenue recognized from the contract liability balance at December 31, 2020 was $12.4 million for the nine months ended September 30, 2021.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September 30, 2021, was $15.9 million, which is comprised of contracts where the contract
term under ASC 606 is in excess of one year. The Company expects to recognize approximately 45% of its remaining performance obligations as revenue within the next year, 28% of its remaining performance obligations as revenue the subsequent year, 24%
of its remaining performance obligations as revenue in the third year, and the remainder during the two year period thereaft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5 years, which corresponds with the useful life of the related capitalized software. Short-term assets were $4.2 million and $2.7 million at September 30, 2021 and
December 31, 2020, respectively, and long-term assets were $10.7 million and $7.2 million at September 30, 2021 and December 31, 2020, respectively. The Company recorded $1.0 million and $0.5 million of amortization expense related to assets for the three months ended
September 30, 2021 and 2020, respectively, and $2.7 million and $1.5 million for the nine months ended September 30, 2021 and 2020, respectively, which is included in sales and marketing expense on the condensed consolidated statements
of operations and comprehensive loss.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t>
        </is>
      </c>
      <c r="C4" s="4" t="inlineStr">
        <is>
          <t>Note 4. Revenue Disaggregation of Revenue The following tables present a disaggregation of our revenue from contracts with customers by revenue
recognition pattern and geographical market for the years ended December 31, 2020 and 2019:
​ ​
2020 ​ ​
2019
​ ​
in thousands
By pattern of recognition (timing of transfer of services): ​ ​
​ ​
Point in time ​ ​
$45,589 ​ ​
$21,968
Over time ​ ​
291,936 ​ ​
220,174
Total ​ ​
$337,525 ​ ​
$242,142
By Geographical Market: ​ ​
​ ​
United States ​ ​
$310,472 ​ ​
$230,560
International ​ ​
27,053 ​ ​
11,582
Total ​ ​
$337,525 ​ ​
$242,142 Contract Balances Supplemental balance sheet information related to contracts from customers as of December 31, 2020 and 2019
was as follows:
​ ​
2020 ​ ​
2019
​ ​
in thousands
Accounts receivables ​ ​
$24,966 ​ ​
$17,447
Contract assets ​ ​
9,838 ​ ​ 8,421
Deferred revenue ​ ​
13,621 ​ ​ 11,646
Customer deposits ​ ​
8,247 ​ ​ 3,430
Long-term deferred revenue ​ ​
2,297 ​ ​ 2,211 Accounts receivable, net: Accounts receivable
represent rights to consideration in exchange for products or services that have been transferred by us, when payment is unconditional and only the passage of time is required before payment is due. Contract assets: Contract assets represent rights to
consideration in exchange for products or services that have been transferred (i.e., the performance obligation or portion of the performance obligation has been satisfied), but payment is conditional on something other than the passage of time. These amounts typically relate to contracts that include on-premise licenses and professional services
where the right to payment is not present until completion of the contract or achievement of specified milestones and the fair value of products or services transferred
exceed this constraint. Contract liabilities : Contract liabilities represent
our obligation to transfer products or services to a customer for which consideration has been received in advance of the satisfaction of performance obligations. Short-term contract liabilities are included within deferred revenue on the consolidated balance sheets. Long-term contract liabilities are included within long-term deferred revenue
on the consolidated balance sheets. Revenue recognized from the contract liability balance at December 31, 2019 was $11.6 million for the year ended December 31, 2020. Customer deposits : Customer deposits relate to
payments received in advance for contracts, which allow the customer to terminate a contract and receive a pro rata refund for the unused portion of payments received to date. In these arrangements, we have concluded there are no enforceable rights and obligations during the period in which the option to cancel is exercisable by the
customer and therefore the consideration received is recorded as a customer deposit liability. Remaining Performance Obligations Remaining performance obligations represent the transaction price of unsatisfied or partially satisfied
performance obligations within contracts with an original expected contract term that is greater than one year for which fulfillment of the contract has started as of the end of the reporting period. Variable consideration accounted for under
the variable consideration allocation exception associated with unsatisfied performance obligations or an unsatisfied promise that forms part of a single performance obligation under application of the series guidance have been excluded.
Additionally, legal contracts that include termination rights are considered to be contracts with a term of one month and are therefore also excluded. Remaining performance obligations generally relate to those which are stand-ready in nature,
as found within the subscription and marketing technology solutions revenue streams. The aggregate amount of transaction consideration allocated to remaining performance obligations as of December 31, 2020, was $13.2 million, which is comprised of contracts where the contract term under ASC 606 is in excess of one year. The Company expects to recognize
approximately 43% of its remaining performance obligations as revenue within the next year year year remainder Cost to Obtain and Fulfill a Contract The Company incurs certain costs to obtain contracts, principally sales and third-party commissions, which
the Company capitalizes when the liability has been incurred if they are (i) incremental costs of obtaining a contract, (ii) expected to be recovered and (iii) have an expected amortization period that is greater than one year (as the Company
has elected the practical expedient to expense any costs to obtain a contract when the liability is incurred if the amortization period of such costs would be one year or less). Assets resulting from costs to obtain contracts are included within prepaid expenses and other current
assets for short-term balances and other non-current assets for long-term balances on the Company’s consolidated balance sheets. The costs to obtain contracts are amortized over 5 years, which corresponds with the useful life of the related capitalized software. Short-term assets were $2.7 million and $1.6 million at December 31, 2020 and 2019, respectively,
and long-term assets were $7.2 million and $4.0 million at December 31, 2020 and 2019, respectively. The Company recorded $2.3
million and $0.8 million of amortization expense related to assets for the years ended December 31, 2020 and 2019, respectively,
which is included in sales and marketing expense on the consolidated statements of operations and comprehensive loss. The Company has concluded that there are no other material costs incurred in fulfillment of customer
contracts that are not accounted for under other GAAP, which meet the capitalization criteria under ASC 606 and FASB ASC Topic 340-40, Accounting for Other Assets and Deferred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Q3)</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Goodwill</t>
        </is>
      </c>
      <c r="B4" s="4" t="inlineStr">
        <is>
          <t xml:space="preserve">Note 5. Goodwill Goodwill activity consisted of the following for the nine months ended September 30, 2021 (in thousands):
Balance at December 31, 2020 ​ ​
$ 668,151
Acquired goodwill ​ ​ 130,292
Measurement period adjustments (1) ​ ​ 293
Effect of foreign currency exchange rate changes ​ ​ (2,518)
Balance at September 30, 2021 ​ ​
$796,218
(1)
The $0.3 million of measurement period adjustments relate to acquisitions consummated during the year ended December 31, 2020. </t>
        </is>
      </c>
      <c r="C4" s="4" t="inlineStr">
        <is>
          <t>Note 5. Goodwill Goodwill consisted of the following as of December 31, 2020 and 2019 (in thousands):
Balance, January 1, 2019 ​ ​
$267,668
Additions ​ ​
158,410
Effect of foreign currency exchange rate changes ​ ​
490
Balance, December 31, 2019 ​ ​
426,568
Additions ​ ​
240,755
Effect of foreign currency exchange rate changes ​ ​
828
Balance, December 31, 2020 ​ ​
$668,1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Q3)</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Intangible Assets</t>
        </is>
      </c>
      <c r="B4" s="4" t="inlineStr">
        <is>
          <t xml:space="preserve">Note 6. Intangible Assets Intangible assets consisted of the following as of:
​ ​
September 30, 2021
​ ​
Useful Life ​ ​
Gross Carrying Value ​ ​
Accumulated Amortization ​ ​
Net Book Value
​ ​
(in thousands)
Customer relationships ​ ​
3-20 years ​ ​
$ 553,755 ​ ​
$ 168,013 ​ ​
$ 385,742
Developed technology ​ ​
2-12 years ​ ​
97,707 ​ ​
38,192 ​ ​
59,515
Trade name ​ ​
3-10 years ​ ​
34,973 ​ ​
13,353 ​ ​
21,620
Non-compete agreements ​ ​
3-5 years ​ ​
2,399 ​ ​
1,428 ​ ​
971
Total ​ ​
​ ​
$688,834
​ ​
$220,986
​ ​
$467,848
​ ​
December 31, 2020
​ ​
Useful Life ​ ​
Gross Carrying Value ​ ​
Accumulated Amortization ​ ​
Net Book Value
​ ​
(in thousands)
Customer relationships ​ ​
3-20 years ​ ​
$502,614
​ ​
$ 113,934 ​ ​
$388,680
Developed technology ​ ​
2-12 years ​ ​
85,510 ​ ​
27,311 ​ ​
58,199
Trade name ​ ​
3-10 years ​ ​
32,729 ​ ​
10,151 ​ ​
22,578
Non-compete agreements ​ ​
3-5 years ​ ​
2,295 ​ ​
1,023 ​ ​
1,272
Total ​ ​
​ ​
$ 623,148 ​ ​
$152,419
​ ​
$470,729 Amortization expense was $24.2 million and $17.8 million for the three months ended September 30, 2021 and 2020,
respectively, and $68.7 million and $51.3
million for the nine months ended September 30, 2021 and 2020, respectively. </t>
        </is>
      </c>
      <c r="C4" s="4" t="inlineStr">
        <is>
          <t>Note 6. Intangible Assets Intangible assets consisted of the following as of December 31, 2020 and 2019:
​ ​
2020
​ ​
Useful Life ​ ​
Gross Carrying Value ​ ​
Accumulated Amortization ​ ​
Net Book Value
​ ​
in thousands
Customer relationships ​ ​
3-20 years ​ ​
$502,614 ​ ​
$113,934 ​ ​
$388,680
Developed technology ​ ​
2-12 years ​ ​
85,510 ​ ​
27,311 ​ ​
58,199
Trade name ​ ​
3-10 years ​ ​
32,729 ​ ​
10,151 ​ ​
22,578
Non-compete agreements ​ ​
3-5 years ​ ​
2,295 ​ ​
1,023 ​ ​
1,272
Total ​ ​
​ ​
$623,148 ​ ​
$152,419 ​ ​
$470,729
​ ​
2019
​ ​
Useful Life ​ ​
Gross Carrying Value ​ ​
Accumulated Amortization ​ ​
Net Book Value
​ ​
in thousands
Customer relationships ​ ​
5-19 years ​ ​
$356,253 ​ ​
$58,008 ​ ​
$298,245
Developed technology ​ ​
2-10 years ​ ​
64,846 ​ ​
16,614 ​ ​
48,232
Trade name ​ ​
3-7 years ​ ​
26,033 ​ ​
6,624 ​ ​
19,409
Non-compete agreements ​ ​
2.5-5 years ​ ​
1,791 ​ ​
567 ​ ​
1,224
Total ​ ​
​ ​
$448,923 ​ ​
$81,813 ​ ​
$367,110 Amortization expense was $70.6 million and $49.9 million for the years ended December 31, 2020 and 2019, respectively. The weighted average useful life of intangible assets acquired is 9.7 years and 13.2 years for the years ended December 2020
and 2019, respectively. In determining the useful life for each category of intangible asset, the Company considered the following:
the expected use of the intangible, the longevity of the brand and considerations for obsolescence, demand, competition and other economic factors. Amortization expense for the Company’s intangible assets for the years ending December 31 are as follows (in
thousands):
Years ending December 31: ​ ​
2021 ​ ​
$ 85,836
2022 ​ ​
81,437
2023 ​ ​
71,907
2024 ​ ​
57,377
2025 ​ ​
46,552
Thereafter ​ ​
127,620
Total amortization expense for the Company’s intangible assets ​ ​
$ 470,7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3)</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Property and Equipment</t>
        </is>
      </c>
      <c r="B4" s="4" t="inlineStr">
        <is>
          <t xml:space="preserve">Note 7. Property and Equipment Property and equipment consisted of the following as of:
​ ​
September 30, 2021 ​ ​
December 31, 2020
​ ​
(in thousands)
Computer equipment and software ​ ​
$ 7,259 ​ ​
$ 5,455
Furniture and fixtures ​ ​
3,926 ​ ​
3,728
Leasehold improvements ​ ​
12,037 ​ ​
11,886
Total property and equipment ​ ​
23,222 ​ ​
21,069
Less accumulated depreciation ​ ​
(9,142) ​ ​
(6,364)
Property and equipment, net ​ ​
$14,080
​ ​
$14,705 Depreciation expense was $1.0 million and $0.8 million for the three months ended September 30, 2021
and 2020, respectively, and $2.8 million and $2.3 million for the nine months ended September 30, 2021 and 2020, respectively. </t>
        </is>
      </c>
      <c r="C4" s="4" t="inlineStr">
        <is>
          <t xml:space="preserve">Note 7. Property and Equipment Property and equipment consisted of the following as of December 31, 2020 and 2019:
​ ​
2020 ​ ​
2019
​ ​
in thousands
Computer equipment and software ​ ​
$5,455 ​ ​
$3,103
Furniture and fixtures ​ ​
3,728 ​ ​
2,524
Leasehold improvements ​ ​
11,886 ​ ​
8,461
Total property and equipment ​ ​
21,069 ​ ​
14,088
Less accumulated depreciation ​ ​
(6,364) ​ ​
(2,388)
Property and equipment, net ​ ​
$14,705 ​ ​
$11,700 Depreciation expense was $4.0 million and $1.7 million for the years ended December 31, 2020 and
2019,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Q3)</t>
        </is>
      </c>
      <c r="B1" s="2" t="inlineStr">
        <is>
          <t>9 Months Ended</t>
        </is>
      </c>
      <c r="C1" s="2" t="inlineStr">
        <is>
          <t>12 Months Ended</t>
        </is>
      </c>
    </row>
    <row r="2">
      <c r="B2" s="2" t="inlineStr">
        <is>
          <t>Sep. 30, 2021</t>
        </is>
      </c>
      <c r="C2" s="2" t="inlineStr">
        <is>
          <t>Dec. 31, 2020</t>
        </is>
      </c>
    </row>
    <row r="3">
      <c r="A3" s="3" t="inlineStr">
        <is>
          <t>Research and Development [Abstract]</t>
        </is>
      </c>
    </row>
    <row r="4">
      <c r="A4" s="4" t="inlineStr">
        <is>
          <t>Capitalized Software</t>
        </is>
      </c>
      <c r="B4" s="4" t="inlineStr">
        <is>
          <t xml:space="preserve">Note 8. Capitalized Software Capitalized software consisted of the following as of:
​ ​
September 30, 2021 ​ ​
December 31, 2020
​ ​
(in thousands)
Capitalized software ​ ​
$29,397
​ ​
$20,339
Less: accumulated amortization ​ ​
(6,705) ​ ​
(4,270)
Capitalized software, net ​ ​
$ 22,692 ​ ​
$16,069 Amortization expense was $0.9 million and $0.6 million for the three months ended September 30, 2021 and 2020, respectively,
and $2.4 million and $1.7
million for the nine months ended September 30, 2021 and 2020, respectively. </t>
        </is>
      </c>
      <c r="C4" s="4" t="inlineStr">
        <is>
          <t>Note 8. Capitalized Software Capitalized software consisted of the following as of December 31, 2020 and 2019:
​ ​
2020 ​ ​
2019
​ ​
in thousands
Capitalized software ​ ​
$20,339 ​ ​
$11,752
Less accumulated amortization ​ ​
(4,270) ​ ​
(1,887)
Capitalized software, net ​ ​
$16,069 ​ ​
$9,865 Amortization expense was $2.4 million and $1.2 million for the years ended December 31, 2020 and
2019,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solidated Statements of Operations and Comprehensive Loss (FY)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Revenues:</t>
        </is>
      </c>
    </row>
    <row r="4">
      <c r="A4" s="4" t="inlineStr">
        <is>
          <t>Total revenues</t>
        </is>
      </c>
      <c r="B4" s="5" t="n">
        <v>128534</v>
      </c>
      <c r="E4" s="5" t="n">
        <v>89151</v>
      </c>
      <c r="H4" s="5" t="n">
        <v>354490</v>
      </c>
      <c r="I4" s="5" t="n">
        <v>245521</v>
      </c>
      <c r="J4" s="5" t="n">
        <v>337525</v>
      </c>
      <c r="K4" s="5" t="n">
        <v>242142</v>
      </c>
    </row>
    <row r="5">
      <c r="A5" s="3" t="inlineStr">
        <is>
          <t>Operating expenses:</t>
        </is>
      </c>
    </row>
    <row r="6">
      <c r="A6" s="4" t="inlineStr">
        <is>
          <t>Cost of revenues (exclusive of depreciation and amortization presented separately below)</t>
        </is>
      </c>
      <c r="B6" s="6" t="n">
        <v>42958</v>
      </c>
      <c r="E6" s="6" t="n">
        <v>29480</v>
      </c>
      <c r="H6" s="6" t="n">
        <v>119488</v>
      </c>
      <c r="I6" s="6" t="n">
        <v>86372</v>
      </c>
      <c r="J6" s="6" t="n">
        <v>115020</v>
      </c>
      <c r="K6" s="6" t="n">
        <v>73098</v>
      </c>
    </row>
    <row r="7">
      <c r="A7" s="4" t="inlineStr">
        <is>
          <t>Sales and marketing</t>
        </is>
      </c>
      <c r="B7" s="6" t="n">
        <v>25156</v>
      </c>
      <c r="E7" s="6" t="n">
        <v>12072</v>
      </c>
      <c r="H7" s="6" t="n">
        <v>67647</v>
      </c>
      <c r="I7" s="6" t="n">
        <v>36305</v>
      </c>
      <c r="J7" s="6" t="n">
        <v>50246</v>
      </c>
      <c r="K7" s="6" t="n">
        <v>46264</v>
      </c>
    </row>
    <row r="8">
      <c r="A8" s="4" t="inlineStr">
        <is>
          <t>Product development</t>
        </is>
      </c>
      <c r="B8" s="6" t="n">
        <v>12711</v>
      </c>
      <c r="E8" s="6" t="n">
        <v>7622</v>
      </c>
      <c r="H8" s="6" t="n">
        <v>35083</v>
      </c>
      <c r="I8" s="6" t="n">
        <v>22282</v>
      </c>
      <c r="J8" s="6" t="n">
        <v>30386</v>
      </c>
      <c r="K8" s="6" t="n">
        <v>26124</v>
      </c>
    </row>
    <row r="9">
      <c r="A9" s="4" t="inlineStr">
        <is>
          <t>General and administrative</t>
        </is>
      </c>
      <c r="B9" s="6" t="n">
        <v>25779</v>
      </c>
      <c r="E9" s="6" t="n">
        <v>17087</v>
      </c>
      <c r="H9" s="6" t="n">
        <v>79796</v>
      </c>
      <c r="I9" s="6" t="n">
        <v>56388</v>
      </c>
      <c r="J9" s="6" t="n">
        <v>87068</v>
      </c>
      <c r="K9" s="6" t="n">
        <v>97962</v>
      </c>
    </row>
    <row r="10">
      <c r="A10" s="4" t="inlineStr">
        <is>
          <t>Depreciation and amortization</t>
        </is>
      </c>
      <c r="B10" s="6" t="n">
        <v>25996</v>
      </c>
      <c r="E10" s="6" t="n">
        <v>19152</v>
      </c>
      <c r="H10" s="6" t="n">
        <v>73917</v>
      </c>
      <c r="I10" s="6" t="n">
        <v>55300</v>
      </c>
      <c r="J10" s="6" t="n">
        <v>76844</v>
      </c>
      <c r="K10" s="6" t="n">
        <v>52949</v>
      </c>
    </row>
    <row r="11">
      <c r="A11" s="4" t="inlineStr">
        <is>
          <t>Total operating expenses</t>
        </is>
      </c>
      <c r="B11" s="6" t="n">
        <v>132600</v>
      </c>
      <c r="E11" s="6" t="n">
        <v>85413</v>
      </c>
      <c r="H11" s="6" t="n">
        <v>375931</v>
      </c>
      <c r="I11" s="6" t="n">
        <v>256647</v>
      </c>
      <c r="J11" s="6" t="n">
        <v>359564</v>
      </c>
      <c r="K11" s="6" t="n">
        <v>296397</v>
      </c>
    </row>
    <row r="12">
      <c r="A12" s="4" t="inlineStr">
        <is>
          <t>Operating loss</t>
        </is>
      </c>
      <c r="B12" s="6" t="n">
        <v>-4066</v>
      </c>
      <c r="E12" s="6" t="n">
        <v>3738</v>
      </c>
      <c r="H12" s="6" t="n">
        <v>-21441</v>
      </c>
      <c r="I12" s="6" t="n">
        <v>-11126</v>
      </c>
      <c r="J12" s="6" t="n">
        <v>-22039</v>
      </c>
      <c r="K12" s="6" t="n">
        <v>-54255</v>
      </c>
    </row>
    <row r="13">
      <c r="A13" s="4" t="inlineStr">
        <is>
          <t>Interest and other expense, net</t>
        </is>
      </c>
      <c r="B13" s="6" t="n">
        <v>-5148</v>
      </c>
      <c r="E13" s="6" t="n">
        <v>-9756</v>
      </c>
      <c r="H13" s="6" t="n">
        <v>-31262</v>
      </c>
      <c r="I13" s="6" t="n">
        <v>-30653</v>
      </c>
      <c r="J13" s="6" t="n">
        <v>-41545</v>
      </c>
      <c r="K13" s="6" t="n">
        <v>-40004</v>
      </c>
    </row>
    <row r="14">
      <c r="A14" s="4" t="inlineStr">
        <is>
          <t>Loss on debt extinguishment</t>
        </is>
      </c>
      <c r="B14" s="6" t="n">
        <v>-28714</v>
      </c>
      <c r="E14" s="6" t="n">
        <v>0</v>
      </c>
      <c r="H14" s="6" t="n">
        <v>-28714</v>
      </c>
      <c r="I14" s="6" t="n">
        <v>0</v>
      </c>
      <c r="J14" s="6" t="n">
        <v>0</v>
      </c>
      <c r="K14" s="6" t="n">
        <v>-15518</v>
      </c>
    </row>
    <row r="15">
      <c r="A15" s="4" t="inlineStr">
        <is>
          <t>Net loss before income tax benefit</t>
        </is>
      </c>
      <c r="B15" s="6" t="n">
        <v>-37928</v>
      </c>
      <c r="E15" s="6" t="n">
        <v>-6018</v>
      </c>
      <c r="H15" s="6" t="n">
        <v>-81417</v>
      </c>
      <c r="I15" s="6" t="n">
        <v>-41779</v>
      </c>
      <c r="J15" s="6" t="n">
        <v>-63584</v>
      </c>
      <c r="K15" s="6" t="n">
        <v>-109777</v>
      </c>
    </row>
    <row r="16">
      <c r="A16" s="4" t="inlineStr">
        <is>
          <t>Income tax benefit</t>
        </is>
      </c>
      <c r="B16" s="6" t="n">
        <v>1022</v>
      </c>
      <c r="E16" s="6" t="n">
        <v>574</v>
      </c>
      <c r="H16" s="6" t="n">
        <v>4182</v>
      </c>
      <c r="I16" s="6" t="n">
        <v>2748</v>
      </c>
      <c r="J16" s="6" t="n">
        <v>3630</v>
      </c>
      <c r="K16" s="6" t="n">
        <v>16032</v>
      </c>
    </row>
    <row r="17">
      <c r="A17" s="4" t="inlineStr">
        <is>
          <t>Net loss</t>
        </is>
      </c>
      <c r="B17" s="6" t="n">
        <v>-36906</v>
      </c>
      <c r="C17" s="5" t="n">
        <v>-24334</v>
      </c>
      <c r="D17" s="5" t="n">
        <v>-15995</v>
      </c>
      <c r="E17" s="6" t="n">
        <v>-5444</v>
      </c>
      <c r="F17" s="5" t="n">
        <v>-13685</v>
      </c>
      <c r="G17" s="5" t="n">
        <v>-19902</v>
      </c>
      <c r="H17" s="6" t="n">
        <v>-77235</v>
      </c>
      <c r="I17" s="6" t="n">
        <v>-39031</v>
      </c>
      <c r="J17" s="6" t="n">
        <v>-59954</v>
      </c>
      <c r="K17" s="6" t="n">
        <v>-93745</v>
      </c>
    </row>
    <row r="18">
      <c r="A18" s="3" t="inlineStr">
        <is>
          <t>Other comprehensive income:</t>
        </is>
      </c>
    </row>
    <row r="19">
      <c r="A19" s="4" t="inlineStr">
        <is>
          <t>Foreign currency translation gains, net</t>
        </is>
      </c>
      <c r="B19" s="6" t="n">
        <v>-3430</v>
      </c>
      <c r="C19" s="6" t="n">
        <v>369</v>
      </c>
      <c r="D19" s="6" t="n">
        <v>543</v>
      </c>
      <c r="E19" s="6" t="n">
        <v>896</v>
      </c>
      <c r="F19" s="6" t="n">
        <v>427</v>
      </c>
      <c r="G19" s="6" t="n">
        <v>-1851</v>
      </c>
      <c r="H19" s="6" t="n">
        <v>-2518</v>
      </c>
      <c r="I19" s="6" t="n">
        <v>-528</v>
      </c>
      <c r="J19" s="6" t="n">
        <v>1204</v>
      </c>
      <c r="K19" s="6" t="n">
        <v>530</v>
      </c>
    </row>
    <row r="20">
      <c r="A20" s="4" t="inlineStr">
        <is>
          <t>Comprehensive loss</t>
        </is>
      </c>
      <c r="B20" s="6" t="n">
        <v>-40336</v>
      </c>
      <c r="E20" s="6" t="n">
        <v>-4548</v>
      </c>
      <c r="H20" s="6" t="n">
        <v>-79753</v>
      </c>
      <c r="I20" s="6" t="n">
        <v>-39559</v>
      </c>
      <c r="J20" s="6" t="n">
        <v>-58750</v>
      </c>
      <c r="K20" s="6" t="n">
        <v>-93215</v>
      </c>
    </row>
    <row r="21">
      <c r="A21" s="3" t="inlineStr">
        <is>
          <t>Net loss attributable to common stockholders:</t>
        </is>
      </c>
    </row>
    <row r="22">
      <c r="A22" s="4" t="inlineStr">
        <is>
          <t>Net loss</t>
        </is>
      </c>
      <c r="B22" s="6" t="n">
        <v>-36906</v>
      </c>
      <c r="C22" s="5" t="n">
        <v>-24334</v>
      </c>
      <c r="D22" s="5" t="n">
        <v>-15995</v>
      </c>
      <c r="E22" s="6" t="n">
        <v>-5444</v>
      </c>
      <c r="F22" s="5" t="n">
        <v>-13685</v>
      </c>
      <c r="G22" s="5" t="n">
        <v>-19902</v>
      </c>
      <c r="H22" s="6" t="n">
        <v>-77235</v>
      </c>
      <c r="I22" s="6" t="n">
        <v>-39031</v>
      </c>
      <c r="J22" s="6" t="n">
        <v>-59954</v>
      </c>
      <c r="K22" s="6" t="n">
        <v>-93745</v>
      </c>
    </row>
    <row r="23">
      <c r="A23" s="4" t="inlineStr">
        <is>
          <t>Adjustments to net loss (see Note 12)</t>
        </is>
      </c>
      <c r="J23" s="6" t="n">
        <v>-67811</v>
      </c>
      <c r="K23" s="6" t="n">
        <v>-289336</v>
      </c>
    </row>
    <row r="24">
      <c r="A24" s="4" t="inlineStr">
        <is>
          <t>Net loss attributable to common stockholders, basic</t>
        </is>
      </c>
      <c r="B24" s="5" t="n">
        <v>-36906</v>
      </c>
      <c r="E24" s="5" t="n">
        <v>-19130</v>
      </c>
      <c r="H24" s="5" t="n">
        <v>-92340</v>
      </c>
      <c r="I24" s="5" t="n">
        <v>-78927</v>
      </c>
      <c r="J24" s="5" t="n">
        <v>-127765</v>
      </c>
      <c r="K24" s="5" t="n">
        <v>-383081</v>
      </c>
    </row>
    <row r="25">
      <c r="A25" s="3" t="inlineStr">
        <is>
          <t>Net loss per share attributable to common stockholders:</t>
        </is>
      </c>
    </row>
    <row r="26">
      <c r="A26" s="4" t="inlineStr">
        <is>
          <t>Basic (in dollars per share)</t>
        </is>
      </c>
      <c r="B26" s="9" t="n">
        <v>-0.2</v>
      </c>
      <c r="E26" s="9" t="n">
        <v>-0.46</v>
      </c>
      <c r="H26" s="9" t="n">
        <v>-1.01</v>
      </c>
      <c r="I26" s="9" t="n">
        <v>-1.91</v>
      </c>
      <c r="J26" s="9" t="n">
        <v>-3.06</v>
      </c>
      <c r="K26" s="9" t="n">
        <v>-14.13</v>
      </c>
    </row>
    <row r="27">
      <c r="A27" s="4" t="inlineStr">
        <is>
          <t>Diluted (in dollars per share)</t>
        </is>
      </c>
      <c r="B27" s="9" t="n">
        <v>-0.2</v>
      </c>
      <c r="E27" s="9" t="n">
        <v>-0.46</v>
      </c>
      <c r="H27" s="9" t="n">
        <v>-1.01</v>
      </c>
      <c r="I27" s="9" t="n">
        <v>-1.91</v>
      </c>
      <c r="J27" s="9" t="n">
        <v>-3.06</v>
      </c>
      <c r="K27" s="9" t="n">
        <v>-14.13</v>
      </c>
    </row>
    <row r="28">
      <c r="A28" s="3" t="inlineStr">
        <is>
          <t>Weighted-average shares of common stock outstanding used in computing net loss per share attributable to common stockholders:</t>
        </is>
      </c>
    </row>
    <row r="29">
      <c r="A29" s="4" t="inlineStr">
        <is>
          <t>Basic (in shares)</t>
        </is>
      </c>
      <c r="B29" s="6" t="n">
        <v>187994437</v>
      </c>
      <c r="E29" s="6" t="n">
        <v>41694762</v>
      </c>
      <c r="H29" s="6" t="n">
        <v>91655461</v>
      </c>
      <c r="I29" s="6" t="n">
        <v>41335411</v>
      </c>
      <c r="J29" s="6" t="n">
        <v>41696800</v>
      </c>
      <c r="K29" s="6" t="n">
        <v>27102531</v>
      </c>
    </row>
    <row r="30">
      <c r="A30" s="4" t="inlineStr">
        <is>
          <t>Diluted (in shares)</t>
        </is>
      </c>
      <c r="B30" s="6" t="n">
        <v>187994437</v>
      </c>
      <c r="E30" s="6" t="n">
        <v>41694762</v>
      </c>
      <c r="H30" s="6" t="n">
        <v>91655461</v>
      </c>
      <c r="I30" s="6" t="n">
        <v>41335411</v>
      </c>
      <c r="J30" s="6" t="n">
        <v>41696800</v>
      </c>
      <c r="K30" s="6" t="n">
        <v>27102531</v>
      </c>
    </row>
    <row r="31">
      <c r="A31" s="4" t="inlineStr">
        <is>
          <t>Subscription and transaction fees</t>
        </is>
      </c>
    </row>
    <row r="32">
      <c r="A32" s="3" t="inlineStr">
        <is>
          <t>Revenues:</t>
        </is>
      </c>
    </row>
    <row r="33">
      <c r="A33" s="4" t="inlineStr">
        <is>
          <t>Total revenues</t>
        </is>
      </c>
      <c r="B33" s="5" t="n">
        <v>91788</v>
      </c>
      <c r="E33" s="5" t="n">
        <v>60017</v>
      </c>
      <c r="H33" s="5" t="n">
        <v>252119</v>
      </c>
      <c r="I33" s="5" t="n">
        <v>168413</v>
      </c>
      <c r="J33" s="5" t="n">
        <v>232931</v>
      </c>
      <c r="K33" s="5" t="n">
        <v>187970</v>
      </c>
    </row>
    <row r="34">
      <c r="A34" s="4" t="inlineStr">
        <is>
          <t>Marketing technology solutions</t>
        </is>
      </c>
    </row>
    <row r="35">
      <c r="A35" s="3" t="inlineStr">
        <is>
          <t>Revenues:</t>
        </is>
      </c>
    </row>
    <row r="36">
      <c r="A36" s="4" t="inlineStr">
        <is>
          <t>Total revenues</t>
        </is>
      </c>
      <c r="B36" s="6" t="n">
        <v>31610</v>
      </c>
      <c r="E36" s="6" t="n">
        <v>24359</v>
      </c>
      <c r="H36" s="6" t="n">
        <v>88974</v>
      </c>
      <c r="I36" s="6" t="n">
        <v>62738</v>
      </c>
      <c r="J36" s="6" t="n">
        <v>86331</v>
      </c>
      <c r="K36" s="6" t="n">
        <v>37521</v>
      </c>
    </row>
    <row r="37">
      <c r="A37" s="4" t="inlineStr">
        <is>
          <t>Other</t>
        </is>
      </c>
    </row>
    <row r="38">
      <c r="A38" s="3" t="inlineStr">
        <is>
          <t>Revenues:</t>
        </is>
      </c>
    </row>
    <row r="39">
      <c r="A39" s="4" t="inlineStr">
        <is>
          <t>Total revenues</t>
        </is>
      </c>
      <c r="B39" s="5" t="n">
        <v>5136</v>
      </c>
      <c r="E39" s="5" t="n">
        <v>4775</v>
      </c>
      <c r="H39" s="5" t="n">
        <v>13397</v>
      </c>
      <c r="I39" s="5" t="n">
        <v>14370</v>
      </c>
      <c r="J39" s="5" t="n">
        <v>18263</v>
      </c>
      <c r="K39" s="5" t="n">
        <v>16651</v>
      </c>
    </row>
  </sheetData>
  <mergeCells count="4">
    <mergeCell ref="A1:A2"/>
    <mergeCell ref="B1:G1"/>
    <mergeCell ref="H1:I1"/>
    <mergeCell ref="J1:K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Q3)</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Long-Term Debt</t>
        </is>
      </c>
      <c r="B4" s="4" t="inlineStr">
        <is>
          <t xml:space="preserve">Note 9. Long-Term Debt Long-term debt consisted of the following as of:
​ ​
September 30, 2021 ​ ​
December 31, 2020
​ ​
(in thousands)
Term notes with interest payable monthly, interest rate at Adjusted LIBOR or
Alternative Base Rate, plus an applicable margin of 3.25 3.75 0.25 ​ ​
$350,000
​ ​
$ —
Revolver with interest payable monthly, interest rate at Adjusted LIBOR or
Alternative Base Rate, plus an applicable margin of 3.25 3.33 ​ ​
35,000 ​ ​
—
Term notes with interest payable monthly, interest rate at Adjusted LIBOR or
Alternative Base Rate, plus an applicable margin of 5.50 5.65 0.25 ​ ​
— ​ ​
720,964
Asset purchase agreement related to acquisition of Service Nation, Inc., zero 10 ​ ​
— ​ ​
15
Subordinated unsecured promissory note related to acquisition of Service
Nation, Inc., interest paid-in-kind, interest rate at 8.5 ​ ​
2,805 ​ ​
2,633
Subordinated unsecured promissory note related to acquisition of Technique
Fitness, Inc. D/B/A Club OS, interest paid-in-kind, interest rate at 7 ​ ​
2,608 ​ ​
2,476
Principal debt ​ ​
390,413 ​ ​
726,088
Deferred financing costs on long-term debt ​ ​
(3,558) ​ ​
(1,054)
Discount on long-term debt ​ ​
(1,787) ​ ​
(26,702)
Total debt ​ ​
385,068 ​ ​
698,332
Less current maturities ​ ​
6,279 ​ ​
7,294
Long-term portion ​ ​
$378,789 ​ ​
$691,038 The Company determines the fair value of long-term debt based on trading prices for its debt if available.
As of September 30, 2021, the Company obtained trading prices for the term notes outstanding. Such instruments are classified as Level 1. If no such trading prices are available, the Company determines the fair value of long-term debt using
discounted cash flows, applying current interest rates and current credit spreads, based on its own credit risk. Such instruments are classified as Level 2. The fair value amounts were approximately $390.9 million and $710.3 million as of September 30, 2021 and
December 31, 2020, respectively. As of January 1, 2020, the Company had an outstanding credit agreement under which the Company obtained
(i) a term loan of $415.0 million (“Term Loan”), (ii) commitments for delayed draw term loans (“DDTLs”) up to $135.0 million and (iii) commitments for revolving loans (Revolver) up to $50.0 million including commitments for the issuance of up to $10.0
million of letters of credit (together, the “Credit Facility”). During the year ended December 31, 2020, the Company entered into an amendment to the Credit Facility which
provided an incremental commitment for additional DDTLs of $250.0 million, resulting in a total commitment for DDTLs of $385.0 million. The incremental commitment DDTLs bore the same terms and conditions as the original DDTLs within the Credit Facility. During the year
ended December 31, 2020, the Company received proceeds of $264.7 million, net of discount on long-term debt of $9.0 million, in connection with the DDTLs. During the three and nine months ended September 30, 2021, the Company received proceeds of nil nil In March 2020, the Company borrowed $50.0 million under the revolver at rates ranging from 5.68%
to 6.25%. The Company repaid the revolver in full in September 2020 and no balance was outstanding at December 31, 2020. In connection with the IPO, the Company refinanced its outstanding credit facility on July 6, 2021. The
Company entered into a new credit facility (“New Credit Facility”) that includes term loans in an aggregate principal amount of $350.0
million (“New Term Loans”) and a revolver with a capacity of $190.0 million (“New Revolver”), of which it borrowed $79.0 million upon closing, and which it repaid $44.0
million during the three months ended September 30, 2021. The proceeds from the New Term Loans and New Revolver were used in conjunction with the proceeds from the IPO to retire the existing Credit Facility. The New Term Loans have a term of seven years, and quarterly payments of principal of $0.9
million and interest in arrears. The New Revolver has a term of five years. Borrowings under the New Credit Agreement will be
available as alternate base rate (“ABR”) or Eurocurrency borrowings. ABR borrowings under the New Credit Agreement accrue interest at an alternate base rate plus an applicable rate, and Eurocurrency borrowings accrue interest at an adjusted
LIBOR rate plus an applicable rate. The ABR rate represents the greater of the prime rate, Federal Reserve Bank of New York rate plus ½ As of January 1, 2020, the Company also had outstanding subordinated promissory notes (“Legacy Subordinated
Notes”) that included paid-in-kind (“PIK”) interest. The interest on the Legacy Subordinated Notes is all PIK and is due upon maturity. Total PIK interest was $0.1 million for each of the three months ended September 30, 2021 and 2020, and $0.3
million for each of the nine months ended September 30, 2021 and 2020. The Company’s New Credit Facility is subject to certain financial and nonfinancial covenants and is secured
by substantially all assets of the Company. As of September 30, 2021, the Company was in compliance with all of its covenants. Aggregate maturities of the Company’s debt for the years ending December 31 are as follows as of
September 30, 2021 (in thousands):
Years ending December 31: ​ ​
2021 (remaining three months) ​ ​
$ 875
2022 ​ ​
9,362
2023 ​ ​
3,500
2024 ​ ​
3,500
2025 ​ ​
3,500
Thereafter ​ ​
370,125
Total aggregate maturities of the Company’s debt ​ ​
$390,862 Included in aggregate maturities is future paid-in-kind interest totaling $0.5 million that will accrue over the term of the related debt. </t>
        </is>
      </c>
      <c r="C4" s="4" t="inlineStr">
        <is>
          <t>Note 9. Long-Term Debt Long-term debt consisted of the following as of December 31, 2020 and 2019:
​
2020
2019
​
in thousands
Term notes with interest payable monthly, interest rate at Adjusted LIBOR or
Alternative Base Rate, plus an applicable margin of 4.50 5.65 7.30 0.25
$720,964
$453,065
Asset purchase agreement related to acquisition of Service Nation, Inc., zero 10
15
105
Subordinated unsecured promissory note related to acquisition of Service
Nation, Inc., interest paid-in-kind, interest rate at 8.5
2,633
2,419
Subordinated unsecured promissory note related to acquisition of Technique
Fitness, Inc. D/B/A Club OS, interest paid-in-kind, interest rate at 7
2,476
2,308
Principal debt
726,088
457,897
Deferred financing costs on long-term debt
(1,054)
(970)
Discount on long-term debt
(26,702)
(18,164)
Total debt
698,332
438,763
Less current maturities
7,294
4,632
Long-term portion
$691,038
$434,131 The Company determines the fair value of long-term debt using discounted cash flows, applying current
interest rates and current credit spreads, based on its own credit risk. Such instruments are classified as Level 2. The fair value amounts were $710.3
million and $438.8 million as of December 31, 2020 and 2019, respectively. As of January 1, 2019, the Company had outstanding term notes payable (“Legacy Term Notes”) and subordinated
promissory notes (“Legacy Subordinated Notes”) that included paid-in-kind (“PIK”) interest. The PIK interest on the Legacy Term Notes bore an interest rate of 1.75% and was accrued on the last business day of each quarter. The interest on the Legacy Subordinated Notes is all PIK and is due upon maturity. Total PIK interest was $0.4 million and $1.3 million for the
year ended December 31, 2020 and 2019, respectively. Prior to the execution of the August 2019 credit agreement, the Company issued notes in the amount of $143.0 million through Equity Sponsors (“ES Notes”). The ES Notes required monthly payments of principal and interest. Interest rates on the ES Notes
were floating based on one month LIBOR plus a spread of 8.25%. In conjunction with the August 2019 equity transaction described further in Note 10, the Company entered
into a credit agreement under which the Company obtained (i) a term loan of $415.0 million (“Term Loan”), (ii) commitments for
delayed draw term loans (“DDTLs”) up to $135.0 million and (iii) commitments for revolving loans (Revolver) up to $50.0 million including commitments for the issuance of up to $10 million of letters of credit (together, the “Credit Facility”). During the year ended December 31, 2019, the Company received proceeds of $39.2 million in connection with the DDTLs. The Company used proceeds from the Credit Facility to repay the outstanding balance of the ES Notes and
Legacy Term Notes. The Company recorded the difference between the amount paid to extinguish the debt and the carrying value of the debt, inclusive of deferred financing costs, as a loss on extinguishment of debt of $15.5 million in the consolidated statements of operations and comprehensive loss. During the year ended December 31, 2020, the Company entered into an amendment to the Credit Facility which
provided an incremental commitment for additional DDTLs of $250 million, resulting in a total commitment for DDTLs of $385 million. The incremental commitment DDTLs bear the same terms and conditions as the original DDTLs within the Credit Facility. During the year
ended December 31, 2020, the Company received proceeds of $264.7 million, net of discount on long-term debt of $9.0 million, in connection with the DDTLs. The Company pays commitment fees on the revolver at a variable rate that ranges from 0.375% to 0.50% per annum (based on
the Company’s most recent first lien leverage ratio) and the incremental delayed draw unused commitments of 1.5% per annum, in each
case, paid quarterly in arrears. In March 2020, the Company borrowed $50.0 million under the revolver at rates ranging from 5.68%
to 6.25%. The Company repaid the revolver in full in September 2020 and no balance was outstanding at December 31, 2020. The outstanding balance of the Credit Facility at December 31, 2020 of $721.0 million is comprised of $409.8
million related to the Term Loan and $311.2 million related to the aggregate DDTLs. The outstanding balance of the Legacy
Subordinated Notes at December 31, 2020 is $5.1 million. The Company’s Credit Facility is subject to certain financial and nonfinancial covenants and is secured by
substantially all assets of the Company. As of December 31, 2020, the Company was in compliance with all of its covenants. Aggregate maturities of the Company’s debt for the years ending December 31 are as follows (in thousands):
Years ending December 31:
2021
$
7,294
2022
13,152
2023
7,279
2024
7,279
2025
691,848
Thereafter
—
Total aggregate maturities of the Company’s debt
$
726,852 Included in aggregate maturities is future paid-in-kind interest totaling $0.8 million that will accrue over the term of the related debt. Information related to changes to the Company’s debt outstanding subsequent to December 31, 2020, are
included in subsequent events in Note 1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Q3)</t>
        </is>
      </c>
      <c r="B1" s="2" t="inlineStr">
        <is>
          <t>9 Months Ended</t>
        </is>
      </c>
    </row>
    <row r="2">
      <c r="B2" s="2" t="inlineStr">
        <is>
          <t>Sep. 30, 2021</t>
        </is>
      </c>
    </row>
    <row r="3">
      <c r="A3" s="3" t="inlineStr">
        <is>
          <t>Temporary Equity Disclosure [Abstract]</t>
        </is>
      </c>
    </row>
    <row r="4">
      <c r="A4" s="4" t="inlineStr">
        <is>
          <t>Convertible Preferred Stock</t>
        </is>
      </c>
      <c r="B4" s="4" t="inlineStr">
        <is>
          <t>Note 10. Convertible Preferred Stock Immediately prior to the closing of the IPO, the Company filed an Amended and Restated Certificate of
Incorporation on July 6, 2021 with the Secretary of State of the State of Delaware to authorize the issuance up to 2,050,000,000
shares, par value $0.00001 per share, consisting of 2,000,000,000 shares of common stock and 50,000,000 shares of preferred stock. In connection with
the IPO, all of the Company’s then outstanding convertible preferred stock converted into shares of common stock on a one-for-one
basis. Upon conversion of the convertible preferred stock, the Company reclassified the carrying value of the convertible preferred stock to common stock and additional paid-in capital. On May 5, 2021, the Company amended its Certificate of Incorporation (“Third Amended and Restated
Certificate of Incorporation”) to increase the number of authorized shares of Preferred Stock from 125,000,000 shares to 140,000,000 shares. Prior to the effectiveness of the Amended and Restated Certificate of Incorporation on July 6, 2021 the Company was authorized
to issue 140,000,000 shares of Preferred Stock, $0.00001 par value per share, of which 50,000,000 were designated as Series A, 75,000,000 were designated as Series B and 15,000,000
were designated as Series C as of such date. Each share of Series A, Series B and Series C could have been converted into common stock at any time, at the option of the holder, based on a prescribed formula set forth in the Company’s Third
Amended and Restated Certificate of Incorporation. In the event of a liquidation, dissolution, winding up of the Company or other similar event, liquidation payments would have first been made to the holders of Series B, then to Series C, then
to Series A. The Series A shares were redeemable upon a deemed liquidation event not solely within the Company’s control.
The redemption price would have been the cash or value of the property, rights or securities paid or distributed upon a deemed liquidation event. Prior to the Second Amended and Restated Certificate of Incorporation, Series A preferred stock
holders were entitled to cumulative dividends that accrued at annual rate of 4% of the Series A Preferred Stock original issue
price, compounded annually. The Series A preferred stock holders were not entitled to accrue additional dividends after August 23, 2019. The Series B shares were redeemable upon a deemed liquidation event not solely within the Company’s control
or upon written notice from a majority of the holders of Series B shares at any time on or after February 23, 2026. The redemption price was prescribed in the Company’s Second Amended and Restated Certificate of Incorporation, and was based on
inputs including, but not limited to, the original issuance price of the Series B shares, accrued dividends whether or not declared, and the fair value of common stock. Series B holders were entitled to cumulative dividends that accrued at an annual rate of 10% of the Series B share original issue price (as adjusted in accordance with the Company’s Second Amended and Restated Certificate of
Incorporation), compounded annually. The initial original issue price for the Series B shares issued ranged from $9.12 per share to $9.14 per share. Accumulated and undeclared Series B preferred dividends were $101.1 million and $86.0
million as of July 6, 2021 (the date on which the Series B converted to common) and December 31, 2020, respectively. Such dividends would have been payable only upon the occurrence of a deemed liquidation event or voluntary or involuntary
dissolution, liquidation or winding up of the Company without certain consents required by the organizational documents of the Company. In May 2021, the Company issued 7,857,142 shares of Series C for proceeds of $109.8 million
net of issuance costs. The Series C shares were redeemable upon a deemed liquidation event not solely within the Company’s control. The redemption price would have been the cash or value of the property, rights or securities paid or distributed
upon a deemed liquidation event. In accordance with ASC 480, Distinguishing Liabilities from Equ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 (Q3)</t>
        </is>
      </c>
      <c r="B1" s="2" t="inlineStr">
        <is>
          <t>9 Months Ended</t>
        </is>
      </c>
      <c r="C1" s="2" t="inlineStr">
        <is>
          <t>12 Months Ended</t>
        </is>
      </c>
    </row>
    <row r="2">
      <c r="B2" s="2" t="inlineStr">
        <is>
          <t>Sep. 30, 2021</t>
        </is>
      </c>
      <c r="C2" s="2" t="inlineStr">
        <is>
          <t>Dec. 31, 2020</t>
        </is>
      </c>
    </row>
    <row r="3">
      <c r="A3" s="3" t="inlineStr">
        <is>
          <t>Share-based Payment Arrangement [Abstract]</t>
        </is>
      </c>
    </row>
    <row r="4">
      <c r="A4" s="4" t="inlineStr">
        <is>
          <t>Stock-Based Compensation</t>
        </is>
      </c>
      <c r="B4" s="4" t="inlineStr">
        <is>
          <t>Note 11. Stock-Based Compensation In 2016, the Company adopted the 2016 Equity Incentive Plan (the “2016 Plan”). The 2016 Plan provided for
the granting of stock-based awards, including stock options, stock appreciation rights, restricted or unrestricted stock awards, phantom stock, performance awards, and other stock-based awards. In connection with the IPO, the Company’s board of
directors adopted, and the Company’s stockholders approved, the 2021 Incentive Award Plan (the “2021 Plan”), which became effective immediately prior to the effectiveness of the registration statement for the Company’s IPO and, as a result of
which, the Company can no longer make awards under the 2016 Plan. The 2021 Plan provides for the issuance of incentive stock options, non-qualified stock options, stock awards, stock units, stock appreciation rights and other stock-based
awards. The number of shares initially reserved for issuance under the 2021 Plan was 22,000,000 shares, inclusive of available
shares previously reserved for issuance under the 2016 Plan. In addition, the number of shares reserved for issuance under the 2021 Plan is subject to an annual increase on the first day of each calendar year beginning on January 1, 2022 and
ending on and including January 1, 2031, equal to the lesser of (A) 3% of the shares outstanding (on an as-converted basis) on the
last day of the immediately preceding fiscal year and (B) such smaller number of shares as determined by the Company’s board of directors, provided that no more than 22,000,000 shares may be issued upon the exercise of incentive stock options. Stock Options During the nine months ended September 30, 2021 and 2020, the Company granted time-based and
performance-based stock options to employees and directors. Time-based options granted under the 2016 Plan vest 25% after one year, and then monthly over the next three years
whereas time-based options granted under the 2021 Plan vest 25% after one year and then quarterly over the next three years. Time-based options
granted under both the 2016 Plan and the 2021 Plan expire 10 years from date of grant and carry an exercise price equal to the fair
market value at the date of grant as determined by the Company’s board of directors for options granted under the 2016 Plan and an exercise price equal to the closing price of the Company’s stock at the date of grant for options granted under
the 2021 Plan. The overwhelming majority of performance-based options granted prior to the IPO had vesting conditions as follows: 50%
of a holder’s award would have vested upon a change in control or an initial public offering if the per share cash price received in connection with such change in control or the per share offering price in such initial public offering was at
least $27.41, and the other 50%
of the holder’s award would have vested upon a change in control or an initial public offering if the per share cash price received in connection with such change in control or the per share offering price in such initial public offer was at
least $36.54. The performance-based options generally carried an exercise price equal to the fair market value at the date of grant
as determined by the board of directors and expired 10 years from date of grant. In connection with the IPO, the Company modified
the performance-based stock options to market condition-based options such that 50% of a holder’s award will vest if the market
price for the Company’s stock reaches and maintains a volume weighted average stock price of $27.41, and the other 50% of the holder’s award will vest if the market price for the Company’s stock reaches and maintains a volume weighted average stock price of $36.54. Each tranche of options is eligible to vest if the applicable volume weighted average stock price goal is achieved during the first
measurement period of January through March of 2023, and if such goal(s) are not achieved during such period, then the tranche(s) of options are again eligible to vest during a second measurement period of April through June of 2023. To date, $2.4 million of stock-based compensation expense has been recognized related to the market condition-based options. Restricted Stock Awards and Units During 2017, the Company granted 3.9 million time vesting restricted stock awards (“RSAs”). The awards vested over a four-year
period starting on October 17, 2016. On the grant date the awards were valued at $0.75 per award totaling $2.9 million. The Company recorded compensation expense for these awards on a straight-line basis over the vesting period, which approximates the
service period. The time vesting RSAs were fully vested as of December 31, 2020. The Company granted 1.6 million shares of funding RSAs during the year ended December 31, 2018. The funding awards only vested in the instances in which the majority owners of the Company purchase preferred
stock. The shares vested in an amount equal to a percentage of the number of preferred shares purchased by majority owners of the Company. On August 23, 2019 and September 4, 2020, all unvested funding RSAs were modified such that the awards
vested upon an investment by either of the equity sponsors and the percentage of awards that vested upon such investment was also modified. These modifications did not result in additional compensation expense at the date of each modification;
however, future compensation expense for these awards was recognized based on the fair value of the award at the modification date. The compensation expense associated with the unvested funding awards was recorded on the vesting date. Unvested
funding RSAs terminated upon the earlier of an IPO or a sale of the Company, as defined in the respective recipients’ Amended and Restated Restricted Stock Award Agreements dated May 7, 2021. On May 7 and May 20, 2021, the Company issued 7.6 million shares of Series C for $105.8 million and 0.3 million shares of Series C for $4.2
million, respectively, to fund an acquisition. In connection with these contributions, the funding RSAs were modified, and 0.6
million and 18 thousand, respectively, of funding RSAs vested at $17.00 per share. There was nil In connection with the IPO, the Company issued 0.5 million time vesting restricted stock units (“RSUs”). The awards vest over a four-year
period starting on the date of grant, with 25% of the awards vesting on the one year anniversary, and then in equal quarterly installments for the subsequent three years. On the grant date the awards were valued at $17.00 per share totaling $9.1 million. The Company records compensation expense for these awards on a straight-line basis, which approximates the service period. For the
three and nine months ended September 30, 2021 the Company recorded $0.6 million related to these time vesting RSUs, the majority of
which is included in general and administrative in the accompanying condensed consolidated statements of operations and comprehensive loss. 2021 Employee Stock Purchase Plan In connection with the IPO, the Company’s board of directors adopted the 2021 Employee Stock Purchase Plan
(the “ESPP”). The ESPP is designed to allow eligible employees to purchase shares of our common stock, at periodic intervals, with their accumulated payroll deductions. The ESPP consists of two components: a Section 423 component, which is
intended to qualify under Section 423 of the Internal Revenue Code (the “Code”) and a non-Section 423 component, which need not qualify under Section 423 of the Code. The aggregate number of shares of common stock that were initially reserved
for issuance under the ESPP is equal to the sum of (i) 4,500,000 shares and (ii) an annual increase on the first day of each
calendar year beginning in 2022 and ending in and including 2031 equal to the lesser of (A) one percent (1%) of the outstanding
shares of our common stock on the last day of the immediately preceding fiscal year and (B) such smaller number of shares as determined by our board of directors; provided that in no event will more than 60,000,000 shares of our common stock be available for issuance under the Section 423 component of the ESPP. During the three months ended
September 30, 2021 employees were not yet offered the opportunity to participate in the 2021 Employee Stock Purchase Plan and accordingly no compensation expense has been recorded. Stock-based Compensation Expense Stock-based compensation expense was classified in the condensed consolidated statements of operations as
follows:
​ ​
Three Months Ended September 30, ​ ​
Nine Months Ended September 30,
​ ​
2021 ​ ​
2020 ​ ​
2021 ​ ​
2020
​ ​
(in thousands)
Cost of revenues ​ ​
$ 173 ​ ​
$ — ​ ​
$ 178 ​ ​
$ —
Sales and marketing ​ ​
160 ​ ​
— ​ ​
298 ​ ​
—
Product development ​ ​
295 ​ ​
— ​ ​
437 ​ ​
—
General and administrative ​ ​
4,117 ​ ​
3,470 ​ ​
15,936 ​ ​
5,297
Total stock-based compensation expense ​ ​
$4,745
​ ​
$3,470
​ ​
$16,849
​ ​
$5,297</t>
        </is>
      </c>
      <c r="C4" s="4" t="inlineStr">
        <is>
          <t>Note 11. Stock-Based Compensation In 2016, the Company adopted the 2016 Equity Incentive Plan (the Plan). The Plan provides for the granting
of stock-based awards, including stock options, stock appreciation rights, restricted or unrestricted stock awards, phantom stock, performance awards, and other stock-based awards. The Plan allows for the granting of stock-based awards through
January 17, 2027. As of December 31, 2020, the Company has authorized 34.7 million shares of common stock for issuance under the
Plan. Stock options: During 2020 and 2019, the Company
granted stock options and restricted stock to employees and directors. Time-based options and restricted stock
granted vest 25% after one year,
and then monthly over the next three years; carry an exercise price equal to the fair
market value at the date of grant as determined by the Company’s board of directors; and expire 10
years from date of grant. The service period is considered the vesting period. Performance-based options vest as follows: 50% of a holder’s award vests upon a change of control or an initial public
offering if the per share cash price received in connection with such change of control or the per share offering price in such initial public offering is at least $27.4068, and the other 50% of the
holder’s award vest s if there
is a change of control or the initial public offering price is at least $36.5424. The performance-based options carry an exercise price equal to the fair market value at the date of grant as
determined by the Company’s board of directors and expire 10 years from date of grant.
To date, no stock compensation expense has been recognized related to the
performance-based options as the vesting of such options is not deemed probable. The relevant data used to determine the value of the time-based and performance-based stock options is as
follows:
​ ​
2020 ​ ​
2019
​ ​
​ ​
Weighted-average risk-free interest rate ​ ​
1.65% ​ ​ 2.13%
Expected term in years ​ ​ 6.1 5.9
Weighted-average expected volatility ​ ​ 43% ​ ​ 41%
Expected dividends ​ ​ 0% ​ 0% The summary of time-based stock option activity for the years ended December 31, 2020 and 2019, is as
follows:
​ ​
Number of Options ​ ​
Weighted- Average Exercise Price ​ ​
Weighted- Average Remaining Contractual Term in Years ​ ​
Aggregate Intrinsic Value
​ ​
in thousands except for exercise price and term in years
Outstanding balance at January 1, 2019 ​ ​
1,885 ​ ​
$3.30 ​ ​
​ ​
$207
Granted ​ ​
428 ​ ​
4.43 ​ ​
​ ​
Exercised ​ ​
(270) ​ ​
2.94 ​ ​
​ ​
Forfeited ​ ​
(272) ​ ​
3.97 ​ ​
​ ​
Outstanding balance at December 31, 2019 ​ ​
1,771 ​ ​
3.53 ​ ​
​ ​ 2,363
Granted ​ ​
10,174 ​ ​
9.14 ​ ​
​ ​
Exercised ​ ​
(112) ​ ​
3.01 ​ ​
​ ​
Forfeited ​ ​
(186) ​ ​
6.36 ​ ​
​ ​
Outstanding balance at December 31, 2020 ​ ​
11,647 ​ ​
$8.39 ​ ​
9.66 ​ ​
$3,575
Exercisable at December 31, 2020 ​ ​
1,222 ​ ​
$3.35 ​ ​
6.63 ​ ​
$3,047 The summary of performance-based option activity for the years ended December 31, 2020 and 2019, is as
follows:
​ ​
Number of Options ​ ​
Weighted- Average Exercise Price
Outstanding balance at January 1, 2019 ​ ​
80 ​ ​
$2.95
Granted ​ ​
— ​ ​
—
Exercised ​ ​
— ​ ​
—
Forfeited ​ ​
— ​ ​
—
Outstanding balance at December 31, 2019 ​ ​
80 ​ ​
$2.95
Granted ​ ​
2,544 ​ ​
9.14
Exercised ​ ​
— ​ ​
—
Forfeited ​ ​
(30) ​ ​
9.14
Outstanding balance at December 31, 2020 ​ ​
2,594 ​ ​
$8.94 While there is currently no market for the Company’s common stock, the Company estimates the value of its
common stock with the assistance of a third-party valuation firm. The weighted-average grant date fair value of time-based stock options granted was $1.27 and $0.42 for the year ended
December 31, 2020 and 2019, respectively. The weighted-average grant date fair value of performance-based stock options granted was $1.29
for the year ended December 31, 2020. Compensation expense of $3.1 million and $0.3 million was recognized in stock-based compensation for the years ended December 31, 2020 and 2019, respectively. Compensation expense is recorded in general and
administrative expense in the consolidated statements of operations and comprehensive loss. The unrecognized compensation expense associated with outstanding time-based and performance-based stock options at December 31, 2020 was $9.2 million and $3.3 million,
respectively. The time-based stock options are expected to be recognized over a weighted average period of 1.2 years. The
performance-based options will be recognized upon applicable performance conditions being met. Certain immaterial related tax benefits of the stock-based compensation expense and exercise of stock options have been recognized in the statement
of operations and comprehensive loss for the years ended December 31, 2020 and 2019. Restricted Stock Awards During 2017, the Company granted 3.9 million time vesting restricted stock awards. The awards vest over a four-year
period starting on October 17, 2016. On the grant date the awards were valued at $0.75 per award totaling $2.9 million. The Company records compensation expense for these awards on a straight-line basis over the vesting period, which approximates the
service period. Compensation expense of $0.6 million and $0.7 million was recognized in general and administrative in the statement of operations and comprehensive loss for the years ended December 31, 2020 and 2019, respectively. There was no unrecognized compensation expense associated with the time vesting awards as of December 31, 2020. The summary of time vesting restricted stock awards activity for the years ended December 31, 2020 and 2019,
is as follows:
​ ​
Units ​ ​
Weighted- Average Grant Date Fair Value
​ ​
in thousands except for fair value
Unvested, restricted stock awards at January 1, 2019 ​ ​
1,807 ​ ​
$0.75
Granted ​ ​
— ​ ​
—
Vested ​ ​
(975) ​ ​
0.75
Unvested, restricted stock awards at December 31, 2019 ​ ​
832 ​ ​ 0.75
Granted ​ ​
— ​ ​
—
Vested ​ ​
(832) ​ ​
0.75
Unvested, restricted stock awards at December 31, 2020 ​ ​
— ​ ​
$— The Company also granted 1.6 million shares of funding restricted stock awards during the year ended December 31, 2018. The funding awards only vest in the instances in which the majority owners of the Company
purchase preferred stock. The shares will vest in an amount equal to a percentage of the number of preferred shares purchased by majority owners of the Company. On August 23, 2019 and September 4, 2020, all unvested funding restricted stock awards were modified such
that the awards vest upon an investment by either PSG or Silver Lake and the percentage of awards that vest upon such investment was also modified. These modifications did not result in additional compensation expense at the date of each
modification; however, future compensation expense for these awards will be recognized based on the fair value of the award at the modification date. The compensation expense associated with the unvested funding awards will be recorded on the
vesting date. As discussed in Note 10, the Equity Sponsors purchased additional preferred stock in 2020 and as a result, certain funding restricted stock awards vested. Unvested funding restricted stock awards terminate upon the earlier of an
Initial Public Offering or a sale of the Company, as defined in the 2016 Stockholders’ Agreement. The summary of funding restricted stock awards activity for the years ended December 31, 2020 and 2019, is
as follows:
​ ​
Units ​ ​
Weighted- Average Grant Date Fair Value
​ ​
in thousands except for fair value
Unvested, restricted stock awards at January 1, 2019 ​ ​
3,233 ​ ​
$—
Granted ​ ​
— ​ ​
—
Vested ​ ​
— ​ ​
—
Unvested, restricted stock awards at December 31, 2019 ​ ​
3,233 ​ ​
4.86
Granted ​ ​
— ​ ​
—
Vested ​ ​
(1,205) ​ ​
5.81
Unvested, restricted stock awards at December 31, 2020 ​ ​
2,028 ​ ​
$5.81 The recognized compensation cost was $7.0 million and ni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et Loss Per Share Attributable to Common Stockholders (Q3)</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Net Loss Per Share Attributable to Common Stockholders</t>
        </is>
      </c>
      <c r="B4" s="4" t="inlineStr">
        <is>
          <t>Note 12. Net Loss Per Share Attributable to Common Stockholders The following table presents the calculation of basic and diluted net loss per share for the Company’s
common stock as of:
​ ​
Three Months Ended September 30, ​ ​
Nine Months Ended September 30,
​ ​
2021 ​ ​
2020 ​ ​
2021 ​ ​
2020
​ ​
(in thousands except share and per share amounts)
Numerator: ​ ​
​ ​
​ ​
​ ​
Net loss ​ ​
$ (36,906) ​ ​
$ (5,444) ​ ​
$ (77,235) ​ ​
$ (39,031)
Accretion of Series B to redemption value ​ ​ — ​ ​ (13,686) ​ ​ (15,105) ​ ​ (39,896)
Numerator for basic and diluted EPS – net loss attributable to common
stockholders ​ ​
$ (36,906) ​ ​
$ (19,130) ​ ​
$ (92,340) ​ ​
$ (78,927)
Denominator: ​ ​
​ ​
​ ​
​ ​
Denominator for basic and diluted EPS – weighted-average shares of common stock
outstanding used in computing net loss per share ​ ​
187,994,437 ​ ​
41,694,762 ​ ​
91,655,461 ​ ​
41,335,411
Basic and diluted net loss per share attributable to common stockholders ​ ​
$ (0.20) ​ ​
$ (0.46) ​ ​
$ (1.01) ​ ​
$ (1.91) The following outstanding potentially dilutive common stock equivalents have been excluded from the
computation of diluted net loss per share attributable to common stockholders for the periods presented due to their anti-dilutive effect as of:
​ ​
September 30,
​ ​
2021 ​ ​
2020
Outstanding options to purchase common stock ​ ​
16,967,629 ​ ​
14,234,009
Outstanding convertible preferred stock (Series A and B) ​ ​
— ​ ​
106,547,383
Total anti-dilutive outstanding potential common stock ​ ​
16,967,629 ​ ​
120,781,392</t>
        </is>
      </c>
      <c r="C4" s="4" t="inlineStr">
        <is>
          <t>Note 12. Net Loss Per Share Attributable to Common Stockholders The following table presents the calculation of basic and diluted net loss per share for the company’s
common stock:
​
December 31,
​
2020
2019
​
in thousands except share and per share amounts
Numerator:
Net loss
$(59,954
)
$(93,745
)
Undeclared Series A dividends
—
(4,532
)
Accretion of Series B to redemption value
(67,811
)
(42,126
)
Deemed dividend – non-employee sale of shares to the Company
—
(3,393
)
Deemed dividend – Series A and B stock exchange
—
(239,285
)
​
December 31,
​
2020
2019
​
in thousands except share and per share amounts
Numerator for basic and diluted EPS – net loss attributable to common
stockholders
$(127,765
)
$
(383,081
)
Denominator:
Denominator for basic and diluted EPS – Weighted-average shares of common stock
outstanding used in computing net loss per share
41,696,800
27,102,531
Basic and diluted net loss per share attributable to common stockholders $(3.06 ) $(14.13 ) The following outstanding potentially dilutive common stock equivalents have been excluded from the
computation of diluted net loss per share attributable to common stockholders for the periods presented due to their anti-dilutive effect:
​
2020
2019
Outstanding options to purchase common stock
16,268,357
5,915,926
Outstanding convertible preferred stock (Series A and B)
117,183,540
100,716,343
Total anti-dilutive outstanding potential common stock
133,451,897
106,632,2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Fair Value of Financial Instruments (Q3)</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Fair Value of Financial Instruments</t>
        </is>
      </c>
      <c r="B4" s="4" t="inlineStr">
        <is>
          <t xml:space="preserve">Note 1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Liabilities historically valued with Level 3 inputs on a recurring basis are contingent consideration. The carrying value of cash and cash equivalents, accounts receivable, contract assets, contract liabilities
and accounts payable approximate their fair value because of the short-term nature of these instruments. There were no transfers between fair value measurement levels during the three and nine months ended
September 30, 2021 or 2020. The following table presents information about the Company's financial assets and liabilities measured at
fair value on a recurring basis as of:
​ ​
September 30, 2021
​ ​
Level 1 ​ ​
Level 2 ​ ​
Level 3 ​ ​
Total
​ ​
(in thousands)
Asset: ​ ​
​ ​
​ ​
​ ​
Money market funds ​ ​
$32,434
​ ​
$—
​ ​
$ — ​ ​
$32,434
Liability: ​ ​
​ ​
​ ​
​ ​
Contingent consideration ​ ​
$ — ​ ​
$—
​ ​
$673
​ ​
$673
​ ​
December 31, 2020
​ ​
Level 1 ​ ​
Level 2 ​ ​
Level 3 ​ ​
Total
​ ​
(in thousands)
Asset: ​ ​
​ ​
​ ​
​ ​
Money market funds ​ ​
$15,802
​ ​
$—
​ ​
$ — ​ ​
$15,802
Liability: ​ ​
​ ​
​ ​
​ ​
Contingent consideration ​ ​
$ — ​ ​
$—
​ ​
$2,911
​ ​
$2,911 The following is a reconciliation of the opening and closing balance for contingent consideration measured
at fair value on a recurring basis using significant unobservable inputs (Level 3) during the nine months ended September 30, 2021 (in thousands):
Opening balance ​ ​
$ 2,911
Fair value adjustments ​ ​
(892)
Amounts settled through payment ​ ​
(1,346)
Ending balance ​ ​
$ 673 Fair value adjustments made during the nine months ended September 30, 2021 result from adjustments to
revenue target forecasts. The gain of $0.9 million for the nine months ended September 30, 2021, is presented in general and
administrative expense in the condensed consolidated statements of operations and comprehensive loss. </t>
        </is>
      </c>
      <c r="C4" s="4" t="inlineStr">
        <is>
          <t>Note 13. Fair Value of Financial Instruments Fair value estimates of financial instruments are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 The Company measures fair value as the price that would be received to sell an asset or paid to transfer a
liability (an exit price) in an orderly transaction between market participants at the reporting date. The Company utilizes a three-tier hierarchy, which prioritizes the inputs used in the valuation methodologies in measuring fair value:
•
Level 1:
•
Level 2:
•
Level 3: Liabilities historically valued with Level 3 inputs on a recurring basis are contingent consideration. The carrying value of cash and cash equivalents, accounts receivable, contract assets, and accounts payable
approximate their fair value because of the short-term nature of these instruments. There were no transfers between fair value measurement levels during the years ended December 31, 2020 and
2019. The following table presents information about the Company's financial assets and liabilities measured at
fair value on a recurring basis as of December 31, 2020 and 2019:
​ ​
2020
​ ​
Level 1 ​ ​
Level 2 ​ ​
Level 3 ​ ​
Total
​ ​
in thousands
Contingent consideration ​ ​ $— ​ ​
$— ​ ​
$2,911 ​ ​
$2,911
​ ​
2019
​ ​
Level 1 ​ ​
Level 2 ​ ​
Level 3 ​ ​
Total
​ ​
in thousands
Contingent consideration ​ ​
$— ​ ​
$— ​ ​
$1,811 ​ ​
$1,811 The following is a reconciliation of the opening and closing balance for contingent consideration measured
at fair value on a recurring basis using significant unobservable inputs (Level 3) during the year ended December 31, 2020 (in thousands):
Opening balance ​ ​
$1,811
Additions to contingent consideration (refer to Note 3, Acquisitions) ​ ​
3,471
Fair value adjustments ​ ​
(455)
Amounts settled through payment ​ ​
(1,916)
Ending balance ​ ​
$2,911 Fair value adjustments made during the year ended December 31, 2020, result from revenue targets not being
achieved for one of the Company’s acquisitions. The gain of $0.5 million for the period ended December 31, 2020 is presented in
general and administrative expense in the statements of operations and comprehensive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 (Q3)</t>
        </is>
      </c>
      <c r="B1" s="2" t="inlineStr">
        <is>
          <t>9 Months Ended</t>
        </is>
      </c>
      <c r="C1" s="2" t="inlineStr">
        <is>
          <t>12 Months Ended</t>
        </is>
      </c>
    </row>
    <row r="2">
      <c r="B2" s="2" t="inlineStr">
        <is>
          <t>Sep. 30, 2021</t>
        </is>
      </c>
      <c r="C2" s="2" t="inlineStr">
        <is>
          <t>Dec. 31, 2020</t>
        </is>
      </c>
    </row>
    <row r="3">
      <c r="A3" s="3" t="inlineStr">
        <is>
          <t>Income Tax Disclosure [Abstract]</t>
        </is>
      </c>
    </row>
    <row r="4">
      <c r="A4" s="4" t="inlineStr">
        <is>
          <t>Income Taxes</t>
        </is>
      </c>
      <c r="B4" s="4" t="inlineStr">
        <is>
          <t xml:space="preserve">Note 14. Income Taxes We make estimates and judgments in determining our provision for income taxes for financial statement
purposes. These estimates and judgments occur in the calculation of certain tax assets and liabilities that arise from differences in the timing of recognition of revenue and expense for tax and financial statement purposes. Our provision for income taxes in interim periods is based on our estimated annual effective tax rate. We
record cumulative adjustments in the quarter in which a change in the estimated annual effective rate is determined. The estimated annual effective tax rate calculation does not include the effect of discrete events that may occur during the
year. The effect of these events, if any, is recorded in the quarter in which the event occurs. The income tax benefit was $1.0 million and $0.6 million for the three months ended September 30, 2021 and 2020, respectively,
and $4.2 million and $2.7
million for the nine months ended September 30, 2021 and 2020, respectively. Our effective income tax rate was 2.7% and 9.5% for the three months ended September 30, 2021 and 2020, respectively, and 5.1% and 6.6% for the nine months ended September 30, 2021
and 2020, respectively. The difference between the effective tax rate and the statutory rate for the three and nine months ended
September 30, 2021 was primarily driven by acquisition accounting, exclusion of loss companies from the quarterly tax computation, a Jordanian tax holiday, the accrual of estimated current state taxes and various other discrete items recorded
in the three and nine months ended September 30, 2021. The difference between the effective tax rate and the statutory rate for the three and nine months ended
September 30, 2020 was primarily driven by acquisition accounting and the exclusion of loss companies from the quarterly tax computation. </t>
        </is>
      </c>
      <c r="C4" s="4" t="inlineStr">
        <is>
          <t>Note 15. Income Taxes Income taxes are recognized for the amount of taxes payable by the Company's corporate subsidiaries for the
current year and for the impact of deferred tax assets and liabilities, which represent future tax consequences of events that have been recognized differently in the financial statements than for tax purposes. As such, the Company's total
provision for taxes includes income taxes on the Company's corporate subsidiaries. Net loss before income tax benefit consisted of the following for the years ended December 31, 2020 and
2019:
​ ​
2020 ​ ​
2019
​ ​
in thousands
United States ​ ​
$(55,664) ​ ​
$(103,998)
International ​ ​
(7,920) ​ ​
(5,779)
Net loss before income tax benefit ​ ​
$(63,584) ​ ​
$(109,777) We account for income taxes in accordance with ASC 740. ASC 740 which
requires deferred tax assets and liabilities to be recognized for temporary differences between the tax basis and financial reporting basis of assets and liabilities, computed at the expected tax rates for the periods in which the assets or
liabilities will be realized, as well as for the expected tax benefit of net operating loss and tax credit carryforwards. A valuation allowance was recorded against deferred tax assets that management assessed realization is not “more likely
than not”. As of December 31, 2020, our undistributed earnings from non-U.S. subsidiaries are intended to be indefinitely reinvested in non-U.S. operations, and therefore no U.S. deferred taxes have been recorded. The federal and state income tax benefit is summarized as follows for the years ended December 31, 2020 and
2019:
​ ​
2020 ​ ​
2019
​ ​
in thousands
Current: ​ ​
​ ​
Federal ​ ​
$— ​ ​
$—
State ​ ​
369 ​ ​
10
Foreign ​ ​
315 ​ ​
(61)
Total current ​ ​
$684 ​ ​
$(61)
​ ​
​ ​
Deferred: ​ ​
​ ​
Federal ​ ​
$(8,993) ​ ​
$(15,065)
State ​ ​
(2,104) ​ ​
2,368
Change in valuation allowance - US ​ ​
8,392 ​ ​
2,302
Change in valuation allowance - Foreign ​ ​
269 ​ ​
(1,451)
Foreign ​ ​
(1,878) ​ ​
(15,971)
Total deferred ​ ​
$(4,314) ​ ​
$(15,971)
Income tax benefit ​ ​
$(3,630) ​ ​
$(16,032) The Company’s deferred tax assets and liabilities related to temporary differences and operating loss
carryforwards were as follows as of December 31, 2020 and 2019:
​ ​
2020 ​ ​
2019
​ ​
in thousands
Deferred tax assets: ​ ​
​ ​
Accounts receivable reserve ​ ​
$224 ​ ​
$100
Net operating losses ​ ​
29,230 ​ ​
26,207
163(j) interest limitation ​ ​
11,894 ​ ​
12,583
Property and equipment depreciation ​ ​
1,301 ​ ​
1,202
Tax credits ​ ​
371 ​ ​
334
Accrued expenses ​ ​
213 ​ ​
118
Stock compensation ​ ​
840 ​ ​
83
Accrued payroll ​ ​
2,870 ​ ​
7
Sales tax reserve ​ ​
1,469 ​ ​
914
Deferred rent ​ ​
2,100 ​ ​
1,519
Deferred revenue ​ ​
362 ​ ​
97
Unrealized foreign exchange ​ ​
37 ​ ​
35
Below market leases ​ ​
120 ​ ​
—
SRED expenditures ​ ​
51 ​ ​
—
Other ​ ​
5 ​ ​
1
Total deferred tax assets ​ ​
51,087 ​ ​
43,200
Less: valuation allowance ​ ​
(16,539) ​ ​
(7,878)
Net deferred tax assets ​ ​
34,548 ​ ​
35,322 F-39
​ ​
2020 ​ ​
2019
​ ​
in thousands
Deferred tax liabilities: ​ ​
​ ​
Intangible assets ​ ​
(36,963) ​ ​
(35,568)
Property and equipment depreciation ​ ​
(5,928) ​ ​
(3,867)
Unrealized foreign exchange ​ ​
(33) ​ ​
—
Capitalized expenses ​ ​
(1,804) ​ ​
(1,192)
Total deferred tax liabilities ​ ​
(44,728) ​ ​
(40,627)
Net deferred tax liabilities ​ ​
$(10,180) ​ ​
$(5,305) The Company had federal and state net operating loss and tax credits as of the financial statement date as
follows:
​ ​
Amount ​ ​
Expiration Years
​ ​
in thousands ​ ​
Net operating losses, federal (Post December 31, 2017) ​ ​
$9,595 ​ ​
Indefinite
Net operating losses, federal (Pre January 1, 2018) ​ ​
$12,096 ​ ​
2028 2037
Net operating losses, state ​ ​
$4,764 ​ ​
Various
Net operating losses, foreign ​ ​
$2,775 ​ ​
2035
Tax credits, federal ​ ​
$225 ​ ​
2037
Tax credits, foreign ​ ​
$146 ​ ​
Various ASC 740 requires that the tax benefit of net operating losses, temporary differences and credit
carryforwards be recorded as an asset to the extent that management assesses that realization is "more likely than not". In assessing the recover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planning strategies in making this assessment. The Company has determined that it is more likely than not that a portion of the
deferred tax assets will not be realized and has recorded a valuation allowance of $16.5 million and $7.9 million as of December 31, 2020 and 2019, respectively, against the deferred tax assets. If the Company’s assumptions change and we determine
that we will be able to realize these deferred tax assets, the tax benefits related to any reversal of the valuation allowance on deferred tax assets as of December 31, 2020, will be accounted for as follows: $13.3 million will be recognized as a reduction of income tax expense and $3.2 million will be recorded as an increase in equity. A reconciliation of our valuation allowance on deferred tax assets for the periods ended December 31, 2020
are as follows (in thousands):
Balance at beginning of period ​ ​
$7,878
Additions to valuation allowance ​ ​
8,661
Balance at end of period ​ ​
$16,539 The Company files income tax returns in the U.S. federal jurisdiction, Colorado, various other state
jurisdictions, Canada, Jordan, the United Kingdom, and Australia. The years open for audit vary depending on the tax jurisdiction. In the U.S., the Company's federal tax returns for the years before 2017 (year ended December 31, 2017) are no
longer subject to audit. The net operating losses utilized during the open periods from select years prior to 2017 are subject to examination. The foreign jurisdictions statutes vary, but are generally 4 years from assessment of the return. While management believes we have adequately provided for all tax positions, amounts asserted by taxing
authorities could materially differ from our accrued positions as a result of uncertain and complex application of tax regulations. Additionally, the recognition and measurement of certain tax benefits includes estimates and judgment by
management and inherently includes subjectivity. Accordingly, additional provision on federal, state and foreign tax-related matters could be recorded in the future as revised estimates are made or the underlying matters are settled or
otherwise resolved. As of December 31, 2019 and 2020, there are no unrecognized benefits related to uncertain tax positions nor
have we accrued any interest and penalties related to uncertain tax positions in the consolidated balance sheet or statement of operations. Penalties and interest, if incurred related to uncertain tax positions would be recorded as a portion of
income tax expense in the year recognized. The Company, through its foreign subsidiary Alnashmi Digital Marketing, LLC, provides exported technology
services, the profits of which are exempt from income tax through December 31, 2025 according to the provisions of the article (9/A/4) of Regulation Number 106 of the 2016 Regulations. So long as the services are exported outside of Jordan,
they originate in Jordan, and there are no other services within the exported services, the qualifications are met. The approximate dollar value of tax expense related to the tax holiday as of December 31, 2020 is $0.4 million. On March 27, 2020, the Coronavirus Aid, Relief, and Economic Security (CARES) Act was signed into law making
several changes to the Internal Revenue Code. The changes include, but are not limited to: increasing the limitation on the amount of deductible interest expense, allowing companies to carry-back certain net operating losses, and increasing the
amount of net operating loss carryforwards that corporations can use to offset taxable income. The tax law changes in the CARES Act had an immaterial impact on the Company’s income tax provision during
the year ended December 31, 2020. The Company elected to defer the payment of $3.5 million of payroll taxes under the CARES Act.
Under this election $1.75 million will be payable on December 31, 2021, with the remainder payable on December 31, 2022. For the years ended December 31, 2020 and 2019, the income tax benefit differs from the expected tax
provision (benefit) computed by applying the U.S. federal statutory rate to income before taxes as a result of the following:
​ ​
2020 ​ ​
2019
​ ​
in thousands, except percent
Benefit for income taxes at U.S. statutory rate ​ ​$ (13,353) ​ ​
21.0% ​ ​
$(23,053) ​ ​
21.0%
Change in income tax resulting from: ​ ​
​ ​
​ ​
​ ​
State income benefit, net of federal benefit ​ ​
(1,694) ​ ​
2.66% ​ ​
(2,100) ​ ​
1.91%
Stock compensation ​ ​
1,579 ​ ​
(2.48)% ​ ​
6,155 ​ ​
(5.61)%
Nondeductible transaction costs ​ ​
480 ​ ​
(0.76)% ​ ​
104 ​ ​
(0.09)%
Change in deferred state tax rate ​ ​
552 ​ ​
(0.87)% ​ ​
(1,384) ​ ​
1.26%
Foreign rate differential ​ ​
(268) ​ ​
0.42% ​ ​
(284) ​ ​
0.26%
Change in valuation allowance ​ ​
8,661 ​ ​
(13.62)% ​ ​
4,670 ​ ​
(4.25)%
Tax credits ​ ​
(55) ​ ​
0.09% ​ ​
(136) ​ ​
0.12%
Other ​ ​
468 ​ ​
(0.75)% ​ ​
(4) ​ ​
0.07%
Income tax benefit ​ ​
$(3,630) ​ ​
5.69% ​ ​
$(16,032) ​ ​
14.6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Q3)</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nd Contingencies</t>
        </is>
      </c>
      <c r="B4" s="4" t="inlineStr">
        <is>
          <t xml:space="preserve">Note 15. Commitments and Contingencies The Company is obligated under non-cancelable operating leases for office space and office machines expiring
through 2030. Most of these leases include renewal options. Future minimum payments due under the existing lease agreements are as follows as of September 30, 2021 (in thousands):
Years ending December 31:
2021 (remaining three months)
$2,039
2022
7,594
2023
6,595
2024
4,965
2025
4,729
Thereafter
17,256
Total future minimum payments due
$43,178 Included in the condensed consolidated statements of operations and comprehensive loss is total rent expense
of approximately $2.5 million and $1.7
million for the three months ended September 30, 2021 and 2020, respectively, and $7.1 million and $6.8 million for the nine months ended September 30, 2021 and 2020, respectively.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assesses the applicability of nexus in jurisdictions in which the Company sells products and
services. As of September 30, 2021 and December 31, 2020, the Company recorded a liability in the amount of $10.0 million and $8.3 million, respectively, within other long-term liabilities as a provision for sales and use tax. In connection with the Company's accounting for
acquisitions, the Company has recorded liabilities and corresponding provisional escrow or indemnity receivables within the purchase price allocations for instances in which the Company is indemnified for tax matters. </t>
        </is>
      </c>
      <c r="C4" s="4" t="inlineStr">
        <is>
          <t>Note 16. Commitments and Contingencies The Company is obligated under non-cancelable operating leases for office space and office machines expiring
through 2030. Most of these leases include renewal options. Future minimum payments due under the existing lease agreements are as follows for the years ending December 31 (in thousands):
Years ending December 31: ​ ​
2021 ​ ​
$8,039
2022 ​ ​ 7,017
2023 ​ 6,328
2024 ​ ​ 4,903
2025 ​ ​ 4,366
Thereafter ​ ​ 16,737
Total Future minimum payments due ​ ​
$47,390 Included in the consolidated statements of operations and comprehensive loss is total rent expense of $8.9 million and $6.9 million for the
years ended December 31, 2020 and 2019, respectively. In the ordinary course of business, the Company enters into contractual arrangements with customers,
suppliers, business partners and other parties pursuant to which it provides warranties and indemnities of varying scope and terms, including, but not limited to, indemnification for losses or claims suffered or incurred in connection with its
services, breach of representations or covenants, intellectual property infringement or other claims and warranties regarding system performance or availability. In the event of such an indemnification obligation, payment may be conditional on
the other party providing notice or otherwise making a claim pursuant to the terms specified in the particular contract. Further, the Company’s obligations under these contracts may be limited in terms of time and/or amount, and in some
instances, it may also have recourse against third parties for such obligations. The Company has not recorded any liability for these indemnifications in the accompanying consolidated
balance sheets; however, the Company accrues losses for any known contingent liability, including those that may arise from these provisions, when the obligation is both probable and reasonably estimable.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our business. We are currently not aware of any such legal
proceedings or claims that we believe will have, individually or in the aggregate, a material adverse effect on our business, financial condition or operating results. The Company assesses the applicability of nexus in jurisdictions in which the Company sells products and
services. As of December 31, 2020 and 2019, the Company recorded a liability in the amount of $8.3 million and $4.3 million, respectively, within other long-term liabilities as a provision for sales and use tax. In connection with the Company's accounting for
acquisitions, the Company has recorded liabilities and corresponding provisional escrow or indemnity receivables within the purchase price allocations for instances in which the Company is indemnified for tax matters. The Company has no indirect or direct guarantees of others; rather, the Company has cross guarantees among
the Company and its wholly owned subsidiaries related to its outstanding long-term debt oblig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Geographic Areas (Q3)</t>
        </is>
      </c>
      <c r="B1" s="2" t="inlineStr">
        <is>
          <t>9 Months Ended</t>
        </is>
      </c>
      <c r="C1" s="2" t="inlineStr">
        <is>
          <t>12 Months Ended</t>
        </is>
      </c>
    </row>
    <row r="2">
      <c r="B2" s="2" t="inlineStr">
        <is>
          <t>Sep. 30, 2021</t>
        </is>
      </c>
      <c r="C2" s="2" t="inlineStr">
        <is>
          <t>Dec. 31, 2020</t>
        </is>
      </c>
    </row>
    <row r="3">
      <c r="A3" s="3" t="inlineStr">
        <is>
          <t>Geographic Areas, Long-Lived Assets [Abstract]</t>
        </is>
      </c>
    </row>
    <row r="4">
      <c r="A4" s="4" t="inlineStr">
        <is>
          <t>Geographic Areas</t>
        </is>
      </c>
      <c r="B4" s="4" t="inlineStr">
        <is>
          <t>Note 16. Geographic Areas The following table sets forth long-lived assets by geographic area as of:
​ ​
September 30, 2021 ​ ​
December 31, 2020
​ ​
(in thousands)
United States ​ ​ $34,053 ​ ​ $28,077
International ​ ​ $2,719 ​ ​ $2,697</t>
        </is>
      </c>
      <c r="C4" s="4" t="inlineStr">
        <is>
          <t>Note 18. Geographic Areas The following table sets forth long-lived assets by geographic area:
​ ​
December 31,
​ ​
2020 ​ ​
2019
​ ​
in thousands
United States ​ ​
$28,077 ​ ​
$20,827
International ​ ​
$2,697 ​ ​
$73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 (Q3)</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17. Subsequent Events On November 2, 2021, the Company entered into an agreement to acquire 100% of the interest of DrChrono Inc., a software and digital billing service platform supporting physician-customer’s with practice management and
revenue cycle management, for approximately $182.5 million. The transaction will close following all pending legal and regulatory
matters being successfully resolved. </t>
        </is>
      </c>
      <c r="C4" s="4" t="inlineStr">
        <is>
          <t>Note 19. Subsequent Events The Company has identified the following subsequent events: In January 2021, the Company acquired certain assets and liabilities in a stock purchase of Briostack LLC.
This transaction qualifies as a business combination under ASC 805. Accordingly, the Company is in the process of recording all assets and liabilities assumed at their acquisition date fair values. The initial purchase price was $35 million. In March 2021, the Company acquired certain assets and liabilities in a stock purchase of Speetra, Inc.
d/b/a pulseM (“pulseM”). This transaction qualifies as a business combination under ASC 805. Accordingly, the Company is in the process of recording all assets and liabilities assumed at their acquisition date fair values. The initial purchase
price was $34.5 million. During 2021, the Company received proceeds of $72.1 million in connection with the DDTLs described in Note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FY)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 and Principles of Consolidation</t>
        </is>
      </c>
      <c r="C4" s="4" t="inlineStr">
        <is>
          <t>Basis of Presentation and Principles of Consolidation The Company’s consolidated financial statements (collectively, the “financial statements”) include the
operations of EverCommerce and all wholly owned subsidiaries and have been prepared in accordance with accounting principles generally accepted in the United States of America (“U.S. GAAP”), as detailed in the Financial Accounting Standards
Board (“FASB”) Accounting Standards Codification (“ASC”), and pursuant to the accounting and disclosure rules and regulations of the Securities and Exchange Commission (the “SEC”). All material intercompany transactions have been eliminated
upon consolidation.</t>
        </is>
      </c>
    </row>
    <row r="5">
      <c r="A5" s="4" t="inlineStr">
        <is>
          <t>Concentrations of Risk</t>
        </is>
      </c>
      <c r="C5" s="4" t="inlineStr">
        <is>
          <t>Concentrations of Risk The Company maintains cash accounts at domestic and foreign financial institutions. At times and for cash
maintained at domestic institutions, certain account balances may exceed Federal Deposit Insurance Corporation (“FDIC”) insurance coverage. The Company has not experienced any losses on such accounts, and management believes that the Company’s
risk of loss is remote. As of December 31, 2020 and 2019, approximately 9% and 12% of the Company’s total accounts receivable were
due from one of the Company’s third-party payment processors, respectively. Receivables from third-party payment processors consist of funds collected by the payment processor from various merchants on the
Company’s behalf. In addition, as of December 31, 2019, 14% of the Company’s total accounts receivable were due from a separate
customer. Market risk is the risk that changes in market prices, such as foreign exchange rates, interest rates and
equity prices will affect the Company’s income or the value of its holdings of financial instruments. The Company is not exposed to significant market risk.</t>
        </is>
      </c>
    </row>
    <row r="6">
      <c r="A6" s="4" t="inlineStr">
        <is>
          <t>Segment Information</t>
        </is>
      </c>
      <c r="C6" s="4" t="inlineStr">
        <is>
          <t>Segment Information The Company’s Chief Operating Decision Maker (“CODM”), its Chief Executive Officer (“CEO”), reviews the
financial information presented on a consolidated basis for purposes of allocating resources and evaluating financial performance. Accordingly, the Company has determined that it operates in a single reportable segment. Since the Company
operates in one segment, all required financial segment information can be found in the financial statements. See Note 4 and Note 18
for disaggregated information regarding the Company's revenues and long-lived assets by geography, respectively.</t>
        </is>
      </c>
    </row>
    <row r="7">
      <c r="A7" s="4" t="inlineStr">
        <is>
          <t>Use of Estimates</t>
        </is>
      </c>
      <c r="B7" s="4" t="inlineStr">
        <is>
          <t xml:space="preserve">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t>
        </is>
      </c>
      <c r="C7" s="4" t="inlineStr">
        <is>
          <t xml:space="preserve">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On an ongoing basis, management evaluates these estimates, judgments and assumptions. Significant estimates and assumptions include:
•
revenue recognition, including determination of the timing and pattern of satisfaction of performance obligations, determination of
the standalone selling price (“SSP”) of performance obligations and estimation of variable consideration, such as product rebates;
•
allowance for doubtful accounts;
•
valuation allowances with respect to deferred tax assets;
•
assumptions underlying the fair value used in the calculation of stock-based compensation;
•
valuation of intangible assets and goodwill; and
•
useful lives of tangible and intangible assets. Estimates are based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t>
        </is>
      </c>
    </row>
    <row r="8">
      <c r="A8" s="4" t="inlineStr">
        <is>
          <t>Business Combinations</t>
        </is>
      </c>
      <c r="C8" s="4" t="inlineStr">
        <is>
          <t>Business Combinations The results of a business acquired in a business combination are included in the Company’s financial
statements from the date of acquisition. The Company allocates purchase price to the identifiable assets and liabilities of the acquired business at their acquisition date fair values. The excess of the purchase price over the amount allocated
to the identifiable assets and liabilities, if any, is recorded as goodwill. Determining the fair value of assets acquired and liabilities assumed requires management to make
significant judgments and estimates, including the selection of valuation methodologies, estimates of future revenue and cash flows, discount rates and selection of comparable companies. Acquisition-related transaction costs are expensed in the period in which the costs are incurred.</t>
        </is>
      </c>
    </row>
    <row r="9">
      <c r="A9" s="4" t="inlineStr">
        <is>
          <t>Cash and Cash Equivalents and Restricted Cash</t>
        </is>
      </c>
      <c r="C9" s="4" t="inlineStr">
        <is>
          <t xml:space="preserve">Cash and Cash Equivalents and Restricted Cash The Company considers all highly liquid investments with an original maturity of three months or less when
acquired to be cash equivalents. Restricted cash consists of funds that are contractually restricted as to usage or withdrawal. Restricted
cash relates to cash collected from our customers’ clients that will be remitted to our customers subsequent to period-end, generally within a time period no longer than one month. </t>
        </is>
      </c>
    </row>
    <row r="10">
      <c r="A10" s="4" t="inlineStr">
        <is>
          <t>Accounts Receivable, net</t>
        </is>
      </c>
      <c r="C10" s="4" t="inlineStr">
        <is>
          <t xml:space="preserve">Accounts Receivable, net Trade accounts receivable are recorded at the invoiced amount and do not bear interest. Amounts collected on
trade accounts receivable are included in net cash provided by (used in) operating activities in the consolidated statements of cash flows. The Company maintains an allowance for doubtful accounts for estimated losses inherent in its accounts
receivable portfolio. In establishing the required allowance, management considers historical losses adjusted to take into account current market conditions and the customers’ financial condition, the amount of receivables in dispute and
customer paying patterns. </t>
        </is>
      </c>
    </row>
    <row r="11">
      <c r="A11" s="4" t="inlineStr">
        <is>
          <t>Property and Equipment, net</t>
        </is>
      </c>
      <c r="C11" s="4" t="inlineStr">
        <is>
          <t>Property and Equipment, net Property and equipment are recorded at cost, net of accumulated depreciation. Property and equipment
acquired in purchase accounting are recorded at fair value at the date of acquisition. Expenditures for maintenance and repairs are charged to expense as incurred. Depreciation is computed using the straight-line method over following
estimated useful lives.
Property and Equipment ​ ​
Estimated Useful Life
Computer equipment and software ​ ​
3
years
Furniture and fixtures ​ ​
5
years
Leasehold improvements ​ ​
Lesser of estimated useful life or remaining lease term Upon disposition, the cost of disposed assets and the related accumulated depreciation are eliminated from
the accounts and any resulting gain or loss is credited or charged to earnings/loss.</t>
        </is>
      </c>
    </row>
    <row r="12">
      <c r="A12" s="4" t="inlineStr">
        <is>
          <t>Impairment of Long-Lived Assets</t>
        </is>
      </c>
      <c r="C12" s="4" t="inlineStr">
        <is>
          <t>Impairment of Long-Lived Assets The Company reviews its long-lived assets, such as amortizing intangible assets, internally developed
software, and property and equipment, for impairment whenever events or changes in circumstances indicate that the carrying amount of an asset may not be recoverable. Recoverability of the asset is measured by comparison of its carrying amount
to undiscounted future net cash flows the asset is expected to generate. If such assets are considered to be impaired, the impairment recognized is measured as the amount by which the carrying amount of the asset exceeds its estimated fair
value. Estimates of expected future cash flows represent management’s best estimate based on currently available information and reasonable and supportable assumptions. Any impairment recognized is permanent and may not be restored. The Company
did not identify any indicators of impairment for the years ended December 31, 2020 and 2019.</t>
        </is>
      </c>
    </row>
    <row r="13">
      <c r="A13" s="4" t="inlineStr">
        <is>
          <t>Capitalized Software, net</t>
        </is>
      </c>
      <c r="C13" s="4" t="inlineStr">
        <is>
          <t xml:space="preserve">Capitalized Software, net In accordance with ASC Subtopic 350-40, Internal Use Software Determination of when the software has reached the application development stage is based upon completion of
conceptual designs, evaluation of alternative designs and performance requirements. Costs of major enhancements to internal use software are capitalized while routine maintenance of existing software is charged to product development expense as
incurred. In accordance with ASC Topic 985, Software The Company amortizes both internal use and external software costs, using the straight-line method, over
its estimated useful life of five years. </t>
        </is>
      </c>
    </row>
    <row r="14">
      <c r="A14" s="4" t="inlineStr">
        <is>
          <t>Intangible Assets, net</t>
        </is>
      </c>
      <c r="C14" s="4" t="inlineStr">
        <is>
          <t xml:space="preserve">Intangible Assets, net Intangible assets primarily consist of customer relationships which include government contracts, developed
technology, trademarks and trade names, and non-compete agreements, which are recorded at acquisition date fair value, less accumulated amortization. The Company determines the appropriate useful life of intangible assets by performing an
analysis of expected cash flows of the acquired assets. Developed technology, trademarks and trade names, and non-compete agreements acquired through acquisitions are amortized over their estimated useful lives using the straight-line method
and customer relationship intangibles are amortized over their estimated useful lives using present value of future cash flows, which approximates the pattern in which the economic benefits are expected to be consumed. </t>
        </is>
      </c>
    </row>
    <row r="15">
      <c r="A15" s="4" t="inlineStr">
        <is>
          <t>Goodwill</t>
        </is>
      </c>
      <c r="C15" s="4" t="inlineStr">
        <is>
          <t>Goodwill Goodwill represents the amount by which the purchase price exceeds the fair value of identifiable tangible
and intangible assets and liabilities acquired in a business combination. The Company accounts for its goodwill under FASB ASC Topic 350, Intangibles - Goodwill and Other For the annual goodwill impairment assessment, the Company has the option of assessing qualitative factors
to determine whether it is more likely than not that the carrying amount of a reporting unit exceeds its fair value, or performing a quantitative test. Qualitative factors considered in the assessment include industry and market considerations,
the competitive environment, overall financial performance, changing cost factors such as labor costs, and other factors specific to a reporting unit such as change in management or key personnel. If the Company elects to perform the
qualitative assessment and concludes that it is more likely than not that the fair value of the reporting unit is more than its related carrying amount, then goodwill is not considered impaired and the quantitative impairment test is not
necessary. If the Company’s qualitative assessment concludes that it is more likely than not that the fair value of the reporting unit is less than its carrying amount, the Company will perform a quantitative test, which compares the estimated
fair value of the reporting unit to its carrying amount. If the estimated fair value of the reporting unit exceeds the carrying amount of the net assets assigned to that reporting unit, goodwill is not impaired. However, if the estimated fair
value of the reporting unit is lower than the carrying amount of the net assets assigned to the reporting unit, an impairment charge is recognized equal to the excess of the carrying amount over the estimated fair value. Besides goodwill, the
Company has no other intangible assets with indefinite lives. The Company’s annual impairment assessment did not identify any goodwill impairment during the years ended
December 31, 2020 and 2019.</t>
        </is>
      </c>
    </row>
    <row r="16">
      <c r="A16" s="4" t="inlineStr">
        <is>
          <t>Deferred Financing and Credit Facility Costs</t>
        </is>
      </c>
      <c r="C16" s="4" t="inlineStr">
        <is>
          <t>Deferred Financing and Credit Facility Costs Debt issuance costs and discounts are capitalized and netted with long-term debt and amortized over the term
of the related debt, using the effective interest method. Costs incurred in connection with the establishment of revolving credit facilities are capitalized and amortized over the term of the related facility period, using the straight-line
method. Amortization of debt issuance costs, noncash discounts and other credit facility costs are included in interest expense on the consolidated statements of operations and comprehensive loss.</t>
        </is>
      </c>
    </row>
    <row r="17">
      <c r="A17" s="4" t="inlineStr">
        <is>
          <t>Series A and B Convertible Preferred Stock</t>
        </is>
      </c>
      <c r="C17" s="4" t="inlineStr">
        <is>
          <t>Series A and B Convertible Preferred Stock The Company accounts for its Series A Convertible Preferred Stock (“Series A”) and Series B Convertible
Preferred Stock (“Series B”) shares subject to possible redemption in accordance with the guidance in ASC Topic 480 Distinguishing Liabilities from Equity</t>
        </is>
      </c>
    </row>
    <row r="18">
      <c r="A18" s="4" t="inlineStr">
        <is>
          <t>Revenue Recognition</t>
        </is>
      </c>
      <c r="C18" s="4" t="inlineStr">
        <is>
          <t>Revenue Recognition We recognize revenue in accordance with ASU No. 2014-09, Revenue from
Contracts with Customers Revenue is generated from the following sources: Subscription and Transaction Fees: Subscription revenue primarily consists of the sale of SaaS offerings or the sale of software licenses.
Through our SaaS offerings and related support services, customers are granted access to a hosted software application over the contract period without a contractual right to possession of the software. Alternatively, through the sale of our
software licenses the customer is provided with a right to use software that provides functionality to the customer on a stand-alone basis, and related support services, which include telephone/technical support, when-and-if available software
updates and, in certain instances, hosting services. Our software licenses are both perpetual and term. Under term license arrangements, the customer is provided the right to use the software for a defined period ranging from one month to five years.
Subscription revenue related contracts can be both short and long-term, with stated contract terms that range from one month to five years. Our contracts may contain
termination for convenience provisions that allow the Company, customer or both parties the ability to terminate for convenience, either at any time or upon providing a specified notice period, without a penalty. The contract term for
accounting purposes is determined to be the period in which parties to the contract have present enforceable rights and obligations, therefore the contract term under ASC 606 may be shorter than the stated term.
•
SaaS and related support services
•
License and related support services: Transaction Fees relate to payment processing and group purchasing program administration services. Payment
processing services enable customers to accept payments via credit card, electronic check and via digital means through our facilitation of payment information within our cloud-based applications. Group purchasing program administration
services relate to our facilitation of group purchasing programs for members through which we aggregate member purchasing power to negotiate pricing discounts with suppliers. We have determined that the nature of our payment processing and
administration services is a stand-ready obligation whereby we stand-ready to either arrange for the processing of transactions or stand-ready to provide members with access to our group purchasing program on a continuous basis throughout the
contract term.
•
Payment processing services: variable consideration allocation exception and therefore are not required to estimate variable consideration
or a related constraint, as we ascribe the transaction consideration earned to the distinct increment of time for which our service was provided. As a result, we measure revenue from our transaction services on a daily basis based on an
accumulation of the services that have been provided during each respective day. Payment for transaction services is received in arrears, typically within one month of when our services have been provided. Transaction services contracts with customers are generally for a term of one month and renew automatically each month.
•
Purchasing program administration services: Marketing Technology Solutions: Marketing Technology Solutions consist of digital advertising management and consumer connection services.
Our advertising management services include content creation, search engine optimization and paid media management services. The nature of our performance obligation within advertising management contracts is to stand-ready and provide
management services on a continuous basis over the contract term. As a result, revenue associated with our advertising management services is recognized on a ratable basis over the service period as the customer simultaneously receives and
consumes the benefits of the management services evenly throughout the contract period. We typically earn a fixed recurring fee in exchange for our advertising management services; however, in certain instances, the transaction consideration to
which we are entitled may be variable. We apply the variable consideration allocation exception to these arrangements. Advertising management services are typically invoiced on a monthly basis either in arrears or in advance. Certain
arrangements may be invoiced on a quarterly or annual basis. Within such arrangements we either recognize deferred revenue or a customer deposit on the consolidated balance sheets depending on whether the amounts invoiced in advance of revenue
being recognized are classified as non-refundable or refundable. Our consumer connection services relate to the sourcing and delivery of service requests from consumers to
home service providers. Revenue for our consumer connection services may be recognized at either a point-in-time or on an over-time basis as each connection is delivered. Revenue is derived from fees paid by service professionals for consumer
matches. Fees associated with each consumer match generated may be either fixed price or variable. The variable consideration is allocated to the connection from which it was derived; however, given the inherent variable nature of this
consideration, revenue is constrained to our estimation of transaction consideration. Payment for our consumer connection services is received in arrears, typically within one month of when our services have been provided. We record a contract asset for this difference on the consolidated balance sheets. Marketing technology solutions service
related contracts are typically short-term with stated contract terms that are less than one year. Other: Other revenues generally consist of fees associated with the sale of distinct professional services and
hardware. Our professional service offerings are typically sold as part of an arrangement for products or services included within our subscription or marketing revenue. Professional services associated with our subscription revenue generally
relate to standard implementation, configuration, installation or training services applied to both SaaS and on-premise deployment models. Marketing revenue related professional service fees are derived from website design, creation or
enhancement services. Professional service revenue is recognized over time as the services are performed, as the customer simultaneously receives and consumes the benefit of these services. Our professional service contracts are offered at either a fixed or a variable price and may be invoiced in advance or
arrears of the services being provided. Our hardware revenue consists of equipment that supports or enables our products or services within subscription and transaction fees offerings. Revenue associated with our performance obligations for
hardware is recognized at a point-in-time, as dictated by the point in which the customer has the ability to direct the use of and obtain substantially all the benefit from the asset. The Company records a contract asset on the consolidated balance sheets when services have been provided and
our right to payment is not solely subject to the passage of time. These arrangements may also result in deferred revenue on the consolidated balance sheets when revenues are recognized subsequent to cash collection. Standard payment terms for
these arrangements range from 30 to 60
days, but may vary. Contract terms for other revenue arrangements are generally short-term, with stated contract terms that are less than one year. Performance Obligations and Standalone Selling Price: Our contracts at times include the sale of multiple promised goods or services that have been determined to
be distinct. The transaction price for contracts with multiple performance obligations is allocated based on the relative stand-alone selling price of each performance obligation within the contract. Judgement can be involved when determining the stand-alone selling price of products and services. For the
majority of the Company’s SaaS, on-premise license and professional services, we establish a stand-alone selling price based on observable selling prices to similar classes of customers. If the stand-alone selling price is not observable
through past transactions, we estimate the stand-alone selling price taking into consideration available information such as market conditions and internally approved pricing guidelines related to the performance obligation. As permitted under
ASC 606, at times we have established the stand-alone selling price of performance obligations as a range and utilize this range to determine whether there is a discount that needs to be allocated based on the relative stand-alone selling price
of the various performance obligations. At contract inception, we perform a review of each performance obligation’s selling price against the
established stand-alone selling price range. If any performance obligations are priced outside of the established stand-alone selling price range, we reallocate the total transaction price to each performance obligation based on the relative
stand-alone selling price for each performance. The established range is reassessed on a periodic basis when facts and circumstances surrounding these established ranges change. Our contracts may include standard warranty or service level provisions that state promised goods and
services will perform and operate in all material respects as defined in the respective agreements. The Company has determined that these represent assurance-type warranties and, therefore, are outside the scope of ASC 606. These warranties
will continue to be accounted for under the provisions of FASB ASC Topic 460-10, Guarantees. Variable Consideration Revenue is recorded at the net sales price, which is the transaction price, and includes estimates of
variable consideration. The amount of variable consideration that is included in the transaction price may be constrained, and is included in the net sales price only to the extent that it is probable that a significant reversal in the amount
of cumulative revenue will not occur when the uncertainty is resolved. The transaction consideration within our contracts may be entirely variable or contain a variable component.
When permitted, we apply the variable consideration allocation exception. This exception is generally met for our transaction fees, marketing technology solutions and professional services charged on a time-and-materials basis. When the
variable consideration allocation exception is not permitted, we continue to assess the underlying judgements and estimates used to determine the variable consideration as uncertainties are resolved or new information arises. Reassessment of
variable consideration occurs until the underlying uncertainty is resolved. Material Rights Our contracts with customers may include renewal or other options at stated prices. Determining whether
these options provide the customer with a material right and therefore need to be accounted for as separate performance obligations requires judgment. The price of each option must be assessed to determine whether it
is reflective of the stand-alone selling price or is reflective of a discount that the customer only received as a result of its prior purchase (a material right). Certain term license and marketing service arrangements contain a material right
related to the customer’s ability to renew at an incremental discount. Transaction consideration allocated to the material right is recognized over the expected renewal period, which begins at the end of the initial contractual term and is
generally five years. Significant financing component The amount of consideration is not adjusted for a significant financing component if the time between
payment and the transfer of the related good or service is expected to be one year or less under the practical expedient in ASC 606-10-32-18. Our revenue arrangements are typically accounted for under such expedient as payments are within one year of transfer of our performance obligations within contracts with customers. Other considerations We have elected a policy to exclude from the transaction price all sales taxes assessed by governmental
authorities and as a result, revenue is presented net of tax.</t>
        </is>
      </c>
    </row>
    <row r="19">
      <c r="A19" s="4" t="inlineStr">
        <is>
          <t>Cost of Revenues</t>
        </is>
      </c>
      <c r="C19" s="4" t="inlineStr">
        <is>
          <t xml:space="preserve">Cost of Revenues Cost of revenues (exclusive of depreciation and amortization) consists primarily of employee costs for our
customer success teams, media expense related to our lead generation solutions, campaign mail expense, contract services, hosting costs, partnership costs and promotional costs. </t>
        </is>
      </c>
    </row>
    <row r="20">
      <c r="A20" s="4" t="inlineStr">
        <is>
          <t>Advertising</t>
        </is>
      </c>
      <c r="C20" s="4" t="inlineStr">
        <is>
          <t>Advertising The Company expenses the costs of advertising as incurred. Advertising costs are incurred primarily for
internet-based advertising. Included in sales and marketing expenses on the consolidated statements of operations and comprehensive loss are charges for advertising of $8.7 million and $5.0 million for the years ended December 31,
2020 and 2019, respectively.</t>
        </is>
      </c>
    </row>
    <row r="21">
      <c r="A21" s="4" t="inlineStr">
        <is>
          <t>Stock-based Compensation</t>
        </is>
      </c>
      <c r="C21" s="4" t="inlineStr">
        <is>
          <t>Stock-based Compensation The Company follows ASC Topic 718, Compensation—Stock Compensation The Company uses the Black-Scholes option-pricing model to estimate the fair value of options granted with
time-based vesting. The following inputs are considered in estimating the fair value: the fair value of the common stock, expected volatility, expected term, risk-free interest rate and expected dividends. The Company does not have a
third-party history of market prices of its common stock, and as such volatility is estimated, using historical volatilities of comparable public entities. The expected term represents the estimated average period of time that the option will
remain outstanding. Since the Company does not have sufficient historical data for the exercise of stock options, the expected term is based on the “simplified” method that measures the expected term as the average of the vesting period and the
contractual term. The risk-free interest rate assumption is based on observed interest rates appropriate for the terms of our awards. The dividend yield assumption is based on history and the expectation of paying no dividends. Forfeitures are estimated at the time of grant and revised, if necessary, in subsequent periods if actual
forfeitures differ from those estimates. Stock-based compensation expense, when recognized in the financial statements, is based on awards that are ultimately expected to vest.</t>
        </is>
      </c>
    </row>
    <row r="22">
      <c r="A22" s="4" t="inlineStr">
        <is>
          <t>Income Taxes</t>
        </is>
      </c>
      <c r="C22" s="4" t="inlineStr">
        <is>
          <t>Income Taxes The Company is a C corporation for federal income tax purpos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records uncertain tax positions in accordance with ASC Topic 740, Income Taxes</t>
        </is>
      </c>
    </row>
    <row r="23">
      <c r="A23" s="4" t="inlineStr">
        <is>
          <t>Comprehensive Loss</t>
        </is>
      </c>
      <c r="C23" s="4" t="inlineStr">
        <is>
          <t>Comprehensive Loss Comprehensive loss includes net loss as well as other changes in stockholders’ deficit that result from
transactions and economic events other than those with stockholders. The Company includes cumulative foreign currency translation adjustments in comprehensive loss as described below.</t>
        </is>
      </c>
    </row>
    <row r="24">
      <c r="A24" s="4" t="inlineStr">
        <is>
          <t>Net Loss per Share Attributable to Common Stockholders</t>
        </is>
      </c>
      <c r="C24" s="4" t="inlineStr">
        <is>
          <t>Net Loss per Share Attributable to Common Stockholders The Company computes net loss per share attributable to its common stockholders using the two-class method
required for participating securities, which determines net loss per common share and participating securities according to dividends declared or accumulated and participation rights in undistributed earnings. The two-class method requires
income available to common stockholders for the period to be allocated between common stock and participating securities based upon their respective rights to receive dividends as if all income for the period had been distributed. The Company’s
convertible preferred stock contractually entitle the holders of such shares to participate in dividends, but do not contractually require the holders of such shares to participate in the Company’s losses. As such, net losses for the periods
presented were not allocated to these securities. Diluted net loss per common share attributable to common stockholders is the same as basic net loss per common stockholders, because potentially dilutive common shares are not assumed to have
been issued if their effect is anti-dilutive. Refer to Note 12 for further discussion.</t>
        </is>
      </c>
    </row>
    <row r="25">
      <c r="A25" s="4" t="inlineStr">
        <is>
          <t>Foreign Currency Translation</t>
        </is>
      </c>
      <c r="C25" s="4" t="inlineStr">
        <is>
          <t>Foreign Currency Translation The financial results of certain of the Company’s foreign subsidiaries are translated into U.S. dollars upon
consolidation. Assets and liabilities of foreign subsidiaries that operate primarily in a functional currency other than the U.S. dollar are translated using the current exchange rate in effect at the consolidated balance sheet date (the Spot
Rate). Revenues and expenses are translated using the average exchange rate in effect during the period in which they are recognized. The gains and losses from foreign currency translation of these subsidiaries’ financial statements are
recorded directly as a separate component of stockholders’ deficit and represent the majority of the balance within accumulated other comprehensive income on the consolidated balance sheets. The functional currencies of the Company’s
significant foreign operations include the Canadian dollar and Great British Pound. For the Company’s foreign subsidiaries that operate primarily in the U.S. dollar, foreign currency
denominated monetary assets and liabilities are re-measured into U.S. dollars at the Spot Rate in effect at the consolidated balance sheet date. Non-monetary assets and liabilities are re-measured using historical exchange rates. Income and
expense elements are re-measured using average exchange rates in effect during the period in which the elements are recognized within the consolidated statements of operations and comprehensive loss.</t>
        </is>
      </c>
    </row>
    <row r="26">
      <c r="A26" s="4" t="inlineStr">
        <is>
          <t>Recently Issued Accounting Pronouncements</t>
        </is>
      </c>
      <c r="B26" s="4" t="inlineStr">
        <is>
          <t>Recently Issued Accounting Pronouncements not yet Adopted In February 2016, the FASB issued ASU No. 2016-02, Leases (Topic 842) In June 2016, the FASB issued ASU No. 2016-13, Financial
Instruments-Credit Losses (Topic 326); Measurement of Credit Losses on Financial Instruments, In October 2021, the FASB issued ASU No. 2021-08, Accounting for Contract
Assets and Contract Liabilities from Contracts with Customers Accounting Pronouncements Issued and Adopted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t>
        </is>
      </c>
      <c r="C26" s="4" t="inlineStr">
        <is>
          <t>Recently Issued Accounting Pronouncements Accounting pronouncements issued and adopted In August 2016, the FASB issued ASU No. 2016-15, Statement of Cash Flows
(Topic 230): Classification of Certain Cash Receipts and Cash Payments In January 2017, the FASB issued ASU No. 2017-01, Business Combinations
(Topic 805): Clarifying the Definition of a Business In August 2018, the FASB issued ASU 2018-13, Fair Value Measurement
(Topic 820) In August 2018, the FASB issued ASU 2018-15, Intangibles-Goodwill and
Other-Internal-Use Software (Subtopic 350-40): Customer’s Accounting for Implementation Costs Incurred in a Cloud Computing Arrangement That Is a Service
Contract Accounting pronouncements not yet adopted In February 2016, the FASB issued ASU No. 2016-02, Leases (Topic 842) In June 2016, the FASB issued ASU No. 2016-13, Financial
Instruments-Credit Losses (Topic 326); Measurement of Credit Losses on Financial Instruments, In December 2019, the FASB issued ASU No. 2019-12, Income Taxes (Topic
740); Simplifying the Accounting for Income Taxes principles in Topic 740. This ASU is effective for fiscal years beginning after December 15, 2021, with
early adoption permitted. The Company is currently evaluating the impact the adoption of this standard will have on its financial statem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9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 width="34" customWidth="1" min="8" max="8"/>
    <col width="37" customWidth="1" min="9" max="9"/>
    <col width="37" customWidth="1" min="10" max="10"/>
    <col width="37" customWidth="1" min="11" max="11"/>
  </cols>
  <sheetData>
    <row r="1">
      <c r="A1" s="1" t="inlineStr">
        <is>
          <t>Consolidated Statements of Convertible Preferred Stock and Stockholders' Deficit (FY) - USD ($) $ in Thousands</t>
        </is>
      </c>
      <c r="B1" s="2" t="inlineStr">
        <is>
          <t>Total</t>
        </is>
      </c>
      <c r="C1" s="2" t="inlineStr">
        <is>
          <t>Preferred Stock</t>
        </is>
      </c>
      <c r="D1" s="2" t="inlineStr">
        <is>
          <t>Common Stock</t>
        </is>
      </c>
      <c r="E1" s="2" t="inlineStr">
        <is>
          <t>Additional Paid-In Capital</t>
        </is>
      </c>
      <c r="F1" s="2" t="inlineStr">
        <is>
          <t>Accumulated Deficit</t>
        </is>
      </c>
      <c r="G1" s="2" t="inlineStr">
        <is>
          <t>Accumulated Other Comprehensive (Loss) Income</t>
        </is>
      </c>
      <c r="H1" s="2" t="inlineStr">
        <is>
          <t>Total Convertible Preferred Stock</t>
        </is>
      </c>
      <c r="I1" s="2" t="inlineStr">
        <is>
          <t>Series B Convertible Preferred Stock</t>
        </is>
      </c>
      <c r="J1" s="2" t="inlineStr">
        <is>
          <t>Series C Convertible Preferred Stock</t>
        </is>
      </c>
      <c r="K1" s="2" t="inlineStr">
        <is>
          <t>Series A Convertible Preferred Stock</t>
        </is>
      </c>
    </row>
    <row r="2">
      <c r="A2" s="4" t="inlineStr">
        <is>
          <t>Beginning balance (in shares) at Dec. 31, 2018</t>
        </is>
      </c>
      <c r="I2" s="6" t="n">
        <v>0</v>
      </c>
      <c r="K2" s="6" t="n">
        <v>106301000</v>
      </c>
    </row>
    <row r="3">
      <c r="A3" s="4" t="inlineStr">
        <is>
          <t>Beginning balance at Dec. 31, 2018</t>
        </is>
      </c>
      <c r="H3" s="5" t="n">
        <v>384519</v>
      </c>
      <c r="I3" s="5" t="n">
        <v>0</v>
      </c>
      <c r="K3" s="5" t="n">
        <v>384519</v>
      </c>
    </row>
    <row r="4">
      <c r="A4" s="3" t="inlineStr">
        <is>
          <t>Increase (Decrease) in Temporary Equity [Roll Forward]</t>
        </is>
      </c>
    </row>
    <row r="5">
      <c r="A5" s="4" t="inlineStr">
        <is>
          <t>Issuance of convertible preferred stock (in shares)</t>
        </is>
      </c>
      <c r="I5" s="6" t="n">
        <v>17759000</v>
      </c>
      <c r="K5" s="6" t="n">
        <v>0</v>
      </c>
    </row>
    <row r="6">
      <c r="A6" s="4" t="inlineStr">
        <is>
          <t>Issuance of convertible preferred stock, net</t>
        </is>
      </c>
      <c r="H6" s="6" t="n">
        <v>161660</v>
      </c>
      <c r="I6" s="5" t="n">
        <v>161660</v>
      </c>
      <c r="K6" s="5" t="n">
        <v>0</v>
      </c>
    </row>
    <row r="7">
      <c r="A7" s="4" t="inlineStr">
        <is>
          <t>Equity issuance costs, net of tax benefit</t>
        </is>
      </c>
      <c r="H7" s="6" t="n">
        <v>-23815</v>
      </c>
      <c r="I7" s="5" t="n">
        <v>-23815</v>
      </c>
      <c r="K7" s="5" t="n">
        <v>0</v>
      </c>
    </row>
    <row r="8">
      <c r="A8" s="4" t="inlineStr">
        <is>
          <t>Conversion of Preferred A to Common (in shares)</t>
        </is>
      </c>
      <c r="K8" s="6" t="n">
        <v>-61343000</v>
      </c>
    </row>
    <row r="9">
      <c r="A9" s="4" t="inlineStr">
        <is>
          <t>Conversion of Preferred A to Common</t>
        </is>
      </c>
      <c r="H9" s="6" t="n">
        <v>-221255</v>
      </c>
      <c r="K9" s="5" t="n">
        <v>-221255</v>
      </c>
    </row>
    <row r="10">
      <c r="A10" s="4" t="inlineStr">
        <is>
          <t>Conversion of Common to Preferred B (in shares)</t>
        </is>
      </c>
      <c r="I10" s="6" t="n">
        <v>38000000</v>
      </c>
      <c r="K10" s="6" t="n">
        <v>0</v>
      </c>
    </row>
    <row r="11">
      <c r="A11" s="4" t="inlineStr">
        <is>
          <t>Conversion of Common to Preferred B</t>
        </is>
      </c>
      <c r="H11" s="6" t="n">
        <v>347094</v>
      </c>
      <c r="I11" s="5" t="n">
        <v>347094</v>
      </c>
      <c r="K11" s="5" t="n">
        <v>0</v>
      </c>
    </row>
    <row r="12">
      <c r="A12" s="4" t="inlineStr">
        <is>
          <t>Accretion of Series B convertible preferred stock to redemption value</t>
        </is>
      </c>
      <c r="B12" s="5" t="n">
        <v>42126</v>
      </c>
      <c r="H12" s="6" t="n">
        <v>42126</v>
      </c>
      <c r="I12" s="5" t="n">
        <v>42126</v>
      </c>
    </row>
    <row r="13">
      <c r="A13" s="4" t="inlineStr">
        <is>
          <t>Ending balance (in shares) at Dec. 31, 2019</t>
        </is>
      </c>
      <c r="I13" s="6" t="n">
        <v>55758557</v>
      </c>
      <c r="K13" s="6" t="n">
        <v>44957786</v>
      </c>
    </row>
    <row r="14">
      <c r="A14" s="4" t="inlineStr">
        <is>
          <t>Ending balance at Dec. 31, 2019</t>
        </is>
      </c>
      <c r="B14" s="6" t="n">
        <v>690329</v>
      </c>
      <c r="H14" s="6" t="n">
        <v>690329</v>
      </c>
      <c r="I14" s="5" t="n">
        <v>527065</v>
      </c>
      <c r="K14" s="5" t="n">
        <v>163264</v>
      </c>
    </row>
    <row r="15">
      <c r="A15" s="4" t="inlineStr">
        <is>
          <t>Beginning balance (in shares) at Dec. 31, 2018</t>
        </is>
      </c>
      <c r="D15" s="6" t="n">
        <v>18252000</v>
      </c>
    </row>
    <row r="16">
      <c r="A16" s="4" t="inlineStr">
        <is>
          <t>Beginning balance at Dec. 31, 2018</t>
        </is>
      </c>
      <c r="B16" s="6" t="n">
        <v>-22158</v>
      </c>
      <c r="D16" s="5" t="n">
        <v>0</v>
      </c>
      <c r="E16" s="5" t="n">
        <v>16310</v>
      </c>
      <c r="F16" s="5" t="n">
        <v>-38280</v>
      </c>
      <c r="G16" s="5" t="n">
        <v>-188</v>
      </c>
    </row>
    <row r="17">
      <c r="A17" s="3" t="inlineStr">
        <is>
          <t>Increase (Decrease) in Stockholders' Equity [Roll Forward]</t>
        </is>
      </c>
    </row>
    <row r="18">
      <c r="A18" s="4" t="inlineStr">
        <is>
          <t>Issuance of Series B convertible preferred stock</t>
        </is>
      </c>
      <c r="B18" s="6" t="n">
        <v>0</v>
      </c>
    </row>
    <row r="19">
      <c r="A19" s="4" t="inlineStr">
        <is>
          <t>Equity issuance costs, net of tax benefit</t>
        </is>
      </c>
      <c r="B19" s="5" t="n">
        <v>-601</v>
      </c>
      <c r="E19" s="6" t="n">
        <v>-601</v>
      </c>
    </row>
    <row r="20">
      <c r="A20" s="4" t="inlineStr">
        <is>
          <t>Conversion of Series A to Common (in shares)</t>
        </is>
      </c>
      <c r="B20" s="6" t="n">
        <v>61343000</v>
      </c>
      <c r="D20" s="6" t="n">
        <v>61343000</v>
      </c>
    </row>
    <row r="21">
      <c r="A21" s="4" t="inlineStr">
        <is>
          <t>Conversion of Preferred A to Common</t>
        </is>
      </c>
      <c r="B21" s="5" t="n">
        <v>221255</v>
      </c>
      <c r="D21" s="5" t="n">
        <v>1</v>
      </c>
      <c r="E21" s="6" t="n">
        <v>298126</v>
      </c>
      <c r="F21" s="6" t="n">
        <v>-76872</v>
      </c>
    </row>
    <row r="22">
      <c r="A22" s="4" t="inlineStr">
        <is>
          <t>Conversion of Common Stock to Preferred B (in shares)</t>
        </is>
      </c>
      <c r="D22" s="6" t="n">
        <v>-38000000</v>
      </c>
    </row>
    <row r="23">
      <c r="A23" s="4" t="inlineStr">
        <is>
          <t>Conversion of Common Stock to Preferred B</t>
        </is>
      </c>
      <c r="B23" s="5" t="n">
        <v>-347094</v>
      </c>
      <c r="D23" s="5" t="n">
        <v>-1</v>
      </c>
      <c r="E23" s="6" t="n">
        <v>-184680</v>
      </c>
      <c r="F23" s="6" t="n">
        <v>-162413</v>
      </c>
    </row>
    <row r="24">
      <c r="A24" s="4" t="inlineStr">
        <is>
          <t>Rollover equity in consideration of net assets acquired (in shares)</t>
        </is>
      </c>
      <c r="B24" s="6" t="n">
        <v>464000</v>
      </c>
      <c r="D24" s="6" t="n">
        <v>464000</v>
      </c>
    </row>
    <row r="25">
      <c r="A25" s="4" t="inlineStr">
        <is>
          <t>Rollover equity in consideration of net assets acquired</t>
        </is>
      </c>
      <c r="B25" s="5" t="n">
        <v>1736</v>
      </c>
      <c r="E25" s="6" t="n">
        <v>1736</v>
      </c>
    </row>
    <row r="26">
      <c r="A26" s="4" t="inlineStr">
        <is>
          <t>Stock-based compensation (in shares)</t>
        </is>
      </c>
      <c r="D26" s="6" t="n">
        <v>975000</v>
      </c>
    </row>
    <row r="27">
      <c r="A27" s="4" t="inlineStr">
        <is>
          <t>Stock-based compensation</t>
        </is>
      </c>
      <c r="B27" s="5" t="n">
        <v>30079</v>
      </c>
      <c r="E27" s="6" t="n">
        <v>30079</v>
      </c>
    </row>
    <row r="28">
      <c r="A28" s="4" t="inlineStr">
        <is>
          <t>Stock option exercises (in shares)</t>
        </is>
      </c>
      <c r="B28" s="6" t="n">
        <v>270000</v>
      </c>
      <c r="D28" s="6" t="n">
        <v>270000</v>
      </c>
    </row>
    <row r="29">
      <c r="A29" s="4" t="inlineStr">
        <is>
          <t>Stock option exercises</t>
        </is>
      </c>
      <c r="B29" s="5" t="n">
        <v>793</v>
      </c>
      <c r="E29" s="6" t="n">
        <v>793</v>
      </c>
    </row>
    <row r="30">
      <c r="A30" s="4" t="inlineStr">
        <is>
          <t>Repurchase of common stock (in shares)</t>
        </is>
      </c>
      <c r="D30" s="6" t="n">
        <v>-2573000</v>
      </c>
    </row>
    <row r="31">
      <c r="A31" s="4" t="inlineStr">
        <is>
          <t>Repurchase of common stock</t>
        </is>
      </c>
      <c r="B31" s="6" t="n">
        <v>-23508</v>
      </c>
      <c r="E31" s="6" t="n">
        <v>-23508</v>
      </c>
    </row>
    <row r="32">
      <c r="A32" s="4" t="inlineStr">
        <is>
          <t>Foreign currency translation gains, net</t>
        </is>
      </c>
      <c r="B32" s="6" t="n">
        <v>530</v>
      </c>
      <c r="G32" s="6" t="n">
        <v>530</v>
      </c>
    </row>
    <row r="33">
      <c r="A33" s="4" t="inlineStr">
        <is>
          <t>Accretion of Series B convertible preferred stock to redemption value</t>
        </is>
      </c>
      <c r="B33" s="6" t="n">
        <v>-42126</v>
      </c>
      <c r="E33" s="6" t="n">
        <v>-42126</v>
      </c>
    </row>
    <row r="34">
      <c r="A34" s="4" t="inlineStr">
        <is>
          <t>Net loss</t>
        </is>
      </c>
      <c r="B34" s="6" t="n">
        <v>-93745</v>
      </c>
      <c r="F34" s="6" t="n">
        <v>-93745</v>
      </c>
    </row>
    <row r="35">
      <c r="A35" s="4" t="inlineStr">
        <is>
          <t>Ending balance (in shares) at Dec. 31, 2019</t>
        </is>
      </c>
      <c r="D35" s="6" t="n">
        <v>40731000</v>
      </c>
    </row>
    <row r="36">
      <c r="A36" s="4" t="inlineStr">
        <is>
          <t>Ending balance at Dec. 31, 2019</t>
        </is>
      </c>
      <c r="B36" s="6" t="n">
        <v>-274839</v>
      </c>
      <c r="D36" s="5" t="n">
        <v>0</v>
      </c>
      <c r="E36" s="6" t="n">
        <v>96129</v>
      </c>
      <c r="F36" s="6" t="n">
        <v>-371310</v>
      </c>
      <c r="G36" s="6" t="n">
        <v>342</v>
      </c>
    </row>
    <row r="37">
      <c r="A37" s="3" t="inlineStr">
        <is>
          <t>Increase (Decrease) in Temporary Equity [Roll Forward]</t>
        </is>
      </c>
    </row>
    <row r="38">
      <c r="A38" s="4" t="inlineStr">
        <is>
          <t>Accretion of Series B convertible preferred stock to redemption value</t>
        </is>
      </c>
      <c r="B38" s="6" t="n">
        <v>13105</v>
      </c>
      <c r="I38" s="5" t="n">
        <v>13105</v>
      </c>
    </row>
    <row r="39">
      <c r="A39" s="4" t="inlineStr">
        <is>
          <t>Ending balance (in shares) at Mar. 31, 2020</t>
        </is>
      </c>
      <c r="I39" s="6" t="n">
        <v>55759000</v>
      </c>
      <c r="K39" s="6" t="n">
        <v>44958000</v>
      </c>
    </row>
    <row r="40">
      <c r="A40" s="4" t="inlineStr">
        <is>
          <t>Ending balance at Mar. 31, 2020</t>
        </is>
      </c>
      <c r="B40" s="6" t="n">
        <v>703434</v>
      </c>
      <c r="I40" s="5" t="n">
        <v>540170</v>
      </c>
      <c r="K40" s="5" t="n">
        <v>163264</v>
      </c>
    </row>
    <row r="41">
      <c r="A41" s="3" t="inlineStr">
        <is>
          <t>Increase (Decrease) in Stockholders' Equity [Roll Forward]</t>
        </is>
      </c>
    </row>
    <row r="42">
      <c r="A42" s="4" t="inlineStr">
        <is>
          <t>Rollover equity in consideration of net assets acquired (in shares)</t>
        </is>
      </c>
      <c r="D42" s="6" t="n">
        <v>127000</v>
      </c>
    </row>
    <row r="43">
      <c r="A43" s="4" t="inlineStr">
        <is>
          <t>Rollover equity in consideration of net assets acquired</t>
        </is>
      </c>
      <c r="B43" s="6" t="n">
        <v>618</v>
      </c>
      <c r="E43" s="6" t="n">
        <v>618</v>
      </c>
    </row>
    <row r="44">
      <c r="A44" s="4" t="inlineStr">
        <is>
          <t>Stock-based compensation (in shares)</t>
        </is>
      </c>
      <c r="D44" s="6" t="n">
        <v>244000</v>
      </c>
    </row>
    <row r="45">
      <c r="A45" s="4" t="inlineStr">
        <is>
          <t>Stock-based compensation</t>
        </is>
      </c>
      <c r="B45" s="6" t="n">
        <v>846</v>
      </c>
      <c r="E45" s="6" t="n">
        <v>846</v>
      </c>
    </row>
    <row r="46">
      <c r="A46" s="4" t="inlineStr">
        <is>
          <t>Stock option exercises (in shares)</t>
        </is>
      </c>
      <c r="D46" s="6" t="n">
        <v>44000</v>
      </c>
    </row>
    <row r="47">
      <c r="A47" s="4" t="inlineStr">
        <is>
          <t>Stock option exercises</t>
        </is>
      </c>
      <c r="B47" s="6" t="n">
        <v>50</v>
      </c>
      <c r="E47" s="6" t="n">
        <v>50</v>
      </c>
    </row>
    <row r="48">
      <c r="A48" s="4" t="inlineStr">
        <is>
          <t>Foreign currency translation gains, net</t>
        </is>
      </c>
      <c r="B48" s="6" t="n">
        <v>-1851</v>
      </c>
      <c r="G48" s="6" t="n">
        <v>-1851</v>
      </c>
    </row>
    <row r="49">
      <c r="A49" s="4" t="inlineStr">
        <is>
          <t>Accretion of Series B convertible preferred stock to redemption value</t>
        </is>
      </c>
      <c r="B49" s="6" t="n">
        <v>-13105</v>
      </c>
      <c r="E49" s="6" t="n">
        <v>-13105</v>
      </c>
    </row>
    <row r="50">
      <c r="A50" s="4" t="inlineStr">
        <is>
          <t>Net loss</t>
        </is>
      </c>
      <c r="B50" s="6" t="n">
        <v>-19902</v>
      </c>
      <c r="F50" s="6" t="n">
        <v>-19902</v>
      </c>
    </row>
    <row r="51">
      <c r="A51" s="4" t="inlineStr">
        <is>
          <t>Ending balance (in shares) at Mar. 31, 2020</t>
        </is>
      </c>
      <c r="D51" s="6" t="n">
        <v>41146000</v>
      </c>
    </row>
    <row r="52">
      <c r="A52" s="4" t="inlineStr">
        <is>
          <t>Ending balance at Mar. 31, 2020</t>
        </is>
      </c>
      <c r="B52" s="6" t="n">
        <v>-308183</v>
      </c>
      <c r="D52" s="5" t="n">
        <v>0</v>
      </c>
      <c r="E52" s="6" t="n">
        <v>84538</v>
      </c>
      <c r="F52" s="6" t="n">
        <v>-391212</v>
      </c>
      <c r="G52" s="6" t="n">
        <v>-1509</v>
      </c>
    </row>
    <row r="53">
      <c r="A53" s="4" t="inlineStr">
        <is>
          <t>Beginning balance (in shares) at Dec. 31, 2019</t>
        </is>
      </c>
      <c r="I53" s="6" t="n">
        <v>55758557</v>
      </c>
      <c r="K53" s="6" t="n">
        <v>44957786</v>
      </c>
    </row>
    <row r="54">
      <c r="A54" s="4" t="inlineStr">
        <is>
          <t>Beginning balance at Dec. 31, 2019</t>
        </is>
      </c>
      <c r="B54" s="6" t="n">
        <v>690329</v>
      </c>
      <c r="H54" s="6" t="n">
        <v>690329</v>
      </c>
      <c r="I54" s="5" t="n">
        <v>527065</v>
      </c>
      <c r="K54" s="5" t="n">
        <v>163264</v>
      </c>
    </row>
    <row r="55">
      <c r="A55" s="3" t="inlineStr">
        <is>
          <t>Increase (Decrease) in Temporary Equity [Roll Forward]</t>
        </is>
      </c>
    </row>
    <row r="56">
      <c r="A56" s="4" t="inlineStr">
        <is>
          <t>Accretion of Series B convertible preferred stock to redemption value</t>
        </is>
      </c>
      <c r="B56" s="6" t="n">
        <v>39897</v>
      </c>
    </row>
    <row r="57">
      <c r="A57" s="4" t="inlineStr">
        <is>
          <t>Ending balance (in shares) at Sep. 30, 2020</t>
        </is>
      </c>
      <c r="I57" s="6" t="n">
        <v>61590000</v>
      </c>
      <c r="K57" s="6" t="n">
        <v>44958000</v>
      </c>
    </row>
    <row r="58">
      <c r="A58" s="4" t="inlineStr">
        <is>
          <t>Ending balance at Sep. 30, 2020</t>
        </is>
      </c>
      <c r="B58" s="6" t="n">
        <v>783383</v>
      </c>
      <c r="I58" s="5" t="n">
        <v>620119</v>
      </c>
      <c r="K58" s="5" t="n">
        <v>163264</v>
      </c>
    </row>
    <row r="59">
      <c r="A59" s="4" t="inlineStr">
        <is>
          <t>Beginning balance (in shares) at Dec. 31, 2019</t>
        </is>
      </c>
      <c r="D59" s="6" t="n">
        <v>40731000</v>
      </c>
    </row>
    <row r="60">
      <c r="A60" s="4" t="inlineStr">
        <is>
          <t>Beginning balance at Dec. 31, 2019</t>
        </is>
      </c>
      <c r="B60" s="6" t="n">
        <v>-274839</v>
      </c>
      <c r="D60" s="5" t="n">
        <v>0</v>
      </c>
      <c r="E60" s="6" t="n">
        <v>96129</v>
      </c>
      <c r="F60" s="6" t="n">
        <v>-371310</v>
      </c>
      <c r="G60" s="6" t="n">
        <v>342</v>
      </c>
    </row>
    <row r="61">
      <c r="A61" s="3" t="inlineStr">
        <is>
          <t>Increase (Decrease) in Stockholders' Equity [Roll Forward]</t>
        </is>
      </c>
    </row>
    <row r="62">
      <c r="A62" s="4" t="inlineStr">
        <is>
          <t>Rollover equity in consideration of net assets acquired</t>
        </is>
      </c>
      <c r="B62" s="6" t="n">
        <v>745</v>
      </c>
    </row>
    <row r="63">
      <c r="A63" s="4" t="inlineStr">
        <is>
          <t>Foreign currency translation gains, net</t>
        </is>
      </c>
      <c r="B63" s="6" t="n">
        <v>-528</v>
      </c>
    </row>
    <row r="64">
      <c r="A64" s="4" t="inlineStr">
        <is>
          <t>Accretion of Series B convertible preferred stock to redemption value</t>
        </is>
      </c>
      <c r="I64" s="5" t="n">
        <v>-39900</v>
      </c>
    </row>
    <row r="65">
      <c r="A65" s="4" t="inlineStr">
        <is>
          <t>Net loss</t>
        </is>
      </c>
      <c r="B65" s="6" t="n">
        <v>-39031</v>
      </c>
    </row>
    <row r="66">
      <c r="A66" s="4" t="inlineStr">
        <is>
          <t>Ending balance (in shares) at Sep. 30, 2020</t>
        </is>
      </c>
      <c r="D66" s="6" t="n">
        <v>42097000</v>
      </c>
    </row>
    <row r="67">
      <c r="A67" s="4" t="inlineStr">
        <is>
          <t>Ending balance at Sep. 30, 2020</t>
        </is>
      </c>
      <c r="B67" s="6" t="n">
        <v>-348144</v>
      </c>
      <c r="D67" s="5" t="n">
        <v>0</v>
      </c>
      <c r="E67" s="6" t="n">
        <v>62383</v>
      </c>
      <c r="F67" s="6" t="n">
        <v>-410341</v>
      </c>
      <c r="G67" s="6" t="n">
        <v>-186</v>
      </c>
    </row>
    <row r="68">
      <c r="A68" s="4" t="inlineStr">
        <is>
          <t>Beginning balance (in shares) at Dec. 31, 2019</t>
        </is>
      </c>
      <c r="I68" s="6" t="n">
        <v>55758557</v>
      </c>
      <c r="K68" s="6" t="n">
        <v>44957786</v>
      </c>
    </row>
    <row r="69">
      <c r="A69" s="4" t="inlineStr">
        <is>
          <t>Beginning balance at Dec. 31, 2019</t>
        </is>
      </c>
      <c r="B69" s="6" t="n">
        <v>690329</v>
      </c>
      <c r="H69" s="6" t="n">
        <v>690329</v>
      </c>
      <c r="I69" s="5" t="n">
        <v>527065</v>
      </c>
      <c r="K69" s="5" t="n">
        <v>163264</v>
      </c>
    </row>
    <row r="70">
      <c r="A70" s="3" t="inlineStr">
        <is>
          <t>Increase (Decrease) in Temporary Equity [Roll Forward]</t>
        </is>
      </c>
    </row>
    <row r="71">
      <c r="A71" s="4" t="inlineStr">
        <is>
          <t>Issuance of convertible preferred stock (in shares)</t>
        </is>
      </c>
      <c r="I71" s="6" t="n">
        <v>16467000</v>
      </c>
    </row>
    <row r="72">
      <c r="A72" s="4" t="inlineStr">
        <is>
          <t>Issuance of convertible preferred stock, net</t>
        </is>
      </c>
      <c r="H72" s="6" t="n">
        <v>150250</v>
      </c>
      <c r="I72" s="5" t="n">
        <v>150250</v>
      </c>
    </row>
    <row r="73">
      <c r="A73" s="4" t="inlineStr">
        <is>
          <t>Equity issuance costs, net of tax benefit</t>
        </is>
      </c>
      <c r="H73" s="6" t="n">
        <v>-80</v>
      </c>
      <c r="I73" s="5" t="n">
        <v>-80</v>
      </c>
    </row>
    <row r="74">
      <c r="A74" s="4" t="inlineStr">
        <is>
          <t>Conversion of Preferred A to Common (in shares)</t>
        </is>
      </c>
      <c r="K74" s="6" t="n">
        <v>0</v>
      </c>
    </row>
    <row r="75">
      <c r="A75" s="4" t="inlineStr">
        <is>
          <t>Conversion of Common to Preferred B (in shares)</t>
        </is>
      </c>
      <c r="I75" s="6" t="n">
        <v>0</v>
      </c>
    </row>
    <row r="76">
      <c r="A76" s="4" t="inlineStr">
        <is>
          <t>Accretion of Series B convertible preferred stock to redemption value</t>
        </is>
      </c>
      <c r="B76" s="6" t="n">
        <v>67811</v>
      </c>
      <c r="H76" s="6" t="n">
        <v>67811</v>
      </c>
      <c r="I76" s="5" t="n">
        <v>67811</v>
      </c>
    </row>
    <row r="77">
      <c r="A77" s="4" t="inlineStr">
        <is>
          <t>Ending balance (in shares) at Dec. 31, 2020</t>
        </is>
      </c>
      <c r="I77" s="6" t="n">
        <v>72225754</v>
      </c>
      <c r="J77" s="6" t="n">
        <v>0</v>
      </c>
      <c r="K77" s="6" t="n">
        <v>44957786</v>
      </c>
    </row>
    <row r="78">
      <c r="A78" s="4" t="inlineStr">
        <is>
          <t>Ending balance at Dec. 31, 2020</t>
        </is>
      </c>
      <c r="B78" s="6" t="n">
        <v>908310</v>
      </c>
      <c r="H78" s="6" t="n">
        <v>908310</v>
      </c>
      <c r="I78" s="5" t="n">
        <v>745046</v>
      </c>
      <c r="J78" s="5" t="n">
        <v>0</v>
      </c>
      <c r="K78" s="5" t="n">
        <v>163264</v>
      </c>
    </row>
    <row r="79">
      <c r="A79" s="4" t="inlineStr">
        <is>
          <t>Beginning balance (in shares) at Dec. 31, 2019</t>
        </is>
      </c>
      <c r="D79" s="6" t="n">
        <v>40731000</v>
      </c>
    </row>
    <row r="80">
      <c r="A80" s="4" t="inlineStr">
        <is>
          <t>Beginning balance at Dec. 31, 2019</t>
        </is>
      </c>
      <c r="B80" s="6" t="n">
        <v>-274839</v>
      </c>
      <c r="D80" s="5" t="n">
        <v>0</v>
      </c>
      <c r="E80" s="6" t="n">
        <v>96129</v>
      </c>
      <c r="F80" s="6" t="n">
        <v>-371310</v>
      </c>
      <c r="G80" s="6" t="n">
        <v>342</v>
      </c>
    </row>
    <row r="81">
      <c r="A81" s="3" t="inlineStr">
        <is>
          <t>Increase (Decrease) in Stockholders' Equity [Roll Forward]</t>
        </is>
      </c>
    </row>
    <row r="82">
      <c r="A82" s="4" t="inlineStr">
        <is>
          <t>Issuance of Series B convertible preferred stock</t>
        </is>
      </c>
      <c r="B82" s="6" t="n">
        <v>0</v>
      </c>
    </row>
    <row r="83">
      <c r="A83" s="4" t="inlineStr">
        <is>
          <t>Equity issuance costs, net of tax benefit</t>
        </is>
      </c>
      <c r="B83" s="5" t="n">
        <v>0</v>
      </c>
    </row>
    <row r="84">
      <c r="A84" s="4" t="inlineStr">
        <is>
          <t>Conversion of Series A to Common (in shares)</t>
        </is>
      </c>
      <c r="B84" s="6" t="n">
        <v>0</v>
      </c>
    </row>
    <row r="85">
      <c r="A85" s="4" t="inlineStr">
        <is>
          <t>Rollover equity in consideration of net assets acquired (in shares)</t>
        </is>
      </c>
      <c r="B85" s="6" t="n">
        <v>222000</v>
      </c>
      <c r="D85" s="6" t="n">
        <v>222000</v>
      </c>
    </row>
    <row r="86">
      <c r="A86" s="4" t="inlineStr">
        <is>
          <t>Rollover equity in consideration of net assets acquired</t>
        </is>
      </c>
      <c r="B86" s="5" t="n">
        <v>1319</v>
      </c>
      <c r="E86" s="6" t="n">
        <v>1319</v>
      </c>
    </row>
    <row r="87">
      <c r="A87" s="4" t="inlineStr">
        <is>
          <t>Stock-based compensation (in shares)</t>
        </is>
      </c>
      <c r="D87" s="6" t="n">
        <v>2037000</v>
      </c>
    </row>
    <row r="88">
      <c r="A88" s="4" t="inlineStr">
        <is>
          <t>Stock-based compensation</t>
        </is>
      </c>
      <c r="B88" s="5" t="n">
        <v>10721</v>
      </c>
      <c r="E88" s="6" t="n">
        <v>10721</v>
      </c>
    </row>
    <row r="89">
      <c r="A89" s="4" t="inlineStr">
        <is>
          <t>Stock option exercises (in shares)</t>
        </is>
      </c>
      <c r="B89" s="6" t="n">
        <v>84000</v>
      </c>
      <c r="D89" s="6" t="n">
        <v>84000</v>
      </c>
    </row>
    <row r="90">
      <c r="A90" s="4" t="inlineStr">
        <is>
          <t>Stock option exercises</t>
        </is>
      </c>
      <c r="B90" s="5" t="n">
        <v>206</v>
      </c>
      <c r="E90" s="6" t="n">
        <v>206</v>
      </c>
    </row>
    <row r="91">
      <c r="A91" s="4" t="inlineStr">
        <is>
          <t>Foreign currency translation gains, net</t>
        </is>
      </c>
      <c r="B91" s="6" t="n">
        <v>1204</v>
      </c>
      <c r="G91" s="6" t="n">
        <v>1204</v>
      </c>
    </row>
    <row r="92">
      <c r="A92" s="4" t="inlineStr">
        <is>
          <t>Accretion of Series B convertible preferred stock to redemption value</t>
        </is>
      </c>
      <c r="B92" s="6" t="n">
        <v>-67811</v>
      </c>
      <c r="E92" s="6" t="n">
        <v>-67811</v>
      </c>
    </row>
    <row r="93">
      <c r="A93" s="4" t="inlineStr">
        <is>
          <t>Net loss</t>
        </is>
      </c>
      <c r="B93" s="6" t="n">
        <v>-59954</v>
      </c>
      <c r="F93" s="6" t="n">
        <v>-59954</v>
      </c>
    </row>
    <row r="94">
      <c r="A94" s="4" t="inlineStr">
        <is>
          <t>Ending balance (in shares) at Dec. 31, 2020</t>
        </is>
      </c>
      <c r="C94" s="6" t="n">
        <v>0</v>
      </c>
      <c r="D94" s="6" t="n">
        <v>43074000</v>
      </c>
    </row>
    <row r="95">
      <c r="A95" s="4" t="inlineStr">
        <is>
          <t>Ending balance at Dec. 31, 2020</t>
        </is>
      </c>
      <c r="B95" s="6" t="n">
        <v>-389154</v>
      </c>
      <c r="C95" s="5" t="n">
        <v>0</v>
      </c>
      <c r="D95" s="5" t="n">
        <v>0</v>
      </c>
      <c r="E95" s="6" t="n">
        <v>40564</v>
      </c>
      <c r="F95" s="6" t="n">
        <v>-431264</v>
      </c>
      <c r="G95" s="6" t="n">
        <v>1546</v>
      </c>
    </row>
    <row r="96">
      <c r="A96" s="4" t="inlineStr">
        <is>
          <t>Beginning balance (in shares) at Mar. 31, 2020</t>
        </is>
      </c>
      <c r="I96" s="6" t="n">
        <v>55759000</v>
      </c>
      <c r="K96" s="6" t="n">
        <v>44958000</v>
      </c>
    </row>
    <row r="97">
      <c r="A97" s="4" t="inlineStr">
        <is>
          <t>Beginning balance at Mar. 31, 2020</t>
        </is>
      </c>
      <c r="B97" s="6" t="n">
        <v>703434</v>
      </c>
      <c r="I97" s="5" t="n">
        <v>540170</v>
      </c>
      <c r="K97" s="5" t="n">
        <v>163264</v>
      </c>
    </row>
    <row r="98">
      <c r="A98" s="3" t="inlineStr">
        <is>
          <t>Increase (Decrease) in Temporary Equity [Roll Forward]</t>
        </is>
      </c>
    </row>
    <row r="99">
      <c r="A99" s="4" t="inlineStr">
        <is>
          <t>Accretion of Series B convertible preferred stock to redemption value</t>
        </is>
      </c>
      <c r="B99" s="6" t="n">
        <v>13105</v>
      </c>
      <c r="I99" s="5" t="n">
        <v>13105</v>
      </c>
    </row>
    <row r="100">
      <c r="A100" s="4" t="inlineStr">
        <is>
          <t>Ending balance (in shares) at Jun. 30, 2020</t>
        </is>
      </c>
      <c r="I100" s="6" t="n">
        <v>55759000</v>
      </c>
      <c r="K100" s="6" t="n">
        <v>44958000</v>
      </c>
    </row>
    <row r="101">
      <c r="A101" s="4" t="inlineStr">
        <is>
          <t>Ending balance at Jun. 30, 2020</t>
        </is>
      </c>
      <c r="B101" s="6" t="n">
        <v>716539</v>
      </c>
      <c r="I101" s="5" t="n">
        <v>553275</v>
      </c>
      <c r="K101" s="5" t="n">
        <v>163264</v>
      </c>
    </row>
    <row r="102">
      <c r="A102" s="4" t="inlineStr">
        <is>
          <t>Beginning balance (in shares) at Mar. 31, 2020</t>
        </is>
      </c>
      <c r="D102" s="6" t="n">
        <v>41146000</v>
      </c>
    </row>
    <row r="103">
      <c r="A103" s="4" t="inlineStr">
        <is>
          <t>Beginning balance at Mar. 31, 2020</t>
        </is>
      </c>
      <c r="B103" s="6" t="n">
        <v>-308183</v>
      </c>
      <c r="D103" s="5" t="n">
        <v>0</v>
      </c>
      <c r="E103" s="6" t="n">
        <v>84538</v>
      </c>
      <c r="F103" s="6" t="n">
        <v>-391212</v>
      </c>
      <c r="G103" s="6" t="n">
        <v>-1509</v>
      </c>
    </row>
    <row r="104">
      <c r="A104" s="3" t="inlineStr">
        <is>
          <t>Increase (Decrease) in Stockholders' Equity [Roll Forward]</t>
        </is>
      </c>
    </row>
    <row r="105">
      <c r="A105" s="4" t="inlineStr">
        <is>
          <t>Stock-based compensation (in shares)</t>
        </is>
      </c>
      <c r="D105" s="6" t="n">
        <v>244000</v>
      </c>
    </row>
    <row r="106">
      <c r="A106" s="4" t="inlineStr">
        <is>
          <t>Stock-based compensation</t>
        </is>
      </c>
      <c r="B106" s="6" t="n">
        <v>981</v>
      </c>
      <c r="E106" s="6" t="n">
        <v>981</v>
      </c>
    </row>
    <row r="107">
      <c r="A107" s="4" t="inlineStr">
        <is>
          <t>Stock option exercises (in shares)</t>
        </is>
      </c>
      <c r="D107" s="6" t="n">
        <v>4000</v>
      </c>
    </row>
    <row r="108">
      <c r="A108" s="4" t="inlineStr">
        <is>
          <t>Stock option exercises</t>
        </is>
      </c>
      <c r="B108" s="6" t="n">
        <v>6</v>
      </c>
      <c r="E108" s="6" t="n">
        <v>6</v>
      </c>
    </row>
    <row r="109">
      <c r="A109" s="4" t="inlineStr">
        <is>
          <t>Foreign currency translation gains, net</t>
        </is>
      </c>
      <c r="B109" s="6" t="n">
        <v>427</v>
      </c>
      <c r="G109" s="6" t="n">
        <v>427</v>
      </c>
    </row>
    <row r="110">
      <c r="A110" s="4" t="inlineStr">
        <is>
          <t>Accretion of Series B convertible preferred stock to redemption value</t>
        </is>
      </c>
      <c r="B110" s="6" t="n">
        <v>-13105</v>
      </c>
      <c r="E110" s="6" t="n">
        <v>-13105</v>
      </c>
    </row>
    <row r="111">
      <c r="A111" s="4" t="inlineStr">
        <is>
          <t>Net loss</t>
        </is>
      </c>
      <c r="B111" s="6" t="n">
        <v>-13685</v>
      </c>
      <c r="F111" s="6" t="n">
        <v>-13685</v>
      </c>
    </row>
    <row r="112">
      <c r="A112" s="4" t="inlineStr">
        <is>
          <t>Ending balance (in shares) at Jun. 30, 2020</t>
        </is>
      </c>
      <c r="D112" s="6" t="n">
        <v>41394000</v>
      </c>
    </row>
    <row r="113">
      <c r="A113" s="4" t="inlineStr">
        <is>
          <t>Ending balance at Jun. 30, 2020</t>
        </is>
      </c>
      <c r="B113" s="5" t="n">
        <v>-333559</v>
      </c>
      <c r="D113" s="5" t="n">
        <v>0</v>
      </c>
      <c r="E113" s="6" t="n">
        <v>72420</v>
      </c>
      <c r="F113" s="6" t="n">
        <v>-404897</v>
      </c>
      <c r="G113" s="6" t="n">
        <v>-1082</v>
      </c>
    </row>
    <row r="114">
      <c r="A114" s="3" t="inlineStr">
        <is>
          <t>Increase (Decrease) in Temporary Equity [Roll Forward]</t>
        </is>
      </c>
    </row>
    <row r="115">
      <c r="A115" s="4" t="inlineStr">
        <is>
          <t>Issuance of convertible preferred stock (in shares)</t>
        </is>
      </c>
      <c r="B115" s="6" t="n">
        <v>5831000</v>
      </c>
    </row>
    <row r="116">
      <c r="A116" s="4" t="inlineStr">
        <is>
          <t>Issuance of convertible preferred stock, net</t>
        </is>
      </c>
      <c r="B116" s="5" t="n">
        <v>53157</v>
      </c>
    </row>
    <row r="117">
      <c r="A117" s="4" t="inlineStr">
        <is>
          <t>Accretion of Series B convertible preferred stock to redemption value</t>
        </is>
      </c>
      <c r="B117" s="6" t="n">
        <v>13687</v>
      </c>
    </row>
    <row r="118">
      <c r="A118" s="4" t="inlineStr">
        <is>
          <t>Ending balance (in shares) at Sep. 30, 2020</t>
        </is>
      </c>
      <c r="I118" s="6" t="n">
        <v>61590000</v>
      </c>
      <c r="K118" s="6" t="n">
        <v>44958000</v>
      </c>
    </row>
    <row r="119">
      <c r="A119" s="4" t="inlineStr">
        <is>
          <t>Ending balance at Sep. 30, 2020</t>
        </is>
      </c>
      <c r="B119" s="5" t="n">
        <v>783383</v>
      </c>
      <c r="I119" s="5" t="n">
        <v>620119</v>
      </c>
      <c r="K119" s="5" t="n">
        <v>163264</v>
      </c>
    </row>
    <row r="120">
      <c r="A120" s="3" t="inlineStr">
        <is>
          <t>Increase (Decrease) in Stockholders' Equity [Roll Forward]</t>
        </is>
      </c>
    </row>
    <row r="121">
      <c r="A121" s="4" t="inlineStr">
        <is>
          <t>Rollover equity in consideration of net assets acquired (in shares)</t>
        </is>
      </c>
      <c r="B121" s="6" t="n">
        <v>22000</v>
      </c>
    </row>
    <row r="122">
      <c r="A122" s="4" t="inlineStr">
        <is>
          <t>Rollover equity in consideration of net assets acquired</t>
        </is>
      </c>
      <c r="B122" s="5" t="n">
        <v>127</v>
      </c>
    </row>
    <row r="123">
      <c r="A123" s="4" t="inlineStr">
        <is>
          <t>Stock-based compensation (in shares)</t>
        </is>
      </c>
      <c r="B123" s="6" t="n">
        <v>669000</v>
      </c>
    </row>
    <row r="124">
      <c r="A124" s="4" t="inlineStr">
        <is>
          <t>Stock-based compensation</t>
        </is>
      </c>
      <c r="B124" s="5" t="n">
        <v>3470</v>
      </c>
    </row>
    <row r="125">
      <c r="A125" s="4" t="inlineStr">
        <is>
          <t>Stock option exercises (in shares)</t>
        </is>
      </c>
      <c r="B125" s="6" t="n">
        <v>12000</v>
      </c>
    </row>
    <row r="126">
      <c r="A126" s="4" t="inlineStr">
        <is>
          <t>Stock option exercises</t>
        </is>
      </c>
      <c r="B126" s="5" t="n">
        <v>53</v>
      </c>
    </row>
    <row r="127">
      <c r="A127" s="4" t="inlineStr">
        <is>
          <t>Foreign currency translation gains, net</t>
        </is>
      </c>
      <c r="B127" s="6" t="n">
        <v>896</v>
      </c>
    </row>
    <row r="128">
      <c r="A128" s="4" t="inlineStr">
        <is>
          <t>Accretion of Series B convertible preferred stock to redemption value</t>
        </is>
      </c>
      <c r="B128" s="6" t="n">
        <v>-13687</v>
      </c>
      <c r="I128" s="5" t="n">
        <v>-13700</v>
      </c>
    </row>
    <row r="129">
      <c r="A129" s="4" t="inlineStr">
        <is>
          <t>Net loss</t>
        </is>
      </c>
      <c r="B129" s="6" t="n">
        <v>-5444</v>
      </c>
    </row>
    <row r="130">
      <c r="A130" s="4" t="inlineStr">
        <is>
          <t>Ending balance (in shares) at Sep. 30, 2020</t>
        </is>
      </c>
      <c r="D130" s="6" t="n">
        <v>42097000</v>
      </c>
    </row>
    <row r="131">
      <c r="A131" s="4" t="inlineStr">
        <is>
          <t>Ending balance at Sep. 30, 2020</t>
        </is>
      </c>
      <c r="B131" s="6" t="n">
        <v>-348144</v>
      </c>
      <c r="D131" s="5" t="n">
        <v>0</v>
      </c>
      <c r="E131" s="6" t="n">
        <v>62383</v>
      </c>
      <c r="F131" s="6" t="n">
        <v>-410341</v>
      </c>
      <c r="G131" s="6" t="n">
        <v>-186</v>
      </c>
    </row>
    <row r="132">
      <c r="A132" s="4" t="inlineStr">
        <is>
          <t>Beginning balance (in shares) at Dec. 31, 2020</t>
        </is>
      </c>
      <c r="I132" s="6" t="n">
        <v>72225754</v>
      </c>
      <c r="J132" s="6" t="n">
        <v>0</v>
      </c>
      <c r="K132" s="6" t="n">
        <v>44957786</v>
      </c>
    </row>
    <row r="133">
      <c r="A133" s="4" t="inlineStr">
        <is>
          <t>Beginning balance at Dec. 31, 2020</t>
        </is>
      </c>
      <c r="B133" s="6" t="n">
        <v>908310</v>
      </c>
      <c r="H133" s="6" t="n">
        <v>908310</v>
      </c>
      <c r="I133" s="5" t="n">
        <v>745046</v>
      </c>
      <c r="J133" s="5" t="n">
        <v>0</v>
      </c>
      <c r="K133" s="5" t="n">
        <v>163264</v>
      </c>
    </row>
    <row r="134">
      <c r="A134" s="3" t="inlineStr">
        <is>
          <t>Increase (Decrease) in Temporary Equity [Roll Forward]</t>
        </is>
      </c>
    </row>
    <row r="135">
      <c r="A135" s="4" t="inlineStr">
        <is>
          <t>Accretion of Series B convertible preferred stock to redemption value</t>
        </is>
      </c>
      <c r="H135" s="6" t="n">
        <v>15105</v>
      </c>
      <c r="I135" s="5" t="n">
        <v>15105</v>
      </c>
    </row>
    <row r="136">
      <c r="A136" s="4" t="inlineStr">
        <is>
          <t>Ending balance (in shares) at Mar. 31, 2021</t>
        </is>
      </c>
      <c r="I136" s="6" t="n">
        <v>72226000</v>
      </c>
      <c r="J136" s="6" t="n">
        <v>0</v>
      </c>
      <c r="K136" s="6" t="n">
        <v>44958000</v>
      </c>
    </row>
    <row r="137">
      <c r="A137" s="4" t="inlineStr">
        <is>
          <t>Ending balance at Mar. 31, 2021</t>
        </is>
      </c>
      <c r="H137" s="6" t="n">
        <v>923415</v>
      </c>
      <c r="I137" s="5" t="n">
        <v>760151</v>
      </c>
      <c r="J137" s="5" t="n">
        <v>0</v>
      </c>
      <c r="K137" s="5" t="n">
        <v>163264</v>
      </c>
    </row>
    <row r="138">
      <c r="A138" s="4" t="inlineStr">
        <is>
          <t>Beginning balance (in shares) at Dec. 31, 2020</t>
        </is>
      </c>
      <c r="C138" s="6" t="n">
        <v>0</v>
      </c>
      <c r="D138" s="6" t="n">
        <v>43074000</v>
      </c>
    </row>
    <row r="139">
      <c r="A139" s="4" t="inlineStr">
        <is>
          <t>Beginning balance at Dec. 31, 2020</t>
        </is>
      </c>
      <c r="B139" s="6" t="n">
        <v>-389154</v>
      </c>
      <c r="C139" s="5" t="n">
        <v>0</v>
      </c>
      <c r="D139" s="5" t="n">
        <v>0</v>
      </c>
      <c r="E139" s="6" t="n">
        <v>40564</v>
      </c>
      <c r="F139" s="6" t="n">
        <v>-431264</v>
      </c>
      <c r="G139" s="6" t="n">
        <v>1546</v>
      </c>
    </row>
    <row r="140">
      <c r="A140" s="3" t="inlineStr">
        <is>
          <t>Increase (Decrease) in Stockholders' Equity [Roll Forward]</t>
        </is>
      </c>
    </row>
    <row r="141">
      <c r="A141" s="4" t="inlineStr">
        <is>
          <t>Rollover equity in consideration of net assets acquired (in shares)</t>
        </is>
      </c>
      <c r="D141" s="6" t="n">
        <v>45000</v>
      </c>
    </row>
    <row r="142">
      <c r="A142" s="4" t="inlineStr">
        <is>
          <t>Rollover equity in consideration of net assets acquired</t>
        </is>
      </c>
      <c r="B142" s="6" t="n">
        <v>416</v>
      </c>
      <c r="E142" s="6" t="n">
        <v>416</v>
      </c>
    </row>
    <row r="143">
      <c r="A143" s="4" t="inlineStr">
        <is>
          <t>Stock option exercises (in shares)</t>
        </is>
      </c>
      <c r="D143" s="6" t="n">
        <v>223000</v>
      </c>
    </row>
    <row r="144">
      <c r="A144" s="4" t="inlineStr">
        <is>
          <t>Stock option exercises</t>
        </is>
      </c>
      <c r="B144" s="6" t="n">
        <v>735</v>
      </c>
      <c r="E144" s="6" t="n">
        <v>735</v>
      </c>
    </row>
    <row r="145">
      <c r="A145" s="4" t="inlineStr">
        <is>
          <t>Foreign currency translation gains, net</t>
        </is>
      </c>
      <c r="B145" s="6" t="n">
        <v>543</v>
      </c>
      <c r="G145" s="6" t="n">
        <v>543</v>
      </c>
    </row>
    <row r="146">
      <c r="A146" s="4" t="inlineStr">
        <is>
          <t>Accretion of Series B convertible preferred stock to redemption value</t>
        </is>
      </c>
      <c r="B146" s="6" t="n">
        <v>-15105</v>
      </c>
      <c r="E146" s="6" t="n">
        <v>-15105</v>
      </c>
    </row>
    <row r="147">
      <c r="A147" s="4" t="inlineStr">
        <is>
          <t>Net loss</t>
        </is>
      </c>
      <c r="B147" s="6" t="n">
        <v>-15995</v>
      </c>
      <c r="F147" s="6" t="n">
        <v>-15995</v>
      </c>
    </row>
    <row r="148">
      <c r="A148" s="4" t="inlineStr">
        <is>
          <t>Ending balance (in shares) at Mar. 31, 2021</t>
        </is>
      </c>
      <c r="C148" s="6" t="n">
        <v>0</v>
      </c>
      <c r="D148" s="6" t="n">
        <v>43342000</v>
      </c>
    </row>
    <row r="149">
      <c r="A149" s="4" t="inlineStr">
        <is>
          <t>Ending balance at Mar. 31, 2021</t>
        </is>
      </c>
      <c r="B149" s="6" t="n">
        <v>-417657</v>
      </c>
      <c r="C149" s="5" t="n">
        <v>0</v>
      </c>
      <c r="D149" s="5" t="n">
        <v>0</v>
      </c>
      <c r="E149" s="6" t="n">
        <v>27513</v>
      </c>
      <c r="F149" s="6" t="n">
        <v>-447259</v>
      </c>
      <c r="G149" s="6" t="n">
        <v>2089</v>
      </c>
    </row>
    <row r="150">
      <c r="A150" s="4" t="inlineStr">
        <is>
          <t>Beginning balance (in shares) at Dec. 31, 2020</t>
        </is>
      </c>
      <c r="I150" s="6" t="n">
        <v>72225754</v>
      </c>
      <c r="J150" s="6" t="n">
        <v>0</v>
      </c>
      <c r="K150" s="6" t="n">
        <v>44957786</v>
      </c>
    </row>
    <row r="151">
      <c r="A151" s="4" t="inlineStr">
        <is>
          <t>Beginning balance at Dec. 31, 2020</t>
        </is>
      </c>
      <c r="B151" s="6" t="n">
        <v>908310</v>
      </c>
      <c r="H151" s="6" t="n">
        <v>908310</v>
      </c>
      <c r="I151" s="5" t="n">
        <v>745046</v>
      </c>
      <c r="J151" s="5" t="n">
        <v>0</v>
      </c>
      <c r="K151" s="5" t="n">
        <v>163264</v>
      </c>
    </row>
    <row r="152">
      <c r="A152" s="3" t="inlineStr">
        <is>
          <t>Increase (Decrease) in Temporary Equity [Roll Forward]</t>
        </is>
      </c>
    </row>
    <row r="153">
      <c r="A153" s="4" t="inlineStr">
        <is>
          <t>Accretion of Series B convertible preferred stock to redemption value</t>
        </is>
      </c>
      <c r="B153" s="5" t="n">
        <v>15105</v>
      </c>
    </row>
    <row r="154">
      <c r="A154" s="4" t="inlineStr">
        <is>
          <t>Ending balance (in shares) at Sep. 30, 2021</t>
        </is>
      </c>
      <c r="B154" s="6" t="n">
        <v>0</v>
      </c>
      <c r="I154" s="6" t="n">
        <v>0</v>
      </c>
      <c r="J154" s="6" t="n">
        <v>0</v>
      </c>
      <c r="K154" s="6" t="n">
        <v>0</v>
      </c>
    </row>
    <row r="155">
      <c r="A155" s="4" t="inlineStr">
        <is>
          <t>Ending balance at Sep. 30, 2021</t>
        </is>
      </c>
      <c r="B155" s="5" t="n">
        <v>0</v>
      </c>
      <c r="H155" s="6" t="n">
        <v>0</v>
      </c>
      <c r="I155" s="5" t="n">
        <v>0</v>
      </c>
      <c r="J155" s="5" t="n">
        <v>0</v>
      </c>
      <c r="K155" s="5" t="n">
        <v>0</v>
      </c>
    </row>
    <row r="156">
      <c r="A156" s="4" t="inlineStr">
        <is>
          <t>Beginning balance (in shares) at Dec. 31, 2020</t>
        </is>
      </c>
      <c r="C156" s="6" t="n">
        <v>0</v>
      </c>
      <c r="D156" s="6" t="n">
        <v>43074000</v>
      </c>
    </row>
    <row r="157">
      <c r="A157" s="4" t="inlineStr">
        <is>
          <t>Beginning balance at Dec. 31, 2020</t>
        </is>
      </c>
      <c r="B157" s="6" t="n">
        <v>-389154</v>
      </c>
      <c r="C157" s="5" t="n">
        <v>0</v>
      </c>
      <c r="D157" s="5" t="n">
        <v>0</v>
      </c>
      <c r="E157" s="6" t="n">
        <v>40564</v>
      </c>
      <c r="F157" s="6" t="n">
        <v>-431264</v>
      </c>
      <c r="G157" s="6" t="n">
        <v>1546</v>
      </c>
    </row>
    <row r="158">
      <c r="A158" s="3" t="inlineStr">
        <is>
          <t>Increase (Decrease) in Stockholders' Equity [Roll Forward]</t>
        </is>
      </c>
    </row>
    <row r="159">
      <c r="A159" s="4" t="inlineStr">
        <is>
          <t>Rollover equity in consideration of net assets acquired</t>
        </is>
      </c>
      <c r="B159" s="6" t="n">
        <v>726</v>
      </c>
    </row>
    <row r="160">
      <c r="A160" s="4" t="inlineStr">
        <is>
          <t>Foreign currency translation gains, net</t>
        </is>
      </c>
      <c r="B160" s="6" t="n">
        <v>-2518</v>
      </c>
    </row>
    <row r="161">
      <c r="A161" s="4" t="inlineStr">
        <is>
          <t>Accretion of Series B convertible preferred stock to redemption value</t>
        </is>
      </c>
      <c r="I161" s="5" t="n">
        <v>-15100</v>
      </c>
    </row>
    <row r="162">
      <c r="A162" s="4" t="inlineStr">
        <is>
          <t>Net loss</t>
        </is>
      </c>
      <c r="B162" s="6" t="n">
        <v>-77235</v>
      </c>
    </row>
    <row r="163">
      <c r="A163" s="4" t="inlineStr">
        <is>
          <t>Ending balance (in shares) at Sep. 30, 2021</t>
        </is>
      </c>
      <c r="C163" s="6" t="n">
        <v>0</v>
      </c>
      <c r="D163" s="6" t="n">
        <v>195356000</v>
      </c>
    </row>
    <row r="164">
      <c r="A164" s="4" t="inlineStr">
        <is>
          <t>Ending balance at Sep. 30, 2021</t>
        </is>
      </c>
      <c r="B164" s="6" t="n">
        <v>983797</v>
      </c>
      <c r="C164" s="5" t="n">
        <v>0</v>
      </c>
      <c r="D164" s="5" t="n">
        <v>2</v>
      </c>
      <c r="E164" s="6" t="n">
        <v>1493266</v>
      </c>
      <c r="F164" s="6" t="n">
        <v>-508499</v>
      </c>
      <c r="G164" s="6" t="n">
        <v>-972</v>
      </c>
    </row>
    <row r="165">
      <c r="A165" s="4" t="inlineStr">
        <is>
          <t>Beginning balance (in shares) at Mar. 31, 2021</t>
        </is>
      </c>
      <c r="I165" s="6" t="n">
        <v>72226000</v>
      </c>
      <c r="J165" s="6" t="n">
        <v>0</v>
      </c>
      <c r="K165" s="6" t="n">
        <v>44958000</v>
      </c>
    </row>
    <row r="166">
      <c r="A166" s="4" t="inlineStr">
        <is>
          <t>Beginning balance at Mar. 31, 2021</t>
        </is>
      </c>
      <c r="H166" s="6" t="n">
        <v>923415</v>
      </c>
      <c r="I166" s="5" t="n">
        <v>760151</v>
      </c>
      <c r="J166" s="5" t="n">
        <v>0</v>
      </c>
      <c r="K166" s="5" t="n">
        <v>163264</v>
      </c>
    </row>
    <row r="167">
      <c r="A167" s="3" t="inlineStr">
        <is>
          <t>Increase (Decrease) in Temporary Equity [Roll Forward]</t>
        </is>
      </c>
    </row>
    <row r="168">
      <c r="A168" s="4" t="inlineStr">
        <is>
          <t>Issuance of convertible preferred stock (in shares)</t>
        </is>
      </c>
      <c r="J168" s="6" t="n">
        <v>7857000</v>
      </c>
    </row>
    <row r="169">
      <c r="A169" s="4" t="inlineStr">
        <is>
          <t>Issuance of convertible preferred stock, net</t>
        </is>
      </c>
      <c r="H169" s="6" t="n">
        <v>109782</v>
      </c>
      <c r="J169" s="5" t="n">
        <v>109782</v>
      </c>
    </row>
    <row r="170">
      <c r="A170" s="4" t="inlineStr">
        <is>
          <t>Ending balance (in shares) at Jun. 30, 2021</t>
        </is>
      </c>
      <c r="I170" s="6" t="n">
        <v>72226000</v>
      </c>
      <c r="J170" s="6" t="n">
        <v>7857000</v>
      </c>
      <c r="K170" s="6" t="n">
        <v>44958000</v>
      </c>
    </row>
    <row r="171">
      <c r="A171" s="4" t="inlineStr">
        <is>
          <t>Ending balance at Jun. 30, 2021</t>
        </is>
      </c>
      <c r="H171" s="6" t="n">
        <v>1033197</v>
      </c>
      <c r="I171" s="5" t="n">
        <v>760151</v>
      </c>
      <c r="J171" s="5" t="n">
        <v>109782</v>
      </c>
      <c r="K171" s="5" t="n">
        <v>163264</v>
      </c>
    </row>
    <row r="172">
      <c r="A172" s="4" t="inlineStr">
        <is>
          <t>Beginning balance (in shares) at Mar. 31, 2021</t>
        </is>
      </c>
      <c r="C172" s="6" t="n">
        <v>0</v>
      </c>
      <c r="D172" s="6" t="n">
        <v>43342000</v>
      </c>
    </row>
    <row r="173">
      <c r="A173" s="4" t="inlineStr">
        <is>
          <t>Beginning balance at Mar. 31, 2021</t>
        </is>
      </c>
      <c r="B173" s="6" t="n">
        <v>-417657</v>
      </c>
      <c r="C173" s="5" t="n">
        <v>0</v>
      </c>
      <c r="D173" s="5" t="n">
        <v>0</v>
      </c>
      <c r="E173" s="6" t="n">
        <v>27513</v>
      </c>
      <c r="F173" s="6" t="n">
        <v>-447259</v>
      </c>
      <c r="G173" s="6" t="n">
        <v>2089</v>
      </c>
    </row>
    <row r="174">
      <c r="A174" s="3" t="inlineStr">
        <is>
          <t>Increase (Decrease) in Stockholders' Equity [Roll Forward]</t>
        </is>
      </c>
    </row>
    <row r="175">
      <c r="A175" s="4" t="inlineStr">
        <is>
          <t>Rollover equity in consideration of net assets acquired</t>
        </is>
      </c>
      <c r="B175" s="6" t="n">
        <v>310</v>
      </c>
      <c r="E175" s="6" t="n">
        <v>310</v>
      </c>
    </row>
    <row r="176">
      <c r="A176" s="4" t="inlineStr">
        <is>
          <t>Stock-based compensation (in shares)</t>
        </is>
      </c>
      <c r="D176" s="6" t="n">
        <v>571000</v>
      </c>
    </row>
    <row r="177">
      <c r="A177" s="4" t="inlineStr">
        <is>
          <t>Stock-based compensation</t>
        </is>
      </c>
      <c r="B177" s="6" t="n">
        <v>11201</v>
      </c>
      <c r="E177" s="6" t="n">
        <v>11201</v>
      </c>
    </row>
    <row r="178">
      <c r="A178" s="4" t="inlineStr">
        <is>
          <t>Stock option exercises (in shares)</t>
        </is>
      </c>
      <c r="D178" s="6" t="n">
        <v>84000</v>
      </c>
    </row>
    <row r="179">
      <c r="A179" s="4" t="inlineStr">
        <is>
          <t>Stock option exercises</t>
        </is>
      </c>
      <c r="B179" s="6" t="n">
        <v>281</v>
      </c>
      <c r="E179" s="6" t="n">
        <v>281</v>
      </c>
    </row>
    <row r="180">
      <c r="A180" s="4" t="inlineStr">
        <is>
          <t>Foreign currency translation gains, net</t>
        </is>
      </c>
      <c r="B180" s="6" t="n">
        <v>369</v>
      </c>
      <c r="G180" s="6" t="n">
        <v>369</v>
      </c>
    </row>
    <row r="181">
      <c r="A181" s="4" t="inlineStr">
        <is>
          <t>Net loss</t>
        </is>
      </c>
      <c r="B181" s="6" t="n">
        <v>-24334</v>
      </c>
      <c r="F181" s="6" t="n">
        <v>-24334</v>
      </c>
    </row>
    <row r="182">
      <c r="A182" s="4" t="inlineStr">
        <is>
          <t>Ending balance (in shares) at Jun. 30, 2021</t>
        </is>
      </c>
      <c r="C182" s="6" t="n">
        <v>0</v>
      </c>
      <c r="D182" s="6" t="n">
        <v>43997000</v>
      </c>
    </row>
    <row r="183">
      <c r="A183" s="4" t="inlineStr">
        <is>
          <t>Ending balance at Jun. 30, 2021</t>
        </is>
      </c>
      <c r="B183" s="5" t="n">
        <v>-429830</v>
      </c>
      <c r="C183" s="5" t="n">
        <v>0</v>
      </c>
      <c r="D183" s="5" t="n">
        <v>0</v>
      </c>
      <c r="E183" s="6" t="n">
        <v>39305</v>
      </c>
      <c r="F183" s="6" t="n">
        <v>-471593</v>
      </c>
      <c r="G183" s="6" t="n">
        <v>2458</v>
      </c>
    </row>
    <row r="184">
      <c r="A184" s="3" t="inlineStr">
        <is>
          <t>Increase (Decrease) in Temporary Equity [Roll Forward]</t>
        </is>
      </c>
    </row>
    <row r="185">
      <c r="A185" s="4" t="inlineStr">
        <is>
          <t>Conversion of Preferred A to Common (in shares)</t>
        </is>
      </c>
      <c r="I185" s="6" t="n">
        <v>-72226000</v>
      </c>
      <c r="J185" s="6" t="n">
        <v>-7857000</v>
      </c>
      <c r="K185" s="6" t="n">
        <v>-44958000</v>
      </c>
    </row>
    <row r="186">
      <c r="A186" s="4" t="inlineStr">
        <is>
          <t>Conversion of Preferred A to Common</t>
        </is>
      </c>
      <c r="H186" s="6" t="n">
        <v>-1033197</v>
      </c>
      <c r="I186" s="5" t="n">
        <v>-760151</v>
      </c>
      <c r="J186" s="5" t="n">
        <v>-109782</v>
      </c>
      <c r="K186" s="5" t="n">
        <v>-163264</v>
      </c>
    </row>
    <row r="187">
      <c r="A187" s="4" t="inlineStr">
        <is>
          <t>Ending balance (in shares) at Sep. 30, 2021</t>
        </is>
      </c>
      <c r="B187" s="6" t="n">
        <v>0</v>
      </c>
      <c r="I187" s="6" t="n">
        <v>0</v>
      </c>
      <c r="J187" s="6" t="n">
        <v>0</v>
      </c>
      <c r="K187" s="6" t="n">
        <v>0</v>
      </c>
    </row>
    <row r="188">
      <c r="A188" s="4" t="inlineStr">
        <is>
          <t>Ending balance at Sep. 30, 2021</t>
        </is>
      </c>
      <c r="B188" s="5" t="n">
        <v>0</v>
      </c>
      <c r="H188" s="5" t="n">
        <v>0</v>
      </c>
      <c r="I188" s="5" t="n">
        <v>0</v>
      </c>
      <c r="J188" s="5" t="n">
        <v>0</v>
      </c>
      <c r="K188" s="5" t="n">
        <v>0</v>
      </c>
    </row>
    <row r="189">
      <c r="A189" s="3" t="inlineStr">
        <is>
          <t>Increase (Decrease) in Stockholders' Equity [Roll Forward]</t>
        </is>
      </c>
    </row>
    <row r="190">
      <c r="A190" s="4" t="inlineStr">
        <is>
          <t>Issuance of Series B convertible preferred stock</t>
        </is>
      </c>
      <c r="B190" s="6" t="n">
        <v>340884</v>
      </c>
      <c r="E190" s="6" t="n">
        <v>340884</v>
      </c>
    </row>
    <row r="191">
      <c r="A191" s="4" t="inlineStr">
        <is>
          <t>Conversion of Series A to Common (in shares)</t>
        </is>
      </c>
      <c r="D191" s="6" t="n">
        <v>125041000</v>
      </c>
    </row>
    <row r="192">
      <c r="A192" s="4" t="inlineStr">
        <is>
          <t>Conversion of Preferred A to Common</t>
        </is>
      </c>
      <c r="B192" s="6" t="n">
        <v>1033197</v>
      </c>
      <c r="D192" s="5" t="n">
        <v>2</v>
      </c>
      <c r="E192" s="6" t="n">
        <v>1033195</v>
      </c>
    </row>
    <row r="193">
      <c r="A193" s="4" t="inlineStr">
        <is>
          <t>Stock option exercises (in shares)</t>
        </is>
      </c>
      <c r="D193" s="6" t="n">
        <v>24000</v>
      </c>
    </row>
    <row r="194">
      <c r="A194" s="4" t="inlineStr">
        <is>
          <t>Stock option exercises</t>
        </is>
      </c>
      <c r="B194" s="6" t="n">
        <v>137</v>
      </c>
      <c r="E194" s="6" t="n">
        <v>137</v>
      </c>
    </row>
    <row r="195">
      <c r="A195" s="4" t="inlineStr">
        <is>
          <t>Foreign currency translation gains, net</t>
        </is>
      </c>
      <c r="B195" s="6" t="n">
        <v>-3430</v>
      </c>
      <c r="G195" s="6" t="n">
        <v>-3430</v>
      </c>
    </row>
    <row r="196">
      <c r="A196" s="4" t="inlineStr">
        <is>
          <t>Accretion of Series B convertible preferred stock to redemption value</t>
        </is>
      </c>
      <c r="I196" s="5" t="n">
        <v>-13700</v>
      </c>
    </row>
    <row r="197">
      <c r="A197" s="4" t="inlineStr">
        <is>
          <t>Net loss</t>
        </is>
      </c>
      <c r="B197" s="6" t="n">
        <v>-36906</v>
      </c>
      <c r="G197" s="6" t="n">
        <v>-36906</v>
      </c>
    </row>
    <row r="198">
      <c r="A198" s="4" t="inlineStr">
        <is>
          <t>Ending balance (in shares) at Sep. 30, 2021</t>
        </is>
      </c>
      <c r="C198" s="6" t="n">
        <v>0</v>
      </c>
      <c r="D198" s="6" t="n">
        <v>195356000</v>
      </c>
    </row>
    <row r="199">
      <c r="A199" s="4" t="inlineStr">
        <is>
          <t>Ending balance at Sep. 30, 2021</t>
        </is>
      </c>
      <c r="B199" s="5" t="n">
        <v>983797</v>
      </c>
      <c r="C199" s="5" t="n">
        <v>0</v>
      </c>
      <c r="D199" s="5" t="n">
        <v>2</v>
      </c>
      <c r="E199" s="5" t="n">
        <v>1493266</v>
      </c>
      <c r="F199" s="5" t="n">
        <v>-508499</v>
      </c>
      <c r="G199" s="5" t="n">
        <v>-9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Q3)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GAAP”) for interim financial information. Certain information and disclosures normally included in consolidated financial statements prepared in accordance with GAAP have been
condensed or omitted. Accordingly, these unaudited condensed consolidated financial statements should be read in conjunction with our audited consolidated financial statements for the year ended December 31, 2020 and the related notes contained
in the Company’s final prospectus for its initial public offering of its common stock (“IPO”) dated as of June 30, 2021 and filed with the SEC pursuant to Rule 424(b)(4) on July 6, 2021 (the “Prospectus”). The December 31, 2020 condensed
consolidated balance sheet was derived from our audited consolidated financial statements as of that date. Our unaudited interim condensed consolidated financial statements include, in the opinion of management, all adjustments, consisting of
normal and recurring items, necessary for the fair statement of the unaudited condensed consolidated financial statements. All intercompany accounts and transactions have been eliminated in consolidation. There have been no significant changes
in accounting policies during the nine months ended September 30, 2021 from those disclosed in the annual consolidated financial statements for the year ended December 31, 2020 and the related notes appearing in our Prospectus, other than as
noted below in Accounting Pronouncements Issued and Adopted. The operating results for the three and nine months ended September 30, 2021 are not necessarily indicative
of the results expected for the full year ending December 31, 2021. </t>
        </is>
      </c>
    </row>
    <row r="5">
      <c r="A5" s="4" t="inlineStr">
        <is>
          <t>Use of Estimates</t>
        </is>
      </c>
      <c r="B5" s="4" t="inlineStr">
        <is>
          <t xml:space="preserve">Use of Estimates The preparation of unaudited condensed consolidated financial statements in conformity with GAAP requires
management to make estimates and assumptions that affect certain amounts reported in the unaudited condensed consolidated financial statements, including the accompanying notes. The Company bases its estimates on historical factors, current
circumstances, and the experience and judgment of management. The Company evaluates its estimates and assumptions on an ongoing basis. Actual results could differ from those estimates. Significant estimates reflected in the consolidated
financial statements include revenue recognition, allowance for doubtful accounts, valuation allowances with respect to deferred tax assets, assumptions underlying the fair value used in the calculation of stock-based compensation, valuation of
intangible assets and goodwill and useful lives of tangible and intangible assets, among others. </t>
        </is>
      </c>
      <c r="C5" s="4" t="inlineStr">
        <is>
          <t xml:space="preserve">Use of Estimates The preparation of financial statements in conformity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On an ongoing basis, management evaluates these estimates, judgments and assumptions. Significant estimates and assumptions include:
•
revenue recognition, including determination of the timing and pattern of satisfaction of performance obligations, determination of
the standalone selling price (“SSP”) of performance obligations and estimation of variable consideration, such as product rebates;
•
allowance for doubtful accounts;
•
valuation allowances with respect to deferred tax assets;
•
assumptions underlying the fair value used in the calculation of stock-based compensation;
•
valuation of intangible assets and goodwill; and
•
useful lives of tangible and intangible assets. Estimates are based on historical and anticipated results and trends, and on various other assumptions the
Company believes are reasonable under the circumstances, including assumptions as to future events. Changes in estimates are recorded in the period in which they become known. Actual results could differ from those estimates, and any such
differences may be material to the Company’s financial statements. </t>
        </is>
      </c>
    </row>
    <row r="6">
      <c r="A6" s="4" t="inlineStr">
        <is>
          <t>Recently Issued Accounting Pronouncements not yet Adopted and Accounting Pronouncements Issued and Adopted</t>
        </is>
      </c>
      <c r="B6" s="4" t="inlineStr">
        <is>
          <t>Recently Issued Accounting Pronouncements not yet Adopted In February 2016, the FASB issued ASU No. 2016-02, Leases (Topic 842) In June 2016, the FASB issued ASU No. 2016-13, Financial
Instruments-Credit Losses (Topic 326); Measurement of Credit Losses on Financial Instruments, In October 2021, the FASB issued ASU No. 2021-08, Accounting for Contract
Assets and Contract Liabilities from Contracts with Customers Accounting Pronouncements Issued and Adopted In December 2019, the FASB issued ASU No. 2019-12, Income Taxes (Topic
740); Simplifying the Accounting for Income Taxes In August 2020, the FASB issued ASU No. 2020-06, Debt with Conversion and
Other Options (Subtopic 470-20) and Derivatives and Hedging - Contracts in Entity’s Own Equity (Subtopic 815-40): Accounting for Convertible Instruments and
Contracts in an Entity’s Own Equity</t>
        </is>
      </c>
      <c r="C6" s="4" t="inlineStr">
        <is>
          <t>Recently Issued Accounting Pronouncements Accounting pronouncements issued and adopted In August 2016, the FASB issued ASU No. 2016-15, Statement of Cash Flows
(Topic 230): Classification of Certain Cash Receipts and Cash Payments In January 2017, the FASB issued ASU No. 2017-01, Business Combinations
(Topic 805): Clarifying the Definition of a Business In August 2018, the FASB issued ASU 2018-13, Fair Value Measurement
(Topic 820) In August 2018, the FASB issued ASU 2018-15, Intangibles-Goodwill and
Other-Internal-Use Software (Subtopic 350-40): Customer’s Accounting for Implementation Costs Incurred in a Cloud Computing Arrangement That Is a Service
Contract Accounting pronouncements not yet adopted In February 2016, the FASB issued ASU No. 2016-02, Leases (Topic 842) In June 2016, the FASB issued ASU No. 2016-13, Financial
Instruments-Credit Losses (Topic 326); Measurement of Credit Losses on Financial Instruments, In December 2019, the FASB issued ASU No. 2019-12, Income Taxes (Topic
740); Simplifying the Accounting for Income Taxes principles in Topic 740. This ASU is effective for fiscal years beginning after December 15, 2021, with
early adoption permitted. The Company is currently evaluating the impact the adoption of this standard will have on its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FY) (Tables)</t>
        </is>
      </c>
      <c r="B1" s="2" t="inlineStr">
        <is>
          <t>12 Months Ended</t>
        </is>
      </c>
    </row>
    <row r="2">
      <c r="B2" s="2" t="inlineStr">
        <is>
          <t>Dec. 31, 2020</t>
        </is>
      </c>
    </row>
    <row r="3">
      <c r="A3" s="3" t="inlineStr">
        <is>
          <t>Accounting Policies [Abstract]</t>
        </is>
      </c>
    </row>
    <row r="4">
      <c r="A4" s="4" t="inlineStr">
        <is>
          <t>Estimated Useful Life</t>
        </is>
      </c>
      <c r="B4" s="4" t="inlineStr">
        <is>
          <t>Expenditures for maintenance and repairs are charged to expense as incurred. Depreciation is computed using the straight-line method over following
estimated useful lives.
Property and Equipment ​ ​
Estimated Useful Life
Computer equipment and software ​ ​
3
years
Furniture and fixtures ​ ​
5
years
Leasehold improvements ​ ​
Lesser of estimated useful life or remaining lease ter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s (FY) (Tabl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chedule of Consideration Transferred and Net Assets Acquired</t>
        </is>
      </c>
      <c r="B4" s="4" t="inlineStr">
        <is>
          <t>The following table summarizes the estimated fair values of consideration transferred, assets acquired and
liabilities assumed for each acquisition during the nine months ended September 30, 2021:
​ ​
Briostack ​ ​
PulseM ​ ​
MDTech ​ ​
Timely ​ ​
Total
​ ​
(in thousands)
Cash ​ ​
$34,441 ​ ​
$34,484 ​ ​
$15,855 ​ ​
$99,748 ​ ​
$184,528
Rollover equity ​ ​
726 ​ ​
— ​ ​
— ​ ​
— ​ ​
726
Total consideration ​ ​
$35,167 ​ ​
$34,484 ​ ​
$15,855 ​ ​
$99,748 ​ ​
$185,254
​ ​
​ ​
​ ​
​ ​
​ ​
Net assets acquired: ​ ​
​ ​
​ ​
​ ​
​ ​
Cash and cash equivalents ​ ​
$17 ​ ​
$— ​ ​
$101 ​ ​
$1,169 ​ ​
$1,287
Accounts receivable, trade ​ ​
156 ​ ​
— ​ ​
175 ​ ​
290 ​ ​
621
Other receivables ​ ​
221 ​ ​
151 ​ ​
48 ​ ​
95 ​ ​
515
Prepaid expenses and other current assets ​ ​
53 ​ ​
32 ​ ​
34 ​ ​
128 ​ ​
247
Property and equipment ​ ​
22 ​ ​
4 ​ ​
16 ​ ​
219 ​ ​
261
Other non-current assets ​ ​
144 ​ ​
3 ​ ​
— ​ ​
52 ​ ​
199
Intangible—developed technology ​ ​
1,360 ​ ​
2,380 ​ ​
1,640 ​ ​
7,014 ​ ​
12,394
Intangible—customer relationships ​ ​
4,800 ​ ​
12,510 ​ ​
5,830 ​ ​
28,836 ​ ​
51,976
Intangible—trade name ​ ​
390 ​ ​
260 ​ ​
200 ​ ​
1,414 ​ ​
2,264
Intangible—non-compete agreements ​ ​
23 ​ ​
10 ​ ​
10 ​ ​
63 ​ ​
106
Goodwill ​ ​
28,262 ​ ​
22,920 ​ ​
8,043 ​ ​
71,067 ​ ​
130,292
Deferred tax asset ​ ​
1 ​ ​
— ​ ​
2 ​ ​
1,863 ​ ​
1,866
Accounts payable ​ ​
(20) ​ ​
(113) ​ ​
(44) ​ ​
(230) ​ ​
(407)
Other current liabilities ​ ​
(28) ​ ​
— ​ ​
— ​ ​
(670) ​ ​
(698)
Accrued expenses and other ​ ​
(206) ​ ​
(99) ​ ​
(157) ​ ​
(971) ​ ​
(1,433)
Deferred tax liability ​ ​
— ​ ​
(3,538) ​ ​
— ​ ​
(10,299) ​ ​
(13,837)
Deferred revenue ​ ​
(28) ​ ​
(36) ​ ​
(43) ​ ​
(292) ​ ​
(399)
Total net assets acquired ​ ​
$35,167 ​ ​
$34,484 ​ ​
$15,855 ​ ​
$99,748 ​ ​
$185,254
​ ​
Remodeling ​ ​
Qiigo ​ ​
AlertMD ​ ​
Invoice Simple
​ ​
(in thousands)
Cash ​ ​
$25,909 ​ ​
$21,564 ​ ​
$21,853 ​ ​
$32,507
Rollover equity ​ ​
— ​ ​
618 ​ ​
— ​ ​
—
Fair value of earnout ​ ​
2,455 ​ ​
— ​ ​
— ​ ​
—
Total consideration ​ ​
$28,364 ​ ​
$22,182 ​ ​
$21,853 ​ ​
$32,507
​ ​
​ ​
​ ​
​ ​
Net assets acquired: ​ ​
​ ​
​ ​
​ ​
Cash and cash equivalents ​ ​
$520 ​ ​
$3 ​ ​
$— ​ ​
$598
Accounts receivable, trade ​ ​
3,401 ​ ​
320 ​ ​
510 ​ ​
688
Other receivables ​ ​
6 ​ ​
— ​ ​
— ​ ​
271
Contract assets ​ ​
85 ​ ​
249 ​ ​
— ​ ​
—
Prepaid expenses and other current assets ​ ​
95 ​ ​
74 ​ ​
11 ​ ​
57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Other current liabilities ​ ​
— ​ ​
— ​ ​
— ​ ​
—
Accrued expenses and other ​ ​
(291) ​ ​
(565) ​ ​
(24) ​ ​
(412)
Customer deposits ​ ​
(85) ​ ​
— ​ ​
— ​ ​
(1,229)
Deferred tax liability ​ ​
(251) ​ ​
— ​ ​
— ​ ​
(5,360)
Deferred revenue ​ ​
— ​ ​
(184) ​ ​
(53) ​ ​
(16)
Total net assets acquired ​ ​
$28,364 ​ ​
$22,182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 112 ​ ​
$ 46 ​ ​
$ 660 ​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Accounts payable ​ ​
(61) ​ ​
(79) ​ ​
(215) ​ ​
(209)
Other current liabilities ​ ​
— ​ ​
— ​ ​
(57) ​ ​
—
Accrued expenses and other ​ ​
(210) ​ ​
(450) ​ ​
(872) ​ ​
(162)
Deferred tax liability ​ ​
(1,734) ​ ​
— ​ ​
(1,713) ​ ​
(286)
Deferred revenue ​ ​
(100) ​ ​
(29) ​ ​
(322) ​ ​
(81)
Intercompany (payable) ​ ​
— ​ ​
— ​ ​
— ​ ​
(27)
Total net assets acquired ​ ​
$ 17,477 ​ ​
$15,670
​ ​
$122,333
​ ​
$11,697
​ ​
Updox ​ ​
Other ​ ​
Total
​ ​
(in thousands)
Cash ​ ​
$142,527 ​ ​
$85 ​ ​
$410,479
Rollover equity ​ ​
573 ​ ​
— ​ ​
1,318
Fair value of earnout ​ ​
— ​ ​
— ​ ​
3,471
Total consideration ​ ​
$143,100 ​ ​
$85 ​ ​
$415,268
​ ​
​ ​
​ ​
Net assets acquired: ​ ​
​ ​
​ ​
Cash and cash equivalents ​ ​
$ 4,994 ​ ​
$ — ​ ​
$ 7,248
Accounts receivable, trade ​ ​
981 ​ ​
— ​ ​
6,855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8</t>
        </is>
      </c>
      <c r="C4" s="4" t="inlineStr">
        <is>
          <t>The following table summarizes the estimated fair values of consideration transferred, assets acquired and
liabilities assumed for each acquisition in 2020:
​ ​
Remodeling ​ ​
Qiigo ​ ​
AlertMD ​ ​
Invoice Simple
​ ​
in thousands
Cash ​ ​
$25,909 ​ ​
$21,564 ​ ​
$21,853 ​ ​
$32,507
Rollover equity ​ ​
— ​ ​
619 ​ ​
— ​ ​
—
Fair value of earnout ​ ​
2,455 ​ ​
— ​ ​
— ​ ​
—
Total consideration ​ ​
$28,364 ​ ​
$22,183 ​ ​
$21,853 ​ ​
$32,507
​ ​
​ ​
​ ​
​ ​
Net assets acquired: ​ ​
​ ​
​ ​
​ ​
Cash and cash equivalents ​ ​
$520 ​ ​
$3 ​ ​
$— ​ ​
$598
Accounts receivable, trade ​ ​
3,401 ​ ​
321 ​ ​
510 ​ ​
688
Other receivables ​ ​
6 ​ ​
— ​ ​
— ​ ​
271
Contract assets ​ ​
85 ​ ​
249 ​ ​
— ​ ​
—
Prepaid expenses and other current assets ​ ​
95 ​ ​
74 ​ ​
11 ​ ​
57
​ ​
Remodeling ​ ​
Qiigo ​ ​
AlertMD ​ ​
Invoice Simple
​ ​
in thousands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Accrued expenses and other ​ ​
(291) ​ ​
(565) ​ ​
(24) ​ ​
(412)
Customer deposits ​ ​
(85) ​ ​
— ​ ​
— ​ ​
(1,229)
Deferred tax liability ​ ​
(251) ​ ​
— ​ ​
— ​ ​
(5,360)
Deferred revenue ​ ​
— ​ ​
(184) ​ ​
(53) ​ ​
(16)
Total net assets acquired ​ ​
$28,364 ​ ​
$22,183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112 ​ ​
$46 ​ ​
$660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Deferred tax asset ​ ​
— ​ ​
— ​ ​
— ​ ​
—
Accounts payable ​ ​
(61) ​ ​
(79) ​ ​
(215) ​ ​
(209)
Other current liabilities ​ ​
— ​ ​
— ​ ​
(57) ​ ​
—
Accrued expenses and other ​ ​
(210) ​ ​
(450) ​ ​
(872) ​ ​
(162)
Deferred revenue ​ ​
— ​ ​
— ​ ​
— ​ ​
—
Deferred tax liability ​ ​
(1,734) ​ ​
— ​ ​
(1,713) ​ ​
(286)
Deferred revenue ​ ​
(100) ​ ​
(29) ​ ​
(322) ​ ​
(81)
Intercompany (payable) ​ ​
— ​ ​
— ​ ​
— ​ ​
(27)
Total net assets acquired ​ ​
$17,477 ​ ​
$15,670 ​ ​
$122,333 ​ ​
$11,697
​ ​
Updox ​ ​
Other ​ ​
Total
​ ​
in thousands
Cash ​ ​
$142,527 ​ ​
$85 ​ ​
$410,479
Rollover equity ​ ​
573 ​ ​
— ​ ​
1,319
Fair value of earnout ​ ​
— ​ ​
— ​ ​
3,471
Total consideration ​ ​
$143,100 ​ ​
$85 ​ ​
$415,269
​ ​
​ ​
​ ​
Net assets acquired: ​ ​
​ ​
​ ​
Cash and cash equivalents ​ ​
$4,994 ​ ​
$— ​ ​
$7,248
Accounts receivable, trade ​ ​
981 ​ ​
— ​ ​
6,856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9 The following table summarizes the estimated fair values of consideration transferred, assets acquired and
liabilities assumed for each acquisition in 2019:
​ ​
AllMeds ​ ​
Secure Global Solutions ​ ​
HSR-FL ​ ​
Saber Marketing ​ ​
Studio Director
​ ​
in thousands
Cash ​ ​
$30,305 ​ ​
$9,319 ​ ​
$971 ​ ​
$627 ​ ​
$47,445
Rollover equity ​ ​
— ​ ​
— ​ ​
— ​ ​
— ​ ​
—
Fair value of earnout ​ ​
— ​ ​
— ​ ​
— ​ ​
— ​ ​
—
Total consideration ​ ​
$30,305 ​ ​
$9,319 ​ ​
$971 ​ ​
$627 ​ ​
$47,445
Net assets acquired: ​ ​
​ ​
​ ​
​ ​
​ ​
Cash and cash equivalents ​ ​
$113 ​ ​
$38 ​ ​
$— ​ ​
$— ​ ​
$325
Accounts receivable, trade ​ ​
1,144 ​ ​
780 ​ ​
40 ​ ​
1 ​ ​
—
Contract assets ​ ​
143 ​ ​
172 ​ ​
28 ​ ​
23 ​ ​
244
Prepaid expenses and other current assets ​ ​
2,083 ​ ​
102 ​ ​
— ​ ​
2 ​ ​
11
Property and equipment ​ ​
76 ​ ​
47 ​ ​
— ​ ​
— ​ ​
—
Other non-current assets ​ ​
1 ​ ​
89 ​ ​
— ​ ​
— ​ ​
—
Intangible—developed technology ​ ​
3,068 ​ ​
600 ​ ​
— ​ ​
— ​ ​
950
Intangible—customer relationships ​ ​
14,868 ​ ​
4,000 ​ ​
1,017 ​ ​
707 ​ ​
20,150
Intangible—trade name ​ ​
775 ​ ​
300 ​ ​
— ​ ​
— ​ ​
300
​ ​
AllMeds ​ ​
Secure Global Solutions ​ ​
HSR-FL ​ ​
Saber Marketing ​ ​
Studio Director
​ ​
in thousands
Intangible—non-compete agreements ​ ​
8 ​ ​
— ​ ​
— ​ ​
— ​ ​
130
Goodwill ​ ​
15,646 ​ ​
3,359 ​ ​
212 ​ ​
143 ​ ​
25,803
Deferred tax asset, net ​ ​
— ​ ​
2 ​ ​
— ​ ​
5 ​ ​
1
Accounts payable ​ ​
(488) ​ ​
(6) ​ ​
— ​ ​
— ​ ​
—
Accrued expenses and other ​ ​
(3,901) ​ ​
(49) ​ ​
— ​ ​
— ​ ​
(305)
Deferred revenue ​ ​
(808) ​ ​
(115) ​ ​
— ​ ​
(254) ​ ​
(25)
Customer deposits ​ ​
— ​ ​
— ​ ​
(326) ​ ​
— ​ ​
(139)
Deferred tax liability, net ​ ​
(2,423) ​ ​
— ​ ​
— ​ ​
— ​ ​
—
Total net assets acquired ​ ​
$30,305 ​ ​
$9,319 ​ ​
$971 ​ ​
$627 ​ ​
$47,445
​ ​
33 Mile Radius ​ ​
eProvider Solutions ​ ​
CollaborateMD ​ ​
Security Information Systems ​ ​
American Service Finance
​ ​
in thousands
Cash ​ ​
$9,199 ​ ​
$8,808 ​ ​
$76,197 ​ ​
$67,246 ​ ​
$33,179
Rollover equity ​ ​
359 ​ ​
— ​ ​
— ​ ​
— ​ ​
—
Fair value of earnout ​ ​
— ​ ​
— ​ ​
— ​ ​
62 ​ ​
—
Total consideration ​ ​
$9,558 ​ ​
$8,808 ​ ​
$76,197 ​ ​
$67,308 ​ ​
$33,179
​ ​
​ ​
​ ​
​ ​
​ ​
Net assets acquired: ​ ​
​ ​
​ ​
​ ​
​ ​
Cash and cash equivalents ​ ​
$228 ​ ​
$— ​ ​
$232 ​ ​
$145 ​ ​
$2,530
Accounts receivable, trade ​ ​
18 ​ ​
352 ​ ​
175 ​ ​
1,608 ​ ​
85
Contract assets ​ ​
— ​ ​
— ​ ​
35 ​ ​
216 ​ ​
—
Prepaid expenses and other current assets ​ ​
60 ​ ​
32 ​ ​
929 ​ ​
115 ​ ​
566
Property and equipment ​ ​
— ​ ​
— ​ ​
1,205 ​ ​
46 ​ ​
1,793
Other non-current assets ​ ​
3 ​ ​
1 ​ ​
101 ​ ​
— ​ ​
277
Intangible—developed technology ​ ​
480 ​ ​
800 ​ ​
6,100 ​ ​
4,450 ​ ​
350
Intangible—customer relationships ​ ​
5,440 ​ ​
4,200 ​ ​
28,800 ​ ​
3,400 ​ ​
10,600
Intangible—trade name ​ ​
170 ​ ​
200 ​ ​
800 ​ ​
600 ​ ​
450
Intangible—non-compete agreements ​ ​
50 ​ ​
50 ​ ​
80 ​ ​
— ​ ​
—
Intangible—government contracts ​ ​
— ​ ​
— ​ ​
— ​ ​
28,600 ​ ​
—
Goodwill ​ ​
3,460 ​ ​
3,312 ​ ​
40,196 ​ ​
29,171 ​ ​
19,717
Deferred tax asset, net ​ ​
— ​ ​
— ​ ​
— ​ ​
15 ​ ​
—
Accounts payable ​ ​
(37) ​ ​
(25) ​ ​
(227) ​ ​
(3) ​ ​
—
Accrued expenses and other ​ ​
(314) ​ ​
(114) ​ ​
(2,202) ​ ​
(238) ​ ​
(3,189)
Deferred revenue ​ ​
— ​ ​
— ​ ​
— ​ ​
(570) ​ ​
—
Customer deposits ​ ​
— ​ ​
— ​ ​
(27) ​ ​
(247) ​ ​
—
Total net assets acquired ​ ​
$9,558 ​ ​
$8,808 ​ ​
$76,197 ​ ​
$67,308 ​ ​
$33,179
​ ​
Jimmy Marketing ​ ​
ClubWise ​ ​
RoofSnap ​ ​
Total
​ ​
in thousands
Cash ​ ​
$7,077 ​ ​
$15,454 ​ ​
$10,049 ​ ​
$315,876
Rollover equity ​ ​
— ​ ​
1,377 ​ ​
— ​ ​
1,736
Fair value of earnout ​ ​
— ​ ​
1,782 ​ ​
— ​ ​
1,844
Total consideration ​ ​
$7,077 ​ ​
$18,613 ​ ​
$10,049 ​ ​
$319,456
Net assets acquired: ​ ​
​ ​
​ ​
​ ​
Cash and cash equivalents ​ ​
$— ​ ​
$1,428 ​ ​
$383 ​ ​
$5,422
Accounts receivable, trade ​ ​
134 ​ ​
68 ​ ​
— ​ ​
4,405
Contract assets ​ ​
15 ​ ​
— ​ ​
— ​ ​
876
Prepaid expenses and other current assets ​ ​
410 ​ ​
236 ​ ​
20 ​ ​
4,566
Property and equipment ​ ​
— ​ ​
153 ​ ​
22 ​ ​
3,342
Other non-current assets ​ ​
— ​ ​
— ​ ​
— ​ ​
472
Intangible—developed technology ​ ​
— ​ ​
1,613 ​ ​
760 ​ ​
19,171
Intangible—customer relationships ​ ​
3,390 ​ ​
9,032 ​ ​
4,470 ​ ​
110,074
Intangible—trade name ​ ​
120 ​ ​
323 ​ ​
60 ​ ​
4,098
Intangible—non-compete agreements ​ ​
150 ​ ​
13 ​ ​
100 ​ ​
581
Intangible—government contracts ​ ​
— ​ ​
— ​ ​
— ​ ​
28,600
Goodwill ​ ​
3,491 ​ ​
9,409 ​ ​
4,491 ​ ​
158,410
Deferred tax asset, net ​ ​
1 ​ ​
— ​ ​
3 ​ ​
27
Accounts payable ​ ​
(3) ​ ​
(82) ​ ​
— ​ ​
(871)
Accrued expenses and other ​ ​
(492) ​ ​
(1,708) ​ ​
(185) ​ ​
(12,697)
Deferred revenue ​ ​
(100) ​ ​
— ​ ​
(75) ​ ​
(1,947)
Customer deposits ​ ​
(39) ​ ​
— ​ ​
— ​ ​
(778)
Deferred tax liability, net ​ ​
— ​ ​
(1,872) ​ ​
— ​ ​
(4,295)
Total net assets acquired ​ ​
$7,077 ​ ​
$18,613 ​ ​
$10,049 ​ ​
$319,456</t>
        </is>
      </c>
    </row>
    <row r="5">
      <c r="A5" s="4" t="inlineStr">
        <is>
          <t>Schedule of Pro Forma Results</t>
        </is>
      </c>
      <c r="B5" s="4" t="inlineStr">
        <is>
          <t>The following table presents unaudited pro forma consolidated results of operations for the three and nine
months ended September 30, 2021 and 2020, as if the aforementioned 2021 and 2020 acquisitions had occurred as of January 1, 2020. The pro forma information includes the business combination accounting effects resulting from these acquisitions,
including interest expense of nil and $6.9 million for the three months ended September 30, 2021 and 2020, respectively, and $3.8 million and $21.7 million for the
nine months ended September 30, 2021 and 2020, respectively, to account for funds borrowed earlier, issuance of our common shares at earlier dates which impacts the calculation of basic and diluted net loss per share, removal of transaction
costs of $4.1 million and $0.9
million for the three months ended September 30, 2021 and 2020, respectively, and $6.8 million and $5.7 million for the nine months ended September 30, 2021 and 2020, respectively, and additional amortization expense of nil and $4.2 million for the three months ended September 30, 2021 and 2020, respectively, and $1.8 million and $14.4 million for the nine months ended
September 30,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Three Months Ended September 30, ​ ​
Nine Months Ended September 30,
​ ​
2021 Pro Forma ​ ​
2020 Pro Forma ​ ​
2021 Pro Forma ​ ​
2020 Pro Forma
​ ​
(in thousands, except per share amounts)
​ ​
(unaudited)
Total revenue ​ ​
$129,358
​ ​
$107,830
​ ​
$366,186
​ ​
$ 303,762
Net loss ​ ​
$(32,775)
​ ​
$ (13,969) ​ ​
$(78,846)
​ ​
$ (67,884)
Adjustments to net loss per share (see Note 12) ​ ​
— ​ ​
(13,686) ​ ​
(15,105) ​ ​
(39,896)
Net loss attributable to common stockholders ​ ​
$(32,775)
​ ​
$ (27,655) ​ ​
$(93,951)
​ ​
$(107,780)
Net loss per share attributable to common stockholders: ​ ​
​ ​
​ ​
​ ​
Basic ​ ​
$(0.17) ​ ​
$(0.66) ​ ​
$(1.03) ​ ​
$(2.60)
Diluted ​ ​
$(0.17) ​ ​
$(0.66) ​ ​
$(1.03) ​ ​
$(2.60)</t>
        </is>
      </c>
      <c r="C5" s="4" t="inlineStr">
        <is>
          <t>The following table presents unaudited pro forma consolidated results of operations for the years ended
December 31, 2020 and 2019, as if the aforementioned 2020 and 2019 acquisitions had occurred as of January 1, 2019. The pro forma information includes the business combination accounting effects resulting from these acquisitions, including
interest expense of $11.5 million and $30.6
million for the years ended December 31, 2020 and 2019, respectively, to account for funds borrowed earlier, issuance of our common shares at earlier dates which impacts the calculation of basic and diluted net loss per share, removal of
transaction costs of $15.5 million and $14.1
million for the years ended December 31, 2020 and 2019, and additional amortization of $8.9 million and $28.0 million for the years ended December 31, 2020 and 2019, respectively, resulting from the amortization of amortizable intangible assets
beginning as of January 1, 2019.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Year Ended December 31,
​ ​
2020 Pro Forma ​ ​
2019 Pro Forma
​ ​
(unaudited)
​ ​
in thousands, except per share amounts
Total revenue ​ ​
$389,478 ​ ​
$365,006
Net loss ​ ​
$(69,313) ​ ​
$(127,982)
Adjustments to net loss (see Note 12) ​ ​
$(67,811) ​ ​
$(289,336)
Net loss attributable to common stockholders ​ ​
$(137,124) ​ ​
$(417,318)
Net loss per share attributable to common stockholders: ​ ​
​ ​
Basic ​ ​
$(3.29) ​ ​
$(15.40)
Diluted ​ ​
$(3.29) ​ ​
$(15.4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Y)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Disaggregation of Revenue</t>
        </is>
      </c>
      <c r="B4" s="4" t="inlineStr">
        <is>
          <t>The following tables present a disaggregation of our revenue from contracts with customers by revenue
recognition pattern and geographical market:
​ ​
Three Months Ended September 30, ​ ​
Nine Months Ended September 30,
​ ​
2021 ​ ​
2020 ​ ​
2021 ​ ​
2020
​ ​
(in thousands)
By pattern of recognition (timing of transfer of services): ​ ​
​ ​
​ ​
​ ​
Point in time ​ ​
$ 13,743 ​ ​
$ 12,953 ​ ​
$ 37,324 ​ ​
$ 34,891
Over time ​ ​
114,791 ​ ​
76,198 ​ ​
317,166 ​ ​
210,630
Total ​ ​
$128,534
​ ​
$ 89,151 ​ ​
$354,490
​ ​
$ 245,521
By Geographical Market: ​ ​
​ ​
​ ​
​ ​
United States ​ ​
$ 118,721 ​ ​
$82,368
​ ​
$ 325,179 ​ ​
$ 227,152
International ​ ​
9,813 ​ ​
6,783 ​ ​
29,311 ​ ​
18,369
Total ​ ​
$128,534
​ ​
$ 89,151 ​ ​
$354,490
​ ​
$245,521</t>
        </is>
      </c>
      <c r="C4" s="4" t="inlineStr">
        <is>
          <t>The following tables present a disaggregation of our revenue from contracts with customers by revenue
recognition pattern and geographical market for the years ended December 31, 2020 and 2019:
​ ​
2020 ​ ​
2019
​ ​
in thousands
By pattern of recognition (timing of transfer of services): ​ ​
​ ​
Point in time ​ ​
$45,589 ​ ​
$21,968
Over time ​ ​
291,936 ​ ​
220,174
Total ​ ​
$337,525 ​ ​
$242,142
By Geographical Market: ​ ​
​ ​
United States ​ ​
$310,472 ​ ​
$230,560
International ​ ​
27,053 ​ ​
11,582
Total ​ ​
$337,525 ​ ​
$242,142</t>
        </is>
      </c>
    </row>
    <row r="5">
      <c r="A5" s="4" t="inlineStr">
        <is>
          <t>Supplemental Balance Sheet Information</t>
        </is>
      </c>
      <c r="B5" s="4" t="inlineStr">
        <is>
          <t>Supplemental balance sheet information related to contracts from customers as of:
​ ​
September 30, 2021 ​ ​
December 31, 2020
​ ​
(in thousands)
Accounts receivables ​ ​
$31,699
​ ​
$24,966
Contract assets ​ ​
$ 13,595 ​ ​
$ 9,838
Deferred revenue ​ ​
$ 21,677 ​ ​
$ 13,621
Customer deposits ​ ​
$ 8,384 ​ ​
$ 8,247
Long-term deferred revenue ​ ​
$ 2,511 ​ ​
$ 2,297</t>
        </is>
      </c>
      <c r="C5" s="4" t="inlineStr">
        <is>
          <t>Supplemental balance sheet information related to contracts from customers as of December 31, 2020 and 2019
was as follows:
​ ​
2020 ​ ​
2019
​ ​
in thousands
Accounts receivables ​ ​
$24,966 ​ ​
$17,447
Contract assets ​ ​
9,838 ​ ​ 8,421
Deferred revenue ​ ​
13,621 ​ ​ 11,646
Customer deposits ​ ​
8,247 ​ ​ 3,430
Long-term deferred revenue ​ ​
2,297 ​ ​ 2,21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FY)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Goodwill</t>
        </is>
      </c>
      <c r="B4" s="4" t="inlineStr">
        <is>
          <t xml:space="preserve">Goodwill activity consisted of the following for the nine months ended September 30, 2021 (in thousands):
Balance at December 31, 2020 ​ ​
$ 668,151
Acquired goodwill ​ ​ 130,292
Measurement period adjustments (1) ​ ​ 293
Effect of foreign currency exchange rate changes ​ ​ (2,518)
Balance at September 30, 2021 ​ ​
$796,218
(1)
The $0.3 million of measurement period adjustments relate to acquisitions consummated during the year ended December 31, 2020. </t>
        </is>
      </c>
      <c r="C4" s="4" t="inlineStr">
        <is>
          <t>Goodwill consisted of the following as of December 31, 2020 and 2019 (in thousands):
Balance, January 1, 2019 ​ ​
$267,668
Additions ​ ​
158,410
Effect of foreign currency exchange rate changes ​ ​
490
Balance, December 31, 2019 ​ ​
426,568
Additions ​ ​
240,755
Effect of foreign currency exchange rate changes ​ ​
828
Balance, December 31, 2020 ​ ​
$668,15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FY)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Finite-Lived Intangible Assets</t>
        </is>
      </c>
      <c r="B4" s="4" t="inlineStr">
        <is>
          <t>Intangible assets consisted of the following as of:
​ ​
September 30, 2021
​ ​
Useful Life ​ ​
Gross Carrying Value ​ ​
Accumulated Amortization ​ ​
Net Book Value
​ ​
(in thousands)
Customer relationships ​ ​
3-20 years ​ ​
$ 553,755 ​ ​
$ 168,013 ​ ​
$ 385,742
Developed technology ​ ​
2-12 years ​ ​
97,707 ​ ​
38,192 ​ ​
59,515
Trade name ​ ​
3-10 years ​ ​
34,973 ​ ​
13,353 ​ ​
21,620
Non-compete agreements ​ ​
3-5 years ​ ​
2,399 ​ ​
1,428 ​ ​
971
Total ​ ​
​ ​
$688,834
​ ​
$220,986
​ ​
$467,848
​ ​
December 31, 2020
​ ​
Useful Life ​ ​
Gross Carrying Value ​ ​
Accumulated Amortization ​ ​
Net Book Value
​ ​
(in thousands)
Customer relationships ​ ​
3-20 years ​ ​
$502,614
​ ​
$ 113,934 ​ ​
$388,680
Developed technology ​ ​
2-12 years ​ ​
85,510 ​ ​
27,311 ​ ​
58,199
Trade name ​ ​
3-10 years ​ ​
32,729 ​ ​
10,151 ​ ​
22,578
Non-compete agreements ​ ​
3-5 years ​ ​
2,295 ​ ​
1,023 ​ ​
1,272
Total ​ ​
​ ​
$ 623,148 ​ ​
$152,419
​ ​
$470,729</t>
        </is>
      </c>
      <c r="C4" s="4" t="inlineStr">
        <is>
          <t>Intangible assets consisted of the following as of December 31, 2020 and 2019:
​ ​
2020
​ ​
Useful Life ​ ​
Gross Carrying Value ​ ​
Accumulated Amortization ​ ​
Net Book Value
​ ​
in thousands
Customer relationships ​ ​
3-20 years ​ ​
$502,614 ​ ​
$113,934 ​ ​
$388,680
Developed technology ​ ​
2-12 years ​ ​
85,510 ​ ​
27,311 ​ ​
58,199
Trade name ​ ​
3-10 years ​ ​
32,729 ​ ​
10,151 ​ ​
22,578
Non-compete agreements ​ ​
3-5 years ​ ​
2,295 ​ ​
1,023 ​ ​
1,272
Total ​ ​
​ ​
$623,148 ​ ​
$152,419 ​ ​
$470,729
​ ​
2019
​ ​
Useful Life ​ ​
Gross Carrying Value ​ ​
Accumulated Amortization ​ ​
Net Book Value
​ ​
in thousands
Customer relationships ​ ​
5-19 years ​ ​
$356,253 ​ ​
$58,008 ​ ​
$298,245
Developed technology ​ ​
2-10 years ​ ​
64,846 ​ ​
16,614 ​ ​
48,232
Trade name ​ ​
3-7 years ​ ​
26,033 ​ ​
6,624 ​ ​
19,409
Non-compete agreements ​ ​
2.5-5 years ​ ​
1,791 ​ ​
567 ​ ​
1,224
Total ​ ​
​ ​
$448,923 ​ ​
$81,813 ​ ​
$367,110</t>
        </is>
      </c>
    </row>
    <row r="5">
      <c r="A5" s="4" t="inlineStr">
        <is>
          <t>Amortization Expense for Intangible Assets</t>
        </is>
      </c>
      <c r="C5" s="4" t="inlineStr">
        <is>
          <t>Amortization expense for the Company’s intangible assets for the years ending December 31 are as follows (in
thousands):
Years ending December 31: ​ ​
2021 ​ ​
$ 85,836
2022 ​ ​
81,437
2023 ​ ​
71,907
2024 ​ ​
57,377
2025 ​ ​
46,552
Thereafter ​ ​
127,620
Total amortization expense for the Company’s intangible assets ​ ​
$ 470,72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FY)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Property and equipment consisted of the following as of:
​ ​
September 30, 2021 ​ ​
December 31, 2020
​ ​
(in thousands)
Computer equipment and software ​ ​
$ 7,259 ​ ​
$ 5,455
Furniture and fixtures ​ ​
3,926 ​ ​
3,728
Leasehold improvements ​ ​
12,037 ​ ​
11,886
Total property and equipment ​ ​
23,222 ​ ​
21,069
Less accumulated depreciation ​ ​
(9,142) ​ ​
(6,364)
Property and equipment, net ​ ​
$14,080
​ ​
$14,705</t>
        </is>
      </c>
      <c r="C4" s="4" t="inlineStr">
        <is>
          <t>Property and equipment consisted of the following as of December 31, 2020 and 2019:
​ ​
2020 ​ ​
2019
​ ​
in thousands
Computer equipment and software ​ ​
$5,455 ​ ​
$3,103
Furniture and fixtures ​ ​
3,728 ​ ​
2,524
Leasehold improvements ​ ​
11,886 ​ ​
8,461
Total property and equipment ​ ​
21,069 ​ ​
14,088
Less accumulated depreciation ​ ​
(6,364) ​ ​
(2,388)
Property and equipment, net ​ ​
$14,705 ​ ​
$11,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FY) (Tables)</t>
        </is>
      </c>
      <c r="B1" s="2" t="inlineStr">
        <is>
          <t>9 Months Ended</t>
        </is>
      </c>
      <c r="C1" s="2" t="inlineStr">
        <is>
          <t>12 Months Ended</t>
        </is>
      </c>
    </row>
    <row r="2">
      <c r="B2" s="2" t="inlineStr">
        <is>
          <t>Sep. 30, 2021</t>
        </is>
      </c>
      <c r="C2" s="2" t="inlineStr">
        <is>
          <t>Dec. 31, 2020</t>
        </is>
      </c>
    </row>
    <row r="3">
      <c r="A3" s="3" t="inlineStr">
        <is>
          <t>Research and Development [Abstract]</t>
        </is>
      </c>
    </row>
    <row r="4">
      <c r="A4" s="4" t="inlineStr">
        <is>
          <t>Schedule of Capitalized Software</t>
        </is>
      </c>
      <c r="B4" s="4" t="inlineStr">
        <is>
          <t>Capitalized software consisted of the following as of:
​ ​
September 30, 2021 ​ ​
December 31, 2020
​ ​
(in thousands)
Capitalized software ​ ​
$29,397
​ ​
$20,339
Less: accumulated amortization ​ ​
(6,705) ​ ​
(4,270)
Capitalized software, net ​ ​
$ 22,692 ​ ​
$16,069</t>
        </is>
      </c>
      <c r="C4" s="4" t="inlineStr">
        <is>
          <t>Capitalized software consisted of the following as of December 31, 2020 and 2019:
​ ​
2020 ​ ​
2019
​ ​
in thousands
Capitalized software ​ ​
$20,339 ​ ​
$11,752
Less accumulated amortization ​ ​
(4,270) ​ ​
(1,887)
Capitalized software, net ​ ​
$16,069 ​ ​
$9,8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FY)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t>
        </is>
      </c>
      <c r="B4" s="4" t="inlineStr">
        <is>
          <t>Long-term debt consisted of the following as of:
​ ​
September 30, 2021 ​ ​
December 31, 2020
​ ​
(in thousands)
Term notes with interest payable monthly, interest rate at Adjusted LIBOR or
Alternative Base Rate, plus an applicable margin of 3.25 3.75 0.25 ​ ​
$350,000
​ ​
$ —
Revolver with interest payable monthly, interest rate at Adjusted LIBOR or
Alternative Base Rate, plus an applicable margin of 3.25 3.33 ​ ​
35,000 ​ ​
—
Term notes with interest payable monthly, interest rate at Adjusted LIBOR or
Alternative Base Rate, plus an applicable margin of 5.50 5.65 0.25 ​ ​
— ​ ​
720,964
Asset purchase agreement related to acquisition of Service Nation, Inc., zero 10 ​ ​
— ​ ​
15
Subordinated unsecured promissory note related to acquisition of Service
Nation, Inc., interest paid-in-kind, interest rate at 8.5 ​ ​
2,805 ​ ​
2,633
Subordinated unsecured promissory note related to acquisition of Technique
Fitness, Inc. D/B/A Club OS, interest paid-in-kind, interest rate at 7 ​ ​
2,608 ​ ​
2,476
Principal debt ​ ​
390,413 ​ ​
726,088
Deferred financing costs on long-term debt ​ ​
(3,558) ​ ​
(1,054)
Discount on long-term debt ​ ​
(1,787) ​ ​
(26,702)
Total debt ​ ​
385,068 ​ ​
698,332
Less current maturities ​ ​
6,279 ​ ​
7,294
Long-term portion ​ ​
$378,789 ​ ​
$691,038</t>
        </is>
      </c>
      <c r="C4" s="4" t="inlineStr">
        <is>
          <t>Long-term debt consisted of the following as of December 31, 2020 and 2019:
​
2020
2019
​
in thousands
Term notes with interest payable monthly, interest rate at Adjusted LIBOR or
Alternative Base Rate, plus an applicable margin of 4.50 5.65 7.30 0.25
$720,964
$453,065
Asset purchase agreement related to acquisition of Service Nation, Inc., zero 10
15
105
Subordinated unsecured promissory note related to acquisition of Service
Nation, Inc., interest paid-in-kind, interest rate at 8.5
2,633
2,419
Subordinated unsecured promissory note related to acquisition of Technique
Fitness, Inc. D/B/A Club OS, interest paid-in-kind, interest rate at 7
2,476
2,308
Principal debt
726,088
457,897
Deferred financing costs on long-term debt
(1,054)
(970)
Discount on long-term debt
(26,702)
(18,164)
Total debt
698,332
438,763
Less current maturities
7,294
4,632
Long-term portion
$691,038
$434,131</t>
        </is>
      </c>
    </row>
    <row r="5">
      <c r="A5" s="4" t="inlineStr">
        <is>
          <t>Schedule of Maturities of Long-term Debt</t>
        </is>
      </c>
      <c r="B5" s="4" t="inlineStr">
        <is>
          <t>Aggregate maturities of the Company’s debt for the years ending December 31 are as follows as of
September 30, 2021 (in thousands):
Years ending December 31: ​ ​
2021 (remaining three months) ​ ​
$ 875
2022 ​ ​
9,362
2023 ​ ​
3,500
2024 ​ ​
3,500
2025 ​ ​
3,500
Thereafter ​ ​
370,125
Total aggregate maturities of the Company’s debt ​ ​
$390,862</t>
        </is>
      </c>
      <c r="C5" s="4" t="inlineStr">
        <is>
          <t>Aggregate maturities of the Company’s debt for the years ending December 31 are as follows (in thousands):
Years ending December 31:
2021
$
7,294
2022
13,152
2023
7,279
2024
7,279
2025
691,848
Thereafter
—
Total aggregate maturities of the Company’s debt
$
726,85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FY) (Tables)</t>
        </is>
      </c>
      <c r="B1" s="2" t="inlineStr">
        <is>
          <t>12 Months Ended</t>
        </is>
      </c>
    </row>
    <row r="2">
      <c r="B2" s="2" t="inlineStr">
        <is>
          <t>Dec. 31, 2020</t>
        </is>
      </c>
    </row>
    <row r="3">
      <c r="A3" s="3" t="inlineStr">
        <is>
          <t>Equity [Abstract]</t>
        </is>
      </c>
    </row>
    <row r="4">
      <c r="A4" s="4" t="inlineStr">
        <is>
          <t>Shares of Common Stock</t>
        </is>
      </c>
      <c r="B4" s="4" t="inlineStr">
        <is>
          <t>Shares of common stock with a par value of $0.00001 were as follows:
​ ​
2020 ​ ​
2019
​ ​
in thousands
Common stock: ​ ​
​ ​
Authorized shares, beginning of period ​ ​
175,000 ​ ​
90,000
Authorized shares, end of period ​ ​
185,000 ​ ​
175,000
Shares outstanding, beginning of period ​ ​
40,731 ​ ​
18,252
Common stock issued pursuant to business combinations ​ ​
222 ​ ​
464
Common stock issued on exercise of stock options, net ​ ​
84 ​ ​
270
Common stock issued pursuant to vesting of RSAs ​ ​
2,037 ​ ​
975
Common stock issued upon conversion of preferred stock ​ ​
— ​ ​
61,343
Repurchase of common stock pursuant to Tender Offer ​ ​
— ​ ​
(2,573)
Conversion into preferred stock ​ ​
— ​ ​
(38,000)
Shares outstanding, end of period ​ ​
43,074 ​ ​
40,731 Shares of convertible preferred stock with a par value of $0.00001 were as follows:
​ ​
2020 ​ ​
2019
​ ​
in thousands
Series A preferred stock: ​ ​
​ ​
Authorized shares, beginning of period ​ ​
50,000 ​ ​
140,000
Authorized shares, end of period ​ ​
50,000 ​ ​
50,000
Shares outstanding, beginning of period ​ ​
44,958 ​ ​
106,301
Conversion into common stock ​ ​
— ​ ​
(61,343)
Shares outstanding, end of period ​ ​
44,958 ​ ​
44,958
​ ​
​ ​
Series B preferred stock: ​ ​
​ ​
Authorized shares, beginning of period ​ ​
65,000 ​ ​
10,000
Authorized shares, end of period ​ ​
75,000 ​ ​
65,000
Shares outstanding, beginning of period ​ ​
55,759 ​ ​
—
Convertible shares issued ​ ​
16,467 ​ ​
17,759
Conversion from common stock ​ ​
— ​ ​
38,000
Shares outstanding, end of period ​ ​
72,226 ​ ​
55,75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FY) - USD ($) $ in Thousands</t>
        </is>
      </c>
      <c r="B1" s="2" t="inlineStr">
        <is>
          <t>12 Months Ended</t>
        </is>
      </c>
    </row>
    <row r="2">
      <c r="B2" s="2" t="inlineStr">
        <is>
          <t>Dec. 31, 2020</t>
        </is>
      </c>
      <c r="C2" s="2" t="inlineStr">
        <is>
          <t>Dec. 31, 2019</t>
        </is>
      </c>
    </row>
    <row r="3">
      <c r="A3" s="3" t="inlineStr">
        <is>
          <t>Cash flows provided by (used in) operating activities:</t>
        </is>
      </c>
    </row>
    <row r="4">
      <c r="A4" s="4" t="inlineStr">
        <is>
          <t>Net loss</t>
        </is>
      </c>
      <c r="B4" s="5" t="n">
        <v>-59954</v>
      </c>
      <c r="C4" s="5" t="n">
        <v>-93745</v>
      </c>
    </row>
    <row r="5">
      <c r="A5" s="3" t="inlineStr">
        <is>
          <t>Adjustments to reconcile net loss to net cash provided by (used in) operating activities:</t>
        </is>
      </c>
    </row>
    <row r="6">
      <c r="A6" s="4" t="inlineStr">
        <is>
          <t>Loss on debt extinguishment</t>
        </is>
      </c>
      <c r="B6" s="6" t="n">
        <v>0</v>
      </c>
      <c r="C6" s="6" t="n">
        <v>7235</v>
      </c>
    </row>
    <row r="7">
      <c r="A7" s="4" t="inlineStr">
        <is>
          <t>Loss on debt extinguishment</t>
        </is>
      </c>
      <c r="B7" s="6" t="n">
        <v>0</v>
      </c>
      <c r="C7" s="6" t="n">
        <v>15518</v>
      </c>
    </row>
    <row r="8">
      <c r="A8" s="4" t="inlineStr">
        <is>
          <t>Depreciation and amortization</t>
        </is>
      </c>
      <c r="B8" s="6" t="n">
        <v>76844</v>
      </c>
      <c r="C8" s="6" t="n">
        <v>52949</v>
      </c>
    </row>
    <row r="9">
      <c r="A9" s="4" t="inlineStr">
        <is>
          <t>Amortization of discount on long-term debt</t>
        </is>
      </c>
      <c r="B9" s="6" t="n">
        <v>3899</v>
      </c>
      <c r="C9" s="6" t="n">
        <v>2031</v>
      </c>
    </row>
    <row r="10">
      <c r="A10" s="4" t="inlineStr">
        <is>
          <t>Deferred taxes</t>
        </is>
      </c>
      <c r="B10" s="6" t="n">
        <v>-4314</v>
      </c>
      <c r="C10" s="6" t="n">
        <v>-15971</v>
      </c>
    </row>
    <row r="11">
      <c r="A11" s="4" t="inlineStr">
        <is>
          <t>Bad debt expense</t>
        </is>
      </c>
      <c r="B11" s="6" t="n">
        <v>1715</v>
      </c>
      <c r="C11" s="6" t="n">
        <v>843</v>
      </c>
    </row>
    <row r="12">
      <c r="A12" s="4" t="inlineStr">
        <is>
          <t>Paid-in-kind interest on long-term debt</t>
        </is>
      </c>
      <c r="B12" s="6" t="n">
        <v>382</v>
      </c>
      <c r="C12" s="6" t="n">
        <v>1356</v>
      </c>
    </row>
    <row r="13">
      <c r="A13" s="4" t="inlineStr">
        <is>
          <t>Stock-based compensation</t>
        </is>
      </c>
      <c r="B13" s="6" t="n">
        <v>10721</v>
      </c>
      <c r="C13" s="6" t="n">
        <v>30079</v>
      </c>
    </row>
    <row r="14">
      <c r="A14" s="3" t="inlineStr">
        <is>
          <t>Changes in operating assets and liabilities, net of effects of acquisitions:</t>
        </is>
      </c>
    </row>
    <row r="15">
      <c r="A15" s="4" t="inlineStr">
        <is>
          <t>Accounts receivable, net</t>
        </is>
      </c>
      <c r="B15" s="6" t="n">
        <v>-516</v>
      </c>
      <c r="C15" s="6" t="n">
        <v>-3008</v>
      </c>
    </row>
    <row r="16">
      <c r="A16" s="4" t="inlineStr">
        <is>
          <t>Prepaid expenses and other current assets</t>
        </is>
      </c>
      <c r="B16" s="6" t="n">
        <v>4952</v>
      </c>
      <c r="C16" s="6" t="n">
        <v>-4773</v>
      </c>
    </row>
    <row r="17">
      <c r="A17" s="4" t="inlineStr">
        <is>
          <t>Other non-current assets</t>
        </is>
      </c>
      <c r="B17" s="6" t="n">
        <v>-4168</v>
      </c>
      <c r="C17" s="6" t="n">
        <v>-4409</v>
      </c>
    </row>
    <row r="18">
      <c r="A18" s="4" t="inlineStr">
        <is>
          <t>Accounts payable</t>
        </is>
      </c>
      <c r="B18" s="6" t="n">
        <v>2886</v>
      </c>
      <c r="C18" s="6" t="n">
        <v>1127</v>
      </c>
    </row>
    <row r="19">
      <c r="A19" s="4" t="inlineStr">
        <is>
          <t>Accrued expenses and other</t>
        </is>
      </c>
      <c r="B19" s="6" t="n">
        <v>13239</v>
      </c>
      <c r="C19" s="6" t="n">
        <v>6689</v>
      </c>
    </row>
    <row r="20">
      <c r="A20" s="4" t="inlineStr">
        <is>
          <t>Deferred revenue</t>
        </is>
      </c>
      <c r="B20" s="6" t="n">
        <v>736</v>
      </c>
      <c r="C20" s="6" t="n">
        <v>6086</v>
      </c>
    </row>
    <row r="21">
      <c r="A21" s="4" t="inlineStr">
        <is>
          <t>Customer deposits and other long-term liabilities</t>
        </is>
      </c>
      <c r="B21" s="6" t="n">
        <v>9005</v>
      </c>
      <c r="C21" s="6" t="n">
        <v>10218</v>
      </c>
    </row>
    <row r="22">
      <c r="A22" s="4" t="inlineStr">
        <is>
          <t>Net cash provided by (used in) operating activities</t>
        </is>
      </c>
      <c r="B22" s="6" t="n">
        <v>57539</v>
      </c>
      <c r="C22" s="6" t="n">
        <v>-613</v>
      </c>
    </row>
    <row r="23">
      <c r="A23" s="3" t="inlineStr">
        <is>
          <t>Cash flows used in investing activities:</t>
        </is>
      </c>
    </row>
    <row r="24">
      <c r="A24" s="4" t="inlineStr">
        <is>
          <t>Purchases of property and equipment</t>
        </is>
      </c>
      <c r="B24" s="6" t="n">
        <v>-4525</v>
      </c>
      <c r="C24" s="6" t="n">
        <v>-7665</v>
      </c>
    </row>
    <row r="25">
      <c r="A25" s="4" t="inlineStr">
        <is>
          <t>Capitalization of software costs</t>
        </is>
      </c>
      <c r="B25" s="6" t="n">
        <v>-8552</v>
      </c>
      <c r="C25" s="6" t="n">
        <v>-5660</v>
      </c>
    </row>
    <row r="26">
      <c r="A26" s="4" t="inlineStr">
        <is>
          <t>Payment of contingent consideration</t>
        </is>
      </c>
      <c r="B26" s="6" t="n">
        <v>-2000</v>
      </c>
      <c r="C26" s="6" t="n">
        <v>0</v>
      </c>
    </row>
    <row r="27">
      <c r="A27" s="4" t="inlineStr">
        <is>
          <t>Acquisition of companies, net of cash acquired</t>
        </is>
      </c>
      <c r="B27" s="6" t="n">
        <v>-403231</v>
      </c>
      <c r="C27" s="6" t="n">
        <v>-310454</v>
      </c>
    </row>
    <row r="28">
      <c r="A28" s="4" t="inlineStr">
        <is>
          <t>Net cash used in investing activities</t>
        </is>
      </c>
      <c r="B28" s="6" t="n">
        <v>-418308</v>
      </c>
      <c r="C28" s="6" t="n">
        <v>-323779</v>
      </c>
    </row>
    <row r="29">
      <c r="A29" s="3" t="inlineStr">
        <is>
          <t>Cash flows provided by financing activities:</t>
        </is>
      </c>
    </row>
    <row r="30">
      <c r="A30" s="4" t="inlineStr">
        <is>
          <t>Debt extinguishment</t>
        </is>
      </c>
      <c r="B30" s="6" t="n">
        <v>0</v>
      </c>
      <c r="C30" s="6" t="n">
        <v>-472332</v>
      </c>
    </row>
    <row r="31">
      <c r="A31" s="4" t="inlineStr">
        <is>
          <t>Payments on long-term debt</t>
        </is>
      </c>
      <c r="B31" s="6" t="n">
        <v>-55891</v>
      </c>
      <c r="C31" s="6" t="n">
        <v>-2563</v>
      </c>
    </row>
    <row r="32">
      <c r="A32" s="4" t="inlineStr">
        <is>
          <t>Proceeds from long-term debt</t>
        </is>
      </c>
      <c r="B32" s="6" t="n">
        <v>314668</v>
      </c>
      <c r="C32" s="6" t="n">
        <v>688391</v>
      </c>
    </row>
    <row r="33">
      <c r="A33" s="4" t="inlineStr">
        <is>
          <t>Deferred financing costs</t>
        </is>
      </c>
      <c r="B33" s="6" t="n">
        <v>-7303</v>
      </c>
      <c r="C33" s="6" t="n">
        <v>-18350</v>
      </c>
    </row>
    <row r="34">
      <c r="A34" s="4" t="inlineStr">
        <is>
          <t>Exercise of stock options</t>
        </is>
      </c>
      <c r="B34" s="6" t="n">
        <v>206</v>
      </c>
      <c r="C34" s="6" t="n">
        <v>793</v>
      </c>
    </row>
    <row r="35">
      <c r="A35" s="4" t="inlineStr">
        <is>
          <t>Proceeds from preferred stock issuance</t>
        </is>
      </c>
      <c r="B35" s="6" t="n">
        <v>150250</v>
      </c>
      <c r="C35" s="6" t="n">
        <v>161660</v>
      </c>
    </row>
    <row r="36">
      <c r="A36" s="4" t="inlineStr">
        <is>
          <t>Repurchase of stock</t>
        </is>
      </c>
      <c r="B36" s="6" t="n">
        <v>0</v>
      </c>
      <c r="C36" s="6" t="n">
        <v>-23508</v>
      </c>
    </row>
    <row r="37">
      <c r="A37" s="4" t="inlineStr">
        <is>
          <t>Equity issuance costs</t>
        </is>
      </c>
      <c r="B37" s="6" t="n">
        <v>-80</v>
      </c>
      <c r="C37" s="6" t="n">
        <v>-24417</v>
      </c>
    </row>
    <row r="38">
      <c r="A38" s="4" t="inlineStr">
        <is>
          <t>Net cash provided by financing activities</t>
        </is>
      </c>
      <c r="B38" s="6" t="n">
        <v>401850</v>
      </c>
      <c r="C38" s="6" t="n">
        <v>309674</v>
      </c>
    </row>
    <row r="39">
      <c r="A39" s="4" t="inlineStr">
        <is>
          <t>Effect of foreign currency exchange rate changes on cash</t>
        </is>
      </c>
      <c r="B39" s="6" t="n">
        <v>-87</v>
      </c>
      <c r="C39" s="6" t="n">
        <v>-301</v>
      </c>
    </row>
    <row r="40">
      <c r="A40" s="4" t="inlineStr">
        <is>
          <t>Net increase (decrease) in cash and cash equivalents and restricted cash</t>
        </is>
      </c>
      <c r="B40" s="6" t="n">
        <v>40994</v>
      </c>
      <c r="C40" s="6" t="n">
        <v>-15019</v>
      </c>
    </row>
    <row r="41">
      <c r="A41" s="3" t="inlineStr">
        <is>
          <t>Cash and cash equivalents and restricted cash:</t>
        </is>
      </c>
    </row>
    <row r="42">
      <c r="A42" s="4" t="inlineStr">
        <is>
          <t>Beginning of period</t>
        </is>
      </c>
      <c r="B42" s="6" t="n">
        <v>57344</v>
      </c>
      <c r="C42" s="6" t="n">
        <v>72363</v>
      </c>
    </row>
    <row r="43">
      <c r="A43" s="4" t="inlineStr">
        <is>
          <t>End of period</t>
        </is>
      </c>
      <c r="B43" s="6" t="n">
        <v>98338</v>
      </c>
      <c r="C43" s="6" t="n">
        <v>57344</v>
      </c>
    </row>
    <row r="44">
      <c r="A44" s="3" t="inlineStr">
        <is>
          <t>Supplemental disclosures of cash flow information:</t>
        </is>
      </c>
    </row>
    <row r="45">
      <c r="A45" s="4" t="inlineStr">
        <is>
          <t>Cash paid for interest</t>
        </is>
      </c>
      <c r="B45" s="6" t="n">
        <v>35219</v>
      </c>
      <c r="C45" s="6" t="n">
        <v>33983</v>
      </c>
    </row>
    <row r="46">
      <c r="A46" s="4" t="inlineStr">
        <is>
          <t>Cash paid for income taxes</t>
        </is>
      </c>
      <c r="B46" s="6" t="n">
        <v>736</v>
      </c>
      <c r="C46" s="6" t="n">
        <v>337</v>
      </c>
    </row>
    <row r="47">
      <c r="A47" s="3" t="inlineStr">
        <is>
          <t>Supplemental disclosures of noncash investing and financing activities:</t>
        </is>
      </c>
    </row>
    <row r="48">
      <c r="A48" s="4" t="inlineStr">
        <is>
          <t>Rollover equity in consideration of net assets acquired</t>
        </is>
      </c>
      <c r="B48" s="6" t="n">
        <v>1319</v>
      </c>
      <c r="C48" s="6" t="n">
        <v>1736</v>
      </c>
    </row>
    <row r="49">
      <c r="A49" s="4" t="inlineStr">
        <is>
          <t>Fair value of earnout in consideration of net assets acquired</t>
        </is>
      </c>
      <c r="B49" s="6" t="n">
        <v>3471</v>
      </c>
      <c r="C49" s="6" t="n">
        <v>1844</v>
      </c>
    </row>
    <row r="50">
      <c r="A50" s="4" t="inlineStr">
        <is>
          <t>Accretion of Series B convertible preferred stock to redemption value</t>
        </is>
      </c>
      <c r="B50" s="6" t="n">
        <v>67811</v>
      </c>
      <c r="C50" s="6" t="n">
        <v>42126</v>
      </c>
    </row>
    <row r="51">
      <c r="A51" s="4" t="inlineStr">
        <is>
          <t>Capital expenditures acquired, included in accounts payable</t>
        </is>
      </c>
      <c r="B51" s="6" t="n">
        <v>0</v>
      </c>
      <c r="C51" s="6" t="n">
        <v>1630</v>
      </c>
    </row>
    <row r="52">
      <c r="A52" s="4" t="inlineStr">
        <is>
          <t>Long-term Debt</t>
        </is>
      </c>
    </row>
    <row r="53">
      <c r="A53" s="3" t="inlineStr">
        <is>
          <t>Adjustments to reconcile net loss to net cash provided by (used in) operating activities:</t>
        </is>
      </c>
    </row>
    <row r="54">
      <c r="A54" s="4" t="inlineStr">
        <is>
          <t>Amortization of deferred financing costs on long-term debt</t>
        </is>
      </c>
      <c r="B54" s="6" t="n">
        <v>195</v>
      </c>
      <c r="C54" s="6" t="n">
        <v>1404</v>
      </c>
    </row>
    <row r="55">
      <c r="A55" s="4" t="inlineStr">
        <is>
          <t>Credit Facility</t>
        </is>
      </c>
    </row>
    <row r="56">
      <c r="A56" s="3" t="inlineStr">
        <is>
          <t>Adjustments to reconcile net loss to net cash provided by (used in) operating activities:</t>
        </is>
      </c>
    </row>
    <row r="57">
      <c r="A57" s="4" t="inlineStr">
        <is>
          <t>Amortization of deferred financing costs on long-term debt</t>
        </is>
      </c>
      <c r="B57" s="5" t="n">
        <v>1917</v>
      </c>
      <c r="C57" s="5" t="n">
        <v>127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FY) (Tables)</t>
        </is>
      </c>
      <c r="B1" s="2" t="inlineStr">
        <is>
          <t>12 Months Ended</t>
        </is>
      </c>
    </row>
    <row r="2">
      <c r="B2" s="2" t="inlineStr">
        <is>
          <t>Dec. 31, 2020</t>
        </is>
      </c>
    </row>
    <row r="3">
      <c r="A3" s="3" t="inlineStr">
        <is>
          <t>Share-based Compensation Arrangement by Share-based Payment Award [Line Items]</t>
        </is>
      </c>
    </row>
    <row r="4">
      <c r="A4" s="4" t="inlineStr">
        <is>
          <t>Stock Option Valuation Assumptions</t>
        </is>
      </c>
      <c r="B4" s="4" t="inlineStr">
        <is>
          <t>The relevant data used to determine the value of the time-based and performance-based stock options is as
follows:
​ ​
2020 ​ ​
2019
​ ​
​ ​
Weighted-average risk-free interest rate ​ ​
1.65% ​ ​ 2.13%
Expected term in years ​ ​ 6.1 5.9
Weighted-average expected volatility ​ ​ 43% ​ ​ 41%
Expected dividends ​ ​ 0% ​ 0%</t>
        </is>
      </c>
    </row>
    <row r="5">
      <c r="A5" s="4" t="inlineStr">
        <is>
          <t>Time-based option</t>
        </is>
      </c>
    </row>
    <row r="6">
      <c r="A6" s="3" t="inlineStr">
        <is>
          <t>Share-based Compensation Arrangement by Share-based Payment Award [Line Items]</t>
        </is>
      </c>
    </row>
    <row r="7">
      <c r="A7" s="4" t="inlineStr">
        <is>
          <t>Stock Options Activity</t>
        </is>
      </c>
      <c r="B7" s="4" t="inlineStr">
        <is>
          <t>The summary of time-based stock option activity for the years ended December 31, 2020 and 2019, is as
follows:
​ ​
Number of Options ​ ​
Weighted- Average Exercise Price ​ ​
Weighted- Average Remaining Contractual Term in Years ​ ​
Aggregate Intrinsic Value
​ ​
in thousands except for exercise price and term in years
Outstanding balance at January 1, 2019 ​ ​
1,885 ​ ​
$3.30 ​ ​
​ ​
$207
Granted ​ ​
428 ​ ​
4.43 ​ ​
​ ​
Exercised ​ ​
(270) ​ ​
2.94 ​ ​
​ ​
Forfeited ​ ​
(272) ​ ​
3.97 ​ ​
​ ​
Outstanding balance at December 31, 2019 ​ ​
1,771 ​ ​
3.53 ​ ​
​ ​ 2,363
Granted ​ ​
10,174 ​ ​
9.14 ​ ​
​ ​
Exercised ​ ​
(112) ​ ​
3.01 ​ ​
​ ​
Forfeited ​ ​
(186) ​ ​
6.36 ​ ​
​ ​
Outstanding balance at December 31, 2020 ​ ​
11,647 ​ ​
$8.39 ​ ​
9.66 ​ ​
$3,575
Exercisable at December 31, 2020 ​ ​
1,222 ​ ​
$3.35 ​ ​
6.63 ​ ​
$3,047</t>
        </is>
      </c>
    </row>
    <row r="8">
      <c r="A8" s="4" t="inlineStr">
        <is>
          <t>Performance-based option</t>
        </is>
      </c>
    </row>
    <row r="9">
      <c r="A9" s="3" t="inlineStr">
        <is>
          <t>Share-based Compensation Arrangement by Share-based Payment Award [Line Items]</t>
        </is>
      </c>
    </row>
    <row r="10">
      <c r="A10" s="4" t="inlineStr">
        <is>
          <t>Stock Options Activity</t>
        </is>
      </c>
      <c r="B10" s="4" t="inlineStr">
        <is>
          <t>The summary of performance-based option activity for the years ended December 31, 2020 and 2019, is as
follows:
​ ​
Number of Options ​ ​
Weighted- Average Exercise Price
Outstanding balance at January 1, 2019 ​ ​
80 ​ ​
$2.95
Granted ​ ​
— ​ ​
—
Exercised ​ ​
— ​ ​
—
Forfeited ​ ​
— ​ ​
—
Outstanding balance at December 31, 2019 ​ ​
80 ​ ​
$2.95
Granted ​ ​
2,544 ​ ​
9.14
Exercised ​ ​
— ​ ​
—
Forfeited ​ ​
(30) ​ ​
9.14
Outstanding balance at December 31, 2020 ​ ​
2,594 ​ ​
$8.94</t>
        </is>
      </c>
    </row>
    <row r="11">
      <c r="A11" s="4" t="inlineStr">
        <is>
          <t>Time vesting RSAs</t>
        </is>
      </c>
    </row>
    <row r="12">
      <c r="A12" s="3" t="inlineStr">
        <is>
          <t>Share-based Compensation Arrangement by Share-based Payment Award [Line Items]</t>
        </is>
      </c>
    </row>
    <row r="13">
      <c r="A13" s="4" t="inlineStr">
        <is>
          <t>Unvested Restricted Stock Awards</t>
        </is>
      </c>
      <c r="B13" s="4" t="inlineStr">
        <is>
          <t>The summary of time vesting restricted stock awards activity for the years ended December 31, 2020 and 2019,
is as follows:
​ ​
Units ​ ​
Weighted- Average Grant Date Fair Value
​ ​
in thousands except for fair value
Unvested, restricted stock awards at January 1, 2019 ​ ​
1,807 ​ ​
$0.75
Granted ​ ​
— ​ ​
—
Vested ​ ​
(975) ​ ​
0.75
Unvested, restricted stock awards at December 31, 2019 ​ ​
832 ​ ​ 0.75
Granted ​ ​
— ​ ​
—
Vested ​ ​
(832) ​ ​
0.75
Unvested, restricted stock awards at December 31, 2020 ​ ​
— ​ ​
$—</t>
        </is>
      </c>
    </row>
    <row r="14">
      <c r="A14" s="4" t="inlineStr">
        <is>
          <t>Funding RSAs</t>
        </is>
      </c>
    </row>
    <row r="15">
      <c r="A15" s="3" t="inlineStr">
        <is>
          <t>Share-based Compensation Arrangement by Share-based Payment Award [Line Items]</t>
        </is>
      </c>
    </row>
    <row r="16">
      <c r="A16" s="4" t="inlineStr">
        <is>
          <t>Unvested Restricted Stock Awards</t>
        </is>
      </c>
      <c r="B16" s="4" t="inlineStr">
        <is>
          <t>The summary of funding restricted stock awards activity for the years ended December 31, 2020 and 2019, is
as follows:
​ ​
Units ​ ​
Weighted- Average Grant Date Fair Value
​ ​
in thousands except for fair value
Unvested, restricted stock awards at January 1, 2019 ​ ​
3,233 ​ ​
$—
Granted ​ ​
— ​ ​
—
Vested ​ ​
— ​ ​
—
Unvested, restricted stock awards at December 31, 2019 ​ ​
3,233 ​ ​
4.86
Granted ​ ​
— ​ ​
—
Vested ​ ​
(1,205) ​ ​
5.81
Unvested, restricted stock awards at December 31, 2020 ​ ​
2,028 ​ ​
$5.81</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FY)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Net Loss Per Share, Basic and Diluted</t>
        </is>
      </c>
      <c r="B4" s="4" t="inlineStr">
        <is>
          <t>The following table presents the calculation of basic and diluted net loss per share for the Company’s
common stock as of:
​ ​
Three Months Ended September 30, ​ ​
Nine Months Ended September 30,
​ ​
2021 ​ ​
2020 ​ ​
2021 ​ ​
2020
​ ​
(in thousands except share and per share amounts)
Numerator: ​ ​
​ ​
​ ​
​ ​
Net loss ​ ​
$ (36,906) ​ ​
$ (5,444) ​ ​
$ (77,235) ​ ​
$ (39,031)
Accretion of Series B to redemption value ​ ​ — ​ ​ (13,686) ​ ​ (15,105) ​ ​ (39,896)
Numerator for basic and diluted EPS – net loss attributable to common
stockholders ​ ​
$ (36,906) ​ ​
$ (19,130) ​ ​
$ (92,340) ​ ​
$ (78,927)
Denominator: ​ ​
​ ​
​ ​
​ ​
Denominator for basic and diluted EPS – weighted-average shares of common stock
outstanding used in computing net loss per share ​ ​
187,994,437 ​ ​
41,694,762 ​ ​
91,655,461 ​ ​
41,335,411
Basic and diluted net loss per share attributable to common stockholders ​ ​
$ (0.20) ​ ​
$ (0.46) ​ ​
$ (1.01) ​ ​
$ (1.91)</t>
        </is>
      </c>
      <c r="C4" s="4" t="inlineStr">
        <is>
          <t>The following table presents the calculation of basic and diluted net loss per share for the company’s
common stock:
​
December 31,
​
2020
2019
​
in thousands except share and per share amounts
Numerator:
Net loss
$(59,954
)
$(93,745
)
Undeclared Series A dividends
—
(4,532
)
Accretion of Series B to redemption value
(67,811
)
(42,126
)
Deemed dividend – non-employee sale of shares to the Company
—
(3,393
)
Deemed dividend – Series A and B stock exchange
—
(239,285
)
​
December 31,
​
2020
2019
​
in thousands except share and per share amounts
Numerator for basic and diluted EPS – net loss attributable to common
stockholders
$(127,765
)
$
(383,081
)
Denominator:
Denominator for basic and diluted EPS – Weighted-average shares of common stock
outstanding used in computing net loss per share
41,696,800
27,102,531
Basic and diluted net loss per share attributable to common stockholders $(3.06 ) $(14.13 )</t>
        </is>
      </c>
    </row>
    <row r="5">
      <c r="A5" s="4" t="inlineStr">
        <is>
          <t>Schedule of Antidilutive Outstanding Common Stock Excluded from Computation of Diluted Net Loss Per Share</t>
        </is>
      </c>
      <c r="B5" s="4" t="inlineStr">
        <is>
          <t>The following outstanding potentially dilutive common stock equivalents have been excluded from the
computation of diluted net loss per share attributable to common stockholders for the periods presented due to their anti-dilutive effect as of:
​ ​
September 30,
​ ​
2021 ​ ​
2020
Outstanding options to purchase common stock ​ ​
16,967,629 ​ ​
14,234,009
Outstanding convertible preferred stock (Series A and B) ​ ​
— ​ ​
106,547,383
Total anti-dilutive outstanding potential common stock ​ ​
16,967,629 ​ ​
120,781,392</t>
        </is>
      </c>
      <c r="C5" s="4" t="inlineStr">
        <is>
          <t>The following outstanding potentially dilutive common stock equivalents have been excluded from the
computation of diluted net loss per share attributable to common stockholders for the periods presented due to their anti-dilutive effect:
​
2020
2019
Outstanding options to purchase common stock
16,268,357
5,915,926
Outstanding convertible preferred stock (Series A and B)
117,183,540
100,716,343
Total anti-dilutive outstanding potential common stock
133,451,897
106,632,26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FY)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Financial Assets and Liabilities at Fair Value on a Recurring Basis</t>
        </is>
      </c>
      <c r="B4" s="4" t="inlineStr">
        <is>
          <t>The following table presents information about the Company's financial assets and liabilities measured at
fair value on a recurring basis as of:
​ ​
September 30, 2021
​ ​
Level 1 ​ ​
Level 2 ​ ​
Level 3 ​ ​
Total
​ ​
(in thousands)
Asset: ​ ​
​ ​
​ ​
​ ​
Money market funds ​ ​
$32,434
​ ​
$—
​ ​
$ — ​ ​
$32,434
Liability: ​ ​
​ ​
​ ​
​ ​
Contingent consideration ​ ​
$ — ​ ​
$—
​ ​
$673
​ ​
$673
​ ​
December 31, 2020
​ ​
Level 1 ​ ​
Level 2 ​ ​
Level 3 ​ ​
Total
​ ​
(in thousands)
Asset: ​ ​
​ ​
​ ​
​ ​
Money market funds ​ ​
$15,802
​ ​
$—
​ ​
$ — ​ ​
$15,802
Liability: ​ ​
​ ​
​ ​
​ ​
Contingent consideration ​ ​
$ — ​ ​
$—
​ ​
$2,911
​ ​
$2,911</t>
        </is>
      </c>
      <c r="C4" s="4" t="inlineStr">
        <is>
          <t>The following table presents information about the Company's financial assets and liabilities measured at
fair value on a recurring basis as of December 31, 2020 and 2019:
​ ​
2020
​ ​
Level 1 ​ ​
Level 2 ​ ​
Level 3 ​ ​
Total
​ ​
in thousands
Contingent consideration ​ ​ $— ​ ​
$— ​ ​
$2,911 ​ ​
$2,911
​ ​
2019
​ ​
Level 1 ​ ​
Level 2 ​ ​
Level 3 ​ ​
Total
​ ​
in thousands
Contingent consideration ​ ​
$— ​ ​
$— ​ ​
$1,811 ​ ​
$1,811</t>
        </is>
      </c>
    </row>
    <row r="5">
      <c r="A5" s="4" t="inlineStr">
        <is>
          <t>Schedule of Reconciliation of Opening and Closing Balances for Contingent Consideration</t>
        </is>
      </c>
      <c r="B5" s="4" t="inlineStr">
        <is>
          <t xml:space="preserve">The following is a reconciliation of the opening and closing balance for contingent consideration measured
at fair value on a recurring basis using significant unobservable inputs (Level 3) during the nine months ended September 30, 2021 (in thousands):
Opening balance ​ ​
$ 2,911
Fair value adjustments ​ ​
(892)
Amounts settled through payment ​ ​
(1,346)
Ending balance ​ ​
$ 673 </t>
        </is>
      </c>
      <c r="C5" s="4" t="inlineStr">
        <is>
          <t>The following is a reconciliation of the opening and closing balance for contingent consideration measured
at fair value on a recurring basis using significant unobservable inputs (Level 3) during the year ended December 31, 2020 (in thousands):
Opening balance ​ ​
$1,811
Additions to contingent consideration (refer to Note 3, Acquisitions) ​ ​
3,471
Fair value adjustments ​ ​
(455)
Amounts settled through payment ​ ​
(1,916)
Ending balance ​ ​
$2,91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FY) (Tables)</t>
        </is>
      </c>
      <c r="B1" s="2" t="inlineStr">
        <is>
          <t>12 Months Ended</t>
        </is>
      </c>
    </row>
    <row r="2">
      <c r="B2" s="2" t="inlineStr">
        <is>
          <t>Dec. 31, 2020</t>
        </is>
      </c>
    </row>
    <row r="3">
      <c r="A3" s="3" t="inlineStr">
        <is>
          <t>Income Tax Disclosure [Abstract]</t>
        </is>
      </c>
    </row>
    <row r="4">
      <c r="A4" s="4" t="inlineStr">
        <is>
          <t>Net Loss Before Income Tax</t>
        </is>
      </c>
      <c r="B4" s="4" t="inlineStr">
        <is>
          <t>Net loss before income tax benefit consisted of the following for the years ended December 31, 2020 and
2019:
​ ​
2020 ​ ​
2019
​ ​
in thousands
United States ​ ​
$(55,664) ​ ​
$(103,998)
International ​ ​
(7,920) ​ ​
(5,779)
Net loss before income tax benefit ​ ​
$(63,584) ​ ​
$(109,777)</t>
        </is>
      </c>
    </row>
    <row r="5">
      <c r="A5" s="4" t="inlineStr">
        <is>
          <t>Federal and State Income Tax Benefit</t>
        </is>
      </c>
      <c r="B5" s="4" t="inlineStr">
        <is>
          <t>The federal and state income tax benefit is summarized as follows for the years ended December 31, 2020 and
2019:
​ ​
2020 ​ ​
2019
​ ​
in thousands
Current: ​ ​
​ ​
Federal ​ ​
$— ​ ​
$—
State ​ ​
369 ​ ​
10
Foreign ​ ​
315 ​ ​
(61)
Total current ​ ​
$684 ​ ​
$(61)
​ ​
​ ​
Deferred: ​ ​
​ ​
Federal ​ ​
$(8,993) ​ ​
$(15,065)
State ​ ​
(2,104) ​ ​
2,368
Change in valuation allowance - US ​ ​
8,392 ​ ​
2,302
Change in valuation allowance - Foreign ​ ​
269 ​ ​
(1,451)
Foreign ​ ​
(1,878) ​ ​
(15,971)
Total deferred ​ ​
$(4,314) ​ ​
$(15,971)
Income tax benefit ​ ​
$(3,630) ​ ​
$(16,032)</t>
        </is>
      </c>
    </row>
    <row r="6">
      <c r="A6" s="4" t="inlineStr">
        <is>
          <t>Deferred Tax Assets and Liabilities</t>
        </is>
      </c>
      <c r="B6" s="4" t="inlineStr">
        <is>
          <t>The Company’s deferred tax assets and liabilities related to temporary differences and operating loss
carryforwards were as follows as of December 31, 2020 and 2019:
​ ​
2020 ​ ​
2019
​ ​
in thousands
Deferred tax assets: ​ ​
​ ​
Accounts receivable reserve ​ ​
$224 ​ ​
$100
Net operating losses ​ ​
29,230 ​ ​
26,207
163(j) interest limitation ​ ​
11,894 ​ ​
12,583
Property and equipment depreciation ​ ​
1,301 ​ ​
1,202
Tax credits ​ ​
371 ​ ​
334
Accrued expenses ​ ​
213 ​ ​
118
Stock compensation ​ ​
840 ​ ​
83
Accrued payroll ​ ​
2,870 ​ ​
7
Sales tax reserve ​ ​
1,469 ​ ​
914
Deferred rent ​ ​
2,100 ​ ​
1,519
Deferred revenue ​ ​
362 ​ ​
97
Unrealized foreign exchange ​ ​
37 ​ ​
35
Below market leases ​ ​
120 ​ ​
—
SRED expenditures ​ ​
51 ​ ​
—
Other ​ ​
5 ​ ​
1
Total deferred tax assets ​ ​
51,087 ​ ​
43,200
Less: valuation allowance ​ ​
(16,539) ​ ​
(7,878)
Net deferred tax assets ​ ​
34,548 ​ ​
35,322
​ ​
2020 ​ ​
2019
​ ​
in thousands
Deferred tax liabilities: ​ ​
​ ​
Intangible assets ​ ​
(36,963) ​ ​
(35,568)
Property and equipment depreciation ​ ​
(5,928) ​ ​
(3,867)
Unrealized foreign exchange ​ ​
(33) ​ ​
—
Capitalized expenses ​ ​
(1,804) ​ ​
(1,192)
Total deferred tax liabilities ​ ​
(44,728) ​ ​
(40,627)
Net deferred tax liabilities ​ ​
$(10,180) ​ ​
$(5,305)</t>
        </is>
      </c>
    </row>
    <row r="7">
      <c r="A7" s="4" t="inlineStr">
        <is>
          <t>Operating Loss Carryforwards</t>
        </is>
      </c>
      <c r="B7" s="4" t="inlineStr">
        <is>
          <t>The Company had federal and state net operating loss and tax credits as of the financial statement date as
follows:
​ ​
Amount ​ ​
Expiration Years
​ ​
in thousands ​ ​
Net operating losses, federal (Post December 31, 2017) ​ ​
$9,595 ​ ​
Indefinite
Net operating losses, federal (Pre January 1, 2018) ​ ​
$12,096 ​ ​
2028 2037
Net operating losses, state ​ ​
$4,764 ​ ​
Various
Net operating losses, foreign ​ ​
$2,775 ​ ​
2035
Tax credits, federal ​ ​
$225 ​ ​
2037
Tax credits, foreign ​ ​
$146 ​ ​
Various</t>
        </is>
      </c>
    </row>
    <row r="8">
      <c r="A8" s="4" t="inlineStr">
        <is>
          <t>Reconciliation of Valuation Allowance on Deferred Tax Assets</t>
        </is>
      </c>
      <c r="B8" s="4" t="inlineStr">
        <is>
          <t>A reconciliation of our valuation allowance on deferred tax assets for the periods ended December 31, 2020
are as follows (in thousands):
Balance at beginning of period ​ ​
$7,878
Additions to valuation allowance ​ ​
8,661
Balance at end of period ​ ​
$16,539</t>
        </is>
      </c>
    </row>
    <row r="9">
      <c r="A9" s="4" t="inlineStr">
        <is>
          <t>Effective Income Tax Rate Reconciliation</t>
        </is>
      </c>
      <c r="B9" s="4" t="inlineStr">
        <is>
          <t>For the years ended December 31, 2020 and 2019, the income tax benefit differs from the expected tax
provision (benefit) computed by applying the U.S. federal statutory rate to income before taxes as a result of the following:
​ ​
2020 ​ ​
2019
​ ​
in thousands, except percent
Benefit for income taxes at U.S. statutory rate ​ ​$ (13,353) ​ ​
21.0% ​ ​
$(23,053) ​ ​
21.0%
Change in income tax resulting from: ​ ​
​ ​
​ ​
​ ​
State income benefit, net of federal benefit ​ ​
(1,694) ​ ​
2.66% ​ ​
(2,100) ​ ​
1.91%
Stock compensation ​ ​
1,579 ​ ​
(2.48)% ​ ​
6,155 ​ ​
(5.61)%
Nondeductible transaction costs ​ ​
480 ​ ​
(0.76)% ​ ​
104 ​ ​
(0.09)%
Change in deferred state tax rate ​ ​
552 ​ ​
(0.87)% ​ ​
(1,384) ​ ​
1.26%
Foreign rate differential ​ ​
(268) ​ ​
0.42% ​ ​
(284) ​ ​
0.26%
Change in valuation allowance ​ ​
8,661 ​ ​
(13.62)% ​ ​
4,670 ​ ​
(4.25)%
Tax credits ​ ​
(55) ​ ​
0.09% ​ ​
(136) ​ ​
0.12%
Other ​ ​
468 ​ ​
(0.75)% ​ ​
(4) ​ ​
0.07%
Income tax benefit ​ ​
$(3,630) ​ ​
5.69% ​ ​
$(16,032) ​ ​
14.67%</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FY)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Future Minimum Payments</t>
        </is>
      </c>
      <c r="B4" s="4" t="inlineStr">
        <is>
          <t xml:space="preserve">Future minimum payments due under the existing lease agreements are as follows as of September 30, 2021 (in thousands):
Years ending December 31:
2021 (remaining three months)
$2,039
2022
7,594
2023
6,595
2024
4,965
2025
4,729
Thereafter
17,256
Total future minimum payments due
$43,178 </t>
        </is>
      </c>
      <c r="C4" s="4" t="inlineStr">
        <is>
          <t>Future minimum payments due under the existing lease agreements are as follows for the years ending December 31 (in thousands):
Years ending December 31: ​ ​
2021 ​ ​
$8,039
2022 ​ ​ 7,017
2023 ​ 6,328
2024 ​ ​ 4,903
2025 ​ ​ 4,366
Thereafter ​ ​ 16,737
Total Future minimum payments due ​ ​
$47,39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eographic Areas (FY) (Tables)</t>
        </is>
      </c>
      <c r="B1" s="2" t="inlineStr">
        <is>
          <t>9 Months Ended</t>
        </is>
      </c>
      <c r="C1" s="2" t="inlineStr">
        <is>
          <t>12 Months Ended</t>
        </is>
      </c>
    </row>
    <row r="2">
      <c r="B2" s="2" t="inlineStr">
        <is>
          <t>Sep. 30, 2021</t>
        </is>
      </c>
      <c r="C2" s="2" t="inlineStr">
        <is>
          <t>Dec. 31, 2020</t>
        </is>
      </c>
    </row>
    <row r="3">
      <c r="A3" s="3" t="inlineStr">
        <is>
          <t>Geographic Areas, Long-Lived Assets [Abstract]</t>
        </is>
      </c>
    </row>
    <row r="4">
      <c r="A4" s="4" t="inlineStr">
        <is>
          <t>Schedule of Long-Lived Assets by Geographic Areas</t>
        </is>
      </c>
      <c r="B4" s="4" t="inlineStr">
        <is>
          <t>The following table sets forth long-lived assets by geographic area as of:
​ ​
September 30, 2021 ​ ​
December 31, 2020
​ ​
(in thousands)
United States ​ ​ $34,053 ​ ​ $28,077
International ​ ​ $2,719 ​ ​ $2,697</t>
        </is>
      </c>
      <c r="C4" s="4" t="inlineStr">
        <is>
          <t>The following table sets forth long-lived assets by geographic area:
​ ​
December 31,
​ ​
2020 ​ ​
2019
​ ​
in thousands
United States ​ ​
$28,077 ​ ​
$20,827
International ​ ​
$2,697 ​ ​
$7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Acquisitions (Q3) (Tables)</t>
        </is>
      </c>
      <c r="B1" s="2" t="inlineStr">
        <is>
          <t>9 Months Ended</t>
        </is>
      </c>
      <c r="C1" s="2" t="inlineStr">
        <is>
          <t>12 Months Ended</t>
        </is>
      </c>
    </row>
    <row r="2">
      <c r="B2" s="2" t="inlineStr">
        <is>
          <t>Sep. 30, 2021</t>
        </is>
      </c>
      <c r="C2" s="2" t="inlineStr">
        <is>
          <t>Dec. 31, 2020</t>
        </is>
      </c>
    </row>
    <row r="3">
      <c r="A3" s="3" t="inlineStr">
        <is>
          <t>Business Combination and Asset Acquisition [Abstract]</t>
        </is>
      </c>
    </row>
    <row r="4">
      <c r="A4" s="4" t="inlineStr">
        <is>
          <t>Schedule of Consideration Transferred and Net Assets Acquired</t>
        </is>
      </c>
      <c r="B4" s="4" t="inlineStr">
        <is>
          <t>The following table summarizes the estimated fair values of consideration transferred, assets acquired and
liabilities assumed for each acquisition during the nine months ended September 30, 2021:
​ ​
Briostack ​ ​
PulseM ​ ​
MDTech ​ ​
Timely ​ ​
Total
​ ​
(in thousands)
Cash ​ ​
$34,441 ​ ​
$34,484 ​ ​
$15,855 ​ ​
$99,748 ​ ​
$184,528
Rollover equity ​ ​
726 ​ ​
— ​ ​
— ​ ​
— ​ ​
726
Total consideration ​ ​
$35,167 ​ ​
$34,484 ​ ​
$15,855 ​ ​
$99,748 ​ ​
$185,254
​ ​
​ ​
​ ​
​ ​
​ ​
Net assets acquired: ​ ​
​ ​
​ ​
​ ​
​ ​
Cash and cash equivalents ​ ​
$17 ​ ​
$— ​ ​
$101 ​ ​
$1,169 ​ ​
$1,287
Accounts receivable, trade ​ ​
156 ​ ​
— ​ ​
175 ​ ​
290 ​ ​
621
Other receivables ​ ​
221 ​ ​
151 ​ ​
48 ​ ​
95 ​ ​
515
Prepaid expenses and other current assets ​ ​
53 ​ ​
32 ​ ​
34 ​ ​
128 ​ ​
247
Property and equipment ​ ​
22 ​ ​
4 ​ ​
16 ​ ​
219 ​ ​
261
Other non-current assets ​ ​
144 ​ ​
3 ​ ​
— ​ ​
52 ​ ​
199
Intangible—developed technology ​ ​
1,360 ​ ​
2,380 ​ ​
1,640 ​ ​
7,014 ​ ​
12,394
Intangible—customer relationships ​ ​
4,800 ​ ​
12,510 ​ ​
5,830 ​ ​
28,836 ​ ​
51,976
Intangible—trade name ​ ​
390 ​ ​
260 ​ ​
200 ​ ​
1,414 ​ ​
2,264
Intangible—non-compete agreements ​ ​
23 ​ ​
10 ​ ​
10 ​ ​
63 ​ ​
106
Goodwill ​ ​
28,262 ​ ​
22,920 ​ ​
8,043 ​ ​
71,067 ​ ​
130,292
Deferred tax asset ​ ​
1 ​ ​
— ​ ​
2 ​ ​
1,863 ​ ​
1,866
Accounts payable ​ ​
(20) ​ ​
(113) ​ ​
(44) ​ ​
(230) ​ ​
(407)
Other current liabilities ​ ​
(28) ​ ​
— ​ ​
— ​ ​
(670) ​ ​
(698)
Accrued expenses and other ​ ​
(206) ​ ​
(99) ​ ​
(157) ​ ​
(971) ​ ​
(1,433)
Deferred tax liability ​ ​
— ​ ​
(3,538) ​ ​
— ​ ​
(10,299) ​ ​
(13,837)
Deferred revenue ​ ​
(28) ​ ​
(36) ​ ​
(43) ​ ​
(292) ​ ​
(399)
Total net assets acquired ​ ​
$35,167 ​ ​
$34,484 ​ ​
$15,855 ​ ​
$99,748 ​ ​
$185,254
​ ​
Remodeling ​ ​
Qiigo ​ ​
AlertMD ​ ​
Invoice Simple
​ ​
(in thousands)
Cash ​ ​
$25,909 ​ ​
$21,564 ​ ​
$21,853 ​ ​
$32,507
Rollover equity ​ ​
— ​ ​
618 ​ ​
— ​ ​
—
Fair value of earnout ​ ​
2,455 ​ ​
— ​ ​
— ​ ​
—
Total consideration ​ ​
$28,364 ​ ​
$22,182 ​ ​
$21,853 ​ ​
$32,507
​ ​
​ ​
​ ​
​ ​
Net assets acquired: ​ ​
​ ​
​ ​
​ ​
Cash and cash equivalents ​ ​
$520 ​ ​
$3 ​ ​
$— ​ ​
$598
Accounts receivable, trade ​ ​
3,401 ​ ​
320 ​ ​
510 ​ ​
688
Other receivables ​ ​
6 ​ ​
— ​ ​
— ​ ​
271
Contract assets ​ ​
85 ​ ​
249 ​ ​
— ​ ​
—
Prepaid expenses and other current assets ​ ​
95 ​ ​
74 ​ ​
11 ​ ​
57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Other current liabilities ​ ​
— ​ ​
— ​ ​
— ​ ​
—
Accrued expenses and other ​ ​
(291) ​ ​
(565) ​ ​
(24) ​ ​
(412)
Customer deposits ​ ​
(85) ​ ​
— ​ ​
— ​ ​
(1,229)
Deferred tax liability ​ ​
(251) ​ ​
— ​ ​
— ​ ​
(5,360)
Deferred revenue ​ ​
— ​ ​
(184) ​ ​
(53) ​ ​
(16)
Total net assets acquired ​ ​
$28,364 ​ ​
$22,182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 112 ​ ​
$ 46 ​ ​
$ 660 ​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Accounts payable ​ ​
(61) ​ ​
(79) ​ ​
(215) ​ ​
(209)
Other current liabilities ​ ​
— ​ ​
— ​ ​
(57) ​ ​
—
Accrued expenses and other ​ ​
(210) ​ ​
(450) ​ ​
(872) ​ ​
(162)
Deferred tax liability ​ ​
(1,734) ​ ​
— ​ ​
(1,713) ​ ​
(286)
Deferred revenue ​ ​
(100) ​ ​
(29) ​ ​
(322) ​ ​
(81)
Intercompany (payable) ​ ​
— ​ ​
— ​ ​
— ​ ​
(27)
Total net assets acquired ​ ​
$ 17,477 ​ ​
$15,670
​ ​
$122,333
​ ​
$11,697
​ ​
Updox ​ ​
Other ​ ​
Total
​ ​
(in thousands)
Cash ​ ​
$142,527 ​ ​
$85 ​ ​
$410,479
Rollover equity ​ ​
573 ​ ​
— ​ ​
1,318
Fair value of earnout ​ ​
— ​ ​
— ​ ​
3,471
Total consideration ​ ​
$143,100 ​ ​
$85 ​ ​
$415,268
​ ​
​ ​
​ ​
Net assets acquired: ​ ​
​ ​
​ ​
Cash and cash equivalents ​ ​
$ 4,994 ​ ​
$ — ​ ​
$ 7,248
Accounts receivable, trade ​ ​
981 ​ ​
— ​ ​
6,855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8</t>
        </is>
      </c>
      <c r="C4" s="4" t="inlineStr">
        <is>
          <t>The following table summarizes the estimated fair values of consideration transferred, assets acquired and
liabilities assumed for each acquisition in 2020:
​ ​
Remodeling ​ ​
Qiigo ​ ​
AlertMD ​ ​
Invoice Simple
​ ​
in thousands
Cash ​ ​
$25,909 ​ ​
$21,564 ​ ​
$21,853 ​ ​
$32,507
Rollover equity ​ ​
— ​ ​
619 ​ ​
— ​ ​
—
Fair value of earnout ​ ​
2,455 ​ ​
— ​ ​
— ​ ​
—
Total consideration ​ ​
$28,364 ​ ​
$22,183 ​ ​
$21,853 ​ ​
$32,507
​ ​
​ ​
​ ​
​ ​
Net assets acquired: ​ ​
​ ​
​ ​
​ ​
Cash and cash equivalents ​ ​
$520 ​ ​
$3 ​ ​
$— ​ ​
$598
Accounts receivable, trade ​ ​
3,401 ​ ​
321 ​ ​
510 ​ ​
688
Other receivables ​ ​
6 ​ ​
— ​ ​
— ​ ​
271
Contract assets ​ ​
85 ​ ​
249 ​ ​
— ​ ​
—
Prepaid expenses and other current assets ​ ​
95 ​ ​
74 ​ ​
11 ​ ​
57
​ ​
Remodeling ​ ​
Qiigo ​ ​
AlertMD ​ ​
Invoice Simple
​ ​
in thousands
Property and equipment ​ ​
65 ​ ​
114 ​ ​
58 ​ ​
184
Other non-current assets ​ ​
— ​ ​
757 ​ ​
— ​ ​
—
Intangible—developed technology ​ ​
1,480 ​ ​
2,120 ​ ​
2,030 ​ ​
1,530
Intangible—customer relationships ​ ​
11,380 ​ ​
11,110 ​ ​
13,490 ​ ​
17,970
Intangible—trade name ​ ​
570 ​ ​
710 ​ ​
260 ​ ​
190
Intangible—non-compete agreements ​ ​
110 ​ ​
40 ​ ​
40 ​ ​
60
Goodwill ​ ​
12,843 ​ ​
7,405 ​ ​
5,531 ​ ​
18,474
Deferred tax asset ​ ​
— ​ ​
177 ​ ​
— ​ ​
—
Accounts payable ​ ​
(1,564) ​ ​
(148) ​ ​
— ​ ​
(498)
Accrued expenses and other ​ ​
(291) ​ ​
(565) ​ ​
(24) ​ ​
(412)
Customer deposits ​ ​
(85) ​ ​
— ​ ​
— ​ ​
(1,229)
Deferred tax liability ​ ​
(251) ​ ​
— ​ ​
— ​ ​
(5,360)
Deferred revenue ​ ​
— ​ ​
(184) ​ ​
(53) ​ ​
(16)
Total net assets acquired ​ ​
$28,364 ​ ​
$22,183 ​ ​
$21,853 ​ ​
$32,507
​ ​
Brighter Vision ​ ​
Socius ​ ​
Service Fusion ​ ​
My PT Hub
​ ​
in thousands
Cash ​ ​
$17,350 ​ ​
$15,670 ​ ​
$122,333 ​ ​
$10,681
Rollover equity ​ ​
127 ​ ​
— ​ ​
— ​ ​
—
Fair value of earnout ​ ​
— ​ ​
— ​ ​
— ​ ​
1,016
Total consideration ​ ​
$17,477 ​ ​
$15,670 ​ ​
$122,333 ​ ​
$11,697
​ ​
​ ​
​ ​
​ ​
Net assets acquired: ​ ​
​ ​
​ ​
​ ​
Cash and cash equivalents ​ ​
$112 ​ ​
$46 ​ ​
$660 ​ ​
$315
Accounts receivable, trade ​ ​
2 ​ ​
908 ​ ​
38 ​ ​
7
Other receivables ​ ​
35 ​ ​
79 ​ ​
686 ​ ​
73
Contract Assets ​ ​
— ​ ​
— ​ ​
— ​ ​
—
Prepaid expenses and other current assets ​ ​
48 ​ ​
23 ​ ​
192 ​ ​
45
Property and equipment ​ ​
26 ​ ​
36 ​ ​
139 ​ ​
209
Other non-current assets ​ ​
9 ​ ​
— ​ ​
180 ​ ​
19
Intercompany (receivable) ​ ​
— ​ ​
— ​ ​
— ​ ​
27
Intangible—developed technology ​ ​
760 ​ ​
1,350 ​ ​
2,820 ​ ​
586
Intangible—customer relationships ​ ​
6,150 ​ ​
9,900 ​ ​
25,680 ​ ​
1,918
Intangible—trade name ​ ​
330 ​ ​
520 ​ ​
1,330 ​ ​
140
Intangible—non-compete agreements ​ ​
20 ​ ​
40 ​ ​
70 ​ ​
13
Goodwill ​ ​
12,090 ​ ​
3,326 ​ ​
93,717 ​ ​
9,110
Deferred tax asset ​ ​
— ​ ​
— ​ ​
— ​ ​
—
Accounts payable ​ ​
(61) ​ ​
(79) ​ ​
(215) ​ ​
(209)
Other current liabilities ​ ​
— ​ ​
— ​ ​
(57) ​ ​
—
Accrued expenses and other ​ ​
(210) ​ ​
(450) ​ ​
(872) ​ ​
(162)
Deferred revenue ​ ​
— ​ ​
— ​ ​
— ​ ​
—
Deferred tax liability ​ ​
(1,734) ​ ​
— ​ ​
(1,713) ​ ​
(286)
Deferred revenue ​ ​
(100) ​ ​
(29) ​ ​
(322) ​ ​
(81)
Intercompany (payable) ​ ​
— ​ ​
— ​ ​
— ​ ​
(27)
Total net assets acquired ​ ​
$17,477 ​ ​
$15,670 ​ ​
$122,333 ​ ​
$11,697
​ ​
Updox ​ ​
Other ​ ​
Total
​ ​
in thousands
Cash ​ ​
$142,527 ​ ​
$85 ​ ​
$410,479
Rollover equity ​ ​
573 ​ ​
— ​ ​
1,319
Fair value of earnout ​ ​
— ​ ​
— ​ ​
3,471
Total consideration ​ ​
$143,100 ​ ​
$85 ​ ​
$415,269
​ ​
​ ​
​ ​
Net assets acquired: ​ ​
​ ​
​ ​
Cash and cash equivalents ​ ​
$4,994 ​ ​
$— ​ ​
$7,248
Accounts receivable, trade ​ ​
981 ​ ​
— ​ ​
6,856
Other receivables ​ ​
628 ​ ​
— ​ ​
1,778
Contract assets ​ ​
— ​ ​
— ​ ​
334
Prepaid expenses and other current assets ​ ​
640 ​ ​
— ​ ​
1,185
Property and equipment ​ ​
1,610 ​ ​
— ​ ​
2,441
Other non-current assets ​ ​
377 ​ ​
— ​ ​
1,342
Intercompany (receivable) ​ ​
— ​ ​
— ​ ​
27
Intangible—developed technology ​ ​
7,870 ​ ​
11 ​ ​
20,557
Intangible—customer relationships ​ ​
48,150 ​ ​
72 ​ ​
145,820
Intangible—trade name ​ ​
2,620 ​ ​
2 ​ ​
6,672
Intangible—non-compete agreements ​ ​
110 ​ ​
— ​ ​
503
Goodwill ​ ​
78,259 ​ ​
— ​ ​
240,755
Deferred tax asset ​ ​
58 ​ ​
— ​ ​
235
Accounts payable ​ ​
(1,152) ​ ​
— ​ ​
(3,926)
Other current liabilities ​ ​
(41) ​ ​
— ​ ​
(98)
Accrued expenses and other ​ ​
(1,482) ​ ​
— ​ ​
(4,468)
Customer deposits ​ ​
— ​ ​
— ​ ​
(1,314)
Deferred tax liability ​ ​
— ​ ​
— ​ ​
(9,344)
Deferred revenue ​ ​
(522) ​ ​
— ​ ​
(1,307)
Intercompany (payable) ​ ​
— ​ ​
— ​ ​
(27)
Total net assets acquired ​ ​
$143,100 ​ ​
$85 ​ ​
$415,269 The following table summarizes the estimated fair values of consideration transferred, assets acquired and
liabilities assumed for each acquisition in 2019:
​ ​
AllMeds ​ ​
Secure Global Solutions ​ ​
HSR-FL ​ ​
Saber Marketing ​ ​
Studio Director
​ ​
in thousands
Cash ​ ​
$30,305 ​ ​
$9,319 ​ ​
$971 ​ ​
$627 ​ ​
$47,445
Rollover equity ​ ​
— ​ ​
— ​ ​
— ​ ​
— ​ ​
—
Fair value of earnout ​ ​
— ​ ​
— ​ ​
— ​ ​
— ​ ​
—
Total consideration ​ ​
$30,305 ​ ​
$9,319 ​ ​
$971 ​ ​
$627 ​ ​
$47,445
Net assets acquired: ​ ​
​ ​
​ ​
​ ​
​ ​
Cash and cash equivalents ​ ​
$113 ​ ​
$38 ​ ​
$— ​ ​
$— ​ ​
$325
Accounts receivable, trade ​ ​
1,144 ​ ​
780 ​ ​
40 ​ ​
1 ​ ​
—
Contract assets ​ ​
143 ​ ​
172 ​ ​
28 ​ ​
23 ​ ​
244
Prepaid expenses and other current assets ​ ​
2,083 ​ ​
102 ​ ​
— ​ ​
2 ​ ​
11
Property and equipment ​ ​
76 ​ ​
47 ​ ​
— ​ ​
— ​ ​
—
Other non-current assets ​ ​
1 ​ ​
89 ​ ​
— ​ ​
— ​ ​
—
Intangible—developed technology ​ ​
3,068 ​ ​
600 ​ ​
— ​ ​
— ​ ​
950
Intangible—customer relationships ​ ​
14,868 ​ ​
4,000 ​ ​
1,017 ​ ​
707 ​ ​
20,150
Intangible—trade name ​ ​
775 ​ ​
300 ​ ​
— ​ ​
— ​ ​
300
​ ​
AllMeds ​ ​
Secure Global Solutions ​ ​
HSR-FL ​ ​
Saber Marketing ​ ​
Studio Director
​ ​
in thousands
Intangible—non-compete agreements ​ ​
8 ​ ​
— ​ ​
— ​ ​
— ​ ​
130
Goodwill ​ ​
15,646 ​ ​
3,359 ​ ​
212 ​ ​
143 ​ ​
25,803
Deferred tax asset, net ​ ​
— ​ ​
2 ​ ​
— ​ ​
5 ​ ​
1
Accounts payable ​ ​
(488) ​ ​
(6) ​ ​
— ​ ​
— ​ ​
—
Accrued expenses and other ​ ​
(3,901) ​ ​
(49) ​ ​
— ​ ​
— ​ ​
(305)
Deferred revenue ​ ​
(808) ​ ​
(115) ​ ​
— ​ ​
(254) ​ ​
(25)
Customer deposits ​ ​
— ​ ​
— ​ ​
(326) ​ ​
— ​ ​
(139)
Deferred tax liability, net ​ ​
(2,423) ​ ​
— ​ ​
— ​ ​
— ​ ​
—
Total net assets acquired ​ ​
$30,305 ​ ​
$9,319 ​ ​
$971 ​ ​
$627 ​ ​
$47,445
​ ​
33 Mile Radius ​ ​
eProvider Solutions ​ ​
CollaborateMD ​ ​
Security Information Systems ​ ​
American Service Finance
​ ​
in thousands
Cash ​ ​
$9,199 ​ ​
$8,808 ​ ​
$76,197 ​ ​
$67,246 ​ ​
$33,179
Rollover equity ​ ​
359 ​ ​
— ​ ​
— ​ ​
— ​ ​
—
Fair value of earnout ​ ​
— ​ ​
— ​ ​
— ​ ​
62 ​ ​
—
Total consideration ​ ​
$9,558 ​ ​
$8,808 ​ ​
$76,197 ​ ​
$67,308 ​ ​
$33,179
​ ​
​ ​
​ ​
​ ​
​ ​
Net assets acquired: ​ ​
​ ​
​ ​
​ ​
​ ​
Cash and cash equivalents ​ ​
$228 ​ ​
$— ​ ​
$232 ​ ​
$145 ​ ​
$2,530
Accounts receivable, trade ​ ​
18 ​ ​
352 ​ ​
175 ​ ​
1,608 ​ ​
85
Contract assets ​ ​
— ​ ​
— ​ ​
35 ​ ​
216 ​ ​
—
Prepaid expenses and other current assets ​ ​
60 ​ ​
32 ​ ​
929 ​ ​
115 ​ ​
566
Property and equipment ​ ​
— ​ ​
— ​ ​
1,205 ​ ​
46 ​ ​
1,793
Other non-current assets ​ ​
3 ​ ​
1 ​ ​
101 ​ ​
— ​ ​
277
Intangible—developed technology ​ ​
480 ​ ​
800 ​ ​
6,100 ​ ​
4,450 ​ ​
350
Intangible—customer relationships ​ ​
5,440 ​ ​
4,200 ​ ​
28,800 ​ ​
3,400 ​ ​
10,600
Intangible—trade name ​ ​
170 ​ ​
200 ​ ​
800 ​ ​
600 ​ ​
450
Intangible—non-compete agreements ​ ​
50 ​ ​
50 ​ ​
80 ​ ​
— ​ ​
—
Intangible—government contracts ​ ​
— ​ ​
— ​ ​
— ​ ​
28,600 ​ ​
—
Goodwill ​ ​
3,460 ​ ​
3,312 ​ ​
40,196 ​ ​
29,171 ​ ​
19,717
Deferred tax asset, net ​ ​
— ​ ​
— ​ ​
— ​ ​
15 ​ ​
—
Accounts payable ​ ​
(37) ​ ​
(25) ​ ​
(227) ​ ​
(3) ​ ​
—
Accrued expenses and other ​ ​
(314) ​ ​
(114) ​ ​
(2,202) ​ ​
(238) ​ ​
(3,189)
Deferred revenue ​ ​
— ​ ​
— ​ ​
— ​ ​
(570) ​ ​
—
Customer deposits ​ ​
— ​ ​
— ​ ​
(27) ​ ​
(247) ​ ​
—
Total net assets acquired ​ ​
$9,558 ​ ​
$8,808 ​ ​
$76,197 ​ ​
$67,308 ​ ​
$33,179
​ ​
Jimmy Marketing ​ ​
ClubWise ​ ​
RoofSnap ​ ​
Total
​ ​
in thousands
Cash ​ ​
$7,077 ​ ​
$15,454 ​ ​
$10,049 ​ ​
$315,876
Rollover equity ​ ​
— ​ ​
1,377 ​ ​
— ​ ​
1,736
Fair value of earnout ​ ​
— ​ ​
1,782 ​ ​
— ​ ​
1,844
Total consideration ​ ​
$7,077 ​ ​
$18,613 ​ ​
$10,049 ​ ​
$319,456
Net assets acquired: ​ ​
​ ​
​ ​
​ ​
Cash and cash equivalents ​ ​
$— ​ ​
$1,428 ​ ​
$383 ​ ​
$5,422
Accounts receivable, trade ​ ​
134 ​ ​
68 ​ ​
— ​ ​
4,405
Contract assets ​ ​
15 ​ ​
— ​ ​
— ​ ​
876
Prepaid expenses and other current assets ​ ​
410 ​ ​
236 ​ ​
20 ​ ​
4,566
Property and equipment ​ ​
— ​ ​
153 ​ ​
22 ​ ​
3,342
Other non-current assets ​ ​
— ​ ​
— ​ ​
— ​ ​
472
Intangible—developed technology ​ ​
— ​ ​
1,613 ​ ​
760 ​ ​
19,171
Intangible—customer relationships ​ ​
3,390 ​ ​
9,032 ​ ​
4,470 ​ ​
110,074
Intangible—trade name ​ ​
120 ​ ​
323 ​ ​
60 ​ ​
4,098
Intangible—non-compete agreements ​ ​
150 ​ ​
13 ​ ​
100 ​ ​
581
Intangible—government contracts ​ ​
— ​ ​
— ​ ​
— ​ ​
28,600
Goodwill ​ ​
3,491 ​ ​
9,409 ​ ​
4,491 ​ ​
158,410
Deferred tax asset, net ​ ​
1 ​ ​
— ​ ​
3 ​ ​
27
Accounts payable ​ ​
(3) ​ ​
(82) ​ ​
— ​ ​
(871)
Accrued expenses and other ​ ​
(492) ​ ​
(1,708) ​ ​
(185) ​ ​
(12,697)
Deferred revenue ​ ​
(100) ​ ​
— ​ ​
(75) ​ ​
(1,947)
Customer deposits ​ ​
(39) ​ ​
— ​ ​
— ​ ​
(778)
Deferred tax liability, net ​ ​
— ​ ​
(1,872) ​ ​
— ​ ​
(4,295)
Total net assets acquired ​ ​
$7,077 ​ ​
$18,613 ​ ​
$10,049 ​ ​
$319,456</t>
        </is>
      </c>
    </row>
    <row r="5">
      <c r="A5" s="4" t="inlineStr">
        <is>
          <t>Schedule of Pro Forma Results</t>
        </is>
      </c>
      <c r="B5" s="4" t="inlineStr">
        <is>
          <t>The following table presents unaudited pro forma consolidated results of operations for the three and nine
months ended September 30, 2021 and 2020, as if the aforementioned 2021 and 2020 acquisitions had occurred as of January 1, 2020. The pro forma information includes the business combination accounting effects resulting from these acquisitions,
including interest expense of nil and $6.9 million for the three months ended September 30, 2021 and 2020, respectively, and $3.8 million and $21.7 million for the
nine months ended September 30, 2021 and 2020, respectively, to account for funds borrowed earlier, issuance of our common shares at earlier dates which impacts the calculation of basic and diluted net loss per share, removal of transaction
costs of $4.1 million and $0.9
million for the three months ended September 30, 2021 and 2020, respectively, and $6.8 million and $5.7 million for the nine months ended September 30, 2021 and 2020, respectively, and additional amortization expense of nil and $4.2 million for the three months ended September 30, 2021 and 2020, respectively, and $1.8 million and $14.4 million for the nine months ended
September 30, 2021 and 2020, respectively, resulting from the amortization of intangible assets beginning as of January 1, 2020.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Three Months Ended September 30, ​ ​
Nine Months Ended September 30,
​ ​
2021 Pro Forma ​ ​
2020 Pro Forma ​ ​
2021 Pro Forma ​ ​
2020 Pro Forma
​ ​
(in thousands, except per share amounts)
​ ​
(unaudited)
Total revenue ​ ​
$129,358
​ ​
$107,830
​ ​
$366,186
​ ​
$ 303,762
Net loss ​ ​
$(32,775)
​ ​
$ (13,969) ​ ​
$(78,846)
​ ​
$ (67,884)
Adjustments to net loss per share (see Note 12) ​ ​
— ​ ​
(13,686) ​ ​
(15,105) ​ ​
(39,896)
Net loss attributable to common stockholders ​ ​
$(32,775)
​ ​
$ (27,655) ​ ​
$(93,951)
​ ​
$(107,780)
Net loss per share attributable to common stockholders: ​ ​
​ ​
​ ​
​ ​
Basic ​ ​
$(0.17) ​ ​
$(0.66) ​ ​
$(1.03) ​ ​
$(2.60)
Diluted ​ ​
$(0.17) ​ ​
$(0.66) ​ ​
$(1.03) ​ ​
$(2.60)</t>
        </is>
      </c>
      <c r="C5" s="4" t="inlineStr">
        <is>
          <t>The following table presents unaudited pro forma consolidated results of operations for the years ended
December 31, 2020 and 2019, as if the aforementioned 2020 and 2019 acquisitions had occurred as of January 1, 2019. The pro forma information includes the business combination accounting effects resulting from these acquisitions, including
interest expense of $11.5 million and $30.6
million for the years ended December 31, 2020 and 2019, respectively, to account for funds borrowed earlier, issuance of our common shares at earlier dates which impacts the calculation of basic and diluted net loss per share, removal of
transaction costs of $15.5 million and $14.1
million for the years ended December 31, 2020 and 2019, and additional amortization of $8.9 million and $28.0 million for the years ended December 31, 2020 and 2019, respectively, resulting from the amortization of amortizable intangible assets
beginning as of January 1, 2019. We prepared the pro forma financial information for the combined entities for comparative purposes only, and the information is not indicative of what actual results would have been if the acquisitions had
occurred at the beginning of the periods presented, nor is the information intended to represent or be indicative of future results of operations.
​ ​
Year Ended December 31,
​ ​
2020 Pro Forma ​ ​
2019 Pro Forma
​ ​
(unaudited)
​ ​
in thousands, except per share amounts
Total revenue ​ ​
$389,478 ​ ​
$365,006
Net loss ​ ​
$(69,313) ​ ​
$(127,982)
Adjustments to net loss (see Note 12) ​ ​
$(67,811) ​ ​
$(289,336)
Net loss attributable to common stockholders ​ ​
$(137,124) ​ ​
$(417,318)
Net loss per share attributable to common stockholders: ​ ​
​ ​
Basic ​ ​
$(3.29) ​ ​
$(15.40)
Diluted ​ ​
$(3.29) ​ ​
$(15.4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Q3) (Tables)</t>
        </is>
      </c>
      <c r="B1" s="2" t="inlineStr">
        <is>
          <t>9 Months Ended</t>
        </is>
      </c>
      <c r="C1" s="2" t="inlineStr">
        <is>
          <t>12 Months Ended</t>
        </is>
      </c>
    </row>
    <row r="2">
      <c r="B2" s="2" t="inlineStr">
        <is>
          <t>Sep. 30, 2021</t>
        </is>
      </c>
      <c r="C2" s="2" t="inlineStr">
        <is>
          <t>Dec. 31, 2020</t>
        </is>
      </c>
    </row>
    <row r="3">
      <c r="A3" s="3" t="inlineStr">
        <is>
          <t>Revenue from Contract with Customer [Abstract]</t>
        </is>
      </c>
    </row>
    <row r="4">
      <c r="A4" s="4" t="inlineStr">
        <is>
          <t>Disaggregation of Revenue</t>
        </is>
      </c>
      <c r="B4" s="4" t="inlineStr">
        <is>
          <t>The following tables present a disaggregation of our revenue from contracts with customers by revenue
recognition pattern and geographical market:
​ ​
Three Months Ended September 30, ​ ​
Nine Months Ended September 30,
​ ​
2021 ​ ​
2020 ​ ​
2021 ​ ​
2020
​ ​
(in thousands)
By pattern of recognition (timing of transfer of services): ​ ​
​ ​
​ ​
​ ​
Point in time ​ ​
$ 13,743 ​ ​
$ 12,953 ​ ​
$ 37,324 ​ ​
$ 34,891
Over time ​ ​
114,791 ​ ​
76,198 ​ ​
317,166 ​ ​
210,630
Total ​ ​
$128,534
​ ​
$ 89,151 ​ ​
$354,490
​ ​
$ 245,521
By Geographical Market: ​ ​
​ ​
​ ​
​ ​
United States ​ ​
$ 118,721 ​ ​
$82,368
​ ​
$ 325,179 ​ ​
$ 227,152
International ​ ​
9,813 ​ ​
6,783 ​ ​
29,311 ​ ​
18,369
Total ​ ​
$128,534
​ ​
$ 89,151 ​ ​
$354,490
​ ​
$245,521</t>
        </is>
      </c>
      <c r="C4" s="4" t="inlineStr">
        <is>
          <t>The following tables present a disaggregation of our revenue from contracts with customers by revenue
recognition pattern and geographical market for the years ended December 31, 2020 and 2019:
​ ​
2020 ​ ​
2019
​ ​
in thousands
By pattern of recognition (timing of transfer of services): ​ ​
​ ​
Point in time ​ ​
$45,589 ​ ​
$21,968
Over time ​ ​
291,936 ​ ​
220,174
Total ​ ​
$337,525 ​ ​
$242,142
By Geographical Market: ​ ​
​ ​
United States ​ ​
$310,472 ​ ​
$230,560
International ​ ​
27,053 ​ ​
11,582
Total ​ ​
$337,525 ​ ​
$242,142</t>
        </is>
      </c>
    </row>
    <row r="5">
      <c r="A5" s="4" t="inlineStr">
        <is>
          <t>Supplemental Balance Sheet Information</t>
        </is>
      </c>
      <c r="B5" s="4" t="inlineStr">
        <is>
          <t>Supplemental balance sheet information related to contracts from customers as of:
​ ​
September 30, 2021 ​ ​
December 31, 2020
​ ​
(in thousands)
Accounts receivables ​ ​
$31,699
​ ​
$24,966
Contract assets ​ ​
$ 13,595 ​ ​
$ 9,838
Deferred revenue ​ ​
$ 21,677 ​ ​
$ 13,621
Customer deposits ​ ​
$ 8,384 ​ ​
$ 8,247
Long-term deferred revenue ​ ​
$ 2,511 ​ ​
$ 2,297</t>
        </is>
      </c>
      <c r="C5" s="4" t="inlineStr">
        <is>
          <t>Supplemental balance sheet information related to contracts from customers as of December 31, 2020 and 2019
was as follows:
​ ​
2020 ​ ​
2019
​ ​
in thousands
Accounts receivables ​ ​
$24,966 ​ ​
$17,447
Contract assets ​ ​
9,838 ​ ​ 8,421
Deferred revenue ​ ​
13,621 ​ ​ 11,646
Customer deposits ​ ​
8,247 ​ ​ 3,430
Long-term deferred revenue ​ ​
2,297 ​ ​ 2,21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Q3)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Goodwill</t>
        </is>
      </c>
      <c r="B4" s="4" t="inlineStr">
        <is>
          <t xml:space="preserve">Goodwill activity consisted of the following for the nine months ended September 30, 2021 (in thousands):
Balance at December 31, 2020 ​ ​
$ 668,151
Acquired goodwill ​ ​ 130,292
Measurement period adjustments (1) ​ ​ 293
Effect of foreign currency exchange rate changes ​ ​ (2,518)
Balance at September 30, 2021 ​ ​
$796,218
(1)
The $0.3 million of measurement period adjustments relate to acquisitions consummated during the year ended December 31, 2020. </t>
        </is>
      </c>
      <c r="C4" s="4" t="inlineStr">
        <is>
          <t>Goodwill consisted of the following as of December 31, 2020 and 2019 (in thousands):
Balance, January 1, 2019 ​ ​
$267,668
Additions ​ ​
158,410
Effect of foreign currency exchange rate changes ​ ​
490
Balance, December 31, 2019 ​ ​
426,568
Additions ​ ​
240,755
Effect of foreign currency exchange rate changes ​ ​
828
Balance, December 31, 2020 ​ ​
$668,15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Q3) (Tables)</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Schedule of Finite-Lived Intangible Assets</t>
        </is>
      </c>
      <c r="B4" s="4" t="inlineStr">
        <is>
          <t>Intangible assets consisted of the following as of:
​ ​
September 30, 2021
​ ​
Useful Life ​ ​
Gross Carrying Value ​ ​
Accumulated Amortization ​ ​
Net Book Value
​ ​
(in thousands)
Customer relationships ​ ​
3-20 years ​ ​
$ 553,755 ​ ​
$ 168,013 ​ ​
$ 385,742
Developed technology ​ ​
2-12 years ​ ​
97,707 ​ ​
38,192 ​ ​
59,515
Trade name ​ ​
3-10 years ​ ​
34,973 ​ ​
13,353 ​ ​
21,620
Non-compete agreements ​ ​
3-5 years ​ ​
2,399 ​ ​
1,428 ​ ​
971
Total ​ ​
​ ​
$688,834
​ ​
$220,986
​ ​
$467,848
​ ​
December 31, 2020
​ ​
Useful Life ​ ​
Gross Carrying Value ​ ​
Accumulated Amortization ​ ​
Net Book Value
​ ​
(in thousands)
Customer relationships ​ ​
3-20 years ​ ​
$502,614
​ ​
$ 113,934 ​ ​
$388,680
Developed technology ​ ​
2-12 years ​ ​
85,510 ​ ​
27,311 ​ ​
58,199
Trade name ​ ​
3-10 years ​ ​
32,729 ​ ​
10,151 ​ ​
22,578
Non-compete agreements ​ ​
3-5 years ​ ​
2,295 ​ ​
1,023 ​ ​
1,272
Total ​ ​
​ ​
$ 623,148 ​ ​
$152,419
​ ​
$470,729</t>
        </is>
      </c>
      <c r="C4" s="4" t="inlineStr">
        <is>
          <t>Intangible assets consisted of the following as of December 31, 2020 and 2019:
​ ​
2020
​ ​
Useful Life ​ ​
Gross Carrying Value ​ ​
Accumulated Amortization ​ ​
Net Book Value
​ ​
in thousands
Customer relationships ​ ​
3-20 years ​ ​
$502,614 ​ ​
$113,934 ​ ​
$388,680
Developed technology ​ ​
2-12 years ​ ​
85,510 ​ ​
27,311 ​ ​
58,199
Trade name ​ ​
3-10 years ​ ​
32,729 ​ ​
10,151 ​ ​
22,578
Non-compete agreements ​ ​
3-5 years ​ ​
2,295 ​ ​
1,023 ​ ​
1,272
Total ​ ​
​ ​
$623,148 ​ ​
$152,419 ​ ​
$470,729
​ ​
2019
​ ​
Useful Life ​ ​
Gross Carrying Value ​ ​
Accumulated Amortization ​ ​
Net Book Value
​ ​
in thousands
Customer relationships ​ ​
5-19 years ​ ​
$356,253 ​ ​
$58,008 ​ ​
$298,245
Developed technology ​ ​
2-10 years ​ ​
64,846 ​ ​
16,614 ​ ​
48,232
Trade name ​ ​
3-7 years ​ ​
26,033 ​ ​
6,624 ​ ​
19,409
Non-compete agreements ​ ​
2.5-5 years ​ ​
1,791 ​ ​
567 ​ ​
1,224
Total ​ ​
​ ​
$448,923 ​ ​
$81,813 ​ ​
$367,11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Balance Sheets (unaudited) (Q3) - USD ($) $ in Thousand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Dec. 31, 2019</t>
        </is>
      </c>
      <c r="J1" s="2" t="inlineStr">
        <is>
          <t>Dec. 31, 2018</t>
        </is>
      </c>
    </row>
    <row r="2">
      <c r="A2" s="3" t="inlineStr">
        <is>
          <t>Current assets:</t>
        </is>
      </c>
    </row>
    <row r="3">
      <c r="A3" s="4" t="inlineStr">
        <is>
          <t>Cash and cash equivalents</t>
        </is>
      </c>
      <c r="B3" s="5" t="n">
        <v>95588</v>
      </c>
      <c r="E3" s="5" t="n">
        <v>96035</v>
      </c>
      <c r="I3" s="5" t="n">
        <v>54859</v>
      </c>
    </row>
    <row r="4">
      <c r="A4" s="4" t="inlineStr">
        <is>
          <t>Restricted cash</t>
        </is>
      </c>
      <c r="B4" s="6" t="n">
        <v>2757</v>
      </c>
      <c r="E4" s="6" t="n">
        <v>2303</v>
      </c>
      <c r="I4" s="6" t="n">
        <v>2485</v>
      </c>
    </row>
    <row r="5">
      <c r="A5" s="4" t="inlineStr">
        <is>
          <t>Accounts receivable, net of allowance for doubtful accounts of $1.0 million and $0.4 million at December 31, 2020 and 2019, respectively</t>
        </is>
      </c>
      <c r="B5" s="6" t="n">
        <v>31699</v>
      </c>
      <c r="E5" s="6" t="n">
        <v>24966</v>
      </c>
      <c r="I5" s="6" t="n">
        <v>17447</v>
      </c>
    </row>
    <row r="6">
      <c r="A6" s="4" t="inlineStr">
        <is>
          <t>Contract assets</t>
        </is>
      </c>
      <c r="B6" s="6" t="n">
        <v>13595</v>
      </c>
      <c r="E6" s="6" t="n">
        <v>9838</v>
      </c>
      <c r="I6" s="6" t="n">
        <v>8421</v>
      </c>
    </row>
    <row r="7">
      <c r="A7" s="4" t="inlineStr">
        <is>
          <t>Prepaid expenses and other current assets</t>
        </is>
      </c>
      <c r="B7" s="6" t="n">
        <v>19015</v>
      </c>
      <c r="E7" s="6" t="n">
        <v>10686</v>
      </c>
      <c r="I7" s="6" t="n">
        <v>13825</v>
      </c>
    </row>
    <row r="8">
      <c r="A8" s="4" t="inlineStr">
        <is>
          <t>Total current assets</t>
        </is>
      </c>
      <c r="B8" s="6" t="n">
        <v>162654</v>
      </c>
      <c r="E8" s="6" t="n">
        <v>143828</v>
      </c>
      <c r="I8" s="6" t="n">
        <v>97037</v>
      </c>
    </row>
    <row r="9">
      <c r="A9" s="3" t="inlineStr">
        <is>
          <t>Non-current assets:</t>
        </is>
      </c>
    </row>
    <row r="10">
      <c r="A10" s="4" t="inlineStr">
        <is>
          <t>Property and equipment, net</t>
        </is>
      </c>
      <c r="B10" s="6" t="n">
        <v>14080</v>
      </c>
      <c r="E10" s="6" t="n">
        <v>14705</v>
      </c>
      <c r="I10" s="6" t="n">
        <v>11700</v>
      </c>
    </row>
    <row r="11">
      <c r="A11" s="4" t="inlineStr">
        <is>
          <t>Capitalized software, net</t>
        </is>
      </c>
      <c r="B11" s="6" t="n">
        <v>22692</v>
      </c>
      <c r="E11" s="6" t="n">
        <v>16069</v>
      </c>
      <c r="I11" s="6" t="n">
        <v>9865</v>
      </c>
    </row>
    <row r="12">
      <c r="A12" s="4" t="inlineStr">
        <is>
          <t>Other non-current assets</t>
        </is>
      </c>
      <c r="B12" s="6" t="n">
        <v>25793</v>
      </c>
      <c r="E12" s="6" t="n">
        <v>14102</v>
      </c>
      <c r="I12" s="6" t="n">
        <v>7964</v>
      </c>
    </row>
    <row r="13">
      <c r="A13" s="4" t="inlineStr">
        <is>
          <t>Intangible assets, net</t>
        </is>
      </c>
      <c r="B13" s="6" t="n">
        <v>467848</v>
      </c>
      <c r="E13" s="6" t="n">
        <v>470729</v>
      </c>
      <c r="I13" s="6" t="n">
        <v>367110</v>
      </c>
    </row>
    <row r="14">
      <c r="A14" s="4" t="inlineStr">
        <is>
          <t>Goodwill</t>
        </is>
      </c>
      <c r="B14" s="6" t="n">
        <v>796218</v>
      </c>
      <c r="E14" s="6" t="n">
        <v>668151</v>
      </c>
      <c r="I14" s="6" t="n">
        <v>426568</v>
      </c>
      <c r="J14" s="5" t="n">
        <v>267668</v>
      </c>
    </row>
    <row r="15">
      <c r="A15" s="4" t="inlineStr">
        <is>
          <t>Total non-current assets</t>
        </is>
      </c>
      <c r="B15" s="6" t="n">
        <v>1326631</v>
      </c>
      <c r="E15" s="6" t="n">
        <v>1183756</v>
      </c>
      <c r="I15" s="6" t="n">
        <v>823207</v>
      </c>
    </row>
    <row r="16">
      <c r="A16" s="4" t="inlineStr">
        <is>
          <t>Total assets</t>
        </is>
      </c>
      <c r="B16" s="6" t="n">
        <v>1489285</v>
      </c>
      <c r="E16" s="6" t="n">
        <v>1327584</v>
      </c>
      <c r="I16" s="6" t="n">
        <v>920244</v>
      </c>
    </row>
    <row r="17">
      <c r="A17" s="3" t="inlineStr">
        <is>
          <t>Current liabilities:</t>
        </is>
      </c>
    </row>
    <row r="18">
      <c r="A18" s="4" t="inlineStr">
        <is>
          <t>Accounts payable</t>
        </is>
      </c>
      <c r="B18" s="6" t="n">
        <v>9643</v>
      </c>
      <c r="E18" s="6" t="n">
        <v>11131</v>
      </c>
      <c r="I18" s="6" t="n">
        <v>4312</v>
      </c>
    </row>
    <row r="19">
      <c r="A19" s="4" t="inlineStr">
        <is>
          <t>Accrued expenses and other</t>
        </is>
      </c>
      <c r="B19" s="6" t="n">
        <v>41637</v>
      </c>
      <c r="E19" s="6" t="n">
        <v>46408</v>
      </c>
      <c r="I19" s="6" t="n">
        <v>26057</v>
      </c>
    </row>
    <row r="20">
      <c r="A20" s="4" t="inlineStr">
        <is>
          <t>Deferred revenue</t>
        </is>
      </c>
      <c r="B20" s="6" t="n">
        <v>21677</v>
      </c>
      <c r="E20" s="6" t="n">
        <v>13621</v>
      </c>
      <c r="I20" s="6" t="n">
        <v>11646</v>
      </c>
    </row>
    <row r="21">
      <c r="A21" s="4" t="inlineStr">
        <is>
          <t>Customer deposits</t>
        </is>
      </c>
      <c r="B21" s="6" t="n">
        <v>8384</v>
      </c>
      <c r="E21" s="6" t="n">
        <v>8247</v>
      </c>
      <c r="I21" s="6" t="n">
        <v>3430</v>
      </c>
    </row>
    <row r="22">
      <c r="A22" s="4" t="inlineStr">
        <is>
          <t>Current maturities of long-term debt</t>
        </is>
      </c>
      <c r="B22" s="6" t="n">
        <v>6279</v>
      </c>
      <c r="E22" s="6" t="n">
        <v>7294</v>
      </c>
      <c r="I22" s="6" t="n">
        <v>4632</v>
      </c>
    </row>
    <row r="23">
      <c r="A23" s="4" t="inlineStr">
        <is>
          <t>Total current liabilities</t>
        </is>
      </c>
      <c r="B23" s="6" t="n">
        <v>87620</v>
      </c>
      <c r="E23" s="6" t="n">
        <v>86701</v>
      </c>
      <c r="I23" s="6" t="n">
        <v>50077</v>
      </c>
    </row>
    <row r="24">
      <c r="A24" s="3" t="inlineStr">
        <is>
          <t>Non-current liabilities:</t>
        </is>
      </c>
    </row>
    <row r="25">
      <c r="A25" s="4" t="inlineStr">
        <is>
          <t>Deferred tax liability, net</t>
        </is>
      </c>
      <c r="B25" s="6" t="n">
        <v>19632</v>
      </c>
      <c r="E25" s="6" t="n">
        <v>10766</v>
      </c>
      <c r="I25" s="6" t="n">
        <v>6208</v>
      </c>
    </row>
    <row r="26">
      <c r="A26" s="4" t="inlineStr">
        <is>
          <t>Long-term deferred revenue</t>
        </is>
      </c>
      <c r="B26" s="6" t="n">
        <v>2511</v>
      </c>
      <c r="E26" s="6" t="n">
        <v>2297</v>
      </c>
      <c r="I26" s="6" t="n">
        <v>2211</v>
      </c>
    </row>
    <row r="27">
      <c r="A27" s="4" t="inlineStr">
        <is>
          <t>Long-term debt, net of current maturities and deferred financing costs</t>
        </is>
      </c>
      <c r="B27" s="6" t="n">
        <v>378789</v>
      </c>
      <c r="E27" s="6" t="n">
        <v>691038</v>
      </c>
      <c r="I27" s="6" t="n">
        <v>434131</v>
      </c>
    </row>
    <row r="28">
      <c r="A28" s="4" t="inlineStr">
        <is>
          <t>Other non-current liabilities</t>
        </is>
      </c>
      <c r="B28" s="6" t="n">
        <v>16936</v>
      </c>
      <c r="E28" s="6" t="n">
        <v>17626</v>
      </c>
      <c r="I28" s="6" t="n">
        <v>12127</v>
      </c>
    </row>
    <row r="29">
      <c r="A29" s="4" t="inlineStr">
        <is>
          <t>Total non-current liabilities</t>
        </is>
      </c>
      <c r="B29" s="6" t="n">
        <v>417868</v>
      </c>
      <c r="E29" s="6" t="n">
        <v>721727</v>
      </c>
      <c r="I29" s="6" t="n">
        <v>454677</v>
      </c>
    </row>
    <row r="30">
      <c r="A30" s="4" t="inlineStr">
        <is>
          <t>Total liabilities</t>
        </is>
      </c>
      <c r="B30" s="6" t="n">
        <v>505488</v>
      </c>
      <c r="E30" s="6" t="n">
        <v>808428</v>
      </c>
      <c r="I30" s="6" t="n">
        <v>504754</v>
      </c>
    </row>
    <row r="31">
      <c r="A31" s="4" t="inlineStr">
        <is>
          <t>Commitments and contingencies (Note 15)</t>
        </is>
      </c>
      <c r="B31" s="4" t="inlineStr">
        <is>
          <t xml:space="preserve"> </t>
        </is>
      </c>
      <c r="E31" s="4" t="inlineStr">
        <is>
          <t xml:space="preserve"> </t>
        </is>
      </c>
      <c r="I31" s="4" t="inlineStr">
        <is>
          <t xml:space="preserve"> </t>
        </is>
      </c>
    </row>
    <row r="32">
      <c r="A32" s="3" t="inlineStr">
        <is>
          <t>Convertible Preferred Stock:</t>
        </is>
      </c>
    </row>
    <row r="33">
      <c r="A33" s="4" t="inlineStr">
        <is>
          <t>Total convertible preferred stock</t>
        </is>
      </c>
      <c r="B33" s="6" t="n">
        <v>0</v>
      </c>
      <c r="E33" s="6" t="n">
        <v>908310</v>
      </c>
      <c r="F33" s="5" t="n">
        <v>783383</v>
      </c>
      <c r="G33" s="5" t="n">
        <v>716539</v>
      </c>
      <c r="H33" s="5" t="n">
        <v>703434</v>
      </c>
      <c r="I33" s="6" t="n">
        <v>690329</v>
      </c>
    </row>
    <row r="34">
      <c r="A34" s="3" t="inlineStr">
        <is>
          <t>Stockholders' deficit:</t>
        </is>
      </c>
    </row>
    <row r="35">
      <c r="A35" s="4" t="inlineStr">
        <is>
          <t>Preferred stock, $0.00001 par value, 50,000,000 shares authorized and no shares issued or outstanding as of September 30, 2021</t>
        </is>
      </c>
      <c r="B35" s="6" t="n">
        <v>0</v>
      </c>
      <c r="E35" s="6" t="n">
        <v>0</v>
      </c>
    </row>
    <row r="36">
      <c r="A36" s="4" t="inlineStr">
        <is>
          <t>Common stock, $0.00001 par value, 2,000,000,000 and 185,000,000 shares authorized and 195,356,459 and 43,073,327 shares issued and outstanding at September 30, 2021 and December 31, 2020, respectively</t>
        </is>
      </c>
      <c r="B36" s="6" t="n">
        <v>2</v>
      </c>
      <c r="E36" s="6" t="n">
        <v>0</v>
      </c>
      <c r="I36" s="6" t="n">
        <v>0</v>
      </c>
    </row>
    <row r="37">
      <c r="A37" s="4" t="inlineStr">
        <is>
          <t>Accumulated other comprehensive income (loss)</t>
        </is>
      </c>
      <c r="B37" s="6" t="n">
        <v>-972</v>
      </c>
      <c r="E37" s="6" t="n">
        <v>1546</v>
      </c>
      <c r="I37" s="6" t="n">
        <v>342</v>
      </c>
    </row>
    <row r="38">
      <c r="A38" s="4" t="inlineStr">
        <is>
          <t>Additional paid-in capital</t>
        </is>
      </c>
      <c r="B38" s="6" t="n">
        <v>1493266</v>
      </c>
      <c r="E38" s="6" t="n">
        <v>40564</v>
      </c>
      <c r="I38" s="6" t="n">
        <v>96129</v>
      </c>
    </row>
    <row r="39">
      <c r="A39" s="4" t="inlineStr">
        <is>
          <t>Accumulated deficit</t>
        </is>
      </c>
      <c r="B39" s="6" t="n">
        <v>-508499</v>
      </c>
      <c r="E39" s="6" t="n">
        <v>-431264</v>
      </c>
      <c r="I39" s="6" t="n">
        <v>-371310</v>
      </c>
    </row>
    <row r="40">
      <c r="A40" s="4" t="inlineStr">
        <is>
          <t>Total stockholders' equity (deficit)</t>
        </is>
      </c>
      <c r="B40" s="6" t="n">
        <v>983797</v>
      </c>
      <c r="C40" s="5" t="n">
        <v>-429830</v>
      </c>
      <c r="D40" s="5" t="n">
        <v>-417657</v>
      </c>
      <c r="E40" s="6" t="n">
        <v>-389154</v>
      </c>
      <c r="F40" s="6" t="n">
        <v>-348144</v>
      </c>
      <c r="G40" s="6" t="n">
        <v>-333559</v>
      </c>
      <c r="H40" s="6" t="n">
        <v>-308183</v>
      </c>
      <c r="I40" s="6" t="n">
        <v>-274839</v>
      </c>
      <c r="J40" s="6" t="n">
        <v>-22158</v>
      </c>
    </row>
    <row r="41">
      <c r="A41" s="4" t="inlineStr">
        <is>
          <t>Total liabilities, convertible preferred stock and stockholders' equity (deficit)</t>
        </is>
      </c>
      <c r="B41" s="6" t="n">
        <v>1489285</v>
      </c>
      <c r="E41" s="6" t="n">
        <v>1327584</v>
      </c>
      <c r="I41" s="6" t="n">
        <v>920244</v>
      </c>
    </row>
    <row r="42">
      <c r="A42" s="4" t="inlineStr">
        <is>
          <t>Series B Convertible Preferred Stock</t>
        </is>
      </c>
    </row>
    <row r="43">
      <c r="A43" s="3" t="inlineStr">
        <is>
          <t>Convertible Preferred Stock:</t>
        </is>
      </c>
    </row>
    <row r="44">
      <c r="A44" s="4" t="inlineStr">
        <is>
          <t>Total convertible preferred stock</t>
        </is>
      </c>
      <c r="B44" s="6" t="n">
        <v>0</v>
      </c>
      <c r="C44" s="6" t="n">
        <v>760151</v>
      </c>
      <c r="D44" s="6" t="n">
        <v>760151</v>
      </c>
      <c r="E44" s="6" t="n">
        <v>745046</v>
      </c>
      <c r="F44" s="6" t="n">
        <v>620119</v>
      </c>
      <c r="G44" s="6" t="n">
        <v>553275</v>
      </c>
      <c r="H44" s="6" t="n">
        <v>540170</v>
      </c>
      <c r="I44" s="6" t="n">
        <v>527065</v>
      </c>
      <c r="J44" s="6" t="n">
        <v>0</v>
      </c>
    </row>
    <row r="45">
      <c r="A45" s="4" t="inlineStr">
        <is>
          <t>Series A Convertible Preferred Stock</t>
        </is>
      </c>
    </row>
    <row r="46">
      <c r="A46" s="3" t="inlineStr">
        <is>
          <t>Convertible Preferred Stock:</t>
        </is>
      </c>
    </row>
    <row r="47">
      <c r="A47" s="4" t="inlineStr">
        <is>
          <t>Total convertible preferred stock</t>
        </is>
      </c>
      <c r="B47" s="5" t="n">
        <v>0</v>
      </c>
      <c r="C47" s="5" t="n">
        <v>163264</v>
      </c>
      <c r="D47" s="5" t="n">
        <v>163264</v>
      </c>
      <c r="E47" s="5" t="n">
        <v>163264</v>
      </c>
      <c r="F47" s="5" t="n">
        <v>163264</v>
      </c>
      <c r="G47" s="5" t="n">
        <v>163264</v>
      </c>
      <c r="H47" s="5" t="n">
        <v>163264</v>
      </c>
      <c r="I47" s="5" t="n">
        <v>163264</v>
      </c>
      <c r="J47" s="5" t="n">
        <v>3845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Q3) (Tables)</t>
        </is>
      </c>
      <c r="B1" s="2" t="inlineStr">
        <is>
          <t>9 Months Ended</t>
        </is>
      </c>
      <c r="C1" s="2" t="inlineStr">
        <is>
          <t>12 Months Ended</t>
        </is>
      </c>
    </row>
    <row r="2">
      <c r="B2" s="2" t="inlineStr">
        <is>
          <t>Sep. 30, 2021</t>
        </is>
      </c>
      <c r="C2" s="2" t="inlineStr">
        <is>
          <t>Dec. 31, 2020</t>
        </is>
      </c>
    </row>
    <row r="3">
      <c r="A3" s="3" t="inlineStr">
        <is>
          <t>Property, Plant and Equipment [Abstract]</t>
        </is>
      </c>
    </row>
    <row r="4">
      <c r="A4" s="4" t="inlineStr">
        <is>
          <t>Schedule of Property and Equipment</t>
        </is>
      </c>
      <c r="B4" s="4" t="inlineStr">
        <is>
          <t>Property and equipment consisted of the following as of:
​ ​
September 30, 2021 ​ ​
December 31, 2020
​ ​
(in thousands)
Computer equipment and software ​ ​
$ 7,259 ​ ​
$ 5,455
Furniture and fixtures ​ ​
3,926 ​ ​
3,728
Leasehold improvements ​ ​
12,037 ​ ​
11,886
Total property and equipment ​ ​
23,222 ​ ​
21,069
Less accumulated depreciation ​ ​
(9,142) ​ ​
(6,364)
Property and equipment, net ​ ​
$14,080
​ ​
$14,705</t>
        </is>
      </c>
      <c r="C4" s="4" t="inlineStr">
        <is>
          <t>Property and equipment consisted of the following as of December 31, 2020 and 2019:
​ ​
2020 ​ ​
2019
​ ​
in thousands
Computer equipment and software ​ ​
$5,455 ​ ​
$3,103
Furniture and fixtures ​ ​
3,728 ​ ​
2,524
Leasehold improvements ​ ​
11,886 ​ ​
8,461
Total property and equipment ​ ​
21,069 ​ ​
14,088
Less accumulated depreciation ​ ​
(6,364) ​ ​
(2,388)
Property and equipment, net ​ ​
$14,705 ​ ​
$11,7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apitalized Software (Q3) (Tables)</t>
        </is>
      </c>
      <c r="B1" s="2" t="inlineStr">
        <is>
          <t>9 Months Ended</t>
        </is>
      </c>
      <c r="C1" s="2" t="inlineStr">
        <is>
          <t>12 Months Ended</t>
        </is>
      </c>
    </row>
    <row r="2">
      <c r="B2" s="2" t="inlineStr">
        <is>
          <t>Sep. 30, 2021</t>
        </is>
      </c>
      <c r="C2" s="2" t="inlineStr">
        <is>
          <t>Dec. 31, 2020</t>
        </is>
      </c>
    </row>
    <row r="3">
      <c r="A3" s="3" t="inlineStr">
        <is>
          <t>Research and Development [Abstract]</t>
        </is>
      </c>
    </row>
    <row r="4">
      <c r="A4" s="4" t="inlineStr">
        <is>
          <t>Schedule of Capitalized Software</t>
        </is>
      </c>
      <c r="B4" s="4" t="inlineStr">
        <is>
          <t>Capitalized software consisted of the following as of:
​ ​
September 30, 2021 ​ ​
December 31, 2020
​ ​
(in thousands)
Capitalized software ​ ​
$29,397
​ ​
$20,339
Less: accumulated amortization ​ ​
(6,705) ​ ​
(4,270)
Capitalized software, net ​ ​
$ 22,692 ​ ​
$16,069</t>
        </is>
      </c>
      <c r="C4" s="4" t="inlineStr">
        <is>
          <t>Capitalized software consisted of the following as of December 31, 2020 and 2019:
​ ​
2020 ​ ​
2019
​ ​
in thousands
Capitalized software ​ ​
$20,339 ​ ​
$11,752
Less accumulated amortization ​ ​
(4,270) ​ ​
(1,887)
Capitalized software, net ​ ​
$16,069 ​ ​
$9,86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Long-Term Debt (Q3) (Tables)</t>
        </is>
      </c>
      <c r="B1" s="2" t="inlineStr">
        <is>
          <t>9 Months Ended</t>
        </is>
      </c>
      <c r="C1" s="2" t="inlineStr">
        <is>
          <t>12 Months Ended</t>
        </is>
      </c>
    </row>
    <row r="2">
      <c r="B2" s="2" t="inlineStr">
        <is>
          <t>Sep. 30, 2021</t>
        </is>
      </c>
      <c r="C2" s="2" t="inlineStr">
        <is>
          <t>Dec. 31, 2020</t>
        </is>
      </c>
    </row>
    <row r="3">
      <c r="A3" s="3" t="inlineStr">
        <is>
          <t>Debt Disclosure [Abstract]</t>
        </is>
      </c>
    </row>
    <row r="4">
      <c r="A4" s="4" t="inlineStr">
        <is>
          <t>Schedule of Long-Term Debt</t>
        </is>
      </c>
      <c r="B4" s="4" t="inlineStr">
        <is>
          <t>Long-term debt consisted of the following as of:
​ ​
September 30, 2021 ​ ​
December 31, 2020
​ ​
(in thousands)
Term notes with interest payable monthly, interest rate at Adjusted LIBOR or
Alternative Base Rate, plus an applicable margin of 3.25 3.75 0.25 ​ ​
$350,000
​ ​
$ —
Revolver with interest payable monthly, interest rate at Adjusted LIBOR or
Alternative Base Rate, plus an applicable margin of 3.25 3.33 ​ ​
35,000 ​ ​
—
Term notes with interest payable monthly, interest rate at Adjusted LIBOR or
Alternative Base Rate, plus an applicable margin of 5.50 5.65 0.25 ​ ​
— ​ ​
720,964
Asset purchase agreement related to acquisition of Service Nation, Inc., zero 10 ​ ​
— ​ ​
15
Subordinated unsecured promissory note related to acquisition of Service
Nation, Inc., interest paid-in-kind, interest rate at 8.5 ​ ​
2,805 ​ ​
2,633
Subordinated unsecured promissory note related to acquisition of Technique
Fitness, Inc. D/B/A Club OS, interest paid-in-kind, interest rate at 7 ​ ​
2,608 ​ ​
2,476
Principal debt ​ ​
390,413 ​ ​
726,088
Deferred financing costs on long-term debt ​ ​
(3,558) ​ ​
(1,054)
Discount on long-term debt ​ ​
(1,787) ​ ​
(26,702)
Total debt ​ ​
385,068 ​ ​
698,332
Less current maturities ​ ​
6,279 ​ ​
7,294
Long-term portion ​ ​
$378,789 ​ ​
$691,038</t>
        </is>
      </c>
      <c r="C4" s="4" t="inlineStr">
        <is>
          <t>Long-term debt consisted of the following as of December 31, 2020 and 2019:
​
2020
2019
​
in thousands
Term notes with interest payable monthly, interest rate at Adjusted LIBOR or
Alternative Base Rate, plus an applicable margin of 4.50 5.65 7.30 0.25
$720,964
$453,065
Asset purchase agreement related to acquisition of Service Nation, Inc., zero 10
15
105
Subordinated unsecured promissory note related to acquisition of Service
Nation, Inc., interest paid-in-kind, interest rate at 8.5
2,633
2,419
Subordinated unsecured promissory note related to acquisition of Technique
Fitness, Inc. D/B/A Club OS, interest paid-in-kind, interest rate at 7
2,476
2,308
Principal debt
726,088
457,897
Deferred financing costs on long-term debt
(1,054)
(970)
Discount on long-term debt
(26,702)
(18,164)
Total debt
698,332
438,763
Less current maturities
7,294
4,632
Long-term portion
$691,038
$434,131</t>
        </is>
      </c>
    </row>
    <row r="5">
      <c r="A5" s="4" t="inlineStr">
        <is>
          <t>Schedule of Maturities of Long-term Debt</t>
        </is>
      </c>
      <c r="B5" s="4" t="inlineStr">
        <is>
          <t>Aggregate maturities of the Company’s debt for the years ending December 31 are as follows as of
September 30, 2021 (in thousands):
Years ending December 31: ​ ​
2021 (remaining three months) ​ ​
$ 875
2022 ​ ​
9,362
2023 ​ ​
3,500
2024 ​ ​
3,500
2025 ​ ​
3,500
Thereafter ​ ​
370,125
Total aggregate maturities of the Company’s debt ​ ​
$390,862</t>
        </is>
      </c>
      <c r="C5" s="4" t="inlineStr">
        <is>
          <t>Aggregate maturities of the Company’s debt for the years ending December 31 are as follows (in thousands):
Years ending December 31:
2021
$
7,294
2022
13,152
2023
7,279
2024
7,279
2025
691,848
Thereafter
—
Total aggregate maturities of the Company’s debt
$
726,852</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Q3)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Stock-based compensation expense was classified in the condensed consolidated statements of operations as
follows:
​ ​
Three Months Ended September 30, ​ ​
Nine Months Ended September 30,
​ ​
2021 ​ ​
2020 ​ ​
2021 ​ ​
2020
​ ​
(in thousands)
Cost of revenues ​ ​
$ 173 ​ ​
$ — ​ ​
$ 178 ​ ​
$ —
Sales and marketing ​ ​
160 ​ ​
— ​ ​
298 ​ ​
—
Product development ​ ​
295 ​ ​
— ​ ​
437 ​ ​
—
General and administrative ​ ​
4,117 ​ ​
3,470 ​ ​
15,936 ​ ​
5,297
Total stock-based compensation expense ​ ​
$4,745
​ ​
$3,470
​ ​
$16,849
​ ​
$5,297</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Attributable to Common Stockholders (Q3)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chedule of Net Loss Per Share, Basic and Diluted</t>
        </is>
      </c>
      <c r="B4" s="4" t="inlineStr">
        <is>
          <t>The following table presents the calculation of basic and diluted net loss per share for the Company’s
common stock as of:
​ ​
Three Months Ended September 30, ​ ​
Nine Months Ended September 30,
​ ​
2021 ​ ​
2020 ​ ​
2021 ​ ​
2020
​ ​
(in thousands except share and per share amounts)
Numerator: ​ ​
​ ​
​ ​
​ ​
Net loss ​ ​
$ (36,906) ​ ​
$ (5,444) ​ ​
$ (77,235) ​ ​
$ (39,031)
Accretion of Series B to redemption value ​ ​ — ​ ​ (13,686) ​ ​ (15,105) ​ ​ (39,896)
Numerator for basic and diluted EPS – net loss attributable to common
stockholders ​ ​
$ (36,906) ​ ​
$ (19,130) ​ ​
$ (92,340) ​ ​
$ (78,927)
Denominator: ​ ​
​ ​
​ ​
​ ​
Denominator for basic and diluted EPS – weighted-average shares of common stock
outstanding used in computing net loss per share ​ ​
187,994,437 ​ ​
41,694,762 ​ ​
91,655,461 ​ ​
41,335,411
Basic and diluted net loss per share attributable to common stockholders ​ ​
$ (0.20) ​ ​
$ (0.46) ​ ​
$ (1.01) ​ ​
$ (1.91)</t>
        </is>
      </c>
      <c r="C4" s="4" t="inlineStr">
        <is>
          <t>The following table presents the calculation of basic and diluted net loss per share for the company’s
common stock:
​
December 31,
​
2020
2019
​
in thousands except share and per share amounts
Numerator:
Net loss
$(59,954
)
$(93,745
)
Undeclared Series A dividends
—
(4,532
)
Accretion of Series B to redemption value
(67,811
)
(42,126
)
Deemed dividend – non-employee sale of shares to the Company
—
(3,393
)
Deemed dividend – Series A and B stock exchange
—
(239,285
)
​
December 31,
​
2020
2019
​
in thousands except share and per share amounts
Numerator for basic and diluted EPS – net loss attributable to common
stockholders
$(127,765
)
$
(383,081
)
Denominator:
Denominator for basic and diluted EPS – Weighted-average shares of common stock
outstanding used in computing net loss per share
41,696,800
27,102,531
Basic and diluted net loss per share attributable to common stockholders $(3.06 ) $(14.13 )</t>
        </is>
      </c>
    </row>
    <row r="5">
      <c r="A5" s="4" t="inlineStr">
        <is>
          <t>Schedule of Antidilutive Outstanding Common Stock Excluded from Computation of Diluted Net Loss Per Share</t>
        </is>
      </c>
      <c r="B5" s="4" t="inlineStr">
        <is>
          <t>The following outstanding potentially dilutive common stock equivalents have been excluded from the
computation of diluted net loss per share attributable to common stockholders for the periods presented due to their anti-dilutive effect as of:
​ ​
September 30,
​ ​
2021 ​ ​
2020
Outstanding options to purchase common stock ​ ​
16,967,629 ​ ​
14,234,009
Outstanding convertible preferred stock (Series A and B) ​ ​
— ​ ​
106,547,383
Total anti-dilutive outstanding potential common stock ​ ​
16,967,629 ​ ​
120,781,392</t>
        </is>
      </c>
      <c r="C5" s="4" t="inlineStr">
        <is>
          <t>The following outstanding potentially dilutive common stock equivalents have been excluded from the
computation of diluted net loss per share attributable to common stockholders for the periods presented due to their anti-dilutive effect:
​
2020
2019
Outstanding options to purchase common stock
16,268,357
5,915,926
Outstanding convertible preferred stock (Series A and B)
117,183,540
100,716,343
Total anti-dilutive outstanding potential common stock
133,451,897
106,632,269</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Q3) (Table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Schedule of Financial Assets and Liabilities at Fair Value on a Recurring Basis</t>
        </is>
      </c>
      <c r="B4" s="4" t="inlineStr">
        <is>
          <t>The following table presents information about the Company's financial assets and liabilities measured at
fair value on a recurring basis as of:
​ ​
September 30, 2021
​ ​
Level 1 ​ ​
Level 2 ​ ​
Level 3 ​ ​
Total
​ ​
(in thousands)
Asset: ​ ​
​ ​
​ ​
​ ​
Money market funds ​ ​
$32,434
​ ​
$—
​ ​
$ — ​ ​
$32,434
Liability: ​ ​
​ ​
​ ​
​ ​
Contingent consideration ​ ​
$ — ​ ​
$—
​ ​
$673
​ ​
$673
​ ​
December 31, 2020
​ ​
Level 1 ​ ​
Level 2 ​ ​
Level 3 ​ ​
Total
​ ​
(in thousands)
Asset: ​ ​
​ ​
​ ​
​ ​
Money market funds ​ ​
$15,802
​ ​
$—
​ ​
$ — ​ ​
$15,802
Liability: ​ ​
​ ​
​ ​
​ ​
Contingent consideration ​ ​
$ — ​ ​
$—
​ ​
$2,911
​ ​
$2,911</t>
        </is>
      </c>
      <c r="C4" s="4" t="inlineStr">
        <is>
          <t>The following table presents information about the Company's financial assets and liabilities measured at
fair value on a recurring basis as of December 31, 2020 and 2019:
​ ​
2020
​ ​
Level 1 ​ ​
Level 2 ​ ​
Level 3 ​ ​
Total
​ ​
in thousands
Contingent consideration ​ ​ $— ​ ​
$— ​ ​
$2,911 ​ ​
$2,911
​ ​
2019
​ ​
Level 1 ​ ​
Level 2 ​ ​
Level 3 ​ ​
Total
​ ​
in thousands
Contingent consideration ​ ​
$— ​ ​
$— ​ ​
$1,811 ​ ​
$1,811</t>
        </is>
      </c>
    </row>
    <row r="5">
      <c r="A5" s="4" t="inlineStr">
        <is>
          <t>Schedule of Reconciliation of Opening and Closing Balances for Contingent Consideration</t>
        </is>
      </c>
      <c r="B5" s="4" t="inlineStr">
        <is>
          <t xml:space="preserve">The following is a reconciliation of the opening and closing balance for contingent consideration measured
at fair value on a recurring basis using significant unobservable inputs (Level 3) during the nine months ended September 30, 2021 (in thousands):
Opening balance ​ ​
$ 2,911
Fair value adjustments ​ ​
(892)
Amounts settled through payment ​ ​
(1,346)
Ending balance ​ ​
$ 673 </t>
        </is>
      </c>
      <c r="C5" s="4" t="inlineStr">
        <is>
          <t>The following is a reconciliation of the opening and closing balance for contingent consideration measured
at fair value on a recurring basis using significant unobservable inputs (Level 3) during the year ended December 31, 2020 (in thousands):
Opening balance ​ ​
$1,811
Additions to contingent consideration (refer to Note 3, Acquisitions) ​ ​
3,471
Fair value adjustments ​ ​
(455)
Amounts settled through payment ​ ​
(1,916)
Ending balance ​ ​
$2,91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Q3) (Tabl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Schedule of Future Minimum Payments</t>
        </is>
      </c>
      <c r="B4" s="4" t="inlineStr">
        <is>
          <t xml:space="preserve">Future minimum payments due under the existing lease agreements are as follows as of September 30, 2021 (in thousands):
Years ending December 31:
2021 (remaining three months)
$2,039
2022
7,594
2023
6,595
2024
4,965
2025
4,729
Thereafter
17,256
Total future minimum payments due
$43,178 </t>
        </is>
      </c>
      <c r="C4" s="4" t="inlineStr">
        <is>
          <t>Future minimum payments due under the existing lease agreements are as follows for the years ending December 31 (in thousands):
Years ending December 31: ​ ​
2021 ​ ​
$8,039
2022 ​ ​ 7,017
2023 ​ 6,328
2024 ​ ​ 4,903
2025 ​ ​ 4,366
Thereafter ​ ​ 16,737
Total Future minimum payments due ​ ​
$47,39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eographic Areas (Q3) (Tables)</t>
        </is>
      </c>
      <c r="B1" s="2" t="inlineStr">
        <is>
          <t>9 Months Ended</t>
        </is>
      </c>
      <c r="C1" s="2" t="inlineStr">
        <is>
          <t>12 Months Ended</t>
        </is>
      </c>
    </row>
    <row r="2">
      <c r="B2" s="2" t="inlineStr">
        <is>
          <t>Sep. 30, 2021</t>
        </is>
      </c>
      <c r="C2" s="2" t="inlineStr">
        <is>
          <t>Dec. 31, 2020</t>
        </is>
      </c>
    </row>
    <row r="3">
      <c r="A3" s="3" t="inlineStr">
        <is>
          <t>Geographic Areas, Long-Lived Assets [Abstract]</t>
        </is>
      </c>
    </row>
    <row r="4">
      <c r="A4" s="4" t="inlineStr">
        <is>
          <t>Schedule of Long-Lived Assets by Geographic Areas</t>
        </is>
      </c>
      <c r="B4" s="4" t="inlineStr">
        <is>
          <t>The following table sets forth long-lived assets by geographic area as of:
​ ​
September 30, 2021 ​ ​
December 31, 2020
​ ​
(in thousands)
United States ​ ​ $34,053 ​ ​ $28,077
International ​ ​ $2,719 ​ ​ $2,697</t>
        </is>
      </c>
      <c r="C4" s="4" t="inlineStr">
        <is>
          <t>The following table sets forth long-lived assets by geographic area:
​ ​
December 31,
​ ​
2020 ​ ​
2019
​ ​
in thousands
United States ​ ​
$28,077 ​ ​
$20,827
International ​ ​
$2,697 ​ ​
$73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ature of the Business (FY) (Details)</t>
        </is>
      </c>
      <c r="B1" s="2" t="inlineStr">
        <is>
          <t>Sep. 30, 2021customercore_vertical</t>
        </is>
      </c>
      <c r="C1" s="2" t="inlineStr">
        <is>
          <t>Dec. 31, 2020Customercore_vertical</t>
        </is>
      </c>
    </row>
    <row r="2">
      <c r="A2" s="3" t="inlineStr">
        <is>
          <t>Organization, Consolidation and Presentation of Financial Statements [Abstract]</t>
        </is>
      </c>
    </row>
    <row r="3">
      <c r="A3" s="4" t="inlineStr">
        <is>
          <t>Number of customers (over)</t>
        </is>
      </c>
      <c r="B3" s="6" t="n">
        <v>500000</v>
      </c>
      <c r="C3" s="6" t="n">
        <v>500000</v>
      </c>
    </row>
    <row r="4">
      <c r="A4" s="4" t="inlineStr">
        <is>
          <t>Number of core verticals</t>
        </is>
      </c>
      <c r="B4" s="6" t="n">
        <v>3</v>
      </c>
      <c r="C4" s="6" t="n">
        <v>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and Equipment, Estimated Useful Life (FY) (Details)</t>
        </is>
      </c>
      <c r="B1" s="2" t="inlineStr">
        <is>
          <t>12 Months Ended</t>
        </is>
      </c>
    </row>
    <row r="2">
      <c r="B2" s="2" t="inlineStr">
        <is>
          <t>Dec. 31, 2020</t>
        </is>
      </c>
    </row>
    <row r="3">
      <c r="A3" s="4" t="inlineStr">
        <is>
          <t>Computer equipment and software</t>
        </is>
      </c>
    </row>
    <row r="4">
      <c r="A4" s="3" t="inlineStr">
        <is>
          <t>Property, Plant and Equipment, Net</t>
        </is>
      </c>
    </row>
    <row r="5">
      <c r="A5" s="4" t="inlineStr">
        <is>
          <t>Estimated useful life</t>
        </is>
      </c>
      <c r="B5" s="4" t="inlineStr">
        <is>
          <t>3 years</t>
        </is>
      </c>
    </row>
    <row r="6">
      <c r="A6" s="4" t="inlineStr">
        <is>
          <t>Furniture and fixtures</t>
        </is>
      </c>
    </row>
    <row r="7">
      <c r="A7" s="3" t="inlineStr">
        <is>
          <t>Property, Plant and Equipment, Net</t>
        </is>
      </c>
    </row>
    <row r="8">
      <c r="A8" s="4" t="inlineStr">
        <is>
          <t>Estimated useful life</t>
        </is>
      </c>
      <c r="B8"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ondensed Consolidated Balance Sheets (unaudited) (Q3) (Parenthetical) - USD ($) $ in Millions</t>
        </is>
      </c>
      <c r="B1" s="2" t="inlineStr">
        <is>
          <t>Sep. 30, 2021</t>
        </is>
      </c>
      <c r="C1" s="2" t="inlineStr">
        <is>
          <t>Jul. 06, 2021</t>
        </is>
      </c>
      <c r="D1" s="2" t="inlineStr">
        <is>
          <t>Jun. 30, 2021</t>
        </is>
      </c>
      <c r="E1" s="2" t="inlineStr">
        <is>
          <t>May 05, 2021</t>
        </is>
      </c>
      <c r="F1" s="2" t="inlineStr">
        <is>
          <t>May 04, 2021</t>
        </is>
      </c>
      <c r="G1" s="2" t="inlineStr">
        <is>
          <t>Mar. 31, 2021</t>
        </is>
      </c>
      <c r="H1" s="2" t="inlineStr">
        <is>
          <t>Dec. 31, 2020</t>
        </is>
      </c>
      <c r="I1" s="2" t="inlineStr">
        <is>
          <t>Sep. 30, 2020</t>
        </is>
      </c>
      <c r="J1" s="2" t="inlineStr">
        <is>
          <t>Jun. 30, 2020</t>
        </is>
      </c>
      <c r="K1" s="2" t="inlineStr">
        <is>
          <t>Mar. 31, 2020</t>
        </is>
      </c>
      <c r="L1" s="2" t="inlineStr">
        <is>
          <t>Dec. 31, 2019</t>
        </is>
      </c>
      <c r="M1" s="2" t="inlineStr">
        <is>
          <t>Oct. 31, 2019</t>
        </is>
      </c>
      <c r="N1" s="2" t="inlineStr">
        <is>
          <t>Dec. 31, 2018</t>
        </is>
      </c>
    </row>
    <row r="2">
      <c r="A2" s="4" t="inlineStr">
        <is>
          <t>Allowance for doubtful accounts</t>
        </is>
      </c>
      <c r="B2" s="7" t="n">
        <v>1.8</v>
      </c>
      <c r="H2" s="5" t="n">
        <v>1</v>
      </c>
      <c r="L2" s="7" t="n">
        <v>0.4</v>
      </c>
    </row>
    <row r="3">
      <c r="A3" s="4" t="inlineStr">
        <is>
          <t>Convertible preferred stock, par value (in dollars per share)</t>
        </is>
      </c>
      <c r="C3" s="8" t="n">
        <v>1e-05</v>
      </c>
    </row>
    <row r="4">
      <c r="A4" s="4" t="inlineStr">
        <is>
          <t>Convertible preferred stock, shares authorized (in shares)</t>
        </is>
      </c>
      <c r="B4" s="6" t="n">
        <v>0</v>
      </c>
      <c r="C4" s="6" t="n">
        <v>140000000</v>
      </c>
      <c r="E4" s="6" t="n">
        <v>140000000</v>
      </c>
      <c r="F4" s="6" t="n">
        <v>125000000</v>
      </c>
    </row>
    <row r="5">
      <c r="A5" s="4" t="inlineStr">
        <is>
          <t>Convertible preferred stock, shares issued (in shares)</t>
        </is>
      </c>
      <c r="B5" s="6" t="n">
        <v>0</v>
      </c>
    </row>
    <row r="6">
      <c r="A6" s="4" t="inlineStr">
        <is>
          <t>Convertible preferred stock, shares outstanding (in shares)</t>
        </is>
      </c>
      <c r="B6" s="6" t="n">
        <v>0</v>
      </c>
    </row>
    <row r="7">
      <c r="A7" s="4" t="inlineStr">
        <is>
          <t>Preferred stock, par value (in dollars per share)</t>
        </is>
      </c>
      <c r="B7" s="8" t="n">
        <v>1e-05</v>
      </c>
      <c r="C7" s="8" t="n">
        <v>1e-05</v>
      </c>
      <c r="H7" s="8" t="n">
        <v>1e-05</v>
      </c>
      <c r="L7" s="8" t="n">
        <v>1e-05</v>
      </c>
    </row>
    <row r="8">
      <c r="A8" s="4" t="inlineStr">
        <is>
          <t>Preferred stock, shares authorized (in shares)</t>
        </is>
      </c>
      <c r="B8" s="6" t="n">
        <v>50000000</v>
      </c>
      <c r="C8" s="6" t="n">
        <v>50000000</v>
      </c>
    </row>
    <row r="9">
      <c r="A9" s="4" t="inlineStr">
        <is>
          <t>Preferred stock, shares issued (in shares)</t>
        </is>
      </c>
      <c r="B9" s="6" t="n">
        <v>0</v>
      </c>
      <c r="L9" s="6" t="n">
        <v>5200000</v>
      </c>
      <c r="M9" s="6" t="n">
        <v>63000</v>
      </c>
    </row>
    <row r="10">
      <c r="A10" s="4" t="inlineStr">
        <is>
          <t>Preferred stock shares outstanding (in shares)</t>
        </is>
      </c>
      <c r="B10" s="6" t="n">
        <v>0</v>
      </c>
    </row>
    <row r="11">
      <c r="A11" s="4" t="inlineStr">
        <is>
          <t>Common stock, par value (in dollars per share)</t>
        </is>
      </c>
      <c r="B11" s="8" t="n">
        <v>1e-05</v>
      </c>
      <c r="H11" s="8" t="n">
        <v>1e-05</v>
      </c>
      <c r="L11" s="8" t="n">
        <v>1e-05</v>
      </c>
    </row>
    <row r="12">
      <c r="A12" s="4" t="inlineStr">
        <is>
          <t>Common stock, shares authorized (in shares)</t>
        </is>
      </c>
      <c r="B12" s="6" t="n">
        <v>2000000000</v>
      </c>
      <c r="C12" s="6" t="n">
        <v>2000000000</v>
      </c>
      <c r="H12" s="6" t="n">
        <v>185000000</v>
      </c>
      <c r="L12" s="6" t="n">
        <v>175000000</v>
      </c>
      <c r="N12" s="6" t="n">
        <v>90000000</v>
      </c>
    </row>
    <row r="13">
      <c r="A13" s="4" t="inlineStr">
        <is>
          <t>Common stock, shares issued (in shares)</t>
        </is>
      </c>
      <c r="B13" s="6" t="n">
        <v>195356459</v>
      </c>
      <c r="H13" s="6" t="n">
        <v>43073327</v>
      </c>
      <c r="L13" s="6" t="n">
        <v>40730288</v>
      </c>
    </row>
    <row r="14">
      <c r="A14" s="4" t="inlineStr">
        <is>
          <t>Common stock, shares outstanding (in shares)</t>
        </is>
      </c>
      <c r="B14" s="6" t="n">
        <v>195356459</v>
      </c>
      <c r="H14" s="6" t="n">
        <v>43073327</v>
      </c>
      <c r="L14" s="6" t="n">
        <v>40730288</v>
      </c>
      <c r="N14" s="6" t="n">
        <v>18252000</v>
      </c>
    </row>
    <row r="15">
      <c r="A15" s="4" t="inlineStr">
        <is>
          <t>Series B Convertible Preferred Stock</t>
        </is>
      </c>
    </row>
    <row r="16">
      <c r="A16" s="4" t="inlineStr">
        <is>
          <t>Convertible preferred stock, par value (in dollars per share)</t>
        </is>
      </c>
      <c r="B16" s="8" t="n">
        <v>1e-05</v>
      </c>
      <c r="H16" s="8" t="n">
        <v>1e-05</v>
      </c>
      <c r="L16" s="8" t="n">
        <v>1e-05</v>
      </c>
    </row>
    <row r="17">
      <c r="A17" s="4" t="inlineStr">
        <is>
          <t>Convertible preferred stock, shares authorized (in shares)</t>
        </is>
      </c>
      <c r="C17" s="6" t="n">
        <v>75000000</v>
      </c>
      <c r="H17" s="6" t="n">
        <v>75000000</v>
      </c>
      <c r="L17" s="6" t="n">
        <v>65000000</v>
      </c>
    </row>
    <row r="18">
      <c r="A18" s="4" t="inlineStr">
        <is>
          <t>Convertible preferred stock, shares issued (in shares)</t>
        </is>
      </c>
      <c r="H18" s="6" t="n">
        <v>72225754</v>
      </c>
      <c r="L18" s="6" t="n">
        <v>55758557</v>
      </c>
    </row>
    <row r="19">
      <c r="A19" s="4" t="inlineStr">
        <is>
          <t>Convertible preferred stock, shares outstanding (in shares)</t>
        </is>
      </c>
      <c r="B19" s="6" t="n">
        <v>0</v>
      </c>
      <c r="D19" s="6" t="n">
        <v>72226000</v>
      </c>
      <c r="G19" s="6" t="n">
        <v>72226000</v>
      </c>
      <c r="H19" s="6" t="n">
        <v>72225754</v>
      </c>
      <c r="I19" s="6" t="n">
        <v>61590000</v>
      </c>
      <c r="J19" s="6" t="n">
        <v>55759000</v>
      </c>
      <c r="K19" s="6" t="n">
        <v>55759000</v>
      </c>
      <c r="L19" s="6" t="n">
        <v>55758557</v>
      </c>
      <c r="N19" s="6" t="n">
        <v>0</v>
      </c>
    </row>
    <row r="20">
      <c r="A20" s="4" t="inlineStr">
        <is>
          <t>Convertible preferred stock, liquidation preference</t>
        </is>
      </c>
      <c r="H20" s="5" t="n">
        <v>745</v>
      </c>
      <c r="L20" s="7" t="n">
        <v>527.1</v>
      </c>
    </row>
    <row r="21">
      <c r="A21" s="4" t="inlineStr">
        <is>
          <t>Preferred stock, shares authorized (in shares)</t>
        </is>
      </c>
      <c r="H21" s="6" t="n">
        <v>75000000</v>
      </c>
      <c r="L21" s="6" t="n">
        <v>65000000</v>
      </c>
      <c r="N21" s="6" t="n">
        <v>10000000</v>
      </c>
    </row>
    <row r="22">
      <c r="A22" s="4" t="inlineStr">
        <is>
          <t>Preferred stock shares outstanding (in shares)</t>
        </is>
      </c>
      <c r="H22" s="6" t="n">
        <v>72226000</v>
      </c>
      <c r="L22" s="6" t="n">
        <v>55759000</v>
      </c>
      <c r="N22" s="6" t="n">
        <v>0</v>
      </c>
    </row>
    <row r="23">
      <c r="A23" s="4" t="inlineStr">
        <is>
          <t>Series A Convertible Preferred Stock</t>
        </is>
      </c>
    </row>
    <row r="24">
      <c r="A24" s="4" t="inlineStr">
        <is>
          <t>Convertible preferred stock, par value (in dollars per share)</t>
        </is>
      </c>
      <c r="B24" s="8" t="n">
        <v>1e-05</v>
      </c>
      <c r="H24" s="8" t="n">
        <v>1e-05</v>
      </c>
      <c r="L24" s="8" t="n">
        <v>1e-05</v>
      </c>
    </row>
    <row r="25">
      <c r="A25" s="4" t="inlineStr">
        <is>
          <t>Convertible preferred stock, shares authorized (in shares)</t>
        </is>
      </c>
      <c r="B25" s="6" t="n">
        <v>0</v>
      </c>
      <c r="C25" s="6" t="n">
        <v>50000000</v>
      </c>
      <c r="H25" s="6" t="n">
        <v>50000000</v>
      </c>
      <c r="L25" s="6" t="n">
        <v>50000000</v>
      </c>
    </row>
    <row r="26">
      <c r="A26" s="4" t="inlineStr">
        <is>
          <t>Convertible preferred stock, shares issued (in shares)</t>
        </is>
      </c>
      <c r="H26" s="6" t="n">
        <v>44957786</v>
      </c>
      <c r="L26" s="6" t="n">
        <v>44957786</v>
      </c>
    </row>
    <row r="27">
      <c r="A27" s="4" t="inlineStr">
        <is>
          <t>Convertible preferred stock, shares outstanding (in shares)</t>
        </is>
      </c>
      <c r="B27" s="6" t="n">
        <v>0</v>
      </c>
      <c r="D27" s="6" t="n">
        <v>44958000</v>
      </c>
      <c r="G27" s="6" t="n">
        <v>44958000</v>
      </c>
      <c r="H27" s="6" t="n">
        <v>44957786</v>
      </c>
      <c r="I27" s="6" t="n">
        <v>44958000</v>
      </c>
      <c r="J27" s="6" t="n">
        <v>44958000</v>
      </c>
      <c r="K27" s="6" t="n">
        <v>44958000</v>
      </c>
      <c r="L27" s="6" t="n">
        <v>44957786</v>
      </c>
      <c r="N27" s="6" t="n">
        <v>106301000</v>
      </c>
    </row>
    <row r="28">
      <c r="A28" s="4" t="inlineStr">
        <is>
          <t>Convertible preferred stock, liquidation preference</t>
        </is>
      </c>
      <c r="H28" s="7" t="n">
        <v>163.3</v>
      </c>
      <c r="L28" s="7" t="n">
        <v>163.3</v>
      </c>
    </row>
    <row r="29">
      <c r="A29" s="4" t="inlineStr">
        <is>
          <t>Preferred stock, shares authorized (in shares)</t>
        </is>
      </c>
      <c r="H29" s="6" t="n">
        <v>50000000</v>
      </c>
      <c r="L29" s="6" t="n">
        <v>50000000</v>
      </c>
      <c r="N29" s="6" t="n">
        <v>140000000</v>
      </c>
    </row>
    <row r="30">
      <c r="A30" s="4" t="inlineStr">
        <is>
          <t>Preferred stock shares outstanding (in shares)</t>
        </is>
      </c>
      <c r="H30" s="6" t="n">
        <v>44958000</v>
      </c>
      <c r="L30" s="6" t="n">
        <v>44958000</v>
      </c>
      <c r="N30" s="6" t="n">
        <v>106301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FY) (Details) $ in Millions</t>
        </is>
      </c>
      <c r="B1" s="2" t="inlineStr">
        <is>
          <t>12 Months Ended</t>
        </is>
      </c>
    </row>
    <row r="2">
      <c r="B2" s="2" t="inlineStr">
        <is>
          <t>Dec. 31, 2020USD ($)Segment</t>
        </is>
      </c>
      <c r="C2" s="2" t="inlineStr">
        <is>
          <t>Dec. 31, 2019USD ($)</t>
        </is>
      </c>
    </row>
    <row r="3">
      <c r="A3" s="3" t="inlineStr">
        <is>
          <t>Segment Information</t>
        </is>
      </c>
    </row>
    <row r="4">
      <c r="A4" s="4" t="inlineStr">
        <is>
          <t>Number of operating segments | Segment</t>
        </is>
      </c>
      <c r="B4" s="6" t="n">
        <v>1</v>
      </c>
    </row>
    <row r="5">
      <c r="A5" s="3" t="inlineStr">
        <is>
          <t>Capitalized Software, net</t>
        </is>
      </c>
    </row>
    <row r="6">
      <c r="A6" s="4" t="inlineStr">
        <is>
          <t>Amortization period of software costs</t>
        </is>
      </c>
      <c r="B6" s="4" t="inlineStr">
        <is>
          <t>5 years</t>
        </is>
      </c>
    </row>
    <row r="7">
      <c r="A7" s="3" t="inlineStr">
        <is>
          <t>Revenue Recognition [Abstract]</t>
        </is>
      </c>
    </row>
    <row r="8">
      <c r="A8" s="4" t="inlineStr">
        <is>
          <t>Material right contract term</t>
        </is>
      </c>
      <c r="B8" s="4" t="inlineStr">
        <is>
          <t>5 years</t>
        </is>
      </c>
    </row>
    <row r="9">
      <c r="A9" s="3" t="inlineStr">
        <is>
          <t>Advertising</t>
        </is>
      </c>
    </row>
    <row r="10">
      <c r="A10" s="4" t="inlineStr">
        <is>
          <t>Advertising cost</t>
        </is>
      </c>
      <c r="B10" s="7" t="n">
        <v>8.699999999999999</v>
      </c>
      <c r="C10" s="5" t="n">
        <v>5</v>
      </c>
    </row>
    <row r="11">
      <c r="A11" s="3" t="inlineStr">
        <is>
          <t>Recently Issued Accounting Pronouncements [Abstract]</t>
        </is>
      </c>
    </row>
    <row r="12">
      <c r="A12" s="4" t="inlineStr">
        <is>
          <t>Capitalized costs</t>
        </is>
      </c>
      <c r="B12" s="7" t="n">
        <v>1.4</v>
      </c>
    </row>
    <row r="13">
      <c r="A13" s="4" t="inlineStr">
        <is>
          <t>Minimum [Member]</t>
        </is>
      </c>
    </row>
    <row r="14">
      <c r="A14" s="3" t="inlineStr">
        <is>
          <t>Revenue Recognition [Abstract]</t>
        </is>
      </c>
    </row>
    <row r="15">
      <c r="A15" s="4" t="inlineStr">
        <is>
          <t>Term to use software</t>
        </is>
      </c>
      <c r="B15" s="4" t="inlineStr">
        <is>
          <t>1 month</t>
        </is>
      </c>
    </row>
    <row r="16">
      <c r="A16" s="4" t="inlineStr">
        <is>
          <t>Maximum [Member]</t>
        </is>
      </c>
    </row>
    <row r="17">
      <c r="A17" s="3" t="inlineStr">
        <is>
          <t>Revenue Recognition [Abstract]</t>
        </is>
      </c>
    </row>
    <row r="18">
      <c r="A18" s="4" t="inlineStr">
        <is>
          <t>Term to use software</t>
        </is>
      </c>
      <c r="B18" s="4" t="inlineStr">
        <is>
          <t>5 years</t>
        </is>
      </c>
    </row>
    <row r="19">
      <c r="A19" s="4" t="inlineStr">
        <is>
          <t>Revenue performance obligation satisfaction period</t>
        </is>
      </c>
      <c r="B19" s="4" t="inlineStr">
        <is>
          <t>1 year</t>
        </is>
      </c>
    </row>
    <row r="20">
      <c r="A20" s="4" t="inlineStr">
        <is>
          <t>Subscription and transaction fees | Minimum [Member]</t>
        </is>
      </c>
    </row>
    <row r="21">
      <c r="A21" s="3" t="inlineStr">
        <is>
          <t>Revenue Recognition [Abstract]</t>
        </is>
      </c>
    </row>
    <row r="22">
      <c r="A22" s="4" t="inlineStr">
        <is>
          <t>Contract term</t>
        </is>
      </c>
      <c r="B22" s="4" t="inlineStr">
        <is>
          <t>1 month</t>
        </is>
      </c>
    </row>
    <row r="23">
      <c r="A23" s="4" t="inlineStr">
        <is>
          <t>Subscription and transaction fees | Maximum [Member]</t>
        </is>
      </c>
    </row>
    <row r="24">
      <c r="A24" s="3" t="inlineStr">
        <is>
          <t>Revenue Recognition [Abstract]</t>
        </is>
      </c>
    </row>
    <row r="25">
      <c r="A25" s="4" t="inlineStr">
        <is>
          <t>Contract term</t>
        </is>
      </c>
      <c r="B25" s="4" t="inlineStr">
        <is>
          <t>5 years</t>
        </is>
      </c>
    </row>
    <row r="26">
      <c r="A26" s="4" t="inlineStr">
        <is>
          <t>SaaS and related support services | Minimum [Member]</t>
        </is>
      </c>
    </row>
    <row r="27">
      <c r="A27" s="3" t="inlineStr">
        <is>
          <t>Revenue Recognition [Abstract]</t>
        </is>
      </c>
    </row>
    <row r="28">
      <c r="A28" s="4" t="inlineStr">
        <is>
          <t>Payment term</t>
        </is>
      </c>
      <c r="B28" s="4" t="inlineStr">
        <is>
          <t>30 days</t>
        </is>
      </c>
    </row>
    <row r="29">
      <c r="A29" s="4" t="inlineStr">
        <is>
          <t>SaaS and related support services | Maximum [Member]</t>
        </is>
      </c>
    </row>
    <row r="30">
      <c r="A30" s="3" t="inlineStr">
        <is>
          <t>Revenue Recognition [Abstract]</t>
        </is>
      </c>
    </row>
    <row r="31">
      <c r="A31" s="4" t="inlineStr">
        <is>
          <t>Payment term</t>
        </is>
      </c>
      <c r="B31" s="4" t="inlineStr">
        <is>
          <t>60 days</t>
        </is>
      </c>
    </row>
    <row r="32">
      <c r="A32" s="4" t="inlineStr">
        <is>
          <t>License and related support services | Minimum [Member]</t>
        </is>
      </c>
    </row>
    <row r="33">
      <c r="A33" s="3" t="inlineStr">
        <is>
          <t>Revenue Recognition [Abstract]</t>
        </is>
      </c>
    </row>
    <row r="34">
      <c r="A34" s="4" t="inlineStr">
        <is>
          <t>Payment term</t>
        </is>
      </c>
      <c r="B34" s="4" t="inlineStr">
        <is>
          <t>30 days</t>
        </is>
      </c>
    </row>
    <row r="35">
      <c r="A35" s="4" t="inlineStr">
        <is>
          <t>License and related support services | Maximum [Member]</t>
        </is>
      </c>
    </row>
    <row r="36">
      <c r="A36" s="3" t="inlineStr">
        <is>
          <t>Revenue Recognition [Abstract]</t>
        </is>
      </c>
    </row>
    <row r="37">
      <c r="A37" s="4" t="inlineStr">
        <is>
          <t>Payment term</t>
        </is>
      </c>
      <c r="B37" s="4" t="inlineStr">
        <is>
          <t>60 days</t>
        </is>
      </c>
    </row>
    <row r="38">
      <c r="A38" s="4" t="inlineStr">
        <is>
          <t>Payment processing services</t>
        </is>
      </c>
    </row>
    <row r="39">
      <c r="A39" s="3" t="inlineStr">
        <is>
          <t>Revenue Recognition [Abstract]</t>
        </is>
      </c>
    </row>
    <row r="40">
      <c r="A40" s="4" t="inlineStr">
        <is>
          <t>Contract term</t>
        </is>
      </c>
      <c r="B40" s="4" t="inlineStr">
        <is>
          <t>1 month</t>
        </is>
      </c>
    </row>
    <row r="41">
      <c r="A41" s="4" t="inlineStr">
        <is>
          <t>Payment term</t>
        </is>
      </c>
      <c r="B41" s="4" t="inlineStr">
        <is>
          <t>1 month</t>
        </is>
      </c>
    </row>
    <row r="42">
      <c r="A42" s="4" t="inlineStr">
        <is>
          <t>Marketing technology solutions</t>
        </is>
      </c>
    </row>
    <row r="43">
      <c r="A43" s="3" t="inlineStr">
        <is>
          <t>Revenue Recognition [Abstract]</t>
        </is>
      </c>
    </row>
    <row r="44">
      <c r="A44" s="4" t="inlineStr">
        <is>
          <t>Contract term</t>
        </is>
      </c>
      <c r="B44" s="4" t="inlineStr">
        <is>
          <t>1 year</t>
        </is>
      </c>
    </row>
    <row r="45">
      <c r="A45" s="4" t="inlineStr">
        <is>
          <t>Payment term</t>
        </is>
      </c>
      <c r="B45" s="4" t="inlineStr">
        <is>
          <t>1 month</t>
        </is>
      </c>
    </row>
    <row r="46">
      <c r="A46" s="4" t="inlineStr">
        <is>
          <t>Other</t>
        </is>
      </c>
    </row>
    <row r="47">
      <c r="A47" s="3" t="inlineStr">
        <is>
          <t>Revenue Recognition [Abstract]</t>
        </is>
      </c>
    </row>
    <row r="48">
      <c r="A48" s="4" t="inlineStr">
        <is>
          <t>Contract term</t>
        </is>
      </c>
      <c r="B48" s="4" t="inlineStr">
        <is>
          <t>1 year</t>
        </is>
      </c>
    </row>
    <row r="49">
      <c r="A49" s="4" t="inlineStr">
        <is>
          <t>Other | Minimum [Member]</t>
        </is>
      </c>
    </row>
    <row r="50">
      <c r="A50" s="3" t="inlineStr">
        <is>
          <t>Revenue Recognition [Abstract]</t>
        </is>
      </c>
    </row>
    <row r="51">
      <c r="A51" s="4" t="inlineStr">
        <is>
          <t>Payment term</t>
        </is>
      </c>
      <c r="B51" s="4" t="inlineStr">
        <is>
          <t>30 days</t>
        </is>
      </c>
    </row>
    <row r="52">
      <c r="A52" s="4" t="inlineStr">
        <is>
          <t>Other | Maximum [Member]</t>
        </is>
      </c>
    </row>
    <row r="53">
      <c r="A53" s="3" t="inlineStr">
        <is>
          <t>Revenue Recognition [Abstract]</t>
        </is>
      </c>
    </row>
    <row r="54">
      <c r="A54" s="4" t="inlineStr">
        <is>
          <t>Payment term</t>
        </is>
      </c>
      <c r="B54" s="4" t="inlineStr">
        <is>
          <t>60 days</t>
        </is>
      </c>
    </row>
    <row r="55">
      <c r="A55" s="4" t="inlineStr">
        <is>
          <t>Accounts receivable | Customer concentration risk | Third party payment processor</t>
        </is>
      </c>
    </row>
    <row r="56">
      <c r="A56" s="3" t="inlineStr">
        <is>
          <t>Concentrations of Risk [Abstract]</t>
        </is>
      </c>
    </row>
    <row r="57">
      <c r="A57" s="4" t="inlineStr">
        <is>
          <t>Concentration percentage</t>
        </is>
      </c>
      <c r="B57" s="4" t="inlineStr">
        <is>
          <t>9.00%</t>
        </is>
      </c>
      <c r="C57" s="4" t="inlineStr">
        <is>
          <t>12.00%</t>
        </is>
      </c>
    </row>
    <row r="58">
      <c r="A58" s="4" t="inlineStr">
        <is>
          <t>Accounts receivable | Customer concentration risk | Separate customer</t>
        </is>
      </c>
    </row>
    <row r="59">
      <c r="A59" s="3" t="inlineStr">
        <is>
          <t>Concentrations of Risk [Abstract]</t>
        </is>
      </c>
    </row>
    <row r="60">
      <c r="A60" s="4" t="inlineStr">
        <is>
          <t>Concentration percentage</t>
        </is>
      </c>
      <c r="C60" s="4" t="inlineStr">
        <is>
          <t>14.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AG158"/>
  <sheetViews>
    <sheetView workbookViewId="0">
      <selection activeCell="A1" sqref="A1"/>
    </sheetView>
  </sheetViews>
  <sheetFormatPr baseColWidth="8" defaultRowHeight="15"/>
  <cols>
    <col width="55" customWidth="1" min="1" max="1"/>
    <col width="21" customWidth="1" min="2" max="2"/>
    <col width="21" customWidth="1" min="3" max="3"/>
    <col width="27" customWidth="1" min="4" max="4"/>
    <col width="27" customWidth="1" min="5" max="5"/>
    <col width="21" customWidth="1" min="6" max="6"/>
    <col width="21" customWidth="1" min="7" max="7"/>
    <col width="21" customWidth="1" min="8" max="8"/>
    <col width="27" customWidth="1" min="9" max="9"/>
    <col width="21" customWidth="1" min="10" max="10"/>
    <col width="21" customWidth="1" min="11" max="11"/>
    <col width="27" customWidth="1" min="12" max="12"/>
    <col width="21" customWidth="1" min="13" max="13"/>
    <col width="21" customWidth="1" min="14" max="14"/>
    <col width="27" customWidth="1" min="15" max="15"/>
    <col width="21" customWidth="1" min="16" max="16"/>
    <col width="21" customWidth="1" min="17" max="17"/>
    <col width="21" customWidth="1" min="18" max="18"/>
    <col width="21" customWidth="1" min="19" max="19"/>
    <col width="27"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9" customWidth="1" min="29" max="29"/>
    <col width="29" customWidth="1" min="30" max="30"/>
    <col width="29" customWidth="1" min="31" max="31"/>
    <col width="29" customWidth="1" min="32" max="32"/>
    <col width="21" customWidth="1" min="33" max="33"/>
  </cols>
  <sheetData>
    <row r="1">
      <c r="A1" s="1" t="inlineStr">
        <is>
          <t>Acquisitions - Narrative (FY) (Details) $ in Thousands</t>
        </is>
      </c>
      <c r="B1" s="2" t="inlineStr">
        <is>
          <t>Jul. 08, 2021USD ($)</t>
        </is>
      </c>
      <c r="C1" s="2" t="inlineStr">
        <is>
          <t>Mar. 17, 2021USD ($)</t>
        </is>
      </c>
      <c r="D1" s="2" t="inlineStr">
        <is>
          <t>Jan. 19, 2021USD ($)shares</t>
        </is>
      </c>
      <c r="E1" s="2" t="inlineStr">
        <is>
          <t>Dec. 16, 2020USD ($)shares</t>
        </is>
      </c>
      <c r="F1" s="2" t="inlineStr">
        <is>
          <t>Nov. 18, 2020USD ($)</t>
        </is>
      </c>
      <c r="G1" s="2" t="inlineStr">
        <is>
          <t>Oct. 17, 2020USD ($)</t>
        </is>
      </c>
      <c r="H1" s="2" t="inlineStr">
        <is>
          <t>Oct. 16, 2020USD ($)</t>
        </is>
      </c>
      <c r="I1" s="2" t="inlineStr">
        <is>
          <t>Aug. 21, 2020USD ($)shares</t>
        </is>
      </c>
      <c r="J1" s="2" t="inlineStr">
        <is>
          <t>Apr. 17, 2020USD ($)</t>
        </is>
      </c>
      <c r="K1" s="2" t="inlineStr">
        <is>
          <t>Jan. 24, 2020USD ($)</t>
        </is>
      </c>
      <c r="L1" s="2" t="inlineStr">
        <is>
          <t>Jan. 16, 2020USD ($)shares</t>
        </is>
      </c>
      <c r="M1" s="2" t="inlineStr">
        <is>
          <t>Jan. 06, 2020USD ($)</t>
        </is>
      </c>
      <c r="N1" s="2" t="inlineStr">
        <is>
          <t>Dec. 27, 2019USD ($)</t>
        </is>
      </c>
      <c r="O1" s="2" t="inlineStr">
        <is>
          <t>Oct. 25, 2019USD ($)shares</t>
        </is>
      </c>
      <c r="P1" s="2" t="inlineStr">
        <is>
          <t>Aug. 20, 2019USD ($)</t>
        </is>
      </c>
      <c r="Q1" s="2" t="inlineStr">
        <is>
          <t>Jun. 11, 2019USD ($)</t>
        </is>
      </c>
      <c r="R1" s="2" t="inlineStr">
        <is>
          <t>Mar. 19, 2019USD ($)</t>
        </is>
      </c>
      <c r="S1" s="2" t="inlineStr">
        <is>
          <t>Mar. 01, 2019USD ($)</t>
        </is>
      </c>
      <c r="T1" s="2" t="inlineStr">
        <is>
          <t>Feb. 21, 2019USD ($)shares</t>
        </is>
      </c>
      <c r="U1" s="2" t="inlineStr">
        <is>
          <t>Feb. 14, 2019USD ($)</t>
        </is>
      </c>
      <c r="V1" s="2" t="inlineStr">
        <is>
          <t>Jan. 22, 2019USD ($)</t>
        </is>
      </c>
      <c r="W1" s="2" t="inlineStr">
        <is>
          <t>Jan. 18, 2019USD ($)</t>
        </is>
      </c>
      <c r="X1" s="2" t="inlineStr">
        <is>
          <t>Jan. 16, 2019USD ($)</t>
        </is>
      </c>
      <c r="Y1" s="2" t="inlineStr">
        <is>
          <t>Jan. 09, 2019USD ($)</t>
        </is>
      </c>
      <c r="Z1" s="2" t="inlineStr">
        <is>
          <t>Sep. 30, 2021USD ($)</t>
        </is>
      </c>
      <c r="AA1" s="2" t="inlineStr">
        <is>
          <t>Mar. 31, 2021USD ($)</t>
        </is>
      </c>
      <c r="AB1" s="2" t="inlineStr">
        <is>
          <t>Sep. 30, 2020USD ($)</t>
        </is>
      </c>
      <c r="AC1" s="2" t="inlineStr">
        <is>
          <t>Sep. 30, 2021USD ($)business</t>
        </is>
      </c>
      <c r="AD1" s="2" t="inlineStr">
        <is>
          <t>Sep. 30, 2020USD ($)business</t>
        </is>
      </c>
      <c r="AE1" s="2" t="inlineStr">
        <is>
          <t>Dec. 31, 2020USD ($)business</t>
        </is>
      </c>
      <c r="AF1" s="2" t="inlineStr">
        <is>
          <t>Dec. 31, 2019USD ($)business</t>
        </is>
      </c>
      <c r="AG1" s="2" t="inlineStr">
        <is>
          <t>Dec. 31, 2021USD ($)</t>
        </is>
      </c>
    </row>
    <row r="2">
      <c r="A2" s="3" t="inlineStr">
        <is>
          <t>Business Acquisition [Line Items]</t>
        </is>
      </c>
    </row>
    <row r="3">
      <c r="A3" s="4" t="inlineStr">
        <is>
          <t>Number of businesses acquired | business</t>
        </is>
      </c>
      <c r="AC3" s="6" t="n">
        <v>4</v>
      </c>
      <c r="AD3" s="6" t="n">
        <v>5</v>
      </c>
      <c r="AE3" s="6" t="n">
        <v>9</v>
      </c>
      <c r="AF3" s="6" t="n">
        <v>13</v>
      </c>
    </row>
    <row r="4">
      <c r="A4" s="4" t="inlineStr">
        <is>
          <t>Acquisition related costs</t>
        </is>
      </c>
      <c r="Z4" s="5" t="n">
        <v>4100</v>
      </c>
      <c r="AC4" s="5" t="n">
        <v>6800</v>
      </c>
      <c r="AD4" s="5" t="n">
        <v>5700</v>
      </c>
      <c r="AE4" s="5" t="n">
        <v>15500</v>
      </c>
      <c r="AF4" s="5" t="n">
        <v>14100</v>
      </c>
    </row>
    <row r="5">
      <c r="A5" s="4" t="inlineStr">
        <is>
          <t>Total revenue needed for earnout to be paid</t>
        </is>
      </c>
      <c r="AE5" s="6" t="n">
        <v>6600</v>
      </c>
      <c r="AF5" s="6" t="n">
        <v>5000</v>
      </c>
    </row>
    <row r="6">
      <c r="A6" s="4" t="inlineStr">
        <is>
          <t>Fair value of earnout</t>
        </is>
      </c>
      <c r="M6" s="5" t="n">
        <v>2500</v>
      </c>
    </row>
    <row r="7">
      <c r="A7" s="4" t="inlineStr">
        <is>
          <t>Earnout paid</t>
        </is>
      </c>
      <c r="AE7" s="6" t="n">
        <v>2000</v>
      </c>
    </row>
    <row r="8">
      <c r="A8" s="4" t="inlineStr">
        <is>
          <t>Decrease in earnout liability</t>
        </is>
      </c>
      <c r="AE8" s="6" t="n">
        <v>500</v>
      </c>
    </row>
    <row r="9">
      <c r="A9" s="4" t="inlineStr">
        <is>
          <t>Goodwill expected to be deductible for income tax</t>
        </is>
      </c>
      <c r="AE9" s="6" t="n">
        <v>167100</v>
      </c>
    </row>
    <row r="10">
      <c r="A10" s="4" t="inlineStr">
        <is>
          <t>Interest expense</t>
        </is>
      </c>
      <c r="AB10" s="5" t="n">
        <v>6900</v>
      </c>
      <c r="AC10" s="6" t="n">
        <v>3800</v>
      </c>
      <c r="AD10" s="6" t="n">
        <v>21700</v>
      </c>
      <c r="AE10" s="6" t="n">
        <v>11500</v>
      </c>
      <c r="AF10" s="6" t="n">
        <v>30600</v>
      </c>
    </row>
    <row r="11">
      <c r="A11" s="4" t="inlineStr">
        <is>
          <t>Transaction costs removed</t>
        </is>
      </c>
      <c r="Z11" s="5" t="n">
        <v>4100</v>
      </c>
      <c r="AB11" s="6" t="n">
        <v>900</v>
      </c>
      <c r="AC11" s="6" t="n">
        <v>6800</v>
      </c>
      <c r="AD11" s="6" t="n">
        <v>5700</v>
      </c>
      <c r="AE11" s="6" t="n">
        <v>15500</v>
      </c>
      <c r="AF11" s="6" t="n">
        <v>14100</v>
      </c>
    </row>
    <row r="12">
      <c r="A12" s="4" t="inlineStr">
        <is>
          <t>Additional amortization expense</t>
        </is>
      </c>
      <c r="AB12" s="5" t="n">
        <v>4200</v>
      </c>
      <c r="AC12" s="6" t="n">
        <v>1800</v>
      </c>
      <c r="AD12" s="5" t="n">
        <v>14400</v>
      </c>
      <c r="AE12" s="6" t="n">
        <v>8900</v>
      </c>
      <c r="AF12" s="6" t="n">
        <v>28000</v>
      </c>
    </row>
    <row r="13">
      <c r="A13" s="4" t="inlineStr">
        <is>
          <t>Briostack</t>
        </is>
      </c>
    </row>
    <row r="14">
      <c r="A14" s="3" t="inlineStr">
        <is>
          <t>Business Acquisition [Line Items]</t>
        </is>
      </c>
    </row>
    <row r="15">
      <c r="A15" s="4" t="inlineStr">
        <is>
          <t>Percentage of interest acquired</t>
        </is>
      </c>
      <c r="D15" s="4" t="inlineStr">
        <is>
          <t>100.00%</t>
        </is>
      </c>
    </row>
    <row r="16">
      <c r="A16" s="4" t="inlineStr">
        <is>
          <t>Purchase price</t>
        </is>
      </c>
      <c r="D16" s="5" t="n">
        <v>35200</v>
      </c>
      <c r="AC16" s="6" t="n">
        <v>35167</v>
      </c>
    </row>
    <row r="17">
      <c r="A17" s="4" t="inlineStr">
        <is>
          <t>Shares issued (in shares) | shares</t>
        </is>
      </c>
      <c r="D17" s="6" t="n">
        <v>45454</v>
      </c>
    </row>
    <row r="18">
      <c r="A18" s="4" t="inlineStr">
        <is>
          <t>Rollover equity</t>
        </is>
      </c>
      <c r="D18" s="5" t="n">
        <v>700</v>
      </c>
      <c r="AC18" s="6" t="n">
        <v>726</v>
      </c>
    </row>
    <row r="19">
      <c r="A19" s="4" t="inlineStr">
        <is>
          <t>PulseM</t>
        </is>
      </c>
    </row>
    <row r="20">
      <c r="A20" s="3" t="inlineStr">
        <is>
          <t>Business Acquisition [Line Items]</t>
        </is>
      </c>
    </row>
    <row r="21">
      <c r="A21" s="4" t="inlineStr">
        <is>
          <t>Percentage of interest acquired</t>
        </is>
      </c>
      <c r="C21" s="4" t="inlineStr">
        <is>
          <t>100.00%</t>
        </is>
      </c>
    </row>
    <row r="22">
      <c r="A22" s="4" t="inlineStr">
        <is>
          <t>Purchase price</t>
        </is>
      </c>
      <c r="C22" s="5" t="n">
        <v>34500</v>
      </c>
      <c r="AC22" s="6" t="n">
        <v>34484</v>
      </c>
    </row>
    <row r="23">
      <c r="A23" s="4" t="inlineStr">
        <is>
          <t>Rollover equity</t>
        </is>
      </c>
      <c r="AC23" s="6" t="n">
        <v>0</v>
      </c>
    </row>
    <row r="24">
      <c r="A24" s="4" t="inlineStr">
        <is>
          <t>MDTech</t>
        </is>
      </c>
    </row>
    <row r="25">
      <c r="A25" s="3" t="inlineStr">
        <is>
          <t>Business Acquisition [Line Items]</t>
        </is>
      </c>
    </row>
    <row r="26">
      <c r="A26" s="4" t="inlineStr">
        <is>
          <t>Percentage of interest acquired</t>
        </is>
      </c>
      <c r="B26" s="4" t="inlineStr">
        <is>
          <t>100.00%</t>
        </is>
      </c>
    </row>
    <row r="27">
      <c r="A27" s="4" t="inlineStr">
        <is>
          <t>Purchase price</t>
        </is>
      </c>
      <c r="B27" s="5" t="n">
        <v>15900</v>
      </c>
      <c r="AC27" s="6" t="n">
        <v>15855</v>
      </c>
    </row>
    <row r="28">
      <c r="A28" s="4" t="inlineStr">
        <is>
          <t>Rollover equity</t>
        </is>
      </c>
      <c r="AC28" s="6" t="n">
        <v>0</v>
      </c>
    </row>
    <row r="29">
      <c r="A29" s="4" t="inlineStr">
        <is>
          <t>Timely</t>
        </is>
      </c>
    </row>
    <row r="30">
      <c r="A30" s="3" t="inlineStr">
        <is>
          <t>Business Acquisition [Line Items]</t>
        </is>
      </c>
    </row>
    <row r="31">
      <c r="A31" s="4" t="inlineStr">
        <is>
          <t>Percentage of interest acquired</t>
        </is>
      </c>
      <c r="B31" s="4" t="inlineStr">
        <is>
          <t>100.00%</t>
        </is>
      </c>
    </row>
    <row r="32">
      <c r="A32" s="4" t="inlineStr">
        <is>
          <t>Purchase price</t>
        </is>
      </c>
      <c r="B32" s="5" t="n">
        <v>99700</v>
      </c>
      <c r="AC32" s="6" t="n">
        <v>99748</v>
      </c>
    </row>
    <row r="33">
      <c r="A33" s="4" t="inlineStr">
        <is>
          <t>Rollover equity</t>
        </is>
      </c>
      <c r="AC33" s="5" t="n">
        <v>0</v>
      </c>
    </row>
    <row r="34">
      <c r="A34" s="4" t="inlineStr">
        <is>
          <t>Remodeling</t>
        </is>
      </c>
    </row>
    <row r="35">
      <c r="A35" s="3" t="inlineStr">
        <is>
          <t>Business Acquisition [Line Items]</t>
        </is>
      </c>
    </row>
    <row r="36">
      <c r="A36" s="4" t="inlineStr">
        <is>
          <t>Percentage of interest acquired</t>
        </is>
      </c>
      <c r="M36" s="4" t="inlineStr">
        <is>
          <t>100.00%</t>
        </is>
      </c>
    </row>
    <row r="37">
      <c r="A37" s="4" t="inlineStr">
        <is>
          <t>Purchase price</t>
        </is>
      </c>
      <c r="M37" s="5" t="n">
        <v>28400</v>
      </c>
      <c r="AE37" s="6" t="n">
        <v>28364</v>
      </c>
    </row>
    <row r="38">
      <c r="A38" s="4" t="inlineStr">
        <is>
          <t>Rollover equity</t>
        </is>
      </c>
      <c r="AE38" s="6" t="n">
        <v>0</v>
      </c>
    </row>
    <row r="39">
      <c r="A39" s="4" t="inlineStr">
        <is>
          <t>Total revenue needed for earnout to be paid</t>
        </is>
      </c>
      <c r="AE39" s="6" t="n">
        <v>6600</v>
      </c>
      <c r="AF39" s="6" t="n">
        <v>5000</v>
      </c>
    </row>
    <row r="40">
      <c r="A40" s="4" t="inlineStr">
        <is>
          <t>Earnout per year if revenue achievement met</t>
        </is>
      </c>
      <c r="M40" s="6" t="n">
        <v>2000</v>
      </c>
    </row>
    <row r="41">
      <c r="A41" s="4" t="inlineStr">
        <is>
          <t>Fair value of earnout</t>
        </is>
      </c>
      <c r="M41" s="5" t="n">
        <v>2500</v>
      </c>
    </row>
    <row r="42">
      <c r="A42" s="4" t="inlineStr">
        <is>
          <t>Earnout paid</t>
        </is>
      </c>
      <c r="AE42" s="6" t="n">
        <v>2000</v>
      </c>
    </row>
    <row r="43">
      <c r="A43" s="4" t="inlineStr">
        <is>
          <t>Decrease in earnout liability</t>
        </is>
      </c>
      <c r="AE43" s="6" t="n">
        <v>500</v>
      </c>
    </row>
    <row r="44">
      <c r="A44" s="4" t="inlineStr">
        <is>
          <t>Qiigo</t>
        </is>
      </c>
    </row>
    <row r="45">
      <c r="A45" s="3" t="inlineStr">
        <is>
          <t>Business Acquisition [Line Items]</t>
        </is>
      </c>
    </row>
    <row r="46">
      <c r="A46" s="4" t="inlineStr">
        <is>
          <t>Percentage of interest acquired</t>
        </is>
      </c>
      <c r="L46" s="4" t="inlineStr">
        <is>
          <t>100.00%</t>
        </is>
      </c>
    </row>
    <row r="47">
      <c r="A47" s="4" t="inlineStr">
        <is>
          <t>Purchase price</t>
        </is>
      </c>
      <c r="L47" s="5" t="n">
        <v>22200</v>
      </c>
      <c r="AE47" s="6" t="n">
        <v>22183</v>
      </c>
    </row>
    <row r="48">
      <c r="A48" s="4" t="inlineStr">
        <is>
          <t>Shares issued (in shares) | shares</t>
        </is>
      </c>
      <c r="L48" s="6" t="n">
        <v>127249</v>
      </c>
    </row>
    <row r="49">
      <c r="A49" s="4" t="inlineStr">
        <is>
          <t>Rollover equity</t>
        </is>
      </c>
      <c r="L49" s="5" t="n">
        <v>600</v>
      </c>
      <c r="AE49" s="6" t="n">
        <v>619</v>
      </c>
    </row>
    <row r="50">
      <c r="A50" s="4" t="inlineStr">
        <is>
          <t>AlertMD</t>
        </is>
      </c>
    </row>
    <row r="51">
      <c r="A51" s="3" t="inlineStr">
        <is>
          <t>Business Acquisition [Line Items]</t>
        </is>
      </c>
    </row>
    <row r="52">
      <c r="A52" s="4" t="inlineStr">
        <is>
          <t>Purchase price</t>
        </is>
      </c>
      <c r="K52" s="5" t="n">
        <v>21900</v>
      </c>
      <c r="AE52" s="6" t="n">
        <v>21853</v>
      </c>
    </row>
    <row r="53">
      <c r="A53" s="4" t="inlineStr">
        <is>
          <t>Rollover equity</t>
        </is>
      </c>
      <c r="AE53" s="6" t="n">
        <v>0</v>
      </c>
    </row>
    <row r="54">
      <c r="A54" s="4" t="inlineStr">
        <is>
          <t>Invoice Simple</t>
        </is>
      </c>
    </row>
    <row r="55">
      <c r="A55" s="3" t="inlineStr">
        <is>
          <t>Business Acquisition [Line Items]</t>
        </is>
      </c>
    </row>
    <row r="56">
      <c r="A56" s="4" t="inlineStr">
        <is>
          <t>Percentage of interest acquired</t>
        </is>
      </c>
      <c r="J56" s="4" t="inlineStr">
        <is>
          <t>100.00%</t>
        </is>
      </c>
    </row>
    <row r="57">
      <c r="A57" s="4" t="inlineStr">
        <is>
          <t>Purchase price</t>
        </is>
      </c>
      <c r="J57" s="5" t="n">
        <v>32500</v>
      </c>
      <c r="AE57" s="6" t="n">
        <v>32507</v>
      </c>
    </row>
    <row r="58">
      <c r="A58" s="4" t="inlineStr">
        <is>
          <t>Rollover equity</t>
        </is>
      </c>
      <c r="AE58" s="6" t="n">
        <v>0</v>
      </c>
    </row>
    <row r="59">
      <c r="A59" s="4" t="inlineStr">
        <is>
          <t>Brighter Vision</t>
        </is>
      </c>
    </row>
    <row r="60">
      <c r="A60" s="3" t="inlineStr">
        <is>
          <t>Business Acquisition [Line Items]</t>
        </is>
      </c>
    </row>
    <row r="61">
      <c r="A61" s="4" t="inlineStr">
        <is>
          <t>Percentage of interest acquired</t>
        </is>
      </c>
      <c r="I61" s="4" t="inlineStr">
        <is>
          <t>100.00%</t>
        </is>
      </c>
    </row>
    <row r="62">
      <c r="A62" s="4" t="inlineStr">
        <is>
          <t>Purchase price</t>
        </is>
      </c>
      <c r="I62" s="5" t="n">
        <v>17500</v>
      </c>
      <c r="AE62" s="6" t="n">
        <v>17477</v>
      </c>
    </row>
    <row r="63">
      <c r="A63" s="4" t="inlineStr">
        <is>
          <t>Shares issued (in shares) | shares</t>
        </is>
      </c>
      <c r="I63" s="6" t="n">
        <v>21892</v>
      </c>
    </row>
    <row r="64">
      <c r="A64" s="4" t="inlineStr">
        <is>
          <t>Rollover equity</t>
        </is>
      </c>
      <c r="I64" s="5" t="n">
        <v>100</v>
      </c>
      <c r="AE64" s="6" t="n">
        <v>127</v>
      </c>
    </row>
    <row r="65">
      <c r="A65" s="4" t="inlineStr">
        <is>
          <t>Socius</t>
        </is>
      </c>
    </row>
    <row r="66">
      <c r="A66" s="3" t="inlineStr">
        <is>
          <t>Business Acquisition [Line Items]</t>
        </is>
      </c>
    </row>
    <row r="67">
      <c r="A67" s="4" t="inlineStr">
        <is>
          <t>Percentage of interest acquired</t>
        </is>
      </c>
      <c r="H67" s="4" t="inlineStr">
        <is>
          <t>100.00%</t>
        </is>
      </c>
    </row>
    <row r="68">
      <c r="A68" s="4" t="inlineStr">
        <is>
          <t>Purchase price</t>
        </is>
      </c>
      <c r="H68" s="5" t="n">
        <v>15700</v>
      </c>
      <c r="AE68" s="6" t="n">
        <v>15670</v>
      </c>
    </row>
    <row r="69">
      <c r="A69" s="4" t="inlineStr">
        <is>
          <t>Rollover equity</t>
        </is>
      </c>
      <c r="AE69" s="6" t="n">
        <v>0</v>
      </c>
    </row>
    <row r="70">
      <c r="A70" s="4" t="inlineStr">
        <is>
          <t>Service Fusion</t>
        </is>
      </c>
    </row>
    <row r="71">
      <c r="A71" s="3" t="inlineStr">
        <is>
          <t>Business Acquisition [Line Items]</t>
        </is>
      </c>
    </row>
    <row r="72">
      <c r="A72" s="4" t="inlineStr">
        <is>
          <t>Percentage of interest acquired</t>
        </is>
      </c>
      <c r="G72" s="4" t="inlineStr">
        <is>
          <t>100.00%</t>
        </is>
      </c>
    </row>
    <row r="73">
      <c r="A73" s="4" t="inlineStr">
        <is>
          <t>Purchase price</t>
        </is>
      </c>
      <c r="G73" s="5" t="n">
        <v>122300</v>
      </c>
      <c r="AE73" s="6" t="n">
        <v>122333</v>
      </c>
    </row>
    <row r="74">
      <c r="A74" s="4" t="inlineStr">
        <is>
          <t>Rollover equity</t>
        </is>
      </c>
      <c r="AE74" s="6" t="n">
        <v>0</v>
      </c>
    </row>
    <row r="75">
      <c r="A75" s="4" t="inlineStr">
        <is>
          <t>My PT Hub</t>
        </is>
      </c>
    </row>
    <row r="76">
      <c r="A76" s="3" t="inlineStr">
        <is>
          <t>Business Acquisition [Line Items]</t>
        </is>
      </c>
    </row>
    <row r="77">
      <c r="A77" s="4" t="inlineStr">
        <is>
          <t>Percentage of interest acquired</t>
        </is>
      </c>
      <c r="F77" s="4" t="inlineStr">
        <is>
          <t>100.00%</t>
        </is>
      </c>
    </row>
    <row r="78">
      <c r="A78" s="4" t="inlineStr">
        <is>
          <t>Purchase price</t>
        </is>
      </c>
      <c r="F78" s="5" t="n">
        <v>11700</v>
      </c>
      <c r="AE78" s="6" t="n">
        <v>11697</v>
      </c>
    </row>
    <row r="79">
      <c r="A79" s="4" t="inlineStr">
        <is>
          <t>Rollover equity</t>
        </is>
      </c>
      <c r="AE79" s="6" t="n">
        <v>0</v>
      </c>
    </row>
    <row r="80">
      <c r="A80" s="4" t="inlineStr">
        <is>
          <t>Total revenue needed for earnout to be paid</t>
        </is>
      </c>
      <c r="F80" s="6" t="n">
        <v>4600</v>
      </c>
    </row>
    <row r="81">
      <c r="A81" s="4" t="inlineStr">
        <is>
          <t>Earnout per year if revenue achievement met</t>
        </is>
      </c>
      <c r="F81" s="6" t="n">
        <v>2700</v>
      </c>
    </row>
    <row r="82">
      <c r="A82" s="4" t="inlineStr">
        <is>
          <t>Fair value of earnout</t>
        </is>
      </c>
      <c r="F82" s="5" t="n">
        <v>1000</v>
      </c>
    </row>
    <row r="83">
      <c r="A83" s="4" t="inlineStr">
        <is>
          <t>Decrease in earnout liability</t>
        </is>
      </c>
      <c r="AA83" s="5" t="n">
        <v>1000</v>
      </c>
    </row>
    <row r="84">
      <c r="A84" s="4" t="inlineStr">
        <is>
          <t>Updox</t>
        </is>
      </c>
    </row>
    <row r="85">
      <c r="A85" s="3" t="inlineStr">
        <is>
          <t>Business Acquisition [Line Items]</t>
        </is>
      </c>
    </row>
    <row r="86">
      <c r="A86" s="4" t="inlineStr">
        <is>
          <t>Percentage of interest acquired</t>
        </is>
      </c>
      <c r="E86" s="4" t="inlineStr">
        <is>
          <t>100.00%</t>
        </is>
      </c>
    </row>
    <row r="87">
      <c r="A87" s="4" t="inlineStr">
        <is>
          <t>Purchase price</t>
        </is>
      </c>
      <c r="E87" s="5" t="n">
        <v>143100</v>
      </c>
      <c r="AE87" s="6" t="n">
        <v>143100</v>
      </c>
    </row>
    <row r="88">
      <c r="A88" s="4" t="inlineStr">
        <is>
          <t>Shares issued (in shares) | shares</t>
        </is>
      </c>
      <c r="E88" s="6" t="n">
        <v>72896</v>
      </c>
    </row>
    <row r="89">
      <c r="A89" s="4" t="inlineStr">
        <is>
          <t>Rollover equity</t>
        </is>
      </c>
      <c r="E89" s="5" t="n">
        <v>600</v>
      </c>
      <c r="AE89" s="6" t="n">
        <v>573</v>
      </c>
    </row>
    <row r="90">
      <c r="A90" s="4" t="inlineStr">
        <is>
          <t>Goodwill expected to be deductible for income tax</t>
        </is>
      </c>
      <c r="AE90" s="6" t="n">
        <v>167100</v>
      </c>
    </row>
    <row r="91">
      <c r="A91" s="4" t="inlineStr">
        <is>
          <t>AllMeds</t>
        </is>
      </c>
    </row>
    <row r="92">
      <c r="A92" s="3" t="inlineStr">
        <is>
          <t>Business Acquisition [Line Items]</t>
        </is>
      </c>
    </row>
    <row r="93">
      <c r="A93" s="4" t="inlineStr">
        <is>
          <t>Percentage of interest acquired</t>
        </is>
      </c>
      <c r="Y93" s="4" t="inlineStr">
        <is>
          <t>100.00%</t>
        </is>
      </c>
    </row>
    <row r="94">
      <c r="A94" s="4" t="inlineStr">
        <is>
          <t>Purchase price</t>
        </is>
      </c>
      <c r="Y94" s="5" t="n">
        <v>30300</v>
      </c>
      <c r="AF94" s="6" t="n">
        <v>30305</v>
      </c>
    </row>
    <row r="95">
      <c r="A95" s="4" t="inlineStr">
        <is>
          <t>Rollover equity</t>
        </is>
      </c>
      <c r="AF95" s="6" t="n">
        <v>0</v>
      </c>
    </row>
    <row r="96">
      <c r="A96" s="4" t="inlineStr">
        <is>
          <t>Secure Global Solutions</t>
        </is>
      </c>
    </row>
    <row r="97">
      <c r="A97" s="3" t="inlineStr">
        <is>
          <t>Business Acquisition [Line Items]</t>
        </is>
      </c>
    </row>
    <row r="98">
      <c r="A98" s="4" t="inlineStr">
        <is>
          <t>Percentage of interest acquired</t>
        </is>
      </c>
      <c r="X98" s="4" t="inlineStr">
        <is>
          <t>100.00%</t>
        </is>
      </c>
    </row>
    <row r="99">
      <c r="A99" s="4" t="inlineStr">
        <is>
          <t>Purchase price</t>
        </is>
      </c>
      <c r="X99" s="5" t="n">
        <v>9300</v>
      </c>
      <c r="AF99" s="6" t="n">
        <v>9319</v>
      </c>
    </row>
    <row r="100">
      <c r="A100" s="4" t="inlineStr">
        <is>
          <t>Rollover equity</t>
        </is>
      </c>
      <c r="AF100" s="6" t="n">
        <v>0</v>
      </c>
    </row>
    <row r="101">
      <c r="A101" s="4" t="inlineStr">
        <is>
          <t>HSR-FL</t>
        </is>
      </c>
    </row>
    <row r="102">
      <c r="A102" s="3" t="inlineStr">
        <is>
          <t>Business Acquisition [Line Items]</t>
        </is>
      </c>
    </row>
    <row r="103">
      <c r="A103" s="4" t="inlineStr">
        <is>
          <t>Purchase price</t>
        </is>
      </c>
      <c r="W103" s="5" t="n">
        <v>1000</v>
      </c>
      <c r="AF103" s="6" t="n">
        <v>971</v>
      </c>
    </row>
    <row r="104">
      <c r="A104" s="4" t="inlineStr">
        <is>
          <t>Rollover equity</t>
        </is>
      </c>
      <c r="AF104" s="6" t="n">
        <v>0</v>
      </c>
    </row>
    <row r="105">
      <c r="A105" s="4" t="inlineStr">
        <is>
          <t>Saber Marketing</t>
        </is>
      </c>
    </row>
    <row r="106">
      <c r="A106" s="3" t="inlineStr">
        <is>
          <t>Business Acquisition [Line Items]</t>
        </is>
      </c>
    </row>
    <row r="107">
      <c r="A107" s="4" t="inlineStr">
        <is>
          <t>Purchase price</t>
        </is>
      </c>
      <c r="V107" s="5" t="n">
        <v>600</v>
      </c>
      <c r="AF107" s="6" t="n">
        <v>627</v>
      </c>
    </row>
    <row r="108">
      <c r="A108" s="4" t="inlineStr">
        <is>
          <t>Rollover equity</t>
        </is>
      </c>
      <c r="AF108" s="6" t="n">
        <v>0</v>
      </c>
    </row>
    <row r="109">
      <c r="A109" s="4" t="inlineStr">
        <is>
          <t>Studio Director</t>
        </is>
      </c>
    </row>
    <row r="110">
      <c r="A110" s="3" t="inlineStr">
        <is>
          <t>Business Acquisition [Line Items]</t>
        </is>
      </c>
    </row>
    <row r="111">
      <c r="A111" s="4" t="inlineStr">
        <is>
          <t>Percentage of interest acquired</t>
        </is>
      </c>
      <c r="U111" s="4" t="inlineStr">
        <is>
          <t>100.00%</t>
        </is>
      </c>
    </row>
    <row r="112">
      <c r="A112" s="4" t="inlineStr">
        <is>
          <t>Purchase price</t>
        </is>
      </c>
      <c r="U112" s="5" t="n">
        <v>47400</v>
      </c>
      <c r="AF112" s="6" t="n">
        <v>47445</v>
      </c>
    </row>
    <row r="113">
      <c r="A113" s="4" t="inlineStr">
        <is>
          <t>Rollover equity</t>
        </is>
      </c>
      <c r="AF113" s="6" t="n">
        <v>0</v>
      </c>
    </row>
    <row r="114">
      <c r="A114" s="4" t="inlineStr">
        <is>
          <t>33 Mile Radius</t>
        </is>
      </c>
    </row>
    <row r="115">
      <c r="A115" s="3" t="inlineStr">
        <is>
          <t>Business Acquisition [Line Items]</t>
        </is>
      </c>
    </row>
    <row r="116">
      <c r="A116" s="4" t="inlineStr">
        <is>
          <t>Percentage of interest acquired</t>
        </is>
      </c>
      <c r="T116" s="4" t="inlineStr">
        <is>
          <t>100.00%</t>
        </is>
      </c>
    </row>
    <row r="117">
      <c r="A117" s="4" t="inlineStr">
        <is>
          <t>Purchase price</t>
        </is>
      </c>
      <c r="T117" s="5" t="n">
        <v>9600</v>
      </c>
      <c r="AF117" s="6" t="n">
        <v>9558</v>
      </c>
    </row>
    <row r="118">
      <c r="A118" s="4" t="inlineStr">
        <is>
          <t>Shares issued (in shares) | shares</t>
        </is>
      </c>
      <c r="T118" s="6" t="n">
        <v>180574</v>
      </c>
    </row>
    <row r="119">
      <c r="A119" s="4" t="inlineStr">
        <is>
          <t>Rollover equity</t>
        </is>
      </c>
      <c r="T119" s="5" t="n">
        <v>400</v>
      </c>
      <c r="AF119" s="6" t="n">
        <v>359</v>
      </c>
    </row>
    <row r="120">
      <c r="A120" s="4" t="inlineStr">
        <is>
          <t>eProvider Solutions</t>
        </is>
      </c>
    </row>
    <row r="121">
      <c r="A121" s="3" t="inlineStr">
        <is>
          <t>Business Acquisition [Line Items]</t>
        </is>
      </c>
    </row>
    <row r="122">
      <c r="A122" s="4" t="inlineStr">
        <is>
          <t>Percentage of interest acquired</t>
        </is>
      </c>
      <c r="S122" s="4" t="inlineStr">
        <is>
          <t>100.00%</t>
        </is>
      </c>
    </row>
    <row r="123">
      <c r="A123" s="4" t="inlineStr">
        <is>
          <t>Purchase price</t>
        </is>
      </c>
      <c r="S123" s="5" t="n">
        <v>8800</v>
      </c>
      <c r="AF123" s="6" t="n">
        <v>8808</v>
      </c>
    </row>
    <row r="124">
      <c r="A124" s="4" t="inlineStr">
        <is>
          <t>Rollover equity</t>
        </is>
      </c>
      <c r="AF124" s="6" t="n">
        <v>0</v>
      </c>
    </row>
    <row r="125">
      <c r="A125" s="4" t="inlineStr">
        <is>
          <t>CollaborateMD</t>
        </is>
      </c>
    </row>
    <row r="126">
      <c r="A126" s="3" t="inlineStr">
        <is>
          <t>Business Acquisition [Line Items]</t>
        </is>
      </c>
    </row>
    <row r="127">
      <c r="A127" s="4" t="inlineStr">
        <is>
          <t>Percentage of interest acquired</t>
        </is>
      </c>
      <c r="R127" s="4" t="inlineStr">
        <is>
          <t>100.00%</t>
        </is>
      </c>
    </row>
    <row r="128">
      <c r="A128" s="4" t="inlineStr">
        <is>
          <t>Purchase price</t>
        </is>
      </c>
      <c r="R128" s="5" t="n">
        <v>76200</v>
      </c>
      <c r="AF128" s="6" t="n">
        <v>76197</v>
      </c>
    </row>
    <row r="129">
      <c r="A129" s="4" t="inlineStr">
        <is>
          <t>Rollover equity</t>
        </is>
      </c>
      <c r="AF129" s="6" t="n">
        <v>0</v>
      </c>
    </row>
    <row r="130">
      <c r="A130" s="4" t="inlineStr">
        <is>
          <t>Security Information Systems</t>
        </is>
      </c>
    </row>
    <row r="131">
      <c r="A131" s="3" t="inlineStr">
        <is>
          <t>Business Acquisition [Line Items]</t>
        </is>
      </c>
    </row>
    <row r="132">
      <c r="A132" s="4" t="inlineStr">
        <is>
          <t>Percentage of interest acquired</t>
        </is>
      </c>
      <c r="Q132" s="4" t="inlineStr">
        <is>
          <t>100.00%</t>
        </is>
      </c>
    </row>
    <row r="133">
      <c r="A133" s="4" t="inlineStr">
        <is>
          <t>Purchase price</t>
        </is>
      </c>
      <c r="Q133" s="5" t="n">
        <v>67300</v>
      </c>
      <c r="AF133" s="6" t="n">
        <v>67308</v>
      </c>
    </row>
    <row r="134">
      <c r="A134" s="4" t="inlineStr">
        <is>
          <t>Rollover equity</t>
        </is>
      </c>
      <c r="AF134" s="6" t="n">
        <v>0</v>
      </c>
    </row>
    <row r="135">
      <c r="A135" s="4" t="inlineStr">
        <is>
          <t>American Service Finance</t>
        </is>
      </c>
    </row>
    <row r="136">
      <c r="A136" s="3" t="inlineStr">
        <is>
          <t>Business Acquisition [Line Items]</t>
        </is>
      </c>
    </row>
    <row r="137">
      <c r="A137" s="4" t="inlineStr">
        <is>
          <t>Purchase price</t>
        </is>
      </c>
      <c r="P137" s="5" t="n">
        <v>33200</v>
      </c>
      <c r="AF137" s="6" t="n">
        <v>33179</v>
      </c>
    </row>
    <row r="138">
      <c r="A138" s="4" t="inlineStr">
        <is>
          <t>Rollover equity</t>
        </is>
      </c>
      <c r="AF138" s="6" t="n">
        <v>0</v>
      </c>
    </row>
    <row r="139">
      <c r="A139" s="4" t="inlineStr">
        <is>
          <t>Jimmy Marketing</t>
        </is>
      </c>
    </row>
    <row r="140">
      <c r="A140" s="3" t="inlineStr">
        <is>
          <t>Business Acquisition [Line Items]</t>
        </is>
      </c>
    </row>
    <row r="141">
      <c r="A141" s="4" t="inlineStr">
        <is>
          <t>Percentage of interest acquired</t>
        </is>
      </c>
      <c r="P141" s="4" t="inlineStr">
        <is>
          <t>100.00%</t>
        </is>
      </c>
    </row>
    <row r="142">
      <c r="A142" s="4" t="inlineStr">
        <is>
          <t>Purchase price</t>
        </is>
      </c>
      <c r="P142" s="5" t="n">
        <v>7100</v>
      </c>
      <c r="AF142" s="6" t="n">
        <v>7077</v>
      </c>
    </row>
    <row r="143">
      <c r="A143" s="4" t="inlineStr">
        <is>
          <t>Rollover equity</t>
        </is>
      </c>
      <c r="AF143" s="6" t="n">
        <v>0</v>
      </c>
    </row>
    <row r="144">
      <c r="A144" s="4" t="inlineStr">
        <is>
          <t>ClubWise</t>
        </is>
      </c>
    </row>
    <row r="145">
      <c r="A145" s="3" t="inlineStr">
        <is>
          <t>Business Acquisition [Line Items]</t>
        </is>
      </c>
    </row>
    <row r="146">
      <c r="A146" s="4" t="inlineStr">
        <is>
          <t>Percentage of interest acquired</t>
        </is>
      </c>
      <c r="O146" s="4" t="inlineStr">
        <is>
          <t>100.00%</t>
        </is>
      </c>
    </row>
    <row r="147">
      <c r="A147" s="4" t="inlineStr">
        <is>
          <t>Purchase price</t>
        </is>
      </c>
      <c r="O147" s="5" t="n">
        <v>18600</v>
      </c>
      <c r="AF147" s="6" t="n">
        <v>18613</v>
      </c>
    </row>
    <row r="148">
      <c r="A148" s="4" t="inlineStr">
        <is>
          <t>Shares issued (in shares) | shares</t>
        </is>
      </c>
      <c r="O148" s="6" t="n">
        <v>283286</v>
      </c>
    </row>
    <row r="149">
      <c r="A149" s="4" t="inlineStr">
        <is>
          <t>Rollover equity</t>
        </is>
      </c>
      <c r="O149" s="5" t="n">
        <v>1400</v>
      </c>
      <c r="AF149" s="6" t="n">
        <v>1377</v>
      </c>
    </row>
    <row r="150">
      <c r="A150" s="4" t="inlineStr">
        <is>
          <t>Earnout per year if revenue achievement met</t>
        </is>
      </c>
      <c r="O150" s="6" t="n">
        <v>5400</v>
      </c>
    </row>
    <row r="151">
      <c r="A151" s="4" t="inlineStr">
        <is>
          <t>Fair value of earnout</t>
        </is>
      </c>
      <c r="O151" s="6" t="n">
        <v>2000</v>
      </c>
      <c r="AE151" s="6" t="n">
        <v>1300</v>
      </c>
      <c r="AG151" s="5" t="n">
        <v>700</v>
      </c>
    </row>
    <row r="152">
      <c r="A152" s="4" t="inlineStr">
        <is>
          <t>Earnout paid</t>
        </is>
      </c>
      <c r="O152" s="5" t="n">
        <v>1800</v>
      </c>
      <c r="AE152" s="5" t="n">
        <v>1800</v>
      </c>
    </row>
    <row r="153">
      <c r="A153" s="4" t="inlineStr">
        <is>
          <t>RoofSnap</t>
        </is>
      </c>
    </row>
    <row r="154">
      <c r="A154" s="3" t="inlineStr">
        <is>
          <t>Business Acquisition [Line Items]</t>
        </is>
      </c>
    </row>
    <row r="155">
      <c r="A155" s="4" t="inlineStr">
        <is>
          <t>Percentage of interest acquired</t>
        </is>
      </c>
      <c r="N155" s="4" t="inlineStr">
        <is>
          <t>100.00%</t>
        </is>
      </c>
    </row>
    <row r="156">
      <c r="A156" s="4" t="inlineStr">
        <is>
          <t>Purchase price</t>
        </is>
      </c>
      <c r="N156" s="5" t="n">
        <v>10000</v>
      </c>
      <c r="AF156" s="6" t="n">
        <v>10049</v>
      </c>
    </row>
    <row r="157">
      <c r="A157" s="4" t="inlineStr">
        <is>
          <t>Rollover equity</t>
        </is>
      </c>
      <c r="AF157" s="6" t="n">
        <v>0</v>
      </c>
    </row>
    <row r="158">
      <c r="A158" s="4" t="inlineStr">
        <is>
          <t>Goodwill expected to be deductible for income tax</t>
        </is>
      </c>
      <c r="AF158" s="5" t="n">
        <v>1333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8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s>
  <sheetData>
    <row r="1">
      <c r="A1" s="1" t="inlineStr">
        <is>
          <t>Acquisitions - Consideration Transferred and Net Assets Acquired (FY) (Details) - USD ($) $ in Thousands</t>
        </is>
      </c>
      <c r="B1" s="2" t="inlineStr">
        <is>
          <t>Dec. 16, 2020</t>
        </is>
      </c>
      <c r="C1" s="2" t="inlineStr">
        <is>
          <t>Nov. 18, 2020</t>
        </is>
      </c>
      <c r="D1" s="2" t="inlineStr">
        <is>
          <t>Oct. 17, 2020</t>
        </is>
      </c>
      <c r="E1" s="2" t="inlineStr">
        <is>
          <t>Oct. 16, 2020</t>
        </is>
      </c>
      <c r="F1" s="2" t="inlineStr">
        <is>
          <t>Aug. 21, 2020</t>
        </is>
      </c>
      <c r="G1" s="2" t="inlineStr">
        <is>
          <t>Apr. 17, 2020</t>
        </is>
      </c>
      <c r="H1" s="2" t="inlineStr">
        <is>
          <t>Jan. 24, 2020</t>
        </is>
      </c>
      <c r="I1" s="2" t="inlineStr">
        <is>
          <t>Jan. 16, 2020</t>
        </is>
      </c>
      <c r="J1" s="2" t="inlineStr">
        <is>
          <t>Jan. 06, 2020</t>
        </is>
      </c>
      <c r="K1" s="2" t="inlineStr">
        <is>
          <t>Dec. 27, 2019</t>
        </is>
      </c>
      <c r="L1" s="2" t="inlineStr">
        <is>
          <t>Oct. 25, 2019</t>
        </is>
      </c>
      <c r="M1" s="2" t="inlineStr">
        <is>
          <t>Aug. 20, 2019</t>
        </is>
      </c>
      <c r="N1" s="2" t="inlineStr">
        <is>
          <t>Jun. 11, 2019</t>
        </is>
      </c>
      <c r="O1" s="2" t="inlineStr">
        <is>
          <t>Mar. 19, 2019</t>
        </is>
      </c>
      <c r="P1" s="2" t="inlineStr">
        <is>
          <t>Mar. 01, 2019</t>
        </is>
      </c>
      <c r="Q1" s="2" t="inlineStr">
        <is>
          <t>Feb. 21, 2019</t>
        </is>
      </c>
      <c r="R1" s="2" t="inlineStr">
        <is>
          <t>Feb. 14, 2019</t>
        </is>
      </c>
      <c r="S1" s="2" t="inlineStr">
        <is>
          <t>Jan. 22, 2019</t>
        </is>
      </c>
      <c r="T1" s="2" t="inlineStr">
        <is>
          <t>Jan. 18, 2019</t>
        </is>
      </c>
      <c r="U1" s="2" t="inlineStr">
        <is>
          <t>Jan. 16, 2019</t>
        </is>
      </c>
      <c r="V1" s="2" t="inlineStr">
        <is>
          <t>Jan. 09, 2019</t>
        </is>
      </c>
      <c r="W1" s="2" t="inlineStr">
        <is>
          <t>Dec. 31, 2020</t>
        </is>
      </c>
      <c r="X1" s="2" t="inlineStr">
        <is>
          <t>Dec. 31, 2019</t>
        </is>
      </c>
      <c r="Y1" s="2" t="inlineStr">
        <is>
          <t>Sep. 30, 2021</t>
        </is>
      </c>
      <c r="Z1" s="2" t="inlineStr">
        <is>
          <t>Dec. 31, 2018</t>
        </is>
      </c>
    </row>
    <row r="2">
      <c r="A2" s="3" t="inlineStr">
        <is>
          <t>Net assets acquired:</t>
        </is>
      </c>
    </row>
    <row r="3">
      <c r="A3" s="4" t="inlineStr">
        <is>
          <t>Goodwill</t>
        </is>
      </c>
      <c r="W3" s="5" t="n">
        <v>668151</v>
      </c>
      <c r="X3" s="5" t="n">
        <v>426568</v>
      </c>
      <c r="Y3" s="5" t="n">
        <v>796218</v>
      </c>
      <c r="Z3" s="5" t="n">
        <v>267668</v>
      </c>
    </row>
    <row r="4">
      <c r="A4" s="4" t="inlineStr">
        <is>
          <t>Deferred tax asset, net</t>
        </is>
      </c>
      <c r="Y4" s="5" t="n">
        <v>1866</v>
      </c>
    </row>
    <row r="5">
      <c r="A5" s="4" t="inlineStr">
        <is>
          <t>2020 Acquisitions</t>
        </is>
      </c>
    </row>
    <row r="6">
      <c r="A6" s="3" t="inlineStr">
        <is>
          <t>Business Acquisition [Line Items]</t>
        </is>
      </c>
    </row>
    <row r="7">
      <c r="A7" s="4" t="inlineStr">
        <is>
          <t>Cash</t>
        </is>
      </c>
      <c r="W7" s="6" t="n">
        <v>410479</v>
      </c>
    </row>
    <row r="8">
      <c r="A8" s="4" t="inlineStr">
        <is>
          <t>Rollover equity</t>
        </is>
      </c>
      <c r="W8" s="6" t="n">
        <v>1319</v>
      </c>
    </row>
    <row r="9">
      <c r="A9" s="4" t="inlineStr">
        <is>
          <t>Fair value of earnout</t>
        </is>
      </c>
      <c r="W9" s="6" t="n">
        <v>3471</v>
      </c>
    </row>
    <row r="10">
      <c r="A10" s="4" t="inlineStr">
        <is>
          <t>Total consideration</t>
        </is>
      </c>
      <c r="W10" s="6" t="n">
        <v>415269</v>
      </c>
    </row>
    <row r="11">
      <c r="A11" s="3" t="inlineStr">
        <is>
          <t>Net assets acquired:</t>
        </is>
      </c>
    </row>
    <row r="12">
      <c r="A12" s="4" t="inlineStr">
        <is>
          <t>Cash and cash equivalents</t>
        </is>
      </c>
      <c r="W12" s="6" t="n">
        <v>7248</v>
      </c>
    </row>
    <row r="13">
      <c r="A13" s="4" t="inlineStr">
        <is>
          <t>Accounts receivable, trade</t>
        </is>
      </c>
      <c r="W13" s="6" t="n">
        <v>6856</v>
      </c>
    </row>
    <row r="14">
      <c r="A14" s="4" t="inlineStr">
        <is>
          <t>Other receivables</t>
        </is>
      </c>
      <c r="W14" s="6" t="n">
        <v>1778</v>
      </c>
    </row>
    <row r="15">
      <c r="A15" s="4" t="inlineStr">
        <is>
          <t>Contract assets</t>
        </is>
      </c>
      <c r="W15" s="6" t="n">
        <v>334</v>
      </c>
    </row>
    <row r="16">
      <c r="A16" s="4" t="inlineStr">
        <is>
          <t>Prepaid expenses and other current assets</t>
        </is>
      </c>
      <c r="W16" s="6" t="n">
        <v>1185</v>
      </c>
    </row>
    <row r="17">
      <c r="A17" s="4" t="inlineStr">
        <is>
          <t>Property and equipment</t>
        </is>
      </c>
      <c r="W17" s="6" t="n">
        <v>2441</v>
      </c>
    </row>
    <row r="18">
      <c r="A18" s="4" t="inlineStr">
        <is>
          <t>Other non-current assets</t>
        </is>
      </c>
      <c r="W18" s="6" t="n">
        <v>1342</v>
      </c>
    </row>
    <row r="19">
      <c r="A19" s="4" t="inlineStr">
        <is>
          <t>Intercompany (receivable)</t>
        </is>
      </c>
      <c r="W19" s="6" t="n">
        <v>27</v>
      </c>
    </row>
    <row r="20">
      <c r="A20" s="4" t="inlineStr">
        <is>
          <t>Goodwill</t>
        </is>
      </c>
      <c r="W20" s="6" t="n">
        <v>240755</v>
      </c>
    </row>
    <row r="21">
      <c r="A21" s="4" t="inlineStr">
        <is>
          <t>Deferred tax asset, net</t>
        </is>
      </c>
      <c r="W21" s="6" t="n">
        <v>235</v>
      </c>
    </row>
    <row r="22">
      <c r="A22" s="4" t="inlineStr">
        <is>
          <t>Accounts payable</t>
        </is>
      </c>
      <c r="W22" s="6" t="n">
        <v>-3926</v>
      </c>
    </row>
    <row r="23">
      <c r="A23" s="4" t="inlineStr">
        <is>
          <t>Other current liabilities</t>
        </is>
      </c>
      <c r="W23" s="6" t="n">
        <v>-98</v>
      </c>
    </row>
    <row r="24">
      <c r="A24" s="4" t="inlineStr">
        <is>
          <t>Accrued expenses and other</t>
        </is>
      </c>
      <c r="W24" s="6" t="n">
        <v>-4468</v>
      </c>
    </row>
    <row r="25">
      <c r="A25" s="4" t="inlineStr">
        <is>
          <t>Customer deposits</t>
        </is>
      </c>
      <c r="W25" s="6" t="n">
        <v>-1314</v>
      </c>
    </row>
    <row r="26">
      <c r="A26" s="4" t="inlineStr">
        <is>
          <t>Deferred tax liability, net</t>
        </is>
      </c>
      <c r="W26" s="6" t="n">
        <v>-9344</v>
      </c>
    </row>
    <row r="27">
      <c r="A27" s="4" t="inlineStr">
        <is>
          <t>Deferred revenue</t>
        </is>
      </c>
      <c r="W27" s="6" t="n">
        <v>-1307</v>
      </c>
    </row>
    <row r="28">
      <c r="A28" s="4" t="inlineStr">
        <is>
          <t>Intercompany (payable)</t>
        </is>
      </c>
      <c r="W28" s="6" t="n">
        <v>-27</v>
      </c>
    </row>
    <row r="29">
      <c r="A29" s="4" t="inlineStr">
        <is>
          <t>Total net assets acquired</t>
        </is>
      </c>
      <c r="W29" s="6" t="n">
        <v>415269</v>
      </c>
    </row>
    <row r="30">
      <c r="A30" s="4" t="inlineStr">
        <is>
          <t>2020 Acquisitions | Developed technology</t>
        </is>
      </c>
    </row>
    <row r="31">
      <c r="A31" s="3" t="inlineStr">
        <is>
          <t>Net assets acquired:</t>
        </is>
      </c>
    </row>
    <row r="32">
      <c r="A32" s="4" t="inlineStr">
        <is>
          <t>Intangible</t>
        </is>
      </c>
      <c r="W32" s="6" t="n">
        <v>20557</v>
      </c>
    </row>
    <row r="33">
      <c r="A33" s="4" t="inlineStr">
        <is>
          <t>2020 Acquisitions | Customer relationships</t>
        </is>
      </c>
    </row>
    <row r="34">
      <c r="A34" s="3" t="inlineStr">
        <is>
          <t>Net assets acquired:</t>
        </is>
      </c>
    </row>
    <row r="35">
      <c r="A35" s="4" t="inlineStr">
        <is>
          <t>Intangible</t>
        </is>
      </c>
      <c r="W35" s="6" t="n">
        <v>145820</v>
      </c>
    </row>
    <row r="36">
      <c r="A36" s="4" t="inlineStr">
        <is>
          <t>2020 Acquisitions | Trade name</t>
        </is>
      </c>
    </row>
    <row r="37">
      <c r="A37" s="3" t="inlineStr">
        <is>
          <t>Net assets acquired:</t>
        </is>
      </c>
    </row>
    <row r="38">
      <c r="A38" s="4" t="inlineStr">
        <is>
          <t>Intangible</t>
        </is>
      </c>
      <c r="W38" s="6" t="n">
        <v>6672</v>
      </c>
    </row>
    <row r="39">
      <c r="A39" s="4" t="inlineStr">
        <is>
          <t>2020 Acquisitions | Non-compete agreements</t>
        </is>
      </c>
    </row>
    <row r="40">
      <c r="A40" s="3" t="inlineStr">
        <is>
          <t>Net assets acquired:</t>
        </is>
      </c>
    </row>
    <row r="41">
      <c r="A41" s="4" t="inlineStr">
        <is>
          <t>Intangible</t>
        </is>
      </c>
      <c r="W41" s="6" t="n">
        <v>503</v>
      </c>
    </row>
    <row r="42">
      <c r="A42" s="4" t="inlineStr">
        <is>
          <t>Remodeling</t>
        </is>
      </c>
    </row>
    <row r="43">
      <c r="A43" s="3" t="inlineStr">
        <is>
          <t>Business Acquisition [Line Items]</t>
        </is>
      </c>
    </row>
    <row r="44">
      <c r="A44" s="4" t="inlineStr">
        <is>
          <t>Cash</t>
        </is>
      </c>
      <c r="W44" s="6" t="n">
        <v>25909</v>
      </c>
    </row>
    <row r="45">
      <c r="A45" s="4" t="inlineStr">
        <is>
          <t>Rollover equity</t>
        </is>
      </c>
      <c r="W45" s="6" t="n">
        <v>0</v>
      </c>
    </row>
    <row r="46">
      <c r="A46" s="4" t="inlineStr">
        <is>
          <t>Fair value of earnout</t>
        </is>
      </c>
      <c r="W46" s="6" t="n">
        <v>2455</v>
      </c>
    </row>
    <row r="47">
      <c r="A47" s="4" t="inlineStr">
        <is>
          <t>Total consideration</t>
        </is>
      </c>
      <c r="J47" s="5" t="n">
        <v>28400</v>
      </c>
      <c r="W47" s="6" t="n">
        <v>28364</v>
      </c>
    </row>
    <row r="48">
      <c r="A48" s="3" t="inlineStr">
        <is>
          <t>Net assets acquired:</t>
        </is>
      </c>
    </row>
    <row r="49">
      <c r="A49" s="4" t="inlineStr">
        <is>
          <t>Cash and cash equivalents</t>
        </is>
      </c>
      <c r="W49" s="6" t="n">
        <v>520</v>
      </c>
    </row>
    <row r="50">
      <c r="A50" s="4" t="inlineStr">
        <is>
          <t>Accounts receivable, trade</t>
        </is>
      </c>
      <c r="W50" s="6" t="n">
        <v>3401</v>
      </c>
    </row>
    <row r="51">
      <c r="A51" s="4" t="inlineStr">
        <is>
          <t>Other receivables</t>
        </is>
      </c>
      <c r="W51" s="6" t="n">
        <v>6</v>
      </c>
    </row>
    <row r="52">
      <c r="A52" s="4" t="inlineStr">
        <is>
          <t>Contract assets</t>
        </is>
      </c>
      <c r="W52" s="6" t="n">
        <v>85</v>
      </c>
    </row>
    <row r="53">
      <c r="A53" s="4" t="inlineStr">
        <is>
          <t>Prepaid expenses and other current assets</t>
        </is>
      </c>
      <c r="W53" s="6" t="n">
        <v>95</v>
      </c>
    </row>
    <row r="54">
      <c r="A54" s="4" t="inlineStr">
        <is>
          <t>Property and equipment</t>
        </is>
      </c>
      <c r="W54" s="6" t="n">
        <v>65</v>
      </c>
    </row>
    <row r="55">
      <c r="A55" s="4" t="inlineStr">
        <is>
          <t>Other non-current assets</t>
        </is>
      </c>
      <c r="W55" s="6" t="n">
        <v>0</v>
      </c>
    </row>
    <row r="56">
      <c r="A56" s="4" t="inlineStr">
        <is>
          <t>Goodwill</t>
        </is>
      </c>
      <c r="W56" s="6" t="n">
        <v>12843</v>
      </c>
    </row>
    <row r="57">
      <c r="A57" s="4" t="inlineStr">
        <is>
          <t>Deferred tax asset, net</t>
        </is>
      </c>
      <c r="W57" s="6" t="n">
        <v>0</v>
      </c>
    </row>
    <row r="58">
      <c r="A58" s="4" t="inlineStr">
        <is>
          <t>Accounts payable</t>
        </is>
      </c>
      <c r="W58" s="6" t="n">
        <v>-1564</v>
      </c>
    </row>
    <row r="59">
      <c r="A59" s="4" t="inlineStr">
        <is>
          <t>Other current liabilities</t>
        </is>
      </c>
      <c r="W59" s="6" t="n">
        <v>0</v>
      </c>
    </row>
    <row r="60">
      <c r="A60" s="4" t="inlineStr">
        <is>
          <t>Accrued expenses and other</t>
        </is>
      </c>
      <c r="W60" s="6" t="n">
        <v>-291</v>
      </c>
    </row>
    <row r="61">
      <c r="A61" s="4" t="inlineStr">
        <is>
          <t>Customer deposits</t>
        </is>
      </c>
      <c r="W61" s="6" t="n">
        <v>-85</v>
      </c>
    </row>
    <row r="62">
      <c r="A62" s="4" t="inlineStr">
        <is>
          <t>Deferred tax liability, net</t>
        </is>
      </c>
      <c r="W62" s="6" t="n">
        <v>-251</v>
      </c>
    </row>
    <row r="63">
      <c r="A63" s="4" t="inlineStr">
        <is>
          <t>Deferred revenue</t>
        </is>
      </c>
      <c r="W63" s="6" t="n">
        <v>0</v>
      </c>
    </row>
    <row r="64">
      <c r="A64" s="4" t="inlineStr">
        <is>
          <t>Total net assets acquired</t>
        </is>
      </c>
      <c r="W64" s="6" t="n">
        <v>28364</v>
      </c>
    </row>
    <row r="65">
      <c r="A65" s="4" t="inlineStr">
        <is>
          <t>Remodeling | Developed technology</t>
        </is>
      </c>
    </row>
    <row r="66">
      <c r="A66" s="3" t="inlineStr">
        <is>
          <t>Net assets acquired:</t>
        </is>
      </c>
    </row>
    <row r="67">
      <c r="A67" s="4" t="inlineStr">
        <is>
          <t>Intangible</t>
        </is>
      </c>
      <c r="W67" s="6" t="n">
        <v>1480</v>
      </c>
    </row>
    <row r="68">
      <c r="A68" s="4" t="inlineStr">
        <is>
          <t>Remodeling | Customer relationships</t>
        </is>
      </c>
    </row>
    <row r="69">
      <c r="A69" s="3" t="inlineStr">
        <is>
          <t>Net assets acquired:</t>
        </is>
      </c>
    </row>
    <row r="70">
      <c r="A70" s="4" t="inlineStr">
        <is>
          <t>Intangible</t>
        </is>
      </c>
      <c r="W70" s="6" t="n">
        <v>11380</v>
      </c>
    </row>
    <row r="71">
      <c r="A71" s="4" t="inlineStr">
        <is>
          <t>Remodeling | Trade name</t>
        </is>
      </c>
    </row>
    <row r="72">
      <c r="A72" s="3" t="inlineStr">
        <is>
          <t>Net assets acquired:</t>
        </is>
      </c>
    </row>
    <row r="73">
      <c r="A73" s="4" t="inlineStr">
        <is>
          <t>Intangible</t>
        </is>
      </c>
      <c r="W73" s="6" t="n">
        <v>570</v>
      </c>
    </row>
    <row r="74">
      <c r="A74" s="4" t="inlineStr">
        <is>
          <t>Remodeling | Non-compete agreements</t>
        </is>
      </c>
    </row>
    <row r="75">
      <c r="A75" s="3" t="inlineStr">
        <is>
          <t>Net assets acquired:</t>
        </is>
      </c>
    </row>
    <row r="76">
      <c r="A76" s="4" t="inlineStr">
        <is>
          <t>Intangible</t>
        </is>
      </c>
      <c r="W76" s="6" t="n">
        <v>110</v>
      </c>
    </row>
    <row r="77">
      <c r="A77" s="4" t="inlineStr">
        <is>
          <t>Qiigo</t>
        </is>
      </c>
    </row>
    <row r="78">
      <c r="A78" s="3" t="inlineStr">
        <is>
          <t>Business Acquisition [Line Items]</t>
        </is>
      </c>
    </row>
    <row r="79">
      <c r="A79" s="4" t="inlineStr">
        <is>
          <t>Cash</t>
        </is>
      </c>
      <c r="W79" s="6" t="n">
        <v>21564</v>
      </c>
    </row>
    <row r="80">
      <c r="A80" s="4" t="inlineStr">
        <is>
          <t>Rollover equity</t>
        </is>
      </c>
      <c r="I80" s="5" t="n">
        <v>600</v>
      </c>
      <c r="W80" s="6" t="n">
        <v>619</v>
      </c>
    </row>
    <row r="81">
      <c r="A81" s="4" t="inlineStr">
        <is>
          <t>Fair value of earnout</t>
        </is>
      </c>
      <c r="W81" s="6" t="n">
        <v>0</v>
      </c>
    </row>
    <row r="82">
      <c r="A82" s="4" t="inlineStr">
        <is>
          <t>Total consideration</t>
        </is>
      </c>
      <c r="I82" s="5" t="n">
        <v>22200</v>
      </c>
      <c r="W82" s="6" t="n">
        <v>22183</v>
      </c>
    </row>
    <row r="83">
      <c r="A83" s="3" t="inlineStr">
        <is>
          <t>Net assets acquired:</t>
        </is>
      </c>
    </row>
    <row r="84">
      <c r="A84" s="4" t="inlineStr">
        <is>
          <t>Cash and cash equivalents</t>
        </is>
      </c>
      <c r="W84" s="6" t="n">
        <v>3</v>
      </c>
    </row>
    <row r="85">
      <c r="A85" s="4" t="inlineStr">
        <is>
          <t>Accounts receivable, trade</t>
        </is>
      </c>
      <c r="W85" s="6" t="n">
        <v>321</v>
      </c>
    </row>
    <row r="86">
      <c r="A86" s="4" t="inlineStr">
        <is>
          <t>Other receivables</t>
        </is>
      </c>
      <c r="W86" s="6" t="n">
        <v>0</v>
      </c>
    </row>
    <row r="87">
      <c r="A87" s="4" t="inlineStr">
        <is>
          <t>Contract assets</t>
        </is>
      </c>
      <c r="W87" s="6" t="n">
        <v>249</v>
      </c>
    </row>
    <row r="88">
      <c r="A88" s="4" t="inlineStr">
        <is>
          <t>Prepaid expenses and other current assets</t>
        </is>
      </c>
      <c r="W88" s="6" t="n">
        <v>74</v>
      </c>
    </row>
    <row r="89">
      <c r="A89" s="4" t="inlineStr">
        <is>
          <t>Property and equipment</t>
        </is>
      </c>
      <c r="W89" s="6" t="n">
        <v>114</v>
      </c>
    </row>
    <row r="90">
      <c r="A90" s="4" t="inlineStr">
        <is>
          <t>Other non-current assets</t>
        </is>
      </c>
      <c r="W90" s="6" t="n">
        <v>757</v>
      </c>
    </row>
    <row r="91">
      <c r="A91" s="4" t="inlineStr">
        <is>
          <t>Goodwill</t>
        </is>
      </c>
      <c r="W91" s="6" t="n">
        <v>7405</v>
      </c>
    </row>
    <row r="92">
      <c r="A92" s="4" t="inlineStr">
        <is>
          <t>Deferred tax asset, net</t>
        </is>
      </c>
      <c r="W92" s="6" t="n">
        <v>177</v>
      </c>
    </row>
    <row r="93">
      <c r="A93" s="4" t="inlineStr">
        <is>
          <t>Accounts payable</t>
        </is>
      </c>
      <c r="W93" s="6" t="n">
        <v>-148</v>
      </c>
    </row>
    <row r="94">
      <c r="A94" s="4" t="inlineStr">
        <is>
          <t>Other current liabilities</t>
        </is>
      </c>
      <c r="W94" s="6" t="n">
        <v>0</v>
      </c>
    </row>
    <row r="95">
      <c r="A95" s="4" t="inlineStr">
        <is>
          <t>Accrued expenses and other</t>
        </is>
      </c>
      <c r="W95" s="6" t="n">
        <v>-565</v>
      </c>
    </row>
    <row r="96">
      <c r="A96" s="4" t="inlineStr">
        <is>
          <t>Customer deposits</t>
        </is>
      </c>
      <c r="W96" s="6" t="n">
        <v>0</v>
      </c>
    </row>
    <row r="97">
      <c r="A97" s="4" t="inlineStr">
        <is>
          <t>Deferred tax liability, net</t>
        </is>
      </c>
      <c r="W97" s="6" t="n">
        <v>0</v>
      </c>
    </row>
    <row r="98">
      <c r="A98" s="4" t="inlineStr">
        <is>
          <t>Deferred revenue</t>
        </is>
      </c>
      <c r="W98" s="6" t="n">
        <v>-184</v>
      </c>
    </row>
    <row r="99">
      <c r="A99" s="4" t="inlineStr">
        <is>
          <t>Total net assets acquired</t>
        </is>
      </c>
      <c r="W99" s="6" t="n">
        <v>22183</v>
      </c>
    </row>
    <row r="100">
      <c r="A100" s="4" t="inlineStr">
        <is>
          <t>Qiigo | Developed technology</t>
        </is>
      </c>
    </row>
    <row r="101">
      <c r="A101" s="3" t="inlineStr">
        <is>
          <t>Net assets acquired:</t>
        </is>
      </c>
    </row>
    <row r="102">
      <c r="A102" s="4" t="inlineStr">
        <is>
          <t>Intangible</t>
        </is>
      </c>
      <c r="W102" s="6" t="n">
        <v>2120</v>
      </c>
    </row>
    <row r="103">
      <c r="A103" s="4" t="inlineStr">
        <is>
          <t>Qiigo | Customer relationships</t>
        </is>
      </c>
    </row>
    <row r="104">
      <c r="A104" s="3" t="inlineStr">
        <is>
          <t>Net assets acquired:</t>
        </is>
      </c>
    </row>
    <row r="105">
      <c r="A105" s="4" t="inlineStr">
        <is>
          <t>Intangible</t>
        </is>
      </c>
      <c r="W105" s="6" t="n">
        <v>11110</v>
      </c>
    </row>
    <row r="106">
      <c r="A106" s="4" t="inlineStr">
        <is>
          <t>Qiigo | Trade name</t>
        </is>
      </c>
    </row>
    <row r="107">
      <c r="A107" s="3" t="inlineStr">
        <is>
          <t>Net assets acquired:</t>
        </is>
      </c>
    </row>
    <row r="108">
      <c r="A108" s="4" t="inlineStr">
        <is>
          <t>Intangible</t>
        </is>
      </c>
      <c r="W108" s="6" t="n">
        <v>710</v>
      </c>
    </row>
    <row r="109">
      <c r="A109" s="4" t="inlineStr">
        <is>
          <t>Qiigo | Non-compete agreements</t>
        </is>
      </c>
    </row>
    <row r="110">
      <c r="A110" s="3" t="inlineStr">
        <is>
          <t>Net assets acquired:</t>
        </is>
      </c>
    </row>
    <row r="111">
      <c r="A111" s="4" t="inlineStr">
        <is>
          <t>Intangible</t>
        </is>
      </c>
      <c r="W111" s="6" t="n">
        <v>40</v>
      </c>
    </row>
    <row r="112">
      <c r="A112" s="4" t="inlineStr">
        <is>
          <t>AlertMD</t>
        </is>
      </c>
    </row>
    <row r="113">
      <c r="A113" s="3" t="inlineStr">
        <is>
          <t>Business Acquisition [Line Items]</t>
        </is>
      </c>
    </row>
    <row r="114">
      <c r="A114" s="4" t="inlineStr">
        <is>
          <t>Cash</t>
        </is>
      </c>
      <c r="W114" s="6" t="n">
        <v>21853</v>
      </c>
    </row>
    <row r="115">
      <c r="A115" s="4" t="inlineStr">
        <is>
          <t>Rollover equity</t>
        </is>
      </c>
      <c r="W115" s="6" t="n">
        <v>0</v>
      </c>
    </row>
    <row r="116">
      <c r="A116" s="4" t="inlineStr">
        <is>
          <t>Fair value of earnout</t>
        </is>
      </c>
      <c r="W116" s="6" t="n">
        <v>0</v>
      </c>
    </row>
    <row r="117">
      <c r="A117" s="4" t="inlineStr">
        <is>
          <t>Total consideration</t>
        </is>
      </c>
      <c r="H117" s="5" t="n">
        <v>21900</v>
      </c>
      <c r="W117" s="6" t="n">
        <v>21853</v>
      </c>
    </row>
    <row r="118">
      <c r="A118" s="3" t="inlineStr">
        <is>
          <t>Net assets acquired:</t>
        </is>
      </c>
    </row>
    <row r="119">
      <c r="A119" s="4" t="inlineStr">
        <is>
          <t>Cash and cash equivalents</t>
        </is>
      </c>
      <c r="W119" s="6" t="n">
        <v>0</v>
      </c>
    </row>
    <row r="120">
      <c r="A120" s="4" t="inlineStr">
        <is>
          <t>Accounts receivable, trade</t>
        </is>
      </c>
      <c r="W120" s="6" t="n">
        <v>510</v>
      </c>
    </row>
    <row r="121">
      <c r="A121" s="4" t="inlineStr">
        <is>
          <t>Other receivables</t>
        </is>
      </c>
      <c r="W121" s="6" t="n">
        <v>0</v>
      </c>
    </row>
    <row r="122">
      <c r="A122" s="4" t="inlineStr">
        <is>
          <t>Contract assets</t>
        </is>
      </c>
      <c r="W122" s="6" t="n">
        <v>0</v>
      </c>
    </row>
    <row r="123">
      <c r="A123" s="4" t="inlineStr">
        <is>
          <t>Prepaid expenses and other current assets</t>
        </is>
      </c>
      <c r="W123" s="6" t="n">
        <v>11</v>
      </c>
    </row>
    <row r="124">
      <c r="A124" s="4" t="inlineStr">
        <is>
          <t>Property and equipment</t>
        </is>
      </c>
      <c r="W124" s="6" t="n">
        <v>58</v>
      </c>
    </row>
    <row r="125">
      <c r="A125" s="4" t="inlineStr">
        <is>
          <t>Other non-current assets</t>
        </is>
      </c>
      <c r="W125" s="6" t="n">
        <v>0</v>
      </c>
    </row>
    <row r="126">
      <c r="A126" s="4" t="inlineStr">
        <is>
          <t>Goodwill</t>
        </is>
      </c>
      <c r="W126" s="6" t="n">
        <v>5531</v>
      </c>
    </row>
    <row r="127">
      <c r="A127" s="4" t="inlineStr">
        <is>
          <t>Deferred tax asset, net</t>
        </is>
      </c>
      <c r="W127" s="6" t="n">
        <v>0</v>
      </c>
    </row>
    <row r="128">
      <c r="A128" s="4" t="inlineStr">
        <is>
          <t>Accounts payable</t>
        </is>
      </c>
      <c r="W128" s="6" t="n">
        <v>0</v>
      </c>
    </row>
    <row r="129">
      <c r="A129" s="4" t="inlineStr">
        <is>
          <t>Other current liabilities</t>
        </is>
      </c>
      <c r="W129" s="6" t="n">
        <v>0</v>
      </c>
    </row>
    <row r="130">
      <c r="A130" s="4" t="inlineStr">
        <is>
          <t>Accrued expenses and other</t>
        </is>
      </c>
      <c r="W130" s="6" t="n">
        <v>-24</v>
      </c>
    </row>
    <row r="131">
      <c r="A131" s="4" t="inlineStr">
        <is>
          <t>Customer deposits</t>
        </is>
      </c>
      <c r="W131" s="6" t="n">
        <v>0</v>
      </c>
    </row>
    <row r="132">
      <c r="A132" s="4" t="inlineStr">
        <is>
          <t>Deferred tax liability, net</t>
        </is>
      </c>
      <c r="W132" s="6" t="n">
        <v>0</v>
      </c>
    </row>
    <row r="133">
      <c r="A133" s="4" t="inlineStr">
        <is>
          <t>Deferred revenue</t>
        </is>
      </c>
      <c r="W133" s="6" t="n">
        <v>-53</v>
      </c>
    </row>
    <row r="134">
      <c r="A134" s="4" t="inlineStr">
        <is>
          <t>Total net assets acquired</t>
        </is>
      </c>
      <c r="W134" s="6" t="n">
        <v>21853</v>
      </c>
    </row>
    <row r="135">
      <c r="A135" s="4" t="inlineStr">
        <is>
          <t>AlertMD | Developed technology</t>
        </is>
      </c>
    </row>
    <row r="136">
      <c r="A136" s="3" t="inlineStr">
        <is>
          <t>Net assets acquired:</t>
        </is>
      </c>
    </row>
    <row r="137">
      <c r="A137" s="4" t="inlineStr">
        <is>
          <t>Intangible</t>
        </is>
      </c>
      <c r="W137" s="6" t="n">
        <v>2030</v>
      </c>
    </row>
    <row r="138">
      <c r="A138" s="4" t="inlineStr">
        <is>
          <t>AlertMD | Customer relationships</t>
        </is>
      </c>
    </row>
    <row r="139">
      <c r="A139" s="3" t="inlineStr">
        <is>
          <t>Net assets acquired:</t>
        </is>
      </c>
    </row>
    <row r="140">
      <c r="A140" s="4" t="inlineStr">
        <is>
          <t>Intangible</t>
        </is>
      </c>
      <c r="W140" s="6" t="n">
        <v>13490</v>
      </c>
    </row>
    <row r="141">
      <c r="A141" s="4" t="inlineStr">
        <is>
          <t>AlertMD | Trade name</t>
        </is>
      </c>
    </row>
    <row r="142">
      <c r="A142" s="3" t="inlineStr">
        <is>
          <t>Net assets acquired:</t>
        </is>
      </c>
    </row>
    <row r="143">
      <c r="A143" s="4" t="inlineStr">
        <is>
          <t>Intangible</t>
        </is>
      </c>
      <c r="W143" s="6" t="n">
        <v>260</v>
      </c>
    </row>
    <row r="144">
      <c r="A144" s="4" t="inlineStr">
        <is>
          <t>AlertMD | Non-compete agreements</t>
        </is>
      </c>
    </row>
    <row r="145">
      <c r="A145" s="3" t="inlineStr">
        <is>
          <t>Net assets acquired:</t>
        </is>
      </c>
    </row>
    <row r="146">
      <c r="A146" s="4" t="inlineStr">
        <is>
          <t>Intangible</t>
        </is>
      </c>
      <c r="W146" s="6" t="n">
        <v>40</v>
      </c>
    </row>
    <row r="147">
      <c r="A147" s="4" t="inlineStr">
        <is>
          <t>Invoice Simple</t>
        </is>
      </c>
    </row>
    <row r="148">
      <c r="A148" s="3" t="inlineStr">
        <is>
          <t>Business Acquisition [Line Items]</t>
        </is>
      </c>
    </row>
    <row r="149">
      <c r="A149" s="4" t="inlineStr">
        <is>
          <t>Cash</t>
        </is>
      </c>
      <c r="W149" s="6" t="n">
        <v>32507</v>
      </c>
    </row>
    <row r="150">
      <c r="A150" s="4" t="inlineStr">
        <is>
          <t>Rollover equity</t>
        </is>
      </c>
      <c r="W150" s="6" t="n">
        <v>0</v>
      </c>
    </row>
    <row r="151">
      <c r="A151" s="4" t="inlineStr">
        <is>
          <t>Fair value of earnout</t>
        </is>
      </c>
      <c r="W151" s="6" t="n">
        <v>0</v>
      </c>
    </row>
    <row r="152">
      <c r="A152" s="4" t="inlineStr">
        <is>
          <t>Total consideration</t>
        </is>
      </c>
      <c r="G152" s="5" t="n">
        <v>32500</v>
      </c>
      <c r="W152" s="6" t="n">
        <v>32507</v>
      </c>
    </row>
    <row r="153">
      <c r="A153" s="3" t="inlineStr">
        <is>
          <t>Net assets acquired:</t>
        </is>
      </c>
    </row>
    <row r="154">
      <c r="A154" s="4" t="inlineStr">
        <is>
          <t>Cash and cash equivalents</t>
        </is>
      </c>
      <c r="W154" s="6" t="n">
        <v>598</v>
      </c>
    </row>
    <row r="155">
      <c r="A155" s="4" t="inlineStr">
        <is>
          <t>Accounts receivable, trade</t>
        </is>
      </c>
      <c r="W155" s="6" t="n">
        <v>688</v>
      </c>
    </row>
    <row r="156">
      <c r="A156" s="4" t="inlineStr">
        <is>
          <t>Other receivables</t>
        </is>
      </c>
      <c r="W156" s="6" t="n">
        <v>271</v>
      </c>
    </row>
    <row r="157">
      <c r="A157" s="4" t="inlineStr">
        <is>
          <t>Contract assets</t>
        </is>
      </c>
      <c r="W157" s="6" t="n">
        <v>0</v>
      </c>
    </row>
    <row r="158">
      <c r="A158" s="4" t="inlineStr">
        <is>
          <t>Prepaid expenses and other current assets</t>
        </is>
      </c>
      <c r="W158" s="6" t="n">
        <v>57</v>
      </c>
    </row>
    <row r="159">
      <c r="A159" s="4" t="inlineStr">
        <is>
          <t>Property and equipment</t>
        </is>
      </c>
      <c r="W159" s="6" t="n">
        <v>184</v>
      </c>
    </row>
    <row r="160">
      <c r="A160" s="4" t="inlineStr">
        <is>
          <t>Other non-current assets</t>
        </is>
      </c>
      <c r="W160" s="6" t="n">
        <v>0</v>
      </c>
    </row>
    <row r="161">
      <c r="A161" s="4" t="inlineStr">
        <is>
          <t>Goodwill</t>
        </is>
      </c>
      <c r="W161" s="6" t="n">
        <v>18474</v>
      </c>
    </row>
    <row r="162">
      <c r="A162" s="4" t="inlineStr">
        <is>
          <t>Deferred tax asset, net</t>
        </is>
      </c>
      <c r="W162" s="6" t="n">
        <v>0</v>
      </c>
    </row>
    <row r="163">
      <c r="A163" s="4" t="inlineStr">
        <is>
          <t>Accounts payable</t>
        </is>
      </c>
      <c r="W163" s="6" t="n">
        <v>-498</v>
      </c>
    </row>
    <row r="164">
      <c r="A164" s="4" t="inlineStr">
        <is>
          <t>Other current liabilities</t>
        </is>
      </c>
      <c r="W164" s="6" t="n">
        <v>0</v>
      </c>
    </row>
    <row r="165">
      <c r="A165" s="4" t="inlineStr">
        <is>
          <t>Accrued expenses and other</t>
        </is>
      </c>
      <c r="W165" s="6" t="n">
        <v>-412</v>
      </c>
    </row>
    <row r="166">
      <c r="A166" s="4" t="inlineStr">
        <is>
          <t>Customer deposits</t>
        </is>
      </c>
      <c r="W166" s="6" t="n">
        <v>-1229</v>
      </c>
    </row>
    <row r="167">
      <c r="A167" s="4" t="inlineStr">
        <is>
          <t>Deferred tax liability, net</t>
        </is>
      </c>
      <c r="W167" s="6" t="n">
        <v>-5360</v>
      </c>
    </row>
    <row r="168">
      <c r="A168" s="4" t="inlineStr">
        <is>
          <t>Deferred revenue</t>
        </is>
      </c>
      <c r="W168" s="6" t="n">
        <v>-16</v>
      </c>
    </row>
    <row r="169">
      <c r="A169" s="4" t="inlineStr">
        <is>
          <t>Total net assets acquired</t>
        </is>
      </c>
      <c r="W169" s="6" t="n">
        <v>32507</v>
      </c>
    </row>
    <row r="170">
      <c r="A170" s="4" t="inlineStr">
        <is>
          <t>Invoice Simple | Developed technology</t>
        </is>
      </c>
    </row>
    <row r="171">
      <c r="A171" s="3" t="inlineStr">
        <is>
          <t>Net assets acquired:</t>
        </is>
      </c>
    </row>
    <row r="172">
      <c r="A172" s="4" t="inlineStr">
        <is>
          <t>Intangible</t>
        </is>
      </c>
      <c r="W172" s="6" t="n">
        <v>1530</v>
      </c>
    </row>
    <row r="173">
      <c r="A173" s="4" t="inlineStr">
        <is>
          <t>Invoice Simple | Customer relationships</t>
        </is>
      </c>
    </row>
    <row r="174">
      <c r="A174" s="3" t="inlineStr">
        <is>
          <t>Net assets acquired:</t>
        </is>
      </c>
    </row>
    <row r="175">
      <c r="A175" s="4" t="inlineStr">
        <is>
          <t>Intangible</t>
        </is>
      </c>
      <c r="W175" s="6" t="n">
        <v>17970</v>
      </c>
    </row>
    <row r="176">
      <c r="A176" s="4" t="inlineStr">
        <is>
          <t>Invoice Simple | Trade name</t>
        </is>
      </c>
    </row>
    <row r="177">
      <c r="A177" s="3" t="inlineStr">
        <is>
          <t>Net assets acquired:</t>
        </is>
      </c>
    </row>
    <row r="178">
      <c r="A178" s="4" t="inlineStr">
        <is>
          <t>Intangible</t>
        </is>
      </c>
      <c r="W178" s="6" t="n">
        <v>190</v>
      </c>
    </row>
    <row r="179">
      <c r="A179" s="4" t="inlineStr">
        <is>
          <t>Invoice Simple | Non-compete agreements</t>
        </is>
      </c>
    </row>
    <row r="180">
      <c r="A180" s="3" t="inlineStr">
        <is>
          <t>Net assets acquired:</t>
        </is>
      </c>
    </row>
    <row r="181">
      <c r="A181" s="4" t="inlineStr">
        <is>
          <t>Intangible</t>
        </is>
      </c>
      <c r="W181" s="6" t="n">
        <v>60</v>
      </c>
    </row>
    <row r="182">
      <c r="A182" s="4" t="inlineStr">
        <is>
          <t>Brighter Vision</t>
        </is>
      </c>
    </row>
    <row r="183">
      <c r="A183" s="3" t="inlineStr">
        <is>
          <t>Business Acquisition [Line Items]</t>
        </is>
      </c>
    </row>
    <row r="184">
      <c r="A184" s="4" t="inlineStr">
        <is>
          <t>Cash</t>
        </is>
      </c>
      <c r="W184" s="6" t="n">
        <v>17350</v>
      </c>
    </row>
    <row r="185">
      <c r="A185" s="4" t="inlineStr">
        <is>
          <t>Rollover equity</t>
        </is>
      </c>
      <c r="F185" s="5" t="n">
        <v>100</v>
      </c>
      <c r="W185" s="6" t="n">
        <v>127</v>
      </c>
    </row>
    <row r="186">
      <c r="A186" s="4" t="inlineStr">
        <is>
          <t>Fair value of earnout</t>
        </is>
      </c>
      <c r="W186" s="6" t="n">
        <v>0</v>
      </c>
    </row>
    <row r="187">
      <c r="A187" s="4" t="inlineStr">
        <is>
          <t>Total consideration</t>
        </is>
      </c>
      <c r="F187" s="5" t="n">
        <v>17500</v>
      </c>
      <c r="W187" s="6" t="n">
        <v>17477</v>
      </c>
    </row>
    <row r="188">
      <c r="A188" s="3" t="inlineStr">
        <is>
          <t>Net assets acquired:</t>
        </is>
      </c>
    </row>
    <row r="189">
      <c r="A189" s="4" t="inlineStr">
        <is>
          <t>Cash and cash equivalents</t>
        </is>
      </c>
      <c r="W189" s="6" t="n">
        <v>112</v>
      </c>
    </row>
    <row r="190">
      <c r="A190" s="4" t="inlineStr">
        <is>
          <t>Accounts receivable, trade</t>
        </is>
      </c>
      <c r="W190" s="6" t="n">
        <v>2</v>
      </c>
    </row>
    <row r="191">
      <c r="A191" s="4" t="inlineStr">
        <is>
          <t>Other receivables</t>
        </is>
      </c>
      <c r="W191" s="6" t="n">
        <v>35</v>
      </c>
    </row>
    <row r="192">
      <c r="A192" s="4" t="inlineStr">
        <is>
          <t>Contract assets</t>
        </is>
      </c>
      <c r="W192" s="6" t="n">
        <v>0</v>
      </c>
    </row>
    <row r="193">
      <c r="A193" s="4" t="inlineStr">
        <is>
          <t>Prepaid expenses and other current assets</t>
        </is>
      </c>
      <c r="W193" s="6" t="n">
        <v>48</v>
      </c>
    </row>
    <row r="194">
      <c r="A194" s="4" t="inlineStr">
        <is>
          <t>Property and equipment</t>
        </is>
      </c>
      <c r="W194" s="6" t="n">
        <v>26</v>
      </c>
    </row>
    <row r="195">
      <c r="A195" s="4" t="inlineStr">
        <is>
          <t>Other non-current assets</t>
        </is>
      </c>
      <c r="W195" s="6" t="n">
        <v>9</v>
      </c>
    </row>
    <row r="196">
      <c r="A196" s="4" t="inlineStr">
        <is>
          <t>Intercompany (receivable)</t>
        </is>
      </c>
      <c r="W196" s="6" t="n">
        <v>0</v>
      </c>
    </row>
    <row r="197">
      <c r="A197" s="4" t="inlineStr">
        <is>
          <t>Goodwill</t>
        </is>
      </c>
      <c r="W197" s="6" t="n">
        <v>12090</v>
      </c>
    </row>
    <row r="198">
      <c r="A198" s="4" t="inlineStr">
        <is>
          <t>Deferred tax asset, net</t>
        </is>
      </c>
      <c r="W198" s="6" t="n">
        <v>0</v>
      </c>
    </row>
    <row r="199">
      <c r="A199" s="4" t="inlineStr">
        <is>
          <t>Accounts payable</t>
        </is>
      </c>
      <c r="W199" s="6" t="n">
        <v>-61</v>
      </c>
    </row>
    <row r="200">
      <c r="A200" s="4" t="inlineStr">
        <is>
          <t>Other current liabilities</t>
        </is>
      </c>
      <c r="W200" s="6" t="n">
        <v>0</v>
      </c>
    </row>
    <row r="201">
      <c r="A201" s="4" t="inlineStr">
        <is>
          <t>Accrued expenses and other</t>
        </is>
      </c>
      <c r="W201" s="6" t="n">
        <v>-210</v>
      </c>
    </row>
    <row r="202">
      <c r="A202" s="4" t="inlineStr">
        <is>
          <t>Deferred tax liability, net</t>
        </is>
      </c>
      <c r="W202" s="6" t="n">
        <v>-1734</v>
      </c>
    </row>
    <row r="203">
      <c r="A203" s="4" t="inlineStr">
        <is>
          <t>Deferred revenue</t>
        </is>
      </c>
      <c r="W203" s="6" t="n">
        <v>-100</v>
      </c>
    </row>
    <row r="204">
      <c r="A204" s="4" t="inlineStr">
        <is>
          <t>Intercompany (payable)</t>
        </is>
      </c>
      <c r="W204" s="6" t="n">
        <v>0</v>
      </c>
    </row>
    <row r="205">
      <c r="A205" s="4" t="inlineStr">
        <is>
          <t>Total net assets acquired</t>
        </is>
      </c>
      <c r="W205" s="6" t="n">
        <v>17477</v>
      </c>
    </row>
    <row r="206">
      <c r="A206" s="4" t="inlineStr">
        <is>
          <t>Brighter Vision | Developed technology</t>
        </is>
      </c>
    </row>
    <row r="207">
      <c r="A207" s="3" t="inlineStr">
        <is>
          <t>Net assets acquired:</t>
        </is>
      </c>
    </row>
    <row r="208">
      <c r="A208" s="4" t="inlineStr">
        <is>
          <t>Intangible</t>
        </is>
      </c>
      <c r="W208" s="6" t="n">
        <v>760</v>
      </c>
    </row>
    <row r="209">
      <c r="A209" s="4" t="inlineStr">
        <is>
          <t>Brighter Vision | Customer relationships</t>
        </is>
      </c>
    </row>
    <row r="210">
      <c r="A210" s="3" t="inlineStr">
        <is>
          <t>Net assets acquired:</t>
        </is>
      </c>
    </row>
    <row r="211">
      <c r="A211" s="4" t="inlineStr">
        <is>
          <t>Intangible</t>
        </is>
      </c>
      <c r="W211" s="6" t="n">
        <v>6150</v>
      </c>
    </row>
    <row r="212">
      <c r="A212" s="4" t="inlineStr">
        <is>
          <t>Brighter Vision | Trade name</t>
        </is>
      </c>
    </row>
    <row r="213">
      <c r="A213" s="3" t="inlineStr">
        <is>
          <t>Net assets acquired:</t>
        </is>
      </c>
    </row>
    <row r="214">
      <c r="A214" s="4" t="inlineStr">
        <is>
          <t>Intangible</t>
        </is>
      </c>
      <c r="W214" s="6" t="n">
        <v>330</v>
      </c>
    </row>
    <row r="215">
      <c r="A215" s="4" t="inlineStr">
        <is>
          <t>Brighter Vision | Non-compete agreements</t>
        </is>
      </c>
    </row>
    <row r="216">
      <c r="A216" s="3" t="inlineStr">
        <is>
          <t>Net assets acquired:</t>
        </is>
      </c>
    </row>
    <row r="217">
      <c r="A217" s="4" t="inlineStr">
        <is>
          <t>Intangible</t>
        </is>
      </c>
      <c r="W217" s="6" t="n">
        <v>20</v>
      </c>
    </row>
    <row r="218">
      <c r="A218" s="4" t="inlineStr">
        <is>
          <t>Socius</t>
        </is>
      </c>
    </row>
    <row r="219">
      <c r="A219" s="3" t="inlineStr">
        <is>
          <t>Business Acquisition [Line Items]</t>
        </is>
      </c>
    </row>
    <row r="220">
      <c r="A220" s="4" t="inlineStr">
        <is>
          <t>Cash</t>
        </is>
      </c>
      <c r="W220" s="6" t="n">
        <v>15670</v>
      </c>
    </row>
    <row r="221">
      <c r="A221" s="4" t="inlineStr">
        <is>
          <t>Rollover equity</t>
        </is>
      </c>
      <c r="W221" s="6" t="n">
        <v>0</v>
      </c>
    </row>
    <row r="222">
      <c r="A222" s="4" t="inlineStr">
        <is>
          <t>Fair value of earnout</t>
        </is>
      </c>
      <c r="W222" s="6" t="n">
        <v>0</v>
      </c>
    </row>
    <row r="223">
      <c r="A223" s="4" t="inlineStr">
        <is>
          <t>Total consideration</t>
        </is>
      </c>
      <c r="E223" s="5" t="n">
        <v>15700</v>
      </c>
      <c r="W223" s="6" t="n">
        <v>15670</v>
      </c>
    </row>
    <row r="224">
      <c r="A224" s="3" t="inlineStr">
        <is>
          <t>Net assets acquired:</t>
        </is>
      </c>
    </row>
    <row r="225">
      <c r="A225" s="4" t="inlineStr">
        <is>
          <t>Cash and cash equivalents</t>
        </is>
      </c>
      <c r="W225" s="6" t="n">
        <v>46</v>
      </c>
    </row>
    <row r="226">
      <c r="A226" s="4" t="inlineStr">
        <is>
          <t>Accounts receivable, trade</t>
        </is>
      </c>
      <c r="W226" s="6" t="n">
        <v>908</v>
      </c>
    </row>
    <row r="227">
      <c r="A227" s="4" t="inlineStr">
        <is>
          <t>Other receivables</t>
        </is>
      </c>
      <c r="W227" s="6" t="n">
        <v>79</v>
      </c>
    </row>
    <row r="228">
      <c r="A228" s="4" t="inlineStr">
        <is>
          <t>Contract assets</t>
        </is>
      </c>
      <c r="W228" s="6" t="n">
        <v>0</v>
      </c>
    </row>
    <row r="229">
      <c r="A229" s="4" t="inlineStr">
        <is>
          <t>Prepaid expenses and other current assets</t>
        </is>
      </c>
      <c r="W229" s="6" t="n">
        <v>23</v>
      </c>
    </row>
    <row r="230">
      <c r="A230" s="4" t="inlineStr">
        <is>
          <t>Property and equipment</t>
        </is>
      </c>
      <c r="W230" s="6" t="n">
        <v>36</v>
      </c>
    </row>
    <row r="231">
      <c r="A231" s="4" t="inlineStr">
        <is>
          <t>Other non-current assets</t>
        </is>
      </c>
      <c r="W231" s="6" t="n">
        <v>0</v>
      </c>
    </row>
    <row r="232">
      <c r="A232" s="4" t="inlineStr">
        <is>
          <t>Intercompany (receivable)</t>
        </is>
      </c>
      <c r="W232" s="6" t="n">
        <v>0</v>
      </c>
    </row>
    <row r="233">
      <c r="A233" s="4" t="inlineStr">
        <is>
          <t>Goodwill</t>
        </is>
      </c>
      <c r="W233" s="6" t="n">
        <v>3326</v>
      </c>
    </row>
    <row r="234">
      <c r="A234" s="4" t="inlineStr">
        <is>
          <t>Deferred tax asset, net</t>
        </is>
      </c>
      <c r="W234" s="6" t="n">
        <v>0</v>
      </c>
    </row>
    <row r="235">
      <c r="A235" s="4" t="inlineStr">
        <is>
          <t>Accounts payable</t>
        </is>
      </c>
      <c r="W235" s="6" t="n">
        <v>-79</v>
      </c>
    </row>
    <row r="236">
      <c r="A236" s="4" t="inlineStr">
        <is>
          <t>Other current liabilities</t>
        </is>
      </c>
      <c r="W236" s="6" t="n">
        <v>0</v>
      </c>
    </row>
    <row r="237">
      <c r="A237" s="4" t="inlineStr">
        <is>
          <t>Accrued expenses and other</t>
        </is>
      </c>
      <c r="W237" s="6" t="n">
        <v>-450</v>
      </c>
    </row>
    <row r="238">
      <c r="A238" s="4" t="inlineStr">
        <is>
          <t>Deferred tax liability, net</t>
        </is>
      </c>
      <c r="W238" s="6" t="n">
        <v>0</v>
      </c>
    </row>
    <row r="239">
      <c r="A239" s="4" t="inlineStr">
        <is>
          <t>Deferred revenue</t>
        </is>
      </c>
      <c r="W239" s="6" t="n">
        <v>-29</v>
      </c>
    </row>
    <row r="240">
      <c r="A240" s="4" t="inlineStr">
        <is>
          <t>Intercompany (payable)</t>
        </is>
      </c>
      <c r="W240" s="6" t="n">
        <v>0</v>
      </c>
    </row>
    <row r="241">
      <c r="A241" s="4" t="inlineStr">
        <is>
          <t>Total net assets acquired</t>
        </is>
      </c>
      <c r="W241" s="6" t="n">
        <v>15670</v>
      </c>
    </row>
    <row r="242">
      <c r="A242" s="4" t="inlineStr">
        <is>
          <t>Socius | Developed technology</t>
        </is>
      </c>
    </row>
    <row r="243">
      <c r="A243" s="3" t="inlineStr">
        <is>
          <t>Net assets acquired:</t>
        </is>
      </c>
    </row>
    <row r="244">
      <c r="A244" s="4" t="inlineStr">
        <is>
          <t>Intangible</t>
        </is>
      </c>
      <c r="W244" s="6" t="n">
        <v>1350</v>
      </c>
    </row>
    <row r="245">
      <c r="A245" s="4" t="inlineStr">
        <is>
          <t>Socius | Customer relationships</t>
        </is>
      </c>
    </row>
    <row r="246">
      <c r="A246" s="3" t="inlineStr">
        <is>
          <t>Net assets acquired:</t>
        </is>
      </c>
    </row>
    <row r="247">
      <c r="A247" s="4" t="inlineStr">
        <is>
          <t>Intangible</t>
        </is>
      </c>
      <c r="W247" s="6" t="n">
        <v>9900</v>
      </c>
    </row>
    <row r="248">
      <c r="A248" s="4" t="inlineStr">
        <is>
          <t>Socius | Trade name</t>
        </is>
      </c>
    </row>
    <row r="249">
      <c r="A249" s="3" t="inlineStr">
        <is>
          <t>Net assets acquired:</t>
        </is>
      </c>
    </row>
    <row r="250">
      <c r="A250" s="4" t="inlineStr">
        <is>
          <t>Intangible</t>
        </is>
      </c>
      <c r="W250" s="6" t="n">
        <v>520</v>
      </c>
    </row>
    <row r="251">
      <c r="A251" s="4" t="inlineStr">
        <is>
          <t>Socius | Non-compete agreements</t>
        </is>
      </c>
    </row>
    <row r="252">
      <c r="A252" s="3" t="inlineStr">
        <is>
          <t>Net assets acquired:</t>
        </is>
      </c>
    </row>
    <row r="253">
      <c r="A253" s="4" t="inlineStr">
        <is>
          <t>Intangible</t>
        </is>
      </c>
      <c r="W253" s="6" t="n">
        <v>40</v>
      </c>
    </row>
    <row r="254">
      <c r="A254" s="4" t="inlineStr">
        <is>
          <t>Service Fusion</t>
        </is>
      </c>
    </row>
    <row r="255">
      <c r="A255" s="3" t="inlineStr">
        <is>
          <t>Business Acquisition [Line Items]</t>
        </is>
      </c>
    </row>
    <row r="256">
      <c r="A256" s="4" t="inlineStr">
        <is>
          <t>Cash</t>
        </is>
      </c>
      <c r="W256" s="6" t="n">
        <v>122333</v>
      </c>
    </row>
    <row r="257">
      <c r="A257" s="4" t="inlineStr">
        <is>
          <t>Rollover equity</t>
        </is>
      </c>
      <c r="W257" s="6" t="n">
        <v>0</v>
      </c>
    </row>
    <row r="258">
      <c r="A258" s="4" t="inlineStr">
        <is>
          <t>Fair value of earnout</t>
        </is>
      </c>
      <c r="W258" s="6" t="n">
        <v>0</v>
      </c>
    </row>
    <row r="259">
      <c r="A259" s="4" t="inlineStr">
        <is>
          <t>Total consideration</t>
        </is>
      </c>
      <c r="D259" s="5" t="n">
        <v>122300</v>
      </c>
      <c r="W259" s="6" t="n">
        <v>122333</v>
      </c>
    </row>
    <row r="260">
      <c r="A260" s="3" t="inlineStr">
        <is>
          <t>Net assets acquired:</t>
        </is>
      </c>
    </row>
    <row r="261">
      <c r="A261" s="4" t="inlineStr">
        <is>
          <t>Cash and cash equivalents</t>
        </is>
      </c>
      <c r="W261" s="6" t="n">
        <v>660</v>
      </c>
    </row>
    <row r="262">
      <c r="A262" s="4" t="inlineStr">
        <is>
          <t>Accounts receivable, trade</t>
        </is>
      </c>
      <c r="W262" s="6" t="n">
        <v>38</v>
      </c>
    </row>
    <row r="263">
      <c r="A263" s="4" t="inlineStr">
        <is>
          <t>Other receivables</t>
        </is>
      </c>
      <c r="W263" s="6" t="n">
        <v>686</v>
      </c>
    </row>
    <row r="264">
      <c r="A264" s="4" t="inlineStr">
        <is>
          <t>Contract assets</t>
        </is>
      </c>
      <c r="W264" s="6" t="n">
        <v>0</v>
      </c>
    </row>
    <row r="265">
      <c r="A265" s="4" t="inlineStr">
        <is>
          <t>Prepaid expenses and other current assets</t>
        </is>
      </c>
      <c r="W265" s="6" t="n">
        <v>192</v>
      </c>
    </row>
    <row r="266">
      <c r="A266" s="4" t="inlineStr">
        <is>
          <t>Property and equipment</t>
        </is>
      </c>
      <c r="W266" s="6" t="n">
        <v>139</v>
      </c>
    </row>
    <row r="267">
      <c r="A267" s="4" t="inlineStr">
        <is>
          <t>Other non-current assets</t>
        </is>
      </c>
      <c r="W267" s="6" t="n">
        <v>180</v>
      </c>
    </row>
    <row r="268">
      <c r="A268" s="4" t="inlineStr">
        <is>
          <t>Intercompany (receivable)</t>
        </is>
      </c>
      <c r="W268" s="6" t="n">
        <v>0</v>
      </c>
    </row>
    <row r="269">
      <c r="A269" s="4" t="inlineStr">
        <is>
          <t>Goodwill</t>
        </is>
      </c>
      <c r="W269" s="6" t="n">
        <v>93717</v>
      </c>
    </row>
    <row r="270">
      <c r="A270" s="4" t="inlineStr">
        <is>
          <t>Deferred tax asset, net</t>
        </is>
      </c>
      <c r="W270" s="6" t="n">
        <v>0</v>
      </c>
    </row>
    <row r="271">
      <c r="A271" s="4" t="inlineStr">
        <is>
          <t>Accounts payable</t>
        </is>
      </c>
      <c r="W271" s="6" t="n">
        <v>-215</v>
      </c>
    </row>
    <row r="272">
      <c r="A272" s="4" t="inlineStr">
        <is>
          <t>Other current liabilities</t>
        </is>
      </c>
      <c r="W272" s="6" t="n">
        <v>-57</v>
      </c>
    </row>
    <row r="273">
      <c r="A273" s="4" t="inlineStr">
        <is>
          <t>Accrued expenses and other</t>
        </is>
      </c>
      <c r="W273" s="6" t="n">
        <v>-872</v>
      </c>
    </row>
    <row r="274">
      <c r="A274" s="4" t="inlineStr">
        <is>
          <t>Deferred tax liability, net</t>
        </is>
      </c>
      <c r="W274" s="6" t="n">
        <v>-1713</v>
      </c>
    </row>
    <row r="275">
      <c r="A275" s="4" t="inlineStr">
        <is>
          <t>Deferred revenue</t>
        </is>
      </c>
      <c r="W275" s="6" t="n">
        <v>-322</v>
      </c>
    </row>
    <row r="276">
      <c r="A276" s="4" t="inlineStr">
        <is>
          <t>Intercompany (payable)</t>
        </is>
      </c>
      <c r="W276" s="6" t="n">
        <v>0</v>
      </c>
    </row>
    <row r="277">
      <c r="A277" s="4" t="inlineStr">
        <is>
          <t>Total net assets acquired</t>
        </is>
      </c>
      <c r="W277" s="6" t="n">
        <v>122333</v>
      </c>
    </row>
    <row r="278">
      <c r="A278" s="4" t="inlineStr">
        <is>
          <t>Service Fusion | Developed technology</t>
        </is>
      </c>
    </row>
    <row r="279">
      <c r="A279" s="3" t="inlineStr">
        <is>
          <t>Net assets acquired:</t>
        </is>
      </c>
    </row>
    <row r="280">
      <c r="A280" s="4" t="inlineStr">
        <is>
          <t>Intangible</t>
        </is>
      </c>
      <c r="W280" s="6" t="n">
        <v>2820</v>
      </c>
    </row>
    <row r="281">
      <c r="A281" s="4" t="inlineStr">
        <is>
          <t>Service Fusion | Customer relationships</t>
        </is>
      </c>
    </row>
    <row r="282">
      <c r="A282" s="3" t="inlineStr">
        <is>
          <t>Net assets acquired:</t>
        </is>
      </c>
    </row>
    <row r="283">
      <c r="A283" s="4" t="inlineStr">
        <is>
          <t>Intangible</t>
        </is>
      </c>
      <c r="W283" s="6" t="n">
        <v>25680</v>
      </c>
    </row>
    <row r="284">
      <c r="A284" s="4" t="inlineStr">
        <is>
          <t>Service Fusion | Trade name</t>
        </is>
      </c>
    </row>
    <row r="285">
      <c r="A285" s="3" t="inlineStr">
        <is>
          <t>Net assets acquired:</t>
        </is>
      </c>
    </row>
    <row r="286">
      <c r="A286" s="4" t="inlineStr">
        <is>
          <t>Intangible</t>
        </is>
      </c>
      <c r="W286" s="6" t="n">
        <v>1330</v>
      </c>
    </row>
    <row r="287">
      <c r="A287" s="4" t="inlineStr">
        <is>
          <t>Service Fusion | Non-compete agreements</t>
        </is>
      </c>
    </row>
    <row r="288">
      <c r="A288" s="3" t="inlineStr">
        <is>
          <t>Net assets acquired:</t>
        </is>
      </c>
    </row>
    <row r="289">
      <c r="A289" s="4" t="inlineStr">
        <is>
          <t>Intangible</t>
        </is>
      </c>
      <c r="W289" s="6" t="n">
        <v>70</v>
      </c>
    </row>
    <row r="290">
      <c r="A290" s="4" t="inlineStr">
        <is>
          <t>My PT Hub</t>
        </is>
      </c>
    </row>
    <row r="291">
      <c r="A291" s="3" t="inlineStr">
        <is>
          <t>Business Acquisition [Line Items]</t>
        </is>
      </c>
    </row>
    <row r="292">
      <c r="A292" s="4" t="inlineStr">
        <is>
          <t>Cash</t>
        </is>
      </c>
      <c r="W292" s="6" t="n">
        <v>10681</v>
      </c>
    </row>
    <row r="293">
      <c r="A293" s="4" t="inlineStr">
        <is>
          <t>Rollover equity</t>
        </is>
      </c>
      <c r="W293" s="6" t="n">
        <v>0</v>
      </c>
    </row>
    <row r="294">
      <c r="A294" s="4" t="inlineStr">
        <is>
          <t>Fair value of earnout</t>
        </is>
      </c>
      <c r="W294" s="6" t="n">
        <v>1016</v>
      </c>
    </row>
    <row r="295">
      <c r="A295" s="4" t="inlineStr">
        <is>
          <t>Total consideration</t>
        </is>
      </c>
      <c r="C295" s="5" t="n">
        <v>11700</v>
      </c>
      <c r="W295" s="6" t="n">
        <v>11697</v>
      </c>
    </row>
    <row r="296">
      <c r="A296" s="3" t="inlineStr">
        <is>
          <t>Net assets acquired:</t>
        </is>
      </c>
    </row>
    <row r="297">
      <c r="A297" s="4" t="inlineStr">
        <is>
          <t>Cash and cash equivalents</t>
        </is>
      </c>
      <c r="W297" s="6" t="n">
        <v>315</v>
      </c>
    </row>
    <row r="298">
      <c r="A298" s="4" t="inlineStr">
        <is>
          <t>Accounts receivable, trade</t>
        </is>
      </c>
      <c r="W298" s="6" t="n">
        <v>7</v>
      </c>
    </row>
    <row r="299">
      <c r="A299" s="4" t="inlineStr">
        <is>
          <t>Other receivables</t>
        </is>
      </c>
      <c r="W299" s="6" t="n">
        <v>73</v>
      </c>
    </row>
    <row r="300">
      <c r="A300" s="4" t="inlineStr">
        <is>
          <t>Contract assets</t>
        </is>
      </c>
      <c r="W300" s="6" t="n">
        <v>0</v>
      </c>
    </row>
    <row r="301">
      <c r="A301" s="4" t="inlineStr">
        <is>
          <t>Prepaid expenses and other current assets</t>
        </is>
      </c>
      <c r="W301" s="6" t="n">
        <v>45</v>
      </c>
    </row>
    <row r="302">
      <c r="A302" s="4" t="inlineStr">
        <is>
          <t>Property and equipment</t>
        </is>
      </c>
      <c r="W302" s="6" t="n">
        <v>209</v>
      </c>
    </row>
    <row r="303">
      <c r="A303" s="4" t="inlineStr">
        <is>
          <t>Other non-current assets</t>
        </is>
      </c>
      <c r="W303" s="6" t="n">
        <v>19</v>
      </c>
    </row>
    <row r="304">
      <c r="A304" s="4" t="inlineStr">
        <is>
          <t>Intercompany (receivable)</t>
        </is>
      </c>
      <c r="W304" s="6" t="n">
        <v>27</v>
      </c>
    </row>
    <row r="305">
      <c r="A305" s="4" t="inlineStr">
        <is>
          <t>Goodwill</t>
        </is>
      </c>
      <c r="W305" s="6" t="n">
        <v>9110</v>
      </c>
    </row>
    <row r="306">
      <c r="A306" s="4" t="inlineStr">
        <is>
          <t>Deferred tax asset, net</t>
        </is>
      </c>
      <c r="W306" s="6" t="n">
        <v>0</v>
      </c>
    </row>
    <row r="307">
      <c r="A307" s="4" t="inlineStr">
        <is>
          <t>Accounts payable</t>
        </is>
      </c>
      <c r="W307" s="6" t="n">
        <v>-209</v>
      </c>
    </row>
    <row r="308">
      <c r="A308" s="4" t="inlineStr">
        <is>
          <t>Other current liabilities</t>
        </is>
      </c>
      <c r="W308" s="6" t="n">
        <v>0</v>
      </c>
    </row>
    <row r="309">
      <c r="A309" s="4" t="inlineStr">
        <is>
          <t>Accrued expenses and other</t>
        </is>
      </c>
      <c r="W309" s="6" t="n">
        <v>-162</v>
      </c>
    </row>
    <row r="310">
      <c r="A310" s="4" t="inlineStr">
        <is>
          <t>Deferred tax liability, net</t>
        </is>
      </c>
      <c r="W310" s="6" t="n">
        <v>-286</v>
      </c>
    </row>
    <row r="311">
      <c r="A311" s="4" t="inlineStr">
        <is>
          <t>Deferred revenue</t>
        </is>
      </c>
      <c r="W311" s="6" t="n">
        <v>-81</v>
      </c>
    </row>
    <row r="312">
      <c r="A312" s="4" t="inlineStr">
        <is>
          <t>Intercompany (payable)</t>
        </is>
      </c>
      <c r="W312" s="6" t="n">
        <v>-27</v>
      </c>
    </row>
    <row r="313">
      <c r="A313" s="4" t="inlineStr">
        <is>
          <t>Total net assets acquired</t>
        </is>
      </c>
      <c r="W313" s="6" t="n">
        <v>11697</v>
      </c>
    </row>
    <row r="314">
      <c r="A314" s="4" t="inlineStr">
        <is>
          <t>My PT Hub | Developed technology</t>
        </is>
      </c>
    </row>
    <row r="315">
      <c r="A315" s="3" t="inlineStr">
        <is>
          <t>Net assets acquired:</t>
        </is>
      </c>
    </row>
    <row r="316">
      <c r="A316" s="4" t="inlineStr">
        <is>
          <t>Intangible</t>
        </is>
      </c>
      <c r="W316" s="6" t="n">
        <v>586</v>
      </c>
    </row>
    <row r="317">
      <c r="A317" s="4" t="inlineStr">
        <is>
          <t>My PT Hub | Customer relationships</t>
        </is>
      </c>
    </row>
    <row r="318">
      <c r="A318" s="3" t="inlineStr">
        <is>
          <t>Net assets acquired:</t>
        </is>
      </c>
    </row>
    <row r="319">
      <c r="A319" s="4" t="inlineStr">
        <is>
          <t>Intangible</t>
        </is>
      </c>
      <c r="W319" s="6" t="n">
        <v>1918</v>
      </c>
    </row>
    <row r="320">
      <c r="A320" s="4" t="inlineStr">
        <is>
          <t>My PT Hub | Trade name</t>
        </is>
      </c>
    </row>
    <row r="321">
      <c r="A321" s="3" t="inlineStr">
        <is>
          <t>Net assets acquired:</t>
        </is>
      </c>
    </row>
    <row r="322">
      <c r="A322" s="4" t="inlineStr">
        <is>
          <t>Intangible</t>
        </is>
      </c>
      <c r="W322" s="6" t="n">
        <v>140</v>
      </c>
    </row>
    <row r="323">
      <c r="A323" s="4" t="inlineStr">
        <is>
          <t>My PT Hub | Non-compete agreements</t>
        </is>
      </c>
    </row>
    <row r="324">
      <c r="A324" s="3" t="inlineStr">
        <is>
          <t>Net assets acquired:</t>
        </is>
      </c>
    </row>
    <row r="325">
      <c r="A325" s="4" t="inlineStr">
        <is>
          <t>Intangible</t>
        </is>
      </c>
      <c r="W325" s="6" t="n">
        <v>13</v>
      </c>
    </row>
    <row r="326">
      <c r="A326" s="4" t="inlineStr">
        <is>
          <t>Updox</t>
        </is>
      </c>
    </row>
    <row r="327">
      <c r="A327" s="3" t="inlineStr">
        <is>
          <t>Business Acquisition [Line Items]</t>
        </is>
      </c>
    </row>
    <row r="328">
      <c r="A328" s="4" t="inlineStr">
        <is>
          <t>Cash</t>
        </is>
      </c>
      <c r="W328" s="6" t="n">
        <v>142527</v>
      </c>
    </row>
    <row r="329">
      <c r="A329" s="4" t="inlineStr">
        <is>
          <t>Rollover equity</t>
        </is>
      </c>
      <c r="B329" s="5" t="n">
        <v>600</v>
      </c>
      <c r="W329" s="6" t="n">
        <v>573</v>
      </c>
    </row>
    <row r="330">
      <c r="A330" s="4" t="inlineStr">
        <is>
          <t>Fair value of earnout</t>
        </is>
      </c>
      <c r="W330" s="6" t="n">
        <v>0</v>
      </c>
    </row>
    <row r="331">
      <c r="A331" s="4" t="inlineStr">
        <is>
          <t>Total consideration</t>
        </is>
      </c>
      <c r="B331" s="5" t="n">
        <v>143100</v>
      </c>
      <c r="W331" s="6" t="n">
        <v>143100</v>
      </c>
    </row>
    <row r="332">
      <c r="A332" s="3" t="inlineStr">
        <is>
          <t>Net assets acquired:</t>
        </is>
      </c>
    </row>
    <row r="333">
      <c r="A333" s="4" t="inlineStr">
        <is>
          <t>Cash and cash equivalents</t>
        </is>
      </c>
      <c r="W333" s="6" t="n">
        <v>4994</v>
      </c>
    </row>
    <row r="334">
      <c r="A334" s="4" t="inlineStr">
        <is>
          <t>Accounts receivable, trade</t>
        </is>
      </c>
      <c r="W334" s="6" t="n">
        <v>981</v>
      </c>
    </row>
    <row r="335">
      <c r="A335" s="4" t="inlineStr">
        <is>
          <t>Other receivables</t>
        </is>
      </c>
      <c r="W335" s="6" t="n">
        <v>628</v>
      </c>
    </row>
    <row r="336">
      <c r="A336" s="4" t="inlineStr">
        <is>
          <t>Contract assets</t>
        </is>
      </c>
      <c r="W336" s="6" t="n">
        <v>0</v>
      </c>
    </row>
    <row r="337">
      <c r="A337" s="4" t="inlineStr">
        <is>
          <t>Prepaid expenses and other current assets</t>
        </is>
      </c>
      <c r="W337" s="6" t="n">
        <v>640</v>
      </c>
    </row>
    <row r="338">
      <c r="A338" s="4" t="inlineStr">
        <is>
          <t>Property and equipment</t>
        </is>
      </c>
      <c r="W338" s="6" t="n">
        <v>1610</v>
      </c>
    </row>
    <row r="339">
      <c r="A339" s="4" t="inlineStr">
        <is>
          <t>Other non-current assets</t>
        </is>
      </c>
      <c r="W339" s="6" t="n">
        <v>377</v>
      </c>
    </row>
    <row r="340">
      <c r="A340" s="4" t="inlineStr">
        <is>
          <t>Intercompany (receivable)</t>
        </is>
      </c>
      <c r="W340" s="6" t="n">
        <v>0</v>
      </c>
    </row>
    <row r="341">
      <c r="A341" s="4" t="inlineStr">
        <is>
          <t>Goodwill</t>
        </is>
      </c>
      <c r="W341" s="6" t="n">
        <v>78259</v>
      </c>
    </row>
    <row r="342">
      <c r="A342" s="4" t="inlineStr">
        <is>
          <t>Deferred tax asset, net</t>
        </is>
      </c>
      <c r="W342" s="6" t="n">
        <v>58</v>
      </c>
    </row>
    <row r="343">
      <c r="A343" s="4" t="inlineStr">
        <is>
          <t>Accounts payable</t>
        </is>
      </c>
      <c r="W343" s="6" t="n">
        <v>-1152</v>
      </c>
    </row>
    <row r="344">
      <c r="A344" s="4" t="inlineStr">
        <is>
          <t>Other current liabilities</t>
        </is>
      </c>
      <c r="W344" s="6" t="n">
        <v>-41</v>
      </c>
    </row>
    <row r="345">
      <c r="A345" s="4" t="inlineStr">
        <is>
          <t>Accrued expenses and other</t>
        </is>
      </c>
      <c r="W345" s="6" t="n">
        <v>-1482</v>
      </c>
    </row>
    <row r="346">
      <c r="A346" s="4" t="inlineStr">
        <is>
          <t>Customer deposits</t>
        </is>
      </c>
      <c r="W346" s="6" t="n">
        <v>0</v>
      </c>
    </row>
    <row r="347">
      <c r="A347" s="4" t="inlineStr">
        <is>
          <t>Deferred tax liability, net</t>
        </is>
      </c>
      <c r="W347" s="6" t="n">
        <v>0</v>
      </c>
    </row>
    <row r="348">
      <c r="A348" s="4" t="inlineStr">
        <is>
          <t>Deferred revenue</t>
        </is>
      </c>
      <c r="W348" s="6" t="n">
        <v>-522</v>
      </c>
    </row>
    <row r="349">
      <c r="A349" s="4" t="inlineStr">
        <is>
          <t>Intercompany (payable)</t>
        </is>
      </c>
      <c r="W349" s="6" t="n">
        <v>0</v>
      </c>
    </row>
    <row r="350">
      <c r="A350" s="4" t="inlineStr">
        <is>
          <t>Total net assets acquired</t>
        </is>
      </c>
      <c r="W350" s="6" t="n">
        <v>143100</v>
      </c>
    </row>
    <row r="351">
      <c r="A351" s="4" t="inlineStr">
        <is>
          <t>Updox | Developed technology</t>
        </is>
      </c>
    </row>
    <row r="352">
      <c r="A352" s="3" t="inlineStr">
        <is>
          <t>Net assets acquired:</t>
        </is>
      </c>
    </row>
    <row r="353">
      <c r="A353" s="4" t="inlineStr">
        <is>
          <t>Intangible</t>
        </is>
      </c>
      <c r="W353" s="6" t="n">
        <v>7870</v>
      </c>
    </row>
    <row r="354">
      <c r="A354" s="4" t="inlineStr">
        <is>
          <t>Updox | Customer relationships</t>
        </is>
      </c>
    </row>
    <row r="355">
      <c r="A355" s="3" t="inlineStr">
        <is>
          <t>Net assets acquired:</t>
        </is>
      </c>
    </row>
    <row r="356">
      <c r="A356" s="4" t="inlineStr">
        <is>
          <t>Intangible</t>
        </is>
      </c>
      <c r="W356" s="6" t="n">
        <v>48150</v>
      </c>
    </row>
    <row r="357">
      <c r="A357" s="4" t="inlineStr">
        <is>
          <t>Updox | Trade name</t>
        </is>
      </c>
    </row>
    <row r="358">
      <c r="A358" s="3" t="inlineStr">
        <is>
          <t>Net assets acquired:</t>
        </is>
      </c>
    </row>
    <row r="359">
      <c r="A359" s="4" t="inlineStr">
        <is>
          <t>Intangible</t>
        </is>
      </c>
      <c r="W359" s="6" t="n">
        <v>2620</v>
      </c>
    </row>
    <row r="360">
      <c r="A360" s="4" t="inlineStr">
        <is>
          <t>Updox | Non-compete agreements</t>
        </is>
      </c>
    </row>
    <row r="361">
      <c r="A361" s="3" t="inlineStr">
        <is>
          <t>Net assets acquired:</t>
        </is>
      </c>
    </row>
    <row r="362">
      <c r="A362" s="4" t="inlineStr">
        <is>
          <t>Intangible</t>
        </is>
      </c>
      <c r="W362" s="6" t="n">
        <v>110</v>
      </c>
    </row>
    <row r="363">
      <c r="A363" s="4" t="inlineStr">
        <is>
          <t>Other</t>
        </is>
      </c>
    </row>
    <row r="364">
      <c r="A364" s="3" t="inlineStr">
        <is>
          <t>Business Acquisition [Line Items]</t>
        </is>
      </c>
    </row>
    <row r="365">
      <c r="A365" s="4" t="inlineStr">
        <is>
          <t>Cash</t>
        </is>
      </c>
      <c r="W365" s="6" t="n">
        <v>85</v>
      </c>
    </row>
    <row r="366">
      <c r="A366" s="4" t="inlineStr">
        <is>
          <t>Rollover equity</t>
        </is>
      </c>
      <c r="W366" s="6" t="n">
        <v>0</v>
      </c>
    </row>
    <row r="367">
      <c r="A367" s="4" t="inlineStr">
        <is>
          <t>Fair value of earnout</t>
        </is>
      </c>
      <c r="W367" s="6" t="n">
        <v>0</v>
      </c>
    </row>
    <row r="368">
      <c r="A368" s="4" t="inlineStr">
        <is>
          <t>Total consideration</t>
        </is>
      </c>
      <c r="W368" s="6" t="n">
        <v>85</v>
      </c>
    </row>
    <row r="369">
      <c r="A369" s="3" t="inlineStr">
        <is>
          <t>Net assets acquired:</t>
        </is>
      </c>
    </row>
    <row r="370">
      <c r="A370" s="4" t="inlineStr">
        <is>
          <t>Cash and cash equivalents</t>
        </is>
      </c>
      <c r="W370" s="6" t="n">
        <v>0</v>
      </c>
    </row>
    <row r="371">
      <c r="A371" s="4" t="inlineStr">
        <is>
          <t>Accounts receivable, trade</t>
        </is>
      </c>
      <c r="W371" s="6" t="n">
        <v>0</v>
      </c>
    </row>
    <row r="372">
      <c r="A372" s="4" t="inlineStr">
        <is>
          <t>Other receivables</t>
        </is>
      </c>
      <c r="W372" s="6" t="n">
        <v>0</v>
      </c>
    </row>
    <row r="373">
      <c r="A373" s="4" t="inlineStr">
        <is>
          <t>Contract assets</t>
        </is>
      </c>
      <c r="W373" s="6" t="n">
        <v>0</v>
      </c>
    </row>
    <row r="374">
      <c r="A374" s="4" t="inlineStr">
        <is>
          <t>Prepaid expenses and other current assets</t>
        </is>
      </c>
      <c r="W374" s="6" t="n">
        <v>0</v>
      </c>
    </row>
    <row r="375">
      <c r="A375" s="4" t="inlineStr">
        <is>
          <t>Property and equipment</t>
        </is>
      </c>
      <c r="W375" s="6" t="n">
        <v>0</v>
      </c>
    </row>
    <row r="376">
      <c r="A376" s="4" t="inlineStr">
        <is>
          <t>Other non-current assets</t>
        </is>
      </c>
      <c r="W376" s="6" t="n">
        <v>0</v>
      </c>
    </row>
    <row r="377">
      <c r="A377" s="4" t="inlineStr">
        <is>
          <t>Intercompany (receivable)</t>
        </is>
      </c>
      <c r="W377" s="6" t="n">
        <v>0</v>
      </c>
    </row>
    <row r="378">
      <c r="A378" s="4" t="inlineStr">
        <is>
          <t>Goodwill</t>
        </is>
      </c>
      <c r="W378" s="6" t="n">
        <v>0</v>
      </c>
    </row>
    <row r="379">
      <c r="A379" s="4" t="inlineStr">
        <is>
          <t>Deferred tax asset, net</t>
        </is>
      </c>
      <c r="W379" s="6" t="n">
        <v>0</v>
      </c>
    </row>
    <row r="380">
      <c r="A380" s="4" t="inlineStr">
        <is>
          <t>Accounts payable</t>
        </is>
      </c>
      <c r="W380" s="6" t="n">
        <v>0</v>
      </c>
    </row>
    <row r="381">
      <c r="A381" s="4" t="inlineStr">
        <is>
          <t>Other current liabilities</t>
        </is>
      </c>
      <c r="W381" s="6" t="n">
        <v>0</v>
      </c>
    </row>
    <row r="382">
      <c r="A382" s="4" t="inlineStr">
        <is>
          <t>Accrued expenses and other</t>
        </is>
      </c>
      <c r="W382" s="6" t="n">
        <v>0</v>
      </c>
    </row>
    <row r="383">
      <c r="A383" s="4" t="inlineStr">
        <is>
          <t>Customer deposits</t>
        </is>
      </c>
      <c r="W383" s="6" t="n">
        <v>0</v>
      </c>
    </row>
    <row r="384">
      <c r="A384" s="4" t="inlineStr">
        <is>
          <t>Deferred tax liability, net</t>
        </is>
      </c>
      <c r="W384" s="6" t="n">
        <v>0</v>
      </c>
    </row>
    <row r="385">
      <c r="A385" s="4" t="inlineStr">
        <is>
          <t>Deferred revenue</t>
        </is>
      </c>
      <c r="W385" s="6" t="n">
        <v>0</v>
      </c>
    </row>
    <row r="386">
      <c r="A386" s="4" t="inlineStr">
        <is>
          <t>Intercompany (payable)</t>
        </is>
      </c>
      <c r="W386" s="6" t="n">
        <v>0</v>
      </c>
    </row>
    <row r="387">
      <c r="A387" s="4" t="inlineStr">
        <is>
          <t>Total net assets acquired</t>
        </is>
      </c>
      <c r="W387" s="6" t="n">
        <v>85</v>
      </c>
    </row>
    <row r="388">
      <c r="A388" s="4" t="inlineStr">
        <is>
          <t>Other | Developed technology</t>
        </is>
      </c>
    </row>
    <row r="389">
      <c r="A389" s="3" t="inlineStr">
        <is>
          <t>Net assets acquired:</t>
        </is>
      </c>
    </row>
    <row r="390">
      <c r="A390" s="4" t="inlineStr">
        <is>
          <t>Intangible</t>
        </is>
      </c>
      <c r="W390" s="6" t="n">
        <v>11</v>
      </c>
    </row>
    <row r="391">
      <c r="A391" s="4" t="inlineStr">
        <is>
          <t>Other | Customer relationships</t>
        </is>
      </c>
    </row>
    <row r="392">
      <c r="A392" s="3" t="inlineStr">
        <is>
          <t>Net assets acquired:</t>
        </is>
      </c>
    </row>
    <row r="393">
      <c r="A393" s="4" t="inlineStr">
        <is>
          <t>Intangible</t>
        </is>
      </c>
      <c r="W393" s="6" t="n">
        <v>72</v>
      </c>
    </row>
    <row r="394">
      <c r="A394" s="4" t="inlineStr">
        <is>
          <t>Other | Trade name</t>
        </is>
      </c>
    </row>
    <row r="395">
      <c r="A395" s="3" t="inlineStr">
        <is>
          <t>Net assets acquired:</t>
        </is>
      </c>
    </row>
    <row r="396">
      <c r="A396" s="4" t="inlineStr">
        <is>
          <t>Intangible</t>
        </is>
      </c>
      <c r="W396" s="6" t="n">
        <v>2</v>
      </c>
    </row>
    <row r="397">
      <c r="A397" s="4" t="inlineStr">
        <is>
          <t>Other | Non-compete agreements</t>
        </is>
      </c>
    </row>
    <row r="398">
      <c r="A398" s="3" t="inlineStr">
        <is>
          <t>Net assets acquired:</t>
        </is>
      </c>
    </row>
    <row r="399">
      <c r="A399" s="4" t="inlineStr">
        <is>
          <t>Intangible</t>
        </is>
      </c>
      <c r="W399" s="5" t="n">
        <v>0</v>
      </c>
    </row>
    <row r="400">
      <c r="A400" s="4" t="inlineStr">
        <is>
          <t>2019 Acquisitions</t>
        </is>
      </c>
    </row>
    <row r="401">
      <c r="A401" s="3" t="inlineStr">
        <is>
          <t>Business Acquisition [Line Items]</t>
        </is>
      </c>
    </row>
    <row r="402">
      <c r="A402" s="4" t="inlineStr">
        <is>
          <t>Cash</t>
        </is>
      </c>
      <c r="X402" s="6" t="n">
        <v>315876</v>
      </c>
    </row>
    <row r="403">
      <c r="A403" s="4" t="inlineStr">
        <is>
          <t>Rollover equity</t>
        </is>
      </c>
      <c r="X403" s="6" t="n">
        <v>1736</v>
      </c>
    </row>
    <row r="404">
      <c r="A404" s="4" t="inlineStr">
        <is>
          <t>Fair value of earnout</t>
        </is>
      </c>
      <c r="X404" s="6" t="n">
        <v>1844</v>
      </c>
    </row>
    <row r="405">
      <c r="A405" s="4" t="inlineStr">
        <is>
          <t>Total consideration</t>
        </is>
      </c>
      <c r="X405" s="6" t="n">
        <v>319456</v>
      </c>
    </row>
    <row r="406">
      <c r="A406" s="3" t="inlineStr">
        <is>
          <t>Net assets acquired:</t>
        </is>
      </c>
    </row>
    <row r="407">
      <c r="A407" s="4" t="inlineStr">
        <is>
          <t>Cash and cash equivalents</t>
        </is>
      </c>
      <c r="X407" s="6" t="n">
        <v>5422</v>
      </c>
    </row>
    <row r="408">
      <c r="A408" s="4" t="inlineStr">
        <is>
          <t>Accounts receivable, trade</t>
        </is>
      </c>
      <c r="X408" s="6" t="n">
        <v>4405</v>
      </c>
    </row>
    <row r="409">
      <c r="A409" s="4" t="inlineStr">
        <is>
          <t>Contract assets</t>
        </is>
      </c>
      <c r="X409" s="6" t="n">
        <v>876</v>
      </c>
    </row>
    <row r="410">
      <c r="A410" s="4" t="inlineStr">
        <is>
          <t>Prepaid expenses and other current assets</t>
        </is>
      </c>
      <c r="X410" s="6" t="n">
        <v>4566</v>
      </c>
    </row>
    <row r="411">
      <c r="A411" s="4" t="inlineStr">
        <is>
          <t>Property and equipment</t>
        </is>
      </c>
      <c r="X411" s="6" t="n">
        <v>3342</v>
      </c>
    </row>
    <row r="412">
      <c r="A412" s="4" t="inlineStr">
        <is>
          <t>Other non-current assets</t>
        </is>
      </c>
      <c r="X412" s="6" t="n">
        <v>472</v>
      </c>
    </row>
    <row r="413">
      <c r="A413" s="4" t="inlineStr">
        <is>
          <t>Goodwill</t>
        </is>
      </c>
      <c r="X413" s="6" t="n">
        <v>158410</v>
      </c>
    </row>
    <row r="414">
      <c r="A414" s="4" t="inlineStr">
        <is>
          <t>Deferred tax asset, net</t>
        </is>
      </c>
      <c r="X414" s="6" t="n">
        <v>27</v>
      </c>
    </row>
    <row r="415">
      <c r="A415" s="4" t="inlineStr">
        <is>
          <t>Accounts payable</t>
        </is>
      </c>
      <c r="X415" s="6" t="n">
        <v>-871</v>
      </c>
    </row>
    <row r="416">
      <c r="A416" s="4" t="inlineStr">
        <is>
          <t>Accrued expenses and other</t>
        </is>
      </c>
      <c r="X416" s="6" t="n">
        <v>-12697</v>
      </c>
    </row>
    <row r="417">
      <c r="A417" s="4" t="inlineStr">
        <is>
          <t>Customer deposits</t>
        </is>
      </c>
      <c r="X417" s="6" t="n">
        <v>-778</v>
      </c>
    </row>
    <row r="418">
      <c r="A418" s="4" t="inlineStr">
        <is>
          <t>Deferred tax liability, net</t>
        </is>
      </c>
      <c r="X418" s="6" t="n">
        <v>-4295</v>
      </c>
    </row>
    <row r="419">
      <c r="A419" s="4" t="inlineStr">
        <is>
          <t>Deferred revenue</t>
        </is>
      </c>
      <c r="X419" s="6" t="n">
        <v>-1947</v>
      </c>
    </row>
    <row r="420">
      <c r="A420" s="4" t="inlineStr">
        <is>
          <t>Total net assets acquired</t>
        </is>
      </c>
      <c r="X420" s="6" t="n">
        <v>319456</v>
      </c>
    </row>
    <row r="421">
      <c r="A421" s="4" t="inlineStr">
        <is>
          <t>2019 Acquisitions | Developed technology</t>
        </is>
      </c>
    </row>
    <row r="422">
      <c r="A422" s="3" t="inlineStr">
        <is>
          <t>Net assets acquired:</t>
        </is>
      </c>
    </row>
    <row r="423">
      <c r="A423" s="4" t="inlineStr">
        <is>
          <t>Intangible</t>
        </is>
      </c>
      <c r="X423" s="6" t="n">
        <v>19171</v>
      </c>
    </row>
    <row r="424">
      <c r="A424" s="4" t="inlineStr">
        <is>
          <t>2019 Acquisitions | Customer relationships</t>
        </is>
      </c>
    </row>
    <row r="425">
      <c r="A425" s="3" t="inlineStr">
        <is>
          <t>Net assets acquired:</t>
        </is>
      </c>
    </row>
    <row r="426">
      <c r="A426" s="4" t="inlineStr">
        <is>
          <t>Intangible</t>
        </is>
      </c>
      <c r="X426" s="6" t="n">
        <v>110074</v>
      </c>
    </row>
    <row r="427">
      <c r="A427" s="4" t="inlineStr">
        <is>
          <t>2019 Acquisitions | Trade name</t>
        </is>
      </c>
    </row>
    <row r="428">
      <c r="A428" s="3" t="inlineStr">
        <is>
          <t>Net assets acquired:</t>
        </is>
      </c>
    </row>
    <row r="429">
      <c r="A429" s="4" t="inlineStr">
        <is>
          <t>Intangible</t>
        </is>
      </c>
      <c r="X429" s="6" t="n">
        <v>4098</v>
      </c>
    </row>
    <row r="430">
      <c r="A430" s="4" t="inlineStr">
        <is>
          <t>2019 Acquisitions | Non-compete agreements</t>
        </is>
      </c>
    </row>
    <row r="431">
      <c r="A431" s="3" t="inlineStr">
        <is>
          <t>Net assets acquired:</t>
        </is>
      </c>
    </row>
    <row r="432">
      <c r="A432" s="4" t="inlineStr">
        <is>
          <t>Intangible</t>
        </is>
      </c>
      <c r="X432" s="6" t="n">
        <v>581</v>
      </c>
    </row>
    <row r="433">
      <c r="A433" s="4" t="inlineStr">
        <is>
          <t>2019 Acquisitions | Government contracts</t>
        </is>
      </c>
    </row>
    <row r="434">
      <c r="A434" s="3" t="inlineStr">
        <is>
          <t>Net assets acquired:</t>
        </is>
      </c>
    </row>
    <row r="435">
      <c r="A435" s="4" t="inlineStr">
        <is>
          <t>Intangible</t>
        </is>
      </c>
      <c r="X435" s="6" t="n">
        <v>28600</v>
      </c>
    </row>
    <row r="436">
      <c r="A436" s="4" t="inlineStr">
        <is>
          <t>AllMeds</t>
        </is>
      </c>
    </row>
    <row r="437">
      <c r="A437" s="3" t="inlineStr">
        <is>
          <t>Business Acquisition [Line Items]</t>
        </is>
      </c>
    </row>
    <row r="438">
      <c r="A438" s="4" t="inlineStr">
        <is>
          <t>Cash</t>
        </is>
      </c>
      <c r="X438" s="6" t="n">
        <v>30305</v>
      </c>
    </row>
    <row r="439">
      <c r="A439" s="4" t="inlineStr">
        <is>
          <t>Rollover equity</t>
        </is>
      </c>
      <c r="X439" s="6" t="n">
        <v>0</v>
      </c>
    </row>
    <row r="440">
      <c r="A440" s="4" t="inlineStr">
        <is>
          <t>Fair value of earnout</t>
        </is>
      </c>
      <c r="X440" s="6" t="n">
        <v>0</v>
      </c>
    </row>
    <row r="441">
      <c r="A441" s="4" t="inlineStr">
        <is>
          <t>Total consideration</t>
        </is>
      </c>
      <c r="V441" s="5" t="n">
        <v>30300</v>
      </c>
      <c r="X441" s="6" t="n">
        <v>30305</v>
      </c>
    </row>
    <row r="442">
      <c r="A442" s="3" t="inlineStr">
        <is>
          <t>Net assets acquired:</t>
        </is>
      </c>
    </row>
    <row r="443">
      <c r="A443" s="4" t="inlineStr">
        <is>
          <t>Cash and cash equivalents</t>
        </is>
      </c>
      <c r="X443" s="6" t="n">
        <v>113</v>
      </c>
    </row>
    <row r="444">
      <c r="A444" s="4" t="inlineStr">
        <is>
          <t>Accounts receivable, trade</t>
        </is>
      </c>
      <c r="X444" s="6" t="n">
        <v>1144</v>
      </c>
    </row>
    <row r="445">
      <c r="A445" s="4" t="inlineStr">
        <is>
          <t>Contract assets</t>
        </is>
      </c>
      <c r="X445" s="6" t="n">
        <v>143</v>
      </c>
    </row>
    <row r="446">
      <c r="A446" s="4" t="inlineStr">
        <is>
          <t>Prepaid expenses and other current assets</t>
        </is>
      </c>
      <c r="X446" s="6" t="n">
        <v>2083</v>
      </c>
    </row>
    <row r="447">
      <c r="A447" s="4" t="inlineStr">
        <is>
          <t>Property and equipment</t>
        </is>
      </c>
      <c r="X447" s="6" t="n">
        <v>76</v>
      </c>
    </row>
    <row r="448">
      <c r="A448" s="4" t="inlineStr">
        <is>
          <t>Other non-current assets</t>
        </is>
      </c>
      <c r="X448" s="6" t="n">
        <v>1</v>
      </c>
    </row>
    <row r="449">
      <c r="A449" s="4" t="inlineStr">
        <is>
          <t>Goodwill</t>
        </is>
      </c>
      <c r="X449" s="6" t="n">
        <v>15646</v>
      </c>
    </row>
    <row r="450">
      <c r="A450" s="4" t="inlineStr">
        <is>
          <t>Deferred tax asset, net</t>
        </is>
      </c>
      <c r="X450" s="6" t="n">
        <v>0</v>
      </c>
    </row>
    <row r="451">
      <c r="A451" s="4" t="inlineStr">
        <is>
          <t>Accounts payable</t>
        </is>
      </c>
      <c r="X451" s="6" t="n">
        <v>-488</v>
      </c>
    </row>
    <row r="452">
      <c r="A452" s="4" t="inlineStr">
        <is>
          <t>Accrued expenses and other</t>
        </is>
      </c>
      <c r="X452" s="6" t="n">
        <v>-3901</v>
      </c>
    </row>
    <row r="453">
      <c r="A453" s="4" t="inlineStr">
        <is>
          <t>Customer deposits</t>
        </is>
      </c>
      <c r="X453" s="6" t="n">
        <v>0</v>
      </c>
    </row>
    <row r="454">
      <c r="A454" s="4" t="inlineStr">
        <is>
          <t>Deferred tax liability, net</t>
        </is>
      </c>
      <c r="X454" s="6" t="n">
        <v>-2423</v>
      </c>
    </row>
    <row r="455">
      <c r="A455" s="4" t="inlineStr">
        <is>
          <t>Deferred revenue</t>
        </is>
      </c>
      <c r="X455" s="6" t="n">
        <v>-808</v>
      </c>
    </row>
    <row r="456">
      <c r="A456" s="4" t="inlineStr">
        <is>
          <t>Total net assets acquired</t>
        </is>
      </c>
      <c r="X456" s="6" t="n">
        <v>30305</v>
      </c>
    </row>
    <row r="457">
      <c r="A457" s="4" t="inlineStr">
        <is>
          <t>AllMeds | Developed technology</t>
        </is>
      </c>
    </row>
    <row r="458">
      <c r="A458" s="3" t="inlineStr">
        <is>
          <t>Net assets acquired:</t>
        </is>
      </c>
    </row>
    <row r="459">
      <c r="A459" s="4" t="inlineStr">
        <is>
          <t>Intangible</t>
        </is>
      </c>
      <c r="X459" s="6" t="n">
        <v>3068</v>
      </c>
    </row>
    <row r="460">
      <c r="A460" s="4" t="inlineStr">
        <is>
          <t>AllMeds | Customer relationships</t>
        </is>
      </c>
    </row>
    <row r="461">
      <c r="A461" s="3" t="inlineStr">
        <is>
          <t>Net assets acquired:</t>
        </is>
      </c>
    </row>
    <row r="462">
      <c r="A462" s="4" t="inlineStr">
        <is>
          <t>Intangible</t>
        </is>
      </c>
      <c r="X462" s="6" t="n">
        <v>14868</v>
      </c>
    </row>
    <row r="463">
      <c r="A463" s="4" t="inlineStr">
        <is>
          <t>AllMeds | Trade name</t>
        </is>
      </c>
    </row>
    <row r="464">
      <c r="A464" s="3" t="inlineStr">
        <is>
          <t>Net assets acquired:</t>
        </is>
      </c>
    </row>
    <row r="465">
      <c r="A465" s="4" t="inlineStr">
        <is>
          <t>Intangible</t>
        </is>
      </c>
      <c r="X465" s="6" t="n">
        <v>775</v>
      </c>
    </row>
    <row r="466">
      <c r="A466" s="4" t="inlineStr">
        <is>
          <t>AllMeds | Non-compete agreements</t>
        </is>
      </c>
    </row>
    <row r="467">
      <c r="A467" s="3" t="inlineStr">
        <is>
          <t>Net assets acquired:</t>
        </is>
      </c>
    </row>
    <row r="468">
      <c r="A468" s="4" t="inlineStr">
        <is>
          <t>Intangible</t>
        </is>
      </c>
      <c r="X468" s="6" t="n">
        <v>8</v>
      </c>
    </row>
    <row r="469">
      <c r="A469" s="4" t="inlineStr">
        <is>
          <t>Secure Global Solutions</t>
        </is>
      </c>
    </row>
    <row r="470">
      <c r="A470" s="3" t="inlineStr">
        <is>
          <t>Business Acquisition [Line Items]</t>
        </is>
      </c>
    </row>
    <row r="471">
      <c r="A471" s="4" t="inlineStr">
        <is>
          <t>Cash</t>
        </is>
      </c>
      <c r="X471" s="6" t="n">
        <v>9319</v>
      </c>
    </row>
    <row r="472">
      <c r="A472" s="4" t="inlineStr">
        <is>
          <t>Rollover equity</t>
        </is>
      </c>
      <c r="X472" s="6" t="n">
        <v>0</v>
      </c>
    </row>
    <row r="473">
      <c r="A473" s="4" t="inlineStr">
        <is>
          <t>Fair value of earnout</t>
        </is>
      </c>
      <c r="X473" s="6" t="n">
        <v>0</v>
      </c>
    </row>
    <row r="474">
      <c r="A474" s="4" t="inlineStr">
        <is>
          <t>Total consideration</t>
        </is>
      </c>
      <c r="U474" s="5" t="n">
        <v>9300</v>
      </c>
      <c r="X474" s="6" t="n">
        <v>9319</v>
      </c>
    </row>
    <row r="475">
      <c r="A475" s="3" t="inlineStr">
        <is>
          <t>Net assets acquired:</t>
        </is>
      </c>
    </row>
    <row r="476">
      <c r="A476" s="4" t="inlineStr">
        <is>
          <t>Cash and cash equivalents</t>
        </is>
      </c>
      <c r="X476" s="6" t="n">
        <v>38</v>
      </c>
    </row>
    <row r="477">
      <c r="A477" s="4" t="inlineStr">
        <is>
          <t>Accounts receivable, trade</t>
        </is>
      </c>
      <c r="X477" s="6" t="n">
        <v>780</v>
      </c>
    </row>
    <row r="478">
      <c r="A478" s="4" t="inlineStr">
        <is>
          <t>Contract assets</t>
        </is>
      </c>
      <c r="X478" s="6" t="n">
        <v>172</v>
      </c>
    </row>
    <row r="479">
      <c r="A479" s="4" t="inlineStr">
        <is>
          <t>Prepaid expenses and other current assets</t>
        </is>
      </c>
      <c r="X479" s="6" t="n">
        <v>102</v>
      </c>
    </row>
    <row r="480">
      <c r="A480" s="4" t="inlineStr">
        <is>
          <t>Property and equipment</t>
        </is>
      </c>
      <c r="X480" s="6" t="n">
        <v>47</v>
      </c>
    </row>
    <row r="481">
      <c r="A481" s="4" t="inlineStr">
        <is>
          <t>Other non-current assets</t>
        </is>
      </c>
      <c r="X481" s="6" t="n">
        <v>89</v>
      </c>
    </row>
    <row r="482">
      <c r="A482" s="4" t="inlineStr">
        <is>
          <t>Goodwill</t>
        </is>
      </c>
      <c r="X482" s="6" t="n">
        <v>3359</v>
      </c>
    </row>
    <row r="483">
      <c r="A483" s="4" t="inlineStr">
        <is>
          <t>Deferred tax asset, net</t>
        </is>
      </c>
      <c r="X483" s="6" t="n">
        <v>2</v>
      </c>
    </row>
    <row r="484">
      <c r="A484" s="4" t="inlineStr">
        <is>
          <t>Accounts payable</t>
        </is>
      </c>
      <c r="X484" s="6" t="n">
        <v>-6</v>
      </c>
    </row>
    <row r="485">
      <c r="A485" s="4" t="inlineStr">
        <is>
          <t>Accrued expenses and other</t>
        </is>
      </c>
      <c r="X485" s="6" t="n">
        <v>-49</v>
      </c>
    </row>
    <row r="486">
      <c r="A486" s="4" t="inlineStr">
        <is>
          <t>Customer deposits</t>
        </is>
      </c>
      <c r="X486" s="6" t="n">
        <v>0</v>
      </c>
    </row>
    <row r="487">
      <c r="A487" s="4" t="inlineStr">
        <is>
          <t>Deferred tax liability, net</t>
        </is>
      </c>
      <c r="X487" s="6" t="n">
        <v>0</v>
      </c>
    </row>
    <row r="488">
      <c r="A488" s="4" t="inlineStr">
        <is>
          <t>Deferred revenue</t>
        </is>
      </c>
      <c r="X488" s="6" t="n">
        <v>-115</v>
      </c>
    </row>
    <row r="489">
      <c r="A489" s="4" t="inlineStr">
        <is>
          <t>Total net assets acquired</t>
        </is>
      </c>
      <c r="X489" s="6" t="n">
        <v>9319</v>
      </c>
    </row>
    <row r="490">
      <c r="A490" s="4" t="inlineStr">
        <is>
          <t>Secure Global Solutions | Developed technology</t>
        </is>
      </c>
    </row>
    <row r="491">
      <c r="A491" s="3" t="inlineStr">
        <is>
          <t>Net assets acquired:</t>
        </is>
      </c>
    </row>
    <row r="492">
      <c r="A492" s="4" t="inlineStr">
        <is>
          <t>Intangible</t>
        </is>
      </c>
      <c r="X492" s="6" t="n">
        <v>600</v>
      </c>
    </row>
    <row r="493">
      <c r="A493" s="4" t="inlineStr">
        <is>
          <t>Secure Global Solutions | Customer relationships</t>
        </is>
      </c>
    </row>
    <row r="494">
      <c r="A494" s="3" t="inlineStr">
        <is>
          <t>Net assets acquired:</t>
        </is>
      </c>
    </row>
    <row r="495">
      <c r="A495" s="4" t="inlineStr">
        <is>
          <t>Intangible</t>
        </is>
      </c>
      <c r="X495" s="6" t="n">
        <v>4000</v>
      </c>
    </row>
    <row r="496">
      <c r="A496" s="4" t="inlineStr">
        <is>
          <t>Secure Global Solutions | Trade name</t>
        </is>
      </c>
    </row>
    <row r="497">
      <c r="A497" s="3" t="inlineStr">
        <is>
          <t>Net assets acquired:</t>
        </is>
      </c>
    </row>
    <row r="498">
      <c r="A498" s="4" t="inlineStr">
        <is>
          <t>Intangible</t>
        </is>
      </c>
      <c r="X498" s="6" t="n">
        <v>300</v>
      </c>
    </row>
    <row r="499">
      <c r="A499" s="4" t="inlineStr">
        <is>
          <t>Secure Global Solutions | Non-compete agreements</t>
        </is>
      </c>
    </row>
    <row r="500">
      <c r="A500" s="3" t="inlineStr">
        <is>
          <t>Net assets acquired:</t>
        </is>
      </c>
    </row>
    <row r="501">
      <c r="A501" s="4" t="inlineStr">
        <is>
          <t>Intangible</t>
        </is>
      </c>
      <c r="X501" s="6" t="n">
        <v>0</v>
      </c>
    </row>
    <row r="502">
      <c r="A502" s="4" t="inlineStr">
        <is>
          <t>HSR-FL</t>
        </is>
      </c>
    </row>
    <row r="503">
      <c r="A503" s="3" t="inlineStr">
        <is>
          <t>Business Acquisition [Line Items]</t>
        </is>
      </c>
    </row>
    <row r="504">
      <c r="A504" s="4" t="inlineStr">
        <is>
          <t>Cash</t>
        </is>
      </c>
      <c r="X504" s="6" t="n">
        <v>971</v>
      </c>
    </row>
    <row r="505">
      <c r="A505" s="4" t="inlineStr">
        <is>
          <t>Rollover equity</t>
        </is>
      </c>
      <c r="X505" s="6" t="n">
        <v>0</v>
      </c>
    </row>
    <row r="506">
      <c r="A506" s="4" t="inlineStr">
        <is>
          <t>Fair value of earnout</t>
        </is>
      </c>
      <c r="X506" s="6" t="n">
        <v>0</v>
      </c>
    </row>
    <row r="507">
      <c r="A507" s="4" t="inlineStr">
        <is>
          <t>Total consideration</t>
        </is>
      </c>
      <c r="T507" s="5" t="n">
        <v>1000</v>
      </c>
      <c r="X507" s="6" t="n">
        <v>971</v>
      </c>
    </row>
    <row r="508">
      <c r="A508" s="3" t="inlineStr">
        <is>
          <t>Net assets acquired:</t>
        </is>
      </c>
    </row>
    <row r="509">
      <c r="A509" s="4" t="inlineStr">
        <is>
          <t>Cash and cash equivalents</t>
        </is>
      </c>
      <c r="X509" s="6" t="n">
        <v>0</v>
      </c>
    </row>
    <row r="510">
      <c r="A510" s="4" t="inlineStr">
        <is>
          <t>Accounts receivable, trade</t>
        </is>
      </c>
      <c r="X510" s="6" t="n">
        <v>40</v>
      </c>
    </row>
    <row r="511">
      <c r="A511" s="4" t="inlineStr">
        <is>
          <t>Contract assets</t>
        </is>
      </c>
      <c r="X511" s="6" t="n">
        <v>28</v>
      </c>
    </row>
    <row r="512">
      <c r="A512" s="4" t="inlineStr">
        <is>
          <t>Prepaid expenses and other current assets</t>
        </is>
      </c>
      <c r="X512" s="6" t="n">
        <v>0</v>
      </c>
    </row>
    <row r="513">
      <c r="A513" s="4" t="inlineStr">
        <is>
          <t>Property and equipment</t>
        </is>
      </c>
      <c r="X513" s="6" t="n">
        <v>0</v>
      </c>
    </row>
    <row r="514">
      <c r="A514" s="4" t="inlineStr">
        <is>
          <t>Other non-current assets</t>
        </is>
      </c>
      <c r="X514" s="6" t="n">
        <v>0</v>
      </c>
    </row>
    <row r="515">
      <c r="A515" s="4" t="inlineStr">
        <is>
          <t>Goodwill</t>
        </is>
      </c>
      <c r="X515" s="6" t="n">
        <v>212</v>
      </c>
    </row>
    <row r="516">
      <c r="A516" s="4" t="inlineStr">
        <is>
          <t>Deferred tax asset, net</t>
        </is>
      </c>
      <c r="X516" s="6" t="n">
        <v>0</v>
      </c>
    </row>
    <row r="517">
      <c r="A517" s="4" t="inlineStr">
        <is>
          <t>Accounts payable</t>
        </is>
      </c>
      <c r="X517" s="6" t="n">
        <v>0</v>
      </c>
    </row>
    <row r="518">
      <c r="A518" s="4" t="inlineStr">
        <is>
          <t>Accrued expenses and other</t>
        </is>
      </c>
      <c r="X518" s="6" t="n">
        <v>0</v>
      </c>
    </row>
    <row r="519">
      <c r="A519" s="4" t="inlineStr">
        <is>
          <t>Customer deposits</t>
        </is>
      </c>
      <c r="X519" s="6" t="n">
        <v>-326</v>
      </c>
    </row>
    <row r="520">
      <c r="A520" s="4" t="inlineStr">
        <is>
          <t>Deferred tax liability, net</t>
        </is>
      </c>
      <c r="X520" s="6" t="n">
        <v>0</v>
      </c>
    </row>
    <row r="521">
      <c r="A521" s="4" t="inlineStr">
        <is>
          <t>Deferred revenue</t>
        </is>
      </c>
      <c r="X521" s="6" t="n">
        <v>0</v>
      </c>
    </row>
    <row r="522">
      <c r="A522" s="4" t="inlineStr">
        <is>
          <t>Total net assets acquired</t>
        </is>
      </c>
      <c r="X522" s="6" t="n">
        <v>971</v>
      </c>
    </row>
    <row r="523">
      <c r="A523" s="4" t="inlineStr">
        <is>
          <t>HSR-FL | Developed technology</t>
        </is>
      </c>
    </row>
    <row r="524">
      <c r="A524" s="3" t="inlineStr">
        <is>
          <t>Net assets acquired:</t>
        </is>
      </c>
    </row>
    <row r="525">
      <c r="A525" s="4" t="inlineStr">
        <is>
          <t>Intangible</t>
        </is>
      </c>
      <c r="X525" s="6" t="n">
        <v>0</v>
      </c>
    </row>
    <row r="526">
      <c r="A526" s="4" t="inlineStr">
        <is>
          <t>HSR-FL | Customer relationships</t>
        </is>
      </c>
    </row>
    <row r="527">
      <c r="A527" s="3" t="inlineStr">
        <is>
          <t>Net assets acquired:</t>
        </is>
      </c>
    </row>
    <row r="528">
      <c r="A528" s="4" t="inlineStr">
        <is>
          <t>Intangible</t>
        </is>
      </c>
      <c r="X528" s="6" t="n">
        <v>1017</v>
      </c>
    </row>
    <row r="529">
      <c r="A529" s="4" t="inlineStr">
        <is>
          <t>HSR-FL | Trade name</t>
        </is>
      </c>
    </row>
    <row r="530">
      <c r="A530" s="3" t="inlineStr">
        <is>
          <t>Net assets acquired:</t>
        </is>
      </c>
    </row>
    <row r="531">
      <c r="A531" s="4" t="inlineStr">
        <is>
          <t>Intangible</t>
        </is>
      </c>
      <c r="X531" s="6" t="n">
        <v>0</v>
      </c>
    </row>
    <row r="532">
      <c r="A532" s="4" t="inlineStr">
        <is>
          <t>HSR-FL | Non-compete agreements</t>
        </is>
      </c>
    </row>
    <row r="533">
      <c r="A533" s="3" t="inlineStr">
        <is>
          <t>Net assets acquired:</t>
        </is>
      </c>
    </row>
    <row r="534">
      <c r="A534" s="4" t="inlineStr">
        <is>
          <t>Intangible</t>
        </is>
      </c>
      <c r="X534" s="6" t="n">
        <v>0</v>
      </c>
    </row>
    <row r="535">
      <c r="A535" s="4" t="inlineStr">
        <is>
          <t>Saber Marketing</t>
        </is>
      </c>
    </row>
    <row r="536">
      <c r="A536" s="3" t="inlineStr">
        <is>
          <t>Business Acquisition [Line Items]</t>
        </is>
      </c>
    </row>
    <row r="537">
      <c r="A537" s="4" t="inlineStr">
        <is>
          <t>Cash</t>
        </is>
      </c>
      <c r="X537" s="6" t="n">
        <v>627</v>
      </c>
    </row>
    <row r="538">
      <c r="A538" s="4" t="inlineStr">
        <is>
          <t>Rollover equity</t>
        </is>
      </c>
      <c r="X538" s="6" t="n">
        <v>0</v>
      </c>
    </row>
    <row r="539">
      <c r="A539" s="4" t="inlineStr">
        <is>
          <t>Fair value of earnout</t>
        </is>
      </c>
      <c r="X539" s="6" t="n">
        <v>0</v>
      </c>
    </row>
    <row r="540">
      <c r="A540" s="4" t="inlineStr">
        <is>
          <t>Total consideration</t>
        </is>
      </c>
      <c r="S540" s="5" t="n">
        <v>600</v>
      </c>
      <c r="X540" s="6" t="n">
        <v>627</v>
      </c>
    </row>
    <row r="541">
      <c r="A541" s="3" t="inlineStr">
        <is>
          <t>Net assets acquired:</t>
        </is>
      </c>
    </row>
    <row r="542">
      <c r="A542" s="4" t="inlineStr">
        <is>
          <t>Cash and cash equivalents</t>
        </is>
      </c>
      <c r="X542" s="6" t="n">
        <v>0</v>
      </c>
    </row>
    <row r="543">
      <c r="A543" s="4" t="inlineStr">
        <is>
          <t>Accounts receivable, trade</t>
        </is>
      </c>
      <c r="X543" s="6" t="n">
        <v>1</v>
      </c>
    </row>
    <row r="544">
      <c r="A544" s="4" t="inlineStr">
        <is>
          <t>Contract assets</t>
        </is>
      </c>
      <c r="X544" s="6" t="n">
        <v>23</v>
      </c>
    </row>
    <row r="545">
      <c r="A545" s="4" t="inlineStr">
        <is>
          <t>Prepaid expenses and other current assets</t>
        </is>
      </c>
      <c r="X545" s="6" t="n">
        <v>2</v>
      </c>
    </row>
    <row r="546">
      <c r="A546" s="4" t="inlineStr">
        <is>
          <t>Property and equipment</t>
        </is>
      </c>
      <c r="X546" s="6" t="n">
        <v>0</v>
      </c>
    </row>
    <row r="547">
      <c r="A547" s="4" t="inlineStr">
        <is>
          <t>Other non-current assets</t>
        </is>
      </c>
      <c r="X547" s="6" t="n">
        <v>0</v>
      </c>
    </row>
    <row r="548">
      <c r="A548" s="4" t="inlineStr">
        <is>
          <t>Goodwill</t>
        </is>
      </c>
      <c r="X548" s="6" t="n">
        <v>143</v>
      </c>
    </row>
    <row r="549">
      <c r="A549" s="4" t="inlineStr">
        <is>
          <t>Deferred tax asset, net</t>
        </is>
      </c>
      <c r="X549" s="6" t="n">
        <v>5</v>
      </c>
    </row>
    <row r="550">
      <c r="A550" s="4" t="inlineStr">
        <is>
          <t>Accounts payable</t>
        </is>
      </c>
      <c r="X550" s="6" t="n">
        <v>0</v>
      </c>
    </row>
    <row r="551">
      <c r="A551" s="4" t="inlineStr">
        <is>
          <t>Accrued expenses and other</t>
        </is>
      </c>
      <c r="X551" s="6" t="n">
        <v>0</v>
      </c>
    </row>
    <row r="552">
      <c r="A552" s="4" t="inlineStr">
        <is>
          <t>Customer deposits</t>
        </is>
      </c>
      <c r="X552" s="6" t="n">
        <v>0</v>
      </c>
    </row>
    <row r="553">
      <c r="A553" s="4" t="inlineStr">
        <is>
          <t>Deferred tax liability, net</t>
        </is>
      </c>
      <c r="X553" s="6" t="n">
        <v>0</v>
      </c>
    </row>
    <row r="554">
      <c r="A554" s="4" t="inlineStr">
        <is>
          <t>Deferred revenue</t>
        </is>
      </c>
      <c r="X554" s="6" t="n">
        <v>-254</v>
      </c>
    </row>
    <row r="555">
      <c r="A555" s="4" t="inlineStr">
        <is>
          <t>Total net assets acquired</t>
        </is>
      </c>
      <c r="X555" s="6" t="n">
        <v>627</v>
      </c>
    </row>
    <row r="556">
      <c r="A556" s="4" t="inlineStr">
        <is>
          <t>Saber Marketing | Developed technology</t>
        </is>
      </c>
    </row>
    <row r="557">
      <c r="A557" s="3" t="inlineStr">
        <is>
          <t>Net assets acquired:</t>
        </is>
      </c>
    </row>
    <row r="558">
      <c r="A558" s="4" t="inlineStr">
        <is>
          <t>Intangible</t>
        </is>
      </c>
      <c r="X558" s="6" t="n">
        <v>0</v>
      </c>
    </row>
    <row r="559">
      <c r="A559" s="4" t="inlineStr">
        <is>
          <t>Saber Marketing | Customer relationships</t>
        </is>
      </c>
    </row>
    <row r="560">
      <c r="A560" s="3" t="inlineStr">
        <is>
          <t>Net assets acquired:</t>
        </is>
      </c>
    </row>
    <row r="561">
      <c r="A561" s="4" t="inlineStr">
        <is>
          <t>Intangible</t>
        </is>
      </c>
      <c r="X561" s="6" t="n">
        <v>707</v>
      </c>
    </row>
    <row r="562">
      <c r="A562" s="4" t="inlineStr">
        <is>
          <t>Saber Marketing | Trade name</t>
        </is>
      </c>
    </row>
    <row r="563">
      <c r="A563" s="3" t="inlineStr">
        <is>
          <t>Net assets acquired:</t>
        </is>
      </c>
    </row>
    <row r="564">
      <c r="A564" s="4" t="inlineStr">
        <is>
          <t>Intangible</t>
        </is>
      </c>
      <c r="X564" s="6" t="n">
        <v>0</v>
      </c>
    </row>
    <row r="565">
      <c r="A565" s="4" t="inlineStr">
        <is>
          <t>Saber Marketing | Non-compete agreements</t>
        </is>
      </c>
    </row>
    <row r="566">
      <c r="A566" s="3" t="inlineStr">
        <is>
          <t>Net assets acquired:</t>
        </is>
      </c>
    </row>
    <row r="567">
      <c r="A567" s="4" t="inlineStr">
        <is>
          <t>Intangible</t>
        </is>
      </c>
      <c r="X567" s="6" t="n">
        <v>0</v>
      </c>
    </row>
    <row r="568">
      <c r="A568" s="4" t="inlineStr">
        <is>
          <t>Studio Director</t>
        </is>
      </c>
    </row>
    <row r="569">
      <c r="A569" s="3" t="inlineStr">
        <is>
          <t>Business Acquisition [Line Items]</t>
        </is>
      </c>
    </row>
    <row r="570">
      <c r="A570" s="4" t="inlineStr">
        <is>
          <t>Cash</t>
        </is>
      </c>
      <c r="X570" s="6" t="n">
        <v>47445</v>
      </c>
    </row>
    <row r="571">
      <c r="A571" s="4" t="inlineStr">
        <is>
          <t>Rollover equity</t>
        </is>
      </c>
      <c r="X571" s="6" t="n">
        <v>0</v>
      </c>
    </row>
    <row r="572">
      <c r="A572" s="4" t="inlineStr">
        <is>
          <t>Fair value of earnout</t>
        </is>
      </c>
      <c r="X572" s="6" t="n">
        <v>0</v>
      </c>
    </row>
    <row r="573">
      <c r="A573" s="4" t="inlineStr">
        <is>
          <t>Total consideration</t>
        </is>
      </c>
      <c r="R573" s="5" t="n">
        <v>47400</v>
      </c>
      <c r="X573" s="6" t="n">
        <v>47445</v>
      </c>
    </row>
    <row r="574">
      <c r="A574" s="3" t="inlineStr">
        <is>
          <t>Net assets acquired:</t>
        </is>
      </c>
    </row>
    <row r="575">
      <c r="A575" s="4" t="inlineStr">
        <is>
          <t>Cash and cash equivalents</t>
        </is>
      </c>
      <c r="X575" s="6" t="n">
        <v>325</v>
      </c>
    </row>
    <row r="576">
      <c r="A576" s="4" t="inlineStr">
        <is>
          <t>Accounts receivable, trade</t>
        </is>
      </c>
      <c r="X576" s="6" t="n">
        <v>0</v>
      </c>
    </row>
    <row r="577">
      <c r="A577" s="4" t="inlineStr">
        <is>
          <t>Contract assets</t>
        </is>
      </c>
      <c r="X577" s="6" t="n">
        <v>244</v>
      </c>
    </row>
    <row r="578">
      <c r="A578" s="4" t="inlineStr">
        <is>
          <t>Prepaid expenses and other current assets</t>
        </is>
      </c>
      <c r="X578" s="6" t="n">
        <v>11</v>
      </c>
    </row>
    <row r="579">
      <c r="A579" s="4" t="inlineStr">
        <is>
          <t>Property and equipment</t>
        </is>
      </c>
      <c r="X579" s="6" t="n">
        <v>0</v>
      </c>
    </row>
    <row r="580">
      <c r="A580" s="4" t="inlineStr">
        <is>
          <t>Other non-current assets</t>
        </is>
      </c>
      <c r="X580" s="6" t="n">
        <v>0</v>
      </c>
    </row>
    <row r="581">
      <c r="A581" s="4" t="inlineStr">
        <is>
          <t>Goodwill</t>
        </is>
      </c>
      <c r="X581" s="6" t="n">
        <v>25803</v>
      </c>
    </row>
    <row r="582">
      <c r="A582" s="4" t="inlineStr">
        <is>
          <t>Deferred tax asset, net</t>
        </is>
      </c>
      <c r="X582" s="6" t="n">
        <v>1</v>
      </c>
    </row>
    <row r="583">
      <c r="A583" s="4" t="inlineStr">
        <is>
          <t>Accounts payable</t>
        </is>
      </c>
      <c r="X583" s="6" t="n">
        <v>0</v>
      </c>
    </row>
    <row r="584">
      <c r="A584" s="4" t="inlineStr">
        <is>
          <t>Accrued expenses and other</t>
        </is>
      </c>
      <c r="X584" s="6" t="n">
        <v>-305</v>
      </c>
    </row>
    <row r="585">
      <c r="A585" s="4" t="inlineStr">
        <is>
          <t>Customer deposits</t>
        </is>
      </c>
      <c r="X585" s="6" t="n">
        <v>-139</v>
      </c>
    </row>
    <row r="586">
      <c r="A586" s="4" t="inlineStr">
        <is>
          <t>Deferred tax liability, net</t>
        </is>
      </c>
      <c r="X586" s="6" t="n">
        <v>0</v>
      </c>
    </row>
    <row r="587">
      <c r="A587" s="4" t="inlineStr">
        <is>
          <t>Deferred revenue</t>
        </is>
      </c>
      <c r="X587" s="6" t="n">
        <v>-25</v>
      </c>
    </row>
    <row r="588">
      <c r="A588" s="4" t="inlineStr">
        <is>
          <t>Total net assets acquired</t>
        </is>
      </c>
      <c r="X588" s="6" t="n">
        <v>47445</v>
      </c>
    </row>
    <row r="589">
      <c r="A589" s="4" t="inlineStr">
        <is>
          <t>Studio Director | Developed technology</t>
        </is>
      </c>
    </row>
    <row r="590">
      <c r="A590" s="3" t="inlineStr">
        <is>
          <t>Net assets acquired:</t>
        </is>
      </c>
    </row>
    <row r="591">
      <c r="A591" s="4" t="inlineStr">
        <is>
          <t>Intangible</t>
        </is>
      </c>
      <c r="X591" s="6" t="n">
        <v>950</v>
      </c>
    </row>
    <row r="592">
      <c r="A592" s="4" t="inlineStr">
        <is>
          <t>Studio Director | Customer relationships</t>
        </is>
      </c>
    </row>
    <row r="593">
      <c r="A593" s="3" t="inlineStr">
        <is>
          <t>Net assets acquired:</t>
        </is>
      </c>
    </row>
    <row r="594">
      <c r="A594" s="4" t="inlineStr">
        <is>
          <t>Intangible</t>
        </is>
      </c>
      <c r="X594" s="6" t="n">
        <v>20150</v>
      </c>
    </row>
    <row r="595">
      <c r="A595" s="4" t="inlineStr">
        <is>
          <t>Studio Director | Trade name</t>
        </is>
      </c>
    </row>
    <row r="596">
      <c r="A596" s="3" t="inlineStr">
        <is>
          <t>Net assets acquired:</t>
        </is>
      </c>
    </row>
    <row r="597">
      <c r="A597" s="4" t="inlineStr">
        <is>
          <t>Intangible</t>
        </is>
      </c>
      <c r="X597" s="6" t="n">
        <v>300</v>
      </c>
    </row>
    <row r="598">
      <c r="A598" s="4" t="inlineStr">
        <is>
          <t>Studio Director | Non-compete agreements</t>
        </is>
      </c>
    </row>
    <row r="599">
      <c r="A599" s="3" t="inlineStr">
        <is>
          <t>Net assets acquired:</t>
        </is>
      </c>
    </row>
    <row r="600">
      <c r="A600" s="4" t="inlineStr">
        <is>
          <t>Intangible</t>
        </is>
      </c>
      <c r="X600" s="6" t="n">
        <v>130</v>
      </c>
    </row>
    <row r="601">
      <c r="A601" s="4" t="inlineStr">
        <is>
          <t>33 Mile Radius</t>
        </is>
      </c>
    </row>
    <row r="602">
      <c r="A602" s="3" t="inlineStr">
        <is>
          <t>Business Acquisition [Line Items]</t>
        </is>
      </c>
    </row>
    <row r="603">
      <c r="A603" s="4" t="inlineStr">
        <is>
          <t>Cash</t>
        </is>
      </c>
      <c r="X603" s="6" t="n">
        <v>9199</v>
      </c>
    </row>
    <row r="604">
      <c r="A604" s="4" t="inlineStr">
        <is>
          <t>Rollover equity</t>
        </is>
      </c>
      <c r="Q604" s="5" t="n">
        <v>400</v>
      </c>
      <c r="X604" s="6" t="n">
        <v>359</v>
      </c>
    </row>
    <row r="605">
      <c r="A605" s="4" t="inlineStr">
        <is>
          <t>Fair value of earnout</t>
        </is>
      </c>
      <c r="X605" s="6" t="n">
        <v>0</v>
      </c>
    </row>
    <row r="606">
      <c r="A606" s="4" t="inlineStr">
        <is>
          <t>Total consideration</t>
        </is>
      </c>
      <c r="Q606" s="5" t="n">
        <v>9600</v>
      </c>
      <c r="X606" s="6" t="n">
        <v>9558</v>
      </c>
    </row>
    <row r="607">
      <c r="A607" s="3" t="inlineStr">
        <is>
          <t>Net assets acquired:</t>
        </is>
      </c>
    </row>
    <row r="608">
      <c r="A608" s="4" t="inlineStr">
        <is>
          <t>Cash and cash equivalents</t>
        </is>
      </c>
      <c r="X608" s="6" t="n">
        <v>228</v>
      </c>
    </row>
    <row r="609">
      <c r="A609" s="4" t="inlineStr">
        <is>
          <t>Accounts receivable, trade</t>
        </is>
      </c>
      <c r="X609" s="6" t="n">
        <v>18</v>
      </c>
    </row>
    <row r="610">
      <c r="A610" s="4" t="inlineStr">
        <is>
          <t>Contract assets</t>
        </is>
      </c>
      <c r="X610" s="6" t="n">
        <v>0</v>
      </c>
    </row>
    <row r="611">
      <c r="A611" s="4" t="inlineStr">
        <is>
          <t>Prepaid expenses and other current assets</t>
        </is>
      </c>
      <c r="X611" s="6" t="n">
        <v>60</v>
      </c>
    </row>
    <row r="612">
      <c r="A612" s="4" t="inlineStr">
        <is>
          <t>Property and equipment</t>
        </is>
      </c>
      <c r="X612" s="6" t="n">
        <v>0</v>
      </c>
    </row>
    <row r="613">
      <c r="A613" s="4" t="inlineStr">
        <is>
          <t>Other non-current assets</t>
        </is>
      </c>
      <c r="X613" s="6" t="n">
        <v>3</v>
      </c>
    </row>
    <row r="614">
      <c r="A614" s="4" t="inlineStr">
        <is>
          <t>Goodwill</t>
        </is>
      </c>
      <c r="X614" s="6" t="n">
        <v>3460</v>
      </c>
    </row>
    <row r="615">
      <c r="A615" s="4" t="inlineStr">
        <is>
          <t>Deferred tax asset, net</t>
        </is>
      </c>
      <c r="X615" s="6" t="n">
        <v>0</v>
      </c>
    </row>
    <row r="616">
      <c r="A616" s="4" t="inlineStr">
        <is>
          <t>Accounts payable</t>
        </is>
      </c>
      <c r="X616" s="6" t="n">
        <v>-37</v>
      </c>
    </row>
    <row r="617">
      <c r="A617" s="4" t="inlineStr">
        <is>
          <t>Accrued expenses and other</t>
        </is>
      </c>
      <c r="X617" s="6" t="n">
        <v>-314</v>
      </c>
    </row>
    <row r="618">
      <c r="A618" s="4" t="inlineStr">
        <is>
          <t>Customer deposits</t>
        </is>
      </c>
      <c r="X618" s="6" t="n">
        <v>0</v>
      </c>
    </row>
    <row r="619">
      <c r="A619" s="4" t="inlineStr">
        <is>
          <t>Deferred revenue</t>
        </is>
      </c>
      <c r="X619" s="6" t="n">
        <v>0</v>
      </c>
    </row>
    <row r="620">
      <c r="A620" s="4" t="inlineStr">
        <is>
          <t>Total net assets acquired</t>
        </is>
      </c>
      <c r="X620" s="6" t="n">
        <v>9558</v>
      </c>
    </row>
    <row r="621">
      <c r="A621" s="4" t="inlineStr">
        <is>
          <t>33 Mile Radius | Developed technology</t>
        </is>
      </c>
    </row>
    <row r="622">
      <c r="A622" s="3" t="inlineStr">
        <is>
          <t>Net assets acquired:</t>
        </is>
      </c>
    </row>
    <row r="623">
      <c r="A623" s="4" t="inlineStr">
        <is>
          <t>Intangible</t>
        </is>
      </c>
      <c r="X623" s="6" t="n">
        <v>480</v>
      </c>
    </row>
    <row r="624">
      <c r="A624" s="4" t="inlineStr">
        <is>
          <t>33 Mile Radius | Customer relationships</t>
        </is>
      </c>
    </row>
    <row r="625">
      <c r="A625" s="3" t="inlineStr">
        <is>
          <t>Net assets acquired:</t>
        </is>
      </c>
    </row>
    <row r="626">
      <c r="A626" s="4" t="inlineStr">
        <is>
          <t>Intangible</t>
        </is>
      </c>
      <c r="X626" s="6" t="n">
        <v>5440</v>
      </c>
    </row>
    <row r="627">
      <c r="A627" s="4" t="inlineStr">
        <is>
          <t>33 Mile Radius | Trade name</t>
        </is>
      </c>
    </row>
    <row r="628">
      <c r="A628" s="3" t="inlineStr">
        <is>
          <t>Net assets acquired:</t>
        </is>
      </c>
    </row>
    <row r="629">
      <c r="A629" s="4" t="inlineStr">
        <is>
          <t>Intangible</t>
        </is>
      </c>
      <c r="X629" s="6" t="n">
        <v>170</v>
      </c>
    </row>
    <row r="630">
      <c r="A630" s="4" t="inlineStr">
        <is>
          <t>33 Mile Radius | Non-compete agreements</t>
        </is>
      </c>
    </row>
    <row r="631">
      <c r="A631" s="3" t="inlineStr">
        <is>
          <t>Net assets acquired:</t>
        </is>
      </c>
    </row>
    <row r="632">
      <c r="A632" s="4" t="inlineStr">
        <is>
          <t>Intangible</t>
        </is>
      </c>
      <c r="X632" s="6" t="n">
        <v>50</v>
      </c>
    </row>
    <row r="633">
      <c r="A633" s="4" t="inlineStr">
        <is>
          <t>33 Mile Radius | Government contracts</t>
        </is>
      </c>
    </row>
    <row r="634">
      <c r="A634" s="3" t="inlineStr">
        <is>
          <t>Net assets acquired:</t>
        </is>
      </c>
    </row>
    <row r="635">
      <c r="A635" s="4" t="inlineStr">
        <is>
          <t>Intangible</t>
        </is>
      </c>
      <c r="X635" s="6" t="n">
        <v>0</v>
      </c>
    </row>
    <row r="636">
      <c r="A636" s="4" t="inlineStr">
        <is>
          <t>eProvider Solutions</t>
        </is>
      </c>
    </row>
    <row r="637">
      <c r="A637" s="3" t="inlineStr">
        <is>
          <t>Business Acquisition [Line Items]</t>
        </is>
      </c>
    </row>
    <row r="638">
      <c r="A638" s="4" t="inlineStr">
        <is>
          <t>Cash</t>
        </is>
      </c>
      <c r="X638" s="6" t="n">
        <v>8808</v>
      </c>
    </row>
    <row r="639">
      <c r="A639" s="4" t="inlineStr">
        <is>
          <t>Rollover equity</t>
        </is>
      </c>
      <c r="X639" s="6" t="n">
        <v>0</v>
      </c>
    </row>
    <row r="640">
      <c r="A640" s="4" t="inlineStr">
        <is>
          <t>Fair value of earnout</t>
        </is>
      </c>
      <c r="X640" s="6" t="n">
        <v>0</v>
      </c>
    </row>
    <row r="641">
      <c r="A641" s="4" t="inlineStr">
        <is>
          <t>Total consideration</t>
        </is>
      </c>
      <c r="P641" s="5" t="n">
        <v>8800</v>
      </c>
      <c r="X641" s="6" t="n">
        <v>8808</v>
      </c>
    </row>
    <row r="642">
      <c r="A642" s="3" t="inlineStr">
        <is>
          <t>Net assets acquired:</t>
        </is>
      </c>
    </row>
    <row r="643">
      <c r="A643" s="4" t="inlineStr">
        <is>
          <t>Cash and cash equivalents</t>
        </is>
      </c>
      <c r="X643" s="6" t="n">
        <v>0</v>
      </c>
    </row>
    <row r="644">
      <c r="A644" s="4" t="inlineStr">
        <is>
          <t>Accounts receivable, trade</t>
        </is>
      </c>
      <c r="X644" s="6" t="n">
        <v>352</v>
      </c>
    </row>
    <row r="645">
      <c r="A645" s="4" t="inlineStr">
        <is>
          <t>Contract assets</t>
        </is>
      </c>
      <c r="X645" s="6" t="n">
        <v>0</v>
      </c>
    </row>
    <row r="646">
      <c r="A646" s="4" t="inlineStr">
        <is>
          <t>Prepaid expenses and other current assets</t>
        </is>
      </c>
      <c r="X646" s="6" t="n">
        <v>32</v>
      </c>
    </row>
    <row r="647">
      <c r="A647" s="4" t="inlineStr">
        <is>
          <t>Property and equipment</t>
        </is>
      </c>
      <c r="X647" s="6" t="n">
        <v>0</v>
      </c>
    </row>
    <row r="648">
      <c r="A648" s="4" t="inlineStr">
        <is>
          <t>Other non-current assets</t>
        </is>
      </c>
      <c r="X648" s="6" t="n">
        <v>1</v>
      </c>
    </row>
    <row r="649">
      <c r="A649" s="4" t="inlineStr">
        <is>
          <t>Goodwill</t>
        </is>
      </c>
      <c r="X649" s="6" t="n">
        <v>3312</v>
      </c>
    </row>
    <row r="650">
      <c r="A650" s="4" t="inlineStr">
        <is>
          <t>Deferred tax asset, net</t>
        </is>
      </c>
      <c r="X650" s="6" t="n">
        <v>0</v>
      </c>
    </row>
    <row r="651">
      <c r="A651" s="4" t="inlineStr">
        <is>
          <t>Accounts payable</t>
        </is>
      </c>
      <c r="X651" s="6" t="n">
        <v>-25</v>
      </c>
    </row>
    <row r="652">
      <c r="A652" s="4" t="inlineStr">
        <is>
          <t>Accrued expenses and other</t>
        </is>
      </c>
      <c r="X652" s="6" t="n">
        <v>-114</v>
      </c>
    </row>
    <row r="653">
      <c r="A653" s="4" t="inlineStr">
        <is>
          <t>Customer deposits</t>
        </is>
      </c>
      <c r="X653" s="6" t="n">
        <v>0</v>
      </c>
    </row>
    <row r="654">
      <c r="A654" s="4" t="inlineStr">
        <is>
          <t>Deferred revenue</t>
        </is>
      </c>
      <c r="X654" s="6" t="n">
        <v>0</v>
      </c>
    </row>
    <row r="655">
      <c r="A655" s="4" t="inlineStr">
        <is>
          <t>Total net assets acquired</t>
        </is>
      </c>
      <c r="X655" s="6" t="n">
        <v>8808</v>
      </c>
    </row>
    <row r="656">
      <c r="A656" s="4" t="inlineStr">
        <is>
          <t>eProvider Solutions | Developed technology</t>
        </is>
      </c>
    </row>
    <row r="657">
      <c r="A657" s="3" t="inlineStr">
        <is>
          <t>Net assets acquired:</t>
        </is>
      </c>
    </row>
    <row r="658">
      <c r="A658" s="4" t="inlineStr">
        <is>
          <t>Intangible</t>
        </is>
      </c>
      <c r="X658" s="6" t="n">
        <v>800</v>
      </c>
    </row>
    <row r="659">
      <c r="A659" s="4" t="inlineStr">
        <is>
          <t>eProvider Solutions | Customer relationships</t>
        </is>
      </c>
    </row>
    <row r="660">
      <c r="A660" s="3" t="inlineStr">
        <is>
          <t>Net assets acquired:</t>
        </is>
      </c>
    </row>
    <row r="661">
      <c r="A661" s="4" t="inlineStr">
        <is>
          <t>Intangible</t>
        </is>
      </c>
      <c r="X661" s="6" t="n">
        <v>4200</v>
      </c>
    </row>
    <row r="662">
      <c r="A662" s="4" t="inlineStr">
        <is>
          <t>eProvider Solutions | Trade name</t>
        </is>
      </c>
    </row>
    <row r="663">
      <c r="A663" s="3" t="inlineStr">
        <is>
          <t>Net assets acquired:</t>
        </is>
      </c>
    </row>
    <row r="664">
      <c r="A664" s="4" t="inlineStr">
        <is>
          <t>Intangible</t>
        </is>
      </c>
      <c r="X664" s="6" t="n">
        <v>200</v>
      </c>
    </row>
    <row r="665">
      <c r="A665" s="4" t="inlineStr">
        <is>
          <t>eProvider Solutions | Non-compete agreements</t>
        </is>
      </c>
    </row>
    <row r="666">
      <c r="A666" s="3" t="inlineStr">
        <is>
          <t>Net assets acquired:</t>
        </is>
      </c>
    </row>
    <row r="667">
      <c r="A667" s="4" t="inlineStr">
        <is>
          <t>Intangible</t>
        </is>
      </c>
      <c r="X667" s="6" t="n">
        <v>50</v>
      </c>
    </row>
    <row r="668">
      <c r="A668" s="4" t="inlineStr">
        <is>
          <t>eProvider Solutions | Government contracts</t>
        </is>
      </c>
    </row>
    <row r="669">
      <c r="A669" s="3" t="inlineStr">
        <is>
          <t>Net assets acquired:</t>
        </is>
      </c>
    </row>
    <row r="670">
      <c r="A670" s="4" t="inlineStr">
        <is>
          <t>Intangible</t>
        </is>
      </c>
      <c r="X670" s="6" t="n">
        <v>0</v>
      </c>
    </row>
    <row r="671">
      <c r="A671" s="4" t="inlineStr">
        <is>
          <t>CollaborateMD</t>
        </is>
      </c>
    </row>
    <row r="672">
      <c r="A672" s="3" t="inlineStr">
        <is>
          <t>Business Acquisition [Line Items]</t>
        </is>
      </c>
    </row>
    <row r="673">
      <c r="A673" s="4" t="inlineStr">
        <is>
          <t>Cash</t>
        </is>
      </c>
      <c r="X673" s="6" t="n">
        <v>76197</v>
      </c>
    </row>
    <row r="674">
      <c r="A674" s="4" t="inlineStr">
        <is>
          <t>Rollover equity</t>
        </is>
      </c>
      <c r="X674" s="6" t="n">
        <v>0</v>
      </c>
    </row>
    <row r="675">
      <c r="A675" s="4" t="inlineStr">
        <is>
          <t>Fair value of earnout</t>
        </is>
      </c>
      <c r="X675" s="6" t="n">
        <v>0</v>
      </c>
    </row>
    <row r="676">
      <c r="A676" s="4" t="inlineStr">
        <is>
          <t>Total consideration</t>
        </is>
      </c>
      <c r="O676" s="5" t="n">
        <v>76200</v>
      </c>
      <c r="X676" s="6" t="n">
        <v>76197</v>
      </c>
    </row>
    <row r="677">
      <c r="A677" s="3" t="inlineStr">
        <is>
          <t>Net assets acquired:</t>
        </is>
      </c>
    </row>
    <row r="678">
      <c r="A678" s="4" t="inlineStr">
        <is>
          <t>Cash and cash equivalents</t>
        </is>
      </c>
      <c r="X678" s="6" t="n">
        <v>232</v>
      </c>
    </row>
    <row r="679">
      <c r="A679" s="4" t="inlineStr">
        <is>
          <t>Accounts receivable, trade</t>
        </is>
      </c>
      <c r="X679" s="6" t="n">
        <v>175</v>
      </c>
    </row>
    <row r="680">
      <c r="A680" s="4" t="inlineStr">
        <is>
          <t>Contract assets</t>
        </is>
      </c>
      <c r="X680" s="6" t="n">
        <v>35</v>
      </c>
    </row>
    <row r="681">
      <c r="A681" s="4" t="inlineStr">
        <is>
          <t>Prepaid expenses and other current assets</t>
        </is>
      </c>
      <c r="X681" s="6" t="n">
        <v>929</v>
      </c>
    </row>
    <row r="682">
      <c r="A682" s="4" t="inlineStr">
        <is>
          <t>Property and equipment</t>
        </is>
      </c>
      <c r="X682" s="6" t="n">
        <v>1205</v>
      </c>
    </row>
    <row r="683">
      <c r="A683" s="4" t="inlineStr">
        <is>
          <t>Other non-current assets</t>
        </is>
      </c>
      <c r="X683" s="6" t="n">
        <v>101</v>
      </c>
    </row>
    <row r="684">
      <c r="A684" s="4" t="inlineStr">
        <is>
          <t>Goodwill</t>
        </is>
      </c>
      <c r="X684" s="6" t="n">
        <v>40196</v>
      </c>
    </row>
    <row r="685">
      <c r="A685" s="4" t="inlineStr">
        <is>
          <t>Deferred tax asset, net</t>
        </is>
      </c>
      <c r="X685" s="6" t="n">
        <v>0</v>
      </c>
    </row>
    <row r="686">
      <c r="A686" s="4" t="inlineStr">
        <is>
          <t>Accounts payable</t>
        </is>
      </c>
      <c r="X686" s="6" t="n">
        <v>-227</v>
      </c>
    </row>
    <row r="687">
      <c r="A687" s="4" t="inlineStr">
        <is>
          <t>Accrued expenses and other</t>
        </is>
      </c>
      <c r="X687" s="6" t="n">
        <v>-2202</v>
      </c>
    </row>
    <row r="688">
      <c r="A688" s="4" t="inlineStr">
        <is>
          <t>Customer deposits</t>
        </is>
      </c>
      <c r="X688" s="6" t="n">
        <v>-27</v>
      </c>
    </row>
    <row r="689">
      <c r="A689" s="4" t="inlineStr">
        <is>
          <t>Deferred revenue</t>
        </is>
      </c>
      <c r="X689" s="6" t="n">
        <v>0</v>
      </c>
    </row>
    <row r="690">
      <c r="A690" s="4" t="inlineStr">
        <is>
          <t>Total net assets acquired</t>
        </is>
      </c>
      <c r="X690" s="6" t="n">
        <v>76197</v>
      </c>
    </row>
    <row r="691">
      <c r="A691" s="4" t="inlineStr">
        <is>
          <t>CollaborateMD | Developed technology</t>
        </is>
      </c>
    </row>
    <row r="692">
      <c r="A692" s="3" t="inlineStr">
        <is>
          <t>Net assets acquired:</t>
        </is>
      </c>
    </row>
    <row r="693">
      <c r="A693" s="4" t="inlineStr">
        <is>
          <t>Intangible</t>
        </is>
      </c>
      <c r="X693" s="6" t="n">
        <v>6100</v>
      </c>
    </row>
    <row r="694">
      <c r="A694" s="4" t="inlineStr">
        <is>
          <t>CollaborateMD | Customer relationships</t>
        </is>
      </c>
    </row>
    <row r="695">
      <c r="A695" s="3" t="inlineStr">
        <is>
          <t>Net assets acquired:</t>
        </is>
      </c>
    </row>
    <row r="696">
      <c r="A696" s="4" t="inlineStr">
        <is>
          <t>Intangible</t>
        </is>
      </c>
      <c r="X696" s="6" t="n">
        <v>28800</v>
      </c>
    </row>
    <row r="697">
      <c r="A697" s="4" t="inlineStr">
        <is>
          <t>CollaborateMD | Trade name</t>
        </is>
      </c>
    </row>
    <row r="698">
      <c r="A698" s="3" t="inlineStr">
        <is>
          <t>Net assets acquired:</t>
        </is>
      </c>
    </row>
    <row r="699">
      <c r="A699" s="4" t="inlineStr">
        <is>
          <t>Intangible</t>
        </is>
      </c>
      <c r="X699" s="6" t="n">
        <v>800</v>
      </c>
    </row>
    <row r="700">
      <c r="A700" s="4" t="inlineStr">
        <is>
          <t>CollaborateMD | Non-compete agreements</t>
        </is>
      </c>
    </row>
    <row r="701">
      <c r="A701" s="3" t="inlineStr">
        <is>
          <t>Net assets acquired:</t>
        </is>
      </c>
    </row>
    <row r="702">
      <c r="A702" s="4" t="inlineStr">
        <is>
          <t>Intangible</t>
        </is>
      </c>
      <c r="X702" s="6" t="n">
        <v>80</v>
      </c>
    </row>
    <row r="703">
      <c r="A703" s="4" t="inlineStr">
        <is>
          <t>CollaborateMD | Government contracts</t>
        </is>
      </c>
    </row>
    <row r="704">
      <c r="A704" s="3" t="inlineStr">
        <is>
          <t>Net assets acquired:</t>
        </is>
      </c>
    </row>
    <row r="705">
      <c r="A705" s="4" t="inlineStr">
        <is>
          <t>Intangible</t>
        </is>
      </c>
      <c r="X705" s="6" t="n">
        <v>0</v>
      </c>
    </row>
    <row r="706">
      <c r="A706" s="4" t="inlineStr">
        <is>
          <t>Security Information Systems</t>
        </is>
      </c>
    </row>
    <row r="707">
      <c r="A707" s="3" t="inlineStr">
        <is>
          <t>Business Acquisition [Line Items]</t>
        </is>
      </c>
    </row>
    <row r="708">
      <c r="A708" s="4" t="inlineStr">
        <is>
          <t>Cash</t>
        </is>
      </c>
      <c r="X708" s="6" t="n">
        <v>67246</v>
      </c>
    </row>
    <row r="709">
      <c r="A709" s="4" t="inlineStr">
        <is>
          <t>Rollover equity</t>
        </is>
      </c>
      <c r="X709" s="6" t="n">
        <v>0</v>
      </c>
    </row>
    <row r="710">
      <c r="A710" s="4" t="inlineStr">
        <is>
          <t>Fair value of earnout</t>
        </is>
      </c>
      <c r="X710" s="6" t="n">
        <v>62</v>
      </c>
    </row>
    <row r="711">
      <c r="A711" s="4" t="inlineStr">
        <is>
          <t>Total consideration</t>
        </is>
      </c>
      <c r="N711" s="5" t="n">
        <v>67300</v>
      </c>
      <c r="X711" s="6" t="n">
        <v>67308</v>
      </c>
    </row>
    <row r="712">
      <c r="A712" s="3" t="inlineStr">
        <is>
          <t>Net assets acquired:</t>
        </is>
      </c>
    </row>
    <row r="713">
      <c r="A713" s="4" t="inlineStr">
        <is>
          <t>Cash and cash equivalents</t>
        </is>
      </c>
      <c r="X713" s="6" t="n">
        <v>145</v>
      </c>
    </row>
    <row r="714">
      <c r="A714" s="4" t="inlineStr">
        <is>
          <t>Accounts receivable, trade</t>
        </is>
      </c>
      <c r="X714" s="6" t="n">
        <v>1608</v>
      </c>
    </row>
    <row r="715">
      <c r="A715" s="4" t="inlineStr">
        <is>
          <t>Contract assets</t>
        </is>
      </c>
      <c r="X715" s="6" t="n">
        <v>216</v>
      </c>
    </row>
    <row r="716">
      <c r="A716" s="4" t="inlineStr">
        <is>
          <t>Prepaid expenses and other current assets</t>
        </is>
      </c>
      <c r="X716" s="6" t="n">
        <v>115</v>
      </c>
    </row>
    <row r="717">
      <c r="A717" s="4" t="inlineStr">
        <is>
          <t>Property and equipment</t>
        </is>
      </c>
      <c r="X717" s="6" t="n">
        <v>46</v>
      </c>
    </row>
    <row r="718">
      <c r="A718" s="4" t="inlineStr">
        <is>
          <t>Other non-current assets</t>
        </is>
      </c>
      <c r="X718" s="6" t="n">
        <v>0</v>
      </c>
    </row>
    <row r="719">
      <c r="A719" s="4" t="inlineStr">
        <is>
          <t>Goodwill</t>
        </is>
      </c>
      <c r="X719" s="6" t="n">
        <v>29171</v>
      </c>
    </row>
    <row r="720">
      <c r="A720" s="4" t="inlineStr">
        <is>
          <t>Deferred tax asset, net</t>
        </is>
      </c>
      <c r="X720" s="6" t="n">
        <v>15</v>
      </c>
    </row>
    <row r="721">
      <c r="A721" s="4" t="inlineStr">
        <is>
          <t>Accounts payable</t>
        </is>
      </c>
      <c r="X721" s="6" t="n">
        <v>-3</v>
      </c>
    </row>
    <row r="722">
      <c r="A722" s="4" t="inlineStr">
        <is>
          <t>Accrued expenses and other</t>
        </is>
      </c>
      <c r="X722" s="6" t="n">
        <v>-238</v>
      </c>
    </row>
    <row r="723">
      <c r="A723" s="4" t="inlineStr">
        <is>
          <t>Customer deposits</t>
        </is>
      </c>
      <c r="X723" s="6" t="n">
        <v>-247</v>
      </c>
    </row>
    <row r="724">
      <c r="A724" s="4" t="inlineStr">
        <is>
          <t>Deferred revenue</t>
        </is>
      </c>
      <c r="X724" s="6" t="n">
        <v>-570</v>
      </c>
    </row>
    <row r="725">
      <c r="A725" s="4" t="inlineStr">
        <is>
          <t>Total net assets acquired</t>
        </is>
      </c>
      <c r="X725" s="6" t="n">
        <v>67308</v>
      </c>
    </row>
    <row r="726">
      <c r="A726" s="4" t="inlineStr">
        <is>
          <t>Security Information Systems | Developed technology</t>
        </is>
      </c>
    </row>
    <row r="727">
      <c r="A727" s="3" t="inlineStr">
        <is>
          <t>Net assets acquired:</t>
        </is>
      </c>
    </row>
    <row r="728">
      <c r="A728" s="4" t="inlineStr">
        <is>
          <t>Intangible</t>
        </is>
      </c>
      <c r="X728" s="6" t="n">
        <v>4450</v>
      </c>
    </row>
    <row r="729">
      <c r="A729" s="4" t="inlineStr">
        <is>
          <t>Security Information Systems | Customer relationships</t>
        </is>
      </c>
    </row>
    <row r="730">
      <c r="A730" s="3" t="inlineStr">
        <is>
          <t>Net assets acquired:</t>
        </is>
      </c>
    </row>
    <row r="731">
      <c r="A731" s="4" t="inlineStr">
        <is>
          <t>Intangible</t>
        </is>
      </c>
      <c r="X731" s="6" t="n">
        <v>3400</v>
      </c>
    </row>
    <row r="732">
      <c r="A732" s="4" t="inlineStr">
        <is>
          <t>Security Information Systems | Trade name</t>
        </is>
      </c>
    </row>
    <row r="733">
      <c r="A733" s="3" t="inlineStr">
        <is>
          <t>Net assets acquired:</t>
        </is>
      </c>
    </row>
    <row r="734">
      <c r="A734" s="4" t="inlineStr">
        <is>
          <t>Intangible</t>
        </is>
      </c>
      <c r="X734" s="6" t="n">
        <v>600</v>
      </c>
    </row>
    <row r="735">
      <c r="A735" s="4" t="inlineStr">
        <is>
          <t>Security Information Systems | Non-compete agreements</t>
        </is>
      </c>
    </row>
    <row r="736">
      <c r="A736" s="3" t="inlineStr">
        <is>
          <t>Net assets acquired:</t>
        </is>
      </c>
    </row>
    <row r="737">
      <c r="A737" s="4" t="inlineStr">
        <is>
          <t>Intangible</t>
        </is>
      </c>
      <c r="X737" s="6" t="n">
        <v>0</v>
      </c>
    </row>
    <row r="738">
      <c r="A738" s="4" t="inlineStr">
        <is>
          <t>Security Information Systems | Government contracts</t>
        </is>
      </c>
    </row>
    <row r="739">
      <c r="A739" s="3" t="inlineStr">
        <is>
          <t>Net assets acquired:</t>
        </is>
      </c>
    </row>
    <row r="740">
      <c r="A740" s="4" t="inlineStr">
        <is>
          <t>Intangible</t>
        </is>
      </c>
      <c r="X740" s="6" t="n">
        <v>28600</v>
      </c>
    </row>
    <row r="741">
      <c r="A741" s="4" t="inlineStr">
        <is>
          <t>American Service Finance</t>
        </is>
      </c>
    </row>
    <row r="742">
      <c r="A742" s="3" t="inlineStr">
        <is>
          <t>Business Acquisition [Line Items]</t>
        </is>
      </c>
    </row>
    <row r="743">
      <c r="A743" s="4" t="inlineStr">
        <is>
          <t>Cash</t>
        </is>
      </c>
      <c r="X743" s="6" t="n">
        <v>33179</v>
      </c>
    </row>
    <row r="744">
      <c r="A744" s="4" t="inlineStr">
        <is>
          <t>Rollover equity</t>
        </is>
      </c>
      <c r="X744" s="6" t="n">
        <v>0</v>
      </c>
    </row>
    <row r="745">
      <c r="A745" s="4" t="inlineStr">
        <is>
          <t>Fair value of earnout</t>
        </is>
      </c>
      <c r="X745" s="6" t="n">
        <v>0</v>
      </c>
    </row>
    <row r="746">
      <c r="A746" s="4" t="inlineStr">
        <is>
          <t>Total consideration</t>
        </is>
      </c>
      <c r="M746" s="5" t="n">
        <v>33200</v>
      </c>
      <c r="X746" s="6" t="n">
        <v>33179</v>
      </c>
    </row>
    <row r="747">
      <c r="A747" s="3" t="inlineStr">
        <is>
          <t>Net assets acquired:</t>
        </is>
      </c>
    </row>
    <row r="748">
      <c r="A748" s="4" t="inlineStr">
        <is>
          <t>Cash and cash equivalents</t>
        </is>
      </c>
      <c r="X748" s="6" t="n">
        <v>2530</v>
      </c>
    </row>
    <row r="749">
      <c r="A749" s="4" t="inlineStr">
        <is>
          <t>Accounts receivable, trade</t>
        </is>
      </c>
      <c r="X749" s="6" t="n">
        <v>85</v>
      </c>
    </row>
    <row r="750">
      <c r="A750" s="4" t="inlineStr">
        <is>
          <t>Contract assets</t>
        </is>
      </c>
      <c r="X750" s="6" t="n">
        <v>0</v>
      </c>
    </row>
    <row r="751">
      <c r="A751" s="4" t="inlineStr">
        <is>
          <t>Prepaid expenses and other current assets</t>
        </is>
      </c>
      <c r="X751" s="6" t="n">
        <v>566</v>
      </c>
    </row>
    <row r="752">
      <c r="A752" s="4" t="inlineStr">
        <is>
          <t>Property and equipment</t>
        </is>
      </c>
      <c r="X752" s="6" t="n">
        <v>1793</v>
      </c>
    </row>
    <row r="753">
      <c r="A753" s="4" t="inlineStr">
        <is>
          <t>Other non-current assets</t>
        </is>
      </c>
      <c r="X753" s="6" t="n">
        <v>277</v>
      </c>
    </row>
    <row r="754">
      <c r="A754" s="4" t="inlineStr">
        <is>
          <t>Goodwill</t>
        </is>
      </c>
      <c r="X754" s="6" t="n">
        <v>19717</v>
      </c>
    </row>
    <row r="755">
      <c r="A755" s="4" t="inlineStr">
        <is>
          <t>Deferred tax asset, net</t>
        </is>
      </c>
      <c r="X755" s="6" t="n">
        <v>0</v>
      </c>
    </row>
    <row r="756">
      <c r="A756" s="4" t="inlineStr">
        <is>
          <t>Accounts payable</t>
        </is>
      </c>
      <c r="X756" s="6" t="n">
        <v>0</v>
      </c>
    </row>
    <row r="757">
      <c r="A757" s="4" t="inlineStr">
        <is>
          <t>Accrued expenses and other</t>
        </is>
      </c>
      <c r="X757" s="6" t="n">
        <v>-3189</v>
      </c>
    </row>
    <row r="758">
      <c r="A758" s="4" t="inlineStr">
        <is>
          <t>Customer deposits</t>
        </is>
      </c>
      <c r="X758" s="6" t="n">
        <v>0</v>
      </c>
    </row>
    <row r="759">
      <c r="A759" s="4" t="inlineStr">
        <is>
          <t>Deferred revenue</t>
        </is>
      </c>
      <c r="X759" s="6" t="n">
        <v>0</v>
      </c>
    </row>
    <row r="760">
      <c r="A760" s="4" t="inlineStr">
        <is>
          <t>Total net assets acquired</t>
        </is>
      </c>
      <c r="X760" s="6" t="n">
        <v>33179</v>
      </c>
    </row>
    <row r="761">
      <c r="A761" s="4" t="inlineStr">
        <is>
          <t>American Service Finance | Developed technology</t>
        </is>
      </c>
    </row>
    <row r="762">
      <c r="A762" s="3" t="inlineStr">
        <is>
          <t>Net assets acquired:</t>
        </is>
      </c>
    </row>
    <row r="763">
      <c r="A763" s="4" t="inlineStr">
        <is>
          <t>Intangible</t>
        </is>
      </c>
      <c r="X763" s="6" t="n">
        <v>350</v>
      </c>
    </row>
    <row r="764">
      <c r="A764" s="4" t="inlineStr">
        <is>
          <t>American Service Finance | Customer relationships</t>
        </is>
      </c>
    </row>
    <row r="765">
      <c r="A765" s="3" t="inlineStr">
        <is>
          <t>Net assets acquired:</t>
        </is>
      </c>
    </row>
    <row r="766">
      <c r="A766" s="4" t="inlineStr">
        <is>
          <t>Intangible</t>
        </is>
      </c>
      <c r="X766" s="6" t="n">
        <v>10600</v>
      </c>
    </row>
    <row r="767">
      <c r="A767" s="4" t="inlineStr">
        <is>
          <t>American Service Finance | Trade name</t>
        </is>
      </c>
    </row>
    <row r="768">
      <c r="A768" s="3" t="inlineStr">
        <is>
          <t>Net assets acquired:</t>
        </is>
      </c>
    </row>
    <row r="769">
      <c r="A769" s="4" t="inlineStr">
        <is>
          <t>Intangible</t>
        </is>
      </c>
      <c r="X769" s="6" t="n">
        <v>450</v>
      </c>
    </row>
    <row r="770">
      <c r="A770" s="4" t="inlineStr">
        <is>
          <t>American Service Finance | Non-compete agreements</t>
        </is>
      </c>
    </row>
    <row r="771">
      <c r="A771" s="3" t="inlineStr">
        <is>
          <t>Net assets acquired:</t>
        </is>
      </c>
    </row>
    <row r="772">
      <c r="A772" s="4" t="inlineStr">
        <is>
          <t>Intangible</t>
        </is>
      </c>
      <c r="X772" s="6" t="n">
        <v>0</v>
      </c>
    </row>
    <row r="773">
      <c r="A773" s="4" t="inlineStr">
        <is>
          <t>American Service Finance | Government contracts</t>
        </is>
      </c>
    </row>
    <row r="774">
      <c r="A774" s="3" t="inlineStr">
        <is>
          <t>Net assets acquired:</t>
        </is>
      </c>
    </row>
    <row r="775">
      <c r="A775" s="4" t="inlineStr">
        <is>
          <t>Intangible</t>
        </is>
      </c>
      <c r="X775" s="6" t="n">
        <v>0</v>
      </c>
    </row>
    <row r="776">
      <c r="A776" s="4" t="inlineStr">
        <is>
          <t>Jimmy Marketing</t>
        </is>
      </c>
    </row>
    <row r="777">
      <c r="A777" s="3" t="inlineStr">
        <is>
          <t>Business Acquisition [Line Items]</t>
        </is>
      </c>
    </row>
    <row r="778">
      <c r="A778" s="4" t="inlineStr">
        <is>
          <t>Cash</t>
        </is>
      </c>
      <c r="X778" s="6" t="n">
        <v>7077</v>
      </c>
    </row>
    <row r="779">
      <c r="A779" s="4" t="inlineStr">
        <is>
          <t>Rollover equity</t>
        </is>
      </c>
      <c r="X779" s="6" t="n">
        <v>0</v>
      </c>
    </row>
    <row r="780">
      <c r="A780" s="4" t="inlineStr">
        <is>
          <t>Fair value of earnout</t>
        </is>
      </c>
      <c r="X780" s="6" t="n">
        <v>0</v>
      </c>
    </row>
    <row r="781">
      <c r="A781" s="4" t="inlineStr">
        <is>
          <t>Total consideration</t>
        </is>
      </c>
      <c r="M781" s="5" t="n">
        <v>7100</v>
      </c>
      <c r="X781" s="6" t="n">
        <v>7077</v>
      </c>
    </row>
    <row r="782">
      <c r="A782" s="3" t="inlineStr">
        <is>
          <t>Net assets acquired:</t>
        </is>
      </c>
    </row>
    <row r="783">
      <c r="A783" s="4" t="inlineStr">
        <is>
          <t>Cash and cash equivalents</t>
        </is>
      </c>
      <c r="X783" s="6" t="n">
        <v>0</v>
      </c>
    </row>
    <row r="784">
      <c r="A784" s="4" t="inlineStr">
        <is>
          <t>Accounts receivable, trade</t>
        </is>
      </c>
      <c r="X784" s="6" t="n">
        <v>134</v>
      </c>
    </row>
    <row r="785">
      <c r="A785" s="4" t="inlineStr">
        <is>
          <t>Contract assets</t>
        </is>
      </c>
      <c r="X785" s="6" t="n">
        <v>15</v>
      </c>
    </row>
    <row r="786">
      <c r="A786" s="4" t="inlineStr">
        <is>
          <t>Prepaid expenses and other current assets</t>
        </is>
      </c>
      <c r="X786" s="6" t="n">
        <v>410</v>
      </c>
    </row>
    <row r="787">
      <c r="A787" s="4" t="inlineStr">
        <is>
          <t>Property and equipment</t>
        </is>
      </c>
      <c r="X787" s="6" t="n">
        <v>0</v>
      </c>
    </row>
    <row r="788">
      <c r="A788" s="4" t="inlineStr">
        <is>
          <t>Other non-current assets</t>
        </is>
      </c>
      <c r="X788" s="6" t="n">
        <v>0</v>
      </c>
    </row>
    <row r="789">
      <c r="A789" s="4" t="inlineStr">
        <is>
          <t>Goodwill</t>
        </is>
      </c>
      <c r="X789" s="6" t="n">
        <v>3491</v>
      </c>
    </row>
    <row r="790">
      <c r="A790" s="4" t="inlineStr">
        <is>
          <t>Deferred tax asset, net</t>
        </is>
      </c>
      <c r="X790" s="6" t="n">
        <v>1</v>
      </c>
    </row>
    <row r="791">
      <c r="A791" s="4" t="inlineStr">
        <is>
          <t>Accounts payable</t>
        </is>
      </c>
      <c r="X791" s="6" t="n">
        <v>-3</v>
      </c>
    </row>
    <row r="792">
      <c r="A792" s="4" t="inlineStr">
        <is>
          <t>Accrued expenses and other</t>
        </is>
      </c>
      <c r="X792" s="6" t="n">
        <v>-492</v>
      </c>
    </row>
    <row r="793">
      <c r="A793" s="4" t="inlineStr">
        <is>
          <t>Customer deposits</t>
        </is>
      </c>
      <c r="X793" s="6" t="n">
        <v>-39</v>
      </c>
    </row>
    <row r="794">
      <c r="A794" s="4" t="inlineStr">
        <is>
          <t>Deferred tax liability, net</t>
        </is>
      </c>
      <c r="X794" s="6" t="n">
        <v>0</v>
      </c>
    </row>
    <row r="795">
      <c r="A795" s="4" t="inlineStr">
        <is>
          <t>Deferred revenue</t>
        </is>
      </c>
      <c r="X795" s="6" t="n">
        <v>-100</v>
      </c>
    </row>
    <row r="796">
      <c r="A796" s="4" t="inlineStr">
        <is>
          <t>Total net assets acquired</t>
        </is>
      </c>
      <c r="X796" s="6" t="n">
        <v>7077</v>
      </c>
    </row>
    <row r="797">
      <c r="A797" s="4" t="inlineStr">
        <is>
          <t>Jimmy Marketing | Developed technology</t>
        </is>
      </c>
    </row>
    <row r="798">
      <c r="A798" s="3" t="inlineStr">
        <is>
          <t>Net assets acquired:</t>
        </is>
      </c>
    </row>
    <row r="799">
      <c r="A799" s="4" t="inlineStr">
        <is>
          <t>Intangible</t>
        </is>
      </c>
      <c r="X799" s="6" t="n">
        <v>0</v>
      </c>
    </row>
    <row r="800">
      <c r="A800" s="4" t="inlineStr">
        <is>
          <t>Jimmy Marketing | Customer relationships</t>
        </is>
      </c>
    </row>
    <row r="801">
      <c r="A801" s="3" t="inlineStr">
        <is>
          <t>Net assets acquired:</t>
        </is>
      </c>
    </row>
    <row r="802">
      <c r="A802" s="4" t="inlineStr">
        <is>
          <t>Intangible</t>
        </is>
      </c>
      <c r="X802" s="6" t="n">
        <v>3390</v>
      </c>
    </row>
    <row r="803">
      <c r="A803" s="4" t="inlineStr">
        <is>
          <t>Jimmy Marketing | Trade name</t>
        </is>
      </c>
    </row>
    <row r="804">
      <c r="A804" s="3" t="inlineStr">
        <is>
          <t>Net assets acquired:</t>
        </is>
      </c>
    </row>
    <row r="805">
      <c r="A805" s="4" t="inlineStr">
        <is>
          <t>Intangible</t>
        </is>
      </c>
      <c r="X805" s="6" t="n">
        <v>120</v>
      </c>
    </row>
    <row r="806">
      <c r="A806" s="4" t="inlineStr">
        <is>
          <t>Jimmy Marketing | Non-compete agreements</t>
        </is>
      </c>
    </row>
    <row r="807">
      <c r="A807" s="3" t="inlineStr">
        <is>
          <t>Net assets acquired:</t>
        </is>
      </c>
    </row>
    <row r="808">
      <c r="A808" s="4" t="inlineStr">
        <is>
          <t>Intangible</t>
        </is>
      </c>
      <c r="X808" s="6" t="n">
        <v>150</v>
      </c>
    </row>
    <row r="809">
      <c r="A809" s="4" t="inlineStr">
        <is>
          <t>Jimmy Marketing | Government contracts</t>
        </is>
      </c>
    </row>
    <row r="810">
      <c r="A810" s="3" t="inlineStr">
        <is>
          <t>Net assets acquired:</t>
        </is>
      </c>
    </row>
    <row r="811">
      <c r="A811" s="4" t="inlineStr">
        <is>
          <t>Intangible</t>
        </is>
      </c>
      <c r="X811" s="6" t="n">
        <v>0</v>
      </c>
    </row>
    <row r="812">
      <c r="A812" s="4" t="inlineStr">
        <is>
          <t>ClubWise</t>
        </is>
      </c>
    </row>
    <row r="813">
      <c r="A813" s="3" t="inlineStr">
        <is>
          <t>Business Acquisition [Line Items]</t>
        </is>
      </c>
    </row>
    <row r="814">
      <c r="A814" s="4" t="inlineStr">
        <is>
          <t>Cash</t>
        </is>
      </c>
      <c r="X814" s="6" t="n">
        <v>15454</v>
      </c>
    </row>
    <row r="815">
      <c r="A815" s="4" t="inlineStr">
        <is>
          <t>Rollover equity</t>
        </is>
      </c>
      <c r="L815" s="5" t="n">
        <v>1400</v>
      </c>
      <c r="X815" s="6" t="n">
        <v>1377</v>
      </c>
    </row>
    <row r="816">
      <c r="A816" s="4" t="inlineStr">
        <is>
          <t>Fair value of earnout</t>
        </is>
      </c>
      <c r="X816" s="6" t="n">
        <v>1782</v>
      </c>
    </row>
    <row r="817">
      <c r="A817" s="4" t="inlineStr">
        <is>
          <t>Total consideration</t>
        </is>
      </c>
      <c r="L817" s="5" t="n">
        <v>18600</v>
      </c>
      <c r="X817" s="6" t="n">
        <v>18613</v>
      </c>
    </row>
    <row r="818">
      <c r="A818" s="3" t="inlineStr">
        <is>
          <t>Net assets acquired:</t>
        </is>
      </c>
    </row>
    <row r="819">
      <c r="A819" s="4" t="inlineStr">
        <is>
          <t>Cash and cash equivalents</t>
        </is>
      </c>
      <c r="X819" s="6" t="n">
        <v>1428</v>
      </c>
    </row>
    <row r="820">
      <c r="A820" s="4" t="inlineStr">
        <is>
          <t>Accounts receivable, trade</t>
        </is>
      </c>
      <c r="X820" s="6" t="n">
        <v>68</v>
      </c>
    </row>
    <row r="821">
      <c r="A821" s="4" t="inlineStr">
        <is>
          <t>Contract assets</t>
        </is>
      </c>
      <c r="X821" s="6" t="n">
        <v>0</v>
      </c>
    </row>
    <row r="822">
      <c r="A822" s="4" t="inlineStr">
        <is>
          <t>Prepaid expenses and other current assets</t>
        </is>
      </c>
      <c r="X822" s="6" t="n">
        <v>236</v>
      </c>
    </row>
    <row r="823">
      <c r="A823" s="4" t="inlineStr">
        <is>
          <t>Property and equipment</t>
        </is>
      </c>
      <c r="X823" s="6" t="n">
        <v>153</v>
      </c>
    </row>
    <row r="824">
      <c r="A824" s="4" t="inlineStr">
        <is>
          <t>Other non-current assets</t>
        </is>
      </c>
      <c r="X824" s="6" t="n">
        <v>0</v>
      </c>
    </row>
    <row r="825">
      <c r="A825" s="4" t="inlineStr">
        <is>
          <t>Goodwill</t>
        </is>
      </c>
      <c r="X825" s="6" t="n">
        <v>9409</v>
      </c>
    </row>
    <row r="826">
      <c r="A826" s="4" t="inlineStr">
        <is>
          <t>Deferred tax asset, net</t>
        </is>
      </c>
      <c r="X826" s="6" t="n">
        <v>0</v>
      </c>
    </row>
    <row r="827">
      <c r="A827" s="4" t="inlineStr">
        <is>
          <t>Accounts payable</t>
        </is>
      </c>
      <c r="X827" s="6" t="n">
        <v>-82</v>
      </c>
    </row>
    <row r="828">
      <c r="A828" s="4" t="inlineStr">
        <is>
          <t>Accrued expenses and other</t>
        </is>
      </c>
      <c r="X828" s="6" t="n">
        <v>-1708</v>
      </c>
    </row>
    <row r="829">
      <c r="A829" s="4" t="inlineStr">
        <is>
          <t>Customer deposits</t>
        </is>
      </c>
      <c r="X829" s="6" t="n">
        <v>0</v>
      </c>
    </row>
    <row r="830">
      <c r="A830" s="4" t="inlineStr">
        <is>
          <t>Deferred tax liability, net</t>
        </is>
      </c>
      <c r="X830" s="6" t="n">
        <v>-1872</v>
      </c>
    </row>
    <row r="831">
      <c r="A831" s="4" t="inlineStr">
        <is>
          <t>Deferred revenue</t>
        </is>
      </c>
      <c r="X831" s="6" t="n">
        <v>0</v>
      </c>
    </row>
    <row r="832">
      <c r="A832" s="4" t="inlineStr">
        <is>
          <t>Total net assets acquired</t>
        </is>
      </c>
      <c r="X832" s="6" t="n">
        <v>18613</v>
      </c>
    </row>
    <row r="833">
      <c r="A833" s="4" t="inlineStr">
        <is>
          <t>ClubWise | Developed technology</t>
        </is>
      </c>
    </row>
    <row r="834">
      <c r="A834" s="3" t="inlineStr">
        <is>
          <t>Net assets acquired:</t>
        </is>
      </c>
    </row>
    <row r="835">
      <c r="A835" s="4" t="inlineStr">
        <is>
          <t>Intangible</t>
        </is>
      </c>
      <c r="X835" s="6" t="n">
        <v>1613</v>
      </c>
    </row>
    <row r="836">
      <c r="A836" s="4" t="inlineStr">
        <is>
          <t>ClubWise | Customer relationships</t>
        </is>
      </c>
    </row>
    <row r="837">
      <c r="A837" s="3" t="inlineStr">
        <is>
          <t>Net assets acquired:</t>
        </is>
      </c>
    </row>
    <row r="838">
      <c r="A838" s="4" t="inlineStr">
        <is>
          <t>Intangible</t>
        </is>
      </c>
      <c r="X838" s="6" t="n">
        <v>9032</v>
      </c>
    </row>
    <row r="839">
      <c r="A839" s="4" t="inlineStr">
        <is>
          <t>ClubWise | Trade name</t>
        </is>
      </c>
    </row>
    <row r="840">
      <c r="A840" s="3" t="inlineStr">
        <is>
          <t>Net assets acquired:</t>
        </is>
      </c>
    </row>
    <row r="841">
      <c r="A841" s="4" t="inlineStr">
        <is>
          <t>Intangible</t>
        </is>
      </c>
      <c r="X841" s="6" t="n">
        <v>323</v>
      </c>
    </row>
    <row r="842">
      <c r="A842" s="4" t="inlineStr">
        <is>
          <t>ClubWise | Non-compete agreements</t>
        </is>
      </c>
    </row>
    <row r="843">
      <c r="A843" s="3" t="inlineStr">
        <is>
          <t>Net assets acquired:</t>
        </is>
      </c>
    </row>
    <row r="844">
      <c r="A844" s="4" t="inlineStr">
        <is>
          <t>Intangible</t>
        </is>
      </c>
      <c r="X844" s="6" t="n">
        <v>13</v>
      </c>
    </row>
    <row r="845">
      <c r="A845" s="4" t="inlineStr">
        <is>
          <t>ClubWise | Government contracts</t>
        </is>
      </c>
    </row>
    <row r="846">
      <c r="A846" s="3" t="inlineStr">
        <is>
          <t>Net assets acquired:</t>
        </is>
      </c>
    </row>
    <row r="847">
      <c r="A847" s="4" t="inlineStr">
        <is>
          <t>Intangible</t>
        </is>
      </c>
      <c r="X847" s="6" t="n">
        <v>0</v>
      </c>
    </row>
    <row r="848">
      <c r="A848" s="4" t="inlineStr">
        <is>
          <t>RoofSnap</t>
        </is>
      </c>
    </row>
    <row r="849">
      <c r="A849" s="3" t="inlineStr">
        <is>
          <t>Business Acquisition [Line Items]</t>
        </is>
      </c>
    </row>
    <row r="850">
      <c r="A850" s="4" t="inlineStr">
        <is>
          <t>Cash</t>
        </is>
      </c>
      <c r="X850" s="6" t="n">
        <v>10049</v>
      </c>
    </row>
    <row r="851">
      <c r="A851" s="4" t="inlineStr">
        <is>
          <t>Rollover equity</t>
        </is>
      </c>
      <c r="X851" s="6" t="n">
        <v>0</v>
      </c>
    </row>
    <row r="852">
      <c r="A852" s="4" t="inlineStr">
        <is>
          <t>Fair value of earnout</t>
        </is>
      </c>
      <c r="X852" s="6" t="n">
        <v>0</v>
      </c>
    </row>
    <row r="853">
      <c r="A853" s="4" t="inlineStr">
        <is>
          <t>Total consideration</t>
        </is>
      </c>
      <c r="K853" s="5" t="n">
        <v>10000</v>
      </c>
      <c r="X853" s="6" t="n">
        <v>10049</v>
      </c>
    </row>
    <row r="854">
      <c r="A854" s="3" t="inlineStr">
        <is>
          <t>Net assets acquired:</t>
        </is>
      </c>
    </row>
    <row r="855">
      <c r="A855" s="4" t="inlineStr">
        <is>
          <t>Cash and cash equivalents</t>
        </is>
      </c>
      <c r="X855" s="6" t="n">
        <v>383</v>
      </c>
    </row>
    <row r="856">
      <c r="A856" s="4" t="inlineStr">
        <is>
          <t>Accounts receivable, trade</t>
        </is>
      </c>
      <c r="X856" s="6" t="n">
        <v>0</v>
      </c>
    </row>
    <row r="857">
      <c r="A857" s="4" t="inlineStr">
        <is>
          <t>Contract assets</t>
        </is>
      </c>
      <c r="X857" s="6" t="n">
        <v>0</v>
      </c>
    </row>
    <row r="858">
      <c r="A858" s="4" t="inlineStr">
        <is>
          <t>Prepaid expenses and other current assets</t>
        </is>
      </c>
      <c r="X858" s="6" t="n">
        <v>20</v>
      </c>
    </row>
    <row r="859">
      <c r="A859" s="4" t="inlineStr">
        <is>
          <t>Property and equipment</t>
        </is>
      </c>
      <c r="X859" s="6" t="n">
        <v>22</v>
      </c>
    </row>
    <row r="860">
      <c r="A860" s="4" t="inlineStr">
        <is>
          <t>Other non-current assets</t>
        </is>
      </c>
      <c r="X860" s="6" t="n">
        <v>0</v>
      </c>
    </row>
    <row r="861">
      <c r="A861" s="4" t="inlineStr">
        <is>
          <t>Goodwill</t>
        </is>
      </c>
      <c r="X861" s="6" t="n">
        <v>4491</v>
      </c>
    </row>
    <row r="862">
      <c r="A862" s="4" t="inlineStr">
        <is>
          <t>Deferred tax asset, net</t>
        </is>
      </c>
      <c r="X862" s="6" t="n">
        <v>3</v>
      </c>
    </row>
    <row r="863">
      <c r="A863" s="4" t="inlineStr">
        <is>
          <t>Accounts payable</t>
        </is>
      </c>
      <c r="X863" s="6" t="n">
        <v>0</v>
      </c>
    </row>
    <row r="864">
      <c r="A864" s="4" t="inlineStr">
        <is>
          <t>Accrued expenses and other</t>
        </is>
      </c>
      <c r="X864" s="6" t="n">
        <v>-185</v>
      </c>
    </row>
    <row r="865">
      <c r="A865" s="4" t="inlineStr">
        <is>
          <t>Customer deposits</t>
        </is>
      </c>
      <c r="X865" s="6" t="n">
        <v>0</v>
      </c>
    </row>
    <row r="866">
      <c r="A866" s="4" t="inlineStr">
        <is>
          <t>Deferred tax liability, net</t>
        </is>
      </c>
      <c r="X866" s="6" t="n">
        <v>0</v>
      </c>
    </row>
    <row r="867">
      <c r="A867" s="4" t="inlineStr">
        <is>
          <t>Deferred revenue</t>
        </is>
      </c>
      <c r="X867" s="6" t="n">
        <v>-75</v>
      </c>
    </row>
    <row r="868">
      <c r="A868" s="4" t="inlineStr">
        <is>
          <t>Total net assets acquired</t>
        </is>
      </c>
      <c r="X868" s="6" t="n">
        <v>10049</v>
      </c>
    </row>
    <row r="869">
      <c r="A869" s="4" t="inlineStr">
        <is>
          <t>RoofSnap | Developed technology</t>
        </is>
      </c>
    </row>
    <row r="870">
      <c r="A870" s="3" t="inlineStr">
        <is>
          <t>Net assets acquired:</t>
        </is>
      </c>
    </row>
    <row r="871">
      <c r="A871" s="4" t="inlineStr">
        <is>
          <t>Intangible</t>
        </is>
      </c>
      <c r="X871" s="6" t="n">
        <v>760</v>
      </c>
    </row>
    <row r="872">
      <c r="A872" s="4" t="inlineStr">
        <is>
          <t>RoofSnap | Customer relationships</t>
        </is>
      </c>
    </row>
    <row r="873">
      <c r="A873" s="3" t="inlineStr">
        <is>
          <t>Net assets acquired:</t>
        </is>
      </c>
    </row>
    <row r="874">
      <c r="A874" s="4" t="inlineStr">
        <is>
          <t>Intangible</t>
        </is>
      </c>
      <c r="X874" s="6" t="n">
        <v>4470</v>
      </c>
    </row>
    <row r="875">
      <c r="A875" s="4" t="inlineStr">
        <is>
          <t>RoofSnap | Trade name</t>
        </is>
      </c>
    </row>
    <row r="876">
      <c r="A876" s="3" t="inlineStr">
        <is>
          <t>Net assets acquired:</t>
        </is>
      </c>
    </row>
    <row r="877">
      <c r="A877" s="4" t="inlineStr">
        <is>
          <t>Intangible</t>
        </is>
      </c>
      <c r="X877" s="6" t="n">
        <v>60</v>
      </c>
    </row>
    <row r="878">
      <c r="A878" s="4" t="inlineStr">
        <is>
          <t>RoofSnap | Non-compete agreements</t>
        </is>
      </c>
    </row>
    <row r="879">
      <c r="A879" s="3" t="inlineStr">
        <is>
          <t>Net assets acquired:</t>
        </is>
      </c>
    </row>
    <row r="880">
      <c r="A880" s="4" t="inlineStr">
        <is>
          <t>Intangible</t>
        </is>
      </c>
      <c r="X880" s="6" t="n">
        <v>100</v>
      </c>
    </row>
    <row r="881">
      <c r="A881" s="4" t="inlineStr">
        <is>
          <t>RoofSnap | Government contracts</t>
        </is>
      </c>
    </row>
    <row r="882">
      <c r="A882" s="3" t="inlineStr">
        <is>
          <t>Net assets acquired:</t>
        </is>
      </c>
    </row>
    <row r="883">
      <c r="A883" s="4" t="inlineStr">
        <is>
          <t>Intangible</t>
        </is>
      </c>
      <c r="X88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Acquisitions - Pro Forma (F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Business Combination and Asset Acquisition [Abstract]</t>
        </is>
      </c>
    </row>
    <row r="4">
      <c r="A4" s="4" t="inlineStr">
        <is>
          <t>Total revenue</t>
        </is>
      </c>
      <c r="B4" s="5" t="n">
        <v>129358</v>
      </c>
      <c r="C4" s="5" t="n">
        <v>107830</v>
      </c>
      <c r="D4" s="5" t="n">
        <v>366186</v>
      </c>
      <c r="E4" s="5" t="n">
        <v>303762</v>
      </c>
      <c r="F4" s="5" t="n">
        <v>389478</v>
      </c>
      <c r="G4" s="5" t="n">
        <v>365006</v>
      </c>
    </row>
    <row r="5">
      <c r="A5" s="4" t="inlineStr">
        <is>
          <t>Net loss</t>
        </is>
      </c>
      <c r="B5" s="6" t="n">
        <v>-32775</v>
      </c>
      <c r="C5" s="6" t="n">
        <v>-13969</v>
      </c>
      <c r="D5" s="6" t="n">
        <v>-78846</v>
      </c>
      <c r="E5" s="6" t="n">
        <v>-67884</v>
      </c>
      <c r="F5" s="6" t="n">
        <v>-69313</v>
      </c>
      <c r="G5" s="6" t="n">
        <v>-127982</v>
      </c>
    </row>
    <row r="6">
      <c r="A6" s="4" t="inlineStr">
        <is>
          <t>Adjustments to net loss (see Note 12)</t>
        </is>
      </c>
      <c r="F6" s="6" t="n">
        <v>-67811</v>
      </c>
      <c r="G6" s="6" t="n">
        <v>-289336</v>
      </c>
    </row>
    <row r="7">
      <c r="A7" s="4" t="inlineStr">
        <is>
          <t>Net loss attributable to common stockholders</t>
        </is>
      </c>
      <c r="B7" s="5" t="n">
        <v>-32775</v>
      </c>
      <c r="C7" s="5" t="n">
        <v>-27655</v>
      </c>
      <c r="D7" s="5" t="n">
        <v>-93951</v>
      </c>
      <c r="E7" s="5" t="n">
        <v>-107780</v>
      </c>
      <c r="F7" s="5" t="n">
        <v>-137124</v>
      </c>
      <c r="G7" s="5" t="n">
        <v>-417318</v>
      </c>
    </row>
    <row r="8">
      <c r="A8" s="3" t="inlineStr">
        <is>
          <t>Net loss per share attributable to common stockholders:</t>
        </is>
      </c>
    </row>
    <row r="9">
      <c r="A9" s="4" t="inlineStr">
        <is>
          <t>Basic (in dollars per share)</t>
        </is>
      </c>
      <c r="B9" s="9" t="n">
        <v>-0.17</v>
      </c>
      <c r="C9" s="9" t="n">
        <v>-0.66</v>
      </c>
      <c r="D9" s="9" t="n">
        <v>-1.03</v>
      </c>
      <c r="E9" s="9" t="n">
        <v>-2.6</v>
      </c>
      <c r="F9" s="9" t="n">
        <v>-3.29</v>
      </c>
      <c r="G9" s="9" t="n">
        <v>-15.4</v>
      </c>
    </row>
    <row r="10">
      <c r="A10" s="4" t="inlineStr">
        <is>
          <t>Diluted (in dollars per share)</t>
        </is>
      </c>
      <c r="B10" s="9" t="n">
        <v>-0.17</v>
      </c>
      <c r="C10" s="9" t="n">
        <v>-0.66</v>
      </c>
      <c r="D10" s="9" t="n">
        <v>-1.03</v>
      </c>
      <c r="E10" s="9" t="n">
        <v>-2.6</v>
      </c>
      <c r="F10" s="9" t="n">
        <v>-3.29</v>
      </c>
      <c r="G10" s="9" t="n">
        <v>-15.4</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Disaggregation of Revenue (FY) (Detail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Disaggregation of Revenue [Line Items]</t>
        </is>
      </c>
    </row>
    <row r="4">
      <c r="A4" s="4" t="inlineStr">
        <is>
          <t>Total revenues</t>
        </is>
      </c>
      <c r="B4" s="5" t="n">
        <v>128534</v>
      </c>
      <c r="C4" s="5" t="n">
        <v>89151</v>
      </c>
      <c r="D4" s="5" t="n">
        <v>354490</v>
      </c>
      <c r="E4" s="5" t="n">
        <v>245521</v>
      </c>
      <c r="F4" s="5" t="n">
        <v>337525</v>
      </c>
      <c r="G4" s="5" t="n">
        <v>242142</v>
      </c>
    </row>
    <row r="5">
      <c r="A5" s="4" t="inlineStr">
        <is>
          <t>United States</t>
        </is>
      </c>
    </row>
    <row r="6">
      <c r="A6" s="3" t="inlineStr">
        <is>
          <t>Disaggregation of Revenue [Line Items]</t>
        </is>
      </c>
    </row>
    <row r="7">
      <c r="A7" s="4" t="inlineStr">
        <is>
          <t>Total revenues</t>
        </is>
      </c>
      <c r="B7" s="6" t="n">
        <v>118721</v>
      </c>
      <c r="C7" s="6" t="n">
        <v>82368</v>
      </c>
      <c r="D7" s="6" t="n">
        <v>325179</v>
      </c>
      <c r="E7" s="6" t="n">
        <v>227152</v>
      </c>
      <c r="F7" s="6" t="n">
        <v>310472</v>
      </c>
      <c r="G7" s="6" t="n">
        <v>230560</v>
      </c>
    </row>
    <row r="8">
      <c r="A8" s="4" t="inlineStr">
        <is>
          <t>International</t>
        </is>
      </c>
    </row>
    <row r="9">
      <c r="A9" s="3" t="inlineStr">
        <is>
          <t>Disaggregation of Revenue [Line Items]</t>
        </is>
      </c>
    </row>
    <row r="10">
      <c r="A10" s="4" t="inlineStr">
        <is>
          <t>Total revenues</t>
        </is>
      </c>
      <c r="B10" s="6" t="n">
        <v>9813</v>
      </c>
      <c r="C10" s="6" t="n">
        <v>6783</v>
      </c>
      <c r="D10" s="6" t="n">
        <v>29311</v>
      </c>
      <c r="E10" s="6" t="n">
        <v>18369</v>
      </c>
      <c r="F10" s="6" t="n">
        <v>27053</v>
      </c>
      <c r="G10" s="6" t="n">
        <v>11582</v>
      </c>
    </row>
    <row r="11">
      <c r="A11" s="4" t="inlineStr">
        <is>
          <t>Point in time</t>
        </is>
      </c>
    </row>
    <row r="12">
      <c r="A12" s="3" t="inlineStr">
        <is>
          <t>Disaggregation of Revenue [Line Items]</t>
        </is>
      </c>
    </row>
    <row r="13">
      <c r="A13" s="4" t="inlineStr">
        <is>
          <t>Total revenues</t>
        </is>
      </c>
      <c r="B13" s="6" t="n">
        <v>13743</v>
      </c>
      <c r="C13" s="6" t="n">
        <v>12953</v>
      </c>
      <c r="D13" s="6" t="n">
        <v>37324</v>
      </c>
      <c r="E13" s="6" t="n">
        <v>34891</v>
      </c>
      <c r="F13" s="6" t="n">
        <v>45589</v>
      </c>
      <c r="G13" s="6" t="n">
        <v>21968</v>
      </c>
    </row>
    <row r="14">
      <c r="A14" s="4" t="inlineStr">
        <is>
          <t>Over time</t>
        </is>
      </c>
    </row>
    <row r="15">
      <c r="A15" s="3" t="inlineStr">
        <is>
          <t>Disaggregation of Revenue [Line Items]</t>
        </is>
      </c>
    </row>
    <row r="16">
      <c r="A16" s="4" t="inlineStr">
        <is>
          <t>Total revenues</t>
        </is>
      </c>
      <c r="B16" s="5" t="n">
        <v>114791</v>
      </c>
      <c r="C16" s="5" t="n">
        <v>76198</v>
      </c>
      <c r="D16" s="5" t="n">
        <v>317166</v>
      </c>
      <c r="E16" s="5" t="n">
        <v>210630</v>
      </c>
      <c r="F16" s="5" t="n">
        <v>291936</v>
      </c>
      <c r="G16" s="5" t="n">
        <v>220174</v>
      </c>
    </row>
  </sheetData>
  <mergeCells count="4">
    <mergeCell ref="A1:A2"/>
    <mergeCell ref="B1:C1"/>
    <mergeCell ref="D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Revenue - Contract Balances (FY) (Details) - USD ($) $ in Thousands</t>
        </is>
      </c>
      <c r="B1" s="2" t="inlineStr">
        <is>
          <t>Sep. 30, 2021</t>
        </is>
      </c>
      <c r="C1" s="2" t="inlineStr">
        <is>
          <t>Dec. 31, 2020</t>
        </is>
      </c>
      <c r="D1" s="2" t="inlineStr">
        <is>
          <t>Dec. 31, 2019</t>
        </is>
      </c>
    </row>
    <row r="2">
      <c r="A2" s="3" t="inlineStr">
        <is>
          <t>Revenue from Contract with Customer [Abstract]</t>
        </is>
      </c>
    </row>
    <row r="3">
      <c r="A3" s="4" t="inlineStr">
        <is>
          <t>Accounts receivables</t>
        </is>
      </c>
      <c r="B3" s="5" t="n">
        <v>31699</v>
      </c>
      <c r="C3" s="5" t="n">
        <v>24966</v>
      </c>
      <c r="D3" s="5" t="n">
        <v>17447</v>
      </c>
    </row>
    <row r="4">
      <c r="A4" s="4" t="inlineStr">
        <is>
          <t>Contract assets</t>
        </is>
      </c>
      <c r="B4" s="6" t="n">
        <v>13595</v>
      </c>
      <c r="C4" s="6" t="n">
        <v>9838</v>
      </c>
      <c r="D4" s="6" t="n">
        <v>8421</v>
      </c>
    </row>
    <row r="5">
      <c r="A5" s="4" t="inlineStr">
        <is>
          <t>Deferred revenue</t>
        </is>
      </c>
      <c r="B5" s="6" t="n">
        <v>21677</v>
      </c>
      <c r="C5" s="6" t="n">
        <v>13621</v>
      </c>
      <c r="D5" s="6" t="n">
        <v>11646</v>
      </c>
    </row>
    <row r="6">
      <c r="A6" s="4" t="inlineStr">
        <is>
          <t>Customer deposits</t>
        </is>
      </c>
      <c r="B6" s="6" t="n">
        <v>8384</v>
      </c>
      <c r="C6" s="6" t="n">
        <v>8247</v>
      </c>
      <c r="D6" s="6" t="n">
        <v>3430</v>
      </c>
    </row>
    <row r="7">
      <c r="A7" s="4" t="inlineStr">
        <is>
          <t>Long-term deferred revenue</t>
        </is>
      </c>
      <c r="B7" s="5" t="n">
        <v>2511</v>
      </c>
      <c r="C7" s="5" t="n">
        <v>2297</v>
      </c>
      <c r="D7" s="5" t="n">
        <v>22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venue - Narrative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venue from Contract with Customer [Abstract]</t>
        </is>
      </c>
    </row>
    <row r="4">
      <c r="A4" s="4" t="inlineStr">
        <is>
          <t>Revenue recognized</t>
        </is>
      </c>
      <c r="D4" s="7" t="n">
        <v>12.4</v>
      </c>
      <c r="F4" s="7" t="n">
        <v>11.6</v>
      </c>
    </row>
    <row r="5">
      <c r="A5" s="4" t="inlineStr">
        <is>
          <t>Cost to obtain contracts amortization period</t>
        </is>
      </c>
      <c r="B5" s="4" t="inlineStr">
        <is>
          <t>5 years</t>
        </is>
      </c>
      <c r="D5" s="4" t="inlineStr">
        <is>
          <t>5 years</t>
        </is>
      </c>
      <c r="F5" s="4" t="inlineStr">
        <is>
          <t>5 years</t>
        </is>
      </c>
    </row>
    <row r="6">
      <c r="A6" s="4" t="inlineStr">
        <is>
          <t>Short-term assets</t>
        </is>
      </c>
      <c r="B6" s="7" t="n">
        <v>4.2</v>
      </c>
      <c r="D6" s="7" t="n">
        <v>4.2</v>
      </c>
      <c r="F6" s="7" t="n">
        <v>2.7</v>
      </c>
      <c r="G6" s="7" t="n">
        <v>1.6</v>
      </c>
    </row>
    <row r="7">
      <c r="A7" s="4" t="inlineStr">
        <is>
          <t>Long-term assets</t>
        </is>
      </c>
      <c r="B7" s="10" t="n">
        <v>10.7</v>
      </c>
      <c r="D7" s="10" t="n">
        <v>10.7</v>
      </c>
      <c r="F7" s="10" t="n">
        <v>7.2</v>
      </c>
      <c r="G7" s="6" t="n">
        <v>4</v>
      </c>
    </row>
    <row r="8">
      <c r="A8" s="4" t="inlineStr">
        <is>
          <t>Amortization expense</t>
        </is>
      </c>
      <c r="B8" s="5" t="n">
        <v>1</v>
      </c>
      <c r="C8" s="7" t="n">
        <v>0.5</v>
      </c>
      <c r="D8" s="7" t="n">
        <v>2.7</v>
      </c>
      <c r="E8" s="7" t="n">
        <v>1.5</v>
      </c>
      <c r="F8" s="7" t="n">
        <v>2.3</v>
      </c>
      <c r="G8" s="7" t="n">
        <v>0.8</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FY) (Details) - USD ($) $ in Millions</t>
        </is>
      </c>
      <c r="B1" s="2" t="inlineStr">
        <is>
          <t>Sep. 30, 2021</t>
        </is>
      </c>
      <c r="C1" s="2" t="inlineStr">
        <is>
          <t>Dec. 31, 2020</t>
        </is>
      </c>
    </row>
    <row r="2">
      <c r="A2" s="3" t="inlineStr">
        <is>
          <t>Revenue, Remaining Performance Obligation, Expected Timing of Satisfaction [Line Items]</t>
        </is>
      </c>
    </row>
    <row r="3">
      <c r="A3" s="4" t="inlineStr">
        <is>
          <t>Remaining performance obligation, amount</t>
        </is>
      </c>
      <c r="B3" s="7" t="n">
        <v>15.9</v>
      </c>
      <c r="C3" s="7" t="n">
        <v>13.2</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maining performance obligation, percentage</t>
        </is>
      </c>
      <c r="C6" s="4" t="inlineStr">
        <is>
          <t>43.00%</t>
        </is>
      </c>
    </row>
    <row r="7">
      <c r="A7" s="4" t="inlineStr">
        <is>
          <t>Remaining performance obligation, expected timing of satisfaction</t>
        </is>
      </c>
      <c r="C7" s="4" t="inlineStr">
        <is>
          <t>1 year</t>
        </is>
      </c>
    </row>
    <row r="8">
      <c r="A8" s="4" t="inlineStr">
        <is>
          <t>Revenue, Remaining Performance Obligation, Expected Timing of Satisfaction, Start Date [Axis]: 2021-10-01</t>
        </is>
      </c>
    </row>
    <row r="9">
      <c r="A9" s="3" t="inlineStr">
        <is>
          <t>Revenue, Remaining Performance Obligation, Expected Timing of Satisfaction [Line Items]</t>
        </is>
      </c>
    </row>
    <row r="10">
      <c r="A10" s="4" t="inlineStr">
        <is>
          <t>Remaining performance obligation, percentage</t>
        </is>
      </c>
      <c r="B10" s="4" t="inlineStr">
        <is>
          <t>45.00%</t>
        </is>
      </c>
    </row>
    <row r="11">
      <c r="A11" s="4" t="inlineStr">
        <is>
          <t>Remaining performance obligation, expected timing of satisfaction</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 percentage</t>
        </is>
      </c>
      <c r="C14" s="4" t="inlineStr">
        <is>
          <t>26.00%</t>
        </is>
      </c>
    </row>
    <row r="15">
      <c r="A15" s="4" t="inlineStr">
        <is>
          <t>Remaining performance obligation, expected timing of satisfaction</t>
        </is>
      </c>
      <c r="C15" s="4" t="inlineStr">
        <is>
          <t>1 year</t>
        </is>
      </c>
    </row>
    <row r="16">
      <c r="A16" s="4" t="inlineStr">
        <is>
          <t>Revenue, Remaining Performance Obligation, Expected Timing of Satisfaction, Start Date [Axis]: 2022-10-01</t>
        </is>
      </c>
    </row>
    <row r="17">
      <c r="A17" s="3" t="inlineStr">
        <is>
          <t>Revenue, Remaining Performance Obligation, Expected Timing of Satisfaction [Line Items]</t>
        </is>
      </c>
    </row>
    <row r="18">
      <c r="A18" s="4" t="inlineStr">
        <is>
          <t>Remaining performance obligation, percentage</t>
        </is>
      </c>
      <c r="B18" s="4" t="inlineStr">
        <is>
          <t>28.00%</t>
        </is>
      </c>
    </row>
    <row r="19">
      <c r="A19" s="4" t="inlineStr">
        <is>
          <t>Remaining performance obligation, expected timing of satisfaction</t>
        </is>
      </c>
      <c r="B19" s="4" t="inlineStr">
        <is>
          <t>1 year</t>
        </is>
      </c>
    </row>
    <row r="20">
      <c r="A20" s="4" t="inlineStr">
        <is>
          <t>Revenue, Remaining Performance Obligation, Expected Timing of Satisfaction, Start Date [Axis]: 2023-01-01</t>
        </is>
      </c>
    </row>
    <row r="21">
      <c r="A21" s="3" t="inlineStr">
        <is>
          <t>Revenue, Remaining Performance Obligation, Expected Timing of Satisfaction [Line Items]</t>
        </is>
      </c>
    </row>
    <row r="22">
      <c r="A22" s="4" t="inlineStr">
        <is>
          <t>Remaining performance obligation, percentage</t>
        </is>
      </c>
      <c r="C22" s="4" t="inlineStr">
        <is>
          <t>26.00%</t>
        </is>
      </c>
    </row>
    <row r="23">
      <c r="A23" s="4" t="inlineStr">
        <is>
          <t>Remaining performance obligation, expected timing of satisfaction</t>
        </is>
      </c>
      <c r="C23" s="4" t="inlineStr">
        <is>
          <t>1 year</t>
        </is>
      </c>
    </row>
    <row r="24">
      <c r="A24" s="4" t="inlineStr">
        <is>
          <t>Revenue, Remaining Performance Obligation, Expected Timing of Satisfaction, Start Date [Axis]: 2023-10-01</t>
        </is>
      </c>
    </row>
    <row r="25">
      <c r="A25" s="3" t="inlineStr">
        <is>
          <t>Revenue, Remaining Performance Obligation, Expected Timing of Satisfaction [Line Items]</t>
        </is>
      </c>
    </row>
    <row r="26">
      <c r="A26" s="4" t="inlineStr">
        <is>
          <t>Remaining performance obligation, percentage</t>
        </is>
      </c>
      <c r="B26" s="4" t="inlineStr">
        <is>
          <t>24.00%</t>
        </is>
      </c>
    </row>
    <row r="27">
      <c r="A27" s="4" t="inlineStr">
        <is>
          <t>Remaining performance obligation, expected timing of satisfaction</t>
        </is>
      </c>
      <c r="B27" s="4" t="inlineStr">
        <is>
          <t>2 years</t>
        </is>
      </c>
    </row>
    <row r="28">
      <c r="A28" s="4" t="inlineStr">
        <is>
          <t>Revenue, Remaining Performance Obligation, Expected Timing of Satisfaction, Start Date [Axis]: 2024-01-01</t>
        </is>
      </c>
    </row>
    <row r="29">
      <c r="A29" s="3" t="inlineStr">
        <is>
          <t>Revenue, Remaining Performance Obligation, Expected Timing of Satisfaction [Line Items]</t>
        </is>
      </c>
    </row>
    <row r="30">
      <c r="A30" s="4" t="inlineStr">
        <is>
          <t>Remaining performance obligation, percentage</t>
        </is>
      </c>
      <c r="C30" s="4" t="inlineStr">
        <is>
          <t xml:space="preserve"> </t>
        </is>
      </c>
    </row>
    <row r="31">
      <c r="A31" s="4" t="inlineStr">
        <is>
          <t>Remaining performance obligation, expected timing of satisfaction</t>
        </is>
      </c>
      <c r="C31" s="4" t="inlineStr">
        <is>
          <t>2 year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9" customWidth="1" min="1" max="1"/>
    <col width="80" customWidth="1" min="2" max="2"/>
    <col width="13" customWidth="1" min="3" max="3"/>
    <col width="16" customWidth="1" min="4" max="4"/>
    <col width="14" customWidth="1" min="5" max="5"/>
  </cols>
  <sheetData>
    <row r="1">
      <c r="A1" s="1" t="inlineStr">
        <is>
          <t>Goodwill (FY) (Details) - USD ($) $ in Thousands</t>
        </is>
      </c>
      <c r="B1" s="2" t="inlineStr">
        <is>
          <t>9 Months Ended</t>
        </is>
      </c>
      <c r="D1" s="2" t="inlineStr">
        <is>
          <t>12 Months Ended</t>
        </is>
      </c>
    </row>
    <row r="2">
      <c r="B2" s="2" t="inlineStr">
        <is>
          <t>Sep. 30, 2021</t>
        </is>
      </c>
      <c r="D2" s="2" t="inlineStr">
        <is>
          <t>Dec. 31, 2020</t>
        </is>
      </c>
      <c r="E2" s="2" t="inlineStr">
        <is>
          <t>Dec. 31, 2019</t>
        </is>
      </c>
    </row>
    <row r="3">
      <c r="A3" s="3" t="inlineStr">
        <is>
          <t>Goodwill [Roll Forward]</t>
        </is>
      </c>
    </row>
    <row r="4">
      <c r="A4" s="4" t="inlineStr">
        <is>
          <t>Beginning balance</t>
        </is>
      </c>
      <c r="B4" s="5" t="n">
        <v>668151</v>
      </c>
      <c r="D4" s="5" t="n">
        <v>426568</v>
      </c>
      <c r="E4" s="5" t="n">
        <v>267668</v>
      </c>
    </row>
    <row r="5">
      <c r="A5" s="4" t="inlineStr">
        <is>
          <t>Additions</t>
        </is>
      </c>
      <c r="B5" s="6" t="n">
        <v>293</v>
      </c>
      <c r="C5" s="4" t="inlineStr">
        <is>
          <t>[1]</t>
        </is>
      </c>
      <c r="D5" s="6" t="n">
        <v>240755</v>
      </c>
      <c r="E5" s="6" t="n">
        <v>158410</v>
      </c>
    </row>
    <row r="6">
      <c r="A6" s="4" t="inlineStr">
        <is>
          <t>Effect of foreign currency exchange rate changes</t>
        </is>
      </c>
      <c r="B6" s="6" t="n">
        <v>-2518</v>
      </c>
      <c r="D6" s="6" t="n">
        <v>828</v>
      </c>
      <c r="E6" s="6" t="n">
        <v>490</v>
      </c>
    </row>
    <row r="7">
      <c r="A7" s="4" t="inlineStr">
        <is>
          <t>Ending balance</t>
        </is>
      </c>
      <c r="B7" s="5" t="n">
        <v>796218</v>
      </c>
      <c r="D7" s="5" t="n">
        <v>668151</v>
      </c>
      <c r="E7" s="5" t="n">
        <v>426568</v>
      </c>
    </row>
    <row r="8"/>
    <row r="9">
      <c r="A9" s="4" t="inlineStr">
        <is>
          <t>[1]</t>
        </is>
      </c>
      <c r="B9" s="4" t="inlineStr">
        <is>
          <t>The $0.3 million of measurement period adjustments relate to acquisitions consummated during the year ended December 31, 2020</t>
        </is>
      </c>
    </row>
  </sheetData>
  <mergeCells count="6">
    <mergeCell ref="A1:A2"/>
    <mergeCell ref="B1:C1"/>
    <mergeCell ref="D1:E1"/>
    <mergeCell ref="B2:C2"/>
    <mergeCell ref="A8:E8"/>
    <mergeCell ref="B9:E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7" customWidth="1" min="5" max="5"/>
  </cols>
  <sheetData>
    <row r="1">
      <c r="A1" s="1" t="inlineStr">
        <is>
          <t>Intangible Assets - Summary (FY) (Details) - USD ($) $ in Thousands</t>
        </is>
      </c>
      <c r="B1" s="2" t="inlineStr">
        <is>
          <t>3 Months Ended</t>
        </is>
      </c>
      <c r="C1" s="2" t="inlineStr">
        <is>
          <t>9 Months Ended</t>
        </is>
      </c>
      <c r="D1" s="2" t="inlineStr">
        <is>
          <t>12 Months Ended</t>
        </is>
      </c>
    </row>
    <row r="2">
      <c r="B2" s="2" t="inlineStr">
        <is>
          <t>Mar. 31, 2021</t>
        </is>
      </c>
      <c r="C2" s="2" t="inlineStr">
        <is>
          <t>Sep. 30, 2021</t>
        </is>
      </c>
      <c r="D2" s="2" t="inlineStr">
        <is>
          <t>Dec. 31, 2020</t>
        </is>
      </c>
      <c r="E2" s="2" t="inlineStr">
        <is>
          <t>Dec. 31, 2019</t>
        </is>
      </c>
    </row>
    <row r="3">
      <c r="A3" s="3" t="inlineStr">
        <is>
          <t>Finite-Lived Intangible Assets [Line Items]</t>
        </is>
      </c>
    </row>
    <row r="4">
      <c r="A4" s="4" t="inlineStr">
        <is>
          <t>Gross Carrying Value</t>
        </is>
      </c>
      <c r="C4" s="5" t="n">
        <v>688834</v>
      </c>
      <c r="D4" s="5" t="n">
        <v>623148</v>
      </c>
      <c r="E4" s="5" t="n">
        <v>448923</v>
      </c>
    </row>
    <row r="5">
      <c r="A5" s="4" t="inlineStr">
        <is>
          <t>Accumulated Amortization</t>
        </is>
      </c>
      <c r="C5" s="6" t="n">
        <v>220986</v>
      </c>
      <c r="D5" s="6" t="n">
        <v>152419</v>
      </c>
      <c r="E5" s="6" t="n">
        <v>81813</v>
      </c>
    </row>
    <row r="6">
      <c r="A6" s="4" t="inlineStr">
        <is>
          <t>Net Book Value</t>
        </is>
      </c>
      <c r="C6" s="6" t="n">
        <v>467848</v>
      </c>
      <c r="D6" s="6" t="n">
        <v>470729</v>
      </c>
      <c r="E6" s="6" t="n">
        <v>367110</v>
      </c>
    </row>
    <row r="7">
      <c r="A7" s="4" t="inlineStr">
        <is>
          <t>Customer relationships</t>
        </is>
      </c>
    </row>
    <row r="8">
      <c r="A8" s="3" t="inlineStr">
        <is>
          <t>Finite-Lived Intangible Assets [Line Items]</t>
        </is>
      </c>
    </row>
    <row r="9">
      <c r="A9" s="4" t="inlineStr">
        <is>
          <t>Gross Carrying Value</t>
        </is>
      </c>
      <c r="C9" s="6" t="n">
        <v>553755</v>
      </c>
      <c r="D9" s="6" t="n">
        <v>502614</v>
      </c>
      <c r="E9" s="6" t="n">
        <v>356253</v>
      </c>
    </row>
    <row r="10">
      <c r="A10" s="4" t="inlineStr">
        <is>
          <t>Accumulated Amortization</t>
        </is>
      </c>
      <c r="C10" s="6" t="n">
        <v>168013</v>
      </c>
      <c r="D10" s="6" t="n">
        <v>113934</v>
      </c>
      <c r="E10" s="6" t="n">
        <v>58008</v>
      </c>
    </row>
    <row r="11">
      <c r="A11" s="4" t="inlineStr">
        <is>
          <t>Net Book Value</t>
        </is>
      </c>
      <c r="C11" s="5" t="n">
        <v>385742</v>
      </c>
      <c r="D11" s="5" t="n">
        <v>388680</v>
      </c>
      <c r="E11" s="5" t="n">
        <v>298245</v>
      </c>
    </row>
    <row r="12">
      <c r="A12" s="4" t="inlineStr">
        <is>
          <t>Customer relationships | Minimum</t>
        </is>
      </c>
    </row>
    <row r="13">
      <c r="A13" s="3" t="inlineStr">
        <is>
          <t>Finite-Lived Intangible Assets [Line Items]</t>
        </is>
      </c>
    </row>
    <row r="14">
      <c r="A14" s="4" t="inlineStr">
        <is>
          <t>Useful Life</t>
        </is>
      </c>
      <c r="B14" s="4" t="inlineStr">
        <is>
          <t>3 years</t>
        </is>
      </c>
      <c r="C14" s="4" t="inlineStr">
        <is>
          <t>3 years</t>
        </is>
      </c>
      <c r="D14" s="4" t="inlineStr">
        <is>
          <t>3 years</t>
        </is>
      </c>
      <c r="E14" s="4" t="inlineStr">
        <is>
          <t>5 years</t>
        </is>
      </c>
    </row>
    <row r="15">
      <c r="A15" s="4" t="inlineStr">
        <is>
          <t>Customer relationships | Maximum</t>
        </is>
      </c>
    </row>
    <row r="16">
      <c r="A16" s="3" t="inlineStr">
        <is>
          <t>Finite-Lived Intangible Assets [Line Items]</t>
        </is>
      </c>
    </row>
    <row r="17">
      <c r="A17" s="4" t="inlineStr">
        <is>
          <t>Useful Life</t>
        </is>
      </c>
      <c r="B17" s="4" t="inlineStr">
        <is>
          <t>20 years</t>
        </is>
      </c>
      <c r="C17" s="4" t="inlineStr">
        <is>
          <t>20 years</t>
        </is>
      </c>
      <c r="D17" s="4" t="inlineStr">
        <is>
          <t>20 years</t>
        </is>
      </c>
      <c r="E17" s="4" t="inlineStr">
        <is>
          <t>19 years</t>
        </is>
      </c>
    </row>
    <row r="18">
      <c r="A18" s="4" t="inlineStr">
        <is>
          <t>Developed technology</t>
        </is>
      </c>
    </row>
    <row r="19">
      <c r="A19" s="3" t="inlineStr">
        <is>
          <t>Finite-Lived Intangible Assets [Line Items]</t>
        </is>
      </c>
    </row>
    <row r="20">
      <c r="A20" s="4" t="inlineStr">
        <is>
          <t>Gross Carrying Value</t>
        </is>
      </c>
      <c r="C20" s="5" t="n">
        <v>97707</v>
      </c>
      <c r="D20" s="5" t="n">
        <v>85510</v>
      </c>
      <c r="E20" s="5" t="n">
        <v>64846</v>
      </c>
    </row>
    <row r="21">
      <c r="A21" s="4" t="inlineStr">
        <is>
          <t>Accumulated Amortization</t>
        </is>
      </c>
      <c r="C21" s="6" t="n">
        <v>38192</v>
      </c>
      <c r="D21" s="6" t="n">
        <v>27311</v>
      </c>
      <c r="E21" s="6" t="n">
        <v>16614</v>
      </c>
    </row>
    <row r="22">
      <c r="A22" s="4" t="inlineStr">
        <is>
          <t>Net Book Value</t>
        </is>
      </c>
      <c r="C22" s="5" t="n">
        <v>59515</v>
      </c>
      <c r="D22" s="5" t="n">
        <v>58199</v>
      </c>
      <c r="E22" s="5" t="n">
        <v>48232</v>
      </c>
    </row>
    <row r="23">
      <c r="A23" s="4" t="inlineStr">
        <is>
          <t>Developed technology | Minimum</t>
        </is>
      </c>
    </row>
    <row r="24">
      <c r="A24" s="3" t="inlineStr">
        <is>
          <t>Finite-Lived Intangible Assets [Line Items]</t>
        </is>
      </c>
    </row>
    <row r="25">
      <c r="A25" s="4" t="inlineStr">
        <is>
          <t>Useful Life</t>
        </is>
      </c>
      <c r="B25" s="4" t="inlineStr">
        <is>
          <t>2 years</t>
        </is>
      </c>
      <c r="C25" s="4" t="inlineStr">
        <is>
          <t>2 years</t>
        </is>
      </c>
      <c r="D25" s="4" t="inlineStr">
        <is>
          <t>2 years</t>
        </is>
      </c>
      <c r="E25" s="4" t="inlineStr">
        <is>
          <t>2 years</t>
        </is>
      </c>
    </row>
    <row r="26">
      <c r="A26" s="4" t="inlineStr">
        <is>
          <t>Developed technology | Maximum</t>
        </is>
      </c>
    </row>
    <row r="27">
      <c r="A27" s="3" t="inlineStr">
        <is>
          <t>Finite-Lived Intangible Assets [Line Items]</t>
        </is>
      </c>
    </row>
    <row r="28">
      <c r="A28" s="4" t="inlineStr">
        <is>
          <t>Useful Life</t>
        </is>
      </c>
      <c r="B28" s="4" t="inlineStr">
        <is>
          <t>12 years</t>
        </is>
      </c>
      <c r="C28" s="4" t="inlineStr">
        <is>
          <t>12 years</t>
        </is>
      </c>
      <c r="D28" s="4" t="inlineStr">
        <is>
          <t>12 years</t>
        </is>
      </c>
      <c r="E28" s="4" t="inlineStr">
        <is>
          <t>10 years</t>
        </is>
      </c>
    </row>
    <row r="29">
      <c r="A29" s="4" t="inlineStr">
        <is>
          <t>Trade name</t>
        </is>
      </c>
    </row>
    <row r="30">
      <c r="A30" s="3" t="inlineStr">
        <is>
          <t>Finite-Lived Intangible Assets [Line Items]</t>
        </is>
      </c>
    </row>
    <row r="31">
      <c r="A31" s="4" t="inlineStr">
        <is>
          <t>Gross Carrying Value</t>
        </is>
      </c>
      <c r="C31" s="5" t="n">
        <v>34973</v>
      </c>
      <c r="D31" s="5" t="n">
        <v>32729</v>
      </c>
      <c r="E31" s="5" t="n">
        <v>26033</v>
      </c>
    </row>
    <row r="32">
      <c r="A32" s="4" t="inlineStr">
        <is>
          <t>Accumulated Amortization</t>
        </is>
      </c>
      <c r="C32" s="6" t="n">
        <v>13353</v>
      </c>
      <c r="D32" s="6" t="n">
        <v>10151</v>
      </c>
      <c r="E32" s="6" t="n">
        <v>6624</v>
      </c>
    </row>
    <row r="33">
      <c r="A33" s="4" t="inlineStr">
        <is>
          <t>Net Book Value</t>
        </is>
      </c>
      <c r="C33" s="5" t="n">
        <v>21620</v>
      </c>
      <c r="D33" s="5" t="n">
        <v>22578</v>
      </c>
      <c r="E33" s="5" t="n">
        <v>19409</v>
      </c>
    </row>
    <row r="34">
      <c r="A34" s="4" t="inlineStr">
        <is>
          <t>Trade name | Minimum</t>
        </is>
      </c>
    </row>
    <row r="35">
      <c r="A35" s="3" t="inlineStr">
        <is>
          <t>Finite-Lived Intangible Assets [Line Items]</t>
        </is>
      </c>
    </row>
    <row r="36">
      <c r="A36" s="4" t="inlineStr">
        <is>
          <t>Useful Life</t>
        </is>
      </c>
      <c r="B36" s="4" t="inlineStr">
        <is>
          <t>3 years</t>
        </is>
      </c>
      <c r="C36" s="4" t="inlineStr">
        <is>
          <t>3 years</t>
        </is>
      </c>
      <c r="D36" s="4" t="inlineStr">
        <is>
          <t>3 years</t>
        </is>
      </c>
      <c r="E36" s="4" t="inlineStr">
        <is>
          <t>3 years</t>
        </is>
      </c>
    </row>
    <row r="37">
      <c r="A37" s="4" t="inlineStr">
        <is>
          <t>Trade name | Maximum</t>
        </is>
      </c>
    </row>
    <row r="38">
      <c r="A38" s="3" t="inlineStr">
        <is>
          <t>Finite-Lived Intangible Assets [Line Items]</t>
        </is>
      </c>
    </row>
    <row r="39">
      <c r="A39" s="4" t="inlineStr">
        <is>
          <t>Useful Life</t>
        </is>
      </c>
      <c r="B39" s="4" t="inlineStr">
        <is>
          <t>10 years</t>
        </is>
      </c>
      <c r="C39" s="4" t="inlineStr">
        <is>
          <t>10 years</t>
        </is>
      </c>
      <c r="D39" s="4" t="inlineStr">
        <is>
          <t>10 years</t>
        </is>
      </c>
      <c r="E39" s="4" t="inlineStr">
        <is>
          <t>7 years</t>
        </is>
      </c>
    </row>
    <row r="40">
      <c r="A40" s="4" t="inlineStr">
        <is>
          <t>Non-compete agreements</t>
        </is>
      </c>
    </row>
    <row r="41">
      <c r="A41" s="3" t="inlineStr">
        <is>
          <t>Finite-Lived Intangible Assets [Line Items]</t>
        </is>
      </c>
    </row>
    <row r="42">
      <c r="A42" s="4" t="inlineStr">
        <is>
          <t>Gross Carrying Value</t>
        </is>
      </c>
      <c r="C42" s="5" t="n">
        <v>2399</v>
      </c>
      <c r="D42" s="5" t="n">
        <v>2295</v>
      </c>
      <c r="E42" s="5" t="n">
        <v>1791</v>
      </c>
    </row>
    <row r="43">
      <c r="A43" s="4" t="inlineStr">
        <is>
          <t>Accumulated Amortization</t>
        </is>
      </c>
      <c r="C43" s="6" t="n">
        <v>1428</v>
      </c>
      <c r="D43" s="6" t="n">
        <v>1023</v>
      </c>
      <c r="E43" s="6" t="n">
        <v>567</v>
      </c>
    </row>
    <row r="44">
      <c r="A44" s="4" t="inlineStr">
        <is>
          <t>Net Book Value</t>
        </is>
      </c>
      <c r="C44" s="5" t="n">
        <v>971</v>
      </c>
      <c r="D44" s="5" t="n">
        <v>1272</v>
      </c>
      <c r="E44" s="5" t="n">
        <v>1224</v>
      </c>
    </row>
    <row r="45">
      <c r="A45" s="4" t="inlineStr">
        <is>
          <t>Non-compete agreements | Minimum</t>
        </is>
      </c>
    </row>
    <row r="46">
      <c r="A46" s="3" t="inlineStr">
        <is>
          <t>Finite-Lived Intangible Assets [Line Items]</t>
        </is>
      </c>
    </row>
    <row r="47">
      <c r="A47" s="4" t="inlineStr">
        <is>
          <t>Useful Life</t>
        </is>
      </c>
      <c r="B47" s="4" t="inlineStr">
        <is>
          <t>3 years</t>
        </is>
      </c>
      <c r="C47" s="4" t="inlineStr">
        <is>
          <t>3 years</t>
        </is>
      </c>
      <c r="D47" s="4" t="inlineStr">
        <is>
          <t>3 years</t>
        </is>
      </c>
      <c r="E47" s="4" t="inlineStr">
        <is>
          <t>2 years 6 months</t>
        </is>
      </c>
    </row>
    <row r="48">
      <c r="A48" s="4" t="inlineStr">
        <is>
          <t>Non-compete agreements | Maximum</t>
        </is>
      </c>
    </row>
    <row r="49">
      <c r="A49" s="3" t="inlineStr">
        <is>
          <t>Finite-Lived Intangible Assets [Line Items]</t>
        </is>
      </c>
    </row>
    <row r="50">
      <c r="A50" s="4" t="inlineStr">
        <is>
          <t>Useful Life</t>
        </is>
      </c>
      <c r="B50" s="4" t="inlineStr">
        <is>
          <t>5 years</t>
        </is>
      </c>
      <c r="C50" s="4" t="inlineStr">
        <is>
          <t>5 years</t>
        </is>
      </c>
      <c r="D50" s="4" t="inlineStr">
        <is>
          <t>5 years</t>
        </is>
      </c>
      <c r="E50" s="4" t="inlineStr">
        <is>
          <t>5 years</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Condensed Consolidated Statements of Operations and Comprehensive Loss (unaudited) (Q3) - USD ($) $ in Thousand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Revenues:</t>
        </is>
      </c>
    </row>
    <row r="4">
      <c r="A4" s="4" t="inlineStr">
        <is>
          <t>Total revenues</t>
        </is>
      </c>
      <c r="B4" s="5" t="n">
        <v>128534</v>
      </c>
      <c r="E4" s="5" t="n">
        <v>89151</v>
      </c>
      <c r="H4" s="5" t="n">
        <v>354490</v>
      </c>
      <c r="I4" s="5" t="n">
        <v>245521</v>
      </c>
      <c r="J4" s="5" t="n">
        <v>337525</v>
      </c>
      <c r="K4" s="5" t="n">
        <v>242142</v>
      </c>
    </row>
    <row r="5">
      <c r="A5" s="3" t="inlineStr">
        <is>
          <t>Operating expenses:</t>
        </is>
      </c>
    </row>
    <row r="6">
      <c r="A6" s="4" t="inlineStr">
        <is>
          <t>Cost of revenues (exclusive of depreciation and amortization presented separately below)</t>
        </is>
      </c>
      <c r="B6" s="6" t="n">
        <v>42958</v>
      </c>
      <c r="E6" s="6" t="n">
        <v>29480</v>
      </c>
      <c r="H6" s="6" t="n">
        <v>119488</v>
      </c>
      <c r="I6" s="6" t="n">
        <v>86372</v>
      </c>
      <c r="J6" s="6" t="n">
        <v>115020</v>
      </c>
      <c r="K6" s="6" t="n">
        <v>73098</v>
      </c>
    </row>
    <row r="7">
      <c r="A7" s="4" t="inlineStr">
        <is>
          <t>Sales and marketing</t>
        </is>
      </c>
      <c r="B7" s="6" t="n">
        <v>25156</v>
      </c>
      <c r="E7" s="6" t="n">
        <v>12072</v>
      </c>
      <c r="H7" s="6" t="n">
        <v>67647</v>
      </c>
      <c r="I7" s="6" t="n">
        <v>36305</v>
      </c>
      <c r="J7" s="6" t="n">
        <v>50246</v>
      </c>
      <c r="K7" s="6" t="n">
        <v>46264</v>
      </c>
    </row>
    <row r="8">
      <c r="A8" s="4" t="inlineStr">
        <is>
          <t>Product development</t>
        </is>
      </c>
      <c r="B8" s="6" t="n">
        <v>12711</v>
      </c>
      <c r="E8" s="6" t="n">
        <v>7622</v>
      </c>
      <c r="H8" s="6" t="n">
        <v>35083</v>
      </c>
      <c r="I8" s="6" t="n">
        <v>22282</v>
      </c>
      <c r="J8" s="6" t="n">
        <v>30386</v>
      </c>
      <c r="K8" s="6" t="n">
        <v>26124</v>
      </c>
    </row>
    <row r="9">
      <c r="A9" s="4" t="inlineStr">
        <is>
          <t>General and administrative</t>
        </is>
      </c>
      <c r="B9" s="6" t="n">
        <v>25779</v>
      </c>
      <c r="E9" s="6" t="n">
        <v>17087</v>
      </c>
      <c r="H9" s="6" t="n">
        <v>79796</v>
      </c>
      <c r="I9" s="6" t="n">
        <v>56388</v>
      </c>
      <c r="J9" s="6" t="n">
        <v>87068</v>
      </c>
      <c r="K9" s="6" t="n">
        <v>97962</v>
      </c>
    </row>
    <row r="10">
      <c r="A10" s="4" t="inlineStr">
        <is>
          <t>Depreciation and amortization</t>
        </is>
      </c>
      <c r="B10" s="6" t="n">
        <v>25996</v>
      </c>
      <c r="E10" s="6" t="n">
        <v>19152</v>
      </c>
      <c r="H10" s="6" t="n">
        <v>73917</v>
      </c>
      <c r="I10" s="6" t="n">
        <v>55300</v>
      </c>
      <c r="J10" s="6" t="n">
        <v>76844</v>
      </c>
      <c r="K10" s="6" t="n">
        <v>52949</v>
      </c>
    </row>
    <row r="11">
      <c r="A11" s="4" t="inlineStr">
        <is>
          <t>Total operating expenses</t>
        </is>
      </c>
      <c r="B11" s="6" t="n">
        <v>132600</v>
      </c>
      <c r="E11" s="6" t="n">
        <v>85413</v>
      </c>
      <c r="H11" s="6" t="n">
        <v>375931</v>
      </c>
      <c r="I11" s="6" t="n">
        <v>256647</v>
      </c>
      <c r="J11" s="6" t="n">
        <v>359564</v>
      </c>
      <c r="K11" s="6" t="n">
        <v>296397</v>
      </c>
    </row>
    <row r="12">
      <c r="A12" s="4" t="inlineStr">
        <is>
          <t>Operating loss</t>
        </is>
      </c>
      <c r="B12" s="6" t="n">
        <v>-4066</v>
      </c>
      <c r="E12" s="6" t="n">
        <v>3738</v>
      </c>
      <c r="H12" s="6" t="n">
        <v>-21441</v>
      </c>
      <c r="I12" s="6" t="n">
        <v>-11126</v>
      </c>
      <c r="J12" s="6" t="n">
        <v>-22039</v>
      </c>
      <c r="K12" s="6" t="n">
        <v>-54255</v>
      </c>
    </row>
    <row r="13">
      <c r="A13" s="4" t="inlineStr">
        <is>
          <t>Interest and other expense, net</t>
        </is>
      </c>
      <c r="B13" s="6" t="n">
        <v>-5148</v>
      </c>
      <c r="E13" s="6" t="n">
        <v>-9756</v>
      </c>
      <c r="H13" s="6" t="n">
        <v>-31262</v>
      </c>
      <c r="I13" s="6" t="n">
        <v>-30653</v>
      </c>
      <c r="J13" s="6" t="n">
        <v>-41545</v>
      </c>
      <c r="K13" s="6" t="n">
        <v>-40004</v>
      </c>
    </row>
    <row r="14">
      <c r="A14" s="4" t="inlineStr">
        <is>
          <t>Loss on debt extinguishment</t>
        </is>
      </c>
      <c r="B14" s="6" t="n">
        <v>-28714</v>
      </c>
      <c r="E14" s="6" t="n">
        <v>0</v>
      </c>
      <c r="H14" s="6" t="n">
        <v>-28714</v>
      </c>
      <c r="I14" s="6" t="n">
        <v>0</v>
      </c>
      <c r="J14" s="6" t="n">
        <v>0</v>
      </c>
      <c r="K14" s="6" t="n">
        <v>-15518</v>
      </c>
    </row>
    <row r="15">
      <c r="A15" s="4" t="inlineStr">
        <is>
          <t>Net loss before income tax benefit</t>
        </is>
      </c>
      <c r="B15" s="6" t="n">
        <v>-37928</v>
      </c>
      <c r="E15" s="6" t="n">
        <v>-6018</v>
      </c>
      <c r="H15" s="6" t="n">
        <v>-81417</v>
      </c>
      <c r="I15" s="6" t="n">
        <v>-41779</v>
      </c>
      <c r="J15" s="6" t="n">
        <v>-63584</v>
      </c>
      <c r="K15" s="6" t="n">
        <v>-109777</v>
      </c>
    </row>
    <row r="16">
      <c r="A16" s="4" t="inlineStr">
        <is>
          <t>Income tax benefit</t>
        </is>
      </c>
      <c r="B16" s="6" t="n">
        <v>1022</v>
      </c>
      <c r="E16" s="6" t="n">
        <v>574</v>
      </c>
      <c r="H16" s="6" t="n">
        <v>4182</v>
      </c>
      <c r="I16" s="6" t="n">
        <v>2748</v>
      </c>
      <c r="J16" s="6" t="n">
        <v>3630</v>
      </c>
      <c r="K16" s="6" t="n">
        <v>16032</v>
      </c>
    </row>
    <row r="17">
      <c r="A17" s="4" t="inlineStr">
        <is>
          <t>Net loss</t>
        </is>
      </c>
      <c r="B17" s="6" t="n">
        <v>-36906</v>
      </c>
      <c r="C17" s="5" t="n">
        <v>-24334</v>
      </c>
      <c r="D17" s="5" t="n">
        <v>-15995</v>
      </c>
      <c r="E17" s="6" t="n">
        <v>-5444</v>
      </c>
      <c r="F17" s="5" t="n">
        <v>-13685</v>
      </c>
      <c r="G17" s="5" t="n">
        <v>-19902</v>
      </c>
      <c r="H17" s="6" t="n">
        <v>-77235</v>
      </c>
      <c r="I17" s="6" t="n">
        <v>-39031</v>
      </c>
      <c r="J17" s="6" t="n">
        <v>-59954</v>
      </c>
      <c r="K17" s="6" t="n">
        <v>-93745</v>
      </c>
    </row>
    <row r="18">
      <c r="A18" s="3" t="inlineStr">
        <is>
          <t>Other comprehensive income:</t>
        </is>
      </c>
    </row>
    <row r="19">
      <c r="A19" s="4" t="inlineStr">
        <is>
          <t>Foreign currency translation gains, net</t>
        </is>
      </c>
      <c r="B19" s="6" t="n">
        <v>-3430</v>
      </c>
      <c r="C19" s="6" t="n">
        <v>369</v>
      </c>
      <c r="D19" s="6" t="n">
        <v>543</v>
      </c>
      <c r="E19" s="6" t="n">
        <v>896</v>
      </c>
      <c r="F19" s="6" t="n">
        <v>427</v>
      </c>
      <c r="G19" s="6" t="n">
        <v>-1851</v>
      </c>
      <c r="H19" s="6" t="n">
        <v>-2518</v>
      </c>
      <c r="I19" s="6" t="n">
        <v>-528</v>
      </c>
      <c r="J19" s="6" t="n">
        <v>1204</v>
      </c>
      <c r="K19" s="6" t="n">
        <v>530</v>
      </c>
    </row>
    <row r="20">
      <c r="A20" s="4" t="inlineStr">
        <is>
          <t>Comprehensive loss</t>
        </is>
      </c>
      <c r="B20" s="6" t="n">
        <v>-40336</v>
      </c>
      <c r="E20" s="6" t="n">
        <v>-4548</v>
      </c>
      <c r="H20" s="6" t="n">
        <v>-79753</v>
      </c>
      <c r="I20" s="6" t="n">
        <v>-39559</v>
      </c>
      <c r="J20" s="6" t="n">
        <v>-58750</v>
      </c>
      <c r="K20" s="6" t="n">
        <v>-93215</v>
      </c>
    </row>
    <row r="21">
      <c r="A21" s="3" t="inlineStr">
        <is>
          <t>Net loss attributable to common stockholders:</t>
        </is>
      </c>
    </row>
    <row r="22">
      <c r="A22" s="4" t="inlineStr">
        <is>
          <t>Net loss</t>
        </is>
      </c>
      <c r="B22" s="6" t="n">
        <v>-36906</v>
      </c>
      <c r="C22" s="5" t="n">
        <v>-24334</v>
      </c>
      <c r="D22" s="5" t="n">
        <v>-15995</v>
      </c>
      <c r="E22" s="6" t="n">
        <v>-5444</v>
      </c>
      <c r="F22" s="5" t="n">
        <v>-13685</v>
      </c>
      <c r="G22" s="5" t="n">
        <v>-19902</v>
      </c>
      <c r="H22" s="6" t="n">
        <v>-77235</v>
      </c>
      <c r="I22" s="6" t="n">
        <v>-39031</v>
      </c>
      <c r="J22" s="6" t="n">
        <v>-59954</v>
      </c>
      <c r="K22" s="6" t="n">
        <v>-93745</v>
      </c>
    </row>
    <row r="23">
      <c r="A23" s="4" t="inlineStr">
        <is>
          <t>Adjustments to net loss (see Note 12)</t>
        </is>
      </c>
      <c r="B23" s="6" t="n">
        <v>0</v>
      </c>
      <c r="E23" s="6" t="n">
        <v>-13686</v>
      </c>
      <c r="H23" s="6" t="n">
        <v>-15105</v>
      </c>
      <c r="I23" s="6" t="n">
        <v>-39896</v>
      </c>
      <c r="J23" s="6" t="n">
        <v>-67811</v>
      </c>
      <c r="K23" s="6" t="n">
        <v>-42126</v>
      </c>
    </row>
    <row r="24">
      <c r="A24" s="4" t="inlineStr">
        <is>
          <t>Net loss attributable to common stockholders, basic</t>
        </is>
      </c>
      <c r="B24" s="6" t="n">
        <v>-36906</v>
      </c>
      <c r="E24" s="6" t="n">
        <v>-19130</v>
      </c>
      <c r="H24" s="6" t="n">
        <v>-92340</v>
      </c>
      <c r="I24" s="6" t="n">
        <v>-78927</v>
      </c>
      <c r="J24" s="6" t="n">
        <v>-127765</v>
      </c>
      <c r="K24" s="6" t="n">
        <v>-383081</v>
      </c>
    </row>
    <row r="25">
      <c r="A25" s="4" t="inlineStr">
        <is>
          <t>Net loss attributable to common stockholders, diluted</t>
        </is>
      </c>
      <c r="B25" s="5" t="n">
        <v>-36906</v>
      </c>
      <c r="E25" s="5" t="n">
        <v>-19130</v>
      </c>
      <c r="H25" s="5" t="n">
        <v>-92340</v>
      </c>
      <c r="I25" s="5" t="n">
        <v>-78927</v>
      </c>
      <c r="J25" s="5" t="n">
        <v>-127765</v>
      </c>
      <c r="K25" s="5" t="n">
        <v>-383081</v>
      </c>
    </row>
    <row r="26">
      <c r="A26" s="3" t="inlineStr">
        <is>
          <t>Net loss per share attributable to common stockholders:</t>
        </is>
      </c>
    </row>
    <row r="27">
      <c r="A27" s="4" t="inlineStr">
        <is>
          <t>Basic (in dollars per share)</t>
        </is>
      </c>
      <c r="B27" s="9" t="n">
        <v>-0.2</v>
      </c>
      <c r="E27" s="9" t="n">
        <v>-0.46</v>
      </c>
      <c r="H27" s="9" t="n">
        <v>-1.01</v>
      </c>
      <c r="I27" s="9" t="n">
        <v>-1.91</v>
      </c>
      <c r="J27" s="9" t="n">
        <v>-3.06</v>
      </c>
      <c r="K27" s="9" t="n">
        <v>-14.13</v>
      </c>
    </row>
    <row r="28">
      <c r="A28" s="4" t="inlineStr">
        <is>
          <t>Diluted (in dollars per share)</t>
        </is>
      </c>
      <c r="B28" s="9" t="n">
        <v>-0.2</v>
      </c>
      <c r="E28" s="9" t="n">
        <v>-0.46</v>
      </c>
      <c r="H28" s="9" t="n">
        <v>-1.01</v>
      </c>
      <c r="I28" s="9" t="n">
        <v>-1.91</v>
      </c>
      <c r="J28" s="9" t="n">
        <v>-3.06</v>
      </c>
      <c r="K28" s="9" t="n">
        <v>-14.13</v>
      </c>
    </row>
    <row r="29">
      <c r="A29" s="3" t="inlineStr">
        <is>
          <t>Weighted-average shares of common stock outstanding used in computing net loss per share attributable to common stockholders:</t>
        </is>
      </c>
    </row>
    <row r="30">
      <c r="A30" s="4" t="inlineStr">
        <is>
          <t>Basic (in shares)</t>
        </is>
      </c>
      <c r="B30" s="6" t="n">
        <v>187994437</v>
      </c>
      <c r="E30" s="6" t="n">
        <v>41694762</v>
      </c>
      <c r="H30" s="6" t="n">
        <v>91655461</v>
      </c>
      <c r="I30" s="6" t="n">
        <v>41335411</v>
      </c>
      <c r="J30" s="6" t="n">
        <v>41696800</v>
      </c>
      <c r="K30" s="6" t="n">
        <v>27102531</v>
      </c>
    </row>
    <row r="31">
      <c r="A31" s="4" t="inlineStr">
        <is>
          <t>Diluted (in shares)</t>
        </is>
      </c>
      <c r="B31" s="6" t="n">
        <v>187994437</v>
      </c>
      <c r="E31" s="6" t="n">
        <v>41694762</v>
      </c>
      <c r="H31" s="6" t="n">
        <v>91655461</v>
      </c>
      <c r="I31" s="6" t="n">
        <v>41335411</v>
      </c>
      <c r="J31" s="6" t="n">
        <v>41696800</v>
      </c>
      <c r="K31" s="6" t="n">
        <v>27102531</v>
      </c>
    </row>
    <row r="32">
      <c r="A32" s="4" t="inlineStr">
        <is>
          <t>Subscription and transaction fees</t>
        </is>
      </c>
    </row>
    <row r="33">
      <c r="A33" s="3" t="inlineStr">
        <is>
          <t>Revenues:</t>
        </is>
      </c>
    </row>
    <row r="34">
      <c r="A34" s="4" t="inlineStr">
        <is>
          <t>Total revenues</t>
        </is>
      </c>
      <c r="B34" s="5" t="n">
        <v>91788</v>
      </c>
      <c r="E34" s="5" t="n">
        <v>60017</v>
      </c>
      <c r="H34" s="5" t="n">
        <v>252119</v>
      </c>
      <c r="I34" s="5" t="n">
        <v>168413</v>
      </c>
      <c r="J34" s="5" t="n">
        <v>232931</v>
      </c>
      <c r="K34" s="5" t="n">
        <v>187970</v>
      </c>
    </row>
    <row r="35">
      <c r="A35" s="4" t="inlineStr">
        <is>
          <t>Marketing technology solutions</t>
        </is>
      </c>
    </row>
    <row r="36">
      <c r="A36" s="3" t="inlineStr">
        <is>
          <t>Revenues:</t>
        </is>
      </c>
    </row>
    <row r="37">
      <c r="A37" s="4" t="inlineStr">
        <is>
          <t>Total revenues</t>
        </is>
      </c>
      <c r="B37" s="6" t="n">
        <v>31610</v>
      </c>
      <c r="E37" s="6" t="n">
        <v>24359</v>
      </c>
      <c r="H37" s="6" t="n">
        <v>88974</v>
      </c>
      <c r="I37" s="6" t="n">
        <v>62738</v>
      </c>
      <c r="J37" s="6" t="n">
        <v>86331</v>
      </c>
      <c r="K37" s="6" t="n">
        <v>37521</v>
      </c>
    </row>
    <row r="38">
      <c r="A38" s="4" t="inlineStr">
        <is>
          <t>Other</t>
        </is>
      </c>
    </row>
    <row r="39">
      <c r="A39" s="3" t="inlineStr">
        <is>
          <t>Revenues:</t>
        </is>
      </c>
    </row>
    <row r="40">
      <c r="A40" s="4" t="inlineStr">
        <is>
          <t>Total revenues</t>
        </is>
      </c>
      <c r="B40" s="5" t="n">
        <v>5136</v>
      </c>
      <c r="E40" s="5" t="n">
        <v>4775</v>
      </c>
      <c r="H40" s="5" t="n">
        <v>13397</v>
      </c>
      <c r="I40" s="5" t="n">
        <v>14370</v>
      </c>
      <c r="J40" s="5" t="n">
        <v>18263</v>
      </c>
      <c r="K40" s="5" t="n">
        <v>16651</v>
      </c>
    </row>
  </sheetData>
  <mergeCells count="4">
    <mergeCell ref="A1:A2"/>
    <mergeCell ref="B1:G1"/>
    <mergeCell ref="H1:I1"/>
    <mergeCell ref="J1:K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25" customWidth="1" min="6" max="6"/>
    <col width="26" customWidth="1" min="7" max="7"/>
  </cols>
  <sheetData>
    <row r="1">
      <c r="A1" s="1" t="inlineStr">
        <is>
          <t>Intangible Assets - Narrative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Goodwill and Intangible Assets Disclosure [Abstract]</t>
        </is>
      </c>
    </row>
    <row r="4">
      <c r="A4" s="4" t="inlineStr">
        <is>
          <t>Amortization</t>
        </is>
      </c>
      <c r="B4" s="7" t="n">
        <v>24.2</v>
      </c>
      <c r="C4" s="7" t="n">
        <v>17.8</v>
      </c>
      <c r="D4" s="7" t="n">
        <v>68.7</v>
      </c>
      <c r="E4" s="7" t="n">
        <v>51.3</v>
      </c>
      <c r="F4" s="7" t="n">
        <v>70.59999999999999</v>
      </c>
      <c r="G4" s="7" t="n">
        <v>49.9</v>
      </c>
    </row>
    <row r="5">
      <c r="A5" s="4" t="inlineStr">
        <is>
          <t>Weighted average useful life of intangible assets acquired</t>
        </is>
      </c>
      <c r="F5" s="4" t="inlineStr">
        <is>
          <t>9 years 8 months 12 days</t>
        </is>
      </c>
      <c r="G5" s="4" t="inlineStr">
        <is>
          <t>13 years 2 months 12 days</t>
        </is>
      </c>
    </row>
  </sheetData>
  <mergeCells count="4">
    <mergeCell ref="A1:A2"/>
    <mergeCell ref="B1:C1"/>
    <mergeCell ref="D1:E1"/>
    <mergeCell ref="F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Amortization Expense for Intangible Assets (FY) (Details) - USD ($) $ in Thousands</t>
        </is>
      </c>
      <c r="B1" s="2" t="inlineStr">
        <is>
          <t>Sep. 30, 2021</t>
        </is>
      </c>
      <c r="C1" s="2" t="inlineStr">
        <is>
          <t>Dec. 31, 2020</t>
        </is>
      </c>
      <c r="D1" s="2" t="inlineStr">
        <is>
          <t>Dec. 31, 2019</t>
        </is>
      </c>
    </row>
    <row r="2">
      <c r="A2" s="3" t="inlineStr">
        <is>
          <t>Amortization Expense for Intangible Assets [Abstract]</t>
        </is>
      </c>
    </row>
    <row r="3">
      <c r="A3" s="4" t="inlineStr">
        <is>
          <t>2021</t>
        </is>
      </c>
      <c r="C3" s="5" t="n">
        <v>85836</v>
      </c>
    </row>
    <row r="4">
      <c r="A4" s="4" t="inlineStr">
        <is>
          <t>2022</t>
        </is>
      </c>
      <c r="C4" s="6" t="n">
        <v>81437</v>
      </c>
    </row>
    <row r="5">
      <c r="A5" s="4" t="inlineStr">
        <is>
          <t>2023</t>
        </is>
      </c>
      <c r="C5" s="6" t="n">
        <v>71907</v>
      </c>
    </row>
    <row r="6">
      <c r="A6" s="4" t="inlineStr">
        <is>
          <t>2024</t>
        </is>
      </c>
      <c r="C6" s="6" t="n">
        <v>57377</v>
      </c>
    </row>
    <row r="7">
      <c r="A7" s="4" t="inlineStr">
        <is>
          <t>2025</t>
        </is>
      </c>
      <c r="C7" s="6" t="n">
        <v>46552</v>
      </c>
    </row>
    <row r="8">
      <c r="A8" s="4" t="inlineStr">
        <is>
          <t>Thereafter</t>
        </is>
      </c>
      <c r="C8" s="6" t="n">
        <v>127620</v>
      </c>
    </row>
    <row r="9">
      <c r="A9" s="4" t="inlineStr">
        <is>
          <t>Net Book Value</t>
        </is>
      </c>
      <c r="B9" s="5" t="n">
        <v>467848</v>
      </c>
      <c r="C9" s="5" t="n">
        <v>470729</v>
      </c>
      <c r="D9" s="5" t="n">
        <v>36711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perty and Equipment - Summary (FY) (Details) - USD ($) $ in Thousands</t>
        </is>
      </c>
      <c r="B1" s="2" t="inlineStr">
        <is>
          <t>Sep. 30, 2021</t>
        </is>
      </c>
      <c r="C1" s="2" t="inlineStr">
        <is>
          <t>Dec. 31, 2020</t>
        </is>
      </c>
      <c r="D1" s="2" t="inlineStr">
        <is>
          <t>Dec. 31, 2019</t>
        </is>
      </c>
    </row>
    <row r="2">
      <c r="A2" s="3" t="inlineStr">
        <is>
          <t>Property, Plant and Equipment [Line Items]</t>
        </is>
      </c>
    </row>
    <row r="3">
      <c r="A3" s="4" t="inlineStr">
        <is>
          <t>Total property and equipment</t>
        </is>
      </c>
      <c r="B3" s="5" t="n">
        <v>23222</v>
      </c>
      <c r="C3" s="5" t="n">
        <v>21069</v>
      </c>
      <c r="D3" s="5" t="n">
        <v>14088</v>
      </c>
    </row>
    <row r="4">
      <c r="A4" s="4" t="inlineStr">
        <is>
          <t>Less accumulated depreciation</t>
        </is>
      </c>
      <c r="B4" s="6" t="n">
        <v>-9142</v>
      </c>
      <c r="C4" s="6" t="n">
        <v>-6364</v>
      </c>
      <c r="D4" s="6" t="n">
        <v>-2388</v>
      </c>
    </row>
    <row r="5">
      <c r="A5" s="4" t="inlineStr">
        <is>
          <t>Property and equipment, net</t>
        </is>
      </c>
      <c r="B5" s="6" t="n">
        <v>14080</v>
      </c>
      <c r="C5" s="6" t="n">
        <v>14705</v>
      </c>
      <c r="D5" s="6" t="n">
        <v>11700</v>
      </c>
    </row>
    <row r="6">
      <c r="A6" s="4" t="inlineStr">
        <is>
          <t>Computer equipment and software</t>
        </is>
      </c>
    </row>
    <row r="7">
      <c r="A7" s="3" t="inlineStr">
        <is>
          <t>Property, Plant and Equipment [Line Items]</t>
        </is>
      </c>
    </row>
    <row r="8">
      <c r="A8" s="4" t="inlineStr">
        <is>
          <t>Total property and equipment</t>
        </is>
      </c>
      <c r="B8" s="6" t="n">
        <v>7259</v>
      </c>
      <c r="C8" s="6" t="n">
        <v>5455</v>
      </c>
      <c r="D8" s="6" t="n">
        <v>3103</v>
      </c>
    </row>
    <row r="9">
      <c r="A9" s="4" t="inlineStr">
        <is>
          <t>Furniture and fixtures</t>
        </is>
      </c>
    </row>
    <row r="10">
      <c r="A10" s="3" t="inlineStr">
        <is>
          <t>Property, Plant and Equipment [Line Items]</t>
        </is>
      </c>
    </row>
    <row r="11">
      <c r="A11" s="4" t="inlineStr">
        <is>
          <t>Total property and equipment</t>
        </is>
      </c>
      <c r="B11" s="6" t="n">
        <v>3926</v>
      </c>
      <c r="C11" s="6" t="n">
        <v>3728</v>
      </c>
      <c r="D11" s="6" t="n">
        <v>2524</v>
      </c>
    </row>
    <row r="12">
      <c r="A12" s="4" t="inlineStr">
        <is>
          <t>Leasehold improvements</t>
        </is>
      </c>
    </row>
    <row r="13">
      <c r="A13" s="3" t="inlineStr">
        <is>
          <t>Property, Plant and Equipment [Line Items]</t>
        </is>
      </c>
    </row>
    <row r="14">
      <c r="A14" s="4" t="inlineStr">
        <is>
          <t>Total property and equipment</t>
        </is>
      </c>
      <c r="B14" s="5" t="n">
        <v>12037</v>
      </c>
      <c r="C14" s="5" t="n">
        <v>11886</v>
      </c>
      <c r="D14" s="5" t="n">
        <v>846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operty and Equipment - Narrative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Property, Plant and Equipment [Abstract]</t>
        </is>
      </c>
    </row>
    <row r="4">
      <c r="A4" s="4" t="inlineStr">
        <is>
          <t>Depreciation</t>
        </is>
      </c>
      <c r="B4" s="5" t="n">
        <v>1</v>
      </c>
      <c r="C4" s="7" t="n">
        <v>0.8</v>
      </c>
      <c r="D4" s="7" t="n">
        <v>2.8</v>
      </c>
      <c r="E4" s="7" t="n">
        <v>2.3</v>
      </c>
      <c r="F4" s="5" t="n">
        <v>4</v>
      </c>
      <c r="G4" s="7" t="n">
        <v>1.7</v>
      </c>
    </row>
  </sheetData>
  <mergeCells count="4">
    <mergeCell ref="A1:A2"/>
    <mergeCell ref="B1:C1"/>
    <mergeCell ref="D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apitalized Software - Summary (FY) (Details) - USD ($) $ in Thousands</t>
        </is>
      </c>
      <c r="B1" s="2" t="inlineStr">
        <is>
          <t>Sep. 30, 2021</t>
        </is>
      </c>
      <c r="C1" s="2" t="inlineStr">
        <is>
          <t>Dec. 31, 2020</t>
        </is>
      </c>
      <c r="D1" s="2" t="inlineStr">
        <is>
          <t>Dec. 31, 2019</t>
        </is>
      </c>
    </row>
    <row r="2">
      <c r="A2" s="3" t="inlineStr">
        <is>
          <t>Research and Development [Abstract]</t>
        </is>
      </c>
    </row>
    <row r="3">
      <c r="A3" s="4" t="inlineStr">
        <is>
          <t>Capitalized software</t>
        </is>
      </c>
      <c r="B3" s="5" t="n">
        <v>29397</v>
      </c>
      <c r="C3" s="5" t="n">
        <v>20339</v>
      </c>
      <c r="D3" s="5" t="n">
        <v>11752</v>
      </c>
    </row>
    <row r="4">
      <c r="A4" s="4" t="inlineStr">
        <is>
          <t>Less: accumulated amortization</t>
        </is>
      </c>
      <c r="B4" s="6" t="n">
        <v>-6705</v>
      </c>
      <c r="C4" s="6" t="n">
        <v>-4270</v>
      </c>
      <c r="D4" s="6" t="n">
        <v>-1887</v>
      </c>
    </row>
    <row r="5">
      <c r="A5" s="4" t="inlineStr">
        <is>
          <t>Capitalized software, net</t>
        </is>
      </c>
      <c r="B5" s="5" t="n">
        <v>22692</v>
      </c>
      <c r="C5" s="5" t="n">
        <v>16069</v>
      </c>
      <c r="D5" s="5" t="n">
        <v>986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ed Software - Narrative (FY)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Research and Development [Abstract]</t>
        </is>
      </c>
    </row>
    <row r="4">
      <c r="A4" s="4" t="inlineStr">
        <is>
          <t>Amortization</t>
        </is>
      </c>
      <c r="B4" s="7" t="n">
        <v>0.9</v>
      </c>
      <c r="C4" s="7" t="n">
        <v>0.6</v>
      </c>
      <c r="D4" s="7" t="n">
        <v>2.4</v>
      </c>
      <c r="E4" s="7" t="n">
        <v>1.7</v>
      </c>
      <c r="F4" s="7" t="n">
        <v>2.4</v>
      </c>
      <c r="G4" s="7" t="n">
        <v>1.2</v>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mmary of Debt (FY) (Details) - USD ($)</t>
        </is>
      </c>
      <c r="B1" s="2" t="inlineStr">
        <is>
          <t>Jan. 01, 2020</t>
        </is>
      </c>
      <c r="C1" s="2" t="inlineStr">
        <is>
          <t>Sep. 30, 2021</t>
        </is>
      </c>
      <c r="D1" s="2" t="inlineStr">
        <is>
          <t>Dec. 31, 2020</t>
        </is>
      </c>
      <c r="E1" s="2" t="inlineStr">
        <is>
          <t>Dec. 31, 2019</t>
        </is>
      </c>
    </row>
    <row r="2">
      <c r="A2" s="3" t="inlineStr">
        <is>
          <t>Debt Instrument [Line Items]</t>
        </is>
      </c>
    </row>
    <row r="3">
      <c r="A3" s="4" t="inlineStr">
        <is>
          <t>Principal debt</t>
        </is>
      </c>
      <c r="C3" s="5" t="n">
        <v>390413000</v>
      </c>
      <c r="D3" s="5" t="n">
        <v>726088000</v>
      </c>
      <c r="E3" s="5" t="n">
        <v>457897000</v>
      </c>
    </row>
    <row r="4">
      <c r="A4" s="4" t="inlineStr">
        <is>
          <t>Deferred financing costs on long-term debt</t>
        </is>
      </c>
      <c r="C4" s="6" t="n">
        <v>-3558000</v>
      </c>
      <c r="D4" s="6" t="n">
        <v>-1054000</v>
      </c>
      <c r="E4" s="6" t="n">
        <v>-970000</v>
      </c>
    </row>
    <row r="5">
      <c r="A5" s="4" t="inlineStr">
        <is>
          <t>Discount on long-term debt</t>
        </is>
      </c>
      <c r="C5" s="6" t="n">
        <v>-1787000</v>
      </c>
      <c r="D5" s="6" t="n">
        <v>-26702000</v>
      </c>
      <c r="E5" s="6" t="n">
        <v>-18164000</v>
      </c>
    </row>
    <row r="6">
      <c r="A6" s="4" t="inlineStr">
        <is>
          <t>Total debt</t>
        </is>
      </c>
      <c r="C6" s="6" t="n">
        <v>385068000</v>
      </c>
      <c r="D6" s="6" t="n">
        <v>698332000</v>
      </c>
      <c r="E6" s="6" t="n">
        <v>438763000</v>
      </c>
    </row>
    <row r="7">
      <c r="A7" s="4" t="inlineStr">
        <is>
          <t>Less current maturities</t>
        </is>
      </c>
      <c r="C7" s="6" t="n">
        <v>6279000</v>
      </c>
      <c r="D7" s="6" t="n">
        <v>7294000</v>
      </c>
      <c r="E7" s="6" t="n">
        <v>4632000</v>
      </c>
    </row>
    <row r="8">
      <c r="A8" s="4" t="inlineStr">
        <is>
          <t>Long-term portion</t>
        </is>
      </c>
      <c r="C8" s="6" t="n">
        <v>378789000</v>
      </c>
      <c r="D8" s="6" t="n">
        <v>691038000</v>
      </c>
      <c r="E8" s="6" t="n">
        <v>434131000</v>
      </c>
    </row>
    <row r="9">
      <c r="A9" s="4" t="inlineStr">
        <is>
          <t>Term loan</t>
        </is>
      </c>
    </row>
    <row r="10">
      <c r="A10" s="3" t="inlineStr">
        <is>
          <t>Debt Instrument [Line Items]</t>
        </is>
      </c>
    </row>
    <row r="11">
      <c r="A11" s="4" t="inlineStr">
        <is>
          <t>Total debt</t>
        </is>
      </c>
      <c r="D11" s="6" t="n">
        <v>409800000</v>
      </c>
    </row>
    <row r="12">
      <c r="A12" s="4" t="inlineStr">
        <is>
          <t>Revolving loans</t>
        </is>
      </c>
    </row>
    <row r="13">
      <c r="A13" s="3" t="inlineStr">
        <is>
          <t>Debt Instrument [Line Items]</t>
        </is>
      </c>
    </row>
    <row r="14">
      <c r="A14" s="4" t="inlineStr">
        <is>
          <t>Total debt</t>
        </is>
      </c>
      <c r="D14" s="6" t="n">
        <v>0</v>
      </c>
    </row>
    <row r="15">
      <c r="A15" s="4" t="inlineStr">
        <is>
          <t>New Term Loan | Term loan</t>
        </is>
      </c>
    </row>
    <row r="16">
      <c r="A16" s="3" t="inlineStr">
        <is>
          <t>Debt Instrument [Line Items]</t>
        </is>
      </c>
    </row>
    <row r="17">
      <c r="A17" s="4" t="inlineStr">
        <is>
          <t>Principal debt</t>
        </is>
      </c>
      <c r="C17" s="5" t="n">
        <v>350000000</v>
      </c>
      <c r="D17" s="6" t="n">
        <v>0</v>
      </c>
    </row>
    <row r="18">
      <c r="A18" s="4" t="inlineStr">
        <is>
          <t>Principal payment as a percentage of original principal balance</t>
        </is>
      </c>
      <c r="C18" s="4" t="inlineStr">
        <is>
          <t>0.25%</t>
        </is>
      </c>
    </row>
    <row r="19">
      <c r="A19" s="4" t="inlineStr">
        <is>
          <t>New Term Loan | Base Rate Or London Interbank Offered Rate (LIBOR) | Term loan</t>
        </is>
      </c>
    </row>
    <row r="20">
      <c r="A20" s="3" t="inlineStr">
        <is>
          <t>Debt Instrument [Line Items]</t>
        </is>
      </c>
    </row>
    <row r="21">
      <c r="A21" s="4" t="inlineStr">
        <is>
          <t>Basis spread</t>
        </is>
      </c>
      <c r="C21" s="4" t="inlineStr">
        <is>
          <t>3.25%</t>
        </is>
      </c>
    </row>
    <row r="22">
      <c r="A22" s="4" t="inlineStr">
        <is>
          <t>Effective interest rate</t>
        </is>
      </c>
      <c r="C22" s="4" t="inlineStr">
        <is>
          <t>3.75%</t>
        </is>
      </c>
    </row>
    <row r="23">
      <c r="A23" s="4" t="inlineStr">
        <is>
          <t>New Revolver | Revolving loans</t>
        </is>
      </c>
    </row>
    <row r="24">
      <c r="A24" s="3" t="inlineStr">
        <is>
          <t>Debt Instrument [Line Items]</t>
        </is>
      </c>
    </row>
    <row r="25">
      <c r="A25" s="4" t="inlineStr">
        <is>
          <t>Principal debt</t>
        </is>
      </c>
      <c r="C25" s="5" t="n">
        <v>35000000</v>
      </c>
      <c r="D25" s="6" t="n">
        <v>0</v>
      </c>
    </row>
    <row r="26">
      <c r="A26" s="4" t="inlineStr">
        <is>
          <t>Basis spread</t>
        </is>
      </c>
      <c r="C26" s="4" t="inlineStr">
        <is>
          <t>3.25%</t>
        </is>
      </c>
    </row>
    <row r="27">
      <c r="A27" s="4" t="inlineStr">
        <is>
          <t>Effective interest rate</t>
        </is>
      </c>
      <c r="C27" s="4" t="inlineStr">
        <is>
          <t>3.33%</t>
        </is>
      </c>
    </row>
    <row r="28">
      <c r="A28" s="4" t="inlineStr">
        <is>
          <t>Term Notes | Term loan</t>
        </is>
      </c>
    </row>
    <row r="29">
      <c r="A29" s="3" t="inlineStr">
        <is>
          <t>Debt Instrument [Line Items]</t>
        </is>
      </c>
    </row>
    <row r="30">
      <c r="A30" s="4" t="inlineStr">
        <is>
          <t>Principal debt</t>
        </is>
      </c>
      <c r="D30" s="5" t="n">
        <v>720964000</v>
      </c>
      <c r="E30" s="5" t="n">
        <v>453065000</v>
      </c>
    </row>
    <row r="31">
      <c r="A31" s="4" t="inlineStr">
        <is>
          <t>Effective interest rate</t>
        </is>
      </c>
      <c r="D31" s="4" t="inlineStr">
        <is>
          <t>5.65%</t>
        </is>
      </c>
      <c r="E31" s="4" t="inlineStr">
        <is>
          <t>7.30%</t>
        </is>
      </c>
    </row>
    <row r="32">
      <c r="A32" s="4" t="inlineStr">
        <is>
          <t>Principal payment as a percentage of original principal balance</t>
        </is>
      </c>
      <c r="D32" s="4" t="inlineStr">
        <is>
          <t>0.25%</t>
        </is>
      </c>
      <c r="E32" s="4" t="inlineStr">
        <is>
          <t>0.25%</t>
        </is>
      </c>
    </row>
    <row r="33">
      <c r="A33" s="4" t="inlineStr">
        <is>
          <t>Term Notes | Base Rate Or London Interbank Offered Rate (LIBOR) | Term loan</t>
        </is>
      </c>
    </row>
    <row r="34">
      <c r="A34" s="3" t="inlineStr">
        <is>
          <t>Debt Instrument [Line Items]</t>
        </is>
      </c>
    </row>
    <row r="35">
      <c r="A35" s="4" t="inlineStr">
        <is>
          <t>Basis spread</t>
        </is>
      </c>
      <c r="D35" s="4" t="inlineStr">
        <is>
          <t>4.50%</t>
        </is>
      </c>
    </row>
    <row r="36">
      <c r="A36" s="4" t="inlineStr">
        <is>
          <t>Term notes | Term Notes</t>
        </is>
      </c>
    </row>
    <row r="37">
      <c r="A37" s="3" t="inlineStr">
        <is>
          <t>Debt Instrument [Line Items]</t>
        </is>
      </c>
    </row>
    <row r="38">
      <c r="A38" s="4" t="inlineStr">
        <is>
          <t>Principal debt</t>
        </is>
      </c>
      <c r="C38" s="5" t="n">
        <v>0</v>
      </c>
      <c r="D38" s="5" t="n">
        <v>720964000</v>
      </c>
    </row>
    <row r="39">
      <c r="A39" s="4" t="inlineStr">
        <is>
          <t>Effective interest rate</t>
        </is>
      </c>
      <c r="D39" s="4" t="inlineStr">
        <is>
          <t>5.65%</t>
        </is>
      </c>
    </row>
    <row r="40">
      <c r="A40" s="4" t="inlineStr">
        <is>
          <t>Principal payment as a percentage of original principal balance</t>
        </is>
      </c>
      <c r="C40" s="4" t="inlineStr">
        <is>
          <t>0.25%</t>
        </is>
      </c>
    </row>
    <row r="41">
      <c r="A41" s="4" t="inlineStr">
        <is>
          <t>Term notes | Term Notes | Base Rate Or London Interbank Offered Rate (LIBOR)</t>
        </is>
      </c>
    </row>
    <row r="42">
      <c r="A42" s="3" t="inlineStr">
        <is>
          <t>Debt Instrument [Line Items]</t>
        </is>
      </c>
    </row>
    <row r="43">
      <c r="A43" s="4" t="inlineStr">
        <is>
          <t>Basis spread</t>
        </is>
      </c>
      <c r="B43" s="4" t="inlineStr">
        <is>
          <t>5.50%</t>
        </is>
      </c>
    </row>
    <row r="44">
      <c r="A44" s="4" t="inlineStr">
        <is>
          <t>Asset purchase agreement | Asset purchase agreement</t>
        </is>
      </c>
    </row>
    <row r="45">
      <c r="A45" s="3" t="inlineStr">
        <is>
          <t>Debt Instrument [Line Items]</t>
        </is>
      </c>
    </row>
    <row r="46">
      <c r="A46" s="4" t="inlineStr">
        <is>
          <t>Principal debt</t>
        </is>
      </c>
      <c r="C46" s="5" t="n">
        <v>0</v>
      </c>
      <c r="D46" s="5" t="n">
        <v>15000</v>
      </c>
      <c r="E46" s="5" t="n">
        <v>105000</v>
      </c>
    </row>
    <row r="47">
      <c r="A47" s="4" t="inlineStr">
        <is>
          <t>Effective interest rate</t>
        </is>
      </c>
      <c r="D47" s="4" t="inlineStr">
        <is>
          <t>10.00%</t>
        </is>
      </c>
      <c r="E47" s="4" t="inlineStr">
        <is>
          <t>10.00%</t>
        </is>
      </c>
    </row>
    <row r="48">
      <c r="A48" s="4" t="inlineStr">
        <is>
          <t>Interest rate</t>
        </is>
      </c>
      <c r="D48" s="4" t="inlineStr">
        <is>
          <t>0.00%</t>
        </is>
      </c>
      <c r="E48" s="4" t="inlineStr">
        <is>
          <t>0.00%</t>
        </is>
      </c>
    </row>
    <row r="49">
      <c r="A49" s="4" t="inlineStr">
        <is>
          <t>Subordinated unsecured promissory note | Subordinated Unsecured Promissory Note, Service Nation, Inc</t>
        </is>
      </c>
    </row>
    <row r="50">
      <c r="A50" s="3" t="inlineStr">
        <is>
          <t>Debt Instrument [Line Items]</t>
        </is>
      </c>
    </row>
    <row r="51">
      <c r="A51" s="4" t="inlineStr">
        <is>
          <t>Principal debt</t>
        </is>
      </c>
      <c r="C51" s="5" t="n">
        <v>2805000</v>
      </c>
      <c r="D51" s="5" t="n">
        <v>2633000</v>
      </c>
      <c r="E51" s="5" t="n">
        <v>2419000</v>
      </c>
    </row>
    <row r="52">
      <c r="A52" s="4" t="inlineStr">
        <is>
          <t>Interest rate</t>
        </is>
      </c>
      <c r="C52" s="4" t="inlineStr">
        <is>
          <t>8.50%</t>
        </is>
      </c>
      <c r="E52" s="4" t="inlineStr">
        <is>
          <t>8.50%</t>
        </is>
      </c>
    </row>
    <row r="53">
      <c r="A53" s="4" t="inlineStr">
        <is>
          <t>Subordinated unsecured promissory note | Subordinated Unsecured Promissory Note, Technique Fitness, Inc</t>
        </is>
      </c>
    </row>
    <row r="54">
      <c r="A54" s="3" t="inlineStr">
        <is>
          <t>Debt Instrument [Line Items]</t>
        </is>
      </c>
    </row>
    <row r="55">
      <c r="A55" s="4" t="inlineStr">
        <is>
          <t>Principal debt</t>
        </is>
      </c>
      <c r="C55" s="5" t="n">
        <v>2608000</v>
      </c>
      <c r="D55" s="5" t="n">
        <v>2476000</v>
      </c>
      <c r="E55" s="5" t="n">
        <v>2308000</v>
      </c>
    </row>
    <row r="56">
      <c r="A56" s="4" t="inlineStr">
        <is>
          <t>Interest rate</t>
        </is>
      </c>
      <c r="C56" s="4" t="inlineStr">
        <is>
          <t>7.00%</t>
        </is>
      </c>
      <c r="E56" s="4" t="inlineStr">
        <is>
          <t>7.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78" customWidth="1" min="1" max="1"/>
    <col width="16" customWidth="1" min="2" max="2"/>
    <col width="16"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FY) (Details) - USD ($)</t>
        </is>
      </c>
      <c r="B1" s="2" t="inlineStr">
        <is>
          <t>Jul. 06, 2021</t>
        </is>
      </c>
      <c r="C1" s="2" t="inlineStr">
        <is>
          <t>Jul. 31, 2019</t>
        </is>
      </c>
      <c r="D1" s="2" t="inlineStr">
        <is>
          <t>Mar. 31, 2020</t>
        </is>
      </c>
      <c r="E1" s="2" t="inlineStr">
        <is>
          <t>Sep. 30, 2021</t>
        </is>
      </c>
      <c r="F1" s="2" t="inlineStr">
        <is>
          <t>Sep. 30, 2020</t>
        </is>
      </c>
      <c r="G1" s="2" t="inlineStr">
        <is>
          <t>Sep. 30, 2021</t>
        </is>
      </c>
      <c r="H1" s="2" t="inlineStr">
        <is>
          <t>Sep. 30, 2020</t>
        </is>
      </c>
      <c r="I1" s="2" t="inlineStr">
        <is>
          <t>Dec. 31, 2020</t>
        </is>
      </c>
      <c r="J1" s="2" t="inlineStr">
        <is>
          <t>Dec. 31, 2019</t>
        </is>
      </c>
    </row>
    <row r="2">
      <c r="A2" s="3" t="inlineStr">
        <is>
          <t>Debt Instrument [Line Items]</t>
        </is>
      </c>
    </row>
    <row r="3">
      <c r="A3" s="4" t="inlineStr">
        <is>
          <t>Proceeds from debt</t>
        </is>
      </c>
      <c r="G3" s="5" t="n">
        <v>496466000</v>
      </c>
      <c r="H3" s="5" t="n">
        <v>143884000</v>
      </c>
      <c r="I3" s="5" t="n">
        <v>314668000</v>
      </c>
      <c r="J3" s="5" t="n">
        <v>688391000</v>
      </c>
    </row>
    <row r="4">
      <c r="A4" s="4" t="inlineStr">
        <is>
          <t>Discount</t>
        </is>
      </c>
      <c r="I4" s="6" t="n">
        <v>9000000</v>
      </c>
    </row>
    <row r="5">
      <c r="A5" s="4" t="inlineStr">
        <is>
          <t>Amount outstanding</t>
        </is>
      </c>
      <c r="E5" s="5" t="n">
        <v>385068000</v>
      </c>
      <c r="G5" s="6" t="n">
        <v>385068000</v>
      </c>
      <c r="I5" s="6" t="n">
        <v>698332000</v>
      </c>
      <c r="J5" s="6" t="n">
        <v>438763000</v>
      </c>
    </row>
    <row r="6">
      <c r="A6" s="4" t="inlineStr">
        <is>
          <t>Loss on extinguishment of debt</t>
        </is>
      </c>
      <c r="E6" s="6" t="n">
        <v>28714000</v>
      </c>
      <c r="F6" s="5" t="n">
        <v>0</v>
      </c>
      <c r="G6" s="6" t="n">
        <v>28714000</v>
      </c>
      <c r="H6" s="6" t="n">
        <v>0</v>
      </c>
      <c r="I6" s="6" t="n">
        <v>0</v>
      </c>
      <c r="J6" s="6" t="n">
        <v>15518000</v>
      </c>
    </row>
    <row r="7">
      <c r="A7" s="4" t="inlineStr">
        <is>
          <t>Paid-in-kind interest on long-term debt</t>
        </is>
      </c>
      <c r="G7" s="6" t="n">
        <v>305000</v>
      </c>
      <c r="H7" s="6" t="n">
        <v>283000</v>
      </c>
      <c r="I7" s="6" t="n">
        <v>382000</v>
      </c>
      <c r="J7" s="6" t="n">
        <v>1356000</v>
      </c>
    </row>
    <row r="8">
      <c r="A8" s="4" t="inlineStr">
        <is>
          <t>Expected paid-in-kind interest</t>
        </is>
      </c>
      <c r="E8" s="6" t="n">
        <v>500000</v>
      </c>
      <c r="G8" s="6" t="n">
        <v>500000</v>
      </c>
      <c r="I8" s="5" t="n">
        <v>800000</v>
      </c>
    </row>
    <row r="9">
      <c r="A9" s="4" t="inlineStr">
        <is>
          <t>Legacy Subordinated Notes</t>
        </is>
      </c>
    </row>
    <row r="10">
      <c r="A10" s="3" t="inlineStr">
        <is>
          <t>Debt Instrument [Line Items]</t>
        </is>
      </c>
    </row>
    <row r="11">
      <c r="A11" s="4" t="inlineStr">
        <is>
          <t>Interest rate</t>
        </is>
      </c>
      <c r="I11" s="4" t="inlineStr">
        <is>
          <t>1.75%</t>
        </is>
      </c>
    </row>
    <row r="12">
      <c r="A12" s="4" t="inlineStr">
        <is>
          <t>Amount outstanding</t>
        </is>
      </c>
      <c r="I12" s="5" t="n">
        <v>5100000</v>
      </c>
    </row>
    <row r="13">
      <c r="A13" s="4" t="inlineStr">
        <is>
          <t>Legacy Subordinated Notes | Subordinated unsecured promissory note</t>
        </is>
      </c>
    </row>
    <row r="14">
      <c r="A14" s="3" t="inlineStr">
        <is>
          <t>Debt Instrument [Line Items]</t>
        </is>
      </c>
    </row>
    <row r="15">
      <c r="A15" s="4" t="inlineStr">
        <is>
          <t>Paid-in-kind interest on long-term debt</t>
        </is>
      </c>
      <c r="E15" s="6" t="n">
        <v>100000</v>
      </c>
      <c r="F15" s="5" t="n">
        <v>100000</v>
      </c>
      <c r="G15" s="6" t="n">
        <v>300000</v>
      </c>
      <c r="H15" s="5" t="n">
        <v>300000</v>
      </c>
      <c r="I15" s="6" t="n">
        <v>400000</v>
      </c>
      <c r="J15" s="6" t="n">
        <v>1300000</v>
      </c>
    </row>
    <row r="16">
      <c r="A16" s="4" t="inlineStr">
        <is>
          <t>Credit Facility</t>
        </is>
      </c>
    </row>
    <row r="17">
      <c r="A17" s="3" t="inlineStr">
        <is>
          <t>Debt Instrument [Line Items]</t>
        </is>
      </c>
    </row>
    <row r="18">
      <c r="A18" s="4" t="inlineStr">
        <is>
          <t>Amount outstanding</t>
        </is>
      </c>
      <c r="I18" s="6" t="n">
        <v>721000000</v>
      </c>
    </row>
    <row r="19">
      <c r="A19" s="4" t="inlineStr">
        <is>
          <t>Equity Sponsor Notes [Member] | Subordinated unsecured promissory note</t>
        </is>
      </c>
    </row>
    <row r="20">
      <c r="A20" s="3" t="inlineStr">
        <is>
          <t>Debt Instrument [Line Items]</t>
        </is>
      </c>
    </row>
    <row r="21">
      <c r="A21" s="4" t="inlineStr">
        <is>
          <t>Maximum borrowing capacity</t>
        </is>
      </c>
      <c r="C21" s="5" t="n">
        <v>143000000</v>
      </c>
    </row>
    <row r="22">
      <c r="A22" s="4" t="inlineStr">
        <is>
          <t>Basis spread</t>
        </is>
      </c>
      <c r="C22" s="4" t="inlineStr">
        <is>
          <t>8.25%</t>
        </is>
      </c>
    </row>
    <row r="23">
      <c r="A23" s="4" t="inlineStr">
        <is>
          <t>ES Notes and Legacy Term Notes [Member]</t>
        </is>
      </c>
    </row>
    <row r="24">
      <c r="A24" s="3" t="inlineStr">
        <is>
          <t>Debt Instrument [Line Items]</t>
        </is>
      </c>
    </row>
    <row r="25">
      <c r="A25" s="4" t="inlineStr">
        <is>
          <t>Loss on extinguishment of debt</t>
        </is>
      </c>
      <c r="I25" s="6" t="n">
        <v>15500000</v>
      </c>
    </row>
    <row r="26">
      <c r="A26" s="4" t="inlineStr">
        <is>
          <t>Term loan</t>
        </is>
      </c>
    </row>
    <row r="27">
      <c r="A27" s="3" t="inlineStr">
        <is>
          <t>Debt Instrument [Line Items]</t>
        </is>
      </c>
    </row>
    <row r="28">
      <c r="A28" s="4" t="inlineStr">
        <is>
          <t>Maximum borrowing capacity</t>
        </is>
      </c>
      <c r="J28" s="6" t="n">
        <v>415000000</v>
      </c>
    </row>
    <row r="29">
      <c r="A29" s="4" t="inlineStr">
        <is>
          <t>Amount outstanding</t>
        </is>
      </c>
      <c r="I29" s="6" t="n">
        <v>409800000</v>
      </c>
    </row>
    <row r="30">
      <c r="A30" s="4" t="inlineStr">
        <is>
          <t>Term loan | Legacy Subordinated Notes</t>
        </is>
      </c>
    </row>
    <row r="31">
      <c r="A31" s="3" t="inlineStr">
        <is>
          <t>Debt Instrument [Line Items]</t>
        </is>
      </c>
    </row>
    <row r="32">
      <c r="A32" s="4" t="inlineStr">
        <is>
          <t>Maximum borrowing capacity</t>
        </is>
      </c>
      <c r="J32" s="6" t="n">
        <v>415000000</v>
      </c>
    </row>
    <row r="33">
      <c r="A33" s="4" t="inlineStr">
        <is>
          <t>Term loan | New Term Loan</t>
        </is>
      </c>
    </row>
    <row r="34">
      <c r="A34" s="3" t="inlineStr">
        <is>
          <t>Debt Instrument [Line Items]</t>
        </is>
      </c>
    </row>
    <row r="35">
      <c r="A35" s="4" t="inlineStr">
        <is>
          <t>Maximum borrowing capacity</t>
        </is>
      </c>
      <c r="B35" s="5" t="n">
        <v>350000000</v>
      </c>
    </row>
    <row r="36">
      <c r="A36" s="4" t="inlineStr">
        <is>
          <t>Term loan | New Term Loan | Eurocurrency</t>
        </is>
      </c>
    </row>
    <row r="37">
      <c r="A37" s="3" t="inlineStr">
        <is>
          <t>Debt Instrument [Line Items]</t>
        </is>
      </c>
    </row>
    <row r="38">
      <c r="A38" s="4" t="inlineStr">
        <is>
          <t>Basis spread</t>
        </is>
      </c>
      <c r="B38" s="4" t="inlineStr">
        <is>
          <t>3.00%</t>
        </is>
      </c>
    </row>
    <row r="39">
      <c r="A39" s="4" t="inlineStr">
        <is>
          <t>Term loan | New Term Loan | Base Rate</t>
        </is>
      </c>
    </row>
    <row r="40">
      <c r="A40" s="3" t="inlineStr">
        <is>
          <t>Debt Instrument [Line Items]</t>
        </is>
      </c>
    </row>
    <row r="41">
      <c r="A41" s="4" t="inlineStr">
        <is>
          <t>Basis spread</t>
        </is>
      </c>
      <c r="B41" s="4" t="inlineStr">
        <is>
          <t>2.00%</t>
        </is>
      </c>
    </row>
    <row r="42">
      <c r="A42" s="4" t="inlineStr">
        <is>
          <t>Delayed draw term loan</t>
        </is>
      </c>
    </row>
    <row r="43">
      <c r="A43" s="3" t="inlineStr">
        <is>
          <t>Debt Instrument [Line Items]</t>
        </is>
      </c>
    </row>
    <row r="44">
      <c r="A44" s="4" t="inlineStr">
        <is>
          <t>Maximum borrowing capacity</t>
        </is>
      </c>
      <c r="I44" s="6" t="n">
        <v>385000000</v>
      </c>
      <c r="J44" s="6" t="n">
        <v>135000000</v>
      </c>
    </row>
    <row r="45">
      <c r="A45" s="4" t="inlineStr">
        <is>
          <t>Increase in borrowing capacity</t>
        </is>
      </c>
      <c r="I45" s="6" t="n">
        <v>250000000</v>
      </c>
    </row>
    <row r="46">
      <c r="A46" s="4" t="inlineStr">
        <is>
          <t>Proceeds from debt</t>
        </is>
      </c>
      <c r="E46" s="6" t="n">
        <v>0</v>
      </c>
      <c r="G46" s="6" t="n">
        <v>69200000</v>
      </c>
      <c r="I46" s="6" t="n">
        <v>264700000</v>
      </c>
      <c r="J46" s="6" t="n">
        <v>39200000</v>
      </c>
    </row>
    <row r="47">
      <c r="A47" s="4" t="inlineStr">
        <is>
          <t>Discount</t>
        </is>
      </c>
      <c r="E47" s="6" t="n">
        <v>0</v>
      </c>
      <c r="G47" s="5" t="n">
        <v>2900000</v>
      </c>
      <c r="I47" s="5" t="n">
        <v>9000000</v>
      </c>
    </row>
    <row r="48">
      <c r="A48" s="4" t="inlineStr">
        <is>
          <t>Unused commitment fee percentage</t>
        </is>
      </c>
      <c r="G48" s="4" t="inlineStr">
        <is>
          <t>1.50%</t>
        </is>
      </c>
      <c r="I48" s="4" t="inlineStr">
        <is>
          <t>1.50%</t>
        </is>
      </c>
    </row>
    <row r="49">
      <c r="A49" s="4" t="inlineStr">
        <is>
          <t>Amount outstanding</t>
        </is>
      </c>
      <c r="I49" s="5" t="n">
        <v>311200000</v>
      </c>
    </row>
    <row r="50">
      <c r="A50" s="4" t="inlineStr">
        <is>
          <t>Revolving loans</t>
        </is>
      </c>
    </row>
    <row r="51">
      <c r="A51" s="3" t="inlineStr">
        <is>
          <t>Debt Instrument [Line Items]</t>
        </is>
      </c>
    </row>
    <row r="52">
      <c r="A52" s="4" t="inlineStr">
        <is>
          <t>Maximum borrowing capacity</t>
        </is>
      </c>
      <c r="J52" s="6" t="n">
        <v>50000000</v>
      </c>
    </row>
    <row r="53">
      <c r="A53" s="4" t="inlineStr">
        <is>
          <t>Proceeds from debt</t>
        </is>
      </c>
      <c r="D53" s="5" t="n">
        <v>50000000</v>
      </c>
    </row>
    <row r="54">
      <c r="A54" s="4" t="inlineStr">
        <is>
          <t>Amount outstanding</t>
        </is>
      </c>
      <c r="I54" s="5" t="n">
        <v>0</v>
      </c>
    </row>
    <row r="55">
      <c r="A55" s="4" t="inlineStr">
        <is>
          <t>Revolving loans | New Revolver</t>
        </is>
      </c>
    </row>
    <row r="56">
      <c r="A56" s="3" t="inlineStr">
        <is>
          <t>Debt Instrument [Line Items]</t>
        </is>
      </c>
    </row>
    <row r="57">
      <c r="A57" s="4" t="inlineStr">
        <is>
          <t>Maximum borrowing capacity</t>
        </is>
      </c>
      <c r="B57" s="5" t="n">
        <v>190000000</v>
      </c>
    </row>
    <row r="58">
      <c r="A58" s="4" t="inlineStr">
        <is>
          <t>Proceeds from debt</t>
        </is>
      </c>
      <c r="B58" s="5" t="n">
        <v>79000000</v>
      </c>
    </row>
    <row r="59">
      <c r="A59" s="4" t="inlineStr">
        <is>
          <t>Basis spread</t>
        </is>
      </c>
      <c r="G59" s="4" t="inlineStr">
        <is>
          <t>3.25%</t>
        </is>
      </c>
    </row>
    <row r="60">
      <c r="A60" s="4" t="inlineStr">
        <is>
          <t>Revolving loans | New Revolver | Eurocurrency</t>
        </is>
      </c>
    </row>
    <row r="61">
      <c r="A61" s="3" t="inlineStr">
        <is>
          <t>Debt Instrument [Line Items]</t>
        </is>
      </c>
    </row>
    <row r="62">
      <c r="A62" s="4" t="inlineStr">
        <is>
          <t>Basis spread</t>
        </is>
      </c>
      <c r="B62" s="4" t="inlineStr">
        <is>
          <t>3.00%</t>
        </is>
      </c>
    </row>
    <row r="63">
      <c r="A63" s="4" t="inlineStr">
        <is>
          <t>Revolving loans | New Revolver | Base Rate</t>
        </is>
      </c>
    </row>
    <row r="64">
      <c r="A64" s="3" t="inlineStr">
        <is>
          <t>Debt Instrument [Line Items]</t>
        </is>
      </c>
    </row>
    <row r="65">
      <c r="A65" s="4" t="inlineStr">
        <is>
          <t>Basis spread</t>
        </is>
      </c>
      <c r="B65" s="4" t="inlineStr">
        <is>
          <t>2.00%</t>
        </is>
      </c>
    </row>
    <row r="66">
      <c r="A66" s="4" t="inlineStr">
        <is>
          <t>Revolving loans | Minimum</t>
        </is>
      </c>
    </row>
    <row r="67">
      <c r="A67" s="3" t="inlineStr">
        <is>
          <t>Debt Instrument [Line Items]</t>
        </is>
      </c>
    </row>
    <row r="68">
      <c r="A68" s="4" t="inlineStr">
        <is>
          <t>Commitment fee</t>
        </is>
      </c>
      <c r="G68" s="4" t="inlineStr">
        <is>
          <t>0.375%</t>
        </is>
      </c>
      <c r="I68" s="4" t="inlineStr">
        <is>
          <t>0.375%</t>
        </is>
      </c>
    </row>
    <row r="69">
      <c r="A69" s="4" t="inlineStr">
        <is>
          <t>Interest rate</t>
        </is>
      </c>
      <c r="D69" s="4" t="inlineStr">
        <is>
          <t>5.68%</t>
        </is>
      </c>
    </row>
    <row r="70">
      <c r="A70" s="4" t="inlineStr">
        <is>
          <t>Revolving loans | Maximum</t>
        </is>
      </c>
    </row>
    <row r="71">
      <c r="A71" s="3" t="inlineStr">
        <is>
          <t>Debt Instrument [Line Items]</t>
        </is>
      </c>
    </row>
    <row r="72">
      <c r="A72" s="4" t="inlineStr">
        <is>
          <t>Commitment fee</t>
        </is>
      </c>
      <c r="G72" s="4" t="inlineStr">
        <is>
          <t>0.50%</t>
        </is>
      </c>
      <c r="I72" s="4" t="inlineStr">
        <is>
          <t>0.50%</t>
        </is>
      </c>
    </row>
    <row r="73">
      <c r="A73" s="4" t="inlineStr">
        <is>
          <t>Interest rate</t>
        </is>
      </c>
      <c r="D73" s="4" t="inlineStr">
        <is>
          <t>6.25%</t>
        </is>
      </c>
    </row>
    <row r="74">
      <c r="A74" s="4" t="inlineStr">
        <is>
          <t>Letter of credit</t>
        </is>
      </c>
    </row>
    <row r="75">
      <c r="A75" s="3" t="inlineStr">
        <is>
          <t>Debt Instrument [Line Items]</t>
        </is>
      </c>
    </row>
    <row r="76">
      <c r="A76" s="4" t="inlineStr">
        <is>
          <t>Maximum borrowing capacity</t>
        </is>
      </c>
      <c r="J76" s="6" t="n">
        <v>10000000</v>
      </c>
    </row>
    <row r="77">
      <c r="A77" s="4" t="inlineStr">
        <is>
          <t>Letter of credit | Federal Reserve Bank Of New York</t>
        </is>
      </c>
    </row>
    <row r="78">
      <c r="A78" s="3" t="inlineStr">
        <is>
          <t>Debt Instrument [Line Items]</t>
        </is>
      </c>
    </row>
    <row r="79">
      <c r="A79" s="4" t="inlineStr">
        <is>
          <t>Maximum borrowing capacity</t>
        </is>
      </c>
      <c r="J79" s="6" t="n">
        <v>10000000</v>
      </c>
    </row>
    <row r="80">
      <c r="A80" s="4" t="inlineStr">
        <is>
          <t>Line of Credit | New Credit Agreement | Federal Reserve Bank Of New York</t>
        </is>
      </c>
    </row>
    <row r="81">
      <c r="A81" s="3" t="inlineStr">
        <is>
          <t>Debt Instrument [Line Items]</t>
        </is>
      </c>
    </row>
    <row r="82">
      <c r="A82" s="4" t="inlineStr">
        <is>
          <t>Basis spread</t>
        </is>
      </c>
      <c r="B82" s="4" t="inlineStr">
        <is>
          <t>0.005%</t>
        </is>
      </c>
    </row>
    <row r="83">
      <c r="A83" s="4" t="inlineStr">
        <is>
          <t>Line of Credit | New Credit Agreement | London Interbank Offered Rate (LIBOR)</t>
        </is>
      </c>
    </row>
    <row r="84">
      <c r="A84" s="3" t="inlineStr">
        <is>
          <t>Debt Instrument [Line Items]</t>
        </is>
      </c>
    </row>
    <row r="85">
      <c r="A85" s="4" t="inlineStr">
        <is>
          <t>Basis spread</t>
        </is>
      </c>
      <c r="B85" s="4" t="inlineStr">
        <is>
          <t>1.00%</t>
        </is>
      </c>
    </row>
    <row r="86">
      <c r="A86" s="4" t="inlineStr">
        <is>
          <t>Level 2 | Fair Value</t>
        </is>
      </c>
    </row>
    <row r="87">
      <c r="A87" s="3" t="inlineStr">
        <is>
          <t>Debt Instrument [Line Items]</t>
        </is>
      </c>
    </row>
    <row r="88">
      <c r="A88" s="4" t="inlineStr">
        <is>
          <t>Fair value</t>
        </is>
      </c>
      <c r="E88" s="5" t="n">
        <v>390900000</v>
      </c>
      <c r="G88" s="5" t="n">
        <v>390900000</v>
      </c>
      <c r="I88" s="5" t="n">
        <v>710300000</v>
      </c>
      <c r="J88" s="5" t="n">
        <v>4388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Maturities (FY) (Details) - USD ($) $ in Thousands</t>
        </is>
      </c>
      <c r="B1" s="2" t="inlineStr">
        <is>
          <t>Sep. 30, 2021</t>
        </is>
      </c>
      <c r="C1" s="2" t="inlineStr">
        <is>
          <t>Dec. 31, 2020</t>
        </is>
      </c>
    </row>
    <row r="2">
      <c r="A2" s="3" t="inlineStr">
        <is>
          <t>Debt Disclosure [Abstract]</t>
        </is>
      </c>
    </row>
    <row r="3">
      <c r="A3" s="4" t="inlineStr">
        <is>
          <t>2021</t>
        </is>
      </c>
      <c r="B3" s="5" t="n">
        <v>9362</v>
      </c>
      <c r="C3" s="5" t="n">
        <v>7294</v>
      </c>
    </row>
    <row r="4">
      <c r="A4" s="4" t="inlineStr">
        <is>
          <t>2022</t>
        </is>
      </c>
      <c r="B4" s="6" t="n">
        <v>3500</v>
      </c>
      <c r="C4" s="6" t="n">
        <v>13152</v>
      </c>
    </row>
    <row r="5">
      <c r="A5" s="4" t="inlineStr">
        <is>
          <t>2023</t>
        </is>
      </c>
      <c r="B5" s="6" t="n">
        <v>3500</v>
      </c>
      <c r="C5" s="6" t="n">
        <v>7279</v>
      </c>
    </row>
    <row r="6">
      <c r="A6" s="4" t="inlineStr">
        <is>
          <t>2024</t>
        </is>
      </c>
      <c r="B6" s="6" t="n">
        <v>3500</v>
      </c>
      <c r="C6" s="6" t="n">
        <v>7279</v>
      </c>
    </row>
    <row r="7">
      <c r="A7" s="4" t="inlineStr">
        <is>
          <t>2025</t>
        </is>
      </c>
      <c r="C7" s="6" t="n">
        <v>691848</v>
      </c>
    </row>
    <row r="8">
      <c r="A8" s="4" t="inlineStr">
        <is>
          <t>Thereafter</t>
        </is>
      </c>
      <c r="C8" s="6" t="n">
        <v>0</v>
      </c>
    </row>
    <row r="9">
      <c r="A9" s="4" t="inlineStr">
        <is>
          <t>Total debt</t>
        </is>
      </c>
      <c r="B9" s="5" t="n">
        <v>390862</v>
      </c>
      <c r="C9" s="5" t="n">
        <v>72685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Equity - Narrative (FY)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Jul. 06, 2021</t>
        </is>
      </c>
      <c r="I2" s="2" t="inlineStr">
        <is>
          <t>Oct. 31, 2020</t>
        </is>
      </c>
      <c r="J2" s="2" t="inlineStr">
        <is>
          <t>Oct. 31, 2019</t>
        </is>
      </c>
    </row>
    <row r="3">
      <c r="A3" s="3" t="inlineStr">
        <is>
          <t>2020 Equity Transactions [Abstract]</t>
        </is>
      </c>
    </row>
    <row r="4">
      <c r="A4" s="4" t="inlineStr">
        <is>
          <t>Issuance of Series B convertible preferred stock (in shares)</t>
        </is>
      </c>
      <c r="B4" s="6" t="n">
        <v>0</v>
      </c>
      <c r="D4" s="6" t="n">
        <v>0</v>
      </c>
      <c r="G4" s="6" t="n">
        <v>5200000</v>
      </c>
      <c r="J4" s="6" t="n">
        <v>63000</v>
      </c>
    </row>
    <row r="5">
      <c r="A5" s="4" t="inlineStr">
        <is>
          <t>Issuance of Series B convertible preferred stock (in dollars per share)</t>
        </is>
      </c>
      <c r="B5" s="8" t="n">
        <v>1e-05</v>
      </c>
      <c r="D5" s="8" t="n">
        <v>1e-05</v>
      </c>
      <c r="F5" s="8" t="n">
        <v>1e-05</v>
      </c>
      <c r="G5" s="8" t="n">
        <v>1e-05</v>
      </c>
      <c r="H5" s="8" t="n">
        <v>1e-05</v>
      </c>
    </row>
    <row r="6">
      <c r="A6" s="4" t="inlineStr">
        <is>
          <t>Issuance costs</t>
        </is>
      </c>
      <c r="B6" s="5" t="n">
        <v>31102</v>
      </c>
      <c r="F6" s="5" t="n">
        <v>80</v>
      </c>
      <c r="G6" s="5" t="n">
        <v>24417</v>
      </c>
    </row>
    <row r="7">
      <c r="A7" s="3" t="inlineStr">
        <is>
          <t>2019 Equity Transactions [Abstract]</t>
        </is>
      </c>
    </row>
    <row r="8">
      <c r="A8" s="4" t="inlineStr">
        <is>
          <t>Conversion of Series A to Common (in shares)</t>
        </is>
      </c>
      <c r="F8" s="6" t="n">
        <v>0</v>
      </c>
      <c r="G8" s="6" t="n">
        <v>61343000</v>
      </c>
    </row>
    <row r="9">
      <c r="A9" s="4" t="inlineStr">
        <is>
          <t>Deemed dividend distribution</t>
        </is>
      </c>
      <c r="G9" s="5" t="n">
        <v>162400</v>
      </c>
    </row>
    <row r="10">
      <c r="A10" s="4" t="inlineStr">
        <is>
          <t>Sale of shares of common stock by holders (in shares)</t>
        </is>
      </c>
      <c r="G10" s="6" t="n">
        <v>32800000</v>
      </c>
    </row>
    <row r="11">
      <c r="A11" s="4" t="inlineStr">
        <is>
          <t>Percentage of remaining common stock converted into Series B preferred stock</t>
        </is>
      </c>
      <c r="G11" s="4" t="inlineStr">
        <is>
          <t>50.00%</t>
        </is>
      </c>
    </row>
    <row r="12">
      <c r="A12" s="4" t="inlineStr">
        <is>
          <t>Additional stock-based compensation expense recorded</t>
        </is>
      </c>
      <c r="B12" s="6" t="n">
        <v>4745</v>
      </c>
      <c r="C12" s="5" t="n">
        <v>3470</v>
      </c>
      <c r="D12" s="5" t="n">
        <v>16849</v>
      </c>
      <c r="E12" s="5" t="n">
        <v>5297</v>
      </c>
      <c r="F12" s="5" t="n">
        <v>3100</v>
      </c>
      <c r="G12" s="5" t="n">
        <v>300</v>
      </c>
    </row>
    <row r="13">
      <c r="A13" s="4" t="inlineStr">
        <is>
          <t>Repurchase of common stock (in dollars per share)</t>
        </is>
      </c>
      <c r="G13" s="9" t="n">
        <v>9.140000000000001</v>
      </c>
    </row>
    <row r="14">
      <c r="A14" s="4" t="inlineStr">
        <is>
          <t>Repurchase of common stock (in shares)</t>
        </is>
      </c>
      <c r="G14" s="6" t="n">
        <v>2600000</v>
      </c>
    </row>
    <row r="15">
      <c r="A15" s="4" t="inlineStr">
        <is>
          <t>Payment for repurchase of common stock</t>
        </is>
      </c>
      <c r="F15" s="5" t="n">
        <v>0</v>
      </c>
      <c r="G15" s="5" t="n">
        <v>23508</v>
      </c>
    </row>
    <row r="16">
      <c r="A16" s="4" t="inlineStr">
        <is>
          <t>General and administrative</t>
        </is>
      </c>
    </row>
    <row r="17">
      <c r="A17" s="3" t="inlineStr">
        <is>
          <t>2019 Equity Transactions [Abstract]</t>
        </is>
      </c>
    </row>
    <row r="18">
      <c r="A18" s="4" t="inlineStr">
        <is>
          <t>Additional stock-based compensation expense recorded</t>
        </is>
      </c>
      <c r="B18" s="5" t="n">
        <v>4117</v>
      </c>
      <c r="C18" s="5" t="n">
        <v>3470</v>
      </c>
      <c r="D18" s="5" t="n">
        <v>15936</v>
      </c>
      <c r="E18" s="5" t="n">
        <v>5297</v>
      </c>
      <c r="G18" s="5" t="n">
        <v>29000</v>
      </c>
    </row>
    <row r="19">
      <c r="A19" s="4" t="inlineStr">
        <is>
          <t>Series A Preferred Stock</t>
        </is>
      </c>
    </row>
    <row r="20">
      <c r="A20" s="3" t="inlineStr">
        <is>
          <t>2019 Equity Transactions [Abstract]</t>
        </is>
      </c>
    </row>
    <row r="21">
      <c r="A21" s="4" t="inlineStr">
        <is>
          <t>Cumulative dividends annual accrual rate</t>
        </is>
      </c>
      <c r="F21" s="4" t="inlineStr">
        <is>
          <t>4.00%</t>
        </is>
      </c>
    </row>
    <row r="22">
      <c r="A22" s="4" t="inlineStr">
        <is>
          <t>Series A Preferred Stock | PSG</t>
        </is>
      </c>
    </row>
    <row r="23">
      <c r="A23" s="3" t="inlineStr">
        <is>
          <t>2019 Equity Transactions [Abstract]</t>
        </is>
      </c>
    </row>
    <row r="24">
      <c r="A24" s="4" t="inlineStr">
        <is>
          <t>Conversion of Series A to Common (in shares)</t>
        </is>
      </c>
      <c r="G24" s="6" t="n">
        <v>59200000</v>
      </c>
    </row>
    <row r="25">
      <c r="A25" s="4" t="inlineStr">
        <is>
          <t>Series A Preferred Stock | Eligible Employees</t>
        </is>
      </c>
    </row>
    <row r="26">
      <c r="A26" s="3" t="inlineStr">
        <is>
          <t>2019 Equity Transactions [Abstract]</t>
        </is>
      </c>
    </row>
    <row r="27">
      <c r="A27" s="4" t="inlineStr">
        <is>
          <t>Conversion of Series A to Common (in shares)</t>
        </is>
      </c>
      <c r="G27" s="6" t="n">
        <v>2100000</v>
      </c>
    </row>
    <row r="28">
      <c r="A28" s="4" t="inlineStr">
        <is>
          <t>Deemed dividend distribution</t>
        </is>
      </c>
      <c r="G28" s="5" t="n">
        <v>76900</v>
      </c>
    </row>
    <row r="29">
      <c r="A29" s="4" t="inlineStr">
        <is>
          <t>Series B Preferred Stock</t>
        </is>
      </c>
    </row>
    <row r="30">
      <c r="A30" s="3" t="inlineStr">
        <is>
          <t>2020 Equity Transactions [Abstract]</t>
        </is>
      </c>
    </row>
    <row r="31">
      <c r="A31" s="4" t="inlineStr">
        <is>
          <t>Issuance costs</t>
        </is>
      </c>
      <c r="F31" s="5" t="n">
        <v>100</v>
      </c>
    </row>
    <row r="32">
      <c r="A32" s="3" t="inlineStr">
        <is>
          <t>2019 Equity Transactions [Abstract]</t>
        </is>
      </c>
    </row>
    <row r="33">
      <c r="A33" s="4" t="inlineStr">
        <is>
          <t>Cumulative dividends annual accrual rate</t>
        </is>
      </c>
      <c r="F33" s="4" t="inlineStr">
        <is>
          <t>10.00%</t>
        </is>
      </c>
    </row>
    <row r="34">
      <c r="A34" s="4" t="inlineStr">
        <is>
          <t>Accumulated and undeclared Series B Preferred dividends</t>
        </is>
      </c>
      <c r="F34" s="5" t="n">
        <v>86000</v>
      </c>
      <c r="G34" s="5" t="n">
        <v>18300</v>
      </c>
    </row>
    <row r="35">
      <c r="A35" s="4" t="inlineStr">
        <is>
          <t>Series B Preferred Stock | Minimum</t>
        </is>
      </c>
    </row>
    <row r="36">
      <c r="A36" s="3" t="inlineStr">
        <is>
          <t>2020 Equity Transactions [Abstract]</t>
        </is>
      </c>
    </row>
    <row r="37">
      <c r="A37" s="4" t="inlineStr">
        <is>
          <t>Issuance of Series B convertible preferred stock (in dollars per share)</t>
        </is>
      </c>
      <c r="F37" s="9" t="n">
        <v>9.119999999999999</v>
      </c>
    </row>
    <row r="38">
      <c r="A38" s="4" t="inlineStr">
        <is>
          <t>Series B Preferred Stock | Maximum</t>
        </is>
      </c>
    </row>
    <row r="39">
      <c r="A39" s="3" t="inlineStr">
        <is>
          <t>2020 Equity Transactions [Abstract]</t>
        </is>
      </c>
    </row>
    <row r="40">
      <c r="A40" s="4" t="inlineStr">
        <is>
          <t>Issuance of Series B convertible preferred stock (in dollars per share)</t>
        </is>
      </c>
      <c r="F40" s="9" t="n">
        <v>9.140000000000001</v>
      </c>
    </row>
    <row r="41">
      <c r="A41" s="4" t="inlineStr">
        <is>
          <t>Series B Preferred Stock | PSG and Silver Lake</t>
        </is>
      </c>
    </row>
    <row r="42">
      <c r="A42" s="3" t="inlineStr">
        <is>
          <t>2020 Equity Transactions [Abstract]</t>
        </is>
      </c>
    </row>
    <row r="43">
      <c r="A43" s="4" t="inlineStr">
        <is>
          <t>Issuance of Series B convertible preferred stock (in shares)</t>
        </is>
      </c>
      <c r="C43" s="6" t="n">
        <v>5800000</v>
      </c>
      <c r="E43" s="6" t="n">
        <v>5800000</v>
      </c>
      <c r="I43" s="6" t="n">
        <v>10600000</v>
      </c>
    </row>
    <row r="44">
      <c r="A44" s="4" t="inlineStr">
        <is>
          <t>Issuance of Series B convertible preferred stock (in dollars per share)</t>
        </is>
      </c>
      <c r="C44" s="9" t="n">
        <v>9.119999999999999</v>
      </c>
      <c r="E44" s="9" t="n">
        <v>9.119999999999999</v>
      </c>
      <c r="I44" s="9" t="n">
        <v>9.119999999999999</v>
      </c>
    </row>
    <row r="45">
      <c r="A45" s="4" t="inlineStr">
        <is>
          <t>Series B Preferred Stock | Silver Lake</t>
        </is>
      </c>
    </row>
    <row r="46">
      <c r="A46" s="3" t="inlineStr">
        <is>
          <t>2019 Equity Transactions [Abstract]</t>
        </is>
      </c>
    </row>
    <row r="47">
      <c r="A47" s="4" t="inlineStr">
        <is>
          <t>Conversion ratio of common stock to Series B preferred stock</t>
        </is>
      </c>
      <c r="G47" s="6" t="n">
        <v>1</v>
      </c>
    </row>
    <row r="48">
      <c r="A48" s="4" t="inlineStr">
        <is>
          <t>Conversion of stock, shares issued (in shares)</t>
        </is>
      </c>
      <c r="G48" s="6" t="n">
        <v>17700000</v>
      </c>
    </row>
    <row r="49">
      <c r="A49" s="4" t="inlineStr">
        <is>
          <t>Issuance of Series B convertible preferred stock, price (in dollars per share)</t>
        </is>
      </c>
      <c r="G49" s="9" t="n">
        <v>9.140000000000001</v>
      </c>
    </row>
    <row r="50">
      <c r="A50" s="4" t="inlineStr">
        <is>
          <t>Series B Preferred Stock and Common Stock</t>
        </is>
      </c>
    </row>
    <row r="51">
      <c r="A51" s="3" t="inlineStr">
        <is>
          <t>2020 Equity Transactions [Abstract]</t>
        </is>
      </c>
    </row>
    <row r="52">
      <c r="A52" s="4" t="inlineStr">
        <is>
          <t>Issuance costs</t>
        </is>
      </c>
      <c r="G52" s="5" t="n">
        <v>25100</v>
      </c>
    </row>
  </sheetData>
  <mergeCells count="4">
    <mergeCell ref="A1:A2"/>
    <mergeCell ref="B1:C1"/>
    <mergeCell ref="D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07:08Z</dcterms:created>
  <dcterms:modified xmlns:dcterms="http://purl.org/dc/terms/" xmlns:xsi="http://www.w3.org/2001/XMLSchema-instance" xsi:type="dcterms:W3CDTF">2021-11-15T22:07:08Z</dcterms:modified>
</cp:coreProperties>
</file>